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Con" sheetId="7" state="visible" r:id="rId7"/>
    <sheet xmlns:r="http://schemas.openxmlformats.org/officeDocument/2006/relationships" name="Statements of Consolidated Equi" sheetId="8" state="visible" r:id="rId8"/>
    <sheet xmlns:r="http://schemas.openxmlformats.org/officeDocument/2006/relationships" name="Business And Significant Accoun" sheetId="9" state="visible" r:id="rId9"/>
    <sheet xmlns:r="http://schemas.openxmlformats.org/officeDocument/2006/relationships" name="Merger Transaction and Business" sheetId="10" state="visible" r:id="rId10"/>
    <sheet xmlns:r="http://schemas.openxmlformats.org/officeDocument/2006/relationships" name="Acquisition and Development of " sheetId="11" state="visible" r:id="rId11"/>
    <sheet xmlns:r="http://schemas.openxmlformats.org/officeDocument/2006/relationships" name="Disposition of Generation Facil" sheetId="12" state="visible" r:id="rId12"/>
    <sheet xmlns:r="http://schemas.openxmlformats.org/officeDocument/2006/relationships" name="Emergence From Chapter 11 Cases" sheetId="13" state="visible" r:id="rId13"/>
    <sheet xmlns:r="http://schemas.openxmlformats.org/officeDocument/2006/relationships" name="Fresh-Start Reporting (Notes)" sheetId="14" state="visible" r:id="rId14"/>
    <sheet xmlns:r="http://schemas.openxmlformats.org/officeDocument/2006/relationships" name="Revenue (Notes)" sheetId="15" state="visible" r:id="rId15"/>
    <sheet xmlns:r="http://schemas.openxmlformats.org/officeDocument/2006/relationships" name="(Goodwill And Identifiable Inta" sheetId="16" state="visible" r:id="rId16"/>
    <sheet xmlns:r="http://schemas.openxmlformats.org/officeDocument/2006/relationships" name="Income Taxes" sheetId="17" state="visible" r:id="rId17"/>
    <sheet xmlns:r="http://schemas.openxmlformats.org/officeDocument/2006/relationships" name="Tax Receivable Agreement Obliga" sheetId="18" state="visible" r:id="rId18"/>
    <sheet xmlns:r="http://schemas.openxmlformats.org/officeDocument/2006/relationships" name="Interest Expense and Related Ch" sheetId="19" state="visible" r:id="rId19"/>
    <sheet xmlns:r="http://schemas.openxmlformats.org/officeDocument/2006/relationships" name="Earnings Per Share (Notes)" sheetId="20" state="visible" r:id="rId20"/>
    <sheet xmlns:r="http://schemas.openxmlformats.org/officeDocument/2006/relationships" name="Accounts Receivable Securitizat"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Commodity And Other Derivative " sheetId="26" state="visible" r:id="rId26"/>
    <sheet xmlns:r="http://schemas.openxmlformats.org/officeDocument/2006/relationships" name="Pension and Other Postretiremen" sheetId="27" state="visible" r:id="rId27"/>
    <sheet xmlns:r="http://schemas.openxmlformats.org/officeDocument/2006/relationships" name="Stock-Based Compensation (Note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Supplementary Financial Informa" sheetId="31" state="visible" r:id="rId31"/>
    <sheet xmlns:r="http://schemas.openxmlformats.org/officeDocument/2006/relationships" name="Supplemental Condensed Consolid" sheetId="32" state="visible" r:id="rId32"/>
    <sheet xmlns:r="http://schemas.openxmlformats.org/officeDocument/2006/relationships" name="Business And Significant Acco_2" sheetId="33" state="visible" r:id="rId33"/>
    <sheet xmlns:r="http://schemas.openxmlformats.org/officeDocument/2006/relationships" name="Business And Significant Acco_3" sheetId="34" state="visible" r:id="rId34"/>
    <sheet xmlns:r="http://schemas.openxmlformats.org/officeDocument/2006/relationships" name="Merger Transaction and Busine_2" sheetId="35" state="visible" r:id="rId35"/>
    <sheet xmlns:r="http://schemas.openxmlformats.org/officeDocument/2006/relationships" name="Acquisition and Development o_2" sheetId="36" state="visible" r:id="rId36"/>
    <sheet xmlns:r="http://schemas.openxmlformats.org/officeDocument/2006/relationships" name="Disposition of Generation Fac_2" sheetId="37" state="visible" r:id="rId37"/>
    <sheet xmlns:r="http://schemas.openxmlformats.org/officeDocument/2006/relationships" name="Emergence From Chapter 11 Cas_2" sheetId="38" state="visible" r:id="rId38"/>
    <sheet xmlns:r="http://schemas.openxmlformats.org/officeDocument/2006/relationships" name="Fresh-Start Reporting (Tables)" sheetId="39" state="visible" r:id="rId39"/>
    <sheet xmlns:r="http://schemas.openxmlformats.org/officeDocument/2006/relationships" name="Revenue (Tables)" sheetId="40" state="visible" r:id="rId40"/>
    <sheet xmlns:r="http://schemas.openxmlformats.org/officeDocument/2006/relationships" name="Goodwill And Identifiable Intan" sheetId="41" state="visible" r:id="rId41"/>
    <sheet xmlns:r="http://schemas.openxmlformats.org/officeDocument/2006/relationships" name="Income Taxes (Tables)" sheetId="42" state="visible" r:id="rId42"/>
    <sheet xmlns:r="http://schemas.openxmlformats.org/officeDocument/2006/relationships" name="Tax Receivable Agreement Obli_2" sheetId="43" state="visible" r:id="rId43"/>
    <sheet xmlns:r="http://schemas.openxmlformats.org/officeDocument/2006/relationships" name="Interest Expense and Related _2" sheetId="44" state="visible" r:id="rId44"/>
    <sheet xmlns:r="http://schemas.openxmlformats.org/officeDocument/2006/relationships" name="Earnings Per Share (Tables)" sheetId="45" state="visible" r:id="rId45"/>
    <sheet xmlns:r="http://schemas.openxmlformats.org/officeDocument/2006/relationships" name="Long-Term Debt (Tables)" sheetId="46" state="visible" r:id="rId46"/>
    <sheet xmlns:r="http://schemas.openxmlformats.org/officeDocument/2006/relationships" name="Commitments And Contingencies C" sheetId="47" state="visible" r:id="rId47"/>
    <sheet xmlns:r="http://schemas.openxmlformats.org/officeDocument/2006/relationships" name="Equity (Tables)" sheetId="48" state="visible" r:id="rId48"/>
    <sheet xmlns:r="http://schemas.openxmlformats.org/officeDocument/2006/relationships" name="Fair Value Measurements (Tables" sheetId="49" state="visible" r:id="rId49"/>
    <sheet xmlns:r="http://schemas.openxmlformats.org/officeDocument/2006/relationships" name="Commodity And Other Derivativ_2" sheetId="50" state="visible" r:id="rId50"/>
    <sheet xmlns:r="http://schemas.openxmlformats.org/officeDocument/2006/relationships" name="Pension and Other Postretirem_2" sheetId="51" state="visible" r:id="rId51"/>
    <sheet xmlns:r="http://schemas.openxmlformats.org/officeDocument/2006/relationships" name="Stock-Based Compensation (Table" sheetId="52" state="visible" r:id="rId52"/>
    <sheet xmlns:r="http://schemas.openxmlformats.org/officeDocument/2006/relationships" name="Segment Information (Tables)" sheetId="53" state="visible" r:id="rId53"/>
    <sheet xmlns:r="http://schemas.openxmlformats.org/officeDocument/2006/relationships" name="Supplementary Financial Infor_2" sheetId="54" state="visible" r:id="rId54"/>
    <sheet xmlns:r="http://schemas.openxmlformats.org/officeDocument/2006/relationships" name="Supplemental Condensed Consol_2" sheetId="55" state="visible" r:id="rId55"/>
    <sheet xmlns:r="http://schemas.openxmlformats.org/officeDocument/2006/relationships" name="Business And Significant Acco_4" sheetId="56" state="visible" r:id="rId56"/>
    <sheet xmlns:r="http://schemas.openxmlformats.org/officeDocument/2006/relationships" name="Business And Significant Acco_5" sheetId="57" state="visible" r:id="rId57"/>
    <sheet xmlns:r="http://schemas.openxmlformats.org/officeDocument/2006/relationships" name="Merger Transaction and Busine_3" sheetId="58" state="visible" r:id="rId58"/>
    <sheet xmlns:r="http://schemas.openxmlformats.org/officeDocument/2006/relationships" name="Merger Transaction and Busine_4" sheetId="59" state="visible" r:id="rId59"/>
    <sheet xmlns:r="http://schemas.openxmlformats.org/officeDocument/2006/relationships" name="Merger Transaction and Busine_5" sheetId="60" state="visible" r:id="rId60"/>
    <sheet xmlns:r="http://schemas.openxmlformats.org/officeDocument/2006/relationships" name="Merger Transaction and Busine_6" sheetId="61" state="visible" r:id="rId61"/>
    <sheet xmlns:r="http://schemas.openxmlformats.org/officeDocument/2006/relationships" name="Acquisition and Development o_3" sheetId="62" state="visible" r:id="rId62"/>
    <sheet xmlns:r="http://schemas.openxmlformats.org/officeDocument/2006/relationships" name="Acquisition and Development o_4" sheetId="63" state="visible" r:id="rId63"/>
    <sheet xmlns:r="http://schemas.openxmlformats.org/officeDocument/2006/relationships" name="Acquisition and Development o_5" sheetId="64" state="visible" r:id="rId64"/>
    <sheet xmlns:r="http://schemas.openxmlformats.org/officeDocument/2006/relationships" name="Acquisition and Development o_6" sheetId="65" state="visible" r:id="rId65"/>
    <sheet xmlns:r="http://schemas.openxmlformats.org/officeDocument/2006/relationships" name="Acquisition and Development o_7" sheetId="66" state="visible" r:id="rId66"/>
    <sheet xmlns:r="http://schemas.openxmlformats.org/officeDocument/2006/relationships" name="Acquisition and Development o_8" sheetId="67" state="visible" r:id="rId67"/>
    <sheet xmlns:r="http://schemas.openxmlformats.org/officeDocument/2006/relationships" name="Disposition of Generation Fac_3" sheetId="68" state="visible" r:id="rId68"/>
    <sheet xmlns:r="http://schemas.openxmlformats.org/officeDocument/2006/relationships" name="Emergence From Chapter 11 Cas_3" sheetId="69" state="visible" r:id="rId69"/>
    <sheet xmlns:r="http://schemas.openxmlformats.org/officeDocument/2006/relationships" name="Emergence From Chapter 11 Cas_4" sheetId="70" state="visible" r:id="rId70"/>
    <sheet xmlns:r="http://schemas.openxmlformats.org/officeDocument/2006/relationships" name="Fresh-Start Reporting (Reorgani" sheetId="71" state="visible" r:id="rId71"/>
    <sheet xmlns:r="http://schemas.openxmlformats.org/officeDocument/2006/relationships" name="Fresh-Start Reporting (Estimate" sheetId="72" state="visible" r:id="rId72"/>
    <sheet xmlns:r="http://schemas.openxmlformats.org/officeDocument/2006/relationships" name="Fresh-Start Reporting (Adjustme" sheetId="73" state="visible" r:id="rId73"/>
    <sheet xmlns:r="http://schemas.openxmlformats.org/officeDocument/2006/relationships" name="Fresh-Start Reporting (Plan of " sheetId="74" state="visible" r:id="rId74"/>
    <sheet xmlns:r="http://schemas.openxmlformats.org/officeDocument/2006/relationships" name="Fresh-Start Reporting (Plan o_2" sheetId="75" state="visible" r:id="rId75"/>
    <sheet xmlns:r="http://schemas.openxmlformats.org/officeDocument/2006/relationships" name="Fresh-Start Reporting (Plan o_3" sheetId="76" state="visible" r:id="rId76"/>
    <sheet xmlns:r="http://schemas.openxmlformats.org/officeDocument/2006/relationships" name="Fresh-Start Reporting (Plan o_4" sheetId="77" state="visible" r:id="rId77"/>
    <sheet xmlns:r="http://schemas.openxmlformats.org/officeDocument/2006/relationships" name="Fresh-Start Reporting (Plan o_5" sheetId="78" state="visible" r:id="rId78"/>
    <sheet xmlns:r="http://schemas.openxmlformats.org/officeDocument/2006/relationships" name="Fresh-Start Reporting (Fresh-St" sheetId="79" state="visible" r:id="rId79"/>
    <sheet xmlns:r="http://schemas.openxmlformats.org/officeDocument/2006/relationships" name="Fresh-Start Reporting (Fresh-_2" sheetId="80" state="visible" r:id="rId80"/>
    <sheet xmlns:r="http://schemas.openxmlformats.org/officeDocument/2006/relationships" name="Fresh-Start Reporting (Fresh-_3" sheetId="81" state="visible" r:id="rId81"/>
    <sheet xmlns:r="http://schemas.openxmlformats.org/officeDocument/2006/relationships" name="Revenue (Revenue Disaggregated " sheetId="82" state="visible" r:id="rId82"/>
    <sheet xmlns:r="http://schemas.openxmlformats.org/officeDocument/2006/relationships" name="Revenue (Contract and Other Cus" sheetId="83" state="visible" r:id="rId83"/>
    <sheet xmlns:r="http://schemas.openxmlformats.org/officeDocument/2006/relationships" name="Revenue (Performance Obligation" sheetId="84" state="visible" r:id="rId84"/>
    <sheet xmlns:r="http://schemas.openxmlformats.org/officeDocument/2006/relationships" name="Revenue (Accounts Receivable) (" sheetId="85" state="visible" r:id="rId85"/>
    <sheet xmlns:r="http://schemas.openxmlformats.org/officeDocument/2006/relationships" name="Goodwill And Identifiable Int_2" sheetId="86" state="visible" r:id="rId86"/>
    <sheet xmlns:r="http://schemas.openxmlformats.org/officeDocument/2006/relationships" name="Goodwill And Identifiable Int_3" sheetId="87" state="visible" r:id="rId87"/>
    <sheet xmlns:r="http://schemas.openxmlformats.org/officeDocument/2006/relationships" name="Goodwill And Identifiable Int_4" sheetId="88" state="visible" r:id="rId88"/>
    <sheet xmlns:r="http://schemas.openxmlformats.org/officeDocument/2006/relationships" name="Goodwill And Identifiable Int_5" sheetId="89" state="visible" r:id="rId89"/>
    <sheet xmlns:r="http://schemas.openxmlformats.org/officeDocument/2006/relationships" name="Goodwill And Identifiable Int_6" sheetId="90" state="visible" r:id="rId90"/>
    <sheet xmlns:r="http://schemas.openxmlformats.org/officeDocument/2006/relationships" name="Income Taxes (Income Tax Expens" sheetId="91" state="visible" r:id="rId91"/>
    <sheet xmlns:r="http://schemas.openxmlformats.org/officeDocument/2006/relationships" name="Income Taxes (Reconciliation of" sheetId="92" state="visible" r:id="rId92"/>
    <sheet xmlns:r="http://schemas.openxmlformats.org/officeDocument/2006/relationships" name="Income Taxes (Deferred Income T" sheetId="93" state="visible" r:id="rId93"/>
    <sheet xmlns:r="http://schemas.openxmlformats.org/officeDocument/2006/relationships" name="Income Taxes (Income Tax Narrat" sheetId="94" state="visible" r:id="rId94"/>
    <sheet xmlns:r="http://schemas.openxmlformats.org/officeDocument/2006/relationships" name="Income Taxes (Accounting for Un" sheetId="95" state="visible" r:id="rId95"/>
    <sheet xmlns:r="http://schemas.openxmlformats.org/officeDocument/2006/relationships" name="Income Taxes (Summary of Uncert" sheetId="96" state="visible" r:id="rId96"/>
    <sheet xmlns:r="http://schemas.openxmlformats.org/officeDocument/2006/relationships" name="Tax Receivable Agreement Obli_3" sheetId="97" state="visible" r:id="rId97"/>
    <sheet xmlns:r="http://schemas.openxmlformats.org/officeDocument/2006/relationships" name="Tax Receivable Agreement Obli_4" sheetId="98" state="visible" r:id="rId98"/>
    <sheet xmlns:r="http://schemas.openxmlformats.org/officeDocument/2006/relationships" name="Interest Expense and Related _3" sheetId="99" state="visible" r:id="rId99"/>
    <sheet xmlns:r="http://schemas.openxmlformats.org/officeDocument/2006/relationships" name="Interest Expense and Related _4" sheetId="100" state="visible" r:id="rId100"/>
    <sheet xmlns:r="http://schemas.openxmlformats.org/officeDocument/2006/relationships" name="Earnings Per Share (Details)" sheetId="101" state="visible" r:id="rId101"/>
    <sheet xmlns:r="http://schemas.openxmlformats.org/officeDocument/2006/relationships" name="Accounts Receivable Securitiz_2" sheetId="102" state="visible" r:id="rId102"/>
    <sheet xmlns:r="http://schemas.openxmlformats.org/officeDocument/2006/relationships" name="Long-Term Debt (Long-Term Debt)" sheetId="103" state="visible" r:id="rId103"/>
    <sheet xmlns:r="http://schemas.openxmlformats.org/officeDocument/2006/relationships" name="Long-Term Debt (Vistra Operatio" sheetId="104" state="visible" r:id="rId104"/>
    <sheet xmlns:r="http://schemas.openxmlformats.org/officeDocument/2006/relationships" name="Long-Term Debt (Interest Rate S" sheetId="105" state="visible" r:id="rId105"/>
    <sheet xmlns:r="http://schemas.openxmlformats.org/officeDocument/2006/relationships" name="Long-Term Debt (Vistra Operat_2" sheetId="106" state="visible" r:id="rId106"/>
    <sheet xmlns:r="http://schemas.openxmlformats.org/officeDocument/2006/relationships" name="Long-Term Debt (Vistra Energy S" sheetId="107" state="visible" r:id="rId107"/>
    <sheet xmlns:r="http://schemas.openxmlformats.org/officeDocument/2006/relationships" name="Long-Term Debt (Other Long-Term" sheetId="108" state="visible" r:id="rId108"/>
    <sheet xmlns:r="http://schemas.openxmlformats.org/officeDocument/2006/relationships" name="Long-Term Debt (Maturities) (De" sheetId="109" state="visible" r:id="rId109"/>
    <sheet xmlns:r="http://schemas.openxmlformats.org/officeDocument/2006/relationships" name="Long-Term Debt (TCEH Debtor-In-"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Equity (Equity Issuances and Re" sheetId="115" state="visible" r:id="rId115"/>
    <sheet xmlns:r="http://schemas.openxmlformats.org/officeDocument/2006/relationships" name="Equity (Share Repurchase Progra" sheetId="116" state="visible" r:id="rId116"/>
    <sheet xmlns:r="http://schemas.openxmlformats.org/officeDocument/2006/relationships" name="Equity (Dividends and Dividend " sheetId="117" state="visible" r:id="rId117"/>
    <sheet xmlns:r="http://schemas.openxmlformats.org/officeDocument/2006/relationships" name="Equity (Other Equity) (Details)" sheetId="118" state="visible" r:id="rId118"/>
    <sheet xmlns:r="http://schemas.openxmlformats.org/officeDocument/2006/relationships" name="Fair Value Measurements (Schedu" sheetId="119" state="visible" r:id="rId119"/>
    <sheet xmlns:r="http://schemas.openxmlformats.org/officeDocument/2006/relationships" name="Fair Value Measurements (Sche_2" sheetId="120" state="visible" r:id="rId120"/>
    <sheet xmlns:r="http://schemas.openxmlformats.org/officeDocument/2006/relationships" name="Fair Value Measurements (Sche_3" sheetId="121" state="visible" r:id="rId121"/>
    <sheet xmlns:r="http://schemas.openxmlformats.org/officeDocument/2006/relationships" name="Commodity And Other Derivativ_3" sheetId="122" state="visible" r:id="rId122"/>
    <sheet xmlns:r="http://schemas.openxmlformats.org/officeDocument/2006/relationships" name="Commodity And Other Derivativ_4" sheetId="123" state="visible" r:id="rId123"/>
    <sheet xmlns:r="http://schemas.openxmlformats.org/officeDocument/2006/relationships" name="Commodity And Other Derivativ_5" sheetId="124" state="visible" r:id="rId124"/>
    <sheet xmlns:r="http://schemas.openxmlformats.org/officeDocument/2006/relationships" name="Commodity And Other Derivativ_6" sheetId="125" state="visible" r:id="rId125"/>
    <sheet xmlns:r="http://schemas.openxmlformats.org/officeDocument/2006/relationships" name="Commodity And Other Derivativ_7" sheetId="126" state="visible" r:id="rId126"/>
    <sheet xmlns:r="http://schemas.openxmlformats.org/officeDocument/2006/relationships" name="Commodity And Other Derivativ_8" sheetId="127" state="visible" r:id="rId127"/>
    <sheet xmlns:r="http://schemas.openxmlformats.org/officeDocument/2006/relationships" name="Pension and Other Postretirem_3" sheetId="128" state="visible" r:id="rId128"/>
    <sheet xmlns:r="http://schemas.openxmlformats.org/officeDocument/2006/relationships" name="Pension and Other Postretirem_4" sheetId="129" state="visible" r:id="rId129"/>
    <sheet xmlns:r="http://schemas.openxmlformats.org/officeDocument/2006/relationships" name="Pension and Other Postretirem_5" sheetId="130" state="visible" r:id="rId130"/>
    <sheet xmlns:r="http://schemas.openxmlformats.org/officeDocument/2006/relationships" name="Pension and Other Postretirem_6" sheetId="131" state="visible" r:id="rId131"/>
    <sheet xmlns:r="http://schemas.openxmlformats.org/officeDocument/2006/relationships" name="Pension and Other Postretirem_7" sheetId="132" state="visible" r:id="rId132"/>
    <sheet xmlns:r="http://schemas.openxmlformats.org/officeDocument/2006/relationships" name="Pension and Other Postretirem_8" sheetId="133" state="visible" r:id="rId133"/>
    <sheet xmlns:r="http://schemas.openxmlformats.org/officeDocument/2006/relationships" name="Pension and Other Postretirem_9" sheetId="134" state="visible" r:id="rId134"/>
    <sheet xmlns:r="http://schemas.openxmlformats.org/officeDocument/2006/relationships" name="Pension and Other Postretire_10" sheetId="135" state="visible" r:id="rId135"/>
    <sheet xmlns:r="http://schemas.openxmlformats.org/officeDocument/2006/relationships" name="Pension and Other Postretire_11" sheetId="136" state="visible" r:id="rId136"/>
    <sheet xmlns:r="http://schemas.openxmlformats.org/officeDocument/2006/relationships" name="Pension and Other Postretire_12" sheetId="137" state="visible" r:id="rId137"/>
    <sheet xmlns:r="http://schemas.openxmlformats.org/officeDocument/2006/relationships" name="Stock-Based Compensation (Vistr" sheetId="138" state="visible" r:id="rId138"/>
    <sheet xmlns:r="http://schemas.openxmlformats.org/officeDocument/2006/relationships" name="Stock-Based Compensation (Share" sheetId="139" state="visible" r:id="rId139"/>
    <sheet xmlns:r="http://schemas.openxmlformats.org/officeDocument/2006/relationships" name="Stock-Based Compensation (Stock" sheetId="140" state="visible" r:id="rId140"/>
    <sheet xmlns:r="http://schemas.openxmlformats.org/officeDocument/2006/relationships" name="Stock-Based Compensation (Summa" sheetId="141" state="visible" r:id="rId141"/>
    <sheet xmlns:r="http://schemas.openxmlformats.org/officeDocument/2006/relationships" name="Stock-Based Compensation (Sum_2" sheetId="142" state="visible" r:id="rId142"/>
    <sheet xmlns:r="http://schemas.openxmlformats.org/officeDocument/2006/relationships" name="Related Party Transactions (Nar" sheetId="143" state="visible" r:id="rId143"/>
    <sheet xmlns:r="http://schemas.openxmlformats.org/officeDocument/2006/relationships" name="Segment Information (Details)" sheetId="144" state="visible" r:id="rId144"/>
    <sheet xmlns:r="http://schemas.openxmlformats.org/officeDocument/2006/relationships" name="Supplementary Financial Infor_3" sheetId="145" state="visible" r:id="rId145"/>
    <sheet xmlns:r="http://schemas.openxmlformats.org/officeDocument/2006/relationships" name="Supplementary Financial Infor_4" sheetId="146" state="visible" r:id="rId146"/>
    <sheet xmlns:r="http://schemas.openxmlformats.org/officeDocument/2006/relationships" name="Supplementary Financial Infor_5" sheetId="147" state="visible" r:id="rId147"/>
    <sheet xmlns:r="http://schemas.openxmlformats.org/officeDocument/2006/relationships" name="Supplementary Financial Infor_6" sheetId="148" state="visible" r:id="rId148"/>
    <sheet xmlns:r="http://schemas.openxmlformats.org/officeDocument/2006/relationships" name="Supplementary Financial Infor_7" sheetId="149" state="visible" r:id="rId149"/>
    <sheet xmlns:r="http://schemas.openxmlformats.org/officeDocument/2006/relationships" name="Supplementary Financial Infor_8" sheetId="150" state="visible" r:id="rId150"/>
    <sheet xmlns:r="http://schemas.openxmlformats.org/officeDocument/2006/relationships" name="Supplementary Financial Infor_9" sheetId="151" state="visible" r:id="rId151"/>
    <sheet xmlns:r="http://schemas.openxmlformats.org/officeDocument/2006/relationships" name="Supplementary Financial Info_10" sheetId="152" state="visible" r:id="rId152"/>
    <sheet xmlns:r="http://schemas.openxmlformats.org/officeDocument/2006/relationships" name="Supplementary Financial Info_11" sheetId="153" state="visible" r:id="rId153"/>
    <sheet xmlns:r="http://schemas.openxmlformats.org/officeDocument/2006/relationships" name="Supplementary Financial Info_12" sheetId="154" state="visible" r:id="rId154"/>
    <sheet xmlns:r="http://schemas.openxmlformats.org/officeDocument/2006/relationships" name="Supplementary Financial Info_13" sheetId="155" state="visible" r:id="rId155"/>
    <sheet xmlns:r="http://schemas.openxmlformats.org/officeDocument/2006/relationships" name="Supplementary Financial Info_14" sheetId="156" state="visible" r:id="rId156"/>
    <sheet xmlns:r="http://schemas.openxmlformats.org/officeDocument/2006/relationships" name="Supplemental Condensed Consol_3" sheetId="157" state="visible" r:id="rId157"/>
    <sheet xmlns:r="http://schemas.openxmlformats.org/officeDocument/2006/relationships" name="Supplemental Condensed Consol_4" sheetId="158" state="visible" r:id="rId158"/>
    <sheet xmlns:r="http://schemas.openxmlformats.org/officeDocument/2006/relationships" name="Supplemental Condensed Consol_5" sheetId="159" state="visible" r:id="rId159"/>
    <sheet xmlns:r="http://schemas.openxmlformats.org/officeDocument/2006/relationships" name="Supplemental Condensed Consol_6" sheetId="160" state="visible" r:id="rId160"/>
    <sheet xmlns:r="http://schemas.openxmlformats.org/officeDocument/2006/relationships" name="Supplemental Condensed Consol_7" sheetId="161" state="visible" r:id="rId161"/>
  </sheets>
  <definedNames/>
  <calcPr calcId="124519" fullCalcOnLoad="1"/>
</workbook>
</file>

<file path=xl/sharedStrings.xml><?xml version="1.0" encoding="utf-8"?>
<sst xmlns="http://schemas.openxmlformats.org/spreadsheetml/2006/main" uniqueCount="1937">
  <si>
    <t>Document And Entity Information - USD ($)</t>
  </si>
  <si>
    <t>12 Months Ended</t>
  </si>
  <si>
    <t>Dec. 31, 2018</t>
  </si>
  <si>
    <t>Feb. 25, 2019</t>
  </si>
  <si>
    <t>Jun. 30, 2018</t>
  </si>
  <si>
    <t>Document And Entity Information [Abstract]</t>
  </si>
  <si>
    <t>Entity Registrant Name</t>
  </si>
  <si>
    <t>Vistra Energy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Small Business</t>
  </si>
  <si>
    <t>Entity Emerging Growth Company</t>
  </si>
  <si>
    <t>Entity Public Float</t>
  </si>
  <si>
    <t>Entity Shell Company</t>
  </si>
  <si>
    <t>Statements Of Consolidated Income (Loss) - USD ($) $ in Millions</t>
  </si>
  <si>
    <t>3 Months Ended</t>
  </si>
  <si>
    <t>9 Months Ended</t>
  </si>
  <si>
    <t>Dec. 31, 2016</t>
  </si>
  <si>
    <t>Oct. 02, 2016</t>
  </si>
  <si>
    <t>Dec. 31, 2017</t>
  </si>
  <si>
    <t>Operating revenues</t>
  </si>
  <si>
    <t>Fuel, purchased power costs and delivery fees</t>
  </si>
  <si>
    <t>Operating costs</t>
  </si>
  <si>
    <t>Depreciation and amortization</t>
  </si>
  <si>
    <t>Selling, general and administrative expenses</t>
  </si>
  <si>
    <t>Impairment of long-lived assets</t>
  </si>
  <si>
    <t>Operating income (loss)</t>
  </si>
  <si>
    <t>Other income</t>
  </si>
  <si>
    <t>Other deductions</t>
  </si>
  <si>
    <t>Interest expense and related charges</t>
  </si>
  <si>
    <t>Impacts of Tax Receivable Agreement</t>
  </si>
  <si>
    <t>Equity in earnings of unconsolidated investment</t>
  </si>
  <si>
    <t>Income (loss) before income taxes</t>
  </si>
  <si>
    <t>Income tax (expense) benefit</t>
  </si>
  <si>
    <t>Net income (loss)</t>
  </si>
  <si>
    <t>Net loss attributable to noncontrolling interest</t>
  </si>
  <si>
    <t>Net loss attributable to Vistra Energy</t>
  </si>
  <si>
    <t>Successor</t>
  </si>
  <si>
    <t>Net gain from commodity hedging and trading activities</t>
  </si>
  <si>
    <t>Reorganization items</t>
  </si>
  <si>
    <t>Weighted average shares of common stock outstanding:</t>
  </si>
  <si>
    <t>Weighted average shares of common stock outstanding - basic</t>
  </si>
  <si>
    <t>Weighted average shares of common stock outstanding - diluted</t>
  </si>
  <si>
    <t>Net loss per weighted average share of common stock outstanding:</t>
  </si>
  <si>
    <t>Net loss per weighted average share of common stock outstanding - basic</t>
  </si>
  <si>
    <t>Net loss per weighted average share of common stock outstanding - diluted</t>
  </si>
  <si>
    <t>Dividend declared per share of common stock</t>
  </si>
  <si>
    <t>Predecessor</t>
  </si>
  <si>
    <t>Statements Of Consolidated Comprehensive Income (Loss) - USD ($) $ in Millions</t>
  </si>
  <si>
    <t>Other comprehensive income (loss), net of tax effects:</t>
  </si>
  <si>
    <t>Adoption of new accounting standard (Note 1)</t>
  </si>
  <si>
    <t>Total other comprehensive income (loss)</t>
  </si>
  <si>
    <t>Comprehensive income (loss)</t>
  </si>
  <si>
    <t>Less: Comprehensive loss attributable to noncontrolling interest</t>
  </si>
  <si>
    <t>Comprehensive loss attributable to Vistra Energy</t>
  </si>
  <si>
    <t>Effects related to pension and other retirement benefit obligations (net of tax (benefit) expense of $(2), $(6), $3 and $—)</t>
  </si>
  <si>
    <t>Other comprehensive income, net of tax effects — cash flow hedges (net of tax benefit of $— in all periods)</t>
  </si>
  <si>
    <t>Statements Of Consolidated Comprehensive Income (Loss) (Parenthetical) - USD ($) $ in Millions</t>
  </si>
  <si>
    <t>Statements Of Consolidated Cash Flows - USD ($) $ in Millions</t>
  </si>
  <si>
    <t>Cash flows — operating activities:</t>
  </si>
  <si>
    <t>Adjustments to reconcile net income (loss) to cash provided by (used in) operating activities:</t>
  </si>
  <si>
    <t>Changes in operating assets and liabilities:</t>
  </si>
  <si>
    <t>Cash provided by (used in) operating activities</t>
  </si>
  <si>
    <t>Cash flows — financing activities:</t>
  </si>
  <si>
    <t>Issuances of long-term debt</t>
  </si>
  <si>
    <t>Repayments/repurchases of debt</t>
  </si>
  <si>
    <t>Net borrowings under accounts receivable securitization program</t>
  </si>
  <si>
    <t>Debt tender offer and other debt financing fee</t>
  </si>
  <si>
    <t>Stock repurchase</t>
  </si>
  <si>
    <t>Special Dividend</t>
  </si>
  <si>
    <t>Other, net</t>
  </si>
  <si>
    <t>Cash provided by (used in) financing activities</t>
  </si>
  <si>
    <t>Cash flows — investing activities:</t>
  </si>
  <si>
    <t>Capital expenditures, including LTSA prepayments</t>
  </si>
  <si>
    <t>Nuclear fuel purchases</t>
  </si>
  <si>
    <t>Cash acquired in the Merger</t>
  </si>
  <si>
    <t>Odessa Acquisition</t>
  </si>
  <si>
    <t>Proceeds from sales of nuclear decommissioning trust fund securities</t>
  </si>
  <si>
    <t>Investments in nuclear decommissioning trust fund securities</t>
  </si>
  <si>
    <t>Cash used in investing activities</t>
  </si>
  <si>
    <t>Net change in cash, cash equivalents and restricted cash (Successor)</t>
  </si>
  <si>
    <t>Cash and cash equivalents - beginning balance (Predecessor)</t>
  </si>
  <si>
    <t>Cash and cash equivalents - ending balance (Predecessor)</t>
  </si>
  <si>
    <t>Cash, cash equivalents and restricted cash - beginning balance (Successor)</t>
  </si>
  <si>
    <t>Cash, cash equivalents and restricted cash - ending balance (Successor)</t>
  </si>
  <si>
    <t>Deferred income tax expense (benefit), net</t>
  </si>
  <si>
    <t>Unrealized net (gain) loss from mark-to-market valuations of commodities</t>
  </si>
  <si>
    <t>Unrealized net (gain) loss from mark-to-market valuations of interest rate swaps</t>
  </si>
  <si>
    <t>Gain on extinguishment of liabilities subject to compromise</t>
  </si>
  <si>
    <t>Net loss from adopting fresh start reporting</t>
  </si>
  <si>
    <t>Contract claims adjustments of Predecessor</t>
  </si>
  <si>
    <t>Write-off of intangible and other assets</t>
  </si>
  <si>
    <t>Impacts of Tax Receivables Agreement</t>
  </si>
  <si>
    <t>Change in asset retirement obligation liability</t>
  </si>
  <si>
    <t>Accretion expense</t>
  </si>
  <si>
    <t>Share-based compensation</t>
  </si>
  <si>
    <t>Affiliate accounts receivable/payable — net</t>
  </si>
  <si>
    <t>Accounts receivable — trade</t>
  </si>
  <si>
    <t>Inventories</t>
  </si>
  <si>
    <t>Accounts payable — trade</t>
  </si>
  <si>
    <t>Commodity and other derivative contractual assets and liabilities</t>
  </si>
  <si>
    <t>Margin deposits, net</t>
  </si>
  <si>
    <t>Accrued interest</t>
  </si>
  <si>
    <t>Accrued taxes</t>
  </si>
  <si>
    <t>Accrued employee incentive</t>
  </si>
  <si>
    <t>Alcoa contract settlement</t>
  </si>
  <si>
    <t>Tax Receivable Agreement payment</t>
  </si>
  <si>
    <t>Major plant outage deferral</t>
  </si>
  <si>
    <t>Other — net assets</t>
  </si>
  <si>
    <t>Other — net liabilities</t>
  </si>
  <si>
    <t>Incremental Term Loan B Facility</t>
  </si>
  <si>
    <t>Net proceeds from issuance of preferred stock</t>
  </si>
  <si>
    <t>Payments to extinguish claims of TCEH first lien creditors</t>
  </si>
  <si>
    <t>Cash distributed for TCEH unsecured claims</t>
  </si>
  <si>
    <t>Borrowings under TCEH DIP Roll Facilities and DIP Facility</t>
  </si>
  <si>
    <t>TCEH DIP Roll Facilities and DIP Facility financing fees</t>
  </si>
  <si>
    <t>Development and growth expenditures</t>
  </si>
  <si>
    <t>Lamar and Forney acquisition — net of cash acquired</t>
  </si>
  <si>
    <t>Changes in restricted cash (Predecessor)</t>
  </si>
  <si>
    <t>Notes/advances due from affiliates</t>
  </si>
  <si>
    <t>Net change in cash and cash equivalents (Predecessor)</t>
  </si>
  <si>
    <t>Consolidated Balance Sheets - USD ($) $ in Millions</t>
  </si>
  <si>
    <t>Current assets:</t>
  </si>
  <si>
    <t>Cash and cash equivalents</t>
  </si>
  <si>
    <t>Restricted cash</t>
  </si>
  <si>
    <t>Trade accounts receivable — net</t>
  </si>
  <si>
    <t>Income taxes receivable</t>
  </si>
  <si>
    <t>Commodity and other derivative contractual assets</t>
  </si>
  <si>
    <t>Margin deposits related to commodity contracts</t>
  </si>
  <si>
    <t>Prepaid expense and other current assets</t>
  </si>
  <si>
    <t>Total current assets</t>
  </si>
  <si>
    <t>Investments</t>
  </si>
  <si>
    <t>Investment in unconsolidated subsidiary</t>
  </si>
  <si>
    <t>Property, plant and equipment — net</t>
  </si>
  <si>
    <t>Goodwill</t>
  </si>
  <si>
    <t>Identifiable intangible assets — net</t>
  </si>
  <si>
    <t>Accumulated deferred income taxes</t>
  </si>
  <si>
    <t>Other noncurrent assets</t>
  </si>
  <si>
    <t>Total assets</t>
  </si>
  <si>
    <t>Current liabilities:</t>
  </si>
  <si>
    <t>Accounts receivable securitization program</t>
  </si>
  <si>
    <t>Long-term debt due currently</t>
  </si>
  <si>
    <t>Trade accounts payable</t>
  </si>
  <si>
    <t>Commodity and other derivative contractual liabilities</t>
  </si>
  <si>
    <t>Accrued taxes other than income</t>
  </si>
  <si>
    <t>Asset retirement obligations</t>
  </si>
  <si>
    <t>Other current liabilities</t>
  </si>
  <si>
    <t>Total current liabilities</t>
  </si>
  <si>
    <t>Long-term debt, less amounts due currently</t>
  </si>
  <si>
    <t>Tax Receivable Agreement obligation</t>
  </si>
  <si>
    <t>Asset retirement obligation</t>
  </si>
  <si>
    <t>Identifiable intangible liabilities</t>
  </si>
  <si>
    <t>Other noncurrent liabilities and deferred credits</t>
  </si>
  <si>
    <t>Total liabilities</t>
  </si>
  <si>
    <t>Commitments and Contingencies</t>
  </si>
  <si>
    <t xml:space="preserve"> </t>
  </si>
  <si>
    <t>Total equity:</t>
  </si>
  <si>
    <t>Common stock (par value — $0.01; number of shares authorized — 1,800,000,000) (shares outstanding: December 31, 2018 — 493,215,309; December 31, 2017 — 428,398,802)</t>
  </si>
  <si>
    <t>Additional paid-in-capital</t>
  </si>
  <si>
    <t>Retained deficit</t>
  </si>
  <si>
    <t>Accumulated other comprehensive income (loss)</t>
  </si>
  <si>
    <t>Total equity</t>
  </si>
  <si>
    <t>Stockholders' equity</t>
  </si>
  <si>
    <t>Total liabilities and equity</t>
  </si>
  <si>
    <t>Consolidated Balance Sheets Consolidated Balance Sheets (Parenthetical)</t>
  </si>
  <si>
    <t>Dec. 31, 2018$ / sharesshares</t>
  </si>
  <si>
    <t>Statement of Changes in Financial Position [Abstract]</t>
  </si>
  <si>
    <t>Common stock, par or stated value per share | $ / shares</t>
  </si>
  <si>
    <t>Common stock, shares authorized</t>
  </si>
  <si>
    <t>Common stock, shares outstanding</t>
  </si>
  <si>
    <t>Statements of Consolidated Equity Statement of Consolidated Equity - USD ($) $ in Millions</t>
  </si>
  <si>
    <t>Total</t>
  </si>
  <si>
    <t>Common Stock [Member]</t>
  </si>
  <si>
    <t>Capital Units [Member]</t>
  </si>
  <si>
    <t>Additional Paid-in Capital [Member]</t>
  </si>
  <si>
    <t>Retained Earnings [Member]</t>
  </si>
  <si>
    <t>AOCI Including Portion Attributable to Noncontrolling Interest [Member]</t>
  </si>
  <si>
    <t>Parent [Member]</t>
  </si>
  <si>
    <t>Noncontrolling Interest [Member]</t>
  </si>
  <si>
    <t>Balances at beginning of the period (Parent) (Predecessor) at Dec. 31, 2015</t>
  </si>
  <si>
    <t>Increase (Decrease) in Stockholders' Equity [Roll Forward]</t>
  </si>
  <si>
    <t>Net loss attributable to Vistra Energy | Predecessor</t>
  </si>
  <si>
    <t>Net income (loss) | Predecessor</t>
  </si>
  <si>
    <t>Other Comprehensive Income (Loss), Defined Benefit Plan, Gain (Loss) Arising During Period, after Tax | Predecessor</t>
  </si>
  <si>
    <t>Cash flow hedges — change during period | Predecessor</t>
  </si>
  <si>
    <t>Balances at end of the period (Parent) (Predecessor) at Oct. 02, 2016</t>
  </si>
  <si>
    <t>Net loss attributable to Vistra Energy | Successor</t>
  </si>
  <si>
    <t>Net loss attributable to noncontrolling interest | Successor</t>
  </si>
  <si>
    <t>Net income (loss) | Successor</t>
  </si>
  <si>
    <t>Other Comprehensive Income (Loss), Defined Benefit Plan, Gain (Loss) Arising During Period, after Tax | Successor</t>
  </si>
  <si>
    <t>Balances at end of the period (Parent) (Successor) at Dec. 31, 2016</t>
  </si>
  <si>
    <t>Balances at end of the period (Noncontrolling Interests) (Successor) at Dec. 31, 2016</t>
  </si>
  <si>
    <t>Balances at end of the period (Total Equity) (Successor) at Dec. 31, 2016</t>
  </si>
  <si>
    <t>Balances at beginning of the period (Parent) (Successor) at Oct. 03, 2016</t>
  </si>
  <si>
    <t>Balances at beginning of period (Noncontrolling Interests) (Successor) at Oct. 03, 2016</t>
  </si>
  <si>
    <t>Balances at beginning of the period (Total Equity) (Successor) at Oct. 03, 2016</t>
  </si>
  <si>
    <t>Shares issued upon Emergence | Successor</t>
  </si>
  <si>
    <t>Effects of stock-based compensation | Successor</t>
  </si>
  <si>
    <t>Other issuances of common stock | Successor</t>
  </si>
  <si>
    <t>Dividends declared on common stock | Successor</t>
  </si>
  <si>
    <t>Other | Successor</t>
  </si>
  <si>
    <t>Balances at end of the period (Parent) (Successor) at Dec. 31, 2017</t>
  </si>
  <si>
    <t>Balances at end of the period (Parent) at Dec. 31, 2017</t>
  </si>
  <si>
    <t>Balances at end of the period (Noncontrolling Interests) at Dec. 31, 2017</t>
  </si>
  <si>
    <t>Balances at end of the period (Total Equity) (Successor) at Dec. 31, 2017</t>
  </si>
  <si>
    <t>Balances at end of the period (Total Equity) at Dec. 31, 2017</t>
  </si>
  <si>
    <t>Stock issued in connection with the Merger | Successor</t>
  </si>
  <si>
    <t>Treasury Stock, Value, Acquired, Par Value Method | Successor</t>
  </si>
  <si>
    <t>Tangible equity units acquired | Successor</t>
  </si>
  <si>
    <t>Warrants acquired | Successor</t>
  </si>
  <si>
    <t>Adoption of accounting standard | Successor</t>
  </si>
  <si>
    <t>Investment by noncontrolling interest | Successor</t>
  </si>
  <si>
    <t>Balances at end of the period (Parent) (Successor) at Dec. 31, 2018</t>
  </si>
  <si>
    <t>Balances at end of the period (Parent) at Dec. 31, 2018</t>
  </si>
  <si>
    <t>Balances at end of the period (Noncontrolling Interests) (Successor) at Dec. 31, 2018</t>
  </si>
  <si>
    <t>Balances at end of the period (Noncontrolling Interests) at Dec. 31, 2018</t>
  </si>
  <si>
    <t>Balances at end of the period (Total Equity) (Successor) at Dec. 31, 2018</t>
  </si>
  <si>
    <t>Balances at end of the period (Total Equity) at Dec. 31, 2018</t>
  </si>
  <si>
    <t>Business And Significant Accounting Policies</t>
  </si>
  <si>
    <t>Accounting Policies [Abstract]</t>
  </si>
  <si>
    <t xml:space="preserve">BUSINESS AND SIGNIFICANT ACCOUNTING POLICIES Description of Business References in this report to "we," "our," "us" and "the Company" are to Vistra Energy and/or its subsidiaries in the Successor period, and to TCEH and/or its subsidiaries in the Predecessor periods, as apparent in the context. See Glossary for defined terms. Vistra Energy is a holding company operating an integrated retail and generation business in markets throughout the U.S. Through our subsidiaries, we are engaged in competitive electricity market activities including power generation, wholesale energy sales and purchases, commodity risk management and retail sales of electricity to end users. Vistra Energy has six reportable segments: (i) Retail, (ii) ERCOT, (iii) PJM, (iv) NY/NE (comprising NYISO and ISO-NE), (v) MISO and (vi) Asset Closure. The PJM, NY/NE and MISO segments were established on the Merger Date to reflect markets served by businesses acquired in the Merger. See Note 22 for further information concerning reportable business segments. On the Petition Date, EFH Corp. and the substantial majority of its direct and indirect subsidiaries, including the Debtors, filed voluntary petitions for relief under the Bankruptcy Code in the United States Bankruptcy Court for the District of Delaware. On the Effective Date, subsidiaries of TCEH that were Debtors in the Chapter 11 Cases (the TCEH Debtors) and certain EFH Corp. subsidiaries (the Contributed EFH Debtors) completed their reorganization under the Bankruptcy Code and emerged from the Chapter 11 Cases as subsidiaries of a newly formed company, Vistra Energy (our Successor). On the Effective Date, Vistra Energy was spun-off from EFH Corp. in a tax-free transaction to the former first lien creditors of TCEH (Spin-Off). As a result, as of the Effective Date, Vistra Energy is a holding company for subsidiaries principally engaged in competitive electricity market activities including power generation, wholesale energy sales and purchases, commodity risk management and retail sales of electricity to end users. TCEH is the Predecessor to Vistra Energy. See Note 5 for further discussion regarding the Chapter 11 Cases. Merger Transaction On the Merger Date, Vistra Energy and Dynegy completed the transactions contemplated by the Merger Agreement. Pursuant to the Merger Agreement, Dynegy merged with and into Vistra Energy, with Vistra Energy continuing as the surviving corporation. Because the Merger closed on April 9, 2018, Vistra Energy's consolidated financial statements and the notes related thereto do not include the financial condition or the operating results of Dynegy prior to April 9, 2018. See Note 2 for a summary of the Merger transaction and business combination accounting. Basis of Presentation As of the Effective Date, Vistra Energy applied fresh start reporting under the applicable provisions of Financial Accounting Standards Board (FASB) Accounting Standards Codification (ASC) 852, Reorganizations (ASC 852). Fresh start reporting included (1) distinguishing the consolidated financial statements of the entity that was previously in restructuring (TCEH, or the Predecessor) from the financial statements of the entity that emerges from restructuring (Vistra Energy, or the Successor), (2) accounting for the effects of the Plan of Reorganization, (3) assigning the reorganization value of the Successor entity by measuring all assets and liabilities of the Successor entity at fair value, and (4) selecting accounting policies for the Successor entity. The financial statements of Vistra Energy for periods subsequent to the Effective Date are not comparable to the financial statements of TCEH for periods prior to the Effective Date, as those previous periods do not give effect to any adjustments to the carrying values of assets or amounts of liabilities that resulted from the Plan of Reorganization and the related application of fresh start reporting. The reorganization value of Vistra Energy was assigned to its assets and liabilities in conformity with the procedures specified by FASB ASC 805, Business Combinations , and the portion of the reorganization value that was not attributable to identifiable tangible or intangible assets was recognized as goodwill. See Note 6 for further discussion of fresh start reporting. The consolidated financial statements of the Predecessor reflect the application of ASC 852 as it applies to entities that have filed a petition for bankruptcy under Chapter 11 of the Bankruptcy Code. As a result, the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Predecessor Reorganization Items in Note 5 for further discussion of these accounting and reporting changes. The consolidated financial statements have been prepared in accordance with U.S. GAAP and on the same basis as the audited financial statements included in our annual report on Form 10-K for the year ended December 31, 2017 , with the exception of the changes in reportable segments as detailed above. Adjustments (consisting of normal recurring accruals) necessary for a fair presentation of the results of operations and financial position have been included therein.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beginning in January 2017,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7 and 18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8 and 2017 , there were no derivative positions accounted for as cash flow or fair value hedges. For the Successor period, we report commodity hedging and trading results as revenue, fuel expense or purchased power in the statements of consolidated income (loss) depending on the type of activity. Electricity hedges, financial natural gas hedges and trading activities are primarily reported as revenue. Physical or financial hedges for coal, diesel or uranium, along with physical natural gas trades, are primarily reported as fuel expense. For the Predecessor periods, all activity was reported as a net gain (loss) from commodity hedging and trading activities. Realized and unrealized gains and losses associated with interest rate swap transactions are reported in the statements of consolidated income (loss) in interest expense for both the Predecessor and Successor. 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See Note 7 for detailed descriptions of revenue from contracts with customers. We record wholesale generation revenue when volumes are delivered or services are performed for transactions that are not accounted for on a mark-to-market basis. These revenues primarily consist of physical electricity sales to the ISO or RTO, ancillary service revenue for reliability services, capacity revenue for making installed generation and demand response available for system reliability requirements, and certain other electricity sales contracts. See Note 7 for detailed descriptions of revenue from contracts with customers. See Derivative Instruments and Mark-to-Market Accounting for revenue recognition related to derivative contracts. Advertising Expense We expense advertising costs as incurred and include them within selling, general and administrative expenses. Advertising expenses totaled $46 million , $44 million , $9 million and $35 million for the Successor period for the year ended December 31, 2018 and 2017 and the period from October 3, 2016 through December 31, 2016 and the Predecessor period from January 1, 2016 through October 2, 2016, respectively.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Finite-lived intangibles identified as a result of fresh start reporting or purchase accounting are amortized over their estimated useful lives based on the expected realization of economic effects. See Note 8 for details of intangible assets with indefinite lives, including discussion of fair value determinations. Goodwill and Intangible Assets with Indefinite Lives As part of fresh start reporting and purchase accounting, reorganization value or the purchase consideration is generally allocated, first, to identifiable tangible assets, identifiable intangible assets and liabilities, then any remaining excess reorganization value is allocated to goodwill (see Note 6 ). We evaluate goodwill and intangible assets with indefinite lives for impairment at least annually, or when indications of impairment exist. We have established October 1 as the date we evaluate goodwill and intangible assets with indefinite lives for impairment. The Predecessor's annual evaluation date was December 1. See Note 8 for details of goodwill, including discussion of fair value determination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statements of consolidated income (loss). Major Maintenance Costs Major maintenance costs incurred by the Successor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statements of consolidated income (loss). The Predecessor charged all maintenance activities to expense as incurred. Defined Benefit Pension Plans and OPEB Plans On the Merger Date, Vistra Energy assumed the pension and OPEB plans that Dynegy had provided to certain of its eligible employees and retirees. The excess of the benefit obligations over the fair value of plan assets was recognized as a liability. See Note 2 for additional information regarding the Merger. On the Effective Date, EFH Corp. transferred sponsorship of certain employee benefit plans (including related assets), programs and policies to a subsidiary of Vistra Energy. Certain health care and life insurance benefits are offered to eligible employees and their dependents upon the retirement of such employee from the company. Pension benefits are offered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Prior to the Effective Date, our Predecessor bore a portion of the costs of the EFH Corp. sponsored pension and OPEB plans and accounted for the arrangement under multiple employer plan accounting. See Note 19 for additional information regarding pension and OPEB plans. 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 See Note 20 for additional information regarding stock-based compensation. Sales and Excise Taxes Sales and excise taxes are accounted for as "pass through" items on the consolidated balance sheets with no effect on the statements of consolidated income (loss) ( i.e. , the tax is billed to customers and recorded as trade accounts receivable with an offsetting amount recorded as a liability to the taxing jurisdiction). Franchise and Revenue-Based Taxes Unlike sales and excise taxes, franchise and gross receipt taxes are not a "pass through" item.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 Income Taxes On the Merger Date, Vistra Energy and Dynegy effected a merger transaction that for tax purposes was treated as a tax-free reorganization in which Vistra Energy survived as the parent entity. In general, all of Dynegy's tax basis and attributes were transferred to Vistra Energy, including approximately $4.2 billion of utilizable NOLs and refundable AMT tax credits. Prior to the Effective Date, EFH Corp. filed a consolidated U.S. federal income tax return that included the results of our Predecessor; however, our Predecessor's income tax expense and related balance sheet amounts were recorded as if it filed separate corporate income tax returns. Investment tax credits are accounted for under the deferral method, which resulted in a reduction to the basis of the Upton 2 solar facility of $78 million and a corresponding increase in the deferred tax assets in 2018. Deferred income taxes are provided for temporary differences between the book and tax basis of assets and liabilities as required under accounting rules. See Note 9 . We report interest and penalties related to uncertain tax positions as current income tax expense. See Note 9 . Tax Receivable Agreement The Company accounts for its obligations under the Tax Receivable Agreement (TRA) as a liability in our consolidated balance sheets (see Note 10 ). The carrying value of the TRA obligation represents the discounted amount of projected payments under the TRA. The projected payments are based on certain assumptions, including but not limited to (a) the federal corporate income tax rate and (b) estimates of our taxable income in the current and future years.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and the interest rate estimated at the Emergence Date. Changes in the estimated amount of this obligation resulting from changes to either the timing or amount of TRA payments are recognized in the period of change and are included on our statement of consolidated income (loss) under the heading of Impacts of Tax Receivable Agreement. 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 See Note 15 for a discussion of contingencies. Cash and Cash Equivalents For purposes of reporting cash and cash equivalents, temporary cash investments purchased with a remaining maturity of three months or less are considered cash equivalents. Restricted Cash The terms of certain agreements require the restriction of cash for specific purposes. See Notes 14 and 23 for more details regarding restricted cash. Property, Plant and Equipment In connection with fresh start reporting, carrying amounts of property, plant and equipment were adjusted to estimated fair values as of the Effective Date (see Note 6 ). Property, plant and equipment added subsequent to the Effective Date has been recorded at estimated fair values at the time of acquisition for assets acquired or at cost for capital improvements and individual facilities developed (see Notes 2 and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11 .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3 .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flected in the statements of consolidated income (loss). See Note 23 .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 See Note 23 .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3 for discussion of these and other investments. Unconsolidated Investments We use the equity method of accounting for investments in affiliates over which we exercise significant influence. Our share of net income (loss) from these affiliates is recorded to equity in earnings (loss) of unconsolidated investment in the statements of consolidated net income (loss). See Note 23 . 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solidated balance sheets. Treasury Stock Treasury stock purchases are accounted for under the cost method whereby the entire cost of the acquired stock is recorded as treasury stock, which is presented in our consolidated balance sheets as a reduction to additional paid-in capital. See Note 16 . Adoption of New Accounting Standards Revenue from Contracts with Customers — On January 1, 2018, we adopted Accounting Standards Update (ASU) 2014-09, Revenue from Contracts with Customers (Topic 606) and all related amendments (new revenue standard) using the modified retrospective method for all contracts outstanding at the time of adop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impact of the adoption of the new revenue standard was immaterial and we expect the adoption to continue to be immaterial to our net income on an ongoing basis. Our retail energy charges and wholesale generation, capacity and contract revenues will continue to be recognized when electricity and other services are delivered to our customers. The impact of adopting the new revenue standard primarily relates to the deferral of acquisition costs associated with retail contracts with customers that were previously expensed as incurred. Under the new revenue standard, these amounts are capitalized and amortized over the expected life of the customer. As of January 1, 2018, the cumulative effect of the changes made to our consolidated balance sheet for the adoption of the new revenue standard was as follows: December 31, 2017 Adoption of New Revenue Standard January 1, 2018 Impact on consolidated balance sheet: Assets Prepaid expense and other current assets $ 72 $ 5 $ 77 Accumulated deferred income taxes $ 710 $ (4 ) $ 706 Other noncurrent assets $ 162 $ 16 $ 178 Equity Retained deficit $ (1,410 ) $ 17 $ (1,393 ) The disclosure of the impact of adoption on our statement of consolidated income (loss) and consolidated balance sheet was as follows: Year Ended December 31, 2018 As Reported Amount Without Adoption of New Revenue Standard Effect of Change Higher (Lower) Impact on statement of consolidated income (loss): Operating revenues $ 9,144 $ 9,141 $ 3 Selling, general and administrative expenses (926 ) (939 ) 13 Net income (loss) (56 ) (68 ) 12 December 31, 2018 As Reported Balances Without Adoption of New Revenue Standard Effect of Change Higher (Lower) Impact on consolidated balance sheet: Assets Prepaid expense and other current assets $ 152 $ 145 $ 7 Accumulated deferred income taxes 1,336 1,349 (13 ) Other noncurrent assets 590 559 31 Equity Retained deficit $ (1,449 ) $ (1,478 ) $ 29 See Note 7 for the disclosures required by the new revenue standard. Statement of Cash Flows — In November 2016, the FASB issued ASU 2016-18 Statement of Cash Flows (Topic 230): Restricted Cash . The ASU requires restricted cash to be included in the cash and cash equivalents and a reconciliation between the change in cash and cash equivalents and the amounts presented on the balance sheet. We adopted the standard on January 1, 2018. The ASU modified our presentation of our statements of consolidated cash flows, and retrospective application to comparative periods presented was required. For the Successor period for the year ended December 31, 2017 and the period from October 3, 2016 through December 31, 2016, our statements of consolidated cash flows previously reflected a source of cash of $186 million and $48 million , respectively, reported as changes in restricted cash that is now reported in net change in cash, cash equivalents and restricted cash. See the statements of consolidated cash flows and Note 23 for disclosures related to the adoption of this accounting standard. Reclassification of Certain Tax Effects from Accumulated Other Comprehensive Income — In February 2018, the FASB issued ASU 2018-02, Reclassification of Certain Tax Effects from Accumulated Other Comprehensive Income . The ASU permits the reclassification of income tax effects of the Tax Cuts and Jobs Act on items within accumulated other comprehensive income (AOCI) to retained earnings. We adopted this ASU in the fourth quarter of 2018, and the impact was additional tax expense to AOCI of $1 million with the offset to retained earnings. Changes to the Disclosure Requirements for Defined Benefit Plans — In August 2018, the FASB issued ASU 2018-14, Changes to the Disclosure Requirements for Defined Benefit Plans. The ASU removes disclosure requirements for (a) the amounts in accumulated other comprehensive income expected to be recognized as components of net periodic benefit cost over the next fiscal year, (b) related party disclosures about the amount of future annual benefits covered by insurance and annuity contracts and significant transactions between the employer or related parties and the plan and (c) the effects of a one-percentage-point change in assumed health care cost trend rates on the aggregate of the service and interest cost components of net periodic benefit costs and benefit obligation for postretirement health care benefits. The ASU requires new disclosures for (a) the weighted-average interest crediting rates for cash balance plans and other plans with promised interest crediting rates and (b) an explanation of the reasons for significant gains and losses related to changes in the benefit obligation for the period. We adopted this ASU in the fourth quarter of 2018, and the updated disclosures are included in Note 19 . Leases — In February 2016, the Financial Accounting Standards Board (FASB) issued ASU 2016-02, Leases (ASU 2016-02), which was further amended through several updates issued by the FASB in 2018. The ASU amends previous GAAP to require lessees to recognize leases on-balance sheet and disclose key information about leasing arrangements. The ASU requires the lessee to recognize a right-of-use asset and lease liability on the balance sheet for all leases. Leases will be classified as finance and operating with classifications affecting the pattern and expense recognition in the income statement. We adopted the new standard on January 1, 2019 using the modified retrospective approach. The new standard provides a number of optional practical expedients in transition. We have elected the practical expedient which permits us to not reassess our prior conclusion about lease classification and initial direct costs under the new standard. We have also elected the practical expedient to not separate lease and non-lease components for all applicable asset classes. We have also elected the short-term lease recognition exemption for all leases that qualify. On adoption, we currently expect to recognize additional liabilities within the range of approximately $230 million to $280 million , with corresponding right-of-use assets of the same amount based on the present value of the remaining rental payments for existing leases. The adoption of this standard will have an immaterial impact to beginning retained earnings and the statements of consolidated income (loss). Changes in Accounting Standards In August 2018, the FASB issued ASU 2018-13, Changes to the Disclosure Requirements for Fair Value Measurement. The ASU will be effective for fiscal years beginning after December 15, 2019 and early adoption is permitted. The ASU removes disclosure requirements for (a) the reasons for transfers between Level 1 and Level 2, (b) the policy for timing of transfers between levels and (c) the valuation processes for Level 3. The ASU will require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re currently evaluating the impact of this ASU on our disclosures. In August 2018, the FASB issued ASU 2018-15, Customer's Accounting for Implementation Costs Incurred in a Cloud Computing Arrangement That Is a Service Contract. The ASU will be effective for fiscal years beginning after December 15, 2019 and early adoption is permitted. The ASU requires a customer in a cloud hosting arrangement that is a service contract to determine which implementation costs to capitalize and which costs to expense based on </t>
  </si>
  <si>
    <t>Merger Transaction and Business Combination Accounting (Notes)</t>
  </si>
  <si>
    <t>Business Combinations [Abstract]</t>
  </si>
  <si>
    <t>Merger Transaction and Business Combination Accounting</t>
  </si>
  <si>
    <t>On the Merger Date, Vistra Energy and Dynegy, completed the transactions contemplated by the Merger Agreement. Pursuant to the Merger Agreement, Dynegy merged with and into Vistra Energy, with Vistra Energy continuing as the surviving corporation. The Merger is intended to qualify as a tax-free reorganization under the Internal Revenue Code, as amended, so that none of Vistra Energy, Dynegy or any of the Dynegy stockholders will recognize any gain or loss in the transaction, except that Dynegy stockholders could recognize a gain or loss with respect to cash received in lieu of fractional shares of Vistra Energy's common stock. Vistra Energy is the acquirer for both federal tax and accounting purposes. At the closing of the Merger, each issued and outstanding share of Dynegy common stock, par value $0.01 per share, other than shares owned by Vistra Energy or its subsidiaries, held in treasury by Dynegy or held by a subsidiary of Dynegy, was automatically converted into 0.652 shares of common stock, par value $0.01 per share, of Vistra Energy (the Exchange Ratio), except that cash was paid in lieu of fractional shares, which resulted in Vistra Energy issuing 94,409,573 shares of Vistra Energy common stock to the former Dynegy stockholders, as well as converting stock options, equity-based awards, tangible equity units and warrants. The total number of Vistra Energy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Business Combination Accounting We believe the Merger provides significant potential strategic benefits and opportunities to Vistra Energy, including increased scale and market diversification, rebalanced asset portfolio and improved earnings and cash flow. The Merger is being accounted for in accordance with ASC 805, Business Combinations (ASC 805), with identifiable assets acquired and liabilities assumed recorded at their estimated fair values on the Merger Date. The combined results of operations are reported in our consolidated financial statements beginning as of the Merger Date. A summary of the techniques used to estimate the preliminary fair value of the identifiable assets and liabilities, as well as their classification within the fair value hierarchy (see Note 17 ), is listed below: • Working capital was valued using available market information (Level 2). • Acquired property, plant and equipment was valued using a combination of an income approach and a market approach. The income approach utilized a discounted cash flow analysis based upon a debt-free, free cash flow model (Level 3). • Acquired derivatives were valued using the methods described in Note 17 (Level 1, Level 2 or Level 3). • Contracts with terms that were not at current market prices were also valued using a discounted cash flow analysis (Level 3). The cash flows generated by the contracts were compared with their cash flows based on current market prices with the resulting difference discounted to present value and recorded as either an intangible asset or liability. • Long-term debt was valued using a market approach (Level 2). • AROs were recorded in accordance with ASC 410, Asset Retirement and Environmental Obligations (Level 3). The following table summarizes the consideration paid and the preliminary allocation of the purchase price to the fair value amounts recognized for the assets acquired and liabilities assumed related to the Merger as of the Merger Date. Based on the opening price of Vistra Energy common stock on the Merger Date, the purchase price was approximately $2.3 billion . The preliminary values included below represent our current best estimates for property plant and equipment, identifiable intangible assets and liabilities, goodwill, inventories, asset retirement obligations, contingent liabilities and deferred taxes. During the year ended December 31, 2018 , we updated the initial purchase price allocation reported as of June 30, 2018 with revised valuation estimates by increasing property, plant and equipment by $158 million , decreasing intangible assets by $36 million , increasing goodwill by $161 million , decreasing accounts receivable, inventory, prepaid expenses and other current assets by $7 million , increasing accumulated deferred tax asset by $101 million , decreasing other noncurrent assets by $109 million , increasing trade accounts payable and other current liabilities by $43 million , increasing other noncurrent liabilities by $172 million , increasing asset retirement obligations, including amounts due currently by $58 million as well as other minor adjustments. The valuation revisions were a result of updated inputs used in determining the fair value of the acquired assets and liabilities. The purchase price allocation is substantially complete, but is dependent upon final valuation determinations, which may materially change from our current estimates. Goodwill is currently recorded at the corporate and other non-segment operations pending the final valuation determinations. We currently expect the final purchase price allocation will be completed no later than the first quarter of 2019 and goodwill will be allocated to the related reporting units at that time. Dynegy shares outstanding as of April 9, 2018 (in millions) 144.8 Exchange Ratio 0.652 Vistra Energy shares issued for Dynegy shares outstanding (in millions) 94.4 Opening price of Vistra Energy common stock on April 9, 2018 $ 19.87 Purchase price for common stock $ 1,876 Fair value of equity component of tangible equity units $ 369 Fair value of outstanding stock compensation awards attributable to pre-combination service $ 26 Fair value of outstanding warrants $ 2 Total purchase price $ 2,273 Preliminary Purchase Price Allocation Cash and cash equivalents $ 445 Trade accounts receivables, inventories, prepaid expenses and other current assets 856 Property, plant and equipment 10,520 Accumulated deferred income taxes 492 Identifiable intangible assets 351 Goodwill 161 Other noncurrent assets 423 Total assets acquired 13,248 Trade accounts payable and other current liabilities 687 Commodity and other derivative contractual assets and liabilities, net 422 Asset retirement obligations, including amounts due currently 477 Long-term debt, including amounts due currently 8,920 Other noncurrent liabilities 464 Total liabilities assumed 10,970 Identifiable net assets acquired 2,278 Noncontrolling interest in subsidiary 5 Total purchase price $ 2,273 Acquisition costs incurred in the Merger totaled $25 million for the year ended December 31, 2018 . For the period from the Merger Date through December 31, 2018 , our statements of consolidated income (loss) include revenues and net income (loss) acquired in the Merger totaling $3.902 billion and $224 million respectively. Unaudited Pro Forma Financial Information — The following unaudited pro forma financial information for the year ended December 31, 2018 and 2017 assumes that the Merger occurred on January 1, 2017. The unaudited pro forma financial information is provided for information purposes only and is not necessarily indicative of the results of operations that would have occurred had the Merger been completed on January 1, 2017, nor is the unaudited pro forma financial information indicative of future results of operations, which may differ materially from the pro forma financial information presented here. Year Ended December 31, 2018 2017 Revenues $ 10,595 $ 10,509 Net loss $ (268 ) $ (969 ) Net loss attributable to Vistra Energy $ (265 ) $ (983 ) Net loss attributable to Vistra Energy per weighted average share of common stock outstanding — basic $ (0.52 ) $ (1.83 ) Net loss attributable to Vistra Energy per weighted average share of common stock outstanding — diluted $ (0.52 ) $ (1.83 )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 Battery Energy Storage Projects (Successor) We have completed the construction of our first battery energy storage system. In October 2018, we were awarded a $1 million grant from the TCEQ for our battery energy storage system at Upton 2 solar facility. The grant is part of the Texas Emissions Reduction Plan. The 10 MW lithium-ion energy storage system will capture excess solar energy produced during the day and releases the energy in late afternoon and early evening, when demand is highest. The project became operational on December 31, 2018. In June 2018, we announced that we will enter into a 20 -year resource adequacy contract with Pacific Gas and Electric Company (PG&amp;E) to develop a 300 MW battery energy storage project at our Moss Landing Power Plant site in California. PG&amp;E filed its application with the California Public Utilities Commission (CPUC) in June 2018 and the CPUC approved the contract in November 2018. We anticipate the battery storage project will enter commercial operations by the fourth quarter of 2020. Odessa Acquisition (Successor) In August 2017, La Frontera Holdings, LLC (La Frontera), an indirect wholly owned subsidiary of Vistra Energy, purchased a 1,054 MW CCGT natural gas-fueled generation plant (and other related assets and liabilities) located in Odessa, Texas (Odessa Facility) from Odessa-Ector Power Partners, L.P., an indirect wholly owned subsidiary of Koch Ag &amp; Energy Solutions, LLC (Koch) (altogether, the Odessa Acquisition). La Frontera paid an aggregate purchase price of approximately $355 million , plus a five-year earn-out provision, to acquire the Odessa Facility. The purchase price was funded by cash on hand. The Odessa Acquisition was accounted for as an asset acquisition. Substantially all of the approximately $355 million purchase price was assigned to property, plant and equipment in our consolidated balance sheet. Additionally, the initial fair value associated with an earn-out provision of approximately $16 million was included as consideration in the overall purchase price. The earn-out provision requires cash payments to be made to Koch if spark-spreads related to the pricing point of the Odessa Facility exceed certain thresholds. Subsequent to the acquisition, the earn-out provision has been accounted for as a derivative in our consolidated financial statements. Partial buybacks of the earn-out provision were settled in February and May 2018. Upton 2 Solar Development (Successor) In May 2017, we acquired the rights to develop, construct and operate a utility scale solar photovoltaic power generation facility in Upton County, Texas (Upton 2). As part of this project, we entered a turnkey engineering, procurement and construction agreement to construct the approximately 180 MW facility. During 2017 and 2018 , we spent approximately $231 million related to this project primarily for progress payments under the engineering, procurement and construction agreement and the acquisition of the development rights. The facility began test operations in March 2018 and commercial operations began in June 2018. Lamar and Forney Acquisition (Predecessor) In April 2016, Luminant purchased all of the membership interests in La Frontera, the indirect owner of two combined-cycle gas turbine (CCGT) natural gas-fueled generation facilities representing nearly 3,000 MW of capacity located in ERCOT, from a subsidiary of NextEra Energy, Inc. (the Lamar and Forney Acquisition). The aggregate purchase price was approximately $1.313 billion , which included the repayment of approximately $950 million of existing project financing indebtedness of La Frontera at closing, plus approximately $236 million for cash and net working capital. The purchase price was funded by cash-on-hand and additional borrowings under our Predecessor's DIP Facility totaling $1.1 billion . After completing the acquisition, we repaid approximately $230 million of borrowings under our Predecessor's DIP Revolving Credit Facility primarily utilizing cash acquired in the transaction. La Frontera and its subsidiaries were subsidiary guarantors under our Predecessor's DIP Roll Facilities and, on the Effective Date, became subsidiary guarantors under the Vistra Operations Credit Facilities (see Note 14 ). Predecessor Purchase Accounting — The Lamar and Forney Acquisition was accounted for in accordance with ASC 805, Business Combinations (ASC 805), with identifiable assets acquired and liabilities assumed recorded at their estimated fair values on the acquisition date. To fair value the acquired property, plant and equipment, we used a discounted cash flow analysis, classified as Level 3 within the fair value hierarchy levels (see Note 17 ). This discounted cash flow model was created for each generation facility based on its remaining useful life. The discounted cash flow model included gross margin forecasts for each power generation facility determined using forward commodity market prices obtained from long-term forecasts. We also used management's forecasts of generation output, operations and maintenance expense, SG&amp;A and capital expenditures. The resulting cash flows, estimated based upon the age of the assets, efficiency, location and useful life, were then discounted using plant specific discount rates of approximately 9% . 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 The Lamar and Forney Acquisition did not result in the recording of goodwill since the purchase price did not exceed the fair value of the net assets acquired. Unaudited Pro Forma Financial Information — The following unaudited pro forma financial information for the Predecessor period from January 1, 2016 through October 2, 2016 assumes that the Lamar and Forney Acquisition occurred on January 1, 2016. The unaudited pro forma financial information is provided for information purposes only and is not necessarily indicative of the results of operations that would have occurred had the Lamar and Forney Acquisition been completed on January 1, 2016, nor is the unaudited pro forma financial information indicative of future results of operations. Predecessor Period from January 1, 2016 Revenues $ 4,116 Net income (loss) $ 22,835 The unaudited pro forma financial information includes adjustments for incremental depreciation as a result of the fair value determination of the net assets acquired and interest expense on borrowings under our Predecessor's DIP Roll Facilities.</t>
  </si>
  <si>
    <t>Acquisition and Development of Generation Facilities (Notes)</t>
  </si>
  <si>
    <t>Acquisition And Development Of Generation Facilities [Abstract]</t>
  </si>
  <si>
    <t>Business Combination Disclosure [Text Block]</t>
  </si>
  <si>
    <t>Disposition of Generation Facilities (Notes)</t>
  </si>
  <si>
    <t>Retirement of Generation Facilities [Abstract]</t>
  </si>
  <si>
    <t>Disposition Of Long-Lived Assets [Text Block]</t>
  </si>
  <si>
    <t>In January and February 2018, we retired three power plant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2017 and, as a result, no retirement expenses were recorded related to these facilities in the year ended December 31, 2018. The operational results of these facilities are included in our Asset Closure seg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In September and October 2017, we decided to retire our Monticello, Sandow and Big Brown plants and a related mine which supplies the Sandow plants. Management had previously announced its decisions to retire mines which supply the Monticello and Big Brown plants. The Monticello and Sandow plants were retired in January and the Big Brown plant in February 2018. We recorded a charge of approximately $206 million in 2017 related to the retirements, including employee-related severance costs, non-cash charges for writing off materials inventory and capitalized improvements and changes to the timing and amounts of asset retirement obligations for mining and plant-related reclamation at these facilities. The charge, all of which related to our Asset Closure segment, was recorded to operating costs and impairment of long-lived assets in our statements of consolidated income (loss). In addition, we will continue the ongoing reclamation work at the plants' mines. In October 2017, the Company and Alcoa entered into a contract termination agreement pursuant to which the parties agreed to an early settlement of a long-standing power and mining agreement. In consideration for the early termination, Alcoa made a payment to Luminant of approximately $238 million in October 2017. The contract termination and related payment did not result in a material gain or loss. The contract had been important to the overall economic viability of the Sandow plant. Regulatory Review — As part of the retirement process, Luminant filed notices with ERCOT, which triggered a reliability review regarding such proposed retirements. In October and November 2017, ERCOT determined the units were not needed for reliability, and the units were taken offline in January and February 2018.</t>
  </si>
  <si>
    <t>Emergence From Chapter 11 Cases</t>
  </si>
  <si>
    <t>Reorganizations [Abstract]</t>
  </si>
  <si>
    <t>Chapter 11 Cases</t>
  </si>
  <si>
    <t xml:space="preserve"> EMERGENCE FROM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On the Effective Date, the TCEH Debtors and the Contributed EFH Debtors completed their reorganization under the Bankruptcy Code and emerged from the Chapter 11 Cases as subsidiaries of Vistra Energy. Separation of Vistra Energy from EFH Corp. and its Subsidiaries Upon the Effective Date, Vistra Energy separated from EFH Corp. pursuant to a tax-free spin-off transaction that was part of a series of transactions that included a taxable component. The taxable portion of the transaction generated a taxable gain that resulted in no regular tax liability due to available net operating loss carryforwards of EFH Corp. The transaction did result in an alternative minimum tax liability estimated to be approximately $14 million payable by EFH Corp. to the IRS. Pursuant to the Tax Matters Agreement, Vistra Energy had an obligation to reimburse EFH Corp. 50% of the estimated alternative minimum tax, and approximately $7 million was reimbursed during the three months ended June 30, 2017. In October 2017, the 2016 federal tax return that included the results of EFCH, EFIH, Oncor Holdings and TCEH was filed with the IRS and resulted in a $3 million payment from EFH Corp. to Vistra Energy. The spin-off transaction resulted in Vistra Energy, including the TCEH Debtors and the Contributed EFH Debtors, no longer being an affiliate of EFH Corp. and its subsidiaries. Separation Agreement On the Effective Date, EFH Corp., Vistra Energy and a subsidiary of Vistra Energy entered into a separation agreement that provided for, among other things, the transfer of certain assets and liabilities by EFH Corp., EFCH and TCEH to Vistra Energy. Among other things, EFH Corp., EFCH and/or TCEH, as applicable, (a) transferred the TCEH Debtors and certain contracts and assets (and related liabilities) primarily related to the business of the TCEH Debtors to Vistra Energy, (b) transferred sponsorship of certain employee benefit plans (including related assets), programs and policies to a subsidiary of Vistra Energy and (c) assigned certain employment agreements from EFH Corp. and certain of the Contributed EFH Debtors to a subsidiary of Vistra Energy. Tax Matters Agreement On the Effective Date, Vistra Energy and EFH Corp. entered into the Tax Matters Agreement, which provides for the allocation of certain taxes among the parties and for certain rights and obligations related to, among other things, the filing of tax returns, resolutions of tax audits and preserving the tax-free nature of the spin-off. Settlement Agreement The Debtors, the Sponsor Group, certain settling TCEH first lien creditors, certain settling TCEH second lien creditors, certain settling TCEH unsecured creditors and the official committee of unsecured creditors of the TCEH Debtors entered into a settlement agreement (the Settlement Agreement) in August 2015 (as amended in September 2015 and approved by the Bankruptcy Court in December 2015) to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ax Matters In July 2016, EFH Corp. received a private letter ruling from the IRS in connection with our emergence from bankruptcy, which provides, among other things, for certain rulings regarding the qualification of (a) the transfer of certain assets and ordinary course operating liabilities to Vistra Energy and (b) the distribution of the equity of Vistra Energy, the cash proceeds from Vistra Energy debt, the cash proceeds from the sale of preferred stock in a newly formed subsidiary of Vistra Energy, and the right to receive payments under a tax receivables agreement, to holders of TCEH first lien claims, as a reorganization qualifying for tax-free treatment. Pre-Petition Claims On the Effective Date, the TCEH Debtors (together with the Contributed EFH Debtors) emerged from the Chapter 11 Cases and discharged approximately $33.8 billion in LSTC. Initial distributions related to the allowed claims asserted against the TCEH Debtors and the Contributed EFH Debtors commenced subsequent to the Effective Date. As of December 31, 2018 , the TCEH Debtors have approximately $52 million in escrow to (1) distribute to holders of currently contingent and/or disputed unsecured claims that become allowed and/or (2) make further distributions to holders of previously allowed unsecured claims, if applicable. Additionally, the TCEH Debtors have approximately $5 million in escrow to pay remaining professional fees incurred in the Chapter 11 Cases. The remaining contingent and/or disputed claims against the TCEH Debtors consist primarily of unsecured legal claims, including asbestos claims. These remaining claims and the related escrow balance for the claims are recorded in Vistra Energy's consolidated balance sheet as other current liabilities and current restricted cash, respectively. A small number of other disputed, de minimis claims that are asserted as being entitled to priority and/or against the Contributed EFH Debtors, if allowed, will be paid by Vistra Energy, but all non-priority unsecured claims, including asbestos claims arising before the Petition Date, will be satisfied solely from the approximately $52 million in escrow. Predecessor Reorganization Items Expenses and income directly associated with the Chapter 11 Cases are reported separately in the statements of consolidated income (loss) as reorganization items as required by ASC 852, Reorganizations . Reorganization items also included adjustments to reflect the carrying value of LSTC at their estimated allowed claim amounts, as such adjustments were determined. The following table presents reorganization items incurred in the Predecessor period from January 1, 2016 through October 2, 2016 as reported in the statements of consolidated income (loss): Predecessor Period from January 1, 2016 Gain on reorganization adjustments (Note 6) $ (24,252 ) Loss from the adoption of fresh start reporting 2,013 Expenses related to legal advisory and representation services 55 Expenses related to other professional consulting and advisory services 39 Contract claims adjustments 13 Other 11 Total reorganization items $ (22,121 )</t>
  </si>
  <si>
    <t>Fresh-Start Reporting (Notes)</t>
  </si>
  <si>
    <t>Fresh-Start Reporting</t>
  </si>
  <si>
    <t>FRESH START REPORTING As of the Effective Date, Vistra Energy applied fresh start reporting under the applicable provisions of ASC 852. In order to apply fresh-start reporting, ASC 852 requires two criteria to be satisfied: (1) that total post­ petition liabilities and allowed claims immediately before the date of confirmation of the Plan of Reorganization be in excess of reorganization value and (2) that holders of our Predecessor's voting shares immediately before confirmation of the Plan receive less than 50% of the voting shares of the emerging entity. Vistra Energy met both criteria. Under ASC 852, application of fresh start reporting is required on the date on which a plan of reorganization is confirmed by a bankruptcy court and all material conditions to the plan of reorganization are satisfied. All material conditions to the Plan of Reorganization were satisfied on the Effective Date, including the execution of the Spin-Off. Reorganization Value A third-party valuation specialist submitted a report to the Bankruptcy Court in July 2016 assuming an emergence from bankruptcy as of December 31, 2016. This report provided an estimated value range for the total Vistra Energy enterprise. Management selected an enterprise value within that range of $10.5 billion . The enterprise value submitted by the valuation specialist was based upon: • historical financial information of our Predecessor for recent years and interim periods; • certain internal financial and operating data of our Predecessor; • certain financial, tax and operational forecasts of Vistra Energy; • certain publicly available financial data for comparable companies to the operating business of Vistra Energy; • the Plan of Reorganization and related documents; • certain economic and industry information relevant to the operating business, and • other studies, analyses and inquiries. The valuation analysis for Vistra Energy included (i) a discounted cash flow calculation and (ii) peer group company analysis. Equal weighting was assigned to the two methodologies, before adding the value of the tax basis step-up resulting from certain transactions pursuant to the Plan of Reorganization, which was valued separately. The estimated future cash flows included annual forecasts through 2021. A terminal value was included in the discounted cash flow calculation using an exit multiple approach based on the cash flows of the final year of the forecast period. The valuation analysis used a discount rate of approximately 7% . The determination of the discount rate takes into consideration the capital structure, credit ratings and current debt yields of comparable publicly traded companies as well as an estimate of return on equity that reflects historical market returns and current market volatility for the industry. Although the Company believes the assumptions and estimates used by the valuation specialist to develop the enterprise value are reasonable and appropriate, different assumption and estimates could materially impact the analysis and resulting conclusions. Under ASC 852, reorganization value is generally allocated, first, to identifiable tangible assets, identifiable intangible assets and liabilities, then any remaining excess reorganization value is allocated to goodwill. Vistra Energy estimates its reorganization value of assets at approximately $15.161 billion as of October 3, 2016, which consists of the following: Business enterprise value $ 10,500 Cash excluded from business enterprise value 1,594 Deferred asset related to prepaid capital lease obligation 38 Current liabilities, excluding short-term portion of debt and capital leases 1,123 Noncurrent, non-interest bearing liabilities 1,906 Vistra Energy reorganization value of assets $ 15,161 Consolidated Balance Sheet The adjustments to TCEH's October 3, 2016 consolidated balance sheet below include the impacts of the Plan of Reorganization and the adoption of fresh start reporting. October 3, 2016 TCEH (Predecessor) (1) Reorganization Adjustments (2) Fresh Start Adjustments Vistra Energy (Successor) ASSETS Current assets: Cash and cash equivalents $ 1,829 $ (1,028 ) (3) $ — $ 801 Restricted cash 12 131 (4) — 143 Trade accounts receivable — net 750 4 — 754 Advances to parents and affiliates of Predecessor 78 (78 ) — — Inventories 374 — (86 ) (17) 288 Commodity and other derivative contractual assets 255 — — 255 Margin deposits related to commodity contracts 42 — — 42 Other current assets 47 17 3 67 Total current assets 3,387 (954 ) (83 ) 2,350 Restricted cash 650 — — 650 Advance to parent and affiliates of Predecessor 17 (21 ) 4 — Investments 1,038 1 9 (18) 1,048 Property, plant and equipment — net 10,359 53 (5,970 ) (19) 4,442 Goodwill 152 — 1,755 (27) 1,907 Identifiable intangible assets — net 1,148 4 2,256 (20) 3,408 Commodity and other derivative contractual assets 73 — (14 ) 59 Deferred income taxes — 320 (5) 730 (21) 1,050 Other noncurrent assets 51 38 158 (22) 247 Total assets $ 16,875 $ (559 ) $ (1,155 ) $ 15,161 LIABILITIES AND EQUITY Current liabilities: Long-term debt due currently $ 4 $ 5 $ (1 ) $ 8 Trade accounts payable 402 145 (6) 3 550 Trade accounts and other payables to affiliates of Predecessor 152 (152 ) (6) — — Commodity and other derivative contractual liabilities 125 — — 125 Margin deposits related to commodity contracts 64 — — 64 Accrued income taxes 12 12 — 24 Accrued taxes other than income 119 4 — 123 Accrued interest 110 (109 ) (7) — 1 Other current liabilities 243 170 (8) 5 418 Total current liabilities 1,231 75 7 1,313 October 3, 2016 TCEH (Predecessor) (1) Reorganization Adjustments (2) Fresh Start Adjustments Vistra Energy (Successor) Long-term debt, less amounts due currently — 3,476 (9) 151 (23) 3,627 Borrowings under debtor-in-possession credit facilities 3,387 (3,387 ) (9) — — Liabilities subject to compromise 33,749 (33,749 ) (10) — — Commodity and other derivative contractual liabilities 5 — 3 8 Deferred income taxes 256 (256 ) (11) — — Tax Receivable Agreement obligation — 574 (12) — 574 Asset retirement obligations 809 — 854 (24) 1,663 Other noncurrent liabilities and deferred credits 1,018 117 (13) (900 ) (25) 235 Total liabilities 40,455 (33,150 ) 115 7,420 Equity: Common stock — 4 (14) — 4 Additional paid-in-capital — 7,737 (15) — 7,737 Accumulated other comprehensive income (loss) (32 ) 22 10 (26) — Predecessor membership interests (23,548 ) 24,828 (16) (1,280 ) (26) — Total equity (23,580 ) 32,591 (1,270 ) 7,741 Total liabilities and equity $ 16,875 $ (559 ) $ (1,155 ) $ 15,161 (1) Represents the consolidated balance sheet of TCEH as of October 3, 2016. Reorganization adjustments (2) Includes the addition of certain assets and liabilities associated with the Contributed EFH Entities. Also includes EFH Corp.'s contribution of liabilities associated with certain employee benefit plans to Vistra Energy. (3) Net adjustments to cash, which represent distributions made or funding provided to an escrow account, classified as restricted cash, under the Plan of Reorganization, as follows: Sources (uses): Net proceeds from PrefCo preferred stock sale $ 69 Addition of cash balances from the Contributed EFH Debtors 22 Payments to TCEH first lien creditors, including adequate protection (486 ) Payment to TCEH unsecured creditors (including $73 million to escrow) (502 ) Payment of administrative claims to TCEH creditors (53 ) Payment of legal fees, professional fees and other costs (including $52 million to escrow) (78 ) Net use of cash $ (1,028 ) (4) Increase in restricted cash primarily reflects amounts placed in escrow to satisfy certain secured claims, unsecured claims and professional fee obligations associated with the bankruptcy. (5) Reflects the deferred income tax impact of the Plan of Reorganization implementation, including cancellation of debts and adjustment of tax-basis for certain assets of PrefCo that issued mandatorily redeemable preferred stock as part of the Spin-Off. (6) Primarily reflects the reclassification of transmission and distribution service payables to Oncor from payables with affiliates to trade payables with third parties pursuant to the separation of Vistra Energy from EFH Corp. and payment of accrued professional fees and unsecured claimant obligations incurred in conjunction with Emergence. (7) Primarily reflects the payment of accrued interest and adequate protection to the TCEH first lien creditors on the Effective Date. (8) Primarily reflects the following: • Reclassification of $82 million from LSTC related to secured and unsecured claims and $16 million in accrued professional fees from accounts payable to other current liabilities. • Additional accruals for $23 million of change-in-control obligations and $26 million in success fees triggered by Emergence, $7 million in professional fees, and $28 million of accrued liabilities related to the Contributed EFH Entities. • Payment of $12 million in professional fees. (9) Reflects the conversion of the TCEH DIP Roll Facilities of $3.387 billion to the Vistra Operations Credit Facilities at Emergence, the issuance and sale of mandatorily redeemable preferred stock of PrefCo for $70 million , and the obligation related to a corporate office space lease contributed to Vistra Energy pursuant to the Plan of Reorganization. See Note 14 for additional details. (10) Reflects the elimination of TCEH's liabilities subject to compromise pursuant to the Plan of Reorganization (see Note 5 ). Liabilities subject to compromise were settled as follows in accordance with the Plan of Reorganization: Notes, loans and other debt $ 31,668 Accrued interest on notes, loans and other debt 646 Net liability under terminated TCEH interest rate swap and natural gas hedging agreements 1,243 Trade accounts payable and other expected allowed claims 192 Third-party liabilities subject to compromise 33,749 LSTC from the Contributed EFH Entities 8 Total liabilities subject to compromise 33,757 Fair value of equity issued to TCEH first lien creditors (7,741 ) TRA Rights issued to TCEH first lien creditors (574 ) Cash distributed and accruals for TCEH first lien creditors (377 ) Cash distributed for TCEH unsecured claims (502 ) Cash distributed and accruals for TCEH administrative claims (60 ) Settlement of affiliate balances (99 ) Net liabilities of contributed entities and other items (60 ) Gain on extinguishment of LSTC $ 24,344 (11) Reflects the deferred income tax impact of the Plan of Reorganization implementation, including cancellation of debts and adjustment of tax basis of certain assets of PrefCo. (12) Reflects the estimated present value of the TRA obligation. See Note 10 for further discussion of the TRA obligation valuation assumptions. (13) Primarily reflects the following: • Addition of $122 million in liabilities primarily related to benefit plan obligations associated with a pension plan and a health and welfare plan assumed by Vistra Energy pursuant to the Plan of Reorganization. See Note 19 for further discussion of the benefit plan obligations. • Payment of $7 million in settlements related to split life insurance costs with a prior affiliate entity. (14) Reflects the issuance of approximately 427,500,000 shares of Vistra Energy common stock, par value of $0.01 per share, to the TCEH first lien creditors. See Note 16 . (15) Reflects adjustments to present Vistra Energy equity value at approximately $7.741 billion based on a reconciliation from the $10.5 billion enterprise value described above under Reorganization Value as depicted below: Enterprise value $ 10,500 Vistra Operations Credit Facility – Initial Term Loan B Facility (2,871 ) Vistra Operations Credit Facility – Term Loan C Facility (655 ) Accrual for post-Emergence claims satisfaction (181 ) Tax Receivable Agreement obligation (574 ) Preferred stock of PrefCo (70 ) Other items (2 ) Cash and cash equivalents 801 Restricted cash 793 Equity value at Emergence $ 7,741 Common stock at par value $ 4 Additional paid-in capital 7,737 Equity value $ 7,741 Shares outstanding at October 3, 2016 (in millions) 427.5 Per share value $ 18.11 (16) Membership Interest impact of Plan of Reorganization are shown below: Gain on extinguishment of LSTC $ 24,344 Elimination of accumulated other comprehensive income (22 ) Change in control payments (23 ) Professional fees (33 ) Other items (14 ) Pretax gain on reorganization adjustments (Note 5) 24,252 Deferred tax impact of the Plan of Reorganization and Spin-off 576 Total impact to membership interests $ 24,828 Fresh start adjustments (17) Reflects the reduction of inventory to fair value, including (1) adjustment of fuel inventory to current market prices, and (2) an adjustment to the fair value of materials and supplies inventory primarily used in our lignite/coal-fueled generation assets and related mining operations. (18) Reflects the $12 million increase in the fair value of certain real property assets and $3 million reduction of the fair value for other investments. (19) Reflects the change in fair value of property, plant and equipment related primarily to generation and mining assets as detailed below: Property, Plant and Equipment Adjustment Fair Value Generation plants and mining assets $ (6,057 ) $ 3,698 Land 140 490 Nuclear Fuel (23 ) 157 Other equipment (30 ) 97 Total $ (5,970 ) $ 4,442 We engaged a third-party valuation specialist to assist in preparing the values for our property, plant and equipment. For our generation plants and related mining assets, an income approach was utilized in valuing those assets based on discounted cash flow models that forecast the cash flows of the related assets over their respective useful lives. Significant estimates and assumptions utilized in those models include (1) long-term wholesale power price forecasts, (2) fuel cost forecasts, (3) expected generation volumes based on prevailing forecasts and expected maintenance outages, (4) operations and maintenance costs, (5) capital expenditure forecasts and (6) risk adjusted discount rates based on the cash flows produced by the specific generation asset. The fair value of the generation plants and mining assets is based upon Level 3 inputs utilized in the income approach. The fair value estimates for land and nuclear fuel utilized the market approach, which included utilizing recent comparable sales information and current market conditions for similarly situated land. Nuclear fuel values were determined by utilizing market pricing information for uranium. The fair value of land and nuclear fuel are based upon Level 3 inputs. (20) Reflects the adjustment in fair value of $2.256 billion to identifiable intangible assets, including $1.636 billion increase related to retail customer relationships, $270 million increase related to the retail trade name, $190 million increase related to an electricity supply contract, $164 million increase related to retail and wholesale contracts and $4 million decrease related to other intangible assets (see Note 8 ). Also reflects the reduction of fair value of $476 million to identifiable intangible liabilities, including a reduction of $525 million related to an electricity supply contract and an increase of $49 million to wholesale contracts. (21) Reflects the deferred income tax impact of fresh-start adjustments to property, plant, and equipment, inventory, intangibles and debt issuance costs. (22) Primarily reflects the following: • Addition of $197 million regulatory asset related to the deficiency of the nuclear decommissioning trust investment as compared to the nuclear generation plant retirement obligation. Pursuant to Texas regulatory provisions, the trust fund for decommissioning our nuclear generation facility is funded by a fee surcharge billed to REPs by Oncor, as a collection agent, and remitted monthly to Vistra Energy. • Adjustment to remove $26 million of unamortized debt issuance costs to reflect the Vistra Operations Credit Facilities at fair market value. (23) Reflects the increase in fair value of the Vistra Operations Credit Facilities in the amount of $151 million based on the quoted market prices of the facilities. (24) Increase in fair value of asset retirement obligation related to the plant retirement, mining and reclamation retirement, and coal combustion residuals. See Note 23 for further discussion of our asset retirement obligations. (25) Reflects the following: • Reduction in fair value of unfavorable contracts related to wholesale contracts and a portion of an electricity supply contract in the amount of $476 million . See footnote (20) above for further detail. • Reduction of $465 million related to reduction in liability that represented excess amounts in the nuclear decommissioning trust above the carrying value of the asset retirement obligation related to our nuclear generation plant decommissioning. • Increase in fair value of obligations related to leased property in the amount of $29 million . • Increase in fair value of Pension and OPEB obligations in the amount of $12 million . (26) Reflects the extinguishment of Predecessor membership interest and accumulated other comprehensive loss per the Plan of Reorganization. (27) Reflects increase in goodwill balance to present final goodwill as the reorganization value in excess of the identifiable tangible assets, intangible assets, and liabilities at Emergence. Business enterprise value $ 10,500 Add: Fair value of liabilities excluded from enterprise value 3,030 Less: Fair value of tangible assets (8,215 ) Less: Fair value of identified intangible assets (3,408 ) Vistra Energy goodwill $ 1,907</t>
  </si>
  <si>
    <t>Revenue (Notes)</t>
  </si>
  <si>
    <t>Revenue from Contract with Customer [Abstract]</t>
  </si>
  <si>
    <t>Revenue from Contract with Customer [Text Block]</t>
  </si>
  <si>
    <t>REVENUE The following tables disaggregate our revenue by major source: Year Ended December 31, 2018 Retail ERCOT PJM NY/NE MISO Asset Closure CAISO/Eliminations Consolidated Revenue from contracts with customers: Retail energy charge in ERCOT $ 4,426 $ — $ — $ — $ — $ — $ — $ 4,426 Retail energy charge in Northeast/Midwest 1,123 — — — — — — 1,123 Wholesale generation revenue from ISO/RTO — 1,151 792 544 420 52 167 3,126 Capacity revenue — — 369 240 53 6 30 698 Revenue from other wholesale contracts — 214 29 42 133 — 6 424 Total revenue from contracts with customers 5,549 1,365 1,190 826 606 58 203 9,797 Other revenues: Intangible amortization (26 ) (1 ) 2 (9 ) (9 ) — — (43 ) Hedging and other revenues (a) 74 (362 ) (62 ) (41 ) (195 ) (31 ) 7 (610 ) Affiliate sales — 1,632 595 41 318 23 (2,609 ) — Total other revenues 48 1,269 535 (9 ) 114 (8 ) (2,602 ) (653 ) Total revenues $ 5,597 $ 2,634 $ 1,725 $ 817 $ 720 $ 50 $ (2,399 ) $ 9,144 ____________ (a) Includes $380 million of unrealized net losses from mark-to-market valuations of commodity positions. See Note 22 for unrealized net gains (losses) by segment. Retail Energy Charges Revenue is recognized when electricity is delivered to our customers in an amount that we expect to invoice for volumes delivered or services provided. Sales tax is excluded from revenue. Payment terms vary from 15 to 45 days from invoice date. Revenue is recognized over-time using the output method based on kilowatt hours delivered. Energy charges are delivered as a series of distinct services and are accounted for as a single performance obligation.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and customer type. For the fixed price contracts, the amount of any unsatisfied performance obligations will vary based on customer usage, which will depend on factors such as weather and customer activity and therefore it is not practicable to estimate such amounts. Wholesale Generation Revenue from ISOs/RTOs Revenue is recognized when volumes are delivered to the ISO or RTO. Revenue is recognized over time using the output method based on kilowatt hours delivered and cash is settled within 10 days of invoicing. Vistra Energy operates as a market participant within ERCOT, PJM, NYISO, ISO-NE, MISO and CAISO and expects to continue to remain under contract with each ISO or RTO indefinitely. Wholesale generation revenues are delivered as a series of distinct services and are accounted for as a single performance obligation. Capacity Revenue We provide capacity to customers through participation in capacity auctions held by the ISO or RTO or through bilateral sales. Generation facilities are awarded auction volumes through the ISO or RTO auction and bilateral sales are based on executed contracts with customers. Capacity revenues consist of revenues billed to a third party at either the market or a negotiated contract price for making installed generation and demand response capacity available in order to satisfy system integrity and reliability requirements. Capacity revenues are recognized when the performance obligation is satisfied ratably over time in accordance with the contracts as our power generation facilities stand ready to deliver power to the customer. Penalties are assessed by the ISO or RTO against generation facilities if the facility is not available during the capacity period. The penalties are recorded as a reduction to revenue. Revenue from Other Wholesale Contracts Other wholesale contracts include other revenue activity with the ISOs or RTOs, such as ancillary services, auction revenue, neutrality revenue and revenue from nonaffiliated retail electric providers, municipalities or other wholesale counterparties. Revenue is recognized when the service is performed. Revenue is recognized over time using the output method based on kilowatt hours delivered or other applicable measurements, and cash settles shortly after invoicing. Vistra Energy operates as a market participant within ERCOT, PJM, NYISO, ISO-NE, MISO and CAISO and expects to continue to remain under contract with each ISO or RTO indefinitely. Other wholesale contracts are delivered as a series of distinct services and are accounted for as a single performance obligation. Other Revenues Some of our contracts for the sale of electricity meet the definition of a derivative under the accounting standards related to derivative instruments. Revenue from derivative contracts is not considered revenue from contracts with customers under the accounting standards related to revenue. Our revenue from the sale of electricity under derivative contracts, including the impact of unrealized gains or losses on those contracts, are reported in the table above as hedging and other revenues. We have classified all sales to affiliates that are eliminated in consolidation as other revenues in the table above.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December 31, 2018 and January 1, 2018 was $38 million and $22 million , respectively. The amortization related to these costs during the year ended December 31, 2018 totaled $10 million , recorded as selling, general and administrative expenses, and $7 million , recorded as a reduction to operating revenues in the statement of consolidated income (loss). Practical Expedients The vast majority of revenues are recognized under the right to invoice practical expedient, which allows us to recognize revenue in the same amount that we have a right to invoice our customers. Unbilled revenues are recorded based on the volumes delivered and services provided to the customers at the end of the period, using the right to invoice practical expedient. We d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December 31, 2018 , we have future performance obligations that are unsatisfied, or partially unsatisfied, relating to capacity auction volumes awarded through capacity auctions held by the ISO or RTO or through bilateral sales. Therefore, an obligation exists as of the date of the results of the respective ISO or RTO capacity auction or the contract execution date for bilateral customers. The transaction price is also set by the results of the capacity auction and/or executed contract. These obligations total $968 million , $718 million , $720 million , $342 million and $38 million that will be recognized in the years ending December 31, 2019 , 2020 , 2021 , 2022 and 2023 , respectively, and $65 million thereafter. Capacity revenues are recognized as capacity services are provided to the related ISOs or RTOs or bilateral counterparties. Accounts Receivable The following table presents trade accounts receivable (net of allowance for uncollectible accounts) relating to both contracts with customers and other activities: December 31, 2018 Trade accounts receivable from contracts with customers — net $ 951 Other trade accounts receivable — net 136 Total trade accounts receivable — net $ 1,087</t>
  </si>
  <si>
    <t>(Goodwill And Identifiable Intangible Assets) (Notes)</t>
  </si>
  <si>
    <t>Goodwill and Intangible Assets Disclosure [Abstract]</t>
  </si>
  <si>
    <t>Goodwill And Identifiable Intangible Assets</t>
  </si>
  <si>
    <t>GOODWILL AND IDENTIFIABLE INTANGIBLE ASSETS AND LIABILITIES Goodwill The carrying value of goodwill totaled $2.068 billion and $1.907 billion at December 31, 2018 and 2017 , respectively. Of the total goodwill, $161 million arose in connection with the Merger and is recorded at the corporate and other level non-segment operations pending completion of the purchase price allocation in the first quarter of 2019, at which time goodwill will be allocated to reporting units. The remaining $1.907 billion arose in connection with our application of fresh start reporting at Emergence and was allocated entirely to our ERCOT Retail reporting unit. There have been no impairments of Goodwill since Emergence. Of the goodwill recorded at Emergence, $1.686 billion is deductible for tax purposes over 15 years on a straight-line basis. Goodwill and intangible assets with indefinite useful lives are required to be evaluated for impairment at least annually or whenever events or changes in circumstances indicate an impairment may exist. As of the Effective Date, we have selected October 1 as our annual goodwill test date. On the most recent goodwill testing date, we applied qualitative factors and determined that it was more likely than not that the fair value of our ERCOT Retail reporting unit exceeded its carrying value at October 1, 2018. Significant qualitative factors evaluated included reporting unit financial performance and market multiples, cost factors, customer attrition, interest rates and changes in reporting unit book value. Identifiable Intangible Assets and Liabilities Identifiable intangible assets are comprised of the following: December 31, 2018 December 31, 2017 Identifiable Intangible Asset Gross Carrying Amount Accumulated Amortization Net Gross Carrying Amount Accumulated Amortization Net Retail customer relationship $ 1,680 $ 876 $ 804 $ 1,648 $ 572 $ 1,076 Software and other technology-related assets 270 105 165 183 47 136 Retail and wholesale contracts 316 138 178 154 87 67 Contractual service agreements 70 — 70 — — — Other identifiable intangible assets (a) 42 15 27 33 11 22 Total identifiable intangible assets subject to amortization $ 2,378 $ 1,134 1,244 $ 2,018 $ 717 1,301 Retail trade names (not subject to amortization) 1,245 1,225 Mineral interests (not currently subject to amortization) 4 4 Total identifiable intangible assets $ 2,493 $ 2,530 ____________ (a) Includes mining development costs and environmental allowances and credits. Identifiable intangible liabilities are comprised of the following: Year Ended December 31, 2018 2017 Identifiable Intangible Liability Contractual service agreements $ 136 $ — Purchase and sale contracts 195 36 Environmental allowances $ 70 $ — Total identifiable intangible liabilities $ 401 $ 36 Amortization expense related to finite-lived identifiable intangible assets and liabilities (including the classification in the statements of consolidated income (loss)) consisted of: Successor Predecessor Identifiable Intangible Assets and Liabilities Statements of Consolidated Income (Loss) Line Remaining useful lives of identifiable intangible assets at December 31, Year Ended December 31, Period from October 3, 2016 Period from January 1, 2016 2018 2017 Retail customer relationship Depreciation and amortization 4 $ 304 $ 420 $ 152 $ 9 Software and other technology-related assets Depreciation and amortization 3 62 38 9 44 Retail and wholesale contracts/purchase and sale contracts Operating revenues/fuel, purchased power costs and delivery fees 4 43 59 38 — Other identifiable intangible assets Operating revenues/fuel, purchased power costs and delivery fees/depreciation and amortization 4 58 15 4 6 Total amortization expense (a) $ 467 $ 532 $ 203 $ 59 ____________ (a) Amounts recorded in depreciation and amortization totaled $370 million , $463 million , $162 million and $58 million for the Successor period for the years ended December 31, 2018 and 2017 and the period from October 3, 2016 through December 31, 2016 and the Predecessor period from January 1, 2016 through October 2, 2016, respectively. Excludes contractual services agreements. Following is a description of the separately identifiable intangible assets. In connection with fresh start reporting or the Merger (see Notes 2 and 6 ), the intangible assets were adjusted based on their estimated fair value as of the Effective Date or the Merger Date, based on observable prices or estimates of fair value using valuation models. The purchase price allocation is substantially complete, but is dependent upon final valuation determinations, which may materially change from our current estimates. We currently expect the final purchase price allocation will be completed no later than the first quarter of 2019. • Retail customer relationship – Retail customer relationship intangible asset represents the fair value of our non-contracted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trade names – Our retail trade name intangible asset represents the fair value of the TXU Energy TM , 4Change Energy TM , Homefield and Dynegy Energy Services trade names, and was determined to be an indefinite-lived asset not subject to amortization. This intangible asset is evaluated for impairment at least annually in accordance with accounting guidance related to goodwill and other indefinite-lived intangible assets. Significant assumptions included within the development of the fair value estimate include estimated gross margins for future periods and implied royalty rates. On the most recent testing date, we determined that it was more likely than not that the fair value of our retail trade name intangible asset exceeded its carrying value at October 1, 2018. • Retail and wholesale contracts/purchase and sale contracts – These intangible assets represent the value of various retail and wholesale contracts and purchase and sale contracts. The contracts were identified as either assets or liabilities based on the respective fair values as of the Effective Date or the Merger Date utilizing prevailing market prices for commodities or services compared to the fixed prices contained in these agreements. The intangible assets or liabilities are being amortized in relation to the economic terms of the related contracts. • Contractual service agreements – Our acquired contractual service agreements represent the estimated fair value of favorable or unfavorable contract obligations with respect to long-term plant maintenance agreements, rail transportation agreements and rail car leases, and are being amortized based on the expected usage of the service agreements over the contract terms. The majority of the plant maintenance services relate to capital improvements and the related amortization of the plant maintenance agreements is recorded to property, plant and equipment. Amortization of rail transportation and rail car lease agreements is recorded to fuel, purchased power costs and delivery fees. Estimated Amortization of Identifiable Intangible Assets and Liabilities As of December 31, 2018 , the estimated aggregate amortization expense of identifiable intangible assets and liabilities for each of the next five fiscal years is as shown below. Year Estimated Amortization Expense 2019 $ 299 2020 $ 201 2021 $ 154 2022 $ 91 2023 $ 67</t>
  </si>
  <si>
    <t>Income Taxes</t>
  </si>
  <si>
    <t>Income Tax Disclosure [Abstract]</t>
  </si>
  <si>
    <t>INCOME TAXES Successor Vistra Energy files a United States federal income tax return that includes the results of its consolidated subsidiaries. Vistra Energy is the corporate parent of the Vistra Energy consolidated group. Pursuant to applicable United States Treasury regulations and published guidance of the IRS, corporations that are members of a consolidated group have joint and several liability for the taxes of such group. Predecessor Prior to the Effective Date, EFH Corp. was the corporate parent of the EFH Corp. consolidated group, while TCEH and the Contributed EFH Debtors were classified as disregarded entities for U.S. federal income tax purposes. For the 2016 tax year (through the period until the Effective Date) EFH Corp. filed a U.S. federal income tax return in October 2017 that included the results of TCEH and the EFH Contributed Debtors. Pursuant to applicable U.S. Treasury regulations and published guidance of the IRS, corporations that are members of a consolidated group have joint and several liability for the taxes of such group. Prior to the Effective Date, EFH Corp. and certain of its subsidiaries (including TCEH and the Contributed EFH Debtors) were parties to a Federal and State Income Tax Allocation Agreement, which provided, among other things, that any corporate member or disregarded entity in the EFH Corp. group was required to make payments to EFH Corp. in an amount calculated to approximate the amount of tax liability such entity would have owed if it filed a separate corporate tax return. Pursuant to the Plan of Reorganization, the TCEH Debtors and the Contributed EFH Debtors rejected this agreement on the Effective Date. See Note 5 for a discussion of the Tax Matters Agreement that was entered into on the Effective Date between EFH Corp. and Vistra Energy. Additionally, since the date of the Settlement Agreement, no further cash payments among the Debtors were made in respect of federal income taxes. The Settlement Agreement did not alter the allocation and payment for state income taxes, which continued to be settled prior to the Effective Date. Income Tax Expense (Benefit) The components of our income tax expense (benefit) are as follows: Successor Predecessor Year Ended December 31, Period from October 3, 2016 Period from January 1, 2016 2018 2017 Current: U.S. Federal $ (13 ) $ 72 $ — $ (6 ) State 30 14 6 9 Total current 17 86 6 3 Deferred: U.S. Federal (8 ) 417 (75 ) (1,234 ) State (54 ) 1 (1 ) (36 ) Total deferred (62 ) 418 (76 ) (1,270 ) Total $ (45 ) $ 504 $ (70 ) $ (1,267 ) Reconciliation of income taxes computed at the U.S. federal statutory rate to income tax expense (benefit) recorded: Successor Predecessor Year Ended December 31, Period from October 3, 2016 Period from January 1, 2016 2018 2017 Income (loss) before income taxes $ (101 ) $ 250 $ (233 ) $ 21,584 US federal statutory rate 21 % 35 % 35 % 35 % Income taxes at the U.S. federal statutory rate (20 ) 88 (82 ) 7,554 Nondeductible TRA accretion 8 (80 ) 5 — State tax, net of federal benefit 22 13 3 (21 ) Impacts of tax reform legislation on deferred taxes — 451 — — Return to provision adjustment (12 ) 19 — — Remeasurement of historical Vistra Energy deferred taxes for expanded state footprint (54 ) — — — Effect of refundable minimum tax credits no longer subject to sequestration (15 ) — — — Nondeductible compensation 8 — — — Nondeductible transaction costs 3 — — — Equity awards (3 ) — — — Nondeductible debt restructuring costs — — 2 38 Nondeductible interest expense — — — 12 Nontaxable gain on extinguishment of LSTC — — — (8,593 ) Valuation allowance on state NOLs 20 — — (210 ) Other (2 ) 13 2 (47 ) Income tax expense (benefit) $ (45 ) $ 504 $ (70 ) $ (1,267 ) Effective tax rate 44.6 % 201.6 % 30.0 % (5.9 )% Deferred Income Tax Balances Deferred income taxes provided for temporary differences based on tax laws in effect at December 31, 2018 and 2017 are as follows: December 31, 2018 2017 Noncurrent Deferred Income Tax Assets Tax credit carryforwards $ 76 $ — Loss carryforwards 958 — Property, plant and equipment — 520 Identifiable intangible assets 184 81 Long-term debt 188 20 Employee benefit obligations 109 56 Commodity contracts and interest rate swaps 212 25 Other 40 8 Total deferred tax assets $ 1,767 $ 710 Noncurrent Deferred Income Tax Liabilities Property, plant and equipment 406 — Total deferred tax liabilities 406 — Valuation allowance 35 — Net Deferred Income Tax Asset $ 1,326 $ 710 At December 31, 2018 , we had total deferred tax assets of approximately $1.326 billion that were substantially comprised of book and tax basis differences related to our generation and mining property, plant and equipment, as well as federal and state net operating loss (NOL) carryforwards. Our deferred tax assets were significantly impacted by the Merger. As of December 31, 2018 , we assessed the need for a valuation allowance related to our deferred tax asset and considered both positive and negative evidence related to the likelihood of realization of the deferred tax assets. In connection with our analysis, we concluded that it is more likely than not that the federal deferred tax assets will be fully utilized by future taxable income, and thus no valuation allowance was required. We recognized a partial valuation allowance of $20 million on the net operating loss carryforwards related to Illinois due to forecasted expiration. In addition, in our purchase price allocation we recognized a valuation allowance of $15 million for separate state jurisdictions. At December 31, 2018 , we had $3.560 billion pre-tax net operating loss (NOL) carryforwards for federal income tax purposes that will begin to expire in 2032. At December 31, 2018 , we had $255 million alternative minimum tax (AMT) credits refundable through the TCJA available. The income tax effects of the components included in accumulated other comprehensive income totaled a net deferred tax asset of $2 million at December 31, 2018 and a net deferred tax liability of $6 million at December 31, 2017 .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classify interest and penalties related to uncertain tax positions as current income tax expense. The amounts were immaterial in the Successor period for the years ended December 31, 2018 and 2017 and the period from October 3, 2016 through December 31, 2016. The following table summarizes the changes to the uncertain tax positions, reported in accumulated deferred income taxes and other current liabilities in the consolidated balance sheets, during the Successor period for the years ended December 31, 2018 and 2017 and the period from October 3, 2016 through December 31, 2016 and the Predecessor period from January 1, 2016 through October 2, 2016: Successor Predecessor Year Ended December 31, Period from October 3, 2016 Period from January 1, 2016 2018 2017 Balance at beginning of period, excluding interest and penalties $ — $ — $ — $ 36 Additions allocated in the Merger 39 — — — Reductions based on tax positions related to prior years — — — (1 ) Settlements with taxing authorities — — — (35 ) Balance at end of period, excluding interest and penalties $ 39 $ — $ — $ — Successor — Vistra Energy and its subsidiaries file income tax returns in U.S. federal and state jurisdictions and are expected to be subject to examinations by the IRS and other taxing authorities. Vistra Energy is not currently under audit by the IRS for any period. Uncertain tax positions totaling $39 million at December 31, 2018 arose in connection with the Merger and our assessment of the assumed liabilities is not complete as discussed in Note 2 . We had no uncertain tax positions at December 31, 2017 . Predecessor — EFH Corp. and its subsidiaries file or have filed income tax returns in U.S. Federal, state and foreign jurisdictions and are subject to examinations by the IRS and other taxing authorities. EFH Corp. filed a request for prompt determination of its 2016 tax return with the IRS in October 2017, and such return was accepted for expedited review in December 2017. As a result, the IRS audit of EFH Corp.'s 2016 tax return concluded in April 2018. Texas franchise and margin tax return examinations have been completed. In September 2016, EFH Corp. entered into a settlement agreement with the Texas Comptroller of Public Accounts (Comptroller) whereby the Comptroller agreed to release all claims and liabilities related to the EFH Corp. consolidated group's state taxes, including sales tax, gross receipts utility tax, franchise tax and direct pay tax, through the agreement date, in exchange for a release of all refund claims and a one-time payment of $12 million . This settlement was entered and approved by the Bankruptcy Court in September 2016. As a result of the settlement, our Predecessor reduced the liability for uncertain tax positions by $27 million . In July 2016, EFH Corp. executed a Revenue Agent Report (RAR) with the IRS for the 2010 through 2013 tax years. As a result of the RAR, our Predecessor reduced the liability for uncertain tax positions by $1 million , resulting in a reclassification to the accumulated deferred income tax liability. Total cash payment to be assessed by the IRS for tax years 2010 through 2013, but not expected to be paid during the pendency of the Chapter 11 Cases of the EFH Debtors, is approximately $15 million , plus any interest that may be assessed. In March 2016, EFH Corp. signed a RAR with the IRS for the 2014 tax year. No financial statement impacts resulted from the signing of the 2014 RAR.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Energy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si>
  <si>
    <t>Tax Receivable Agreement Obligation (Notes)</t>
  </si>
  <si>
    <t>Tax Receivables Agreement Obligation [Text Block]</t>
  </si>
  <si>
    <t>TAX RECEIVABLE AGREEMENT OBLIGATION On the Effective Date, Vistra Energy entered into a tax receivable agreement (the TRA) with a transfer agent on behalf of certain former first lien creditors of our Predecessor.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our Predecessor entitled to receive such TRA Rights under the Plan of Reorganization. Such TRA Rights are entitled to certain registration rights more fully described in the Registration Rights Agreement (see Note 21 ). During the year ended December 31, 2018 , we recorded an increase to the carrying value of the TRA obligation totaling approximately $14 million as a result of changes in the timing of estimated payments and new multistate tax impacts resulting from the Merger. During the year ended December 31, 2017 , we recorded a decrease to the carrying value of the TRA obligation totaling $295 million related to changes in the timing of estimated payments resulting from changes in certain tax assumptions including (a) the impacts of Luminant's plan to retire its Monticello, Sandow 4, Sandow 5 and Big Brown generation plants and the impacts of the Alcoa settlement (see Note 4 ), (b) investment tax credits we expect to receive related to the Upton 2 solar development project (see Note 3 ), (c) assets acquired in the Odessa Acquisition (see Note 3 ) and (d) the impacts of other forecasted tax amounts. The following table summarizes the changes to the TRA obligation, reported as other current liabilities and Tax Receivable Agreement obligation in our consolidated balance sheets, for the years ended December 31, 2018 and 2017 and the period from October 3, 2016 through December 31, 2016: Successor Year Ended December 31, Period from October 3, 2016 2018 2017 TRA obligation at the beginning of the period $ 357 $ 596 $ 574 Accretion expense 65 82 22 Payments (16 ) (26 ) — Changes in tax assumptions impacting timing of payments 14 (62 ) — Revaluation due to tax reform legislation — (233 ) — TRA obligation at the end of the period 420 357 596 Less amounts due currently — (24 ) — Noncurrent TRA obligation at the end of the period $ 420 $ 333 $ 596 As of December 31, 2018 , the estimated carrying value of the TRA obligation totaled $420 million , which represents the discounted amount of projected payments under the TRA. The projected payments are based on certain assumptions, including but not limited to (a) the federal corporate income tax rate of 21% for 2018 and 35% for 2017 and 2016, (b) estimates of our taxable income in the current and future years and (c) additional states that Vistra Energy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December 31, 2018 , the aggregate amount of undiscounted federal and state payments under the TRA is estimated to be approximately $1.4 billion , with more than half of such amount expected to be attributable to the first 15 tax years following Emergence, and the final payment expected to be made approximately 40 years following Emergence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During the year ended December 31, 2018 , the Impacts of Tax Receivable Agreement on the consolidated income (loss) totaled $79 million , which represents the changes to the carrying value of the TRA obligation discussed above and accretion expense totaling $65 million . During the year ended December 31, 2017 , the Impacts of Tax Receivable Agreement on the statement of consolidated income (loss) totaled $213 million , which represents the reduction to the carrying value of the TRA obligation discussed above partially offset by accretion expense totaling $82 million . During the period from October 3, 2016 through December 31, 2016, the Impacts of the Tax Receivable Agreement represents accretion expense totaling $22 million .</t>
  </si>
  <si>
    <t>Interest Expense and Related Charges</t>
  </si>
  <si>
    <t>Interest Expense and Related Charges [Abstract]</t>
  </si>
  <si>
    <t>INTEREST EXPENSE AND RELATED CHARGES Successor Predecessor Year Ended December 31, Period from October 3, 2016 Period from January 1, 2016 2018 2017 Interest paid/accrued post-Emergence $ 537 $ 213 $ 51 $ — Interest paid/accrued on debtor-in-possession financing — — — 76 Adequate protection amounts paid/accrued — — — 977 Unrealized mark-to-market net (gains) losses on interest rate swaps 5 (29 ) 11 — Amortization of debt issuance costs, discounts and premiums — 4 (1 ) 4 Debt extinguishment loss 27 — — — Capitalized interest (12 ) (7 ) (3 ) (9 ) Other 15 12 2 1 Total interest expense and related charges $ 572 $ 193 $ 60 $ 1,049 Successor The weighted average interest rate applicable to the Vistra Operations Credit Facilities, considering the interest rate swaps discussed in Note 14 , was 4.24% and 4.38% at December 31, 2018 and 2017 , respectively. Predecessor Interest expense for the Predecessor period from January 1, 2016 through October 2, 2016 reflects interest paid and accrued on debtor-in-possession financing (see Note 14 ) and adequate protection amounts paid and accrued, as approved by the Bankruptcy Court in June 2014 for the benefit of secured creditors in exchange for their consent to the senior secured, super-priority liens contained in the DIP Facility. The interest rate applicable to the adequate protection amounts paid/accrued for the Predecessor period from January 1, 2016 through October 2, 2016 was 4.95% . The Bankruptcy Code generally restricts payment of interest on pre-petition debt, subject to certain exceptions. Other than amounts ordered or approved by the Bankruptcy Court, effective on the Petition Date, our Predecessor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our statements of consolidated income (loss) does not include contractual interest on pre-petition debt classified as LSTC totaling $640 million for the Predecessor period from January 1, 2016 through October 2, 2016, which had been stayed by the Bankruptcy Court effective on the Petition Date. Adequate protection amounts paid/accrued presented below excludes interest paid/accrued on TCEH first-lien interest rate and commodity hedge claims totaling $47 million for the Predecessor period from January 1, 2016 through October 2, 2016, as such amounts are not included in contractual interest amounts below. Predecessor Period from January 1, 2016 Contractual interest on debt classified as LSTC $ 1,570 Adequate protection amounts paid/accrued 930 Contractual interest on debt classified as LSTC not paid/accrued $ 640</t>
  </si>
  <si>
    <t>Earnings Per Share (Notes)</t>
  </si>
  <si>
    <t>Earnings Per Share [Abstract]</t>
  </si>
  <si>
    <t>Earnings Per Share [Text Block]</t>
  </si>
  <si>
    <t>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Successor Year Ended Year Ended Period from October 3, 2016 Net loss attributable to common stock — basic (a) $ (54 ) $ (254 ) $ (163 ) Weighted average shares of common stock outstanding — basic 504,954,371 427,761,460 427,560,620 Net loss per weighted average share of common stock outstanding — basic $ (0.11 ) $ (0.59 ) $ (0.38 ) Weighted average shares of common stock outstanding — diluted 504,954,371 427,761,460 427,560,620 Net loss per weighted average share of common stock outstanding — diluted $ (0.11 ) $ (0.59 ) $ (0.38 ) (a) The minimum settlement amount of tangible equity units, or 15,056,260 shares, are considered to be outstanding and are included in the computation of basic net income per share (see Note 16). Stock-based incentive compensation plan awards excluded from the calculation of diluted earnings per share because the effect would have been antidilutive totaled 14,165,813 , 3,642,844 and 7,332,789 shares for the Successor period for the years ended December 31, 2018 and 2017 and the period from October 3, 2016 through December 31, 2016, respectively.</t>
  </si>
  <si>
    <t>Accounts Receivable Securitization Program (Notes)</t>
  </si>
  <si>
    <t>Accounts Receivable Securitization Program [Abstract]</t>
  </si>
  <si>
    <t>Accounts Receivable Securitization Program [Text Block]</t>
  </si>
  <si>
    <t>ACCOUNTS RECEIVABLE SECURITIZATION PROGRAM TXU Energy Receivables Company LLC (RecCo), an indirect subsidiary of Vistra Energy, has an accounts receivable financing facility (Receivables Facility) provided by issuers of asset-backed commercial paper and commercial banks (Purchasers). The Receivables Facility is currently scheduled to terminate in August 2019, unless termination occurs earlier in accordance with the terms of the Receivables Facility. The Receivables Facility provides RecCo with the ability to borrow up to $350 million . Under the Receivables Facility, TXU Energy may sell or contribute, on an ongoing basis and without recourse, its accounts receivable to its special purpose subsidiary, RecCo, a consolidated, wholly owned, bankruptcy-remote, direct subsidiary of TXU Energy. RecCo, in turn, is subject to certain conditions, and may, from time to time, sell an undivided interest in all the receivables to the Purchasers, and its assets and credit are not available to satisfy the debts and obligations of any person, including affiliates of RecCo. Amounts funded by the Purchasers to RecCo are reflected as short-term borrowings on the consolidated balance sheets. Proceeds and repayments under the Receivables Facility are reflected as cash flows from financing activities in our statements of consolidated cash flows. Receivables transferred to the Purchasers remain on Vistra Energy's balance sheet and Vistra Energy reflects a liability equal to the amount advanced by the Purchasers. The Company records interest expense on amounts advanced. TXU Energy continues to service, administer and collect the trade receivables on behalf of RecCo and the Purchasers, as applicable. As of December 31, 2018 , the receivables facility totaled $339 million and is supported by $477 million of RecCo gross receivables.</t>
  </si>
  <si>
    <t>Long-Term Debt</t>
  </si>
  <si>
    <t>Debtor-In-Possession Obligations [Abstract]</t>
  </si>
  <si>
    <t>Debtor-In-Possession Borrowing Facilities And Long-Term Debt Not Subject To Compromise</t>
  </si>
  <si>
    <t>Successor Amounts in the table below represent the categories of long-term debt obligations incurred by the Successor. December 31, 2018 2017 Vistra Operations Credit Facilities $ 5,813 $ 4,311 Vistra Operations 5.500% Senior Notes, due September 1, 2026 1,000 — Vistra Energy Senior Notes: 7.375% Senior Notes, due November 1, 2022 1,707 — 5.875% Senior Notes, due June 1, 2023 500 — 7.625% Senior Notes, due November 1, 2024 1,147 — 8.034% Senior Notes, due February 2, 2024 25 — 8.000% Senior Notes, due January 15, 2025 81 — 8.125% Senior Notes, due January 30, 2026 166 — Total Vistra Energy Senior Notes 3,626 — Other: 7.000% Amortizing Notes, due July 1, 2019 24 — Forward Capacity Agreements 236 — Equipment Financing Agreements 120 — Mandatorily redeemable subsidiary preferred stock (a) 70 70 8.82% Building Financing due semiannually through February 11, 2022 (b) 21 27 Total other long-term debt 471 97 Unamortized debt premiums, discounts and issuance costs (c) 155 15 Total long-term debt including amounts due currently 11,065 4,423 Less amounts due currently (191 ) (44 ) Total long-term debt less amounts due currently $ 10,874 $ 4,379 ____________ (a) Shares of mandatorily redeemable preferred stock in PrefCo issued as part of the spin-off of Vistra Energy from EFH Corp. (see Note 5 ). This subsidiary preferred stock is accounted for as a debt instrument under relevant accounting guidance. (b) Obligation related to a corporate office space capital lease transferred to Vistra Energy pursuant to the Plan of Reorganization. This obligation will be funded by amounts held in an escrow account that is reflected in other noncurrent assets in our consolidated balance sheets. (c) Includes impact of recording debt assumed in the Merger at fair value. Vistra Operations Credit Facilities At December 31, 2018 , the Vistra Operations Credit Facilities consisted of up to $8.313 billion in senior secured, first lien revolving credit commitments and outstanding term loans, consisting of revolving credit commitments of up to $2.5 billion , including a $2.3 billion letter of credit sub-facility (Revolving Credit Facility) and term loans of $2.793 billion (Term Loan B-1 Facility), $980 million (Term Loan B-2 Facility) and $2.040 billion (Term Loan B-3 Facility, and together with the Term Loan B-1 Facility and the Term Loan B-2 Facility, the Term Loan B Facility). These amounts reflect an amendment to the Vistra Operations Credit Facilities in June 2018 whereby we incurred $2.050 billion of borrowings under the new Term Loan B-3 Facility and obtained $1.640 billion of incremental Revolving Credit Facility commitments. The letter of credit sub-facility was also increased by $1.585 billion . The maturity date of the Revolving Credit Facility was extended from August 4, 2021 to June 14, 2023. As discussed below, the proceeds from the Term Loan B-3 Facility were used to repay borrowings under the credit agreement that Vistra Energy assumed from Dynegy in connection with the Merger. Additionally, letter of credit term loans totaling $500 million (Term Loan C Facility) were repaid using $500 million of cash from collateral accounts used to backstop letters of credit. Fees and expenses related to the amendment to the Vistra Operations Credit Facilities totaled $42 million in the year ended December 31, 2018 , of which $23 million was recorded as interest expense and other charges on the statements of consolidated income (loss), $9 million was capitalized as a reduction in the carrying amount of the debt and $10 million was capitalized as a noncurrent asset. The Vistra Operations Credit Facilities and related available capacity at December 31, 2018 are presented below. December 31, 2018 Vistra Operations Credit Facilities Maturity Date Facility Limit Cash Borrowings Available Capacity Revolving Credit Facility (a) June 14, 2023 $ 2,500 $ — $ 1,135 Term Loan B-1 Facility August 4, 2023 2,793 2,793 — Term Loan B-2 Facility December 14, 2023 980 980 — Term Loan B-3 Facility December 31, 2025 2,040 2,040 — Total Vistra Operations Credit Facilities $ 8,313 $ 5,813 $ 1,135 ___________ (a) Facility to be used for general corporate purposes. Facility includes a $2.3 billion letter of credit sub-facility, of which $1.365 billion of letters of credit were outstanding at December 31, 2018 and which reduce our available capacity. In February and June 2018, certain pricing terms for the Vistra Operations Credit Facilities were amended. We accounted for these transactions as modifications of debt. At December 31, 2018 , cash borrowings under the Revolving Credit Facility would bear interest based on applicable LIBOR rates, plus a fixed spread of 1.75% , and there were no outstanding borrowings. Letters of credit issued under the Revolving Credit Facility bear interest of 1.75% . Amounts borrowed under the Term Loan B-1, B-2 and B-3 Facilities bear interest based on applicable LIBOR rates plus fixed spreads of 2.00% , 2.25% and 2.00% , respectively. At December 31, 2018 , the weighted average interest rates before taking into consideration interest rate swaps on outstanding borrowings was 4.52% , 4.77% and 4.47% under the Term Loan B-1, B-2 and B-3 Facilities, respectively.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 exceed 30% of the revolving commitments), the agreement includes a covenant that requires the consolidated first lien net leverage ratio, which is based on the ratio of net first lien debt compared to an EBITDA calculation defined under the terms of the facilities, not to exceed 4.25 to 1.00. As of December 31, 2018 ,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Interest Rate Swaps — Effective January 2017, we entered into $3.0 billion notional amount of interest rate swaps to hedge a portion of our exposure to our variable rate debt. The interest rate swaps expire in July 2023. In May and June 2018, we entered into $3.0 billion notional amount of interest rate swaps that become effective in July 2023 and expire in July 2026. In June 2018, we completed the novation of $1.959 billion of Vistra Energy (legacy Dynegy) interest rate swaps to Vistra Operations. In June 2018, $238 million of these interest rate swaps expired. The remaining interest rate swaps expire between March 2019 and February 2024. The interest rate swaps effectively fix the interest rates between 4.13% and 4.38% on $4.717 billion of our variable rate debt. The interest rate swaps that become effective in July 2023 and expire in July 2026 effectively fix the interest rates between 4.97% and 5.04% on $3.0 billion of our variable rate debt during the period. The interest rate swaps are secured by a first lien secured interest on a pari passu basis with the Vistra Operations Credit Facilities. Alternative Letter of Credit Facility In December 2018, we entered into an alternative letter of credit facility with a facility limit of approximately $193 million at February 25, 2019. The facility became effective in January 2019. Vistra Energy (legacy Dynegy) Credit Agreement On the Merger Date, Vistra Energy assumed the obligations under Dynegy's $3.563 billion credit agreement consisting of a $2.018 billion senior secured term loan facility due 2024 and a $1.545 billion senior secured revolving credit facility. As of the Merger Date, there were no cash borrowings and $656 million of letters of credit outstanding under the senior secured revolving credit facility. On April 23, 2018, $70 million of the senior secured revolving credit facility matured. In June 2018, the $2.018 billion senior secured term loan facility due 2024 was repaid using proceeds from the Term Loan B-3 Facility. In addition, all letters of credit outstanding under the senior secured revolving credit facility were replaced with letters of credit under the amended Vistra Operations Credit Facilities discussed above, and the revolving credit facility assumed from Dynegy in connection with the Merger was paid off in full and terminated. Vistra Operations Senior Notes In February 2019, Vistra Operations issued and sold $1.3 billion aggregate principal amount of 5.625% senior notes due 2027 in an offering to eligible purchasers under Rule 144A and Regulation S under the Securities Act of 1933, as amended (the 2019 Notes Offering). The senior notes were sold pursuant to a purchase agreement by and among Vistra Operations, certain direct and indirect subsidiaries of Vistra Operations and J.P. Morgan Securities LLC, as representative of the several initial purchasers. Net proceeds from the 2019 Notes Offering totaling approximately $1.287 billion , together with cash on hand, were used to pay the purchase price and accrued interest (together with fees and expenses) required in connection with (i) the 2019 Tender Offer described below, (ii) the redemption of approximately $35 million aggregate principal amount of our 7.375% senior notes due 2022 and (iii) the redemption of approximately $25 million aggregate principal amount of our outstanding 8.034% senior notes due 2024. The 5.625% senior notes mature in February 2027, with interest payable in cash semiannually in arrears on February 15 and August 15 beginning August 15, 2019. In August 2018, Vistra Operations issued $1.0 billion principal amount of 5.50% senior notes due 2026 in an offering to eligible purchasers. The senior notes were sold pursuant to a purchase agreement by and among Vistra Operations, certain direct and indirect subsidiaries of Vistra Operations and Citigroup Global Markets Inc., as representative of the several initial purchasers. Fees and expenses related to the offering totaled $12 million in the three months ended September 30, 2018, which was capitalized as a reduction in the carrying amount of the debt. Net proceeds from the sale of the senior notes totaling approximately $990 million , together with cash on hand and cash received from the funding of the Receivables Facility (see Note 13 ), were used to pay the purchase price and accrued interest (together with fees and expenses) required in connection with the August 2018 cash tender offers described below. The 5.500% senior notes mature in September 2026, with interest payable in cash semiannually in arrears on March 1 and September 1 beginning March 1, 2019. The indenture governing the 5.500% senior notes provides for the full and unconditional guarantee by certain direct and indirect subsidiaries of Vistra Operations of the punctual payment of the principal and interest on the notes. The Indenture contains certain covenants and restrictions, including, among others, restrictions on the ability of the Issuer and its subsidiaries, as applicable, to create certain liens, merge or consolidate with another entity, and sell all or substantially all of their assets. Vistra Energy Senior Notes Bond Repurchase Program — In November 2018, our board of directors (the Board) authorized a bond repurchase program under which up to $200 million principal amount of outstanding Vistra Energy senior notes could be repurchased. Through December 31, 2018 , $119 million principal amount of senior notes had been repurchased. Fees and expenses related to the repurchases totaled $7 million in the three months ended December 31, 2018 and were recorded as interest expense and other charges on the statements of consolidated income (loss). 2019 Tender Offer and Consent Solicitation — In February 2019, Vistra Energy used the net proceeds from the issuance of the Vistra Operations 5.625% senior notes due 2027 to fund a cash tender offer (the 2019 Tender Offer) to purchase for cash $1.193 billion aggregate principal amount of 7.375% senior notes due 2022 assumed in the Merger. In connection with the 2019 Tender Offer, Vistra Energy also commenced solicitation of consents from holders of the 7.375% senior notes due 2022. Vistra Energy received the requisite consents from the holders of the 7.375% senior notes due 2022 and amended the indenture governing these senior notes to, among other things, eliminate substantially all of the restrictive covenants and certain events of default. August 2018 Tender Offers and Consent Solicitations — In August 2018, Vistra Energy used the net proceeds from the issuance of the Vistra Operations 5.500% senior notes due 2026, proceeds from the Receivables Facility (see Note 13 ) and cash on hand to fund cash tender offers (the 2018 Tender Offers) to purchase for cash $1.542 billion of senior notes assumed in the Merger. We recorded an extinguishment loss of $27 million on the transactions in the year ended December 31, 2018 . Notes purchased consisted of the following: • $26 million of 7.625% senior notes due 2024; • $163 million of 8.034% senior notes due 2024; • $669 million of 8.000% senior notes due 2025, and • $684 million of 8.125% senior notes due 2026. In connection with the 2018 Tender Offers, Vistra Energy also commenced solicitations of consents from holders of the 7.375% senior notes due 2022, the 7.625% senior notes due 2024, the 8.034% senior notes due 2024, the 8.000% senior notes due 2025 and the 8.125% senior notes due 2026 to amend certain provisions of the applicable indentures governing each series of senior notes and the registration rights agreement with respect to the 8.125% senior notes due 2026. Vistra Energy received the requisite consents from the holders of the 8.034% senior notes due 2024, the 8.000% senior notes due 2025 and the 8.125% senior notes due 2026 (collectively, the Consent Senior Notes) and amended (a) the indentures governing each series of the applicable senior notes to, among other things, eliminate substantially all of the restrictive covenants and certain events of default and (b) the registration rights agreement with respect to the 8.125% senior notes due 2026 to remove, among other things, the requirement that Vistra Energy commence an exchange offer to issue registered securities in exchange for the existing, nonregistered notes. Assumption of Senior Notes in Merger — On the Merger Date, Vistra Energy assumed $6.138 billion principal amount of Dynegy's senior notes. In May 2018, $850 million of outstanding 6.75% senior notes due 2019 were redeemed at a redemption price of 101.688% of the aggregate principal amount, plus accrued and unpaid interest to but not including the date of redemption. Fees and expenses related to the redemption totaled $14 million in the three months ended June 30, 2018 and were recorded as interest expense and other charges on the statements of consolidated income (loss). In June 2018, each of the Company's subsidiaries that guaranteed the Vistra Operations Credit Facilities (and did not already guarantee the senior notes) provided a guarantee on the senior notes that remained outstanding. The senior notes that remain outstanding after the closing of the Tender Offers are unsecured and unsubordinated obligations of Vistra Energy and are guaranteed by substantially all of its current and future wholly owned domestic subsidiaries that from time to time are a borrower or guarantor under the agreement governing the Vistra Operations Credit Facilities (Credit Facilities Agreement) (see Note 24 ). The respective indentures of the senior notes (except with respect to the Consent Senior Notes) limit, among other things, the ability of the Company or any of the guarantors to create liens upon any principal property to secure debt for borrowed money in excess of, among other limitations, 30% of total assets. The respective indentures of the senior notes also contain customary events of default which would permit the holders of the applicable series of senior notes to declare such notes to be immediately due and payable if not cured within applicable grace periods, including the failure to make timely principal or interest payments on such notes or (except with respect to the Consent Senior Notes) other indebtedness aggregating $100 million or more, and, except with respect to the Consent Senior Notes, the failure to satisfy covenants, and specified events of bankruptcy and insolvency. Amortizing Notes On the Merger Date, Vistra Energy assumed the obligations of Dynegy's senior amortizing note (Amortizing Notes) maturing on July 1, 2019. The Amortizing Notes were issued in connection with the issuance of the tangible equity units (TEUs) by Dynegy (see Note 16 ). Each installment payment per Amortizing Note will be paid in cash and will constitute a partial repayment of principal and a payment of interest, computed at an annual rate of 7.00%. Interest will be calculated on the basis of a 360-day year consisting of twelve 30-day months. Payments will be applied first to the interest due and payable and then to the reduction of the unpaid principal amount, allocated as set forth in the indenture. The indenture for the Amortizing Notes limits, among other things, the ability of the Company to consolidate, merge, sell, or dispose all or substantially all of its assets. If a fundamental change occurs, or if the Company elects to settle the prepaid stock purchase contracts early, then the holders of the Amortizing Notes will have the right to require the Company to repurchase the Amortizing Notes at a repurchase price equal to the principal amount of the Amortizing Notes as of the repurchase date (as described in the supplemental indenture) plus accrued and unpaid interest. The indenture also contains customary events of default which would permit the holders of the Amortizing Notes to declare those Amortizing Notes to be immediately due and payable if not cured within applicable grace periods, including the failure to make timely installment payments on the Amortizing Notes or other material indebtedness aggregating $100 million or more, the failure to satisfy covenants, and specified events of bankruptcy and insolvency. Forward Capacity Agreements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18-2019, 2019-2020 and 2020-2021 in the amounts of $5 million , $121 million and $110 million , respectively. We will continue to be subject to the performance obligations as well as any associated performance penalties and bonus payments for those planning years. As a result, this transaction is accounted for as long-term debt of $236 million with an implied interest rate of 4.00% . Equipment Financing Agreements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9 to 2026. The portion of future payments attributable to principal will be classified as cash outflows from financing activities, and the portion of future payments attributable to interest will be classified as cash outflows from operating activities in our statements of consolidated cash flows. Maturities — Long-term debt maturities at December 31, 2018 are as follows: December 31, 2018 2019 $ 191 2020 205 2021 129 2022 1,782 2023 4,150 Thereafter 4,453 Unamortized premiums, discounts and debt issuance costs 155 Total long-term debt, including amounts due currently $ 11,065 Predecessor DIP Roll Facilities — In August 2016, the Predecessor entered into the DIP Roll Facilities. The facilities provided for up to $4.250 billion in senior secured, super-priority financing. The DIP Roll Facilities were senior, secured, super-priority debtor-in-possession credit agreements by and among the TCEH Debtors, the lenders that were party thereto from time to time and an administrative and collateral agent. On the Effective Date, the DIP Roll Facilities converted to the Vistra Operations Credit Facilities discussed above. Net proceeds from the DIP Roll Facilities totaled $3.465 billion and were used to repay $2.65 billion outstanding borrowings under the former DIP Facility, fund a $650 million collateral account used to backstop issuances of letters of credit and pay $107 million of issuance costs. The remaining balance was used for general corporate purposes. Additionally, $800 million of cash from collateral accounts under the former DIP Facility that was used to backstop letters of credit was released to the Predecessor to be used for general corporate purposes. DIP Facility — The DIP Facility provided for up to $3.375 billion in senior secured, super-priority financing. The DIP Facility was a senior, secured, super-priority credit agreement by and among the TCEH Debtors, the lenders that were party thereto from time to time and an administrative and collateral agent. As discussed above, in August 2016, all outstanding amounts under the DIP Facility were repaid using proceeds from the DIP Roll Facilities.</t>
  </si>
  <si>
    <t>Commitments And Contingencies</t>
  </si>
  <si>
    <t>Commitments and Contingencies Disclosure [Abstract]</t>
  </si>
  <si>
    <t>COMMITMENTS AND CONTINGENCIES Contractual Commitments At December 31, 2018 , we had contractual commitments under long-term service and maintenance contracts, energy-related contracts, leases and other agreements as follows. Long-Term Service and Maintenance Contracts Coal purchase and transportation agreements Pipeline transportation and storage reservation fees Nuclear Fuel Contracts Other Contracts 2019 $ 175 $ 765 $ 101 $ 69 $ 101 2020 181 227 95 71 74 2021 135 118 72 58 20 2022 183 103 48 38 13 2023 133 64 35 46 9 Thereafter 2,619 186 145 155 68 Total $ 3,426 $ 1,463 $ 496 $ 437 $ 285 The table above excludes TRA and pension and OPEB plan obligations due to the uncertainty in the timing of those payments. Expenditures under our coal purchase and coal transportation agreements totaled $955 million , $416 million , $109 million and $139 million for the Successor period for the years ended December 31, 2018 and 2017 and the period from October 3, 2016 through December 31, 2016 and the Predecessor period from January 1, 2016 through October 2, 2016, respectively. At December 31, 2018 , future minimum lease payments under operating leases are as follows: Operating Leases (a) 2019 $ 35 2020 29 2021 25 2022 20 2023 19 Thereafter 168 Total future minimum lease payments $ 296 ___________ (a) Includes operating leases with initial or remaining noncancellable lease terms in excess of one year. Rent reported as operating costs, fuel costs and SG&amp;A expenses totaled $74 million , $69 million , $20 million and $39 million for the Successor period for the years ended December 31, 2018 and 2017 and the period from October 3, 2016 through December 31, 2016 and the Predecessor period from January 1, 2016 through October 2, 2016, respectively. Guarantees We have entered into contracts, including the assumed Dynegy senior notes described above, that contain guarantees to unaffiliated parties that could require performance or payment under certain conditions. As of December 31, 2018 , there are no material outstanding claims related to our guarantee obligations, and we do not anticipate we will be required to make any material payments under these guarantees. Letters of Credit At December 31, 2018 , we had outstanding letters of credit under the Vistra Operations Credit Facilities totaling $1.365 billion as follows: • $1.185 billion to support commodity risk management collateral requirements in the normal course of business, including over-the-counter and exchange-traded transactions and collateral postings with ISOs or RTOs; • $53 million to support executory contracts and insurance agreements; • $55 million to support our REP financial requirements with the PUCT, and • $72 million for other credit support requirements. Surety Bonds At December 31, 2018 , we had outstanding surety bonds totaling $31 million to support performance under various contracts and legal obligations in the normal course of business. Litigation Gas Index Pricing Litigation — We, through our subsidiaries, and other energy companies are named as defendants in several lawsuits claiming damages resulting from alleged price manipulation through false reporting of natural gas prices to various index publications, wash trading and churn trading from 2000-2002. The cases allege that the defendants engaged in an antitrust conspiracy to inflate natural gas prices in three states (Kansas, Missouri and Wisconsin) during the relevant time period and seek damages under the respective state antitrust statutes. Four of the cases are putative class actions and one case, Reorganized FLI (nka J.P. Morgan Trust Co., National Assn.) v. Oneok Inc., et al ., is an individual action on behalf of Farmland Industries, Inc. (Farmland), with Farmland seeking full consideration damages ( i.e ., the full amount it paid for natural gas purchases during the relevant timeframe). The cases are consolidated in a multi-district litigation proceeding pending in the U. S. District Court for Nevada. In March 2017, the court denied the class plaintiffs' motions to certify class actions in each of the states, which decision was taken on an interlocutory appeal to U.S Court of Appeals for the Ninth Circuit (Ninth Circuit Court). In August 2018, the Ninth Circuit Court vacated the district court orders denying class certification and remanded the cases to the district court for further consideration of the class certification issue. In September 2018, the defendants filed a joint motion for entry of an order denying class certification, and the plaintiffs filed a motion for remand of the cases to the transferor courts to decide class certification issues. In January 2019, the judge issued an order remanding the consolidated cases in the multi-district proceedings back to their respective courts of origin. Along with the other defendants, we had previously reached settlement terms in the Kansas and Missouri cases, and plaintiffs in those cases filed a Notice of Settlement with the judge in the multi-district court proceeding. As for the Farmland matter, in March 2018, the Ninth Circuit Court reversed a summary judgment in favor of the defendants and it shortly will be remanded for further discovery and other pretrial proceedings. While we cannot predict the outcome of these legal proceedings, or estimate a range of costs, they could have a material impact on our results of operations, liquidity or financial condition. Advatech Dispute — In September 2016, Illinois Power Generating Company (Genco), terminated its Second Amended and Restated Newton Flue Gas Desulfurization System Engineering, Procurement, Construction and Commissioning Services Contract dated as of December 15, 2014 with Advatech, LLC (Advatech). Advatech issued Genco its final invoice in September 2016 totaling $81 million . Genco contested the invoice in October 2016 and believes the proper amount is less than $1 million . In October 2016, Advatech initiated the dispute resolution process under the contract and filed for arbitration in March 2017. Settlement discussions required under the dispute resolution process were unsuccessful. The arbitration hearing occurred in October 2018, and the arbitration panel has not yet issued an award. We dispute the allegations. While we cannot predict the outcome of this legal proceeding, or estimate a range of costs, it could have a material impact on our results of operations, liquidity or financial condition.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and Norfolk Southern Railway Company filed a demand for arbitration. The arbitration hearing on the merits is schedule for February 2020. We dispute the railroads' allegations and will defend our position vigorously. While we cannot predict the outcome of this legal proceeding, or estimate a range of costs, it could have a material impact on our results of operations, liquidity or financial condition. Greenhouse Gas Emissions In August 2015, the EPA finalized rules to address greenhouse gas (GHG) emissions from new, modified and reconstructed and existing electricity generation units, referred to as the Clean Power Plan, including rules for existing facilities that would establish state-specific emissions rate goals to reduce nationwide CO 2 emissions. Various parties (including Luminant) filed petitions for review in the U.S. Court of Appeals for the District of Columbia Circuit (D.C. Circuit Court) and subsequently, in January 2016, a coalition of states, industry (including Luminant) and other parties filed applications with the U.S. Supreme Court (Supreme Court) asking that the Supreme Court stay the rule while the D.C. Circuit Court reviews the legality of the rule for existing plants. In February 2016, the Supreme Court stayed the rule pending the conclusion of legal challenges on the rule before the D.C. Circuit Court and until the Supreme Court disposes of any subsequent petition for review. Oral argument on the merits of the legal challenges to the rule was heard in September 2016 before the entire D.C. Circuit Court, but the D.C. Circuit Court has not issued a decision and the case remains in abeyance due to the EPA's decision to review the Clean Power Plan. In October 2017, the EPA issued a proposed rule that would repeal the Clean Power Plan, with the proposed repeal focusing on what the EPA believes to be the unlawful nature of the Clean Power Plan and asking for public comment on the EPA's interpretations of its authority under the Clean Air Act. In December 2017, the EPA published an advance notice of proposed rulemaking (ANPR) soliciting information from the public as the EPA considers proposing a future rule. Vistra Energy submitted comments on the ANPR in February 2018. Vistra Energy submitted comments on the proposed repeal in April 2018. In August 2018, the EPA published a proposed replacement rule called the Affordable Clean Energy rule. We submitted comments on the proposed Affordable Clean Energy rule in October 2018. In December 2018, the EPA issued proposed revisions to the emission standards for new, modified and reconstructed units with comments due in March 2019. While we cannot predict the outcome of these rulemakings and related legal proceedings, or estimate a range of reasonably probable costs, if the rules are ultimately implemented or upheld as they were issued, they could have a material impact on our results of operations, liquidity or financial condition. Regional Haze — Reasonable Progress and Best Available Retrofit Technology (BART) for Texas In January 2016, the EPA issued a final rule approving in part and disapproving in part Texas's 2009 State Implementation Plan (SIP) as it relates to the reasonable progress component of the Regional Haze Program and issuing a Federal Implementation Plan (FIP). The EPA's emission limits in the FIP assume additional control equipment for specific lignite/coal-fueled generation units across Texas, including new flue gas desulfurization systems (scrubbers) at seven electricity generation units (including Big Brown Units 1 and 2, Monticello Units 1 and 2 and Coleto Creek) and upgrades to existing scrubbers at seven generation units (including Martin Lake Units 1, 2 and 3, Monticello Unit 3 and Sandow Unit 4). In March 2016, Luminant and a number of other parties, including the State of Texas, filed petitions for review in the U.S. Court of Appeals for the Fifth Circuit (Fifth Circuit Court) challenging the FIP's Texas requirements. In July 2016, the Fifth Circuit Court granted motions to stay the rule filed by Luminant and the other parties pending final review of the petitions for review. In December 2016, the EPA filed a motion seeking a voluntary remand of the rule back to the EPA for further consideration of Luminant's pending request for administrative reconsideration. In March 2017, the Fifth Circuit Court remanded the rule back to the EPA for reconsideration. The stay of the rule (and the emission control requirements) remains in effect, and the EPA is required to file status reports of its reconsideration every 60 days. The retirements of our Monticello, Big Brown and Sandow 4 plants should have a favorable impact on this rulemaking and litigation. While we cannot predict the outcome of the rulemaking and legal proceedings, or estimate a range of reasonably possible costs, the result could have a material impact on our results of operations, liquidity or financial condition. In September 2017, the EPA signed a final rule addressing BART for Texas electricity generation units, with the rule serving as a partial approval of Texas's 2009 SIP and a partial FIP. For SO 2 , the rule creates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and the identified units receive an annual allowance allocation that is equal to their most recent annual CSAPR SO 2 allocation. Cumulatively, our units covered by the program are allocated 100,279 allowances annually. Under the rule, a unit that is listed that does not operate for two consecutive years starting after 2018 would no longer receive allowances after the fifth year of non-operation. We believe the retirements of our Monticello, Big Brown and Sandow 4 plants will enhance our ability to comply with this BART rule for SO 2 . For NO X , the rule adopts the CSAPR's ozone program as BART and for particulate matter, the rule approves Texas's SIP that determines that no electricity generation units are subject to BART for particulate matter. The National Parks Conservation Association, the Sierra Club and the Environmental Defense Fund filed a petition challenging the rule in the Fifth Circuit Court as well as a petition for reconsideration filed with the EPA. Luminant intervened on behalf of the EPA in the Fifth Circuit Court action. In March 2018, the Fifth Circuit Court granted a joint motion filed by the EPA and the environmental groups involved to abate the Fifth Circuit Court proceedings until the EPA has taken action on the reconsideration petition and concludes the reconsideration process. In August 2018, the EPA issued a proposed rule affirming the prior BART final rule and seeking comments on that proposal, which were due in October 2018. While we cannot predict the outcome of the rulemaking and legal proceedings, we believe the rule, if ultimately implemented or upheld as issued, will not have a material impact on our results of operations, liquidity or financial condition. Affirmative Defenses During Malfunctions In February 2013, the EPA proposed a rule requiring certain states to remove SIP exemptions for excess emissions during malfunctions or replace them with an affirmative defense. In May 2015, the EPA finalized its 2013 proposal to extend the EPA's proposed findings of inadequacy to states that have affirmative defense provisions, including Texas. The final rule impacted 36 states, including Texas, Illinois and Ohio, in which we operate. The EPA's final rule would require covered states to remove or replace either EPA-approved exemptions or affirmative defense provisions for excess emissions during startup, shutdown and maintenance events. Several states (including the State of Texas and the State of Ohio) and various industry parties (including Luminant) filed petitions for review of the EPA's final rule, and all of those petitions were consolidated in the D.C. Circuit Court. Before the oral argument was held, in April 2017, the D.C. Circuit Court granted the EPA's motion to continue oral argument and ordered that the case be held in abeyance with the EPA to provide status reports to the D.C. Circuit Court on the EPA's review of the action at 90-day intervals. In October 2018, the EPA partially granted Texas' petition for reconsideration of the Texas SIP call. We cannot predict the timing or outcome of this proceeding, or estimate a range of reasonably possible costs, but implementation of the rule as finalized could have a material impact on our results of operations, liquidity or financial condition. SO 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ddition, with respect to Monticello and Big Brown, the retirement of those plants should favorably impact our legal challenge to the nonattainment designations in that the nonattainment designations for Freestone County and Titus County are based solely on the Sierra Club modeling, which we dispute, of SO 2 emissions from Monticello and Big Brown. Regardless, considering these retirements, the nonattainment designations for those counties are no longer supported. While we cannot predict the outcome of this matter, or estimate a range of reasonably possible costs, the result could have a material impact on our results of operations, liquidity or financial condition. Effluent Limitation Guidelines (ELGs) In November 2015, the EPA revised the ELGs for steam electricity generation facilities, which will impose more stringent standards (as individual permits are renewed) for wastewater streams, flue desulfurization, fly ash, bottom ash and flue gas mercury control. Various parties filed petitions for review of the ELG rule, and the petitions were consolidated in the Fifth Circuit Court. In April 2017, the EPA granted petitions requesting reconsideration of the ELG final rule issued in 2015 and administratively stayed the ELG rule's compliance date deadlines pending ongoing judicial review of the rule. The legal challenges pertaining to bottom ash transport water, flue gas desulfurization wastewater and gasification wastewater have been suspended while the EPA reconsiders the rules. The EPA issued a final rule in September 2017 postponing the earliest compliance dates in the ELG rule for bottom ash transport water and flue-gas desulfurization wastewater by two years, from November 1, 2018 to November 1, 2020. Given the EPA's decision to reconsider the bottom ash transport water and flue gas desulfurization wastewater provisions of the ELG rule, the rule postponing the ELG rule's earliest compliance dates for those provisions, and the intertwined relationship of the ELG rule with the Coal Combustion Residuals rule discussed below, which is also being reconsidered by the EPA, as well as pending legal challenges concerning both rules, substantial uncertainty exists regarding our projected capital expenditures for ELG compliance, including the timing of such expenditures. While we cannot predict the outcome of this matter, or estimate a range of costs, it could have a material impact on our results of operations, liquidity or financial condition. New Source Review and CAA Matters New Source Review — Since 1999, the EPA has engaged in a nationwide enforcement initiative to determine whether coal-fueled power plants failed to comply with the requirements of the New Source Review (NSR) and New Source Performance Standard provisions under the CAA when the plants implemented changes. The EPA's NSR initiative focuses on whether projects performed at power plants triggered various permitting requirements, including the need to install pollution control equipment. In August 2013, the U.S. Department of Justice (DOJ), acting as the attorneys for the EPA, filed a civil enforcement lawsuit against Luminant in federal district court in Dallas, alleging violations of the CAA, including its NSR standards, at our Big Brown and Martin Lake generation facilities. The lawsuit requests (i) the maximum civil penalties available under the CAA to the government of up to $32,500 to $37,500 per day for each alleged violation, depending on the date of the alleged violation, and (ii) injunctive relief, including an order to apply for pre-construction permits which may require the installation of best available control technology at the affected units. In August 2015, the district court granted Luminant's motion to dismiss seven of the nine claims asserted by the EPA in the lawsuit. In January 2017, the EPA dismissed its two remaining claims with prejudice and the district court entered final judgment in Luminant's favor. In March 2017, the EPA and the Sierra Club appealed the final judgment to the Fifth Circuit Court. After the parties filed their respective briefs in the Fifth Circuit Court, the appeal was argued before the Fifth Circuit Court in March 2018. In October 2018, the Fifth Circuit Court affirmed in part, reversed in part, and remanded to the district court. The Fifth Circuit Court's decision held that the district court properly dismissed all of the civil penalties as time-barred. The Fifth Circuit Court further held that the grounds cited by the district court did not support dismissal of the injunctive relief claims at this early stage of the case and remanded the case back to the district court for further consideration. In November 2018, we filed a petition for rehearing en banc on two issues and the EPA's response to that petition is due in February 2019. We believe that we have complied with all requirements of the CAA and intend to continue to vigorously defend against the remaining allegations. An adverse outcome could require substantial capital expenditures that cannot be determined at this time or retirement of the remaining plant at issue, Martin Lake. The retirement of the Big Brown plant should have a favorable impact on this litigation. We cannot predict the outcome of these proceedings, including the financial effects, if any. Zimmer NOVs — In December 2014, the EPA issued a notice of violation (NOV) alleging violation of opacity standards at the Zimmer facility. The EPA previously had issued NOVs to Zimmer in 2008 and 2010 alleging violations of the CAA, the Ohio State Implementation Plan and the station's air permits including standards applicable to opacity, sulfur dioxide, sulfuric acid mist and heat input. The NOVs remain unresolved. We are unable to predict the outcome of these matters. Edwards CAA Citizen Suit — In April 2013, environmental groups filed a CAA citizen suit in the U.S. District Court for the Central District of Illinois alleging violations of opacity and particulate matter limits at our MISO segment's Edwards facility. In August 2016, the district court granted the plaintiffs’ motion for summary judgment on certain liability issues. We filed a motion seeking interlocutory appeal of the court's summary judgment ruling. In February 2017, the appellate court denied our motion for interlocutory appeal. The parties completed briefing on motions for summary judgment on remedy issues in October 2018. In January 2019, the court canceled the bench trial scheduled for March 2019 and denied the parties' motions for summary judgment on remedy issues. In February 2019, the court issued an order that anticipates a trial date at the end of September 2019. We dispute the allegations and will defend the case vigorously. We are unable to predict the outcome of these matters.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or could result in an order or a decision to retire these plants. While we cannot predict the outcome of these legal proceedings, or estimate a range of costs, they could have a material impact on our results of operations, liquidity or financial condition. Coal Combustion Residuals/Groundwater In July 2018, the EPA published a final rule that amends certain provisions of the Coal Combustion Residuals (CCR) rule that the agency issued in 2015. The 2018 revisions extend closure deadlines to October 31, 2020, related to the aquifer location restriction and groundwater monitoring requirements. The 2018 revisions also (1) establish groundwater protection standards for cobalt, lithium, molybdenum and lead (2) allow authorized state programs to waive groundwater monitoring requirements when there is a demonstration of no potential for contaminant migration, and (3) allow the permitting authority to issue certifications in lieu of a qualified professional engineer. The 2018 revisions became effective in August 2018, and we are continuing to evaluate the impact on our CCR facilities. Also, on August 21, 2018, the D.C. Circuit Court issued a decision that vacates and remands certain provisions of the 2015 CCR rule. The EPA is expected to undertake further revisions to its CCR regulations in response to the D.C. Circuit Court's ruling. In October 2018, the rule that extends certain closure deadlines to 2020 was challenged in the D.C. Circuit Court. In December 2018, the EPA and petitioners filed cross-motions, with the EPA seeking remand without vacatur and petitioners seeking a partial stay or vacatur of the rule. We have intervened in the litigation and filed a motion in support of the EPA. Briefing on the cross-motions is ongoing. While we cannot predict the impacts of these rule revisions (including whether and if so how the states in which we operate will utilize the authority delegated to the states through the revisions), or estimate a range of reasonably possible costs related to these revisions, the changes that result from these revisions could have a material impact on our results of operations, liquidity or financial condition. MISO Segment — In 2012, the Illinois Environmental Protection Agency (IEPA) issued violation notices alleging violations of groundwater standards onsite at our Baldwin and Vermilion facilities' CCR surface impoundments.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ugust 2018 court decision, we submitted proposed corrective action plans involving closure of two CCR surface impoundments ( i.e. , the old east and the north impoundments) to the IEPA in 2012, with revised plans submitted in 2014. In May 2017, in response to a request from the IEPA for additional information regarding the closure of these Vermilion surface impoundments, we agreed to perform additional groundwater sampling and closure options and riverbank stabilizing options. By letter dated January 31, 2018, Prairie Rivers Network provided 60-day notice of its intent to sue our subsidiary Dynegy Midwest Generation, LLC under the federal Clean Water Act for alleged unauthorized discharges from the surface impoundments at our Vermilion facility and alleged related violations of the facility's National Pollutant Discharge Elimination System permit. Prairie Rivers Network filed a citizen suit in May 2018, alleging violations of the Clean Water Act for alleged unauthorized discharges. In August 2018, we filed a motion to dismiss the lawsuit. In November 2018, the district court granted our motion to dismiss and judgment was entered in our favor. Plaintiffs have appealed the judgment to the U.S Court of Appeals for the Ninth Circuit. We dispute the allegations and will vigorously defend our position.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In December 2018, the Sierra Club filed a complaint with the IPCB alleging the disposal and storage of coal ash at the Coffeen, Edwards and Joppa generation facilities are causing exceedances of the applicable groundwater standards. We dispute the allegations and will vigorously defend our position. If remediation measures concerning groundwater are necessary at any of our coal-fueled facilities, we may incur significant costs that could have a material adverse effect on our financial condition, results of operations, and cash flows. At this time, in part because of the revisions to the CCR rule that the EPA published in July 2018 and the D.C. Circuit Court's vacatur and remand of certain provisions of the EPA's 2015 CCR rule, we cannot reasonably estimate the costs, or range of costs, of groundwater remediation, if any, that ultimately may be required. CCR surface impoundment and landfill closure costs, as determined by our operations and environmental services teams, are reflected in our ARO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could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conversion of the informal, non-public investigation to a formal, non-public investigation does not indicate that FERC has determined that any entity has engaged in market manipulation or otherwise violated any FERC order, rule, or regulation. Vistra Energy is participating in the investigation on behalf of Dynegy following the closing of the Merger. We believe that our conduct was proper and will defend our position vigorously, but we cannot predict the outcome of the investigation or the amount, if any, of loss that may result. While we cannot predict the outcome of this matter, or estimate a range of costs, it could have a material impact on our results of operations, liquidity or financial condition. On December 31, 2015, FERC issued an order on the complaints requiring a number of prospective changes to the MISO tariff provisions associated with calculating Initial Reference Levels and Local Clearing Requirements, effective as of the 2016-2017 PRA. The order did not address the arguments of the complainants regarding the 2015-2016 PRA and stated that those issues remain under consideration and will be addressed in a future order.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Labor Contracts We employ certain personnel who are represented by labor unions, the terms of whose employment are governed by collective bargaining agreements. The terms of all collective bargaining agreements covering represented personnel engaged in lignite mining operations, lignite-, coal- and nuclear-fueled generation operations and some of our natural gas-fueled generation operations expire on various dates between March 2019 and March 2022, but remain effective from year-to-year thereafter unless and until terminated by either party. While we</t>
  </si>
  <si>
    <t>Equity</t>
  </si>
  <si>
    <t>Stockholders' Equity Note [Abstract]</t>
  </si>
  <si>
    <t>EQUITY Successor Shareholders' Equity Equity Issuances and Repurchases — Changes in the number of shares of common stock outstanding for the years ended December 31, 2018 and 2017 and the period from October 3, 2016 through December 31, 2016 are reflected in the table below. Successor Year Ended Year Ended Period from October 3, 2016 Shares outstanding at beginning of period 428,398,802 427,580,232 — Shares issued (a) 97,639,105 818,570 427,580,232 Shares retired (6,815 ) — — Shares repurchased (b) (32,815,783 ) — — Shares outstanding at end of period 493,215,309 428,398,802 427,580,232 ____________ (a) Includes share awards granted to nonemployee directors. The year ended December 31, 2018 includes 94,409,573 shares issued in connection with the Merger (see Note 2 ). (b) Treasury shares totaled 32,815,783 shares at December 31, 2018 , all of which were acquired during the year ended December 31, 2018 in connection with the share repurchase program described below. Share Repurchase Program — In June 2018, we announced that the Board had authorized a share repurchase program under which up to $500 million of our outstanding common stock could be repurchased. Repurchases under this program were completed on October 19, 2018. On a cumulative basis, 21,421,925 shares of our common stock were repurchased for $500 million (including related fees and expenses) at an average price per share of common stock of $23.36 . In November 2018, we announced that the Board had authorized an incremental share repurchase program (Program) under which up to $1.250 billion of our outstanding stock may be purchased. Through December 31, 2018 , 12,073,091 shares of our common stock had been repurchased for $278 million (including related fees and expenses) at an average price per share of common stock of $22.99 . At December 31, 2018 , $972 million was available for additional repurchases under the Program, and we intend to implement the Program opportunistically from time to time through the end of 2019. Shares of the Company's common stock may be repurchased in open market transactions at prevailing market prices, in privately negotiated transactions, pursuant to plans complying with the Securities Exchange Act of 1934, as amended, or by other means in accordance with federal securities laws. The actual timing, number and value of shares repurchased under the Program will be determined at our discretion and will depend on a number of factors, including the market price of our stock, general market and economic conditions, applicable legal requirements and compliance with the terms of our debt agreements and the Tax Matters Agreement. Dividends — Vistra Energy did not declare or pay any dividends during the years ended December 31, 2018 and 2017 . In December 2016, the Board approved the payment of a special cash dividend (Special Dividend) in the aggregate amount of approximately $1 billion ( $2.32 per share of common stock) to holders of record of our common stock on December 19, 2016. The dividend was funded using borrowings under the Vistra Operations Credit Facilities. Dividend Restrictions — The agreement governing the Credit Facilities Agreement generally restricts the ability of Vistra Operations to make distributions to any direct or indirect parent unless such distributions are expressly permitted thereunder. As of December 31, 2018 , Vistra Operations can distribute approximately $9.3 billion to Vistra Energy Corp. (the Parent) under the Credit Facilities Agreement without the consent of any party. The amount that can be distributed by Vistra Operations to the Parent was partially reduced by distributions made by Vistra Operations to Parent during the years ended December 31, 2018 and 2017 of approximately $4.7 billion and $1.1 billion , respectively. In February 2019, Vistra Operations made an additional distribution to the Parent of approximately $1.45 billion . Additionally, Vistra Operations may make distributions to the Parent in amounts sufficient for the Parent to make any payments required under the TRA or the Tax Matters Agreement or, to the extent arising out of the Parent's ownership or operation of Vistra Operations, to pay any taxes or general operating or corporate overhead expenses. As of December 31, 2018 , the maximum amount of restricted net assets of Vistra Operations that may not be distributed to Parent totaled approximately $6.5 billion .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Accumulated Other Comprehensive Income — During the years ended December 31, 2018 and 2017 and the period from October 3, 2016 through December 31, 2016, we recorded changes in the funded status of our pension and other postretirement employee benefit liability totaling $9 million , $(23) million and $6 million , respectively. During the year ended December 31, 2018 , $(3) million was reclassified from accumulated other comprehensive income and reported in other deductions. During the year ended December 31, 2017 and the period from October 3, 2016 through December 31, 2016, no amounts were reclassified from accumulated other comprehensive income. Warrants — At the Merger Date, the Company entered into an agreement whereby holders of each outstanding warrant previously issued by Dynegy will be entitled to receive, upon exercise, the equity securities to which the holder would have been entitled to receive of Dynegy common stock converted into shares of Vistra Energy common stock at the Exchange Ratio. As of December 31, 2018 , nine million warrants expiring in 2024 with an exercise price of $35.00 were outstanding, each of which can be redeemed for 0.652 share of Vistra Energy common stock. The warrants are recorded as equity in our consolidated balance sheet. Tangible Equity Units — At the Merger Date, the Company assumed the obligations of Dynegy's 4,600,000 7.00% tangible equity units, each with a stated amount of $100.00 and each comprised of (i) a prepaid stock purchase contract that will deliver to the holder, not later than July 1, 2019, unless earlier redeemed or settled, not more than 4.0421 shares of Vistra Energy common stock and not less than 3.2731 shares of Vistra Energy common stock per contract based upon the applicable fixed settlement rate in the contract and (ii) a senior amortizing note with an outstanding principal amount of $38 million at the Merger Date that pays an equal quarterly cash installment of $1.75 per amortizing note (see Note 14 ). In the aggregate, the annual quarterly cash installments will be equivalent to a 7.00% cash payment per year with respect to each $100.00 stated amount of tangible equity units. The amortizing notes are accounted for as debt while the stock purchase contract is included in equity based on the fair value of the contract at the Merger Date (See Statements of Consolidated Equity and Note 14). Predecessor Membership Interests TCEH paid no dividends in the period from January 1, 2016 through October 2, 2016.</t>
  </si>
  <si>
    <t>Fair Value Measurements</t>
  </si>
  <si>
    <t>Fair Value Disclosures [Abstract]</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8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December 31, 2018 Level 1 Level 2 Level 3 (a) Reclassification (b) Total Assets: Commodity contracts $ 456 $ 152 $ 153 $ 1 $ 762 Interest rate swaps — 77 — — 77 Nuclear decommissioning trust – 449 — — — 449 Nuclear decommissioning trust – — 443 — — 443 Sub-total $ 905 $ 672 $ 153 $ 1 1,731 Assets measured at net asset value (d): Nuclear decommissioning trust – 278 Total assets $ 2,009 Liabilities: Commodity contracts $ 557 $ 766 $ 288 $ 1 $ 1,612 Interest rate swaps — 34 — — 34 Total liabilities $ 557 $ 800 $ 288 $ 1 $ 1,646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3 .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Commodity contracts consist primarily of natural gas, electricity, fuel oil, uranium,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8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18 and 2017 : December 31, 2018 Fair Value Contract Type (a) Assets Liabilities Total Valuation Technique Significant Unobservable Input Range (b) Electricity purchases and sales $ 22 $ (48 ) $ (26 ) Valuation Model Hourly price curve shape (c) $0 to $110/ MWh Illiquid delivery periods for ERCOT hub power prices and heat rates (d) $20 to $120/ MWh Electricity and weather options 31 (192 ) (161 ) Option Pricing Model Gas to power correlation (e) 15% to 95% Power volatility (e) 5% to 435% Financial transmission rights 85 (20 ) 65 Market Approach (f) Illiquid price differences between settlement points (g) $(10) to $50/ MWh Other (h) 15 (28 ) (13 ) Total $ 153 $ (288 ) $ (135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and weather options — (91 ) (91 ) Option Pricing Model Gas to power correlation (e) 30% to 100% Power volatility (e) 5% to 180% Financial transmission rights 45 (4 ) 41 Market Approach (f) Illiquid price differences between settlement points (g) $0 to $15/ MWh Other (h) 18 — 18 Total $ 75 $ (128 ) $ (53 ) ____________ (a) Electricity purchase and sales contracts include power and heat rate positions in ERCOT, PJM, NYISO, ISO-NE and MISO regions. The forward purchase contracts (swaps and options) used to hedge electricity price differences between settlement points within are referred to as congestion revenue rights in ERCOT and financial transmission rights in PJM, NYISO, ISO-NE and MISO regions. Electricity options consist of physical electricity options and spread options. (b) The range of the inputs may be influenced by factors such as time of day, delivery period, season and location. (c) Primarily based on the historical range of forward average hourly ERCOT North Hub prices. (d) Primarily based on historical forward ERCOT power price and heat rate variability. (e) Based on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options and emissions. There were no transfers between Level 1 and Level 2 of the fair value hierarchy for the Successor period for the years ended December 31, 2018 and 2017 and the period from October 3, 2016 through December 31, 2016 and the Predecessor period from January 1, 2016 through October 2, 2016. See the table below for discussion of transfers between Level 2 and Level 3 for the Successor period for the years ended December 31, 2018 and 2017 and the period from October 3, 2016 through December 31, 2016 and the Predecessor period from January 1, 2016 through October 2, 2016. The following table presents the changes in fair value of the Level 3 assets and liabilities for the Successor period for the years ended December 31, 2018 and 2017 and the period from October 3, 2016 through December 31, 2016 and the Predecessor period from January 1, 2016 through October 2, 2016. Successor Predecessor Year Ended December 31, Period from October 3, 2016 Period from January 1, 2016 2018 2017 Net asset (liability) balance at beginning of period (a) $ (53 ) $ 83 $ 81 $ 37 Total unrealized valuation gains (losses) (363 ) (136 ) 31 122 Purchases, issuances and settlements (b): Purchases 146 69 15 37 Issuances (41 ) (22 ) (7 ) (20 ) Settlements 76 (106 ) (30 ) (51 ) Transfers into Level 3 (c) 4 4 3 1 Transfers out of Level 3 (c) 133 71 (10 ) 1 Net liabilities assumed in connections with the Merger (37 ) — — — Earn-out provision (d) — (16 ) — — Net liabilities assumed in the Lamar and Forney Acquisition (Note 3) (e) — — — (30 ) Net change (f) (82 ) (136 ) 2 60 Net asset (liability) balance at end of period $ (135 ) $ (53 ) $ 83 $ 97 Unrealized valuation gains (losses) relating to instruments held at end of period $ (174 ) $ (98 ) $ 28 $ 98 ____________ (a) The beginning balance for the Successor period from October 3, 2016 through December 31, 2016 reflects a $16 million adjustment to the fair value of certain Level 3 assets driven by power prices utilized by the Successor for unobservable delivery periods. (b) Settlements reflect reversals of unrealized mark-to-market valuations previously recognized in net income. Purchases and issuances reflect option premiums paid or received. (c) Includes transfers due to changes in the observability of significant inputs. All Level 3 transfers during the periods presented are in and out of Level 2. For the years ended December 31, 2018 and 2017 , transfers out of Level 3 primarily consists of electricity derivatives where forward pricing inputs have become observable. (d) Represents initial fair value of the earn-out provision agreed to as part of the Odessa Acquisition. See Note 3 . (e) Includes fair value of Level 3 assets and liabilities as of the purchase date and any related rolloff between the purchase date and the period ended October 2, 2016. (f) Activity excludes change in fair value in the month positions settle. For the Successor period, substantially all changes in values of commodity contracts (excluding the net liabilities assumed in connection with the Merger and the initial fair value of the earn-out provision related to the Odessa Acquisition in 2017) are reported as operating revenues in our statements of consolidated income (loss). For the Predecessor period, substantially all changes in values of commodity contracts (excluding net liabilities assumed in the Lamar and Forney Acquisition in 2016) are reported as net gain from commodity hedging and trading activities in the statements of consolidated income (loss).</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and interest rate risk. See Note 17 for a discussion of the fair value of derivatives. Commodity Hedging and Trading Activity — We utilize natural gas and electricity derivatives to reduce exposure to changes in electricity prices primarily to hedge future revenues from electricity sales from our generation assets. We also utilize short-term electricity, natural gas, coal, fuel oil, uranium and emissions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statements of consolidated income (loss) in operating revenues and fuel, purchased power costs and delivery fees in the Successor period and net gain from commodity hedging and trading activities in the Predecessor period.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re reported in our statements of consolidated income (los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18 and 2017 . Derivative asset and liability totals represent the net value of the contract, while the balance sheet totals represent the gross value of the contract. December 31, 2018 Derivative Assets Derivative Liabilities Commodity Contracts Interest Rate Swaps Commodity Contracts Interest Rate Swaps Total Current assets $ 707 $ 22 $ 1 $ — $ 730 Noncurrent assets 54 55 — — 109 Current liabilities — — (1,374 ) (2 ) (1,376 ) Noncurrent liabilities — — (238 ) (32 ) (270 ) Net assets (liabilities) $ 761 $ 77 $ (1,611 ) $ (34 ) $ (807 )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 At December 31, 2018 and 2017 ,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Successor Predecessor Year Ended December 31, Period from October 3, 2016 Period from January 1, 2016 Derivative (statements of consolidated income (loss) presentation) 2018 2017 Commodity contracts (Operating revenues) $ (855 ) $ 56 $ (92 ) $ — Commodity contracts (Fuel, purchased power costs and delivery fees) 18 6 21 — Commodity contracts (Net gain from commodity hedging and trading activities) — — — 194 Interest rate swaps (Interest expense and related charges) (11 ) 2 (11 ) — Net gain (loss) $ (848 ) $ 64 $ (82 ) $ 194 In conjunction with fresh start reporting, the balances in accumulated other comprehensive income were eliminated from our consolidated balance sheet on the Effective Date. The pretax effect (all losses) on net income and other comprehensive income (OCI) of derivative instruments previously accounted for as cash flow hedges by the Predecessor was immaterial for the Predecessor period from January 1, 2016 through October 2, 2016. There were no amounts recognized in OCI for the years ended December 31, 2018 and 2017 and the period from October 3, 2016 through December 31, 2016 and the Predecessor period from January 1, 2016 through October 2, 2016. Balance Sheet Presentation of Derivatives We elect to report derivative assets and liabilities in our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solidated balance sheets, with the exception of certain margin amounts related to changes in fair value on CME transactions that, beginning in January 2017,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December 31, 2018 December 31, 2017 Derivative Assets and Liabilities Offsetting Instruments (a) Cash Collateral (Received) Pledged (b) Net Amounts Derivative Assets and Liabilities Offsetting Instruments (a) Cash Collateral (Received) Pledged (b) Net Amounts Derivative assets: Commodity contracts $ 761 $ (593 ) $ (1 ) $ 167 $ 220 $ (113 ) $ (1 ) $ 106 Interest rate swaps 77 (26 ) — 51 18 — — 18 Total derivative assets 838 (619 ) (1 ) 218 238 (113 ) (1 ) 124 Derivative liabilities: Commodity contracts (1,611 ) 593 109 (909 ) (316 ) 113 1 (202 ) Interest rate swaps (34 ) 26 — (8 ) — — — — Total derivative liabilities (1,645 ) 619 109 (917 ) (316 ) 113 1 (202 ) Net amounts $ (807 ) $ — $ 108 $ (699 ) $ (78 ) $ — $ — $ (78 ) ____________ (a) Amounts presented exclude trade accounts receivable and payable related to settled financial instruments. (b) Represents cash amounts received or pledged pursuant to a master netting arrangement, including fair value-based margin requirements. Derivative Volumes The following table presents the gross notional amounts of derivative volumes at December 31, 2018 and 2017 : December 31, 2018 December 31, 2017 Derivative type Notional Volume Unit of Measure Natural gas (a) 7,011 1,259 Million MMBtu Electricity 317,572 114,129 GWh Financial Transmission Rights (b) 172,611 110,913 GWh Coal 45 2 Million U.S. tons Fuel oil 60 5 Million gallons Uranium 50 325 Thousand pounds Emissions 10 — Million tons Interest rate swaps – floating/fixed (c) $ 7,717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or RTO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18 2017 Fair value of derivative contract liabilities (a) $ (856 ) $ (204 ) Offsetting fair value under netting arrangements (b) 218 103 Cash collateral and letters of credit 190 41 Liquidity exposure $ (448 ) $ (60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December 31, 2018 , total credit risk exposure to all counterparties related to derivative contracts totaled $1.095 billion (including associated accounts receivable). The net exposure to those counterparties totaled $344 million at December 31, 2018 after taking into effect netting arrangements, setoff provisions and collateral, with the largest net exposure to a single counterparty totaling $78 million . At December 31, 2018 , the credit risk exposure to the banking and financial sector represented 62% of the total credit risk exposure and 22%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 Pension and Other Postretirment Employee Benefits (OPEB) Plans</t>
  </si>
  <si>
    <t>Compensation and Retirement Benefits Disclosures [Abstract]</t>
  </si>
  <si>
    <t>Pension and Other Postretirement Benefits Disclosure [Text Block]</t>
  </si>
  <si>
    <t>PENSION AND OTHER POSTRETIREMENT EMPLOYEE BENEFITS (OPEB) PLANS On the Effective Date, the EFH Retirement Plan was transferred to Vistra Energy pursuant to a separation agreement between Vistra Energy and EFH Corp. As of the Effective Date, Vistra Energy is the plan sponsor of the Vistra Energy Retirement Plan (the Retirement Plan), which provides benefits to eligible employees of its subsidiaries. Oncor is a participant in the Retirement Plan. As Vistra Energy accounts for its interests in the Retirement Plan as a multiple employer plan, only Vistra Energy's share of the plan assets and obligations are reported in the pension benefit information presented below. After amendments in 2012, employees in the Retirement Plan now consist entirely of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Vistra Energy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Prior to the Merger, Dynegy provided pension and OPEB benefits to certain of its employees and retirees. At the Merger Date, Vistra Energy assumed these plans and the excess of the benefit obligations over the fair value of plan assets was recognized as a liability (see Note 2 ). Benefit obligations assumed totaled $539 million and the fair value of plan assets assumed totaled $459 million , and the net unfunded liability was recorded as $15 million to other noncurrent assets, $2 million to other current liabilities and $93 million to other noncurrent liabilities in the consolidated balance sheets. Effective January 1, 2018, Vistra Energy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Energy (or its predecessors) are split between Oncor and Vistra Energy. Prior to January 1, 2018, coverage for Split Participants was provided by the Oncor OPEB plan, with Vistra Energy retaining its portion of the liability for coverage for Split Participants. In addition, Vistra Energy is the sponsor of an OPEB plan that certain EFH Corp. retirees participate in. As Vistra Energy accounts for its interest in these OPEB plans as multiple employer plans, only Vistra Energy's share of the plan assets and obligations are reported in the OPEB information presented below. Pension and OPEB Costs Successor Predecessor Year Ended Year Ended Period from October 3, 2016 Period from January 1, 2016 Pension costs $ 14 $ 6 $ 2 $ 4 OPEB costs 9 6 2 — Total benefit costs recognized as expense $ 23 $ 12 $ 4 $ 4 Market-Related Value of Assets Held in Postretirement Benefit Trusts We use the calculated value method to determine the market-related value of the assets held in the trust for purposes of calculating pension costs. We include all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Benefits The following information is based on a December 31, 2018 , 2017 and 2016 measurement dates: Successor Year Ended Year Ended Period from October 3, 2016 Assumptions Used to Determine Net Periodic Pension Cost: Discount rate (Vistra Energy Plan) 3.74 % 4.31 % 3.79 % Discount rate (Dynegy Plan &amp; EEI Plan) 4.05 % — % — % Expected return on plan assets (Vistra Energy Plan) 4.56 % 4.86 % 4.89 % Expected return on plan assets (Dynegy Plan) 5.94 % — % — % Expected return on plan assets (EEI Plan) 4.74 % — % — % Expected rate of compensation increase (Vistra Energy Plan) 3.62 % 3.50 % 3.50 % Expected rate of compensation increase (Dynegy Plan &amp; EEI Plan) 3.50 % — % — % Interest crediting rate for cash balance plans (Vistra Energy Plan) 3.50 % 4.00 % 4.00 % Interest crediting rate for cash balance plans (Dynegy Plan &amp; EEI Plan) 4.25 % — % — % Components of Net Pension Cost: Service cost $ 15 $ 5 $ 2 Interest cost 21 6 1 Expected return on assets (23 ) (5 ) (1 ) Immediate pension cost $ 1 $ — $ — Net periodic pension cost $ 14 $ 6 $ 2 Other Changes in Plan Assets and Benefit Obligations Recognized in Other Comprehensive Income: Net (gain) loss $ 14 $ 3 $ (4 ) Total recognized in net periodic benefit cost and other comprehensive income $ 28 $ 9 $ (2 ) Assumptions Used to Determine Benefit Obligations: Discount rate (Vistra Plan) 4.37 % 3.74 % 4.31 % Expected rate of compensation increase (Vistra Plan) 3.35 % 3.62 % 3.50 % Discount rate (Dynegy Plan) 4.37 % — % — % Expected rate of compensation increase (Dynegy Plan) 3.35 % — % — % Interest crediting rate for cash balance plans (Vistra Energy Plan) 3.50 % 3.50 % 4.00 % Interest crediting rate for cash balance plans (Dynegy Plan &amp; EEI) 3.50 % — % — % For the year ended December 31, 2018 , the net actuarial loss of $14 million was driven by losses attributable to actual asset performance falling short of expectations and plan experience different than expected, partially offset by gains attributable to increasing discount rates due to changes in the corporate bond markets, economic assumption updates to reflect current market conditions and life expectancy projection updates. For the year ended December 31, 2017 , the net actuarial loss of $3 million was driven by losses attributable to decreasing discount rates due to changes in the corporate bond markets and demographic assumption updates to reflect current expectations, partially offset by gains attributable to actual asset performance exceeding expectations, economic assumption updates to reflect current market conditions, life expectancy projection updates and plan experience different than expected. For the period from October 3, 2016 through December 31, 2016, the net actuarial gain of $4 million was driven by gains attributable to increasing discount rates due to changes in the corporate bond markets and plan experience different than expected, partially offset by losses attributable to actual asset performance falling short of expectations. Successor Year Ended December 31, 2018 2017 Change in Pension Obligation: Projected benefit obligation at beginning of period $ 163 $ 144 Acquisitions 502 — Service cost 15 5 Interest cost 21 6 Settlement (28 ) — Actuarial (gain) loss (34 ) 13 Benefits paid (24 ) (5 ) Projected benefit obligation at end of year $ 615 $ 163 Accumulated benefit obligation at end of year $ 611 $ 157 Change in Plan Assets: Fair value of assets at beginning of period $ 128 $ 117 Acquisitions 428 — Employer contributions 12 — Settlement (28 ) — Actual gain (loss) on assets (26 ) 16 Benefits paid (24 ) (5 ) Fair value of assets at end of year $ 490 $ 128 Funded Status: Projected pension benefit obligation $ (615 ) $ (163 ) Fair value of assets 490 128 Funded status at end of year $ (125 ) $ (35 ) Amounts Recognized in the Balance Sheet Consist of: Other current liabilities $ — $ — Other noncurrent liabilities (125 ) (35 ) Net liability recognized $ (125 ) $ (35 ) Amounts Recognized in Accumulated Other Comprehensive Income Consist of: Net gain (loss) $ (13 ) $ 1 The following table provides information regarding pension plans with projected benefit obligation (PBO) and accumulated benefit obligation (ABO) in excess of the fair value of plan assets. December 31, 2018 2017 Pension Plans with PBO and ABO in Excess Of Plan Assets: Projected benefit obligations $ 615 $ 163 Accumulated benefit obligation $ 611 $ 157 Plan assets $ 490 $ 128 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Target Allocation Ranges Asset Category: Vistra Energy Plan Dynegy Plan EEI Plan Fixed income 65 % - 75% 45 % - 55% 43 % - 53% Global equity securities 16 % - 24% 29 % - 37% 30 % - 38% Real estate 4 % - 8% 8 % - 12% 9 % - 13% Credit strategies 3 % - 7% 6 % - 10% 6 % - 10%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Energy Plan Dynegy Plan EEI Plan Fixed income securities 4.0 % 3.9 % 3.9 % Global equity securities 7.5 % 7.5 % 7.5 % Real estate 5.4 % 5.4 % 5.4 % Credit strategies 6.8 % 6.8 % 6.8 % Weighted average 4.8 % 5.3 % 5.6 % Fair Value Measurement of Pension Plan Assets At December 31, 2018 and 2017 , the Retirement Plan assets measured at fair value on a recurring basis consisted of the following: December 31, 2018 2017 Level 1 Level 2 Total Level 2 Asset Category: Interest-bearing cash $ — $ (6 ) $ (6 ) $ (7 ) Fixed income securities: Corporate bonds (a) 57 61 118 65 U.S. Treasuries — 25 25 29 Other (b) — 6 6 7 Total assets categorized as Level 1 or 2 57 86 143 94 Assets measured at net asset value (c): Commingled trusts 18 2 Equity securities: U.S. 119 14 International 73 13 Fixed income securities: Corporate bonds (a) 137 5 Total assets measured at net asset value 347 34 Total assets $ 490 $ 128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 Detailed Information Regarding Postretirement Benefits Other Than Pensions The following OPEB information is based on a December 31, 2018 measurement date: Successor Year Ended December 31, 2018 Year Ended December 31, 2017 Period from October 3, 2016 Assumptions Used to Determine Net Periodic Benefit Cost: Discount rate (Vistra Energy Plan) 3.67 % 4.11 % 4.00 % Discount rate (Oncor Plan) — % 4.18 % 3.69 % Discount rate (Dynegy Plan) 4.04 % — % — % Expected return on plan assets (EEI Union) 5.10 % — % — % Expected return on plan assets (EEI Salaried) 4.47 % — % — % Components of Net Postretirement Benefit Cost: Service cost $ 2 $ 2 $ 1 Interest cost 5 4 1 Expected return on plan assets (1 ) — — Amortization of unrecognized amounts 3 — — Plan amendments (a) — — (4 ) Net periodic OPEB cost (income) $ 9 $ 6 $ (2 ) Other Changes in Plan Assets and Benefit Obligations Recognized in Other Comprehensive Income: Net (gain) loss and prior service (credit) cost $ (6 ) $ 26 $ (5 ) Total recognized in net periodic benefit cost and other comprehensive income $ 3 $ 32 $ (7 ) Assumptions Used to Determine Benefit Obligations at Period End: Discount rate (Vistra Energy Plan) 4.35 % 3.67 % 4.11 % Discount rate (Split-Participant Plan) 4.35 % 3.67 % — % Discount rate (Oncor Plan) — % — % 4.18 % Discount rate (Dynegy Plan) 4.35 % — % — % Expected return on plan assets (EEI Union) 5.36 % — % — % Expected return on plan assets (EEI Salaried) 4.70 % — % — % ___________ (a) Curtailment gain recognized as other income in the statements of consolidated income (loss) as a result of discontinued life insurance benefits for active employees. For the year ended December 31, 2018 , the net actuarial gain of $7 million was driven by gains attributable to increasing discount rates due to changes in the corporate bond markets, life expectancy projection updates and updates to health care related assumptions, partially offset by losses attributable to actual asset performance falling short of expectations and plan experience different than expected. For the year ended December 31, 2017 , the net actuarial loss of $15 million was driven by losses attributable to decreasing discount rates due to changes in the corporate bond markets, demographic assumption updates to reflect current expectations and updates to health care related assumptions, partially offset by gains attributable to life expectancy projection updates and plan experience different than expected. For the period from October 3, 2016 through December 31, 2016, the net actuarial gain of $5 million was driven by gains attributable to increasing discount rates due to changes in the corporate bond markets and plan experience different than expected. Year Ended December 31, 2018 2017 Change in Postretirement Benefit Obligation: Benefit obligation at beginning of year $ 115 $ 88 Acquisition 37 — Service cost 2 2 Interest cost 5 4 Participant contributions 2 2 Plan amendments (a) 4 11 Actuarial (gain) loss (9 ) 15 Benefits paid (12 ) (7 ) Benefit obligation at end of year $ 144 $ 115 Change in Plan Assets: Fair value of assets at beginning of year $ — $ — Acquisition 32 — Employer contributions 8 5 Participant contributions 2 2 Benefits paid (12 ) (7 ) Actual loss on assets (1 ) — Fair value of assets at end of year $ 29 $ — Funded Status: Benefit obligation $ (144 ) $ (115 ) Fair value of assets 29 — Funded status at end of year $ (115 ) $ (115 ) Amounts Recognized on the Balance Sheet Consist of: Other noncurrent assets $ 14 $ — Other current liabilities $ (8 ) $ (6 ) Other noncurrent liabilities (121 ) (109 ) Net liability recognized $ (115 ) $ (115 ) Amounts Recognized in Accumulated Other Comprehensive Income Consist of: Net loss and prior service cost $ 15 $ 20 ___________ (a) For the year ended December 31, 2018, plan amendments relate to changes in Dynegy plans and retiree medical cost structure. For the year ended December 31, 2017, plan amendments relate to the contractual arrangement with Oncor covering Split Participants. The following tables provide information regarding the assumed health care cost trend rates. Successor December 31, 2018 December 31, 2017 Assumed Health Care Cost Trend Rates-Not Medicare Eligible: Health care cost trend rate assumed for next year 6.70 % 7.00 % Rate to which the cost trend is expected to decline (the ultimate trend rate) 4.50 % 4.50 % Year that the rate reaches the ultimate trend rate 2026 2026 Assumed Health Care Cost Trend Rates-Medicare Eligible: Health care cost trend rate assumed for next year 9.90 % 10.66 % Rate to which the cost trend is expected to decline (the ultimate trend rate) 4.50 % 4.50 % Year that the rate reaches the ultimate trend rate 2027 2026 Fair Value Measurement of OPEB Plan Assets At December 31, 2018 , the Vistra Energy OPEB plan assets measured at fair value on a recurring basis totaled $29 million and consisted of $21 million of U.S equities classified as Level 1 and $8 million of U.S. Treasuries classified as Level 2.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 using the Aon AA Above Median yield curve, which is based on corporate bond yields and at December 31, 2018 consisted of 377 corporate bonds with an average rating of AA using Moody's, Standard &amp; Poor's Rating Services and Fitch Ratings, Ltd. ratings. Contributions Successor — For the Successor period for the year ended December 31, 2018 , a contribution totaling $12 million was made to the Retirement Plan. No contributions were made to the Retirement Plan for the Successor period for the year ended December 31, 2017 and the period from October 3, 2016 through December 31, 2016. No contributions to the Retirement Plan are expected to be made in 2019 . OPEB plan funding for the Successor period for the years ended December 31, 2018 and 2017 and the period from October 3, 2016 through December 31, 2016 totaled $8 million , $5 million and $1 million , respectively, and funding in 2019 is expected to total $8 million . Predecessor — In September 2016, a cash contribution totaling $2 million was made to the EFH Retirement Plan, all of which was contributed by our Predecessor. OPEB plan funding for the Predecessor period from January 1, 2016 through October 2, 2016 totaled $3 million . Future Benefit Payments Estimated future benefit payments to beneficiaries are as follows: 2019 2020 2021 2022 2023 2024-28 Pension benefits $ 46 $ 45 $ 46 $ 46 $ 46 $ 216 OPEB $ 10 $ 11 $ 11 $ 11 $ 11 $ 49 Qualified Savings Plans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 75% for employees covered under the Traditional Retirement Plan Formula) of the first 6% of employee contributions. Employer matching contributions are made in cash and may be allocated by participants to any of the plan's investment options. At the Merger Date, Vistra Energy assumed Dynegy's participant-directed defined contribution plan. In January 2019, this plan was merged into the Thrift Plan. Aggregate employer contributions to the qualified savings plans totaled $24 million , $19 million , $5 million and $16 million for the Successor period for the years ended December 31, 2018 and 2017 and the period from October 3, 2016 through December 31, 2016 and the Predecessor period from January 1, 2016 through October 2, 2016, respectively.</t>
  </si>
  <si>
    <t>Stock-Based Compensation (Notes)</t>
  </si>
  <si>
    <t>Disclosure of Compensation Related Costs, Share-based Payments [Abstract]</t>
  </si>
  <si>
    <t>Stock-Based Compensation</t>
  </si>
  <si>
    <t>STOCK-BASED COMPENSATION Vistra Energy 2016 Omnibus Incentive Plan On the Effective Date, the Vistra Energy board of directors (Board) adopted the 2016 Omnibus Incentive Plan (2016 Incentive Plan), under which an aggregate of 22,500,000 shares of our common stock were reserved for issuance as equity-based awards to our non-employee directors, employees, and certain other persons.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Energy common stock, as well as certain cash-based awards. If any stock option or other stock-based award granted under the 2016 Incentive Plan expires, terminates or is canceled for any reason without having been exercised in full, the number of shares of Vistra Energy common stock underlying any unexercised award shall again be available for awards under the 2016 Incentive Plan. If any shares of restricted stock, performance awards or other stock-based awards denominated in shares of Vistra Energy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Energy stockholders. Assumption of Dynegy Stock Compensation Plans At the Merger Date,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Instrument Type Dynegy Awards Prior to the Merger Date Vistra Awards Converted at the Merger Date Fair Value of Awards (a) Stock Options 4,096,027 2,670,610 $ 10 Restricted Stock Units 5,718,148 3,056,689 61 Performance Units 1,538,133 938,721 18 Total $ 89 ____________ (a) $26 million was attributable to pre-combination service and considered part of the purchase price (see Note 2 ). $33 million was recognized immediately as compensation expense due to accelerated vesting as a result of the Merger. $30 million will be amortized as compensation expense over the remaining service period and is recorded in additional paid in capital in the consolidated balance sheet. Stock-Based Compensation Expense Stock-based compensation expense is reported as SG&amp;A in the statement of consolidated net income (loss) as follows: Successor Year Ended December 31, Period from October 3, 2016 2018 2017 Total stock-based compensation expense $ 73 $ 19 $ 3 Income tax benefit (15 ) (7 ) (1 ) Stock based-compensation expense, net of tax $ 58 $ 12 $ 2 Stock Options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Energy over a period consistent with the expected life assumption ending on the grant date. We assumed no dividend yield in the valuation of the options. These options may be exercised over either three- or four-year graded vesting periods and will expire 10 years from the grant date. The 2016 Incentive Plan includes an anti-dilutive provision that requires any outstanding option awards to be adjusted for the effect of equity restructurings. In March 2017, the Board declared that the exercise price of each outstanding option be reduced by $2.32 , the amount per share of common stock related to the Special Dividend (see Note 16 ). Issuance of Merger-related Stock Options — At the Merger Date, we issued 5.2 million stock options to certain members of management, which are subject to performance and service conditions for vesting. The performance condition is based on the Company's achievement of certain merger related targets measured as of December 31, 2019. Compensation cost has been recognized in 2018 based on graded vesting over 4 and 5 years since the date of issuance because we estimate achievement of the target is likely to occur. Stock options outstanding at December 31, 2018 are all held by current employees. The following table summarizes our stock option activity: Successor Year Ended December 31, 2018 Stock Options (in thousands) Weighted Average Exercise Price Weighted Average Remaining Contractual Term (Years) Aggregate Intrinsic Value (in millions) Total outstanding at beginning of period 8,136 $ 14.44 9.0 $ 32.4 Awards converted at Merger Date 2,671 $ 23.19 Granted 5,268 $ 19.67 Exercised (1,082 ) $ 13.91 Forfeited or expired (494 ) $ 15.14 Total outstanding at end of period 14,499 $ 17.97 7.3 $ 85.1 Exercisable at December 31, 2018 4,696 $ 18.88 5.2 $ 32.6 At December 31, 2018 , $48 million of unrecognized compensation cost related to unvested stock options granted under the 2016 Incentive Plan are expected to be recognized over a weighted average period of approximately 3 years . Restricted Stock Units The following table summarizes our restricted stock unit activity: Successor Year Ended December 31, 2018 Restricted Stock Units (in thousands) Weighted Average Grant Date Fair Value Weighted Average Remaining Contractual Term (Years) Aggregate Intrinsic Value (in millions) Total outstanding at beginning of period 2,375 $ 16.91 1.9 $ 43.5 Awards converted at Merger Date 3,057 $ 15.52 Granted 133 $ 22.41 Exercised (2,114 ) $ 15.48 Forfeited or expired (225 ) $ 16.69 Total outstanding at end of period 3,226 $ 16.77 1.1 $ 73.8 Expected to vest 3,222 $ 16.85 1.0 $ 73.7 At December 31, 2018 , $40 million of unrecognized compensation cost related to unvested restricted stock units granted under the 2016 Incentive Plan are expected to be recognized over a weighted average period of approximately 3 years . Performance Stock Units In October 2017, we issued Performance Stock Units (PSUs) to certain members of management. As of December 31, 2018, we had not yet established the significant terms of the PSUs relevant to vesting (scorecard, thresholds, and targets) for the entire measurement period; therefore, a grant date for financial accounting purposes has not occurred.</t>
  </si>
  <si>
    <t>Related Party Transactions</t>
  </si>
  <si>
    <t>Related Party Transactions [Abstract]</t>
  </si>
  <si>
    <t>RELATED PARTY TRANSACTIONS Successor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 in the case of a registration statement on Form S-1, or 30 days ,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each of the years ended December 31, 2018 and 2017 . Tax Receivable Agreement On the Effective Date, Vistra Energy entered into the TRA with a transfer agent on behalf of certain former first lien creditors of TCEH. See Note 10 for discussion of the TRA. Share Repurchase Transaction In November 2018, the disinterested members of the Board considered and approved (in accordance with the Company's corporate governance guidelines) a share repurchase transaction, whereby Apollo Management Holdings L.P. (Apollo) and the Company, in a privately negotiated transaction, agreed for the Company to directly repurchase 5 million shares from Apollo. This purchase was part of Apollo's larger, 17 million share block trade, with the remaining 12 million shares being sold in a separate unregistered Rule 144 secondary block trade to a broker-dealer, who placed all 12 million shares with institutional investors. The Company repurchased the 5 million shares at the same discounted price (discounted from the November 19, 2018 closing price) that the participating broker paid for the 12 million shares it purchased, and the Company did not pay any additional fees to the participating broker for the 5 million shares it repurchased. Predecessor See Note 5 for a discussion of certain agreements entered into on the Effective Date between EFH Corp. and Vistra Energy with respect to the separation of the entities, including a separation agreement, a transition services agreement and a tax matters agreement. The following represent our Predecessor's significant related-party transactions. As of the Effective Date, pursuant to the Plan of Reorganization, the Sponsor Group, EFH Corp., EFIH, Oncor Holdings and Oncor ceased being affiliates of Vistra Energy and its subsidiaries, including the TCEH Debtors and the Contributed EFH Debtors. • Our retail operations (and prior to the Effective Date, our Predecessor) pay Oncor for services it provides, principally the delivery of electricity. Expenses recorded for these services, reported in fuel, purchased power costs and delivery fees, totaled $700 million for the Predecessor period from January 1, 2016 through October 2, 2016. • A former subsidiary of EFH Corp. billed our Predecessor's subsidiaries for information technology, financial, accounting and other administrative services at cost. These charges, which are largely settled in cash and primarily reported in SG&amp;A expenses, totaled $157 million for the Predecessor period from January 1, 2016 through October 2, 2016. • Under Texas regulatory provisions, the trust fund for decommissioning the Comanche Peak nuclear generation facility is funded by a delivery fee surcharge billed to REPs by Oncor, as collection agent, and remitted monthly to Vistra Energy (and prior to the Effective Date, our Predecessor) for contribution to the trust fund with the intent that the trust fund assets, reported in other investments in our consolidated balance sheets, will ultimately be sufficient to fund the future decommissioning liability, reported in asset retirement obligations in our consolidated balance sheets. The delivery fee surcharges remitted to our Predecessor totaled $15 million for the Predecessor period from January 1, 2016 through October 2, 2016. Income and expenses associated with the trust fund and the decommissioning liability incurred by Vistra Energy (and prior to the Effective Date, our Predecessor) are offset by a net change in a receivable/payable that ultimately will be settled through changes in Oncor's delivery fee rates. • EFH Corp. files consolidated federal income tax and Texas state margin tax returns that included our results prior to the Effective Date; however, under a Federal and State Income Tax Allocation Agreement, our federal income tax and Texas margin tax expense and related balance sheet amounts, including income taxes payable to or receivable from EFH Corp., were recorded as if our Predecessor filed its own corporate income tax return. For the Predecessor period from January 1, 2016 through October 2, 2016, our Predecessor made income tax payments to EFH Corp. totaling $22 million . • Contributions to the EFH Corp. retirement plan by both Oncor and TCEH in 2014, 2015 and 2016 resulted in the EFH Corp. retirement plan being fully funded as calculated under the provisions of the Employee Retirement Income Security Act of 1974, as amended (ERISA). In September 2016, a cash contribution totaling $2 million was made to the EFH Corp. retirement plan, all of which was contributed by TCEH, which resulted in the EFH Retirement Plan continuing to be fully funded as calculated under the provisions of ERISA. On the Effective Date, the EFH Retirement Plan was transferred to Vistra Energy pursuant to a separation agreement between Vistra Energy and EFH Corp.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TCEH and/or provided financial advisory services to TCEH, in each case in the normal course of business. • Affiliates of GS Capital Partners were parties to certain commodity and interest rate hedging transactions with our Predecessor in the normal course of business. • Affiliates of the Sponsor Group have sold or acquired debt or debt securities issued by our Predecessor in open market transactions or through loan syndications.</t>
  </si>
  <si>
    <t>Segment Information</t>
  </si>
  <si>
    <t>Segment Reporting [Abstract]</t>
  </si>
  <si>
    <t>. SEGMENT INFORMATION The operations of Vistra Energy are aligned into six reportable business segments: (i) Retail, (ii) ERCOT, (iii) PJM, (iv) NY/NE, (v) MISO and (vi) Asset Closure. Our chief operating decision maker reviews the results of these segments separately and allocates resources to the respective segments as part of our strategic operations. The Retail segment is engaged in retail sales of electricity and related services to residential, commercial and industrial customers. Substantially all of these activities are conducted by TXU Energy and Value Based Brands in Texas, Dynegy Energy Services in Massachusetts, Ohio, Illinois and Pennsylvania and Homefield Energy in Illinois. Prior to the Merger, the Retail segment was referred to as the Retail Electricity segment. The ERCOT, PJM, NY/NE (comprising NYISO and ISO-NE) and MISO segments are engaged in electricity generation, wholesale energy sales and purchases, commodity risk management activities, fuel production and fuel logistics management, all largely within their respective ISO market. The PJM, NY/NE and MISO segments were established on the Merger Date to reflect markets served by businesses acquired in the Merger. Prior to the Merger, the ERCOT segment was referred to as the Wholesale Generation segment. As discussed in Note 1 , the Asset Closure segment was established effective January 1, 2018. The Asset Closure segment is engaged in the decommissioning and reclamation of retired plants and mines. Separately reporting the Asset Closure segment provides management with better information related to the performance and earnings power of Vistra Energy's ongoing operations and facilitates management's focus on minimizing the cost associated with decommissioning and reclamation of retired plants and mines. We have not allocated any unrealized gains or losses on commodity risk management activities to the Asset Closure segment for the generation plants that were retired in January, February and May 2018. Corporate and Other represents the remaining non-segment operations consisting primarily of (i) general corporate expenses, interest, taxes and other expenses related to our support functions that provide shared services to our operating segments and (ii) CAISO operations. Except as noted in Note 1 , the accounting policies of the business segments are the same as those described in the summary of significant accounting policies in Note 1 . Our chief operating decision maker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Successor Year Ended Year Ended Period from October 3, 2016 Operating revenues (a) Retail $ 5,597 $ 4,058 $ 912 ERCOT 2,634 1,794 212 PJM 1,725 — — NY/NE 817 — — MISO 720 — — Asset Closure 50 964 238 Corporate and Other (b) 208 — — Eliminations (2,607 ) (1,386 ) (171 ) Consolidated operating revenues $ 9,144 $ 5,430 $ 1,191 Depreciation and amortization Retail $ (318 ) $ (430 ) $ (153 ) ERCOT (416 ) (229 ) (53 ) PJM (413 ) — — NY/NE (152 ) — — MISO (9 ) — — Asset Closure — (1 ) — Corporate and Other (b) (86 ) (40 ) (11 ) Eliminations 1 $ 1 Consolidated depreciation and amortization $ (1,394 ) $ (699 ) $ (216 ) Operating income (loss) Retail $ 690 $ 461 $ 111 ERCOT (70 ) (118 ) (271 ) PJM 100 — — NY/NE 70 — — MISO 36 — — Asset Closure (50 ) (68 ) 16 Corporate and Other (b) (281 ) (78 ) (17 ) Eliminations (4 ) 1 — Consolidated operating income (loss) $ 491 $ 198 $ (161 ) Interest expense and related charges Retail $ (7 ) $ — $ — ERCOT (12 ) (21 ) 1 PJM (8 ) — — NY/NE (2 ) — — MISO (1 ) — — Corporate and Other (b) (613 ) (252 ) (66 ) Eliminations 71 80 5 Consolidated interest expense and related charges $ (572 ) $ (193 ) $ (60 ) Successor Year Ended Year Ended Period from October 3, 2016 Income tax (expense) benefit (all Corporate and Other) $ 45 $ (504 ) $ 70 Net income (loss) Retail $ 712 $ 495 $ 114 ERCOT (55 ) (114 ) (268 ) PJM 100 — — NY/NE 79 — — MISO 35 — — Asset Closure (49 ) (63 ) 17 Corporate and Other (b) (876 ) (573 ) (26 ) Eliminations (2 ) 1 — Consolidated net income (loss) $ (56 ) $ (254 ) $ (163 ) Capital expenditures, excluding LTSA Retail $ 1 $ — $ 5 ERCOT 283 150 84 PJM 41 — — NY/NE 10 — — MISO 3 — — Corporate and Other (b) 58 26 — Consolidated capital expenditures $ 396 $ 176 $ 89 ____________ (a) The following unrealized net gains (losses) from mark-to-market valuations of commodity positions are included in operating revenues: Successor Year Ended Year Ended Period from October 3, 2016 Retail $ (12 ) $ 18 $ (6 ) ERCOT (483 ) (305 ) (295 ) PJM (50 ) — — NY/NE (40 ) — — MISO 3 — — Corporate and Other (b) (15 ) — — Eliminations (1) 217 154 113 Consolidated unrealized net losses from mark-to-market valuations of commodity positions included in operating revenues $ (380 ) $ (133 ) $ (188 ) ____________ (1) Amounts offset in fuel, purchased power costs and delivery fees in the Retail segment, with no impact to consolidated results. (b) Other includes CAISO operations. Income tax expense is not reflected in net income of the segments but is reflected entirely in Corporate net income. December 31, 2018 2017 Total assets Retail $ 7,699 $ 6,156 ERCOT 9,347 6,821 PJM 7,188 — NY/NE 2,722 — MISO 836 — Asset Closure 254 248 Corporate and Other and Eliminations (2,022 ) 1,375 Consolidated total assets $ 26,024 $ 14,600 Prior to the Effective Date, our Predecessor's chief operating decision maker reviewed the retail electricity, wholesale generation and commodity risk management activities together. Consequently, there were no reportable business segments for TCEH.</t>
  </si>
  <si>
    <t>Supplementary Financial Information</t>
  </si>
  <si>
    <t>Supplementary Financial Information [Abstract]</t>
  </si>
  <si>
    <t>SUPPLEMENTARY FINANCIAL INFORMATION Other Income and Deductions Successor Predecessor Year Ended December 31, Period from October 3, 2016 Period from January 1, 2016 2018 2017 Other income: Office space sublease rental income (a) $ 8 $ 11 $ 2 $ — Mineral rights royalty income (b) — 3 1 3 Sale of land (b) 3 4 — — Curtailment gain on employee benefit plans (a) — — 4 — Insurance settlement 16 — — 9 Interest income 18 15 1 3 All other 2 4 2 4 Total other income $ 47 $ 37 $ 10 $ 19 Other deductions: Write-off of generation equipment (b) — 2 — 45 Adjustment to asbestos liability — — — 11 All other 5 3 — 19 Total other deductions $ 5 $ 5 $ — $ 75 ____________ (a) Reported in Corporate and Other non-segment (Successor period only). (b) Reported in ERCOT segment (Successor period only). Restricted Cash December 31, 2018 December 31, 2017 Current Noncurrent Assets Current Noncurrent Assets Amounts related to the Vistra Operations Credit Facilities (Note 14) $ — $ — $ — $ 500 Amounts related to restructuring escrow accounts 57 — 59 — Total restricted cash $ 57 $ — $ 59 $ 500 Trade Accounts Receivable December 31, 2018 2017 Wholesale and retail trade accounts receivable $ 1,106 $ 596 Allowance for uncollectible accounts (19 ) (14 ) Trade accounts receivable — net $ 1,087 $ 582 Gross trade accounts receivable at December 31, 2018 and 2017 included unbilled retail revenues of $350 million and $251 million , respectively. Allowance for Uncollectible Accounts Receivable Successor Predecessor Year Ended December 31, Period from October 3, 2016 Period from January 1, 2016 2018 2017 Allowance for uncollectible accounts receivable at beginning of period $ 14 $ 10 $ — $ 9 Increase for bad debt expense 56 43 10 20 Decrease for account write-offs (51 ) (39 ) — (16 ) Allowance for uncollectible accounts receivable at end of period $ 19 $ 14 $ 10 $ 13 Inventories by Major Category December 31, 2018 2017 Materials and supplies $ 286 $ 149 Fuel stock 115 83 Natural gas in storage 11 21 Total inventories $ 412 $ 253 Other Investments December 31, 2018 2017 Nuclear plant decommissioning trust $ 1,170 $ 1,188 Assets related to employee benefit plans (Note 19) 31 — Land 49 49 Miscellaneous other — 3 Total other investments $ 1,250 $ 1,240 Investment in Unconsolidated Subsidiaries On the Merger Date, we assumed Dynegy's 50% interest in Northeast Energy, LP (NELP), a joint venture with NextEra Energy, Inc., which indirectly owns the Bellingham NEA facility and the Sayreville facility. At December 31, 2018 , our estimated investment in NELP totaled $129 million based on our preliminary purchase price allocation and subsequent 2018 activity. Our risk of loss related to our equity method investment is limited to our investment balance (see Note 2 ). For the year ended December 31, 2018 , equity earnings related to our investment in NELP totaled $17 million , recorded in equity in earnings (loss) of unconsolidated investment in our statements of consolidated net income (loss). For the year ended December 31, 2018 , we received distributions totaling $17 million .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Energy (and prior to the Effective Date, a subsidiary of TCEH) in the trust fund. Income and expense associated with the trust fund and the decommissioning liability are offset by a corresponding change in a regulatory asset/liability (currently a regulatory asset reported in other noncurrent asse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Energy, provided that Vistra Energy complied with PUCT rules and regulations regarding decommissioning trusts. A summary of investments in the fund follows: December 31, 2018 Cost (a) Unrealized gain Unrealized loss Fair market value Debt securities (b) $ 444 $ 7 $ (8 ) $ 443 Equity securities (c) 280 448 (1 ) 727 Total $ 724 $ 455 $ (9 ) $ 1,170 December 31, 2017 Cost (a) Unrealized gain Unrealized loss Fair market value Debt securities (b) $ 418 $ 14 $ (2 ) $ 430 Equity securities (c) 265 495 (2 ) 758 Total $ 683 $ 509 $ (4 ) $ 1,18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government and municipal bonds and investment grade corporate bonds. The debt securities had an average coupon rate of 3.69% and 3.55% at December 31, 2018 and 2017 , respectively, and an average maturity of 8 years and 9 years at December 31, 2018 and 2017 , respectively. (c) The investment objective for equity securities is to invest tax efficiently and to match the performance of the S&amp;P 500 Index for U.S. equity investments and the MSCI Inc. EAFE Index for non-U.S. equity investments. Debt securities held at December 31, 2018 mature as follows: $153 million in one to 5 years, $100 million in five to 10 years and $190 million after 10 years. The following table summarizes proceeds from sales of available-for-sale securities and the related realized gains and losses from such sales. Successor Predecessor Year Ended December 31, Period from October 3, 2016 Period from January 1, 2016 2018 2017 Realized gains $ 2 $ 9 $ 1 $ 3 Realized losses $ (9 ) $ (11 ) $ — $ (2 ) Proceeds from sales of securities $ 252 $ 252 $ 25 $ 201 Investments in securities $ (274 ) $ (272 ) $ (30 ) $ (215 ) Property, Plant and Equipment December 31, 2018 2017 Power generation and structures $ 14,604 $ 3,966 Land 642 540 Office and other equipment 182 120 Total 15,428 4,626 Less accumulated depreciation (1,284 ) (282 ) Net of accumulated depreciation 14,144 4,344 Nuclear fuel (net of accumulated amortization of $189 million and $111 million) 191 158 Construction work in progress 277 318 Property, plant and equipment — net $ 14,612 $ 4,820 Depreciation expense totaled $1.024 billion , $236 million , $54 million and $401 million for the Successor period for the years ended December 31, 2018 and 2017 and the period from October 3, 2016 through December 31, 2016 and the Predecessor period from January 1, 2016 through October 2, 2016, respectively. Our property, plant and equipment consist of our power generation assets, related mining assets, information system hardware, capitalized corporate office lease space and other leasehold improvements. At December 31, 2018 , buildings and improvements includes a capital lease for an office building that totaled $62 million with accumulated depreciation of $11 million . The estimated remaining useful lives range from 1 to 35 years for our property, plant and equipment. Asset Retirement and Mining Reclamation Obligations (ARO) These liabilities primarily relate to nuclear generation plant decommissioning, land reclamation related to lignite mining, removal of coal/lignite-fueled plant ash treatment facilities and generation plant asbestos removal and disposal costs. There is no earnings impact with respect to changes in the nuclear plant decommissioning liability, as all costs are recoverable through the regulatory process as part of delivery fees charged by Oncor. At December 31, 2018 , the carrying value of our ARO related to our nuclear generation plant decommissioning totaled $1.276 billion , which exceeds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solidated balance sheet of $106 million in other noncurrent assets. The following table summarizes the changes to these obligations, reported as asset retirement obligations (current and noncurrent liabilities) in our consolidated balance sheets, for the Successor period for the years ended December 31, 2018 and 2017 : Nuclear Plant Decommissioning Mining Land Reclamation Coal Ash and Other Total Successor: Liability at December 31, 2016 1,200 375 151 1,726 Additions: Accretion 33 18 8 59 Adjustment for change in estimates (a) — 81 44 125 Incremental reclamation costs (b) — — 62 62 Reductions: Payments — (36 ) — (36 ) Liability at December 31, 2017 1,233 438 265 1,936 Additions: Accretion 43 22 28 93 Adjustment for change in estimates — 56 (89 ) (33 ) Obligations assumed in the Merger — 2 475 477 Reductions: Payments — (76 ) (24 ) (100 ) Liability at December 31, 2018 1,276 442 655 2,373 Less amounts due currently — (106 ) (50 ) (156 ) Noncurrent liability at December 31, 2018 $ 1,276 $ 336 $ 605 $ 2,217 ____________ (a) Amounts primarily relate to the impacts of accelerating the ARO associated with the retirements of the Sandow 4, Sandow 5, Big Brown and Monticello plants (see Note 4 ). (b) Amounts primarily relate to liabilities incurred as part of acquiring certain real property through the Alcoa contract settlement (see Note 4 ). Other Noncurrent Liabilities and Deferred Credits The balance of other noncurrent liabilities and deferred credits consists of the following: December 31, 2018 2017 Retirement and other employee benefits $ 270 $ 166 Uncertain tax positions, including accrued interest 4 — Other 66 54 Total other noncurrent liabilities and deferred credits $ 340 $ 220 Fair Value of Debt December 31, 2018 December 31, 2017 Long-Term Debt (see Note 14): Fair Value Hierarchy Carrying Amount Fair Value Carrying Amount Fair Value Long-term debt under the Vistra Operations Credit Facilities Level 2 $ 5,820 $ 5,599 $ 4,323 $ 4,334 Vistra Operations Senior Notes Level 2 987 963 — — Vistra Energy Senior Notes Level 2 3,819 3,765 — — 7.000% Amortizing Notes Level 2 23 24 — — Forward Capacity Agreements Level 3 221 221 — — Equipment Financing Agreements Level 3 102 102 — — Mandatorily redeemable subsidiary preferred stock Level 2 70 70 70 70 Building Financing Level 2 23 21 30 27 We determine fair value in accordance with accounting standards as discussed in Note 17 .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statements of consolidated cash flows to the amounts reported in our balance sheets at December 31, 2018 and 2017 : December 31, 2018 2017 Cash and cash equivalents $ 636 $ 1,487 Restricted cash included in current assets 57 59 Restricted cash included in noncurrent assets — 500 Total cash, cash equivalents and restricted cash $ 693 $ 2,046 The following table summarizes our supplemental cash flow information for the Successor period for the years ended December 31, 2018 and 2017 and the period from October 3, 2016 through December 31, 2016 and the Predecessor period from January 1, 2016 through October 2, 2016, respectively. Successor Predecessor Year Ended December 31, Period from October 3, 2016 Period from January 1, 2016 2018 2017 Cash payments related to: Interest paid (a) $ 651 $ 245 $ 19 $ 1,064 Capitalized interest (12 ) (7 ) (3 ) (9 ) Interest paid (net of capitalized interest) (a) $ 639 $ 238 $ 16 $ 1,055 Income taxes $ 67 $ 63 $ (2 ) $ 22 Reorganization items (b) $ — $ — $ — $ 104 Noncash investing and financing activities: Construction expenditures (c) $ 79 $ 12 $ 1 $ 53 Vistra Energy common stock issued in the Merger (Notes 2 and 16) $ 2,245 $ — $ — $ — ____________ (a) Predecessor period includes amounts paid for adequate protection. (b) Represents cash payments made by our Predecessor for legal and other consulting services, including amounts paid on behalf of third parties pursuant to contractual obligations approved by the Bankruptcy Court. (c) Represents end-of-period accruals for ongoing construction projects. Quarterly Information (Unaudited) Unaudited results of operations by quarter are summarized below. In our opinion, all adjustments (consisting of normal recurring accruals) necessary for a fair statement of such amounts have been made. Quarterly results are not necessarily indicative of a full year's operations because of seasonal and other factors. Quarterly amounts may not add to full year amounts due to rounding. Successor Quarter Ended March 31 June 30 September 30 December 31 (b) 2018(a): Operating revenues $ 765 $ 2,574 $ 3,243 $ 2,562 Operating income (loss) $ (394 ) $ 231 $ 650 $ 4 Net income (loss) $ (306 ) $ 105 $ 331 $ (186 ) Net income (loss) attributable to Vistra Energy $ (306 ) $ 108 $ 330 $ (186 ) Net income (loss) per weighted average share of common stock outstanding — basic $ (0.71 ) $ 0.21 $ 0.62 $ (0.35 ) Net income (loss) per weighted average share of common stock outstanding — diluted $ (0.71 ) $ 0.20 $ 0.61 $ (0.35 ) 2017: Operating revenues $ 1,357 $ 1,296 $ 1,833 $ 944 Operating income (loss) $ 155 $ 53 $ 452 $ (462 ) Net income (loss) $ 78 $ (26 ) $ 273 $ (579 ) Net income (loss) attributable to Vistra Energy $ 78 $ (26 ) $ 273 $ (579 ) Net income (loss) per weighted average share of common stock outstanding — basic $ 0.18 $ (0.06 ) $ 0.64 $ (1.35 ) Net income (loss) per weighted average share of common stock outstanding — diluted $ 0.18 $ (0.06 ) $ 0.64 $ (1.35 ) ____________ (a) For the year ended December 31, 2018, reflects the results of operations acquired in the Merger. (b) For the Successor quarter ended December 31, 2017, operating loss includes noncash charges of $183 million related to the generation facilities retirement announcements. Net loss reflects the retirements mentioned above as well as a $451 million reduction of deferred tax assets related to the decrease in the corporate tax rate due to the TCJA (see Note 9 ), partially offset by $117 million of impacts of the TRA.</t>
  </si>
  <si>
    <t>Supplemental Condensed Consolidating Financial Information Supplemental Condensed Consolidating Financial Information (Notes)</t>
  </si>
  <si>
    <t>Supplemental Condensed Consolidating Financial Information [Abstract]</t>
  </si>
  <si>
    <t>Supplemental Condensed Consolidating Financial Information [Text Block]</t>
  </si>
  <si>
    <t>SUPPLEMENTAL CONDENSED CONSOLIDATING FINANCIAL INFORMATION Our senior notes are guaranteed by substantially all of our wholly owned subsidiaries. The following condensed consolidating financial statements present the financial information of (i) Vistra Energy Corp. (Parent), which is the ultimate parent company and issuer of the senior notes with effect as of the Merger Date, on a stand-alone, unconsolidated basis, (ii) the guarantor subsidiaries of Vistra Energy (Guarantor Subsidiaries), (iii) the non-guarantor subsidiaries of Vistra Energy (Non-Guarantor Subsidiaries) and (iv) the eliminations necessary to arrive at the information for Vistra Energy on a consolidated basis. The Guarantor Subsidiaries consist of the wholly owned subsidiaries, which jointly, severally, fully and unconditionally, guarantee the payment obligations under the senior notes. See Note 14 for discussion of the senior notes. These statements should be read in conjunction with the consolidated financial statements and notes thereto of Vistra Energy. The supplemental condensed consolidating financial information has been prepared pursuant to the rules and regulations for condensed financial information and does not include all disclosures included in annual financial statements. The inclusion of Vistra Energy's subsidiaries as either Guarantor Subsidiaries or Non-Guarantor Subsidiaries in the condensed consolidating financial information is determined as of the most recent balance sheet date presented. The Parent files a consolidated U.S. federal income tax return. All consolidated income tax expense or benefits and deferred tax assets and liabilities have been allocated to the respective subsidiary columns in accordance with the accounting rules that apply to separate financial statements of subsidiaries. In prior years, the Company had presented condensed financial information of the Parent in Schedule I under Item 15; for purposes of that schedule, consolidated income tax expense or benefits was reflected at the Parent. Vistra Energy Corp. (Parent) received $4.668 billion , $1.505 billion and $1.0 billion in dividends from its consolidated subsidiaries in the Successor period for the years ended December 31, 2018 and 2017 and the period from October 3, 2016 through December 31, 2016, respectively. Condensed Statements of Consolidating Income (Loss) for the Year Ended December 31, 2018 (Millions of Dollars) Parent (Issuer) Guarantor Subsidiaries Non-Guarantor Subsidiaries Eliminations Consolidated Operating revenues $ — $ 9,043 $ 174 $ (73 ) $ 9,144 Fuel, purchased power costs and delivery fees — (4,968 ) (92 ) 24 (5,036 ) Operating costs — (1,255 ) (42 ) — (1,297 ) Depreciation and amortization — (1,337 ) (57 ) — (1,394 ) Selling, general and administrative expenses (266 ) (660 ) (49 ) 49 (926 ) Operating income (loss) (266 ) 823 (66 ) — 491 Other income 9 41 — (3 ) 47 Other deductions — (6 ) 1 — (5 ) Interest expense and related charges (257 ) (309 ) (9 ) 3 (572 ) Impacts of Tax Receivable Agreement (79 ) — — — (79 ) Equity in earnings of unconsolidated investment — 17 — — 17 Income (loss) before income taxes (593 ) 566 (74 ) — (101 ) Income tax expense 282 (284 ) 47 — 45 Equity in earnings (loss) of subsidiaries, net of tax 257 (25 ) — (232 ) — Net income (loss) (54 ) 257 (27 ) (232 ) (56 ) Net loss attributable to noncontrolling interest — — 2 — 2 Net income (loss) attributable to Vistra Energy $ (54 ) $ 257 $ (25 ) $ (232 ) $ (54 ) Condensed Statements of Consolidating Income (Loss) for the Year Ended December 31, 2017 (Millions of Dollars) Parent (Issuer) Guarantor Subsidiaries Non-Guarantor Subsidiaries Eliminations Consolidated Operating revenues $ — $ 5,430 $ — $ — $ 5,430 Fuel, purchased power costs and delivery fees — (2,935 ) — — (2,935 ) Operating costs — (973 ) — — (973 ) Depreciation and amortization — (699 ) — — (699 ) Selling, general and administrative expenses (47 ) (553 ) — — (600 ) Impairment of long-lived assets — (25 ) — — (25 ) Operating income (loss) (47 ) 245 — — 198 Other income — 37 — — 37 Other deductions — (5 ) — — (5 ) Interest Income 4 (4 ) — — — Interest expense and related charges — (193 ) — — (193 ) Impacts of Tax Receivable Agreement 213 — — — 213 Income before income taxes 170 80 — — 250 Income tax benefit (expense) 80 (584 ) — — (504 ) Equity in earnings (losses) of subsidiaries, net of tax (504 ) — — 504 — Net income (loss) $ (254 ) $ (504 ) $ — $ 504 $ (254 ) Condensed Statements of Consolidating Income (Loss) for the Period from October 3, 2016 through December 31, 2016 (Millions of Dollars) Parent (Issuer) Guarantor Subsidiaries Non-Guarantor Subsidiaries Eliminations Consolidated Operating revenues $ — $ 1,191 $ — $ — $ 1,191 Fuel, purchased power costs and delivery fees — (720 ) — — (720 ) Operating costs — (208 ) — — (208 ) Depreciation and amortization — (216 ) — — (216 ) Selling, general and administrative expenses (7 ) (201 ) — — (208 ) Operating income (loss) (7 ) (154 ) — — (161 ) Other income — 10 — — 10 Interest expense and related charges — (60 ) — — (60 ) Impacts of Tax Receivable Agreement (22 ) — — — (22 ) Income (loss) before income taxes (29 ) (204 ) — — (233 ) Income tax expense (204 ) 274 — — 70 Equity in earnings (loss) of subsidiaries, net of tax 70 — — (70 ) — Net income (loss) (163 ) 70 — (70 ) (163 ) Condensed Statements of Consolidating Comprehensive Income (Loss) for the Year Ended December 31, 2018 (Millions of Dollars) Parent (Issuer) Guarantor Subsidiaries Non-Guarantor Subsidiaries Eliminations Consolidated Net income (loss) $ (54 ) $ 257 $ (27 ) $ (232 ) $ (56 ) Other comprehensive income (loss), net of tax effects: Effect related to pension and other retirement benefit obligations — (6 ) — — (6 ) Adoption of accounting standard 1 — — — 1 Total other comprehensive income 1 (6 ) — — (5 ) Comprehensive income (loss) (53 ) 251 (27 ) (232 ) (61 ) Comprehensive loss attributable to noncontrolling interest — — 2 — 2 Comprehensive income (loss) attributable to Vistra Energy $ (53 ) $ 251 $ (25 ) $ (232 ) $ (59 ) Condensed Statements of Consolidating Comprehensive Income (Loss) for the Year Ended December 31, 2017 (Millions of Dollars) Parent (Issuer) Guarantor Subsidiaries Non-Guarantor Subsidiaries Eliminations Consolidated Net income (loss) $ (254 ) $ (504 ) $ — $ 504 $ (254 ) Other comprehensive income (loss), net of tax effects: Effect related to pension and other retirement benefit obligations (23 ) (29 ) — 29 (23 ) Total other comprehensive income (23 ) (29 ) — 29 (23 ) Comprehensive income (loss) $ (277 ) $ (533 ) $ — $ 533 $ (277 ) Condensed Statements of Consolidating Comprehensive Income (Loss) for the Period from October 3, 2016 through December 31, 2016 (Millions of Dollars) Parent (Issuer) Guarantor Subsidiaries Non-Guarantor Subsidiaries Eliminations Consolidated Net income (loss) $ (163 ) $ 70 $ — $ (70 ) $ (163 ) Other comprehensive income (loss), net of tax effects: Effect related to pension and other retirement benefit obligations 6 6 — (6 ) 6 Total other comprehensive income 6 6 — (6 ) 6 Comprehensive income (loss) (157 ) 76 — (76 ) (157 ) Condensed Statements of Consolidating Cash Flows for the Year Ended December 31, 2018 (Millions of Dollars) Parent (Issuer) Guarantor Subsidiaries Non-Guarantor Subsidiaries Eliminations Consolidated Cash flows — operating activities: Cash provided by (used in) operating activities $ (125 ) $ 1,917 $ (321 ) $ — $ 1,471 Cash flows — financing activities: Issuances of long-term debt — 1,000 — — 1,000 Repayments/repurchases of debt (4,543 ) 1,468 — — (3,075 ) Borrowings under accounts receivable securitization program — — 339 339 Cash dividend paid — (4,668 ) — 4,668 — Stock repurchase (763 ) — — — (763 ) Debt tender offer and other financing fees (179 ) (57 ) — — (236 ) Other, net 12 — — — 12 Cash provided by (used in) financing activities (5,473 ) (2,257 ) 339 4,668 (2,723 ) Cash flows — investing activities: Capital expenditures (24 ) (351 ) (3 ) — (378 ) Nuclear fuel purchases — (118 ) — — (118 ) Cash acquired in the Merger — 445 — — 445 Development and growth expenditures — (31 ) (3 ) — (34 ) Proceeds from sales of nuclear decommissioning trust fund securities — 252 — — 252 Investments in nuclear decommissioning trust fund securities — (274 ) — — (274 ) Dividend received from subsidiaries 4,668 (4,668 ) — Other, net (1 ) 7 — — 6 Cash provided by (used in) investing activities 4,643 (70 ) (6 ) (4,668 ) (101 ) Net change in cash, cash equivalents and restricted cash (955 ) (410 ) 12 — (1,353 ) Cash, cash equivalents and restricted cash — beginning balance 1,183 863 — — 2,046 Cash, cash equivalents and restricted cash — ending balance $ 228 $ 453 $ 12 $ — $ 693 Condensed Statements of Consolidating Cash Flows for the Year Ended December 31, 2017 (Millions of Dollars) Parent (Issuer) Guarantor Subsidiaries Non-Guarantor Subsidiaries Eliminations Consolidated Cash flows — operating activities: Cash provided by (used in) operating activities $ (108 ) $ 1,494 $ — $ — $ 1,386 Cash flows — financing activities: Repayments/repurchases of debt — (191 ) — — (191 ) Cash dividend paid — (1,505 ) — 1,505 — Debt financing fees — (8 ) — — (8 ) Other, net — (2 ) — — (2 ) Cash provided by (used in) financing activities — (1,706 ) — 1,505 (201 ) Cash flows — investing activities: Capital expenditures — (114 ) — — (114 ) Nuclear fuel purchases — (62 ) — — (62 ) Development and growth expenditures — (190 ) — — (190 ) Odessa acquisition (330 ) (25 ) — — (355 ) Proceeds from sales of nuclear decommissioning trust fund securities — 252 — — 252 Investments in nuclear decommissioning trust fund securities — (272 ) — — (272 ) Dividend received from subsidiaries 1,505 (1,505 ) — Other, net — 14 — — 14 Cash provided by (used in) investing activities 1,175 (397 ) — (1,505 ) (727 ) Net change in cash, cash equivalents and restricted cash 1,067 (609 ) — — 458 Cash, cash equivalents and restricted cash — beginning balance 116 1,472 — — 1,588 Cash, cash equivalents and restricted cash — ending balance $ 1,183 $ 863 $ — $ — $ 2,046 Condensed Statements of Consolidating Cash Flows for the Period from October 3, 2016 through December 31, 2016 (Millions of Dollars) Parent (Issuer) Guarantor Subsidiaries Non-Guarantor Subsidiaries Eliminations Consolidated Cash flows — operating activities: Cash provided by (used in) operating activities $ (36 ) $ 117 $ — $ — $ 81 Cash flows — financing activities: Issuances of long-term debt — 1,000 — — 1,000 Cash dividend paid — (997 ) — 997 — Special dividends (992 ) — — — (992 ) Other, net 1 (3 ) — — (2 ) Cash provided by (used in) financing activities (991 ) — — 997 6 Cash flows — investing activities: Capital expenditures — (48 ) — — (48 ) Nuclear fuel purchases — (41 ) — — (41 ) Proceeds from sales of nuclear decommissioning trust fund securities — 25 — — 25 Investments in nuclear decommissioning trust fund securities — (30 ) — — (30 ) Dividend received from subsidiaries 997 — — (997 ) — Other, net — 1 — — 1 Cash provided by (used in) investing activities 997 (93 ) — (997 ) (93 ) Net change in cash, cash equivalents and restricted cash (30 ) 24 — — (6 ) Cash, cash equivalents and restricted cash — beginning balance 146 1,448 — — 1,594 Cash, cash equivalents and restricted cash — ending balance $ 116 $ 1,472 $ — $ — $ 1,588 Condensed Consolidating Balance Sheet as of December 31, 2018 (Millions of Dollars) Parent (Issuer) Guarantor Subsidiaries Non-Guarantor Subsidiaries Eliminations Consolidated ASSETS Current assets: Cash and cash equivalents $ 171 $ 453 $ 12 $ — $ 636 Restricted cash 57 — — — 57 Advances to affiliates 11 11 — (22 ) — Trade accounts receivable — net 4 729 464 (110 ) 1,087 Accounts receivable — affiliates — 245 — (245 ) — Notes due from affiliates — 101 — (101 ) — Income taxes receivable — 1 — (1 ) — Inventories — 391 21 — 412 Commodity and other derivative contractual assets — 730 — — 730 Margin deposits related to commodity contracts — 361 — — 361 Prepaid expense and other current assets 2 134 16 — 152 Total current assets 245 3,156 513 (479 ) 3,435 Investments — 1,218 32 — 1,250 Investment in unconsolidated subsidiary — 131 — — 131 Investment in affiliated companies 11,186 263 — (11,449 ) — Property, plant and equipment — net 15 14,017 580 — 14,612 Goodwill — 2,068 — — 2,068 Identifiable intangible assets — net 10 2,480 3 — 2,493 Commodity and other derivative contractual assets — 109 — — 109 Accumulated deferred income taxes 809 599 — (72 ) 1,336 Other noncurrent assets 255 330 5 — 590 Total assets $ 12,520 $ 24,371 $ 1,133 $ (12,000 ) $ 26,024 LIABILITIES AND EQUITY Current liabilities: Accounts receivable securitization program $ — $ — $ 339 $ — $ 339 Advances from affiliates — — 22 (22 ) — Long-term debt due currently 23 163 5 — 191 Trade accounts payable 2 928 121 (106 ) 945 Accounts payable — affiliates 236 — 9 (245 ) — Notes due to affiliates — — 101 (101 ) — Commodity and other derivative contractual liabilities — 1,376 — — 1,376 Margin deposits related to commodity contracts — 4 — — 4 Accrued taxes 11 — — (1 ) 10 Accrued taxes other than income — 181 1 — 182 Accrued interest 48 29 4 (4 ) 77 Asset retirement obligations — 156 — — 156 Other current liabilities 74 267 4 — 345 Total current liabilities 394 3,104 606 (479 ) 3,625 Condensed Consolidating Balance Sheet as of December 31, 2018 (Millions of Dollars) Parent (Issuer) Guarantor Subsidiaries Non-Guarantor Subsidiaries Eliminations Consolidated Long-term debt, less amounts due currently 3,819 7,027 28 — 10,874 Commodity and other derivative contractual liabilities — 270 — — 270 Accumulated deferred income taxes — — 82 (72 ) 10 Tax Receivable Agreement obligation 420 — — — 420 Asset retirement obligations — 2,203 14 — 2,217 Identifiable intangible liabilities — net — 278 123 — 401 Other noncurrent liabilities and deferred credits 20 303 17 — 340 Total liabilities 4,653 13,185 870 (551 ) 18,157 Total stockholders' equity 7,867 11,186 259 (11,449 ) 7,863 Noncontrolling interest in subsidiary — — 4 — 4 Total liabilities and equity $ 12,520 $ 24,371 $ 1,133 $ (12,000 ) $ 26,024 Condensed Consolidating Balance Sheet as of December 31, 2017 (Millions of Dollars) Parent (Issuer) Guarantor Subsidiaries Non-Guarantor Subsidiaries Eliminations Consolidated ASSETS Current assets: Cash and cash equivalents $ 1,124 $ 363 $ — $ — $ 1,487 Restricted cash 59 — — — 59 Trade accounts receivable — net 4 578 — — 582 Inventories — 253 — — 253 Commodity and other derivative contractual assets — 190 — — 190 Margin deposits related to commodity contracts — 30 — — 30 Prepaid expense and other current assets — 72 — — 72 Total current assets 1,187 1,486 — — 2,673 Restricted cash — 500 — — 500 Investments — 1,240 — — 1,240 Investment in affiliated companies 5,632 — — (5,632 ) — Property, plant and equipment — net — 4,820 — — 4,820 Goodwill — 1,907 — — 1,907 Identifiable intangible assets — net — 2,530 — — 2,530 Commodity and other derivative contractual assets — 58 — — 58 Accumulated deferred income taxes 5 705 — — 710 Other noncurrent assets 6 156 — — 162 Total assets $ 6,830 $ 13,402 $ — $ (5,632 ) $ 14,600 LIABILITIES AND EQUITY Current liabilities: Long-term debt due currently — 44 — — 44 Trade accounts payable 11 462 — — 473 Commodity and other derivative contractual liabilities — 224 — — 224 Margin deposits related to commodity contracts — 4 — — 4 Accrued taxes 58 — — — 58 Accrued taxes other than income — 136 — — 136 Accrued interest — 16 — — 16 Asset retirement obligations — 99 — — 99 Other current liabilities 86 211 — — 297 Total current liabilities 155 1,196 — — 1,351 Long-term debt, less amounts due currently — 4,379 — — 4,379 Commodity and other derivative contractual liabilities — 102 — — 102 Tax Receivable Agreement obligation 333 — — — 333 Asset retirement obligations — 1,837 — — 1,837 Identifiable intangible liabilities — net — 36 — — 36 Other noncurrent liabilities and deferred credits — 220 — — 220 Total liabilities 488 7,770 — — 8,258 Total equity 6,342 5,632 — (5,632 ) 6,342 Total liabilities and equity $ 6,830 $ 13,402 $ — $ (5,632 ) $ 14,600</t>
  </si>
  <si>
    <t>Business And Significant Accounting Policies (Policies)</t>
  </si>
  <si>
    <t>Basis of Presentation</t>
  </si>
  <si>
    <t>Basis of Presentation As of the Effective Date, Vistra Energy applied fresh start reporting under the applicable provisions of Financial Accounting Standards Board (FASB) Accounting Standards Codification (ASC) 852, Reorganizations (ASC 852). Fresh start reporting included (1) distinguishing the consolidated financial statements of the entity that was previously in restructuring (TCEH, or the Predecessor) from the financial statements of the entity that emerges from restructuring (Vistra Energy, or the Successor), (2) accounting for the effects of the Plan of Reorganization, (3) assigning the reorganization value of the Successor entity by measuring all assets and liabilities of the Successor entity at fair value, and (4) selecting accounting policies for the Successor entity. The financial statements of Vistra Energy for periods subsequent to the Effective Date are not comparable to the financial statements of TCEH for periods prior to the Effective Date, as those previous periods do not give effect to any adjustments to the carrying values of assets or amounts of liabilities that resulted from the Plan of Reorganization and the related application of fresh start reporting. The reorganization value of Vistra Energy was assigned to its assets and liabilities in conformity with the procedures specified by FASB ASC 805, Business Combinations , and the portion of the reorganization value that was not attributable to identifiable tangible or intangible assets was recognized as goodwill. See Note 6 for further discussion of fresh start reporting. The consolidated financial statements of the Predecessor reflect the application of ASC 852 as it applies to entities that have filed a petition for bankruptcy under Chapter 11 of the Bankruptcy Code. As a result, the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Predecessor Reorganization Items in Note 5 for further discussion of these accounting and reporting changes. The consolidated financial statements have been prepared in accordance with U.S. GAAP and on the same basis as the audited financial statements included in our annual report on Form 10-K for the year ended December 31, 2017 , with the exception of the changes in reportable segments as detailed above. Adjustments (consisting of normal recurring accruals) necessary for a fair presentation of the results of operations and financial position have been included therein. All intercompany items and transactions have been eliminated in consolidation.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Derivative Instruments and Mark-to-Market Accounting</t>
  </si>
  <si>
    <t>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beginning in January 2017,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7 and 18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8 and 2017 , there were no derivative positions accounted for as cash flow or fair value hedges. For the Successor period, we report commodity hedging and trading results as revenue, fuel expense or purchased power in the statements of consolidated income (loss) depending on the type of activity. Electricity hedges, financial natural gas hedges and trading activities are primarily reported as revenue. Physical or financial hedges for coal, diesel or uranium, along with physical natural gas trades, are primarily reported as fuel expense. For the Predecessor periods, all activity was reported as a net gain (loss) from commodity hedging and trading activities. Realized and unrealized gains and losses associated with interest rate swap transactions are reported in the statements of consolidated income (loss) in interest expense for both the Predecessor and Successor.</t>
  </si>
  <si>
    <t>Revenue Recognition</t>
  </si>
  <si>
    <t>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See Note 7 for detailed descriptions of revenue from contracts with customers. We record wholesale generation revenue when volumes are delivered or services are performed for transactions that are not accounted for on a mark-to-market basis. These revenues primarily consist of physical electricity sales to the ISO or RTO, ancillary service revenue for reliability services, capacity revenue for making installed generation and demand response available for system reliability requirements, and certain other electricity sales contracts. See Note 7 for detailed descriptions of revenue from contracts with customers. See Derivative Instruments and Mark-to-Market Accounting for revenue recognition related to derivative contracts.</t>
  </si>
  <si>
    <t>Advertising Expense</t>
  </si>
  <si>
    <t>Advertising Expense We expense advertising costs as incurred and include them within selling, general and administrative expenses. Advertising expenses totaled $46 million , $44 million , $9 million and $35 million for the Successor period for the year ended December 31, 2018 and 2017 and the period from October 3, 2016 through December 31, 2016 and the Predecessor period from January 1, 2016 through October 2, 2016, respectively.</t>
  </si>
  <si>
    <t>Impairment of Long-Lived Assets</t>
  </si>
  <si>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Finite-lived intangibles identified as a result of fresh start reporting or purchase accounting are amortized over their estimated useful lives based on the expected realization of economic effects.</t>
  </si>
  <si>
    <t>Goodwill and Intangible Assets with Indefinite Lives</t>
  </si>
  <si>
    <t>Goodwill and Intangible Assets with Indefinite Lives As part of fresh start reporting and purchase accounting, reorganization value or the purchase consideration is generally allocated, first, to identifiable tangible assets, identifiable intangible assets and liabilities, then any remaining excess reorganization value is allocated to goodwill (see Note 6 ). We evaluate goodwill and intangible assets with indefinite lives for impairment at least annually, or when indications of impairment exist. We have established October 1 as the date we evaluate goodwill and intangible assets with indefinite lives for impairment. The Predecessor's annual evaluation date was December 1</t>
  </si>
  <si>
    <t>Nuclear Fuel</t>
  </si>
  <si>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statements of consolidated income (loss).</t>
  </si>
  <si>
    <t>Major Maintenance Costs</t>
  </si>
  <si>
    <t>Major Maintenance Costs Major maintenance costs incurred by the Successor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statements of consolidated income (loss). The Predecessor charged all maintenance activities to expense as incurred.</t>
  </si>
  <si>
    <t>Defined Benefit Plans and OPEB Plans</t>
  </si>
  <si>
    <t>Defined Benefit Pension Plans and OPEB Plans On the Merger Date, Vistra Energy assumed the pension and OPEB plans that Dynegy had provided to certain of its eligible employees and retirees. The excess of the benefit obligations over the fair value of plan assets was recognized as a liability. See Note 2 for additional information regarding the Merger. On the Effective Date, EFH Corp. transferred sponsorship of certain employee benefit plans (including related assets), programs and policies to a subsidiary of Vistra Energy. Certain health care and life insurance benefits are offered to eligible employees and their dependents upon the retirement of such employee from the company. Pension benefits are offered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Prior to the Effective Date, our Predecessor bore a portion of the costs of the EFH Corp. sponsored pension and OPEB plans and accounted for the arrangement under multiple employer plan accounting.</t>
  </si>
  <si>
    <t>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t>
  </si>
  <si>
    <t>Sales And Excise Taxes</t>
  </si>
  <si>
    <t>Sales and Excise Taxes Sales and excise taxes are accounted for as "pass through" items on the consolidated balance sheets with no effect on the statements of consolidated income (loss) ( i.e. , the tax is billed to customers and recorded as trade accounts receivable with an offsetting amount recorded as a liability to the taxing jurisdiction).</t>
  </si>
  <si>
    <t>Franchise And Revenue-Based Taxes</t>
  </si>
  <si>
    <t>Franchise and Revenue-Based Taxes Unlike sales and excise taxes, franchise and gross receipt taxes are not a "pass through" item.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t>
  </si>
  <si>
    <t>Income Taxes On the Merger Date, Vistra Energy and Dynegy effected a merger transaction that for tax purposes was treated as a tax-free reorganization in which Vistra Energy survived as the parent entity. In general, all of Dynegy's tax basis and attributes were transferred to Vistra Energy, including approximately $4.2 billion of utilizable NOLs and refundable AMT tax credits. Prior to the Effective Date, EFH Corp. filed a consolidated U.S. federal income tax return that included the results of our Predecessor; however, our Predecessor's income tax expense and related balance sheet amounts were recorded as if it filed separate corporate income tax returns. Investment tax credits are accounted for under the deferral method, which resulted in a reduction to the basis of the Upton 2 solar facility of $78 million and a corresponding increase in the deferred tax assets in 2018. Deferred income taxes are provided for temporary differences between the book and tax basis of assets and liabilities as required under accounting rules. See Note 9 . We report interest and penalties related to uncertain tax positions as current income tax expense.</t>
  </si>
  <si>
    <t>Tax Receivable Agreement</t>
  </si>
  <si>
    <t>Tax Receivable Agreement The Company accounts for its obligations under the Tax Receivable Agreement (TRA) as a liability in our consolidated balance sheets (see Note 10 ). The carrying value of the TRA obligation represents the discounted amount of projected payments under the TRA. The projected payments are based on certain assumptions, including but not limited to (a) the federal corporate income tax rate and (b) estimates of our taxable income in the current and future years.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and the interest rate estimated at the Emergence Date. Changes in the estimated amount of this obligation resulting from changes to either the timing or amount of TRA payments are recognized in the period of change and are included on our statement of consolidated income (loss) under the heading of Impacts of Tax Receivable Agreement.</t>
  </si>
  <si>
    <t>Accounting for Contingencies</t>
  </si>
  <si>
    <t>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si>
  <si>
    <t>Cash and Cash Equivalents</t>
  </si>
  <si>
    <t>Cash and Cash Equivalents For purposes of reporting cash and cash equivalents, temporary cash investments purchased with a remaining maturity of three months or less are considered cash equivalents.</t>
  </si>
  <si>
    <t>Restricted Cash</t>
  </si>
  <si>
    <t>Restricted Cash The terms of certain agreements require the restriction of cash for specific purposes.</t>
  </si>
  <si>
    <t>Property, Plant and Equipment</t>
  </si>
  <si>
    <t>Property, Plant and Equipment In connection with fresh start reporting, carrying amounts of property, plant and equipment were adjusted to estimated fair values as of the Effective Date (see Note 6 ). Property, plant and equipment added subsequent to the Effective Date has been recorded at estimated fair values at the time of acquisition for assets acquired or at cost for capital improvements and individual facilities developed (see Notes 2 and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11 .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t>
  </si>
  <si>
    <t>Asset Retirement Obligations</t>
  </si>
  <si>
    <t>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flected in the statements of consolidated income (loss).</t>
  </si>
  <si>
    <t>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t>
  </si>
  <si>
    <t xml:space="preserve">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3 for discussion of these and other investments. Unconsolidated Investments We use the equity method of accounting for investments in affiliates over which we exercise significant influence. Our share of net income (loss) from these affiliates is recorded to equity in earnings (loss) of unconsolidated investment in the statements of consolidated net income (loss). </t>
  </si>
  <si>
    <t>Noncontrolling Interest</t>
  </si>
  <si>
    <t>Noncontrolling Interest Noncontrolling interest is comprised of the 20% of Electric Energy, Inc. (EEI) that we do not own. EEI is our consolidated subsidiary that owns a coal facility in Joppa, Illinois. This noncontrolling interest is classified as a component of equity separate from stockholders' equity in the consolidated balance sheets.</t>
  </si>
  <si>
    <t>Treasury Stock</t>
  </si>
  <si>
    <t>Treasury Stock Treasury stock purchases are accounted for under the cost method whereby the entire cost of the acquired stock is recorded as treasury stock, which is presented in our consolidated balance sheets as a reduction to additional paid-in capital.</t>
  </si>
  <si>
    <t>Business And Significant Accounting Policies (Tables) (Tables)</t>
  </si>
  <si>
    <t>Adoption of New Accounting Standards</t>
  </si>
  <si>
    <t>As of January 1, 2018, the cumulative effect of the changes made to our consolidated balance sheet for the adoption of the new revenue standard was as follows: December 31, 2017 Adoption of New Revenue Standard January 1, 2018 Impact on consolidated balance sheet: Assets Prepaid expense and other current assets $ 72 $ 5 $ 77 Accumulated deferred income taxes $ 710 $ (4 ) $ 706 Other noncurrent assets $ 162 $ 16 $ 178 Equity Retained deficit $ (1,410 ) $ 17 $ (1,393 ) The disclosure of the impact of adoption on our statement of consolidated income (loss) and consolidated balance sheet was as follows: Year Ended December 31, 2018 As Reported Amount Without Adoption of New Revenue Standard Effect of Change Higher (Lower) Impact on statement of consolidated income (loss): Operating revenues $ 9,144 $ 9,141 $ 3 Selling, general and administrative expenses (926 ) (939 ) 13 Net income (loss) (56 ) (68 ) 12 December 31, 2018 As Reported Balances Without Adoption of New Revenue Standard Effect of Change Higher (Lower) Impact on consolidated balance sheet: Assets Prepaid expense and other current assets $ 152 $ 145 $ 7 Accumulated deferred income taxes 1,336 1,349 (13 ) Other noncurrent assets 590 559 31 Equity Retained deficit $ (1,449 ) $ (1,478 ) $ 29</t>
  </si>
  <si>
    <t>Merger Transaction and Business Combination Accounting (Tables)</t>
  </si>
  <si>
    <t>Schedule of recognized identified assets acquired and liabilities assumed</t>
  </si>
  <si>
    <t>The following table summarizes the consideration paid and the preliminary allocation of the purchase price to the fair value amounts recognized for the assets acquired and liabilities assumed related to the Merger as of the Merger Date. Based on the opening price of Vistra Energy common stock on the Merger Date, the purchase price was approximately $2.3 billion . The preliminary values included below represent our current best estimates for property plant and equipment, identifiable intangible assets and liabilities, goodwill, inventories, asset retirement obligations, contingent liabilities and deferred taxes. During the year ended December 31, 2018 , we updated the initial purchase price allocation reported as of June 30, 2018 with revised valuation estimates by increasing property, plant and equipment by $158 million , decreasing intangible assets by $36 million , increasing goodwill by $161 million , decreasing accounts receivable, inventory, prepaid expenses and other current assets by $7 million , increasing accumulated deferred tax asset by $101 million , decreasing other noncurrent assets by $109 million , increasing trade accounts payable and other current liabilities by $43 million , increasing other noncurrent liabilities by $172 million , increasing asset retirement obligations, including amounts due currently by $58 million as well as other minor adjustments. The valuation revisions were a result of updated inputs used in determining the fair value of the acquired assets and liabilities. The purchase price allocation is substantially complete, but is dependent upon final valuation determinations, which may materially change from our current estimates. Goodwill is currently recorded at the corporate and other non-segment operations pending the final valuation determinations. We currently expect the final purchase price allocation will be completed no later than the first quarter of 2019 and goodwill will be allocated to the related reporting units at that time. Dynegy shares outstanding as of April 9, 2018 (in millions) 144.8 Exchange Ratio 0.652 Vistra Energy shares issued for Dynegy shares outstanding (in millions) 94.4 Opening price of Vistra Energy common stock on April 9, 2018 $ 19.87 Purchase price for common stock $ 1,876 Fair value of equity component of tangible equity units $ 369 Fair value of outstanding stock compensation awards attributable to pre-combination service $ 26 Fair value of outstanding warrants $ 2 Total purchase price $ 2,273 Preliminary Purchase Price Allocation Cash and cash equivalents $ 445 Trade accounts receivables, inventories, prepaid expenses and other current assets 856 Property, plant and equipment 10,520 Accumulated deferred income taxes 492 Identifiable intangible assets 351 Goodwill 161 Other noncurrent assets 423 Total assets acquired 13,248 Trade accounts payable and other current liabilities 687 Commodity and other derivative contractual assets and liabilities, net 422 Asset retirement obligations, including amounts due currently 477 Long-term debt, including amounts due currently 8,920 Other noncurrent liabilities 464 Total liabilities assumed 10,970 Identifiable net assets acquired 2,278 Noncontrolling interest in subsidiary 5 Total purchase price $ 2,273 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 The Lamar and Forney Acquisition did not result in the recording of goodwill since the purchase price did not exceed the fair value of the net assets acquired. 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t>
  </si>
  <si>
    <t>Pro forma financial information</t>
  </si>
  <si>
    <t>Unaudited Pro Forma Financial Information — The following unaudited pro forma financial information for the year ended December 31, 2018 and 2017 assumes that the Merger occurred on January 1, 2017. The unaudited pro forma financial information is provided for information purposes only and is not necessarily indicative of the results of operations that would have occurred had the Merger been completed on January 1, 2017, nor is the unaudited pro forma financial information indicative of future results of operations, which may differ materially from the pro forma financial information presented here. Year Ended December 31, 2018 2017 Revenues $ 10,595 $ 10,509 Net loss $ (268 ) $ (969 ) Net loss attributable to Vistra Energy $ (265 ) $ (983 ) Net loss attributable to Vistra Energy per weighted average share of common stock outstanding — basic $ (0.52 ) $ (1.83 ) Net loss attributable to Vistra Energy per weighted average share of common stock outstanding — diluted $ (0.52 ) $ (1.83 ) The unaudited pro forma financial information presented above includes adjustments for incremental depreciation and amortization as a result of the fair value determination of the net assets acquired, interest expense on debt assumed in the Merger, effects of the Merger on tax expense (benefit), changes in the expected impacts of the tax receivable agreement due to the Merger, and other related adjustments. The following unaudited pro forma financial information for the Predecessor period from January 1, 2016 through October 2, 2016 assumes that the Lamar and Forney Acquisition occurred on January 1, 2016. The unaudited pro forma financial information is provided for information purposes only and is not necessarily indicative of the results of operations that would have occurred had the Lamar and Forney Acquisition been completed on January 1, 2016, nor is the unaudited pro forma financial information indicative of future results of operations. Predecessor Period from January 1, 2016 Revenues $ 4,116 Net income (loss) $ 22,835</t>
  </si>
  <si>
    <t>Acquisition and Development of Generation Facilities (Tables)</t>
  </si>
  <si>
    <t>Disposition of Generation Facilities (Tables)</t>
  </si>
  <si>
    <t>Retirements Of Generation Capacity [Table Text Block]</t>
  </si>
  <si>
    <t xml:space="preserve">Two of our non-operated, jointly held power plants acquired in the Merger, for which our proportional generation capacity was 883 MW, were retired in May 2018. These units were retired as previously scheduled. No gain or loss was recorded in conjunction with the retirement of these units, and the operational results of these facilities are included in our Asset Closure segment. The following table details the units retired. Name Location Fuel Type Net Generation Capacity (MW) Ownership Interest Date Units Taken Offline Killen Manchester, Ohio Coal 204 33% May 31, 2018 Stuart Aberdeen, Ohio Coal 679 39% May 24, 2018 Total 883 In January and February 2018, we retired three power plants with a total installed nameplate generation capacity of 4,167 MW. We decided to retire these units because they were projected to be uneconomic based on then current market conditions and would have faced significant environmental costs associated with operating such units. In the case of the Sandow units, the decision also reflected the execution of a contract termination agreement pursuant to which the Company and Alcoa agreed to an early settlement of a long-standing power and mining agreement. Expected retirement expenses were accrued in the third and fourth quarter 2017 and, as a result, no retirement expenses were recorded related to these facilities in the year ended December 31, 2018. The operational results of these facilities are included in our Asset Closure segment. The following table details the units retired. Name Location (all in the state of Texas) Fuel Type Installed Nameplate Generation Capacity (MW) Number of Units Date Units Taken Offline Monticello Titus County Lignite/Coal 1,880 3 January 4, 2018 Sandow Milam County Lignite 1,137 2 January 11, 2018 Big Brown Freestone County Lignite/Coal 1,150 2 February 12, 2018 Total 4,167 7 </t>
  </si>
  <si>
    <t>Emergence From Chapter 11 Cases (Tables)</t>
  </si>
  <si>
    <t>Reorganization Items</t>
  </si>
  <si>
    <t>Expenses and income directly associated with the Chapter 11 Cases are reported separately in the statements of consolidated income (loss) as reorganization items as required by ASC 852, Reorganizations . Reorganization items also included adjustments to reflect the carrying value of LSTC at their estimated allowed claim amounts, as such adjustments were determined. The following table presents reorganization items incurred in the Predecessor period from January 1, 2016 through October 2, 2016 as reported in the statements of consolidated income (loss): Predecessor Period from January 1, 2016 Gain on reorganization adjustments (Note 6) $ (24,252 ) Loss from the adoption of fresh start reporting 2,013 Expenses related to legal advisory and representation services 55 Expenses related to other professional consulting and advisory services 39 Contract claims adjustments 13 Other 11 Total reorganization items $ (22,121 )</t>
  </si>
  <si>
    <t>Fresh-Start Reporting (Tables)</t>
  </si>
  <si>
    <t>Schedule of reorganization value of assets estimate</t>
  </si>
  <si>
    <t>Under ASC 852, reorganization value is generally allocated, first, to identifiable tangible assets, identifiable intangible assets and liabilities, then any remaining excess reorganization value is allocated to goodwill. Vistra Energy estimates its reorganization value of assets at approximately $15.161 billion as of October 3, 2016, which consists of the following: Business enterprise value $ 10,500 Cash excluded from business enterprise value 1,594 Deferred asset related to prepaid capital lease obligation 38 Current liabilities, excluding short-term portion of debt and capital leases 1,123 Noncurrent, non-interest bearing liabilities 1,906 Vistra Energy reorganization value of assets $ 15,161</t>
  </si>
  <si>
    <t>Schedule of adjustments to balance sheet including impact of plan of reorganization and fresh-start reporting</t>
  </si>
  <si>
    <t>The adjustments to TCEH's October 3, 2016 consolidated balance sheet below include the impacts of the Plan of Reorganization and the adoption of fresh start reporting. October 3, 2016 TCEH (Predecessor) (1) Reorganization Adjustments (2) Fresh Start Adjustments Vistra Energy (Successor) ASSETS Current assets: Cash and cash equivalents $ 1,829 $ (1,028 ) (3) $ — $ 801 Restricted cash 12 131 (4) — 143 Trade accounts receivable — net 750 4 — 754 Advances to parents and affiliates of Predecessor 78 (78 ) — — Inventories 374 — (86 ) (17) 288 Commodity and other derivative contractual assets 255 — — 255 Margin deposits related to commodity contracts 42 — — 42 Other current assets 47 17 3 67 Total current assets 3,387 (954 ) (83 ) 2,350 Restricted cash 650 — — 650 Advance to parent and affiliates of Predecessor 17 (21 ) 4 — Investments 1,038 1 9 (18) 1,048 Property, plant and equipment — net 10,359 53 (5,970 ) (19) 4,442 Goodwill 152 — 1,755 (27) 1,907 Identifiable intangible assets — net 1,148 4 2,256 (20) 3,408 Commodity and other derivative contractual assets 73 — (14 ) 59 Deferred income taxes — 320 (5) 730 (21) 1,050 Other noncurrent assets 51 38 158 (22) 247 Total assets $ 16,875 $ (559 ) $ (1,155 ) $ 15,161 LIABILITIES AND EQUITY Current liabilities: Long-term debt due currently $ 4 $ 5 $ (1 ) $ 8 Trade accounts payable 402 145 (6) 3 550 Trade accounts and other payables to affiliates of Predecessor 152 (152 ) (6) — — Commodity and other derivative contractual liabilities 125 — — 125 Margin deposits related to commodity contracts 64 — — 64 Accrued income taxes 12 12 — 24 Accrued taxes other than income 119 4 — 123 Accrued interest 110 (109 ) (7) — 1 Other current liabilities 243 170 (8) 5 418 Total current liabilities 1,231 75 7 1,313 October 3, 2016 TCEH (Predecessor) (1) Reorganization Adjustments (2) Fresh Start Adjustments Vistra Energy (Successor) Long-term debt, less amounts due currently — 3,476 (9) 151 (23) 3,627 Borrowings under debtor-in-possession credit facilities 3,387 (3,387 ) (9) — — Liabilities subject to compromise 33,749 (33,749 ) (10) — — Commodity and other derivative contractual liabilities 5 — 3 8 Deferred income taxes 256 (256 ) (11) — — Tax Receivable Agreement obligation — 574 (12) — 574 Asset retirement obligations 809 — 854 (24) 1,663 Other noncurrent liabilities and deferred credits 1,018 117 (13) (900 ) (25) 235 Total liabilities 40,455 (33,150 ) 115 7,420 Equity: Common stock — 4 (14) — 4 Additional paid-in-capital — 7,737 (15) — 7,737 Accumulated other comprehensive income (loss) (32 ) 22 10 (26) — Predecessor membership interests (23,548 ) 24,828 (16) (1,280 ) (26) — Total equity (23,580 ) 32,591 (1,270 ) 7,741 Total liabilities and equity $ 16,875 $ (559 ) $ (1,155 ) $ 15,161 (1) Represents the consolidated balance sheet of TCEH as of October 3, 2016.</t>
  </si>
  <si>
    <t>Schedule of plan of reorganization adjustments to cash and cash equivalents</t>
  </si>
  <si>
    <t>Net adjustments to cash, which represent distributions made or funding provided to an escrow account, classified as restricted cash, under the Plan of Reorganization, as follows: Sources (uses): Net proceeds from PrefCo preferred stock sale $ 69 Addition of cash balances from the Contributed EFH Debtors 22 Payments to TCEH first lien creditors, including adequate protection (486 ) Payment to TCEH unsecured creditors (including $73 million to escrow) (502 ) Payment of administrative claims to TCEH creditors (53 ) Payment of legal fees, professional fees and other costs (including $52 million to escrow) (78 ) Net use of cash $ (1,028 )</t>
  </si>
  <si>
    <t>Schedule of plan of reorganization adjustments to liabilities subject to compromise</t>
  </si>
  <si>
    <t>Reflects the elimination of TCEH's liabilities subject to compromise pursuant to the Plan of Reorganization (see Note 5 ). Liabilities subject to compromise were settled as follows in accordance with the Plan of Reorganization: Notes, loans and other debt $ 31,668 Accrued interest on notes, loans and other debt 646 Net liability under terminated TCEH interest rate swap and natural gas hedging agreements 1,243 Trade accounts payable and other expected allowed claims 192 Third-party liabilities subject to compromise 33,749 LSTC from the Contributed EFH Entities 8 Total liabilities subject to compromise 33,757 Fair value of equity issued to TCEH first lien creditors (7,741 ) TRA Rights issued to TCEH first lien creditors (574 ) Cash distributed and accruals for TCEH first lien creditors (377 ) Cash distributed for TCEH unsecured claims (502 ) Cash distributed and accruals for TCEH administrative claims (60 ) Settlement of affiliate balances (99 ) Net liabilities of contributed entities and other items (60 ) Gain on extinguishment of LSTC $ 24,344</t>
  </si>
  <si>
    <t>Schedule of plan of reorganization adjustments to equity</t>
  </si>
  <si>
    <t>Reflects adjustments to present Vistra Energy equity value at approximately $7.741 billion based on a reconciliation from the $10.5 billion enterprise value described above under Reorganization Value as depicted below: Enterprise value $ 10,500 Vistra Operations Credit Facility – Initial Term Loan B Facility (2,871 ) Vistra Operations Credit Facility – Term Loan C Facility (655 ) Accrual for post-Emergence claims satisfaction (181 ) Tax Receivable Agreement obligation (574 ) Preferred stock of PrefCo (70 ) Other items (2 ) Cash and cash equivalents 801 Restricted cash 793 Equity value at Emergence $ 7,741 Common stock at par value $ 4 Additional paid-in capital 7,737 Equity value $ 7,741 Shares outstanding at October 3, 2016 (in millions) 427.5 Per share value $ 18.11</t>
  </si>
  <si>
    <t>Schedule of plan of reorganization adjustments to Membership Interests</t>
  </si>
  <si>
    <t>Membership Interest impact of Plan of Reorganization are shown below: Gain on extinguishment of LSTC $ 24,344 Elimination of accumulated other comprehensive income (22 ) Change in control payments (23 ) Professional fees (33 ) Other items (14 ) Pretax gain on reorganization adjustments (Note 5) 24,252 Deferred tax impact of the Plan of Reorganization and Spin-off 576 Total impact to membership interests $ 24,828</t>
  </si>
  <si>
    <t>Schedule of fresh-start adjustments to property, plant and equipment</t>
  </si>
  <si>
    <t>Reflects the change in fair value of property, plant and equipment related primarily to generation and mining assets as detailed below: Property, Plant and Equipment Adjustment Fair Value Generation plants and mining assets $ (6,057 ) $ 3,698 Land 140 490 Nuclear Fuel (23 ) 157 Other equipment (30 ) 97 Total $ (5,970 ) $ 4,442</t>
  </si>
  <si>
    <t>Schedule of fresh-start adjustments to goodwill</t>
  </si>
  <si>
    <t>Reflects increase in goodwill balance to present final goodwill as the reorganization value in excess of the identifiable tangible assets, intangible assets, and liabilities at Emergence. Business enterprise value $ 10,500 Add: Fair value of liabilities excluded from enterprise value 3,030 Less: Fair value of tangible assets (8,215 ) Less: Fair value of identified intangible assets (3,408 ) Vistra Energy goodwill $ 1,907</t>
  </si>
  <si>
    <t>Revenue (Tables)</t>
  </si>
  <si>
    <t>Disaggregation of Revenue [Table Text Block]</t>
  </si>
  <si>
    <t>The following tables disaggregate our revenue by major source: Year Ended December 31, 2018 Retail ERCOT PJM NY/NE MISO Asset Closure CAISO/Eliminations Consolidated Revenue from contracts with customers: Retail energy charge in ERCOT $ 4,426 $ — $ — $ — $ — $ — $ — $ 4,426 Retail energy charge in Northeast/Midwest 1,123 — — — — — — 1,123 Wholesale generation revenue from ISO/RTO — 1,151 792 544 420 52 167 3,126 Capacity revenue — — 369 240 53 6 30 698 Revenue from other wholesale contracts — 214 29 42 133 — 6 424 Total revenue from contracts with customers 5,549 1,365 1,190 826 606 58 203 9,797 Other revenues: Intangible amortization (26 ) (1 ) 2 (9 ) (9 ) — — (43 ) Hedging and other revenues (a) 74 (362 ) (62 ) (41 ) (195 ) (31 ) 7 (610 ) Affiliate sales — 1,632 595 41 318 23 (2,609 ) — Total other revenues 48 1,269 535 (9 ) 114 (8 ) (2,602 ) (653 ) Total revenues $ 5,597 $ 2,634 $ 1,725 $ 817 $ 720 $ 50 $ (2,399 ) $ 9,144 ____________ (a) Includes $380 million of unrealized net losses from mark-to-market valuations of commodity positions. See Note 22 for unrealized net gains (losses) by segment.</t>
  </si>
  <si>
    <t>Accounts Receivable, Contracts With Customers [Table Text Block]</t>
  </si>
  <si>
    <t>The following table presents trade accounts receivable (net of allowance for uncollectible accounts) relating to both contracts with customers and other activities: December 31, 2018 Trade accounts receivable from contracts with customers — net $ 951 Other trade accounts receivable — net 136 Total trade accounts receivable — net $ 1,087</t>
  </si>
  <si>
    <t>Goodwill And Identifiable Intangible Assets (Tables)</t>
  </si>
  <si>
    <t>Schedule of identifiable intangible assets reported in balance sheet</t>
  </si>
  <si>
    <t>Identifiable intangible assets are comprised of the following: December 31, 2018 December 31, 2017 Identifiable Intangible Asset Gross Carrying Amount Accumulated Amortization Net Gross Carrying Amount Accumulated Amortization Net Retail customer relationship $ 1,680 $ 876 $ 804 $ 1,648 $ 572 $ 1,076 Software and other technology-related assets 270 105 165 183 47 136 Retail and wholesale contracts 316 138 178 154 87 67 Contractual service agreements 70 — 70 — — — Other identifiable intangible assets (a) 42 15 27 33 11 22 Total identifiable intangible assets subject to amortization $ 2,378 $ 1,134 1,244 $ 2,018 $ 717 1,301 Retail trade names (not subject to amortization) 1,245 1,225 Mineral interests (not currently subject to amortization) 4 4 Total identifiable intangible assets $ 2,493 $ 2,530</t>
  </si>
  <si>
    <t>Schedule of identifiable intangible liabilities reported in balance sheet</t>
  </si>
  <si>
    <t>Identifiable intangible liabilities are comprised of the following: Year Ended December 31, 2018 2017 Identifiable Intangible Liability Contractual service agreements $ 136 $ — Purchase and sale contracts 195 36 Environmental allowances $ 70 $ — Total identifiable intangible liabilities $ 401 $ 36</t>
  </si>
  <si>
    <t>Schedule of amortization expense related to intangible assets and liabilities (including income statement line item)</t>
  </si>
  <si>
    <t>Amortization expense related to finite-lived identifiable intangible assets and liabilities (including the classification in the statements of consolidated income (loss)) consisted of: Successor Predecessor Identifiable Intangible Assets and Liabilities Statements of Consolidated Income (Loss) Line Remaining useful lives of identifiable intangible assets at December 31, Year Ended December 31, Period from October 3, 2016 Period from January 1, 2016 2018 2017 Retail customer relationship Depreciation and amortization 4 $ 304 $ 420 $ 152 $ 9 Software and other technology-related assets Depreciation and amortization 3 62 38 9 44 Retail and wholesale contracts/purchase and sale contracts Operating revenues/fuel, purchased power costs and delivery fees 4 43 59 38 — Other identifiable intangible assets Operating revenues/fuel, purchased power costs and delivery fees/depreciation and amortization 4 58 15 4 6 Total amortization expense (a) $ 467 $ 532 $ 203 $ 59 ____________ (a) Amounts recorded in depreciation and amortization totaled $370 million , $463 million , $162 million and $58 million for the Successor period for the years ended December 31, 2018 and 2017 and the period from October 3, 2016 through December 31, 2016 and the Predecessor period from January 1, 2016 through October 2, 2016, respectively.</t>
  </si>
  <si>
    <t>Schedule of estimated amortization expense of identifiable intangible assets</t>
  </si>
  <si>
    <t>As of December 31, 2018 , the estimated aggregate amortization expense of identifiable intangible assets and liabilities for each of the next five fiscal years is as shown below. Year Estimated Amortization Expense 2019 $ 299 2020 $ 201 2021 $ 154 2022 $ 91 2023 $ 67 As of December 31, 2018 , the estimated aggregate amortization expense of identifiable intangible assets and liabilities for each of the next five fiscal years is as shown below. Year Estimated Amortization Expense 2019 $ 299 2020 $ 201 2021 $ 154 2022 $ 91 2023 $ 67</t>
  </si>
  <si>
    <t>Income Taxes (Tables)</t>
  </si>
  <si>
    <t>Schedule of components of income tax expense (benefit)</t>
  </si>
  <si>
    <t>The components of our income tax expense (benefit) are as follows: Successor Predecessor Year Ended December 31, Period from October 3, 2016 Period from January 1, 2016 2018 2017 Current: U.S. Federal $ (13 ) $ 72 $ — $ (6 ) State 30 14 6 9 Total current 17 86 6 3 Deferred: U.S. Federal (8 ) 417 (75 ) (1,234 ) State (54 ) 1 (1 ) (36 ) Total deferred (62 ) 418 (76 ) (1,270 ) Total $ (45 ) $ 504 $ (70 ) $ (1,267 )</t>
  </si>
  <si>
    <t>Schedule of reconciliation of income taxes computed at the U.S. federal statutory rate to income tax expense (benefit) recorded</t>
  </si>
  <si>
    <t>Reconciliation of income taxes computed at the U.S. federal statutory rate to income tax expense (benefit) recorded: Successor Predecessor Year Ended December 31, Period from October 3, 2016 Period from January 1, 2016 2018 2017 Income (loss) before income taxes $ (101 ) $ 250 $ (233 ) $ 21,584 US federal statutory rate 21 % 35 % 35 % 35 % Income taxes at the U.S. federal statutory rate (20 ) 88 (82 ) 7,554 Nondeductible TRA accretion 8 (80 ) 5 — State tax, net of federal benefit 22 13 3 (21 ) Impacts of tax reform legislation on deferred taxes — 451 — — Return to provision adjustment (12 ) 19 — — Remeasurement of historical Vistra Energy deferred taxes for expanded state footprint (54 ) — — — Effect of refundable minimum tax credits no longer subject to sequestration (15 ) — — — Nondeductible compensation 8 — — — Nondeductible transaction costs 3 — — — Equity awards (3 ) — — — Nondeductible debt restructuring costs — — 2 38 Nondeductible interest expense — — — 12 Nontaxable gain on extinguishment of LSTC — — — (8,593 ) Valuation allowance on state NOLs 20 — — (210 ) Other (2 ) 13 2 (47 ) Income tax expense (benefit) $ (45 ) $ 504 $ (70 ) $ (1,267 ) Effective tax rate 44.6 % 201.6 % 30.0 % (5.9 )%</t>
  </si>
  <si>
    <t>Schedule of deferred tax assets and liabilities</t>
  </si>
  <si>
    <t>Deferred income taxes provided for temporary differences based on tax laws in effect at December 31, 2018 and 2017 are as follows: December 31, 2018 2017 Noncurrent Deferred Income Tax Assets Tax credit carryforwards $ 76 $ — Loss carryforwards 958 — Property, plant and equipment — 520 Identifiable intangible assets 184 81 Long-term debt 188 20 Employee benefit obligations 109 56 Commodity contracts and interest rate swaps 212 25 Other 40 8 Total deferred tax assets $ 1,767 $ 710 Noncurrent Deferred Income Tax Liabilities Property, plant and equipment 406 — Total deferred tax liabilities 406 — Valuation allowance 35 — Net Deferred Income Tax Asset $ 1,326 $ 710</t>
  </si>
  <si>
    <t>Schedule of income tax contingencies</t>
  </si>
  <si>
    <t>The following table summarizes the changes to the uncertain tax positions, reported in accumulated deferred income taxes and other current liabilities in the consolidated balance sheets, during the Successor period for the years ended December 31, 2018 and 2017 and the period from October 3, 2016 through December 31, 2016 and the Predecessor period from January 1, 2016 through October 2, 2016: Successor Predecessor Year Ended December 31, Period from October 3, 2016 Period from January 1, 2016 2018 2017 Balance at beginning of period, excluding interest and penalties $ — $ — $ — $ 36 Additions allocated in the Merger 39 — — — Reductions based on tax positions related to prior years — — — (1 ) Settlements with taxing authorities — — — (35 ) Balance at end of period, excluding interest and penalties $ 39 $ — $ — $ —</t>
  </si>
  <si>
    <t>Tax Receivable Agreement Obligation (Tables)</t>
  </si>
  <si>
    <t>Tax Receivable Agreement Obligation</t>
  </si>
  <si>
    <t>The following table summarizes the changes to the TRA obligation, reported as other current liabilities and Tax Receivable Agreement obligation in our consolidated balance sheets, for the years ended December 31, 2018 and 2017 and the period from October 3, 2016 through December 31, 2016: Successor Year Ended December 31, Period from October 3, 2016 2018 2017 TRA obligation at the beginning of the period $ 357 $ 596 $ 574 Accretion expense 65 82 22 Payments (16 ) (26 ) — Changes in tax assumptions impacting timing of payments 14 (62 ) — Revaluation due to tax reform legislation — (233 ) — TRA obligation at the end of the period 420 357 596 Less amounts due currently — (24 ) — Noncurrent TRA obligation at the end of the period $ 420 $ 333 $ 596</t>
  </si>
  <si>
    <t>Interest Expense and Related Charges (Tables)</t>
  </si>
  <si>
    <t>Schedule of Interest Expense and Related Charges</t>
  </si>
  <si>
    <t xml:space="preserve"> Successor Predecessor Year Ended December 31, Period from October 3, 2016 Period from January 1, 2016 2018 2017 Interest paid/accrued post-Emergence $ 537 $ 213 $ 51 $ — Interest paid/accrued on debtor-in-possession financing — — — 76 Adequate protection amounts paid/accrued — — — 977 Unrealized mark-to-market net (gains) losses on interest rate swaps 5 (29 ) 11 — Amortization of debt issuance costs, discounts and premiums — 4 (1 ) 4 Debt extinguishment loss 27 — — — Capitalized interest (12 ) (7 ) (3 ) (9 ) Other 15 12 2 1 Total interest expense and related charges $ 572 $ 193 $ 60 $ 1,049</t>
  </si>
  <si>
    <t>Contractual Interest Expense On Pre-Petition Liabilities]</t>
  </si>
  <si>
    <t xml:space="preserve"> Predecessor Period from January 1, 2016 Contractual interest on debt classified as LSTC $ 1,570 Adequate protection amounts paid/accrued 930 Contractual interest on debt classified as LSTC not paid/accrued $ 640</t>
  </si>
  <si>
    <t>Earnings Per Share (Tables)</t>
  </si>
  <si>
    <t>Schedule of Earnings Per Share, Basic and Diluted [Table Text Block]</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Successor Year Ended Year Ended Period from October 3, 2016 Net loss attributable to common stock — basic (a) $ (54 ) $ (254 ) $ (163 ) Weighted average shares of common stock outstanding — basic 504,954,371 427,761,460 427,560,620 Net loss per weighted average share of common stock outstanding — basic $ (0.11 ) $ (0.59 ) $ (0.38 ) Weighted average shares of common stock outstanding — diluted 504,954,371 427,761,460 427,560,620 Net loss per weighted average share of common stock outstanding — diluted $ (0.11 ) $ (0.59 ) $ (0.38 )</t>
  </si>
  <si>
    <t>Long-Term Debt (Tables)</t>
  </si>
  <si>
    <t>Schedule of Long-term Debt Instruments</t>
  </si>
  <si>
    <t>Amounts in the table below represent the categories of long-term debt obligations incurred by the Successor. December 31, 2018 2017 Vistra Operations Credit Facilities $ 5,813 $ 4,311 Vistra Operations 5.500% Senior Notes, due September 1, 2026 1,000 — Vistra Energy Senior Notes: 7.375% Senior Notes, due November 1, 2022 1,707 — 5.875% Senior Notes, due June 1, 2023 500 — 7.625% Senior Notes, due November 1, 2024 1,147 — 8.034% Senior Notes, due February 2, 2024 25 — 8.000% Senior Notes, due January 15, 2025 81 — 8.125% Senior Notes, due January 30, 2026 166 — Total Vistra Energy Senior Notes 3,626 — Other: 7.000% Amortizing Notes, due July 1, 2019 24 — Forward Capacity Agreements 236 — Equipment Financing Agreements 120 — Mandatorily redeemable subsidiary preferred stock (a) 70 70 8.82% Building Financing due semiannually through February 11, 2022 (b) 21 27 Total other long-term debt 471 97 Unamortized debt premiums, discounts and issuance costs (c) 155 15 Total long-term debt including amounts due currently 11,065 4,423 Less amounts due currently (191 ) (44 ) Total long-term debt less amounts due currently $ 10,874 $ 4,379 ____________ (a) Shares of mandatorily redeemable preferred stock in PrefCo issued as part of the spin-off of Vistra Energy from EFH Corp. (see Note 5 ). This subsidiary preferred stock is accounted for as a debt instrument under relevant accounting guidance. (b) Obligation related to a corporate office space capital lease transferred to Vistra Energy pursuant to the Plan of Reorganization. This obligation will be funded by amounts held in an escrow account that is reflected in other noncurrent assets in our consolidated balance sheets.</t>
  </si>
  <si>
    <t>Schedule of Line of Credit Facilities</t>
  </si>
  <si>
    <t>The Vistra Operations Credit Facilities and related available capacity at December 31, 2018 are presented below. December 31, 2018 Vistra Operations Credit Facilities Maturity Date Facility Limit Cash Borrowings Available Capacity Revolving Credit Facility (a) June 14, 2023 $ 2,500 $ — $ 1,135 Term Loan B-1 Facility August 4, 2023 2,793 2,793 — Term Loan B-2 Facility December 14, 2023 980 980 — Term Loan B-3 Facility December 31, 2025 2,040 2,040 — Total Vistra Operations Credit Facilities $ 8,313 $ 5,813 $ 1,135 ___________ (a) Facility to be used for general corporate purposes. Facility includes a $2.3 billion letter of credit sub-facility, of which $1.365 billion of letters of credit were outstanding at December 31, 2018 and which reduce our available capacity.</t>
  </si>
  <si>
    <t>Schedule of Maturities of Long-term Debt</t>
  </si>
  <si>
    <t>Maturities — Long-term debt maturities at December 31, 2018 are as follows: December 31, 2018 2019 $ 191 2020 205 2021 129 2022 1,782 2023 4,150 Thereafter 4,453 Unamortized premiums, discounts and debt issuance costs 155 Total long-term debt, including amounts due currently $ 11,065</t>
  </si>
  <si>
    <t>Commitments And Contingencies Commitments and Contingencies (Tables)</t>
  </si>
  <si>
    <t>Schedule of contractual commitments under energy-related contracts, leases and other agreements [Table Text Block]</t>
  </si>
  <si>
    <t>At December 31, 2018 , we had contractual commitments under long-term service and maintenance contracts, energy-related contracts, leases and other agreements as follows. Long-Term Service and Maintenance Contracts Coal purchase and transportation agreements Pipeline transportation and storage reservation fees Nuclear Fuel Contracts Other Contracts 2019 $ 175 $ 765 $ 101 $ 69 $ 101 2020 181 227 95 71 74 2021 135 118 72 58 20 2022 183 103 48 38 13 2023 133 64 35 46 9 Thereafter 2,619 186 145 155 68 Total $ 3,426 $ 1,463 $ 496 $ 437 $ 285</t>
  </si>
  <si>
    <t>Schedule of future minimum lease payments for capital and operating leases</t>
  </si>
  <si>
    <t>At December 31, 2018 , future minimum lease payments under operating leases are as follows: Operating Leases (a) 2019 $ 35 2020 29 2021 25 2022 20 2023 19 Thereafter 168 Total future minimum lease payments $ 296 ___________ (a) Includes operating leases with initial or remaining noncancellable lease terms in excess of one year.</t>
  </si>
  <si>
    <t>Equity (Tables)</t>
  </si>
  <si>
    <t>Schedule of common stock outstanding</t>
  </si>
  <si>
    <t>Equity Issuances and Repurchases — Changes in the number of shares of common stock outstanding for the years ended December 31, 2018 and 2017 and the period from October 3, 2016 through December 31, 2016 are reflected in the table below. Successor Year Ended Year Ended Period from October 3, 2016 Shares outstanding at beginning of period 428,398,802 427,580,232 — Shares issued (a) 97,639,105 818,570 427,580,232 Shares retired (6,815 ) — — Shares repurchased (b) (32,815,783 ) — — Shares outstanding at end of period 493,215,309 428,398,802 427,580,232 ____________ (a) Includes share awards granted to nonemployee directors.</t>
  </si>
  <si>
    <t>Fair Value Measurements (Tables)</t>
  </si>
  <si>
    <t>Schedule of assets and liabilities measured at fair value on a recurring basis</t>
  </si>
  <si>
    <t>December 31, 2018 Level 1 Level 2 Level 3 (a) Reclassification (b) Total Assets: Commodity contracts $ 456 $ 152 $ 153 $ 1 $ 762 Interest rate swaps — 77 — — 77 Nuclear decommissioning trust – 449 — — — 449 Nuclear decommissioning trust – — 443 — — 443 Sub-total $ 905 $ 672 $ 153 $ 1 1,731 Assets measured at net asset value (d): Nuclear decommissioning trust – 278 Total assets $ 2,009 Liabilities: Commodity contracts $ 557 $ 766 $ 288 $ 1 $ 1,612 Interest rate swaps — 34 — — 34 Total liabilities $ 557 $ 800 $ 288 $ 1 $ 1,646 December 31, 2017 Level 1 Level 2 Level 3 (a) Reclassification (b) Total Assets: Commodity contracts $ 47 $ 98 $ 75 $ 2 $ 222 Interest rate swaps — 18 — 8 26 Nuclear decommissioning trust – 468 — — — 468 Nuclear decommissioning trust – — 430 — — 430 Sub-total $ 515 $ 546 $ 75 $ 10 1,146 Assets measured at net asset value (d): Nuclear decommissioning trust – 290 Total assets $ 1,436 Liabilities: Commodity contracts $ 45 $ 143 $ 128 $ 2 $ 318 Interest rate swaps — — — 8 8 Total liabilities $ 45 $ 143 $ 128 $ 10 $ 326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other investments line in our consolidated balance sheets. See Note 23 .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December 31, 2018 and 2017 : December 31, 2018 Fair Value Contract Type (a) Assets Liabilities Total Valuation Technique Significant Unobservable Input Range (b) Electricity purchases and sales $ 22 $ (48 ) $ (26 ) Valuation Model Hourly price curve shape (c) $0 to $110/ MWh Illiquid delivery periods for ERCOT hub power prices and heat rates (d) $20 to $120/ MWh Electricity and weather options 31 (192 ) (161 ) Option Pricing Model Gas to power correlation (e) 15% to 95% Power volatility (e) 5% to 435% Financial transmission rights 85 (20 ) 65 Market Approach (f) Illiquid price differences between settlement points (g) $(10) to $50/ MWh Other (h) 15 (28 ) (13 ) Total $ 153 $ (288 ) $ (135 ) December 31, 2017 Fair Value Contract Type (a) Assets Liabilities Total Valuation Technique Significant Unobservable Input Range (b) Electricity purchases and sales $ 12 $ (33 ) $ (21 ) Valuation Model Hourly price curve shape (c) $0 to $40/ MWh Illiquid delivery periods for ERCOT hub power prices and heat rates (d) $20 to $70/ MWh Electricity and weather options — (91 ) (91 ) Option Pricing Model Gas to power correlation (e) 30% to 100% Power volatility (e) 5% to 180% Financial transmission rights 45 (4 ) 41 Market Approach (f) Illiquid price differences between settlement points (g) $0 to $15/ MWh Other (h) 18 — 18 Total $ 75 $ (128 ) $ (53 ) ____________ (a) Electricity purchase and sales contracts include power and heat rate positions in ERCOT, PJM, NYISO, ISO-NE and MISO regions. The forward purchase contracts (swaps and options) used to hedge electricity price differences between settlement points within are referred to as congestion revenue rights in ERCOT and financial transmission rights in PJM, NYISO, ISO-NE and MISO regions. Electricity options consist of physical electricity options and spread options. (b) The range of the inputs may be influenced by factors such as time of day, delivery period, season and location. (c) Primarily based on the historical range of forward average hourly ERCOT North Hub prices. (d) Primarily based on historical forward ERCOT power price and heat rate variability. (e) Based on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options and emissions. There were no transfers between Level 1 and Level 2 of the fair value hierarchy for the Successor period for the years ended December 31, 2018 and 2017 and the period from October 3, 2016 through December 31, 2016 and the Predecessor period from January 1, 2016 through October 2, 2016. See the table below for discussion of transfers between Level 2 and Level 3 for the Successor period for the years ended December 31, 2018 and 2017 and the period from October 3, 2016 through December 31, 2016 and the Predecessor period from January 1, 2016 through October 2, 2016.</t>
  </si>
  <si>
    <t>Schedule of changes in fair value of the Level 3 assets and liabilities</t>
  </si>
  <si>
    <t>The following table presents the changes in fair value of the Level 3 assets and liabilities for the Successor period for the years ended December 31, 2018 and 2017 and the period from October 3, 2016 through December 31, 2016 and the Predecessor period from January 1, 2016 through October 2, 2016. Successor Predecessor Year Ended December 31, Period from October 3, 2016 Period from January 1, 2016 2018 2017 Net asset (liability) balance at beginning of period (a) $ (53 ) $ 83 $ 81 $ 37 Total unrealized valuation gains (losses) (363 ) (136 ) 31 122 Purchases, issuances and settlements (b): Purchases 146 69 15 37 Issuances (41 ) (22 ) (7 ) (20 ) Settlements 76 (106 ) (30 ) (51 ) Transfers into Level 3 (c) 4 4 3 1 Transfers out of Level 3 (c) 133 71 (10 ) 1 Net liabilities assumed in connections with the Merger (37 ) — — — Earn-out provision (d) — (16 ) — — Net liabilities assumed in the Lamar and Forney Acquisition (Note 3) (e) — — — (30 ) Net change (f) (82 ) (136 ) 2 60 Net asset (liability) balance at end of period $ (135 ) $ (53 ) $ 83 $ 97 Unrealized valuation gains (losses) relating to instruments held at end of period $ (174 ) $ (98 ) $ 28 $ 98 ____________ (a) The beginning balance for the Successor period from October 3, 2016 through December 31, 2016 reflects a $16 million adjustment to the fair value of certain Level 3 assets driven by power prices utilized by the Successor for unobservable delivery periods. (b) Settlements reflect reversals of unrealized mark-to-market valuations previously recognized in net income. Purchases and issuances reflect option premiums paid or received. (c) Includes transfers due to changes in the observability of significant inputs. All Level 3 transfers during the periods presented are in and out of Level 2. For the years ended December 31, 2018 and 2017 , transfers out of Level 3 primarily consists of electricity derivatives where forward pricing inputs have become observable. (d) Represents initial fair value of the earn-out provision agreed to as part of the Odessa Acquisition. See Note 3 . (e) Includes fair value of Level 3 assets and liabilities as of the purchase date and any related rolloff between the purchase date and the period ended October 2, 2016. (f) Activity excludes change in fair value in the month positions settle. For the Successor period, substantially all changes in values of commodity contracts (excluding the net liabilities assumed in connection with the Merger and the initial fair value of the earn-out provision related to the Odessa Acquisition in 2017) are reported as operating revenues in our statements of consolidated income (loss). For the Predecessor period, substantially all changes in values of commodity contracts (excluding net liabilities assumed in the Lamar and Forney Acquisition in 2016) are reported as net gain from commodity hedging and trading activities in the statements of consolidated income (loss).</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18 and 2017 . Derivative asset and liability totals represent the net value of the contract, while the balance sheet totals represent the gross value of the contract. December 31, 2018 Derivative Assets Derivative Liabilities Commodity Contracts Interest Rate Swaps Commodity Contracts Interest Rate Swaps Total Current assets $ 707 $ 22 $ 1 $ — $ 730 Noncurrent assets 54 55 — — 109 Current liabilities — — (1,374 ) (2 ) (1,376 ) Noncurrent liabilities — — (238 ) (32 ) (270 ) Net assets (liabilities) $ 761 $ 77 $ (1,611 ) $ (34 ) $ (807 ) December 31, 2017 Derivative Assets Derivative Liabilities Commodity Contracts Interest Rate Swaps Commodity Contracts Interest Rate Swaps Total Current assets $ 190 $ — $ — $ — $ 190 Noncurrent assets 30 22 2 4 58 Current liabilities — (4 ) (216 ) (4 ) (224 ) Noncurrent liabilities — — (102 ) — (102 ) Net assets (liabilities) $ 220 $ 18 $ (316 ) $ — $ (78 )</t>
  </si>
  <si>
    <t>Schedule Of Pretax Effect On Net Income Of Derivatives Not Under Hedge Accounting, Including Realized And Unrealized Effects [Table Text Block]</t>
  </si>
  <si>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Successor Predecessor Year Ended December 31, Period from October 3, 2016 Period from January 1, 2016 Derivative (statements of consolidated income (loss) presentation) 2018 2017 Commodity contracts (Operating revenues) $ (855 ) $ 56 $ (92 ) $ — Commodity contracts (Fuel, purchased power costs and delivery fees) 18 6 21 — Commodity contracts (Net gain from commodity hedging and trading activities) — — — 194 Interest rate swaps (Interest expense and related charges) (11 ) 2 (11 ) — Net gain (loss) $ (848 ) $ 64 $ (82 ) $ 194</t>
  </si>
  <si>
    <t>Offsetting Assets and Liabilities</t>
  </si>
  <si>
    <t>The following tables reconcile our derivative assets and liabilities on a contract basis to net amounts after taking into consideration netting arrangements with counterparties and financial collateral: December 31, 2018 December 31, 2017 Derivative Assets and Liabilities Offsetting Instruments (a) Cash Collateral (Received) Pledged (b) Net Amounts Derivative Assets and Liabilities Offsetting Instruments (a) Cash Collateral (Received) Pledged (b) Net Amounts Derivative assets: Commodity contracts $ 761 $ (593 ) $ (1 ) $ 167 $ 220 $ (113 ) $ (1 ) $ 106 Interest rate swaps 77 (26 ) — 51 18 — — 18 Total derivative assets 838 (619 ) (1 ) 218 238 (113 ) (1 ) 124 Derivative liabilities: Commodity contracts (1,611 ) 593 109 (909 ) (316 ) 113 1 (202 ) Interest rate swaps (34 ) 26 — (8 ) — — — — Total derivative liabilities (1,645 ) 619 109 (917 ) (316 ) 113 1 (202 ) Net amounts $ (807 ) $ — $ 108 $ (699 ) $ (78 ) $ — $ — $ (78 ) ____________ (a) Amounts presented exclude trade accounts receivable and payable related to settled financial instruments. (b) Represents cash amounts received or pledged pursuant to a master netting arrangement, including fair value-based margin requirements.</t>
  </si>
  <si>
    <t>Schedule of Gross Notional Amounts of Derivative Volumes</t>
  </si>
  <si>
    <t>The following table presents the gross notional amounts of derivative volumes at December 31, 2018 and 2017 : December 31, 2018 December 31, 2017 Derivative type Notional Volume Unit of Measure Natural gas (a) 7,011 1,259 Million MMBtu Electricity 317,572 114,129 GWh Financial Transmission Rights (b) 172,611 110,913 GWh Coal 45 2 Million U.S. tons Fuel oil 60 5 Million gallons Uranium 50 325 Thousand pounds Emissions 10 — Million tons Interest rate swaps – floating/fixed (c) $ 7,717 $ 3,00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ISOs or RTOs. (c) Includes notional amounts of interest rate swaps with maturity dates through July 2026.</t>
  </si>
  <si>
    <t>Credit Risk-Related Contingent Features Of Derivatives [Table Text Block]</t>
  </si>
  <si>
    <t>The following table presents the commodity derivative liabilities subject to credit risk-related contingent features that are not fully collateralized: December 31, 2018 2017 Fair value of derivative contract liabilities (a) $ (856 ) $ (204 ) Offsetting fair value under netting arrangements (b) 218 103 Cash collateral and letters of credit 190 41 Liquidity exposure $ (448 ) $ (60 )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Pension and Other Postretirement Employee Benefits (OPEB) Plans (Tables)</t>
  </si>
  <si>
    <t>Defined Benefit Plans and Other Postretirement Benefit Plans Table Text Block [Line Items]</t>
  </si>
  <si>
    <t>Schedule of Pension and OPEB Costs [Table Text Block]</t>
  </si>
  <si>
    <t>Pension and OPEB Costs Successor Predecessor Year Ended Year Ended Period from October 3, 2016 Period from January 1, 2016 Pension costs $ 14 $ 6 $ 2 $ 4 OPEB costs 9 6 2 — Total benefit costs recognized as expense $ 23 $ 12 $ 4 $ 4</t>
  </si>
  <si>
    <t>Schedule of Defined Benefit Plans Disclosures [Table Text Block]</t>
  </si>
  <si>
    <t>At December 31, 2018 and 2017 , the Retirement Plan assets measured at fair value on a recurring basis consisted of the following: December 31, 2018 2017 Level 1 Level 2 Total Level 2 Asset Category: Interest-bearing cash $ — $ (6 ) $ (6 ) $ (7 ) Fixed income securities: Corporate bonds (a) 57 61 118 65 U.S. Treasuries — 25 25 29 Other (b) — 6 6 7 Total assets categorized as Level 1 or 2 57 86 143 94 Assets measured at net asset value (c): Commingled trusts 18 2 Equity securities: U.S. 119 14 International 73 13 Fixed income securities: Corporate bonds (a) 137 5 Total assets measured at net asset value 347 34 Total assets $ 490 $ 128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 Fair Value Measurement of Pension Plan Assets At December 31, 2018 and 2017 , the Retirement Plan assets measured at fair value on a recurring basis consisted of the following: December 31, 2018 2017 Level 1 Level 2 Total Level 2 Asset Category: Interest-bearing cash $ — $ (6 ) $ (6 ) $ (7 ) Fixed income securities: Corporate bonds (a) 57 61 118 65 U.S. Treasuries — 25 25 29 Other (b) — 6 6 7 Total assets categorized as Level 1 or 2 57 86 143 94 Assets measured at net asset value (c): Commingled trusts 18 2 Equity securities: U.S. 119 14 International 73 13 Fixed income securities: Corporate bonds (a) 137 5 Total assets measured at net asset value 347 34 Total assets $ 490 $ 128 ___________ (a) Substantially all corporate bonds are rated investment grade by a major ratings agency such as Moody's. (b) Other consists primarily of taxable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t>
  </si>
  <si>
    <t>Schedule of Health Care Cost Trend Rates [Table Text Block]</t>
  </si>
  <si>
    <t>The following tables provide information regarding the assumed health care cost trend rates. Successor December 31, 2018 December 31, 2017 Assumed Health Care Cost Trend Rates-Not Medicare Eligible: Health care cost trend rate assumed for next year 6.70 % 7.00 % Rate to which the cost trend is expected to decline (the ultimate trend rate) 4.50 % 4.50 % Year that the rate reaches the ultimate trend rate 2026 2026 Assumed Health Care Cost Trend Rates-Medicare Eligible: Health care cost trend rate assumed for next year 9.90 % 10.66 % Rate to which the cost trend is expected to decline (the ultimate trend rate) 4.50 % 4.50 % Year that the rate reaches the ultimate trend rate 2027 2026</t>
  </si>
  <si>
    <t>Schedule of Accumulated and Projected Benefit Obligations [Table Text Block]</t>
  </si>
  <si>
    <t>The following table provides information regarding pension plans with projected benefit obligation (PBO) and accumulated benefit obligation (ABO) in excess of the fair value of plan assets. December 31, 2018 2017 Pension Plans with PBO and ABO in Excess Of Plan Assets: Projected benefit obligations $ 615 $ 163 Accumulated benefit obligation $ 611 $ 157 Plan assets $ 490 $ 128</t>
  </si>
  <si>
    <t>Schedule of Allocation of Plan Assets [Table Text Block]</t>
  </si>
  <si>
    <t>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Target Allocation Ranges Asset Category: Vistra Energy Plan Dynegy Plan EEI Plan Fixed income 65 % - 75% 45 % - 55% 43 % - 53% Global equity securities 16 % - 24% 29 % - 37% 30 % - 38% Real estate 4 % - 8% 8 % - 12% 9 % - 13% Credit strategies 3 % - 7% 6 % - 10% 6 % - 10%</t>
  </si>
  <si>
    <t>Schedule of Assumptions Used [Table Text Block]</t>
  </si>
  <si>
    <t>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Energy Plan Dynegy Plan EEI Plan Fixed income securities 4.0 % 3.9 % 3.9 % Global equity securities 7.5 % 7.5 % 7.5 % Real estate 5.4 % 5.4 % 5.4 % Credit strategies 6.8 % 6.8 % 6.8 % Weighted average 4.8 % 5.3 % 5.6 %</t>
  </si>
  <si>
    <t>Schedule of Expected Benefit Payments [Table Text Block]</t>
  </si>
  <si>
    <t>Future Benefit Payments Estimated future benefit payments to beneficiaries are as follows: 2019 2020 2021 2022 2023 2024-28 Pension benefits $ 46 $ 45 $ 46 $ 46 $ 46 $ 216 OPEB $ 10 $ 11 $ 11 $ 11 $ 11 $ 49</t>
  </si>
  <si>
    <t>Pension Plan [Member]</t>
  </si>
  <si>
    <t>Detailed Information Regarding Pension Benefits The following information is based on a December 31, 2018 , 2017 and 2016 measurement dates: Successor Year Ended Year Ended Period from October 3, 2016 Assumptions Used to Determine Net Periodic Pension Cost: Discount rate (Vistra Energy Plan) 3.74 % 4.31 % 3.79 % Discount rate (Dynegy Plan &amp; EEI Plan) 4.05 % — % — % Expected return on plan assets (Vistra Energy Plan) 4.56 % 4.86 % 4.89 % Expected return on plan assets (Dynegy Plan) 5.94 % — % — % Expected return on plan assets (EEI Plan) 4.74 % — % — % Expected rate of compensation increase (Vistra Energy Plan) 3.62 % 3.50 % 3.50 % Expected rate of compensation increase (Dynegy Plan &amp; EEI Plan) 3.50 % — % — % Interest crediting rate for cash balance plans (Vistra Energy Plan) 3.50 % 4.00 % 4.00 % Interest crediting rate for cash balance plans (Dynegy Plan &amp; EEI Plan) 4.25 % — % — % Components of Net Pension Cost: Service cost $ 15 $ 5 $ 2 Interest cost 21 6 1 Expected return on assets (23 ) (5 ) (1 ) Immediate pension cost $ 1 $ — $ — Net periodic pension cost $ 14 $ 6 $ 2 Other Changes in Plan Assets and Benefit Obligations Recognized in Other Comprehensive Income: Net (gain) loss $ 14 $ 3 $ (4 ) Total recognized in net periodic benefit cost and other comprehensive income $ 28 $ 9 $ (2 ) Assumptions Used to Determine Benefit Obligations: Discount rate (Vistra Plan) 4.37 % 3.74 % 4.31 % Expected rate of compensation increase (Vistra Plan) 3.35 % 3.62 % 3.50 % Discount rate (Dynegy Plan) 4.37 % — % — % Expected rate of compensation increase (Dynegy Plan) 3.35 % — % — % Interest crediting rate for cash balance plans (Vistra Energy Plan) 3.50 % 3.50 % 4.00 % Interest crediting rate for cash balance plans (Dynegy Plan &amp; EEI) 3.50 % — % — % For the year ended December 31, 2018 , the net actuarial loss of $14 million was driven by losses attributable to actual asset performance falling short of expectations and plan experience different than expected, partially offset by gains attributable to increasing discount rates due to changes in the corporate bond markets, economic assumption updates to reflect current market conditions and life expectancy projection updates. For the year ended December 31, 2017 , the net actuarial loss of $3 million was driven by losses attributable to decreasing discount rates due to changes in the corporate bond markets and demographic assumption updates to reflect current expectations, partially offset by gains attributable to actual asset performance exceeding expectations, economic assumption updates to reflect current market conditions, life expectancy projection updates and plan experience different than expected. For the period from October 3, 2016 through December 31, 2016, the net actuarial gain of $4 million was driven by gains attributable to increasing discount rates due to changes in the corporate bond markets and plan experience different than expected, partially offset by losses attributable to actual asset performance falling short of expectations. Successor Year Ended December 31, 2018 2017 Change in Pension Obligation: Projected benefit obligation at beginning of period $ 163 $ 144 Acquisitions 502 — Service cost 15 5 Interest cost 21 6 Settlement (28 ) — Actuarial (gain) loss (34 ) 13 Benefits paid (24 ) (5 ) Projected benefit obligation at end of year $ 615 $ 163 Accumulated benefit obligation at end of year $ 611 $ 157 Change in Plan Assets: Fair value of assets at beginning of period $ 128 $ 117 Acquisitions 428 — Employer contributions 12 — Settlement (28 ) — Actual gain (loss) on assets (26 ) 16 Benefits paid (24 ) (5 ) Fair value of assets at end of year $ 490 $ 128 Funded Status: Projected pension benefit obligation $ (615 ) $ (163 ) Fair value of assets 490 128 Funded status at end of year $ (125 ) $ (35 ) Amounts Recognized in the Balance Sheet Consist of: Other current liabilities $ — $ — Other noncurrent liabilities (125 ) (35 ) Net liability recognized $ (125 ) $ (35 ) Amounts Recognized in Accumulated Other Comprehensive Income Consist of: Net gain (loss) $ (13 ) $ 1</t>
  </si>
  <si>
    <t>Other Postretirement Benefits Plan [Member]</t>
  </si>
  <si>
    <t>Detailed Information Regarding Postretirement Benefits Other Than Pensions The following OPEB information is based on a December 31, 2018 measurement date: Successor Year Ended December 31, 2018 Year Ended December 31, 2017 Period from October 3, 2016 Assumptions Used to Determine Net Periodic Benefit Cost: Discount rate (Vistra Energy Plan) 3.67 % 4.11 % 4.00 % Discount rate (Oncor Plan) — % 4.18 % 3.69 % Discount rate (Dynegy Plan) 4.04 % — % — % Expected return on plan assets (EEI Union) 5.10 % — % — % Expected return on plan assets (EEI Salaried) 4.47 % — % — % Components of Net Postretirement Benefit Cost: Service cost $ 2 $ 2 $ 1 Interest cost 5 4 1 Expected return on plan assets (1 ) — — Amortization of unrecognized amounts 3 — — Plan amendments (a) — — (4 ) Net periodic OPEB cost (income) $ 9 $ 6 $ (2 ) Other Changes in Plan Assets and Benefit Obligations Recognized in Other Comprehensive Income: Net (gain) loss and prior service (credit) cost $ (6 ) $ 26 $ (5 ) Total recognized in net periodic benefit cost and other comprehensive income $ 3 $ 32 $ (7 ) Assumptions Used to Determine Benefit Obligations at Period End: Discount rate (Vistra Energy Plan) 4.35 % 3.67 % 4.11 % Discount rate (Split-Participant Plan) 4.35 % 3.67 % — % Discount rate (Oncor Plan) — % — % 4.18 % Discount rate (Dynegy Plan) 4.35 % — % — % Expected return on plan assets (EEI Union) 5.36 % — % — % Expected return on plan assets (EEI Salaried) 4.70 % — % — % ___________ (a) Curtailment gain recognized as other income in the statements of consolidated income (loss) as a result of discontinued life insurance benefits for active employees. For the year ended December 31, 2018 , the net actuarial gain of $7 million was driven by gains attributable to increasing discount rates due to changes in the corporate bond markets, life expectancy projection updates and updates to health care related assumptions, partially offset by losses attributable to actual asset performance falling short of expectations and plan experience different than expected. For the year ended December 31, 2017 , the net actuarial loss of $15 million was driven by losses attributable to decreasing discount rates due to changes in the corporate bond markets, demographic assumption updates to reflect current expectations and updates to health care related assumptions, partially offset by gains attributable to life expectancy projection updates and plan experience different than expected. For the period from October 3, 2016 through December 31, 2016, the net actuarial gain of $5 million was driven by gains attributable to increasing discount rates due to changes in the corporate bond markets and plan experience different than expected. Year Ended December 31, 2018 2017 Change in Postretirement Benefit Obligation: Benefit obligation at beginning of year $ 115 $ 88 Acquisition 37 — Service cost 2 2 Interest cost 5 4 Participant contributions 2 2 Plan amendments (a) 4 11 Actuarial (gain) loss (9 ) 15 Benefits paid (12 ) (7 ) Benefit obligation at end of year $ 144 $ 115 Change in Plan Assets: Fair value of assets at beginning of year $ — $ — Acquisition 32 — Employer contributions 8 5 Participant contributions 2 2 Benefits paid (12 ) (7 ) Actual loss on assets (1 ) — Fair value of assets at end of year $ 29 $ — Funded Status: Benefit obligation $ (144 ) $ (115 ) Fair value of assets 29 — Funded status at end of year $ (115 ) $ (115 ) Amounts Recognized on the Balance Sheet Consist of: Other noncurrent assets $ 14 $ — Other current liabilities $ (8 ) $ (6 ) Other noncurrent liabilities (121 ) (109 ) Net liability recognized $ (115 ) $ (115 ) Amounts Recognized in Accumulated Other Comprehensive Income Consist of: Net loss and prior service cost $ 15 $ 20 ___________ (a) For the year ended December 31, 2018, plan amendments relate to changes in Dynegy plans and retiree medical cost structure. For the year ended December 31, 2017, plan amendments relate to the contractual arrangement with Oncor covering Split Participants.</t>
  </si>
  <si>
    <t>Stock-Based Compensation (Tables)</t>
  </si>
  <si>
    <t>Share-based Compensation Arrangement by Share-based Payment Award [Line Items]</t>
  </si>
  <si>
    <t>Schedule of Stock-Based Compensation Awards Assumed in Merger</t>
  </si>
  <si>
    <t>Assumption of Dynegy Stock Compensation Plans At the Merger Date,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 Instrument Type Dynegy Awards Prior to the Merger Date Vistra Awards Converted at the Merger Date Fair Value of Awards (a) Stock Options 4,096,027 2,670,610 $ 10 Restricted Stock Units 5,718,148 3,056,689 61 Performance Units 1,538,133 938,721 18 Total $ 89 ____________ (a) $26 million was attributable to pre-combination service and considered part of the purchase price (see Note 2 ). $33 million was recognized immediately as compensation expense due to accelerated vesting as a result of the Merger. $30 million will be amortized as compensation expense over the remaining service period and is recorded in additional paid in capital in the consolidated balance sheet.</t>
  </si>
  <si>
    <t>Schedule of Stock-based Compensation Expense Recorded</t>
  </si>
  <si>
    <t>Stock-based compensation expense is reported as SG&amp;A in the statement of consolidated net income (loss) as follows: Successor Year Ended December 31, Period from October 3, 2016 2018 2017 Total stock-based compensation expense $ 73 $ 19 $ 3 Income tax benefit (15 ) (7 ) (1 ) Stock based-compensation expense, net of tax $ 58 $ 12 $ 2</t>
  </si>
  <si>
    <t>Schedule of Stock-based Compensation Stock Options Activity</t>
  </si>
  <si>
    <t>Stock options outstanding at December 31, 2018 are all held by current employees. The following table summarizes our stock option activity: Successor Year Ended December 31, 2018 Stock Options (in thousands) Weighted Average Exercise Price Weighted Average Remaining Contractual Term (Years) Aggregate Intrinsic Value (in millions) Total outstanding at beginning of period 8,136 $ 14.44 9.0 $ 32.4 Awards converted at Merger Date 2,671 $ 23.19 Granted 5,268 $ 19.67 Exercised (1,082 ) $ 13.91 Forfeited or expired (494 ) $ 15.14 Total outstanding at end of period 14,499 $ 17.97 7.3 $ 85.1 Exercisable at December 31, 2018 4,696 $ 18.88 5.2 $ 32.6</t>
  </si>
  <si>
    <t>Schedule of Share-based Compensation, Restricted Stock Units Award Activity</t>
  </si>
  <si>
    <t>The following table summarizes our restricted stock unit activity: Successor Year Ended December 31, 2018 Restricted Stock Units (in thousands) Weighted Average Grant Date Fair Value Weighted Average Remaining Contractual Term (Years) Aggregate Intrinsic Value (in millions) Total outstanding at beginning of period 2,375 $ 16.91 1.9 $ 43.5 Awards converted at Merger Date 3,057 $ 15.52 Granted 133 $ 22.41 Exercised (2,114 ) $ 15.48 Forfeited or expired (225 ) $ 16.69 Total outstanding at end of period 3,226 $ 16.77 1.1 $ 73.8 Expected to vest 3,222 $ 16.85 1.0 $ 73.7</t>
  </si>
  <si>
    <t>Segment Information (Tables)</t>
  </si>
  <si>
    <t>Schedule of segment reporting information, by segment</t>
  </si>
  <si>
    <t>. Successor Year Ended Year Ended Period from October 3, 2016 Operating revenues (a) Retail $ 5,597 $ 4,058 $ 912 ERCOT 2,634 1,794 212 PJM 1,725 — — NY/NE 817 — — MISO 720 — — Asset Closure 50 964 238 Corporate and Other (b) 208 — — Eliminations (2,607 ) (1,386 ) (171 ) Consolidated operating revenues $ 9,144 $ 5,430 $ 1,191 Depreciation and amortization Retail $ (318 ) $ (430 ) $ (153 ) ERCOT (416 ) (229 ) (53 ) PJM (413 ) — — NY/NE (152 ) — — MISO (9 ) — — Asset Closure — (1 ) — Corporate and Other (b) (86 ) (40 ) (11 ) Eliminations 1 $ 1 Consolidated depreciation and amortization $ (1,394 ) $ (699 ) $ (216 ) Operating income (loss) Retail $ 690 $ 461 $ 111 ERCOT (70 ) (118 ) (271 ) PJM 100 — — NY/NE 70 — — MISO 36 — — Asset Closure (50 ) (68 ) 16 Corporate and Other (b) (281 ) (78 ) (17 ) Eliminations (4 ) 1 — Consolidated operating income (loss) $ 491 $ 198 $ (161 ) Interest expense and related charges Retail $ (7 ) $ — $ — ERCOT (12 ) (21 ) 1 PJM (8 ) — — NY/NE (2 ) — — MISO (1 ) — — Corporate and Other (b) (613 ) (252 ) (66 ) Eliminations 71 80 5 Consolidated interest expense and related charges $ (572 ) $ (193 ) $ (60 ) Successor Year Ended Year Ended Period from October 3, 2016 Income tax (expense) benefit (all Corporate and Other) $ 45 $ (504 ) $ 70 Net income (loss) Retail $ 712 $ 495 $ 114 ERCOT (55 ) (114 ) (268 ) PJM 100 — — NY/NE 79 — — MISO 35 — — Asset Closure (49 ) (63 ) 17 Corporate and Other (b) (876 ) (573 ) (26 ) Eliminations (2 ) 1 — Consolidated net income (loss) $ (56 ) $ (254 ) $ (163 ) Capital expenditures, excluding LTSA Retail $ 1 $ — $ 5 ERCOT 283 150 84 PJM 41 — — NY/NE 10 — — MISO 3 — — Corporate and Other (b) 58 26 — Consolidated capital expenditures $ 396 $ 176 $ 89 ____________ (a) The following unrealized net gains (losses) from mark-to-market valuations of commodity positions are included in operating revenues: Successor Year Ended Year Ended Period from October 3, 2016 Retail $ (12 ) $ 18 $ (6 ) ERCOT (483 ) (305 ) (295 ) PJM (50 ) — — NY/NE (40 ) — — MISO 3 — — Corporate and Other (b) (15 ) — — Eliminations (1) 217 154 113 Consolidated unrealized net losses from mark-to-market valuations of commodity positions included in operating revenues $ (380 ) $ (133 ) $ (188 ) ____________ (1) Amounts offset in fuel, purchased power costs and delivery fees in the Retail segment, with no impact to consolidated results. (b) Other includes CAISO operations. Income tax expense is not reflected in net income of the segments but is reflected entirely in Corporate net income. December 31, 2018 2017 Total assets Retail $ 7,699 $ 6,156 ERCOT 9,347 6,821 PJM 7,188 — NY/NE 2,722 — MISO 836 — Asset Closure 254 248 Corporate and Other and Eliminations (2,022 ) 1,375 Consolidated total assets $ 26,024 $ 14,600 Prior to the Effective Date, our Predecessor's chief operating decision maker reviewed the retail electricity, wholesale generation and commodity risk management activities together. Consequently, there were no reportable business segments for TCEH.</t>
  </si>
  <si>
    <t>Supplementary Financial Information (Tables)</t>
  </si>
  <si>
    <t>Schedule of other income and deductions</t>
  </si>
  <si>
    <t>Other Income and Deductions Successor Predecessor Year Ended December 31, Period from October 3, 2016 Period from January 1, 2016 2018 2017 Other income: Office space sublease rental income (a) $ 8 $ 11 $ 2 $ — Mineral rights royalty income (b) — 3 1 3 Sale of land (b) 3 4 — — Curtailment gain on employee benefit plans (a) — — 4 — Insurance settlement 16 — — 9 Interest income 18 15 1 3 All other 2 4 2 4 Total other income $ 47 $ 37 $ 10 $ 19 Other deductions: Write-off of generation equipment (b) — 2 — 45 Adjustment to asbestos liability — — — 11 All other 5 3 — 19 Total other deductions $ 5 $ 5 $ — $ 75 ____________ (a) Reported in Corporate and Other non-segment (Successor period only). (b) Reported in ERCOT segment (Successor period only).</t>
  </si>
  <si>
    <t>Schedule of restricted cash</t>
  </si>
  <si>
    <t>Restricted Cash December 31, 2018 December 31, 2017 Current Noncurrent Assets Current Noncurrent Assets Amounts related to the Vistra Operations Credit Facilities (Note 14) $ — $ — $ — $ 500 Amounts related to restructuring escrow accounts 57 — 59 — Total restricted cash $ 57 $ — $ 59 $ 500</t>
  </si>
  <si>
    <t>Schedule of accounts, notes, loans and financing receivable</t>
  </si>
  <si>
    <t>Allowance for Uncollectible Accounts Receivable Successor Predecessor Year Ended December 31, Period from October 3, 2016 Period from January 1, 2016 2018 2017 Allowance for uncollectible accounts receivable at beginning of period $ 14 $ 10 $ — $ 9 Increase for bad debt expense 56 43 10 20 Decrease for account write-offs (51 ) (39 ) — (16 ) Allowance for uncollectible accounts receivable at end of period $ 19 $ 14 $ 10 $ 13 Trade Accounts Receivable December 31, 2018 2017 Wholesale and retail trade accounts receivable $ 1,106 $ 596 Allowance for uncollectible accounts (19 ) (14 ) Trade accounts receivable — net $ 1,087 $ 582</t>
  </si>
  <si>
    <t>Schedule of inventories by major category</t>
  </si>
  <si>
    <t>Inventories by Major Category December 31, 2018 2017 Materials and supplies $ 286 $ 149 Fuel stock 115 83 Natural gas in storage 11 21 Total inventories $ 412 $ 253</t>
  </si>
  <si>
    <t>Summary of other investments</t>
  </si>
  <si>
    <t>Other Investments December 31, 2018 2017 Nuclear plant decommissioning trust $ 1,170 $ 1,188 Assets related to employee benefit plans (Note 19) 31 — Land 49 49 Miscellaneous other — 3 Total other investments $ 1,250 $ 1,240</t>
  </si>
  <si>
    <t>Summary of investments in the fund</t>
  </si>
  <si>
    <t>A summary of investments in the fund follows: December 31, 2018 Cost (a) Unrealized gain Unrealized loss Fair market value Debt securities (b) $ 444 $ 7 $ (8 ) $ 443 Equity securities (c) 280 448 (1 ) 727 Total $ 724 $ 455 $ (9 ) $ 1,170 December 31, 2017 Cost (a) Unrealized gain Unrealized loss Fair market value Debt securities (b) $ 418 $ 14 $ (2 ) $ 430 Equity securities (c) 265 495 (2 ) 758 Total $ 683 $ 509 $ (4 ) $ 1,18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government and municipal bonds and investment grade corporate bonds. The debt securities had an average coupon rate of 3.69% and 3.55% at December 31, 2018 and 2017 , respectively, and an average maturity of 8 years and 9 years at December 31, 2018 and 2017 , respectively. (c) The investment objective for equity securities is to invest tax efficiently and to match the performance of the S&amp;P 500 Index for U.S. equity investments and the MSCI Inc. EAFE Index for non-U.S. equity investments.</t>
  </si>
  <si>
    <t>Summary of proceeds from sales of available-for-sale securities and the related realized gains and losses from such sales</t>
  </si>
  <si>
    <t>The following table summarizes proceeds from sales of available-for-sale securities and the related realized gains and losses from such sales. Successor Predecessor Year Ended December 31, Period from October 3, 2016 Period from January 1, 2016 2018 2017 Realized gains $ 2 $ 9 $ 1 $ 3 Realized losses $ (9 ) $ (11 ) $ — $ (2 ) Proceeds from sales of securities $ 252 $ 252 $ 25 $ 201 Investments in securities $ (274 ) $ (272 ) $ (30 ) $ (215 )</t>
  </si>
  <si>
    <t>Schedule of property, plant and equipment</t>
  </si>
  <si>
    <t>Property, Plant and Equipment December 31, 2018 2017 Power generation and structures $ 14,604 $ 3,966 Land 642 540 Office and other equipment 182 120 Total 15,428 4,626 Less accumulated depreciation (1,284 ) (282 ) Net of accumulated depreciation 14,144 4,344 Nuclear fuel (net of accumulated amortization of $189 million and $111 million) 191 158 Construction work in progress 277 318 Property, plant and equipment — net $ 14,612 $ 4,820 Depreciation expense totaled $1.024 billion , $236 million , $54 million and $401 million for the Successor period for the years ended December 31, 2018 and 2017 and the period from October 3, 2016 through December 31, 2016 and the Predecessor period from January 1, 2016 through October 2, 2016, respectively. Our property, plant and equipment consist of our power generation assets, related mining assets, information system hardware, capitalized corporate office lease space and other leasehold improvements. At December 31, 2018 , buildings and improvements includes a capital lease for an office building that totaled $62 million with accumulated depreciation of $11 million . The estimated remaining useful lives range from 1 to 35 years for our property, plant and equipment.</t>
  </si>
  <si>
    <t>Schedule of asset retirement and mining reclamation obligations</t>
  </si>
  <si>
    <t>The following table summarizes the changes to these obligations, reported as asset retirement obligations (current and noncurrent liabilities) in our consolidated balance sheets, for the Successor period for the years ended December 31, 2018 and 2017 : Nuclear Plant Decommissioning Mining Land Reclamation Coal Ash and Other Total Successor: Liability at December 31, 2016 1,200 375 151 1,726 Additions: Accretion 33 18 8 59 Adjustment for change in estimates (a) — 81 44 125 Incremental reclamation costs (b) — — 62 62 Reductions: Payments — (36 ) — (36 ) Liability at December 31, 2017 1,233 438 265 1,936 Additions: Accretion 43 22 28 93 Adjustment for change in estimates — 56 (89 ) (33 ) Obligations assumed in the Merger — 2 475 477 Reductions: Payments — (76 ) (24 ) (100 ) Liability at December 31, 2018 1,276 442 655 2,373 Less amounts due currently — (106 ) (50 ) (156 ) Noncurrent liability at December 31, 2018 $ 1,276 $ 336 $ 605 $ 2,217</t>
  </si>
  <si>
    <t>Schedule of other noncurrent liabilities and deferred credits</t>
  </si>
  <si>
    <t>Other Noncurrent Liabilities and Deferred Credits The balance of other noncurrent liabilities and deferred credits consists of the following: December 31, 2018 2017 Retirement and other employee benefits $ 270 $ 166 Uncertain tax positions, including accrued interest 4 — Other 66 54 Total other noncurrent liabilities and deferred credits $ 340 $ 220</t>
  </si>
  <si>
    <t>Schedule of fair value of debt</t>
  </si>
  <si>
    <t>Fair Value of Debt December 31, 2018 December 31, 2017 Long-Term Debt (see Note 14): Fair Value Hierarchy Carrying Amount Fair Value Carrying Amount Fair Value Long-term debt under the Vistra Operations Credit Facilities Level 2 $ 5,820 $ 5,599 $ 4,323 $ 4,334 Vistra Operations Senior Notes Level 2 987 963 — — Vistra Energy Senior Notes Level 2 3,819 3,765 — — 7.000% Amortizing Notes Level 2 23 24 — — Forward Capacity Agreements Level 3 221 221 — — Equipment Financing Agreements Level 3 102 102 — — Mandatorily redeemable subsidiary preferred stock Level 2 70 70 70 70 Building Financing Level 2 23 21 30 27</t>
  </si>
  <si>
    <t>Schedule of supplemental cash flow information</t>
  </si>
  <si>
    <t>Supplemental Cash Flow Information The following table reconciles cash, cash equivalents and restricted cash reported in our statements of consolidated cash flows to the amounts reported in our balance sheets at December 31, 2018 and 2017 : December 31, 2018 2017 Cash and cash equivalents $ 636 $ 1,487 Restricted cash included in current assets 57 59 Restricted cash included in noncurrent assets — 500 Total cash, cash equivalents and restricted cash $ 693 $ 2,046 The following table summarizes our supplemental cash flow information for the Successor period for the years ended December 31, 2018 and 2017 and the period from October 3, 2016 through December 31, 2016 and the Predecessor period from January 1, 2016 through October 2, 2016, respectively. Successor Predecessor Year Ended December 31, Period from October 3, 2016 Period from January 1, 2016 2018 2017 Cash payments related to: Interest paid (a) $ 651 $ 245 $ 19 $ 1,064 Capitalized interest (12 ) (7 ) (3 ) (9 ) Interest paid (net of capitalized interest) (a) $ 639 $ 238 $ 16 $ 1,055 Income taxes $ 67 $ 63 $ (2 ) $ 22 Reorganization items (b) $ — $ — $ — $ 104 Noncash investing and financing activities: Construction expenditures (c) $ 79 $ 12 $ 1 $ 53 Vistra Energy common stock issued in the Merger (Notes 2 and 16) $ 2,245 $ — $ — $ — ____________ (a) Predecessor period includes amounts paid for adequate protection. (b) Represents cash payments made by our Predecessor for legal and other consulting services, including amounts paid on behalf of third parties pursuant to contractual obligations approved by the Bankruptcy Court. (c) Represents end-of-period accruals for ongoing construction projects.</t>
  </si>
  <si>
    <t>Schedule of quarterly financial information</t>
  </si>
  <si>
    <t>Quarterly Information (Unaudited) Unaudited results of operations by quarter are summarized below. In our opinion, all adjustments (consisting of normal recurring accruals) necessary for a fair statement of such amounts have been made. Quarterly results are not necessarily indicative of a full year's operations because of seasonal and other factors. Quarterly amounts may not add to full year amounts due to rounding. Successor Quarter Ended March 31 June 30 September 30 December 31 (b) 2018(a): Operating revenues $ 765 $ 2,574 $ 3,243 $ 2,562 Operating income (loss) $ (394 ) $ 231 $ 650 $ 4 Net income (loss) $ (306 ) $ 105 $ 331 $ (186 ) Net income (loss) attributable to Vistra Energy $ (306 ) $ 108 $ 330 $ (186 ) Net income (loss) per weighted average share of common stock outstanding — basic $ (0.71 ) $ 0.21 $ 0.62 $ (0.35 ) Net income (loss) per weighted average share of common stock outstanding — diluted $ (0.71 ) $ 0.20 $ 0.61 $ (0.35 ) 2017: Operating revenues $ 1,357 $ 1,296 $ 1,833 $ 944 Operating income (loss) $ 155 $ 53 $ 452 $ (462 ) Net income (loss) $ 78 $ (26 ) $ 273 $ (579 ) Net income (loss) attributable to Vistra Energy $ 78 $ (26 ) $ 273 $ (579 ) Net income (loss) per weighted average share of common stock outstanding — basic $ 0.18 $ (0.06 ) $ 0.64 $ (1.35 ) Net income (loss) per weighted average share of common stock outstanding — diluted $ 0.18 $ (0.06 ) $ 0.64 $ (1.35 ) ____________ (a) For the year ended December 31, 2018, reflects the results of operations acquired in the Merger. (b) For the Successor quarter ended December 31, 2017, operating loss includes noncash charges of $183 million related to the generation facilities retirement announcements. Net loss reflects the retirements mentioned above as well as a $451 million reduction of deferred tax assets related to the decrease in the corporate tax rate due to the TCJA (see Note 9 ), partially offset by $117 million of impacts of the TRA.</t>
  </si>
  <si>
    <t>Supplemental Condensed Consolidating Financial Information (Tables)</t>
  </si>
  <si>
    <t>Condensed Statement of Consolidated Income (Loss)</t>
  </si>
  <si>
    <t>Condensed Statements of Consolidating Income (Loss) for the Year Ended December 31, 2017 (Millions of Dollars) Parent (Issuer) Guarantor Subsidiaries Non-Guarantor Subsidiaries Eliminations Consolidated Operating revenues $ — $ 5,430 $ — $ — $ 5,430 Fuel, purchased power costs and delivery fees — (2,935 ) — — (2,935 ) Operating costs — (973 ) — — (973 ) Depreciation and amortization — (699 ) — — (699 ) Selling, general and administrative expenses (47 ) (553 ) — — (600 ) Impairment of long-lived assets — (25 ) — — (25 ) Operating income (loss) (47 ) 245 — — 198 Other income — 37 — — 37 Other deductions — (5 ) — — (5 ) Interest Income 4 (4 ) — — — Interest expense and related charges — (193 ) — — (193 ) Impacts of Tax Receivable Agreement 213 — — — 213 Income before income taxes 170 80 — — 250 Income tax benefit (expense) 80 (584 ) — — (504 ) Equity in earnings (losses) of subsidiaries, net of tax (504 ) — — 504 — Net income (loss) $ (254 ) $ (504 ) $ — $ 504 $ (254 ) Condensed Statements of Consolidating Income (Loss) for the Year Ended December 31, 2018 (Millions of Dollars) Parent (Issuer) Guarantor Subsidiaries Non-Guarantor Subsidiaries Eliminations Consolidated Operating revenues $ — $ 9,043 $ 174 $ (73 ) $ 9,144 Fuel, purchased power costs and delivery fees — (4,968 ) (92 ) 24 (5,036 ) Operating costs — (1,255 ) (42 ) — (1,297 ) Depreciation and amortization — (1,337 ) (57 ) — (1,394 ) Selling, general and administrative expenses (266 ) (660 ) (49 ) 49 (926 ) Operating income (loss) (266 ) 823 (66 ) — 491 Other income 9 41 — (3 ) 47 Other deductions — (6 ) 1 — (5 ) Interest expense and related charges (257 ) (309 ) (9 ) 3 (572 ) Impacts of Tax Receivable Agreement (79 ) — — — (79 ) Equity in earnings of unconsolidated investment — 17 — — 17 Income (loss) before income taxes (593 ) 566 (74 ) — (101 ) Income tax expense 282 (284 ) 47 — 45 Equity in earnings (loss) of subsidiaries, net of tax 257 (25 ) — (232 ) — Net income (loss) (54 ) 257 (27 ) (232 ) (56 ) Net loss attributable to noncontrolling interest — — 2 — 2 Net income (loss) attributable to Vistra Energy $ (54 ) $ 257 $ (25 ) $ (232 ) $ (54 ) Condensed Statements of Consolidating Income (Loss) for the Period from October 3, 2016 through December 31, 2016 (Millions of Dollars) Parent (Issuer) Guarantor Subsidiaries Non-Guarantor Subsidiaries Eliminations Consolidated Operating revenues $ — $ 1,191 $ — $ — $ 1,191 Fuel, purchased power costs and delivery fees — (720 ) — — (720 ) Operating costs — (208 ) — — (208 ) Depreciation and amortization — (216 ) — — (216 ) Selling, general and administrative expenses (7 ) (201 ) — — (208 ) Operating income (loss) (7 ) (154 ) — — (161 ) Other income — 10 — — 10 Interest expense and related charges — (60 ) — — (60 ) Impacts of Tax Receivable Agreement (22 ) — — — (22 ) Income (loss) before income taxes (29 ) (204 ) — — (233 ) Income tax expense (204 ) 274 — — 70 Equity in earnings (loss) of subsidiaries, net of tax 70 — — (70 ) — Net income (loss) (163 ) 70 — (70 ) (163 )</t>
  </si>
  <si>
    <t>Condensed Statement of Consolidating Other Comprehensive Income</t>
  </si>
  <si>
    <t>Condensed Statements of Consolidating Comprehensive Income (Loss) for the Year Ended December 31, 2017 (Millions of Dollars) Parent (Issuer) Guarantor Subsidiaries Non-Guarantor Subsidiaries Eliminations Consolidated Net income (loss) $ (254 ) $ (504 ) $ — $ 504 $ (254 ) Other comprehensive income (loss), net of tax effects: Effect related to pension and other retirement benefit obligations (23 ) (29 ) — 29 (23 ) Total other comprehensive income (23 ) (29 ) — 29 (23 ) Comprehensive income (loss) $ (277 ) $ (533 ) $ — $ 533 $ (277 ) Condensed Statements of Consolidating Comprehensive Income (Loss) for the Period from October 3, 2016 through December 31, 2016 (Millions of Dollars) Parent (Issuer) Guarantor Subsidiaries Non-Guarantor Subsidiaries Eliminations Consolidated Net income (loss) $ (163 ) $ 70 $ — $ (70 ) $ (163 ) Other comprehensive income (loss), net of tax effects: Effect related to pension and other retirement benefit obligations 6 6 — (6 ) 6 Total other comprehensive income 6 6 — (6 ) 6 Comprehensive income (loss) (157 ) 76 — (76 ) (157 ) Condensed Statements of Consolidating Comprehensive Income (Loss) for the Year Ended December 31, 2018 (Millions of Dollars) Parent (Issuer) Guarantor Subsidiaries Non-Guarantor Subsidiaries Eliminations Consolidated Net income (loss) $ (54 ) $ 257 $ (27 ) $ (232 ) $ (56 ) Other comprehensive income (loss), net of tax effects: Effect related to pension and other retirement benefit obligations — (6 ) — — (6 ) Adoption of accounting standard 1 — — — 1 Total other comprehensive income 1 (6 ) — — (5 ) Comprehensive income (loss) (53 ) 251 (27 ) (232 ) (61 ) Comprehensive loss attributable to noncontrolling interest — — 2 — 2 Comprehensive income (loss) attributable to Vistra Energy $ (53 ) $ 251 $ (25 ) $ (232 ) $ (59 )</t>
  </si>
  <si>
    <t>Condensed Statements of Consolidating Cash Flow</t>
  </si>
  <si>
    <t>Condensed Statements of Consolidating Cash Flows for the Year Ended December 31, 2017 (Millions of Dollars) Parent (Issuer) Guarantor Subsidiaries Non-Guarantor Subsidiaries Eliminations Consolidated Cash flows — operating activities: Cash provided by (used in) operating activities $ (108 ) $ 1,494 $ — $ — $ 1,386 Cash flows — financing activities: Repayments/repurchases of debt — (191 ) — — (191 ) Cash dividend paid — (1,505 ) — 1,505 — Debt financing fees — (8 ) — — (8 ) Other, net — (2 ) — — (2 ) Cash provided by (used in) financing activities — (1,706 ) — 1,505 (201 ) Cash flows — investing activities: Capital expenditures — (114 ) — — (114 ) Nuclear fuel purchases — (62 ) — — (62 ) Development and growth expenditures — (190 ) — — (190 ) Odessa acquisition (330 ) (25 ) — — (355 ) Proceeds from sales of nuclear decommissioning trust fund securities — 252 — — 252 Investments in nuclear decommissioning trust fund securities — (272 ) — — (272 ) Dividend received from subsidiaries 1,505 (1,505 ) — Other, net — 14 — — 14 Cash provided by (used in) investing activities 1,175 (397 ) — (1,505 ) (727 ) Net change in cash, cash equivalents and restricted cash 1,067 (609 ) — — 458 Cash, cash equivalents and restricted cash — beginning balance 116 1,472 — — 1,588 Cash, cash equivalents and restricted cash — ending balance $ 1,183 $ 863 $ — $ — $ 2,046 Condensed Statements of Consolidating Cash Flows for the Year Ended December 31, 2018 (Millions of Dollars) Parent (Issuer) Guarantor Subsidiaries Non-Guarantor Subsidiaries Eliminations Consolidated Cash flows — operating activities: Cash provided by (used in) operating activities $ (125 ) $ 1,917 $ (321 ) $ — $ 1,471 Cash flows — financing activities: Issuances of long-term debt — 1,000 — — 1,000 Repayments/repurchases of debt (4,543 ) 1,468 — — (3,075 ) Borrowings under accounts receivable securitization program — — 339 339 Cash dividend paid — (4,668 ) — 4,668 — Stock repurchase (763 ) — — — (763 ) Debt tender offer and other financing fees (179 ) (57 ) — — (236 ) Other, net 12 — — — 12 Cash provided by (used in) financing activities (5,473 ) (2,257 ) 339 4,668 (2,723 ) Cash flows — investing activities: Capital expenditures (24 ) (351 ) (3 ) — (378 ) Nuclear fuel purchases — (118 ) — — (118 ) Cash acquired in the Merger — 445 — — 445 Development and growth expenditures — (31 ) (3 ) — (34 ) Proceeds from sales of nuclear decommissioning trust fund securities — 252 — — 252 Investments in nuclear decommissioning trust fund securities — (274 ) — — (274 ) Dividend received from subsidiaries 4,668 (4,668 ) — Other, net (1 ) 7 — — 6 Cash provided by (used in) investing activities 4,643 (70 ) (6 ) (4,668 ) (101 ) Net change in cash, cash equivalents and restricted cash (955 ) (410 ) 12 — (1,353 ) Cash, cash equivalents and restricted cash — beginning balance 1,183 863 — — 2,046 Cash, cash equivalents and restricted cash — ending balance $ 228 $ 453 $ 12 $ — $ 693 Condensed Statements of Consolidating Cash Flows for the Period from October 3, 2016 through December 31, 2016 (Millions of Dollars) Parent (Issuer) Guarantor Subsidiaries Non-Guarantor Subsidiaries Eliminations Consolidated Cash flows — operating activities: Cash provided by (used in) operating activities $ (36 ) $ 117 $ — $ — $ 81 Cash flows — financing activities: Issuances of long-term debt — 1,000 — — 1,000 Cash dividend paid — (997 ) — 997 — Special dividends (992 ) — — — (992 ) Other, net 1 (3 ) — — (2 ) Cash provided by (used in) financing activities (991 ) — — 997 6 Cash flows — investing activities: Capital expenditures — (48 ) — — (48 ) Nuclear fuel purchases — (41 ) — — (41 ) Proceeds from sales of nuclear decommissioning trust fund securities — 25 — — 25 Investments in nuclear decommissioning trust fund securities — (30 ) — — (30 ) Dividend received from subsidiaries 997 — — (997 ) — Other, net — 1 — — 1 Cash provided by (used in) investing activities 997 (93 ) — (997 ) (93 ) Net change in cash, cash equivalents and restricted cash (30 ) 24 — — (6 ) Cash, cash equivalents and restricted cash — beginning balance 146 1,448 — — 1,594 Cash, cash equivalents and restricted cash — ending balance $ 116 $ 1,472 $ — $ — $ 1,588</t>
  </si>
  <si>
    <t>Condensed Consolidating Balance Sheet</t>
  </si>
  <si>
    <t>Condensed Consolidating Balance Sheet as of December 31, 2017 (Millions of Dollars) Parent (Issuer) Guarantor Subsidiaries Non-Guarantor Subsidiaries Eliminations Consolidated ASSETS Current assets: Cash and cash equivalents $ 1,124 $ 363 $ — $ — $ 1,487 Restricted cash 59 — — — 59 Trade accounts receivable — net 4 578 — — 582 Inventories — 253 — — 253 Commodity and other derivative contractual assets — 190 — — 190 Margin deposits related to commodity contracts — 30 — — 30 Prepaid expense and other current assets — 72 — — 72 Total current assets 1,187 1,486 — — 2,673 Restricted cash — 500 — — 500 Investments — 1,240 — — 1,240 Investment in affiliated companies 5,632 — — (5,632 ) — Property, plant and equipment — net — 4,820 — — 4,820 Goodwill — 1,907 — — 1,907 Identifiable intangible assets — net — 2,530 — — 2,530 Commodity and other derivative contractual assets — 58 — — 58 Accumulated deferred income taxes 5 705 — — 710 Other noncurrent assets 6 156 — — 162 Total assets $ 6,830 $ 13,402 $ — $ (5,632 ) $ 14,600 LIABILITIES AND EQUITY Current liabilities: Long-term debt due currently — 44 — — 44 Trade accounts payable 11 462 — — 473 Commodity and other derivative contractual liabilities — 224 — — 224 Margin deposits related to commodity contracts — 4 — — 4 Accrued taxes 58 — — — 58 Accrued taxes other than income — 136 — — 136 Accrued interest — 16 — — 16 Asset retirement obligations — 99 — — 99 Other current liabilities 86 211 — — 297 Total current liabilities 155 1,196 — — 1,351 Long-term debt, less amounts due currently — 4,379 — — 4,379 Commodity and other derivative contractual liabilities — 102 — — 102 Tax Receivable Agreement obligation 333 — — — 333 Asset retirement obligations — 1,837 — — 1,837 Identifiable intangible liabilities — net — 36 — — 36 Other noncurrent liabilities and deferred credits — 220 — — 220 Total liabilities 488 7,770 — — 8,258 Total equity 6,342 5,632 — (5,632 ) 6,342 Total liabilities and equity $ 6,830 $ 13,402 $ — $ (5,632 ) $ 14,600 Condensed Consolidating Balance Sheet as of December 31, 2018 (Millions of Dollars) Parent (Issuer) Guarantor Subsidiaries Non-Guarantor Subsidiaries Eliminations Consolidated ASSETS Current assets: Cash and cash equivalents $ 171 $ 453 $ 12 $ — $ 636 Restricted cash 57 — — — 57 Advances to affiliates 11 11 — (22 ) — Trade accounts receivable — net 4 729 464 (110 ) 1,087 Accounts receivable — affiliates — 245 — (245 ) — Notes due from affiliates — 101 — (101 ) — Income taxes receivable — 1 — (1 ) — Inventories — 391 21 — 412 Commodity and other derivative contractual assets — 730 — — 730 Margin deposits related to commodity contracts — 361 — — 361 Prepaid expense and other current assets 2 134 16 — 152 Total current assets 245 3,156 513 (479 ) 3,435 Investments — 1,218 32 — 1,250 Investment in unconsolidated subsidiary — 131 — — 131 Investment in affiliated companies 11,186 263 — (11,449 ) — Property, plant and equipment — net 15 14,017 580 — 14,612 Goodwill — 2,068 — — 2,068 Identifiable intangible assets — net 10 2,480 3 — 2,493 Commodity and other derivative contractual assets — 109 — — 109 Accumulated deferred income taxes 809 599 — (72 ) 1,336 Other noncurrent assets 255 330 5 — 590 Total assets $ 12,520 $ 24,371 $ 1,133 $ (12,000 ) $ 26,024 LIABILITIES AND EQUITY Current liabilities: Accounts receivable securitization program $ — $ — $ 339 $ — $ 339 Advances from affiliates — — 22 (22 ) — Long-term debt due currently 23 163 5 — 191 Trade accounts payable 2 928 121 (106 ) 945 Accounts payable — affiliates 236 — 9 (245 ) — Notes due to affiliates — — 101 (101 ) — Commodity and other derivative contractual liabilities — 1,376 — — 1,376 Margin deposits related to commodity contracts — 4 — — 4 Accrued taxes 11 — — (1 ) 10 Accrued taxes other than income — 181 1 — 182 Accrued interest 48 29 4 (4 ) 77 Asset retirement obligations — 156 — — 156 Other current liabilities 74 267 4 — 345 Total current liabilities 394 3,104 606 (479 ) 3,625 Condensed Consolidating Balance Sheet as of December 31, 2018 (Millions of Dollars) Parent (Issuer) Guarantor Subsidiaries Non-Guarantor Subsidiaries Eliminations Consolidated Long-term debt, less amounts due currently 3,819 7,027 28 — 10,874 Commodity and other derivative contractual liabilities — 270 — — 270 Accumulated deferred income taxes — — 82 (72 ) 10 Tax Receivable Agreement obligation 420 — — — 420 Asset retirement obligations — 2,203 14 — 2,217 Identifiable intangible liabilities — net — 278 123 — 401 Other noncurrent liabilities and deferred credits 20 303 17 — 340 Total liabilities 4,653 13,185 870 (551 ) 18,157 Total stockholders' equity 7,867 11,186 259 (11,449 ) 7,863 Noncontrolling interest in subsidiary — — 4 — 4 Total liabilities and equity $ 12,520 $ 24,371 $ 1,133 $ (12,000 ) $ 26,024</t>
  </si>
  <si>
    <t>Business And Significant Accounting Policies (Narrative) (Details) $ in Millions</t>
  </si>
  <si>
    <t>Dec. 31, 2016USD ($)</t>
  </si>
  <si>
    <t>Oct. 02, 2016USD ($)</t>
  </si>
  <si>
    <t>Dec. 31, 2018USD ($)Reportable_segment</t>
  </si>
  <si>
    <t>Dec. 31, 2017USD ($)</t>
  </si>
  <si>
    <t>Number of reportable segments (in reportable segments) | Reportable_segment</t>
  </si>
  <si>
    <t>Noncontrolling interest, ownership percentage by noncontrolling owners</t>
  </si>
  <si>
    <t>20.00%</t>
  </si>
  <si>
    <t>Operating Loss And Alternative Minimum Tax Carryforwards Acquired In Merger</t>
  </si>
  <si>
    <t>Luminant Generation Company LLC [Member] | Upton County 2 Solar Facility [Member]</t>
  </si>
  <si>
    <t>Reduction Of Tax Basis of Asset, Use Of Investment Tax Credit Deferral Method</t>
  </si>
  <si>
    <t>Advertising expense</t>
  </si>
  <si>
    <t>Business And Significant Accounting Policies (Adoption of New Accounting Standards) (Details) - USD ($) $ in Millions</t>
  </si>
  <si>
    <t>Sep. 30, 2018</t>
  </si>
  <si>
    <t>Mar. 31, 2018</t>
  </si>
  <si>
    <t>Sep. 30, 2017</t>
  </si>
  <si>
    <t>Jun. 30, 2017</t>
  </si>
  <si>
    <t>Mar. 31, 2017</t>
  </si>
  <si>
    <t>Jan. 01, 2018</t>
  </si>
  <si>
    <t>New Accounting Pronouncements or Change in Accounting Principle [Line Items]</t>
  </si>
  <si>
    <t>Impact on consolidated balance sheet:</t>
  </si>
  <si>
    <t>Impact on statement of consolidated income (loss)</t>
  </si>
  <si>
    <t>Selling, general and administrative expense</t>
  </si>
  <si>
    <t>Calculated under Revenue Guidance in Effect before Topic 606 [Member]</t>
  </si>
  <si>
    <t>Accounting Standards Update 2014-09 [Member] | Difference between Revenue Guidance in Effect before and after Topic 606 [Member]</t>
  </si>
  <si>
    <t>Restricted Cash Previously Reported As Source (Use) Of Cash Now Reported In Changes In Cash, Cash Equivalents And Restricted Cash Per ASU 2016-02 [Member]</t>
  </si>
  <si>
    <t>Increase (decrease) in restricted cash</t>
  </si>
  <si>
    <t>Reclassification Of Income Tax Effects Of Tax Cuts And Jobs Act Within Accumulated Other Comprehensive Income To Retained Earnings Per ASU 2018-02 [Member]</t>
  </si>
  <si>
    <t>Minimum | Recognition Of Additional Lease Liabilities Per ASU 2016-02 [Member]</t>
  </si>
  <si>
    <t>Operating lease estimated lease liability</t>
  </si>
  <si>
    <t>Maximum</t>
  </si>
  <si>
    <t>Merger Transaction and Business Combination Accounting (Merger Agreement) (Details) - $ / shares</t>
  </si>
  <si>
    <t>Apr. 09, 2018</t>
  </si>
  <si>
    <t>Oct. 03, 2016</t>
  </si>
  <si>
    <t>Common stock, par or stated value per share</t>
  </si>
  <si>
    <t>Exchange Ratio</t>
  </si>
  <si>
    <t>Shares issued</t>
  </si>
  <si>
    <t>Vistra Energy Corp. [Member]</t>
  </si>
  <si>
    <t>Dynegy Inc.</t>
  </si>
  <si>
    <t>Merger Transaction and Business Combination Accounting (Business Combination Narrative) (Details) - USD ($) $ in Millions</t>
  </si>
  <si>
    <t>Business Combination, Consideration Transferred</t>
  </si>
  <si>
    <t>Business Combination, Provisional Information, Initial Accounting Incomplete, Adjustment, Property, Plant, and Equipment</t>
  </si>
  <si>
    <t>Business Combination, Provisional Information, Initial Accounting Incomplete, Adjustment, Intangibles</t>
  </si>
  <si>
    <t>Goodwill, Period Increase (Decrease)</t>
  </si>
  <si>
    <t>Business Combination, Provisional Information, Initial Accounting Incomplete, Adjustment, Inventory</t>
  </si>
  <si>
    <t>Business Combination, Provisional Information, Initial Accounting Incomplete, Adjustment, Accumulated Deferred Income Taxes</t>
  </si>
  <si>
    <t>Business Combination, Provisional Information, Initial Accounting Incomplete, Adjustment, Other Noncurrent Assets</t>
  </si>
  <si>
    <t>Business Combination, Provisional Information, Initial Accounting Incomplete, Adjustment, Trade Accounts Payable and Other Current Liabilities</t>
  </si>
  <si>
    <t>Business Combination, Provisional Information, Initial Accounting Incomplete, Adjustment, Other Noncurrent Liabilities</t>
  </si>
  <si>
    <t>Business Combination, Provisional Information, Initial Accounting Incomplete, Adjustment, Assets Retirement Obligations, Including Amounts Due Currently</t>
  </si>
  <si>
    <t>Business Combination, Acquisition Related Costs</t>
  </si>
  <si>
    <t>Business Combination, Separately Recognized Transactions, Revenues and Gains Recognized</t>
  </si>
  <si>
    <t>Business Combination, Separately Recognized Transactions, Net Gains and Losses</t>
  </si>
  <si>
    <t>Merger Transaction and Business Combination Accounting (Preliminary Purchase Price Allocation) (Details) - USD ($) $ / shares in Units, $ in Millions</t>
  </si>
  <si>
    <t>Opening price of Vistra Energy common stock on April 9, 2018</t>
  </si>
  <si>
    <t>Purchase price for common stock</t>
  </si>
  <si>
    <t>Fair value of equity component of tangible equity units</t>
  </si>
  <si>
    <t>Fair value of outstanding stock compensation awards attributable to pre-combination service</t>
  </si>
  <si>
    <t>Fair value of outstanding warrants</t>
  </si>
  <si>
    <t>Total purchase price</t>
  </si>
  <si>
    <t>Preliminary Purchase Price Allocation [Abstract]</t>
  </si>
  <si>
    <t>Trade accounts receivables, inventories, prepaid expenses and other current assets</t>
  </si>
  <si>
    <t>Property, plant and equipment</t>
  </si>
  <si>
    <t>Identifiable intangible assets</t>
  </si>
  <si>
    <t>Total assets acquired</t>
  </si>
  <si>
    <t>Trade accounts payable and other current liabilities</t>
  </si>
  <si>
    <t>Commodity and other derivative contractual assets and liabilities, net</t>
  </si>
  <si>
    <t>Asset retirement obligations, including amounts due currently</t>
  </si>
  <si>
    <t>Long-term debt, including amounts due currently</t>
  </si>
  <si>
    <t>Other noncurrent liabilities</t>
  </si>
  <si>
    <t>Total liabilities assumed</t>
  </si>
  <si>
    <t>Identifiable net assets acquired</t>
  </si>
  <si>
    <t>Noncontrolling interest in subsidiary</t>
  </si>
  <si>
    <t>Vistra Energy shares issued for Dynegy shares outstanding (in millions)</t>
  </si>
  <si>
    <t>Merger Transaction and Business Combination Accounting (Unaudited Pro Forma Financial Information) (Details) - USD ($) $ / shares in Units, $ in Millions</t>
  </si>
  <si>
    <t>Revenues</t>
  </si>
  <si>
    <t>Net loss attributable to Vistra Energy per weighted average share of common stock outstanding — basic</t>
  </si>
  <si>
    <t>Net loss attributable to Vistra Energy per weighted average share of common stock outstanding — diluted</t>
  </si>
  <si>
    <t>Acquisition and Development of Generation Facilities (Battery Energy Storage Projects) (Details) - Vistra Energy Corp. [Member] $ in Millions</t>
  </si>
  <si>
    <t>1 Months Ended</t>
  </si>
  <si>
    <t>Oct. 31, 2018USD ($)Megawatt-hour</t>
  </si>
  <si>
    <t>Jun. 30, 2018Megawatt-hour</t>
  </si>
  <si>
    <t>Upton County 2 Solar Facility (Battery Storage Project) [Member] [Member]</t>
  </si>
  <si>
    <t>Texas Emissions Reduction Plan, Grant Awarded | $</t>
  </si>
  <si>
    <t>Electricity Generation Facility Capacity</t>
  </si>
  <si>
    <t>Moss Landing Power Plant (Battery Storage Project) [Member]</t>
  </si>
  <si>
    <t>Proposed Contract, Duration, Number Of Years</t>
  </si>
  <si>
    <t>20 years</t>
  </si>
  <si>
    <t>Acquisition and Development of Generation Facilities (Odessa Acquisition) (Details) - Successor - Odessa-Ector Power Partners, L.P. [Member] - La Frontera Holdings, LLC [Member] $ in Millions</t>
  </si>
  <si>
    <t>Aug. 31, 2017USD ($)</t>
  </si>
  <si>
    <t>Aug. 01, 2017Megawatt-hour</t>
  </si>
  <si>
    <t>Electricity Generation Facility Capacity | Megawatt-hour</t>
  </si>
  <si>
    <t>Purchase And Sale Agreement, Aggregate Purchase Price</t>
  </si>
  <si>
    <t>Earn-Out Provision, Initial Fair Value Included In Purchase Price</t>
  </si>
  <si>
    <t>Acquisition and Development of Generation Facilities (Upton Solar Development) (Details) $ in Millions</t>
  </si>
  <si>
    <t>20 Months Ended</t>
  </si>
  <si>
    <t>Dec. 31, 2018USD ($)Megawatt-hour</t>
  </si>
  <si>
    <t>Payments to Acquire Productive Assets | $</t>
  </si>
  <si>
    <t>Successor | Luminant Generation Company LLC [Member] | Upton County 2 Solar Facility [Member]</t>
  </si>
  <si>
    <t>Acquisition and Development of Generation Facilities (Lamar and Forney Acquisition) (Details) - Predecessor - La Frontera Holdings, LLC [Member] $ in Millions</t>
  </si>
  <si>
    <t>Apr. 30, 2016USD ($)Megawatt-hour</t>
  </si>
  <si>
    <t>Apr. 04, 2016Megawatt-hour</t>
  </si>
  <si>
    <t>Business Combination, Plant Specific Discount Rate Used To Fair Value Acquired Property, Percent</t>
  </si>
  <si>
    <t>9.00%</t>
  </si>
  <si>
    <t>Texas Competitive Electric Holdings Company LLC [Member] | Debtor-In-Possession Facility [Member] | Senior Secured Revolving Credit Facility [Member]</t>
  </si>
  <si>
    <t>Proceeds from Lines of Credit</t>
  </si>
  <si>
    <t>Repayments of Lines of Credit</t>
  </si>
  <si>
    <t>Texas Competitive Electric Holdings Company LLC [Member] | La Frontera Ventures, LLC [Member]</t>
  </si>
  <si>
    <t>Number Of Natural Gas Fueled Generation Facilities Purchased | Megawatt-hour</t>
  </si>
  <si>
    <t>Purchase And Sale Agreement, Repayment Of Existing Project Financing At Closing</t>
  </si>
  <si>
    <t>Purchase And Sale Agreement, Cash And Net Working Capital</t>
  </si>
  <si>
    <t>Acquisition and Development of Generation Facilities (Schedule of Assets Acquired and Liabilities Assumed) (Details) - USD ($) $ in Millions</t>
  </si>
  <si>
    <t>Apr. 30, 2016</t>
  </si>
  <si>
    <t>Apr. 04, 2016</t>
  </si>
  <si>
    <t>Cash paid to seller at close</t>
  </si>
  <si>
    <t>Other assets</t>
  </si>
  <si>
    <t>Trade accounts payable and other liabilities</t>
  </si>
  <si>
    <t>Predecessor | La Frontera Holdings, LLC [Member]</t>
  </si>
  <si>
    <t>Net working capital adjustments</t>
  </si>
  <si>
    <t>Consideration paid to seller</t>
  </si>
  <si>
    <t>Cash paid to repay project financing at close</t>
  </si>
  <si>
    <t>Total cash paid related to acquisition</t>
  </si>
  <si>
    <t>Acquisition and Development of Generation Facilities (Pro Forma Financial Information) (Details) - USD ($) $ in Millions</t>
  </si>
  <si>
    <t>Statement [Line Items]</t>
  </si>
  <si>
    <t>Disposition of Generation Facilities (Retirement of Generation Facilities) (Details) $ in Millions</t>
  </si>
  <si>
    <t>Aug. 31, 2018Megawatt-hour</t>
  </si>
  <si>
    <t>May 31, 2018Megawatt-hourpower_plant</t>
  </si>
  <si>
    <t>Feb. 28, 2018Megawatt-hourpower_plant</t>
  </si>
  <si>
    <t>Northeastern Power Cogeneration Facility [Member]</t>
  </si>
  <si>
    <t>Electricity generation facility capacity retired</t>
  </si>
  <si>
    <t>Killen Station [Member]</t>
  </si>
  <si>
    <t>Jointly owned utility plant, proportionate ownership share</t>
  </si>
  <si>
    <t>33.00%</t>
  </si>
  <si>
    <t>J.M. Stuart Station [Member]</t>
  </si>
  <si>
    <t>39.00%</t>
  </si>
  <si>
    <t>Killen and J.M. Stuart Stations [Member]</t>
  </si>
  <si>
    <t>Number of electric generation plants retired | power_plant</t>
  </si>
  <si>
    <t>Monticello Steam Electric Station [Member]</t>
  </si>
  <si>
    <t>Number of electric generation units retired</t>
  </si>
  <si>
    <t>Sandow Steam Electric Station Units 4 and 5 [Member]</t>
  </si>
  <si>
    <t>Big Brown Steam Electric Station [Member]</t>
  </si>
  <si>
    <t>Monticello, Sandow and Big Brown Steam Electric Stations [Member]</t>
  </si>
  <si>
    <t>Charges associated with retirement of generation facilities | $</t>
  </si>
  <si>
    <t>Vistra Energy Corp. [Member] | Alcoa Corporation and Alcoa USA Corp. [Member]</t>
  </si>
  <si>
    <t>Proceeds from contract termination | $</t>
  </si>
  <si>
    <t>Emergence From Chapter 11 Cases (Narrative) (Details) - USD ($) $ in Millions</t>
  </si>
  <si>
    <t>Oct. 31, 2017</t>
  </si>
  <si>
    <t>Schedule of Reorganization Costs [Line Items]</t>
  </si>
  <si>
    <t>Fresh-Start Adjustment, Increase (Decrease), Liabilities Subject to Compromise</t>
  </si>
  <si>
    <t>Bankruptcy Claim, Held In Escrow Account To Settle Claims Postconfirmation</t>
  </si>
  <si>
    <t>Chapter 11 Cases, Held In Escrow To Pay Professional Fees Postconfirmation</t>
  </si>
  <si>
    <t>EFH Corp. [Member] | Internal Revenue Service (IRS) [Member]</t>
  </si>
  <si>
    <t>Alternative Minimum Tax Liability</t>
  </si>
  <si>
    <t>Vistra Energy Corp. [Member] | EFH Corp. [Member]</t>
  </si>
  <si>
    <t>Tax Matters Agreement Obligation To Reimburse Counterparty For Alternative Minimum Tax Liability Percent</t>
  </si>
  <si>
    <t>50.00%</t>
  </si>
  <si>
    <t>Tax Matters Agreement, Reimbursement To Counterparty To Settle Alternative Minimum Tax Liability</t>
  </si>
  <si>
    <t>Emergence From Chapter 11 Cases (Reorganization Items) (Details) - USD ($) $ in Millions</t>
  </si>
  <si>
    <t>Gain on reorganization adjustments</t>
  </si>
  <si>
    <t>Other</t>
  </si>
  <si>
    <t>Loss from the adoption of fresh start reporting</t>
  </si>
  <si>
    <t>Expenses related to legal advisory and representation services</t>
  </si>
  <si>
    <t>Expenses related to other professional consulting and advisory services</t>
  </si>
  <si>
    <t>Contract claims adjustments</t>
  </si>
  <si>
    <t>Total reorganization items</t>
  </si>
  <si>
    <t>Fresh-Start Reporting (Reorganization Value Narrative) (Details) $ in Millions</t>
  </si>
  <si>
    <t>Oct. 03, 2016USD ($)</t>
  </si>
  <si>
    <t>Fresh-start reporting criteria, maximum voting shares of predecessor receiving voting shares of successor (percent)</t>
  </si>
  <si>
    <t>Business enterprise value</t>
  </si>
  <si>
    <t>Discount rate used to determine enterprise value (percent)</t>
  </si>
  <si>
    <t>7.00%</t>
  </si>
  <si>
    <t>Vistra Energy reorganization value of assets</t>
  </si>
  <si>
    <t>Fresh-Start Reporting (Estimate of Reorganization Value of Assets) (Details) $ in Millions</t>
  </si>
  <si>
    <t>Cash excluded from business enterprise value</t>
  </si>
  <si>
    <t>Deferred asset related to prepaid capital lease obligation</t>
  </si>
  <si>
    <t>Current liabilities, excluding short-term portion of debt and capital leases</t>
  </si>
  <si>
    <t>Noncurrent, non-interest bearing liabilities</t>
  </si>
  <si>
    <t>Fresh-Start Reporting (Adjustments to Balance Sheet Including Impact of Plan of Reorganization and Fresh-Start Reporting) (Details) $ in Millions</t>
  </si>
  <si>
    <t>Reorganization Adjustments</t>
  </si>
  <si>
    <t>Advances to parents and affiliates of Predecessor</t>
  </si>
  <si>
    <t>Other current assets</t>
  </si>
  <si>
    <t>Advance to parent and affiliates of Predecessor</t>
  </si>
  <si>
    <t>Deferred income taxes</t>
  </si>
  <si>
    <t>Trade accounts and other payables to affiliates of Predecessor</t>
  </si>
  <si>
    <t>Accrued income taxes</t>
  </si>
  <si>
    <t>Borrowings under debtor-in-possession credit facilities</t>
  </si>
  <si>
    <t>Liabilities subject to compromise</t>
  </si>
  <si>
    <t>Common stock</t>
  </si>
  <si>
    <t>Predecessor membership interests</t>
  </si>
  <si>
    <t>Fresh-Start Adjustments</t>
  </si>
  <si>
    <t>Stockholders' Equity (Vistra Energy)</t>
  </si>
  <si>
    <t>Current assets (TCEH):</t>
  </si>
  <si>
    <t>Current liabilities (TCEH):</t>
  </si>
  <si>
    <t>Equity (TCEH):</t>
  </si>
  <si>
    <t>Current Assets (Vistra Energy):</t>
  </si>
  <si>
    <t>Current Liabilities (Vistra Energy)</t>
  </si>
  <si>
    <t>Fresh-Start Reporting (Plan of Reorganization Adjustments to Cash and Cash Equivalents) (Details) $ in Millions</t>
  </si>
  <si>
    <t>Net proceeds from PrefCo preferred stock sale</t>
  </si>
  <si>
    <t>Addition of cash balances from the Contributed EFH Debtors</t>
  </si>
  <si>
    <t>Payment of administrative claims to TCEH creditors</t>
  </si>
  <si>
    <t>Payment of legal fees, professional fees and other costs (including $52 million to escrow)</t>
  </si>
  <si>
    <t>Net use of cash</t>
  </si>
  <si>
    <t>Payment To TCEH Unsecured Creditors [Member]</t>
  </si>
  <si>
    <t>Escrow deposit</t>
  </si>
  <si>
    <t>Payment Of Legal Fees, Professional Fees And Other Costs [Member]</t>
  </si>
  <si>
    <t>Fresh-Start Reporting (Plan of Reorganization Adjustments Narrative) (Details) - USD ($) $ / shares in Units, $ in Millions</t>
  </si>
  <si>
    <t>Reclassification from Liabilities Subject To Compromise to other current assets related to secured and unsecured claims</t>
  </si>
  <si>
    <t>Reclassification from accounts payable to other current liabilities related to accrued professional fees</t>
  </si>
  <si>
    <t>Accrued change-in-control obligation (current)</t>
  </si>
  <si>
    <t>Accrued success fees triggered by Emergence</t>
  </si>
  <si>
    <t>Accrued professional fees (current)</t>
  </si>
  <si>
    <t>Accrued liabilities related to the contributed entities (current)</t>
  </si>
  <si>
    <t>Payments of professional fees</t>
  </si>
  <si>
    <t>Preferred stock of PrefCo</t>
  </si>
  <si>
    <t>Assumption of benefit plan liabilities associated with pension and health and welfare plans</t>
  </si>
  <si>
    <t>Settlement of life Insurance costs with affiliate</t>
  </si>
  <si>
    <t>Shares of Vistra Energy common stock issued to TCEH first lien creditors</t>
  </si>
  <si>
    <t>Par value of Vistra Energy common shares issued to TCEH first lien creditors</t>
  </si>
  <si>
    <t>Fresh-Start Reporting (Plan of Reorganization Adjustments to Liabilities Subject to Compromise) (Details) - USD ($) $ in Millions</t>
  </si>
  <si>
    <t>Fair value of equity issued to TCEH first lien creditors</t>
  </si>
  <si>
    <t>TRA Rights issued to TCEH first lien creditors</t>
  </si>
  <si>
    <t>Cash distributed and accruals for TCEH first lien creditors</t>
  </si>
  <si>
    <t>Cash distributed and accruals for TCEH administrative claims</t>
  </si>
  <si>
    <t>Settlement of affiliate balances</t>
  </si>
  <si>
    <t>Net liabilities of contributed entities and other items</t>
  </si>
  <si>
    <t>Gain on extinguishment of LSTC</t>
  </si>
  <si>
    <t>Notes, loans and other debt</t>
  </si>
  <si>
    <t>Accrued interest on notes, loans and other debt</t>
  </si>
  <si>
    <t>Net liability under terminated TCEH interest rate swap and natural gas hedging agreements</t>
  </si>
  <si>
    <t>Trade accounts payable and other expected allowed claims</t>
  </si>
  <si>
    <t>Third-party liabilities subject to compromise</t>
  </si>
  <si>
    <t>LSTC from the Contributed EFH Entities</t>
  </si>
  <si>
    <t>Total liabilities subject to compromise</t>
  </si>
  <si>
    <t>Fresh-Start Reporting (Plan of Reorganization Adjustments to Equity) (Details) $ / shares in Units, $ in Millions</t>
  </si>
  <si>
    <t>Oct. 03, 2016USD ($)$ / sharesshares</t>
  </si>
  <si>
    <t>Enterprise value</t>
  </si>
  <si>
    <t>Accrual for post-Emergence claims satisfaction</t>
  </si>
  <si>
    <t>Other items</t>
  </si>
  <si>
    <t>Shares outstanding at October 3, 2016 (in millions) | shares</t>
  </si>
  <si>
    <t>Per share value | $ / shares</t>
  </si>
  <si>
    <t>Senior Secured Term Loan B-1 Facility [Member]</t>
  </si>
  <si>
    <t>Vistra Operations Credit Facility – Term Facility</t>
  </si>
  <si>
    <t>Senior Secured Term Loan C Facility [Member]</t>
  </si>
  <si>
    <t>Common stock at par value</t>
  </si>
  <si>
    <t>Fresh-Start Reporting (Plan of Reorganization Adjustments to Membership Interests) (Details) $ in Millions</t>
  </si>
  <si>
    <t>Change in control payments</t>
  </si>
  <si>
    <t>Professional fees</t>
  </si>
  <si>
    <t>Pretax gain on reorganization adjustments</t>
  </si>
  <si>
    <t>Deferred tax impact of the Plan of Reorganization and Spin-off</t>
  </si>
  <si>
    <t>Total impact to membership interests</t>
  </si>
  <si>
    <t>Fresh-Start Reporting (Fresh-Start Adjustments Narrative) (Details) $ in Millions</t>
  </si>
  <si>
    <t>Fresh-start adjustment, increase in fair value of certain real property</t>
  </si>
  <si>
    <t>Fresh-start adjustment, reduction in fair value of other investments</t>
  </si>
  <si>
    <t>Fresh-start adjustment, identifiable intangible assets</t>
  </si>
  <si>
    <t>Fresh-start adjustment, reduction in intangible liabilities</t>
  </si>
  <si>
    <t>Fresh-start adjustment, reduction in intangible liabilities (electricity supply contract)</t>
  </si>
  <si>
    <t>Fresh-start adjustment, increase in intangible liabilities (wholesale contracts)</t>
  </si>
  <si>
    <t>Fresh-start adjustment, addition of regulatory asset</t>
  </si>
  <si>
    <t>Fresh-start adjustment, removal of unamortized debt issuance costs</t>
  </si>
  <si>
    <t>Fresh-start adjustment, increase in fair value of credit facility</t>
  </si>
  <si>
    <t>Fresh start adjustment, reduction of nuclear decommissioning fund excess over asset retirement obligation</t>
  </si>
  <si>
    <t>Fresh-start adjustment, increase in fair value of obligations related to leased property</t>
  </si>
  <si>
    <t>Fresh-start adjustment, increase in fair value of pension and OPEB obligations</t>
  </si>
  <si>
    <t>Retail trade names (not subject to amortization) [Member]</t>
  </si>
  <si>
    <t>Retail customer relationship [Member]</t>
  </si>
  <si>
    <t>Electricity supply contract [Member]</t>
  </si>
  <si>
    <t>Retail and wholesale contracts [Member]</t>
  </si>
  <si>
    <t>Other Identifiable Intangible Assets [Member]</t>
  </si>
  <si>
    <t>Fresh-Start Reporting (Fresh-Start Adjustments to Property, Plant and Equipment) (Details) $ in Millions</t>
  </si>
  <si>
    <t>Fresh-Start Adjustment</t>
  </si>
  <si>
    <t>Generation plants and mining assets</t>
  </si>
  <si>
    <t>Land</t>
  </si>
  <si>
    <t>Other equipment</t>
  </si>
  <si>
    <t>Total property, plant and equipment</t>
  </si>
  <si>
    <t>Fair Value</t>
  </si>
  <si>
    <t>Fresh-Start Reporting (Fresh-Start Adjustments to Goodwill) (Details) $ in Millions</t>
  </si>
  <si>
    <t>Add: Fair value of liabilities excluded from enterprise value</t>
  </si>
  <si>
    <t>Less: Fair value of tangible assets</t>
  </si>
  <si>
    <t>Less: Fair value of identified intangible assets</t>
  </si>
  <si>
    <t>Revenue (Revenue Disaggregated By Major Source) (Details) - USD ($) $ in Millions</t>
  </si>
  <si>
    <t>Disaggregation of Revenue [Line Items]</t>
  </si>
  <si>
    <t>Revenue from contract with customer</t>
  </si>
  <si>
    <t>Retail Energy Charge In ERCOT [Member]</t>
  </si>
  <si>
    <t>Retail Energy Charge In Northeast/Midwest [Member]</t>
  </si>
  <si>
    <t>Wholesale Generation Revenue From ERCOT [Member]</t>
  </si>
  <si>
    <t>Capacity Revenue [Member]</t>
  </si>
  <si>
    <t>Revenue From Other Wholesale Contracts [Member]</t>
  </si>
  <si>
    <t>Retail Contract Amortization [Member]</t>
  </si>
  <si>
    <t>Hedging And Other Revenues [Member]</t>
  </si>
  <si>
    <t>Affiliate Sales [Member]</t>
  </si>
  <si>
    <t>Total Other Revenues [Member]</t>
  </si>
  <si>
    <t>Intersegment Eliminations [Member]</t>
  </si>
  <si>
    <t>Intersegment Eliminations [Member] | Retail Energy Charge In ERCOT [Member]</t>
  </si>
  <si>
    <t>Intersegment Eliminations [Member] | Retail Energy Charge In Northeast/Midwest [Member]</t>
  </si>
  <si>
    <t>Intersegment Eliminations [Member] | Wholesale Generation Revenue From ERCOT [Member]</t>
  </si>
  <si>
    <t>Intersegment Eliminations [Member] | Capacity Revenue [Member]</t>
  </si>
  <si>
    <t>Intersegment Eliminations [Member] | Revenue From Other Wholesale Contracts [Member]</t>
  </si>
  <si>
    <t>Intersegment Eliminations [Member] | Retail Contract Amortization [Member]</t>
  </si>
  <si>
    <t>Intersegment Eliminations [Member] | Hedging And Other Revenues [Member]</t>
  </si>
  <si>
    <t>Intersegment Eliminations [Member] | Affiliate Sales [Member]</t>
  </si>
  <si>
    <t>Intersegment Eliminations [Member] | Total Other Revenues [Member]</t>
  </si>
  <si>
    <t>Retail Segment [Member]</t>
  </si>
  <si>
    <t>Retail Segment [Member] | Retail Energy Charge In ERCOT [Member]</t>
  </si>
  <si>
    <t>Retail Segment [Member] | Retail Energy Charge In Northeast/Midwest [Member]</t>
  </si>
  <si>
    <t>Retail Segment [Member] | Wholesale Generation Revenue From ERCOT [Member]</t>
  </si>
  <si>
    <t>Retail Segment [Member] | Capacity Revenue [Member]</t>
  </si>
  <si>
    <t>Retail Segment [Member] | Revenue From Other Wholesale Contracts [Member]</t>
  </si>
  <si>
    <t>Retail Segment [Member] | Retail Contract Amortization [Member]</t>
  </si>
  <si>
    <t>Retail Segment [Member] | Hedging And Other Revenues [Member]</t>
  </si>
  <si>
    <t>Retail Segment [Member] | Affiliate Sales [Member]</t>
  </si>
  <si>
    <t>Retail Segment [Member] | Total Other Revenues [Member]</t>
  </si>
  <si>
    <t>ERCOT Segment [Member]</t>
  </si>
  <si>
    <t>ERCOT Segment [Member] | Retail Energy Charge In ERCOT [Member]</t>
  </si>
  <si>
    <t>ERCOT Segment [Member] | Retail Energy Charge In Northeast/Midwest [Member]</t>
  </si>
  <si>
    <t>ERCOT Segment [Member] | Wholesale Generation Revenue From ERCOT [Member]</t>
  </si>
  <si>
    <t>ERCOT Segment [Member] | Capacity Revenue [Member]</t>
  </si>
  <si>
    <t>ERCOT Segment [Member] | Revenue From Other Wholesale Contracts [Member]</t>
  </si>
  <si>
    <t>ERCOT Segment [Member] | Retail Contract Amortization [Member]</t>
  </si>
  <si>
    <t>ERCOT Segment [Member] | Hedging And Other Revenues [Member]</t>
  </si>
  <si>
    <t>ERCOT Segment [Member] | Affiliate Sales [Member]</t>
  </si>
  <si>
    <t>ERCOT Segment [Member] | Total Other Revenues [Member]</t>
  </si>
  <si>
    <t>PJM Segment [Member]</t>
  </si>
  <si>
    <t>PJM Segment [Member] | Retail Energy Charge In ERCOT [Member]</t>
  </si>
  <si>
    <t>PJM Segment [Member] | Retail Energy Charge In Northeast/Midwest [Member]</t>
  </si>
  <si>
    <t>PJM Segment [Member] | Wholesale Generation Revenue From ERCOT [Member]</t>
  </si>
  <si>
    <t>PJM Segment [Member] | Capacity Revenue [Member]</t>
  </si>
  <si>
    <t>PJM Segment [Member] | Revenue From Other Wholesale Contracts [Member]</t>
  </si>
  <si>
    <t>PJM Segment [Member] | Retail Contract Amortization [Member]</t>
  </si>
  <si>
    <t>PJM Segment [Member] | Hedging And Other Revenues [Member]</t>
  </si>
  <si>
    <t>PJM Segment [Member] | Affiliate Sales [Member]</t>
  </si>
  <si>
    <t>PJM Segment [Member] | Total Other Revenues [Member]</t>
  </si>
  <si>
    <t>NY/NE Segment [Member]</t>
  </si>
  <si>
    <t>NY/NE Segment [Member] | Retail Energy Charge In ERCOT [Member]</t>
  </si>
  <si>
    <t>NY/NE Segment [Member] | Retail Energy Charge In Northeast/Midwest [Member]</t>
  </si>
  <si>
    <t>NY/NE Segment [Member] | Wholesale Generation Revenue From ERCOT [Member]</t>
  </si>
  <si>
    <t>NY/NE Segment [Member] | Capacity Revenue [Member]</t>
  </si>
  <si>
    <t>NY/NE Segment [Member] | Revenue From Other Wholesale Contracts [Member]</t>
  </si>
  <si>
    <t>NY/NE Segment [Member] | Retail Contract Amortization [Member]</t>
  </si>
  <si>
    <t>NY/NE Segment [Member] | Hedging And Other Revenues [Member]</t>
  </si>
  <si>
    <t>NY/NE Segment [Member] | Affiliate Sales [Member]</t>
  </si>
  <si>
    <t>NY/NE Segment [Member] | Total Other Revenues [Member]</t>
  </si>
  <si>
    <t>MISO Segment [Member]</t>
  </si>
  <si>
    <t>MISO Segment [Member] | Retail Energy Charge In ERCOT [Member]</t>
  </si>
  <si>
    <t>MISO Segment [Member] | Retail Energy Charge In Northeast/Midwest [Member]</t>
  </si>
  <si>
    <t>MISO Segment [Member] | Wholesale Generation Revenue From ERCOT [Member]</t>
  </si>
  <si>
    <t>MISO Segment [Member] | Capacity Revenue [Member]</t>
  </si>
  <si>
    <t>MISO Segment [Member] | Revenue From Other Wholesale Contracts [Member]</t>
  </si>
  <si>
    <t>MISO Segment [Member] | Retail Contract Amortization [Member]</t>
  </si>
  <si>
    <t>MISO Segment [Member] | Hedging And Other Revenues [Member]</t>
  </si>
  <si>
    <t>MISO Segment [Member] | Affiliate Sales [Member]</t>
  </si>
  <si>
    <t>MISO Segment [Member] | Total Other Revenues [Member]</t>
  </si>
  <si>
    <t>Asset Closure Segment [Member]</t>
  </si>
  <si>
    <t>Asset Closure Segment [Member] | Retail Energy Charge In ERCOT [Member]</t>
  </si>
  <si>
    <t>Asset Closure Segment [Member] | Retail Energy Charge In Northeast/Midwest [Member]</t>
  </si>
  <si>
    <t>Asset Closure Segment [Member] | Wholesale Generation Revenue From ERCOT [Member]</t>
  </si>
  <si>
    <t>Asset Closure Segment [Member] | Capacity Revenue [Member]</t>
  </si>
  <si>
    <t>Asset Closure Segment [Member] | Revenue From Other Wholesale Contracts [Member]</t>
  </si>
  <si>
    <t>Asset Closure Segment [Member] | Retail Contract Amortization [Member]</t>
  </si>
  <si>
    <t>Asset Closure Segment [Member] | Hedging And Other Revenues [Member]</t>
  </si>
  <si>
    <t>Asset Closure Segment [Member] | Affiliate Sales [Member]</t>
  </si>
  <si>
    <t>Asset Closure Segment [Member] | Total Other Revenues [Member]</t>
  </si>
  <si>
    <t>Operating revenues [Member]</t>
  </si>
  <si>
    <t>Unrealized mark-to-market net losses on interest rate swaps</t>
  </si>
  <si>
    <t>Revenue (Contract and Other Customer Acquisition Costs) (Details) - USD ($) $ in Millions</t>
  </si>
  <si>
    <t>Selling, General and Administrative Expenses [Member]</t>
  </si>
  <si>
    <t>Capitalized Contract Cost [Line Items]</t>
  </si>
  <si>
    <t>Capitalized Contract Cost, Amortization</t>
  </si>
  <si>
    <t>Costs To Acquire Residential And Business Retail Customers [Member]</t>
  </si>
  <si>
    <t>Capitalized Contract Cost, Net</t>
  </si>
  <si>
    <t>Revenue (Performance Obligations) (Details) $ in Millions</t>
  </si>
  <si>
    <t>Dec. 31, 2018USD ($)</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5 years</t>
  </si>
  <si>
    <t>Revenue (Accounts Receivable) (Details) $ in Millions</t>
  </si>
  <si>
    <t>Trade accounts receivable - net</t>
  </si>
  <si>
    <t>Trade Accounts Receivable From Contracts With Customers [Member]</t>
  </si>
  <si>
    <t>Other Trade Accounts Receivables [Member]</t>
  </si>
  <si>
    <t>Goodwill And Identifiable Intangible Assets (Goodwill) (Details) - USD ($) $ in Millions</t>
  </si>
  <si>
    <t>Goodwill [Line Items]</t>
  </si>
  <si>
    <t>Successor | Retail Segment [Member]</t>
  </si>
  <si>
    <t>Goodwill, Expected Tax Deductible Amount</t>
  </si>
  <si>
    <t>Goodwill, Expected Tax Deductible Term</t>
  </si>
  <si>
    <t>15 years</t>
  </si>
  <si>
    <t>Goodwill And Identifiable Intangible Assets (Identifiable Intangible Assets Reported in the Balance Sheet) (Details) - USD ($) $ in Millions</t>
  </si>
  <si>
    <t>Finite-Lived and Indefinite-Lived Intangible Assets [Line Items]</t>
  </si>
  <si>
    <t>Gross Carrying Amount</t>
  </si>
  <si>
    <t>Accumulated Amortization</t>
  </si>
  <si>
    <t>Total identifiable intangible assets subject to amortization, net</t>
  </si>
  <si>
    <t>Total identifiable intangible assets</t>
  </si>
  <si>
    <t>Gross Carrying Amount, Unamortized Intangibles</t>
  </si>
  <si>
    <t>Mineral interests (not currently subject to amortization) [Member]</t>
  </si>
  <si>
    <t>Software and other technology-related assets [Member]</t>
  </si>
  <si>
    <t>Contractual Service Agreements [Member]</t>
  </si>
  <si>
    <t>Goodwill And Identifiable Intangible Assets (Identifiable Intangible Liabilities Reported in Balance Sheet) (Details) - USD ($) $ in Millions</t>
  </si>
  <si>
    <t>Schedule of Finite-Lived Intangible Liabilities [Line Items]</t>
  </si>
  <si>
    <t>Finite-Lived Intangible Liabilities, Net</t>
  </si>
  <si>
    <t>Purchase And Sales Contracts [Member]</t>
  </si>
  <si>
    <t>Environmental allowances and credits [Member]</t>
  </si>
  <si>
    <t>Goodwill And Identifiable Intangible Assets (Amortization Expense Related to Identifiable Intangible Assets) (Details) - USD ($) $ in Millions</t>
  </si>
  <si>
    <t>Finite-Lived Intangible Assets [Line Items]</t>
  </si>
  <si>
    <t>Amortization of Intangible Assets And Liabilities</t>
  </si>
  <si>
    <t>Successor | Depreciation and amortization [Member]</t>
  </si>
  <si>
    <t>Amortization of Intangible Assets</t>
  </si>
  <si>
    <t>Successor | Retail customer relationship [Member] | Depreciation and amortization [Member]</t>
  </si>
  <si>
    <t>Acquired Finite-lived Intangible Assets and Liabilities, Weighted Average Useful Life</t>
  </si>
  <si>
    <t>4 years</t>
  </si>
  <si>
    <t>Successor | Software and other technology-related assets [Member] | Depreciation and amortization [Member]</t>
  </si>
  <si>
    <t>3 years</t>
  </si>
  <si>
    <t>Successor | Retail and wholesale contracts [Member] | Operating revenues, fuel, purchased power costs and delivery fees [Member]</t>
  </si>
  <si>
    <t>Successor | Other Identifiable Intangible Assets [Member] | Operating revenues, fuel, purchased power costs and delivery fees, depreciation and amortization [Member]</t>
  </si>
  <si>
    <t>Predecessor | Depreciation and amortization [Member]</t>
  </si>
  <si>
    <t>Predecessor | Retail customer relationship [Member] | Depreciation and amortization [Member]</t>
  </si>
  <si>
    <t>Predecessor | Software and other technology-related assets [Member] | Depreciation and amortization [Member]</t>
  </si>
  <si>
    <t>Predecessor | Retail and wholesale contracts [Member] | Operating revenues, fuel, purchased power costs and delivery fees [Member]</t>
  </si>
  <si>
    <t>Predecessor | Other Identifiable Intangible Assets [Member] | Operating revenues, fuel, purchased power costs and delivery fees, depreciation and amortization [Member]</t>
  </si>
  <si>
    <t>Goodwill And Identifiable Intangible Assets (Estimated Amortization of Identifiable Intangible Assets and Liabilities) (Details) $ in Millions</t>
  </si>
  <si>
    <t>Income Taxes (Income Tax Expense (Benefit)) (Details) - USD ($) $ in Millions</t>
  </si>
  <si>
    <t>Deferred:</t>
  </si>
  <si>
    <t>Income tax expense (benefit)</t>
  </si>
  <si>
    <t>Current:</t>
  </si>
  <si>
    <t>U.S. Federal</t>
  </si>
  <si>
    <t>State</t>
  </si>
  <si>
    <t>Total current</t>
  </si>
  <si>
    <t>Total deferred</t>
  </si>
  <si>
    <t>Income Taxes (Reconciliation of Income Taxes Computed at the U.S. Federal Statutory Rate to Income Tax Expense (Benefit) Recorded (Details) - USD ($) $ in Millions</t>
  </si>
  <si>
    <t>Effective tax rate at federal statutory rate</t>
  </si>
  <si>
    <t>35.00%</t>
  </si>
  <si>
    <t>21.00%</t>
  </si>
  <si>
    <t>Income taxes at the U.S. federal statutory rate</t>
  </si>
  <si>
    <t>Nondeductible TRA accretion</t>
  </si>
  <si>
    <t>State tax, net of federal benefit</t>
  </si>
  <si>
    <t>Impacts of tax reform legislation on deferred taxes</t>
  </si>
  <si>
    <t>Return to provision adjustment</t>
  </si>
  <si>
    <t>Remeasurement of historical Vistra Energy deferred taxes for expanded state footprint</t>
  </si>
  <si>
    <t>Effect of refundable minimum tax credits no longer subject to sequestration</t>
  </si>
  <si>
    <t>Nondeductible compensation</t>
  </si>
  <si>
    <t>Nondeductible transaction costs</t>
  </si>
  <si>
    <t>Equity awards</t>
  </si>
  <si>
    <t>Nondeductible debt restructuring costs</t>
  </si>
  <si>
    <t>Nondeductible interest expense</t>
  </si>
  <si>
    <t>Nontaxable gain on extinguishment of LSTC</t>
  </si>
  <si>
    <t>Valuation allowance on state NOLs</t>
  </si>
  <si>
    <t>Effective tax rate</t>
  </si>
  <si>
    <t>30.00%</t>
  </si>
  <si>
    <t>44.60%</t>
  </si>
  <si>
    <t>201.60%</t>
  </si>
  <si>
    <t>(5.90%)</t>
  </si>
  <si>
    <t>Income Taxes (Deferred Income Tax Balances) (Details) - USD ($) $ in Millions</t>
  </si>
  <si>
    <t>Noncurrent Deferred Income Tax Assets</t>
  </si>
  <si>
    <t>Tax credit carryforwards</t>
  </si>
  <si>
    <t>Loss carryforwards</t>
  </si>
  <si>
    <t>Long-term debt</t>
  </si>
  <si>
    <t>Employee benefit obligations</t>
  </si>
  <si>
    <t>Commodity contracts and interest rate swaps</t>
  </si>
  <si>
    <t>Total deferred tax assets</t>
  </si>
  <si>
    <t>Total deferred tax liabilities</t>
  </si>
  <si>
    <t>Valuation allowance</t>
  </si>
  <si>
    <t>Net deferred tax assets</t>
  </si>
  <si>
    <t>State of Illinois</t>
  </si>
  <si>
    <t>Other Jurisdictions [Member]</t>
  </si>
  <si>
    <t>Income Taxes (Income Tax Narrative) (Details) - USD ($) $ in Millions</t>
  </si>
  <si>
    <t>Operating loss carryforwards</t>
  </si>
  <si>
    <t>Alternative minimum tax credits</t>
  </si>
  <si>
    <t>Tax effects of the components included in accumulated other comprehensive loss, deferred tax assets</t>
  </si>
  <si>
    <t>Tax effects of the components included in accumulated other comprehensive income, deferred tax liabilities</t>
  </si>
  <si>
    <t>Income Taxes (Accounting for Uncertainty in Income Taxes) (Details) - USD ($) $ in Millions</t>
  </si>
  <si>
    <t>Sep. 30, 2016</t>
  </si>
  <si>
    <t>Jul. 31, 2016</t>
  </si>
  <si>
    <t>Dec. 31, 2015</t>
  </si>
  <si>
    <t>Income Tax Examination [Line Items]</t>
  </si>
  <si>
    <t>Unrecognized Tax Benefits</t>
  </si>
  <si>
    <t>Settlements with taxing authorities</t>
  </si>
  <si>
    <t>Predecessor | Texas Comptroller Of Public Accounts [Member]</t>
  </si>
  <si>
    <t>Tax payment related to settlement with taxing authority, net</t>
  </si>
  <si>
    <t>Predecessor | Internal Revenue Service (IRS) [Member] | Tax Years 2010 through 2013 [Member]</t>
  </si>
  <si>
    <t>Income tax payments assessed but not paid</t>
  </si>
  <si>
    <t>Income Taxes (Summary of Uncertain Tax Positions) (Details) - USD ($) $ in Millions</t>
  </si>
  <si>
    <t>Reconciliation of Unrecognized Tax Benefits, Excluding Amounts Pertaining to Examined Tax Returns [Roll Forward]</t>
  </si>
  <si>
    <t>Balance at beginning of period, excluding interest and penalties</t>
  </si>
  <si>
    <t>Additions based allocated in the Merger</t>
  </si>
  <si>
    <t>Reductions based on tax positions related to prior years</t>
  </si>
  <si>
    <t>Balance at end of period, excluding interest and penalties</t>
  </si>
  <si>
    <t>Tax Receivable Agreement Obligation (Narrative) (Details) - USD ($) $ in Millions</t>
  </si>
  <si>
    <t>Additions (reductions) to Tax Receivable Agreement obligation</t>
  </si>
  <si>
    <t>Estimated undiscounted future payments under Tax Receivable Agreement</t>
  </si>
  <si>
    <t>Estimated future tax payments under Tax Receivables Agreement, approximate amount attributable to first fifteen tax years after Emergence (percent)</t>
  </si>
  <si>
    <t>Impacts of tax receivable agreement</t>
  </si>
  <si>
    <t>Percent of cash tax savings due Tax Receivable Agreement Rights Holders</t>
  </si>
  <si>
    <t>85.00%</t>
  </si>
  <si>
    <t>Tax receivable agreement obligation</t>
  </si>
  <si>
    <t>Payments</t>
  </si>
  <si>
    <t>Tax Receivable Agreement Obligation (Summary of Tax Receivables Agreement Obligation) (Details) - USD ($) $ in Millions</t>
  </si>
  <si>
    <t>Noncurrent TRA obligation at the end of the period</t>
  </si>
  <si>
    <t>TRA obligation at the beginning of the period</t>
  </si>
  <si>
    <t>Changes in tax assumptions impacting timing of payments</t>
  </si>
  <si>
    <t>Revaluation due to tax reform legislation</t>
  </si>
  <si>
    <t>Less amounts due currently</t>
  </si>
  <si>
    <t>Interest Expense and Related Charges (Interest Expense and Related Charges) (Details) - USD ($) $ in Millions</t>
  </si>
  <si>
    <t>Interest Expense and Related Charges [Line Items]</t>
  </si>
  <si>
    <t>Total interest expense and related charges</t>
  </si>
  <si>
    <t>Interest paid/accrued post-Emergence</t>
  </si>
  <si>
    <t>Interest paid/accrued on debtor-in-possession financing</t>
  </si>
  <si>
    <t>Adequate protection amounts paid/accrued</t>
  </si>
  <si>
    <t>Unrealized mark-to-market net (gains) losses on interest rate swaps</t>
  </si>
  <si>
    <t>Amortization of debt issuance costs, discounts and premiums</t>
  </si>
  <si>
    <t>Debt extinguishment loss</t>
  </si>
  <si>
    <t>Capitalized interest</t>
  </si>
  <si>
    <t>Line of Credit [Member] | Vistra Operations Company LLC [Member] | Successor</t>
  </si>
  <si>
    <t>Debt Instrument, Interest Rate During Period</t>
  </si>
  <si>
    <t>4.24%</t>
  </si>
  <si>
    <t>4.38%</t>
  </si>
  <si>
    <t>Interest Expense and Related Charges (Contractual Interest Expense on Pre-Petition Liabilities) (Details) - Predecessor $ in Millions</t>
  </si>
  <si>
    <t>Contractual Interest Expense On Pre-Petition Liabilities [Line Items]</t>
  </si>
  <si>
    <t>Adequate Protection Interest Paid-Accrued, Amount Excluded Related To Terminated Natural Gas Hedging Positions And Interest Rate Swaps</t>
  </si>
  <si>
    <t>Contractual interest on debt classified as LSTC</t>
  </si>
  <si>
    <t>Contractual interest on debt classified as LSTC not paid/accrued</t>
  </si>
  <si>
    <t>Adequate Protection Interest Expense [Member]</t>
  </si>
  <si>
    <t>Adequate Protection Paid Or Accrued, Weighted Average Interest Rate</t>
  </si>
  <si>
    <t>4.95%</t>
  </si>
  <si>
    <t>Earnings Per Share (Details) - USD ($) $ / shares in Units, $ in Millions</t>
  </si>
  <si>
    <t>Antidilutive Securities Excluded from Computation of Earnings Per Share, Amount</t>
  </si>
  <si>
    <t>Accounts Receivable Securitization Program Accounts Receivable Securitization Program (Details) - USD ($) $ in Millions</t>
  </si>
  <si>
    <t>Accounts Receivable Securitization Program, Maximum Borrowing Capacity</t>
  </si>
  <si>
    <t>Accounts Receivable Securitization Program, Gross Trade Accounts Receivable Held By Special Purpose Subsidiary</t>
  </si>
  <si>
    <t>Long-Term Debt (Long-Term Debt) (Details) - USD ($) $ in Millions</t>
  </si>
  <si>
    <t>Debt Instrument [Line Items]</t>
  </si>
  <si>
    <t>Other Long-term Debt</t>
  </si>
  <si>
    <t>Unamortized debt premiums, discounts and issuance costs</t>
  </si>
  <si>
    <t>Vistra Operations Senior Notes [Member] | 5.50% Senior Notes Due September 1, 2026 [Member]</t>
  </si>
  <si>
    <t>Stated debt interest rate (percent)</t>
  </si>
  <si>
    <t>5.50%</t>
  </si>
  <si>
    <t>Line of Credit [Member] | Vistra Operations Credit Facility [Member]</t>
  </si>
  <si>
    <t>Vistra Energy Senior Notes [Member]</t>
  </si>
  <si>
    <t>Vistra Energy Senior Notes [Member] | 6.75% Senior Notes Due 2019 [Member]</t>
  </si>
  <si>
    <t>6.75%</t>
  </si>
  <si>
    <t>Vistra Energy Senior Notes [Member] | 7.375% Senior Notes Due 2022 [Member]</t>
  </si>
  <si>
    <t>7.375%</t>
  </si>
  <si>
    <t>Vistra Energy Senior Notes [Member] | 5.875% Senior Notes Due 2023 [Member]</t>
  </si>
  <si>
    <t>5.875%</t>
  </si>
  <si>
    <t>Vistra Energy Senior Notes [Member] | 7.625% Senior Notes Due 2024 [Member]</t>
  </si>
  <si>
    <t>7.625%</t>
  </si>
  <si>
    <t>Vistra Energy Senior Notes [Member] | 8.034% Senior Notes Due 2024 [Member]</t>
  </si>
  <si>
    <t>8.034%</t>
  </si>
  <si>
    <t>Vistra Energy Senior Notes [Member] | 8.000% Senior Notes Due 2025 [Member]</t>
  </si>
  <si>
    <t>8.00%</t>
  </si>
  <si>
    <t>Vistra Energy Senior Notes [Member] | 8.125% Senior Notes Due 2026 [Member]</t>
  </si>
  <si>
    <t>8.125%</t>
  </si>
  <si>
    <t>Amortizing Notes Due 2019 (Tangible Equity Units) [Member] | 7% Amortization note due 2019 [Member]</t>
  </si>
  <si>
    <t>Secured Debt [Member] | Forward Capacity Agreement [Member]</t>
  </si>
  <si>
    <t>Unsecured Debt [Member] | Equipment Financing Agreement [Member]</t>
  </si>
  <si>
    <t>Mandatorily Redeemable Preferred Stock [Member] | PrefCo Mandatorily Redeemable Preferred Stock [Member]</t>
  </si>
  <si>
    <t>Construction Loans [Member] | Building Financing 8.82% due semiannually through February 11, 2022 [Member]</t>
  </si>
  <si>
    <t>8.82%</t>
  </si>
  <si>
    <t>Long-Term Debt (Vistra Operations Credit Facilities) (Details) - USD ($) $ in Millions</t>
  </si>
  <si>
    <t>Line of Credit Facility [Line Items]</t>
  </si>
  <si>
    <t>Repayments of Long-term Debt, Long-term Capital Lease Obligations, and Capital Securities</t>
  </si>
  <si>
    <t>Vistra Operations Company LLC [Member] | Line of Credit [Member]</t>
  </si>
  <si>
    <t>Line of Credit Facility, Current Borrowing Capacity</t>
  </si>
  <si>
    <t>Line of Credit Facility, Maximum Borrowing Capacity</t>
  </si>
  <si>
    <t>Line Of Credit Facility, Borrowings Outstanding</t>
  </si>
  <si>
    <t>Line of Credit Facility, Remaining Borrowing Capacity</t>
  </si>
  <si>
    <t>Debt Fees And Expenses, Total</t>
  </si>
  <si>
    <t>Debt Fees And Expenses, Recorded As Interest Expense</t>
  </si>
  <si>
    <t>Debt Fees And Expenses, Capitalized As Reduction Of Debt</t>
  </si>
  <si>
    <t>Debt Fees And Expenses, Capitalized As Noncurrent Asset</t>
  </si>
  <si>
    <t>Vistra Operations Company LLC [Member] | Line of Credit [Member] | Senior Secured Revolving Credit Facility [Member]</t>
  </si>
  <si>
    <t>Debt Instrument, Basis Spread on Variable Rate</t>
  </si>
  <si>
    <t>1.75%</t>
  </si>
  <si>
    <t>Line of Credit Facility, Increase (Decrease), Net</t>
  </si>
  <si>
    <t>Vistra Operations Company LLC [Member] | Line of Credit [Member] | Senior Secured Revolving Credit Facility [Member] | Maximum</t>
  </si>
  <si>
    <t>Debt Covenant, Outstanding Borrowings To Outstanding Commitments Threshold, Amount Of Letters Of Credit Excluded</t>
  </si>
  <si>
    <t>Debt Covenant, Outstanding Borrowings To Outstanding Commitments Threshold, Percent</t>
  </si>
  <si>
    <t>Debt Covenant, Net First Lien Debt To EBITDA Threshold</t>
  </si>
  <si>
    <t>Vistra Operations Company LLC [Member] | Line of Credit [Member] | Senior Secured Term Loan B-1 Facility [Member]</t>
  </si>
  <si>
    <t>2.00%</t>
  </si>
  <si>
    <t>Line of Credit Facility, Interest Rate at Period End</t>
  </si>
  <si>
    <t>4.52%</t>
  </si>
  <si>
    <t>Vistra Operations Company LLC [Member] | Line of Credit [Member] | Senior Secured Term Loan B-2 Facility [Member] [Member]</t>
  </si>
  <si>
    <t>2.25%</t>
  </si>
  <si>
    <t>4.77%</t>
  </si>
  <si>
    <t>Vistra Operations Company LLC [Member] | Line of Credit [Member] | Senior Secured Term Loan B-3 Facility [Member]</t>
  </si>
  <si>
    <t>Line Of Credit Facility, Unused Letter Of Credit Capacity</t>
  </si>
  <si>
    <t>4.47%</t>
  </si>
  <si>
    <t>Vistra Operations Company LLC [Member] | Line of Credit [Member] | Senior Secured Revolving Credit Facility Letter Of Credit Sub-Facility [Member]</t>
  </si>
  <si>
    <t>Line Of Credit Facility, Letters Of Credit Outstanding</t>
  </si>
  <si>
    <t>Vistra Operations Company LLC [Member] | Line of Credit [Member] | Senior Secured Term Loan C Facility [Member]</t>
  </si>
  <si>
    <t>Long-Term Debt (Interest Rate Swaps) (Details) - USD ($) $ in Millions</t>
  </si>
  <si>
    <t>Long-term Debt, Percentage Bearing Variable Interest, Amount</t>
  </si>
  <si>
    <t>Interest Rate Swap, Effective From January 2017 To July 2023 [Member] [Member]</t>
  </si>
  <si>
    <t>Derivative, Notional Amount</t>
  </si>
  <si>
    <t>Interest Rate Swap, Effective From July 2023 To July 2026 [Member]</t>
  </si>
  <si>
    <t>Interest Rate Swap, Effective From July 2023 To July 2026 [Member] | Minimum</t>
  </si>
  <si>
    <t>Effective Interest Rate Debt Fixed Based On Derivative Contracts</t>
  </si>
  <si>
    <t>4.97%</t>
  </si>
  <si>
    <t>Interest Rate Swap, Effective From July 2023 To July 2026 [Member] | Maximum</t>
  </si>
  <si>
    <t>5.04%</t>
  </si>
  <si>
    <t>Interest Rate Swaps, Legacy Swaps Effective Through February 2024 [Member]</t>
  </si>
  <si>
    <t>Derivative, Notional Amount, Expired</t>
  </si>
  <si>
    <t>Interest Rate Swaps, Effective From January 2017 To July 2023 and Legacy Swaps Effective Through 2024 [Member] | Minimum</t>
  </si>
  <si>
    <t>4.13%</t>
  </si>
  <si>
    <t>Interest Rate Swaps, Effective From January 2017 To July 2023 and Legacy Swaps Effective Through 2024 [Member] | Maximum</t>
  </si>
  <si>
    <t>Long-Term Debt (Vistra Operations Senior Notes) (Details) - USD ($) $ in Millions</t>
  </si>
  <si>
    <t>Feb. 28, 2019</t>
  </si>
  <si>
    <t>Proceeds from Issuance of Debt</t>
  </si>
  <si>
    <t>Proceeds from Issuance of Senior Long-term Debt</t>
  </si>
  <si>
    <t>Subsequent Event | Vistra Operations Senior Notes [Member] | 5.625% Senior Notes Due 2027 [Member]</t>
  </si>
  <si>
    <t>5.625%</t>
  </si>
  <si>
    <t>Long-Term Debt (Vistra Energy Senior Notes) (Details) - USD ($)</t>
  </si>
  <si>
    <t>Aug. 31, 2018</t>
  </si>
  <si>
    <t>May 31, 2018</t>
  </si>
  <si>
    <t>Long-term Debt</t>
  </si>
  <si>
    <t>Debt Instrument Debt Covenant Borrowed Money Maximum Percent Of Total Assets</t>
  </si>
  <si>
    <t>Customary Event Of Default, Minimum Aggregate Amount Threshold</t>
  </si>
  <si>
    <t>Debt Instrument, Redemption Price, Percentage</t>
  </si>
  <si>
    <t>101.688%</t>
  </si>
  <si>
    <t>Subsequent Event | Vistra Energy Senior Notes [Member] | 7.375% Senior Notes Due 2022 [Member]</t>
  </si>
  <si>
    <t>Subsequent Event | Vistra Energy Senior Notes [Member] | 8.034% Senior Notes Due 2024 [Member]</t>
  </si>
  <si>
    <t>Vistra Energy Corp. [Member] | Vistra Energy Senior Notes [Member] | Bond Repurchase Program [Member]</t>
  </si>
  <si>
    <t>Bond Repurchase Program, Authorized Amount</t>
  </si>
  <si>
    <t>Long-Term Debt (Other Long-Term Debt) (Details) - USD ($) $ in Millions</t>
  </si>
  <si>
    <t>Apr. 30, 2018</t>
  </si>
  <si>
    <t>Senior Secured Term Loan [Member] | Dynegy Inc.</t>
  </si>
  <si>
    <t>Repayments of Debt</t>
  </si>
  <si>
    <t>Revolving Credit Facility [Member] | Dynegy Inc.</t>
  </si>
  <si>
    <t>Line of Credit [Member] | Vistra Operations Company LLC [Member]</t>
  </si>
  <si>
    <t>Senior Secured Revolving Credit Facility [Member] | Line of Credit [Member] | Vistra Operations Company LLC [Member]</t>
  </si>
  <si>
    <t>Senior Secured Revolving Credit Facility [Member] | Line of Credit [Member] | Dynegy Inc.</t>
  </si>
  <si>
    <t>Line of Credit Facility, Increase (Decrease), Other, Net</t>
  </si>
  <si>
    <t>7% Amortization note due 2019 [Member] | Amortizing Notes Due 2019 (Tangible Equity Units) [Member]</t>
  </si>
  <si>
    <t>Forward Capacity Agreement [Member] | Secured Debt [Member]</t>
  </si>
  <si>
    <t>Debt Instrument, Interest Rate, Effective Percentage</t>
  </si>
  <si>
    <t>4.00%</t>
  </si>
  <si>
    <t>PJM Capacity Sold For Planning Years 2018-2019 [Member] | Forward Capacity Agreement [Member] | Secured Debt [Member]</t>
  </si>
  <si>
    <t>PJM Capacity Sold For Planning Years 2019-2020 [Member] | Forward Capacity Agreement [Member] | Secured Debt [Member]</t>
  </si>
  <si>
    <t>PJM Capacity Sold For Planning Years 2020-2021 [Member] | Forward Capacity Agreement [Member] | Secured Debt [Member]</t>
  </si>
  <si>
    <t>Borrowings [Member] | Senior Secured Revolving Credit Facility [Member] | Dynegy Inc.</t>
  </si>
  <si>
    <t>Line of Credit [Member] | Senior Secured Revolving Credit Facility [Member] | Dynegy Inc.</t>
  </si>
  <si>
    <t>Subsequent Event | Alternative Letter of Credit Facility [Member] | Letter of Credit [Member] | Vistra Operations Company LLC [Member]</t>
  </si>
  <si>
    <t>Letters of Credit Outstanding, Amount</t>
  </si>
  <si>
    <t>Long-Term Debt (Maturities) (Details) - USD ($) $ in Millions</t>
  </si>
  <si>
    <t>Debt Disclosure [Abstract]</t>
  </si>
  <si>
    <t>Thereafter</t>
  </si>
  <si>
    <t>Unamortized premiums, discounts and debt issuance costs</t>
  </si>
  <si>
    <t>Long-Term Debt (TCEH Debtor-In-Possession Facilities) (Details) - Predecessor - USD ($) $ in Millions</t>
  </si>
  <si>
    <t>Aug. 31, 2017</t>
  </si>
  <si>
    <t>Texas Competitive Electric Holdings Company LLC [Member] | Debtor-In-Possession Roll Facility [Member]</t>
  </si>
  <si>
    <t>Debtor-in-Possession Financing, Amount Arranged</t>
  </si>
  <si>
    <t>Debtor-In-Possession Financing Collateral Account Total Amount Held To Support Letters Of Credit</t>
  </si>
  <si>
    <t>Texas Competitive Electric Holdings Company LLC [Member] | Debtor-In-Possession Facility [Member]</t>
  </si>
  <si>
    <t>Debtor-in-Possession Financing, Borrowings Outstanding</t>
  </si>
  <si>
    <t>Commitments And Contingencies (Narrative) (Details)</t>
  </si>
  <si>
    <t>Vermillion Facility Old East And North Sites [Member]</t>
  </si>
  <si>
    <t>Commitments and Contingencies [Line Items]</t>
  </si>
  <si>
    <t>Site Contingency Number Of Sites With Regulatory Violations</t>
  </si>
  <si>
    <t>Gas Index Pricing Litigation [Member]</t>
  </si>
  <si>
    <t>Number of States in which Entity Operates</t>
  </si>
  <si>
    <t>Advatech Dispute [Member]</t>
  </si>
  <si>
    <t>Loss Contingency, Estimate of Possible Loss</t>
  </si>
  <si>
    <t>Loss Contingency Contested Invoice Amount</t>
  </si>
  <si>
    <t>MISO 2015-2016 Planning Resource Auction [Member]</t>
  </si>
  <si>
    <t>Loss Contingency, Pending Claims, Number</t>
  </si>
  <si>
    <t>Pending Litigation [Member] | EPA Versus Luminant and Big Brown Power Company (Big Brown and Martin Lake Generation Facilities) [Member] | Minimum</t>
  </si>
  <si>
    <t>Loss Contingency Damages Sought Value Per Day</t>
  </si>
  <si>
    <t>Pending Litigation [Member] | EPA Versus Luminant and Big Brown Power Company (Big Brown and Martin Lake Generation Facilities) [Member] | Maximum</t>
  </si>
  <si>
    <t>Pending Litigation [Member] | MISO 2015-2016 Planning Resource Auction [Member]</t>
  </si>
  <si>
    <t>United States Environmental Protection Agency [Member]</t>
  </si>
  <si>
    <t>Clean Air Act, Regional Haze Program, Reasonable Progress Program, Number Of Electricity Generation Units In Texas, Affected By The EPA's Proposed FIP On Texas, Units Subject To New Scrubbers</t>
  </si>
  <si>
    <t>Clean Air Act, Regional Haze Program, Reasonable Progress Program, Number Of Electricity Units In Texas, Affected By The EPA's Proposed FIP On Texas, Units Subject To Upgrades To Existing Scrubbers</t>
  </si>
  <si>
    <t>Clean Air Act, Regional Haze Program, Best Available Retrofit Technology Alternative, Sulfur Dioxide Emissions, Number of Unit In Texas Subject To Rule, Total</t>
  </si>
  <si>
    <t>Luminant Generation Company LLC [Member] | United States Environmental Protection Agency [Member]</t>
  </si>
  <si>
    <t>Clean Air Act, Regional Haze Program, Best Available Retrofit Technology Alternative, Sulfur Dioxide Annual Emission Allowances Allocated To Units Covered By Program</t>
  </si>
  <si>
    <t>Financial Standby Letter of Credit [Member] | Vistra Operations Company LLC [Member]</t>
  </si>
  <si>
    <t>Letters of Credit</t>
  </si>
  <si>
    <t>Surety Bond [Member] | Vistra Operations Company LLC [Member]</t>
  </si>
  <si>
    <t>Surety Bonds</t>
  </si>
  <si>
    <t>Support Risk Management And Trading Margin Requirements Including Over The Counter Hedging Transactions And Collateral Postings With Electric Reliability Council Of Texas [Member] | Financial Standby Letter of Credit [Member] | Vistra Operations Company LLC [Member]</t>
  </si>
  <si>
    <t>Support Executory Contracts And Insurance Agreements [Member] | Financial Standby Letter of Credit [Member] | Vistra Operations Company LLC [Member]</t>
  </si>
  <si>
    <t>Support Retail Electric Provider's financial requirements with the Public Utility Commission of Texas [Member] | Financial Standby Letter of Credit [Member] | Vistra Operations Company LLC [Member]</t>
  </si>
  <si>
    <t>Miscellaneous credit support requirements [Member] | Financial Standby Letter of Credit [Member] | Vistra Operations Company LLC [Member]</t>
  </si>
  <si>
    <t>Operating Leases, Rent Expense</t>
  </si>
  <si>
    <t>Successor | Coal Purchase and Transportation Agreements [Member]</t>
  </si>
  <si>
    <t>Contractual Obligations Expenditures</t>
  </si>
  <si>
    <t>Predecessor | Coal Purchase and Transportation Agreements [Member]</t>
  </si>
  <si>
    <t>Commitments And Contingencies (Commitments Under Energy-Related Contracts, Leases and Other Agreements) (Details) $ in Millions</t>
  </si>
  <si>
    <t>Long-term Service and Maintenance Contracts [Member]</t>
  </si>
  <si>
    <t>Long-term Purchase Commitment [Line Items]</t>
  </si>
  <si>
    <t>Coal Purchase and Transportation Agreements [Member]</t>
  </si>
  <si>
    <t>Pipeline Transportation and Storage Reservation Fees [Member]</t>
  </si>
  <si>
    <t>Nuclear Fuel Contracts [Member]</t>
  </si>
  <si>
    <t>Other Contracts [Member]</t>
  </si>
  <si>
    <t>Commitments And Contingencies (Future Minimum Lease Payments Under Capital and Operating Leases) (Details) $ in Millions</t>
  </si>
  <si>
    <t>Operating Leases [Abstract]</t>
  </si>
  <si>
    <t>Total future minimum lease payments</t>
  </si>
  <si>
    <t>Commitments And Contingencies (Nuclear Insurance) (Narrative) (Details) $ in Millions</t>
  </si>
  <si>
    <t>Secondary Financial Protection Pool, Maximum Assessment Paid Per Operating Licensed Reactor In the Event Of Any Single Nuclear Liability Loss</t>
  </si>
  <si>
    <t>Secondary Financial Protection Pool, Maximum Assessment Paid Per Operating Licensed Reactor In the Even Of Any Single Nuclear Liability Loss Annual</t>
  </si>
  <si>
    <t>Nuclear Decontamination And Property Insurance, Maximum Coverage</t>
  </si>
  <si>
    <t>Non-Nuclear Property Damage Insurance, Maximum Coverage</t>
  </si>
  <si>
    <t>Non-Nuclear Property Damage Insurance, Deductible Per Accident, General</t>
  </si>
  <si>
    <t>Non-Nuclear Property Damage Insurance, Deductible Per Incident, Natural Hazard</t>
  </si>
  <si>
    <t>Accidental Outage Insurance, Coverage For Obtaining Replacement Energy After 12 Week Waiting Period, Maximum Weekly Coverage, First 52 Weeks</t>
  </si>
  <si>
    <t>Accidental Outage Insurance, Coverage For Obtaining Replacement Energy After 12 Week Waiting Period, Maximum Weekly Payments, Remaining 71 Weeks</t>
  </si>
  <si>
    <t>Accidental Outage Insurance, Coverage For Obtaining Replacement Energy, Coverage Limit For Non-Nuclear Accidents</t>
  </si>
  <si>
    <t>Accidental Outage Insurance, Coverage For Obtaining Replacement Energy, Coverage Limit For Nuclear Accidents</t>
  </si>
  <si>
    <t>Accidental Outage Insurance, Coverage For Obtaining Replacement Energy After 12 Wee Waiting Period, Maximum Percent Of Coverage If Both Units Out Of Service</t>
  </si>
  <si>
    <t>80.00%</t>
  </si>
  <si>
    <t>Section 170 (Price-Anderson) Of The Atomic Energy Act [Member]</t>
  </si>
  <si>
    <t>Nuclear Insurance, Annual Coverage Limit</t>
  </si>
  <si>
    <t>Secondary Financial Protection Pool, Maximum Single Nuclear Liability Loss Triggering Assessment</t>
  </si>
  <si>
    <t>United States Nuclear Regulatory Commission [Member]</t>
  </si>
  <si>
    <t>Required Nuclear Decontamination And Property Damage Insurance, Maximum Coverage</t>
  </si>
  <si>
    <t>Secondary Financial Protection Pool, Maximum Assessment Paid In The Event Of Any Single Nuclear Liability Loss</t>
  </si>
  <si>
    <t>Secondary Financial Protection Pool, Maximum Assessment Paid In the Event Of Any Single Nuclear Liability Loss Annual</t>
  </si>
  <si>
    <t>Equity (Equity Issuances and Repurchases) (Details) - shares</t>
  </si>
  <si>
    <t>Stockholders' Equity Attributable to Parent [Abstract]</t>
  </si>
  <si>
    <t>Shares outstanding at beginning of period</t>
  </si>
  <si>
    <t>Shares retired</t>
  </si>
  <si>
    <t>Shares repurchased</t>
  </si>
  <si>
    <t>Shares outstanding at end of period</t>
  </si>
  <si>
    <t>Treasury stock, common shares</t>
  </si>
  <si>
    <t>Equity (Share Repurchase Program) (Details) $ / shares in Units, $ in Millions</t>
  </si>
  <si>
    <t>Dec. 31, 2018USD ($)$ / sharesshares</t>
  </si>
  <si>
    <t>Share Repurchase Program Approved by Board of Directors in June 2018 [Member]</t>
  </si>
  <si>
    <t>Stock Repurchase Program, Authorized Amount</t>
  </si>
  <si>
    <t>Treasury Stock, Shares, Acquired | shares</t>
  </si>
  <si>
    <t>Treasury Stock, Value, Acquired, Par Value Method</t>
  </si>
  <si>
    <t>Treasury Stock Acquired, Average Cost Per Share | $ / shares</t>
  </si>
  <si>
    <t>Share Repurchase Program Approved by Board of Directors in November 2018 [Member]</t>
  </si>
  <si>
    <t>Stock Repurchase Program, Remaining Authorized Repurchase Amount</t>
  </si>
  <si>
    <t>Equity (Dividends and Dividend Restrictions) (Details) - USD ($) $ / shares in Units, $ in Millions</t>
  </si>
  <si>
    <t>Cash dividends paid to parent company by consolidated subsidiaries</t>
  </si>
  <si>
    <t>Amount of restricted net assets</t>
  </si>
  <si>
    <t>Dividends per share</t>
  </si>
  <si>
    <t>Vistra Operations Company LLC [Member] | Successor | Vistra Energy Corp. [Member]</t>
  </si>
  <si>
    <t>Maximum allowable distribution to parent company by consolidated subsidiary without consent</t>
  </si>
  <si>
    <t>Subsequent Event | Vistra Operations Company LLC [Member] | Successor | Vistra Energy Corp. [Member]</t>
  </si>
  <si>
    <t>Equity (Other Equity) (Details)</t>
  </si>
  <si>
    <t>Apr. 09, 2018USD ($)equity_unitshares</t>
  </si>
  <si>
    <t>Class of Warrant or Right, Outstanding | shares</t>
  </si>
  <si>
    <t>Class of Warrant or Right, Exercise Price of Warrants or Rights | $ / shares</t>
  </si>
  <si>
    <t>Class of Warrant or Right, Number of Securities Called by Each Warrant or Right | shares</t>
  </si>
  <si>
    <t>Tangible Equity Units, Number Of Units Issued | shares</t>
  </si>
  <si>
    <t>Tangible Equity Units, Unit Price | equity_unit</t>
  </si>
  <si>
    <t>Long-term debt, less amounts due currently | $</t>
  </si>
  <si>
    <t>Prepaid Stock Purchase Contract, Number Of Common Shares Per Tangible Equity Unit | shares</t>
  </si>
  <si>
    <t>Minimum</t>
  </si>
  <si>
    <t>Amortizing Notes Due 2019 (Tangible Equity Units) [Member]</t>
  </si>
  <si>
    <t>Debt Instrument, Periodic Payment | $</t>
  </si>
  <si>
    <t>Net (gain) loss | $</t>
  </si>
  <si>
    <t>Reclassification from Accumulated Other Comprehensive Income, Current Period, Net of Tax | $</t>
  </si>
  <si>
    <t>Fair Value Measurements (Schedule of Assets and Liabilities Measured at Fair Value on a Recurring Basis) (Details) - USD ($) $ in Millions</t>
  </si>
  <si>
    <t>Assets:</t>
  </si>
  <si>
    <t>Nuclear decommissioning trust</t>
  </si>
  <si>
    <t>Equity Securities [Member]</t>
  </si>
  <si>
    <t>Debt Securities [Member]</t>
  </si>
  <si>
    <t>Fair Value, Measurements, Recurring [Member]</t>
  </si>
  <si>
    <t>Sub-total</t>
  </si>
  <si>
    <t>Liabilities:</t>
  </si>
  <si>
    <t>Fair Value, Measurements, Recurring [Member] | Equity Securities [Member]</t>
  </si>
  <si>
    <t>Assets measured at net asset value</t>
  </si>
  <si>
    <t>Fair Value, Measurements, Recurring [Member] | Commodity contracts [Member]</t>
  </si>
  <si>
    <t>Derivative Assets</t>
  </si>
  <si>
    <t>Derivative Liabilities</t>
  </si>
  <si>
    <t>Fair Value, Measurements, Recurring [Member] | Interest Rate Swap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 [Member]</t>
  </si>
  <si>
    <t>Level 1 [Member] | Fair Value, Measurements, Recurring [Member]</t>
  </si>
  <si>
    <t>Level 1 [Member] | Fair Value, Measurements, Recurring [Member] | Equity Securities [Member]</t>
  </si>
  <si>
    <t>Level 1 [Member] | Fair Value, Measurements, Recurring [Member] | Commodity contracts [Member]</t>
  </si>
  <si>
    <t>Level 2 [Member] | Fair Value, Measurements, Recurring [Member]</t>
  </si>
  <si>
    <t>Level 2 [Member] | Fair Value, Measurements, Recurring [Member] | Debt Securities [Member]</t>
  </si>
  <si>
    <t>Level 2 [Member] | Fair Value, Measurements, Recurring [Member] | Commodity contracts [Member]</t>
  </si>
  <si>
    <t>Level 2 [Member] | Fair Value, Measurements, Recurring [Member] | Interest Rate Swap [Member]</t>
  </si>
  <si>
    <t>Level 3 [Member]</t>
  </si>
  <si>
    <t>Level 3 [Member] | Fair Value, Measurements, Recurring [Member]</t>
  </si>
  <si>
    <t>Level 3 [Member] | Fair Value, Measurements,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in Millions</t>
  </si>
  <si>
    <t>Dec. 31, 2018USD ($)$ / Megawatt-hour</t>
  </si>
  <si>
    <t>Dec. 31, 2017USD ($)$ / Megawatt-hour</t>
  </si>
  <si>
    <t>Fair Value Inputs, Assets and Liabilities, Quantitative Information [Line Items]</t>
  </si>
  <si>
    <t>Assets</t>
  </si>
  <si>
    <t>Liabilities</t>
  </si>
  <si>
    <t>Derivative Assets (Liabilities), at Fair Value, Net</t>
  </si>
  <si>
    <t>Electricity purchases and sales [Member] | Valuation Model [Member]</t>
  </si>
  <si>
    <t>Electricity spread options [Member] | Option Pricing Model Valuation Technique [Member]</t>
  </si>
  <si>
    <t>Financial Transmission Rights [Member] | Market Approach [Member]</t>
  </si>
  <si>
    <t>Other [Member]</t>
  </si>
  <si>
    <t>Minimum | Electricity purchases and sales [Member] | Valuation Model [Member]</t>
  </si>
  <si>
    <t>Hourly price curve shape (in usd per MWh) | $ / Megawatt-hour</t>
  </si>
  <si>
    <t>Fair Value Inputs Illiquid Delivery Periods For ERCOT Hub Power Prices And Heat Rates | $ / Megawatt-hour</t>
  </si>
  <si>
    <t>Minimum | Electricity And Weather Options [Member] | Option Pricing Model Valuation Technique [Member]</t>
  </si>
  <si>
    <t>Fair Value Inputs, Gas to power correlation</t>
  </si>
  <si>
    <t>15.00%</t>
  </si>
  <si>
    <t>Fair Value Inputs, Power volatility</t>
  </si>
  <si>
    <t>5.00%</t>
  </si>
  <si>
    <t>Minimum | Financial Transmission Rights [Member] | Market Approach [Member]</t>
  </si>
  <si>
    <t>Illiquid price differences between settlement points | $ / Megawatt-hour</t>
  </si>
  <si>
    <t>Maximum | Electricity purchases and sales [Member] | Valuation Model [Member]</t>
  </si>
  <si>
    <t>Maximum | Electricity And Weather Options [Member] | Option Pricing Model Valuation Technique [Member]</t>
  </si>
  <si>
    <t>95.00%</t>
  </si>
  <si>
    <t>100.00%</t>
  </si>
  <si>
    <t>435.00%</t>
  </si>
  <si>
    <t>180.00%</t>
  </si>
  <si>
    <t>Maximum | Financial Transmission Rights [Member] | Market Approach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asset (liability) balance at beginning of period (a)</t>
  </si>
  <si>
    <t>Total unrealized valuation gains (losses)</t>
  </si>
  <si>
    <t>Purchases, issuances and settlements</t>
  </si>
  <si>
    <t>Purchases</t>
  </si>
  <si>
    <t>Issuances</t>
  </si>
  <si>
    <t>Settlements</t>
  </si>
  <si>
    <t>Transfers into Level 3</t>
  </si>
  <si>
    <t>Transfers out of Level 3</t>
  </si>
  <si>
    <t>Earn-out provision</t>
  </si>
  <si>
    <t>Net change</t>
  </si>
  <si>
    <t>Net asset (liability) balance at end of period</t>
  </si>
  <si>
    <t>Unrealized valuation gains (losses) relating to instruments held at end of period</t>
  </si>
  <si>
    <t>Dynegy Inc. | Successor</t>
  </si>
  <si>
    <t>Net liabilities assumed in the Lamar and Forney Acquisition</t>
  </si>
  <si>
    <t>Dynegy Inc. | Predecessor</t>
  </si>
  <si>
    <t>Lamar and Forney | Successor</t>
  </si>
  <si>
    <t>Lamar and Forney | Predecessor</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Successor | Operating revenues [Member] | Commodity contracts [Member]</t>
  </si>
  <si>
    <t>Successor | Fuel, purchased power costs and delivery fees [Member] | Commodity contracts [Member]</t>
  </si>
  <si>
    <t>Successor | Net gain from commodity hedging and trading activities [Member] | Commodity contracts [Member]</t>
  </si>
  <si>
    <t>Successor | Interest Expense [Member] | Interest Rate Swap [Member]</t>
  </si>
  <si>
    <t>Predecessor | Operating revenues [Member] | Commodity contracts [Member]</t>
  </si>
  <si>
    <t>Predecessor | Fuel, purchased power costs and delivery fees [Member] | Commodity contracts [Member]</t>
  </si>
  <si>
    <t>Predecessor | Net gain from commodity hedging and trading activities [Member] | Commodity contracts [Member]</t>
  </si>
  <si>
    <t>Predecessor | 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lb in Thousands, gal in Millions, T in Millions, MMBTU in Millions, $ in Millions</t>
  </si>
  <si>
    <t>Dec. 31, 2018USD ($)TMMBTUGWhgallb</t>
  </si>
  <si>
    <t>Dec. 31, 2017USD ($)TMMBTUGWhgallb</t>
  </si>
  <si>
    <t>Natural Gas Derivative [Member]</t>
  </si>
  <si>
    <t>Nonmonetary Notional Volume | MMBTU</t>
  </si>
  <si>
    <t>Electricity (in GWh) [Member]</t>
  </si>
  <si>
    <t>Nonmonetary Notional Volume | GWh</t>
  </si>
  <si>
    <t>Financial Transmission Rights [Member]</t>
  </si>
  <si>
    <t>Coal (in tons) [Member]</t>
  </si>
  <si>
    <t>Nonmonetary Notional Volume | T</t>
  </si>
  <si>
    <t>Fuel oil (in gallons) [Member]</t>
  </si>
  <si>
    <t>Nonmonetary Notional Volume | gal</t>
  </si>
  <si>
    <t>Uranium (in pounds) [Member]</t>
  </si>
  <si>
    <t>Nonmonetary Notional Volume | lb</t>
  </si>
  <si>
    <t>Emissions [Member]</t>
  </si>
  <si>
    <t>Interest rate swaps - Floating/fixed [Member]</t>
  </si>
  <si>
    <t>Derivative, Notional Amount | $</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62.00%</t>
  </si>
  <si>
    <t>Net exposure to banking and financial sector percentage</t>
  </si>
  <si>
    <t>22.00%</t>
  </si>
  <si>
    <t>Pension and Other Postretirement Employee Benefits (OPEB) Plans (Narrative) (Details) $ in Millions</t>
  </si>
  <si>
    <t>Apr. 09, 2018USD ($)</t>
  </si>
  <si>
    <t>Defined Benefit Plan Disclosure [Line Items]</t>
  </si>
  <si>
    <t>Market-related value of assets held in trust, realized and unrealized gains or losess, included in preceding period, related to vesting percentage</t>
  </si>
  <si>
    <t>25.00%</t>
  </si>
  <si>
    <t>Assumed discount rate, number of corporate bonds used to derive yield curve</t>
  </si>
  <si>
    <t>Pension And Other Postretirement Employee Benefit Plans Assumed in Merger [Member]</t>
  </si>
  <si>
    <t>Projected pension benefit obligation</t>
  </si>
  <si>
    <t>Assets for Plan Benefits, Defined Benefit Plan</t>
  </si>
  <si>
    <t>Liability, Defined Benefit Plan, Current</t>
  </si>
  <si>
    <t>Liability, Defined Benefit Plan, Noncurrent</t>
  </si>
  <si>
    <t>Pension Plan [Member] | Successor</t>
  </si>
  <si>
    <t>Employer contributions to retirement plan</t>
  </si>
  <si>
    <t>Pension Plan [Member] | Predecessor</t>
  </si>
  <si>
    <t>Other Postretirement Benefits Plan [Member] | Successor</t>
  </si>
  <si>
    <t>Expected future employer contributions to retirement plan</t>
  </si>
  <si>
    <t>Other Postretirement Benefits Plan [Member] | Predecessor</t>
  </si>
  <si>
    <t>Defined Benefit Plan, Benefit Obligation, Business Combination</t>
  </si>
  <si>
    <t>Pension and Other Postretirement Employee Benefits (OPEB) Plans (Pension and OPEB Costs Recognized as Expense) (Details) - USD ($) $ in Millions</t>
  </si>
  <si>
    <t>Benefit costs</t>
  </si>
  <si>
    <t>Successor | Pension Plan [Member]</t>
  </si>
  <si>
    <t>Successor | Other Postretirement Benefits Plan [Member]</t>
  </si>
  <si>
    <t>Predecessor | Pension Plan [Member]</t>
  </si>
  <si>
    <t>Predecessor | Other Postretirement Benefits Plan [Member]</t>
  </si>
  <si>
    <t>Pension and Other Postretirement Employee Benefits (OPEB) Plans (Detailed Information Regarding Pension and Other Postretirement Benefits) (Details) - USD ($) $ in Millions</t>
  </si>
  <si>
    <t>Change in Plan Assets:</t>
  </si>
  <si>
    <t>Fair value of assets at beginning of period</t>
  </si>
  <si>
    <t>Fair value of assets at end of year</t>
  </si>
  <si>
    <t>Defined Benefit Plan, Funded (Unfunded) Status of Plan [Abstract]</t>
  </si>
  <si>
    <t>Fair value of assets</t>
  </si>
  <si>
    <t>Defined Benefit Plan, Amounts for Asset (Liability) Recognized in Statement of Financial Position [Abstract]</t>
  </si>
  <si>
    <t>Components of Net Pension/OPEB Cost:</t>
  </si>
  <si>
    <t>Plan amendment</t>
  </si>
  <si>
    <t>Other Changes in Plan Assets and Benefit Obligations Recognized in Other Comprehensive Income:</t>
  </si>
  <si>
    <t>Net (gain) loss</t>
  </si>
  <si>
    <t>Service cost</t>
  </si>
  <si>
    <t>Interest cost</t>
  </si>
  <si>
    <t>Expected return on assets</t>
  </si>
  <si>
    <t>Immediate pension cost</t>
  </si>
  <si>
    <t>Net periodic pension/OPEB cost</t>
  </si>
  <si>
    <t>Total recognized in net periodic benefit cost and other comprehensive income</t>
  </si>
  <si>
    <t>Change in Pension/OPEB Obligation</t>
  </si>
  <si>
    <t>Projected benefit obligation at beginning of period</t>
  </si>
  <si>
    <t>Acquisitions</t>
  </si>
  <si>
    <t>Settlement</t>
  </si>
  <si>
    <t>Actuarial (gain) loss</t>
  </si>
  <si>
    <t>Benefits paid</t>
  </si>
  <si>
    <t>Projected benefit obligation at end of year</t>
  </si>
  <si>
    <t>Accumulated benefit obligation at end of year</t>
  </si>
  <si>
    <t>Employer contributions</t>
  </si>
  <si>
    <t>Actual gain (loss) on assets</t>
  </si>
  <si>
    <t>Funded status at end of year</t>
  </si>
  <si>
    <t>Net liability recognized</t>
  </si>
  <si>
    <t>Defined Benefit Plan, Accumulated Other Comprehensive (Income) Loss, before Tax [Abstract]</t>
  </si>
  <si>
    <t>Net gain</t>
  </si>
  <si>
    <t>Successor | Pension Plan [Member] | Vistra Energy Plan [Member]</t>
  </si>
  <si>
    <t>Assumptions Used to Determine Net Periodic Pension/OPEB Cost:</t>
  </si>
  <si>
    <t>Discount rate</t>
  </si>
  <si>
    <t>3.79%</t>
  </si>
  <si>
    <t>3.74%</t>
  </si>
  <si>
    <t>4.31%</t>
  </si>
  <si>
    <t>Expected return on plan assets</t>
  </si>
  <si>
    <t>4.89%</t>
  </si>
  <si>
    <t>4.56%</t>
  </si>
  <si>
    <t>4.86%</t>
  </si>
  <si>
    <t>Expected rate of compensation increase</t>
  </si>
  <si>
    <t>3.50%</t>
  </si>
  <si>
    <t>3.62%</t>
  </si>
  <si>
    <t>Interest crediting rate for cash balance plan</t>
  </si>
  <si>
    <t>Assumptions Used to Determine Net Periodic Pension/OPEB Cost</t>
  </si>
  <si>
    <t>4.37%</t>
  </si>
  <si>
    <t>3.35%</t>
  </si>
  <si>
    <t>Successor | Pension Plan [Member] | Dynegy Plan and EEI Plan [Member] [Member]</t>
  </si>
  <si>
    <t>0.00%</t>
  </si>
  <si>
    <t>4.05%</t>
  </si>
  <si>
    <t>4.25%</t>
  </si>
  <si>
    <t>Successor | Pension Plan [Member] | Dynegy Plan [Member]</t>
  </si>
  <si>
    <t>5.94%</t>
  </si>
  <si>
    <t>Successor | Pension Plan [Member] | EEI Plan [Member]</t>
  </si>
  <si>
    <t>4.74%</t>
  </si>
  <si>
    <t>Amortization of unrecognized amounts</t>
  </si>
  <si>
    <t>Net (gain) loss and prior service (credit) cost</t>
  </si>
  <si>
    <t>Participant contributions</t>
  </si>
  <si>
    <t>Plan amendments</t>
  </si>
  <si>
    <t>Successor | Other Postretirement Benefits Plan [Member] | Vistra Energy Plan [Member]</t>
  </si>
  <si>
    <t>3.67%</t>
  </si>
  <si>
    <t>4.11%</t>
  </si>
  <si>
    <t>4.35%</t>
  </si>
  <si>
    <t>Successor | Other Postretirement Benefits Plan [Member] | Dynegy Plan [Member]</t>
  </si>
  <si>
    <t>4.04%</t>
  </si>
  <si>
    <t>Successor | Other Postretirement Benefits Plan [Member] | Oncor Plan [Member]</t>
  </si>
  <si>
    <t>3.69%</t>
  </si>
  <si>
    <t>4.18%</t>
  </si>
  <si>
    <t>Successor | Other Postretirement Benefits Plan [Member] | EEI Union Plan [Member]</t>
  </si>
  <si>
    <t>5.10%</t>
  </si>
  <si>
    <t>Successor | Other Postretirement Benefits Plan [Member] | EEI Salaried Plan [Member]</t>
  </si>
  <si>
    <t>4.70%</t>
  </si>
  <si>
    <t>Successor | Other Postretirement Benefits Plan [Member] | Split-Participant Plan [Member]</t>
  </si>
  <si>
    <t>Successor | Other Postretirement Benefits Plan [Member] | EEI Union [Member]</t>
  </si>
  <si>
    <t>5.36%</t>
  </si>
  <si>
    <t>Pension and Other Postretirement Employee Benefits (OPEB) Plans (Projected Benefit Obligation (PBO) and Accumulated Benefit Obligation (ABO) in Excess of the Fair Value of Plan Assets) (Details) - Pension Plan [Member] - USD ($) $ in Millions</t>
  </si>
  <si>
    <t>Projected benefit obligations</t>
  </si>
  <si>
    <t>Accumulated benefit obligation</t>
  </si>
  <si>
    <t>Plan assets</t>
  </si>
  <si>
    <t>Pension and Other Postretirement Employee Benefits (OPEB) Plans (Target Asset Allocation Ranges of Pension Plan Investments by Asset Category) (Details) - Pension Plan [Member]</t>
  </si>
  <si>
    <t>Vistra Energy Plan [Member] | Fixed income securities [Member] | Minimum</t>
  </si>
  <si>
    <t>Target Allocation Ranges</t>
  </si>
  <si>
    <t>Vistra Energy Plan [Member] | Fixed income securities [Member] | Maximum</t>
  </si>
  <si>
    <t>Vistra Energy Plan [Member] | Global equity securities [Member] | Minimum</t>
  </si>
  <si>
    <t>Vistra Energy Plan [Member] | Global equity securities [Member] | Maximum</t>
  </si>
  <si>
    <t>Vistra Energy Plan [Member] | Real Estate [Member] | Minimum</t>
  </si>
  <si>
    <t>Vistra Energy Plan [Member] | Real Estate [Member] | Maximum</t>
  </si>
  <si>
    <t>Vistra Energy Plan [Member] | Credit strategies [Member] | Minimum</t>
  </si>
  <si>
    <t>Vistra Energy Plan [Member] | Credit strategies [Member] | Maximum</t>
  </si>
  <si>
    <t>Dynegy Plan [Member] | Fixed income securities [Member] | Minimum</t>
  </si>
  <si>
    <t>Dynegy Plan [Member] | Fixed income securities [Member] | Maximum</t>
  </si>
  <si>
    <t>Dynegy Plan [Member] | Global equity securities [Member] | Minimum</t>
  </si>
  <si>
    <t>Dynegy Plan [Member] | Global equity securities [Member] | Maximum</t>
  </si>
  <si>
    <t>Dynegy Plan [Member] | Real Estate [Member] | Minimum</t>
  </si>
  <si>
    <t>Dynegy Plan [Member] | Real Estate [Member] | Maximum</t>
  </si>
  <si>
    <t>Dynegy Plan [Member] | Credit strategies [Member] | Minimum</t>
  </si>
  <si>
    <t>Dynegy Plan [Member] | Credit strategies [Member] | Maximum</t>
  </si>
  <si>
    <t>EEI Plan [Member] | Fixed income securities [Member] | Minimum</t>
  </si>
  <si>
    <t>EEI Plan [Member] | Fixed income securities [Member] | Maximum</t>
  </si>
  <si>
    <t>EEI Plan [Member] | Global equity securities [Member] | Minimum</t>
  </si>
  <si>
    <t>EEI Plan [Member] | Global equity securities [Member] | Maximum</t>
  </si>
  <si>
    <t>EEI Plan [Member] | Real Estate [Member] | Minimum</t>
  </si>
  <si>
    <t>EEI Plan [Member] | Real Estate [Member] | Maximum</t>
  </si>
  <si>
    <t>EEI Plan [Member] | Credit strategies [Member] | Minimum</t>
  </si>
  <si>
    <t>EEI Plan [Member] | Credit strategies [Member] | Maximum</t>
  </si>
  <si>
    <t>Pension and Other Postretirement Employee Benefits (OPEB) Plans (Expected Long-Term Rate of Return on Assets Assumption) (Details) - Successor - Pension Plan [Member]</t>
  </si>
  <si>
    <t>Vistra Energy Plan [Member] | Weighted Average [Member]</t>
  </si>
  <si>
    <t>Expected Long-term Rate of Return</t>
  </si>
  <si>
    <t>4.80%</t>
  </si>
  <si>
    <t>Vistra Energy Plan [Member] | Fixed income securities [Member]</t>
  </si>
  <si>
    <t>Vistra Energy Plan [Member] | Global equity securities [Member]</t>
  </si>
  <si>
    <t>7.50%</t>
  </si>
  <si>
    <t>Vistra Energy Plan [Member] | Real Estate [Member]</t>
  </si>
  <si>
    <t>5.40%</t>
  </si>
  <si>
    <t>Vistra Energy Plan [Member] | Credit Strategies [Member]</t>
  </si>
  <si>
    <t>6.80%</t>
  </si>
  <si>
    <t>Dynegy Plan [Member] | Weighted Average [Member]</t>
  </si>
  <si>
    <t>5.30%</t>
  </si>
  <si>
    <t>Dynegy Plan [Member] | Fixed income securities [Member]</t>
  </si>
  <si>
    <t>3.90%</t>
  </si>
  <si>
    <t>Dynegy Plan [Member] | Global equity securities [Member]</t>
  </si>
  <si>
    <t>Dynegy Plan [Member] | Real Estate [Member]</t>
  </si>
  <si>
    <t>Dynegy Plan [Member] | Credit Strategies [Member]</t>
  </si>
  <si>
    <t>EEI Plan [Member] | Weighted Average [Member]</t>
  </si>
  <si>
    <t>5.60%</t>
  </si>
  <si>
    <t>EEI Plan [Member] | Fixed income securities [Member]</t>
  </si>
  <si>
    <t>EEI Plan [Member] | Global equity securities [Member]</t>
  </si>
  <si>
    <t>EEI Plan [Member] | Real Estate [Member]</t>
  </si>
  <si>
    <t>EEI Plan [Member] | Credit Strategies [Member]</t>
  </si>
  <si>
    <t>Pension and Other Postretirement Employee Benefits (OPEB) Plans (Fair Value of Pension Plan Assets) (Details) - USD ($) $ in Millions</t>
  </si>
  <si>
    <t>Fair Value, Assets and Liabilities Measured on Recurring and Nonrecurring Basis [Line Items]</t>
  </si>
  <si>
    <t>Pension Plan [Member] | Fair Value, Measurements, Recurring [Member]</t>
  </si>
  <si>
    <t>Pension Plan [Member] | Interest-bearing cash | Fair Value, Measurements, Recurring [Member]</t>
  </si>
  <si>
    <t>Pension Plan [Member] | Global equity securities [Member] | Fair Value, Measurements, Recurring [Member]</t>
  </si>
  <si>
    <t>Pension Plan [Member] | Credit strategies [Member] | Fair Value, Measurements, Recurring [Member]</t>
  </si>
  <si>
    <t>Pension Plan [Member] | Corporate Bond Securities [Member] | Fair Value, Measurements, Recurring [Member]</t>
  </si>
  <si>
    <t>Pension Plan [Member] | Level 1 [Member] | Fair Value, Measurements, Recurring [Member]</t>
  </si>
  <si>
    <t>Pension Plan [Member] | Level 1 [Member] | Interest-bearing cash | Fair Value, Measurements, Recurring [Member]</t>
  </si>
  <si>
    <t>Pension Plan [Member] | Level 1 [Member] | Fixed asset securities: Corporate bonds | Fair Value, Measurements, Recurring [Member]</t>
  </si>
  <si>
    <t>Pension Plan [Member] | Level 1 [Member] | Fixed income securities: U.S. Treasuries | Fair Value, Measurements, Recurring [Member]</t>
  </si>
  <si>
    <t>Pension Plan [Member] | Level 1 [Member] | Fixed income securities: Other | Fair Value, Measurements, Recurring [Member]</t>
  </si>
  <si>
    <t>Pension Plan [Member] | Level 2 [Member] | Fair Value, Measurements, Recurring [Member]</t>
  </si>
  <si>
    <t>Pension Plan [Member] | Level 2 [Member] | Interest-bearing cash | Fair Value, Measurements, Recurring [Member]</t>
  </si>
  <si>
    <t>Pension Plan [Member] | Level 2 [Member] | Fixed asset securities: Corporate bonds | Fair Value, Measurements, Recurring [Member]</t>
  </si>
  <si>
    <t>Pension Plan [Member] | Level 2 [Member] | Fixed income securities: U.S. Treasuries | Fair Value, Measurements, Recurring [Member]</t>
  </si>
  <si>
    <t>Pension Plan [Member] | Level 2 [Member] | Fixed income securities: Other | Fair Value, Measurements, Recurring [Member]</t>
  </si>
  <si>
    <t>Pension Plan [Member] | Fair Value, Inputs, Level 1, 2 and 3 [Member] | Fair Value, Measurements, Recurring [Member]</t>
  </si>
  <si>
    <t>Pension Plan [Member] | Fair Value, Inputs, Level 1, 2 and 3 [Member] | Interest-bearing cash | Fair Value, Measurements, Recurring [Member]</t>
  </si>
  <si>
    <t>Pension Plan [Member] | Fair Value, Inputs, Level 1, 2 and 3 [Member] | Fixed asset securities: Corporate bonds | Fair Value, Measurements, Recurring [Member]</t>
  </si>
  <si>
    <t>Pension Plan [Member] | Fair Value, Inputs, Level 1, 2 and 3 [Member] | Fixed income securities: U.S. Treasuries | Fair Value, Measurements, Recurring [Member]</t>
  </si>
  <si>
    <t>Pension Plan [Member] | Fair Value, Inputs, Level 1, 2 and 3 [Member] | Fixed income securities: Other | Fair Value, Measurements, Recurring [Member]</t>
  </si>
  <si>
    <t>Successor | Other Postretirement Benefits Plan [Member] | Level 1 [Member]</t>
  </si>
  <si>
    <t>Successor | Other Postretirement Benefits Plan [Member] | Level 2 [Member]</t>
  </si>
  <si>
    <t>Pension and Other Postretirement Employee Benefits (OPEB) Plans (Future Benefit Payments) (Details) $ in Millions</t>
  </si>
  <si>
    <t>2024-28</t>
  </si>
  <si>
    <t>Pension and Other Postretirement Employee Benefits (OPEB) Plans (Assumed Health Care Cost Trend Rates) (Details) - Successor - Other Postretirement Benefits Plan [Member]</t>
  </si>
  <si>
    <t>Not Medicare Eligible [Member]</t>
  </si>
  <si>
    <t>Assumed Health Care Cost Trend Rates [Abstract]</t>
  </si>
  <si>
    <t>Health care cost trend rate assumed for next year</t>
  </si>
  <si>
    <t>6.70%</t>
  </si>
  <si>
    <t>Rate to which the cost trend is expected to decline (the ultimate trend rate)</t>
  </si>
  <si>
    <t>4.50%</t>
  </si>
  <si>
    <t>Year that the rate reaches the ultimate trend rate</t>
  </si>
  <si>
    <t>Medicare Eligible [Member]</t>
  </si>
  <si>
    <t>9.90%</t>
  </si>
  <si>
    <t>10.66%</t>
  </si>
  <si>
    <t>Pension and Other Postretirement Employee Benefits (OPEB) Plans (Thrift Plan) (Details) - USD ($) $ in Millions</t>
  </si>
  <si>
    <t>Maximum amount employee may contribute if earnings are less that IRS threshold</t>
  </si>
  <si>
    <t>75.00%</t>
  </si>
  <si>
    <t>Percent of employees pay eligible to be matched by employer</t>
  </si>
  <si>
    <t>6.00%</t>
  </si>
  <si>
    <t>Qualified Plan [Member]</t>
  </si>
  <si>
    <t>Percent of employees contribution matched by employer</t>
  </si>
  <si>
    <t>Traditional Retirement Plan Formula Of Retirement Plan [Member]</t>
  </si>
  <si>
    <t>Employer contributions to the Thrift Plan</t>
  </si>
  <si>
    <t>Percent of employees pay eligible for contribution to plan, maximum</t>
  </si>
  <si>
    <t>1.00%</t>
  </si>
  <si>
    <t>Stock-Based Compensation (Vistra Energy 2016 Omnibus Incentive Plan) (Details)</t>
  </si>
  <si>
    <t>Dec. 31, 2018shares</t>
  </si>
  <si>
    <t>Vistra Energy 2016 Omnibus Incentive Plan [Member]</t>
  </si>
  <si>
    <t>Number of shares authorized for issuance as equity-based awards</t>
  </si>
  <si>
    <t>Stock-Based Compensation (Share-Based Compensation Arrangement Assumed in Merger) (Details) - USD ($) $ in Millions</t>
  </si>
  <si>
    <t>Stock-Based Compensation Awards Assumed in Merger [Line Items]</t>
  </si>
  <si>
    <t>Share-Based Compensation Arrangement by Share-Based Payment Award Fair Value of Awards at Merger Date</t>
  </si>
  <si>
    <t>Share-Based Compensation Arrangement by Share-Based Payment Award Fair Value of Award at Merger Date Considered Part of Purchase Price</t>
  </si>
  <si>
    <t>Share-Based Compensation Arrangement by Share-Based Payment Award Fair Value of Award at Merger Date Recognized as Compensation Expense</t>
  </si>
  <si>
    <t>Share-Based Compensation Arrangement by Share-Based Payment Award Fair Value of Award at Merger Date to be Amortized as Compensation Expense over the Remaining Service Period</t>
  </si>
  <si>
    <t>Employee Stock Option [Member]</t>
  </si>
  <si>
    <t>Employee Stock Option [Member] | Dynegy Inc.</t>
  </si>
  <si>
    <t>Share-Based Compensation Arrangement by Share-Based Payment Award Prior to Merger Date</t>
  </si>
  <si>
    <t>Employee Stock Option [Member] | Vistra Energy Corp. [Member]</t>
  </si>
  <si>
    <t>Share-Based Compensation Arrangement by Share-Based Payment Award at Merger Date</t>
  </si>
  <si>
    <t>Restricted Stock Units (RSUs) [Member]</t>
  </si>
  <si>
    <t>Restricted Stock Units (RSUs) [Member] | Dynegy Inc.</t>
  </si>
  <si>
    <t>Restricted Stock Units (RSUs) [Member] | Vistra Energy Corp. [Member]</t>
  </si>
  <si>
    <t>Performance Shares [Member]</t>
  </si>
  <si>
    <t>Performance Shares [Member] | Dynegy Inc.</t>
  </si>
  <si>
    <t>Performance Shares [Member] | Vistra Energy Corp. [Member]</t>
  </si>
  <si>
    <t>Successor | Employee Stock Option [Member]</t>
  </si>
  <si>
    <t>Successor | Restricted Stock Units (RSUs) [Member]</t>
  </si>
  <si>
    <t>Stock-Based Compensation (Stock-Based Compensation Expense) (Details) - Successor - USD ($) shares in Thousands, $ in Millions</t>
  </si>
  <si>
    <t>Total stock-based compensation expense</t>
  </si>
  <si>
    <t>Income tax benefit</t>
  </si>
  <si>
    <t>Stock based-compensation expense, net of tax</t>
  </si>
  <si>
    <t>Share-based Compensation Arrangement by Share-based Payment Award, Options, Grants in Period, Gross</t>
  </si>
  <si>
    <t>Minimum | Employee Stock Option [Member]</t>
  </si>
  <si>
    <t>Graded Vesting Period for Recognizing Stock-based Compensation Cost</t>
  </si>
  <si>
    <t>Maximum | Employee Stock Option [Member]</t>
  </si>
  <si>
    <t>Stock-Based Compensation (Summary of Stock Options Activity) (Details) - Successor - USD ($) $ / shares in Units, shares in Thousands, $ in Millions</t>
  </si>
  <si>
    <t>Unrecognized compensation cost related to unvested stock options granted</t>
  </si>
  <si>
    <t>Unrecognized compensation cost related to unvested stock options granted, weighted average recognition period</t>
  </si>
  <si>
    <t>Share-based Compensation Arrangement by Share-based Payment Award, Options, Outstanding [Roll Forward]</t>
  </si>
  <si>
    <t>Total outstanding at beginning of period (number)</t>
  </si>
  <si>
    <t>Granted (number)</t>
  </si>
  <si>
    <t>Exercised (number)</t>
  </si>
  <si>
    <t>Forfeited or expired (number)</t>
  </si>
  <si>
    <t>Total outstanding at end of period (number)</t>
  </si>
  <si>
    <t>Exercisable (number)</t>
  </si>
  <si>
    <t>Total outstanding at beginning of period (weighted average exercise price)</t>
  </si>
  <si>
    <t>Share-Based Compensation Arrangement by Share-Based Payment Award at Merger Date, Weighted Average Exercise Price</t>
  </si>
  <si>
    <t>Granted (weighted average exercise price)</t>
  </si>
  <si>
    <t>Exercised (weighted average exercise price)</t>
  </si>
  <si>
    <t>Forfeited or expired (weighted average exercise price)</t>
  </si>
  <si>
    <t>Total outstanding at end of the period (weighted average exercise price)</t>
  </si>
  <si>
    <t>Exercisable (weighted average exercise price)</t>
  </si>
  <si>
    <t>Total outstanding (weighted average remaining contractual term)</t>
  </si>
  <si>
    <t>7 years 3 months 18 days</t>
  </si>
  <si>
    <t>9 years</t>
  </si>
  <si>
    <t>Exercisable (weighted average remaining contractual term)</t>
  </si>
  <si>
    <t>5 years 2 months 18 days</t>
  </si>
  <si>
    <t>Total outstanding at beginning of period (aggregate intrinsic value)</t>
  </si>
  <si>
    <t>Total outstanding at end of period (aggregate intrinsic value)</t>
  </si>
  <si>
    <t>Exercisable (aggregate intrinsic value)</t>
  </si>
  <si>
    <t>Stock-Based Compensation (Summary of Restrict Stock Unit Activity) (Details) - Successor - Restricted Stock Units (RSUs) [Member] - USD ($) $ / shares in Units, shares in Thousands, $ in Millions</t>
  </si>
  <si>
    <t>Share-based Compensation Arrangement by Share-based Payment Award, Equity Instruments Other than Options, Nonvested, Number of Shares [Roll Forward]</t>
  </si>
  <si>
    <t>Expected to vest (number)</t>
  </si>
  <si>
    <t>Total outstanding at beginning of period (weighted average grant date fair value)</t>
  </si>
  <si>
    <t>Granted (weighted average grant date fair value)</t>
  </si>
  <si>
    <t>Exercised (weighted average grant date fair value)</t>
  </si>
  <si>
    <t>Forfeited or expired (weighted average grant date fair value)</t>
  </si>
  <si>
    <t>Total outstanding at end of period (weighted average grant date fair value)</t>
  </si>
  <si>
    <t>Expected to vest (weighted average grant date fair value)</t>
  </si>
  <si>
    <t>Total outstanding (weighted average remaining contractual terms)</t>
  </si>
  <si>
    <t>1 year 1 month 6 days</t>
  </si>
  <si>
    <t>1 year 10 months 24 days</t>
  </si>
  <si>
    <t>Expected to vest (weighted average remaining contractual terms)</t>
  </si>
  <si>
    <t>Expected to vest (aggregate intrinsic value)</t>
  </si>
  <si>
    <t>Unrecognized compensation cost related to unvested restricted stock units granted</t>
  </si>
  <si>
    <t>Unrecognized compensation cost related to unvested restricted stock units granted, weighted average recognition period</t>
  </si>
  <si>
    <t>Related Party Transactions (Narrrative) (Details) - USD ($) $ in Millions</t>
  </si>
  <si>
    <t>Related Party Transaction [Line Items]</t>
  </si>
  <si>
    <t>Stock Repurchased During Period, Shares</t>
  </si>
  <si>
    <t>Apollo Management Holdings L.P. [Member]</t>
  </si>
  <si>
    <t>Shareholder's Trading Shares</t>
  </si>
  <si>
    <t>Stockholders' Equity, Other Shares</t>
  </si>
  <si>
    <t>Successor | Maximum</t>
  </si>
  <si>
    <t>Registration Rights Agreement, Demand Registration, Number Of Days To File S-1 Registration Statement</t>
  </si>
  <si>
    <t>45 days</t>
  </si>
  <si>
    <t>Registration Rights Agreement, Demand Registration, Number Of Days To File S-3 Registration Statement</t>
  </si>
  <si>
    <t>30 days</t>
  </si>
  <si>
    <t>Registration Rights Agreement, Demand Registration, Number Of Days Between Initial Registration And Effective Date</t>
  </si>
  <si>
    <t>120 days</t>
  </si>
  <si>
    <t>Successor | Legal Expenses Paid On Behalf of Selling Stockholders [Member]</t>
  </si>
  <si>
    <t>Legal Fees</t>
  </si>
  <si>
    <t>Predecessor | Texas Competitive Electric Holdings Company LLC [Member] | Pension Plan [Member]</t>
  </si>
  <si>
    <t>Predecessor | Texas Competitive Electric Holdings Company LLC [Member] | Oncor [Member]</t>
  </si>
  <si>
    <t>Related party transaction, amounts of transaction</t>
  </si>
  <si>
    <t>Delivery fee surcharge remitted to related party</t>
  </si>
  <si>
    <t>Predecessor | Texas Competitive Electric Holdings Company LLC [Member] | Energy Future Holdings Corp. [Member]</t>
  </si>
  <si>
    <t>Selling, general and administrative expenses from transactions with related party</t>
  </si>
  <si>
    <t>Tax expense due to affiliates, current</t>
  </si>
  <si>
    <t>Segment Information (Details) $ in Millions</t>
  </si>
  <si>
    <t>Sep. 30, 2018USD ($)</t>
  </si>
  <si>
    <t>Jun. 30, 2018USD ($)</t>
  </si>
  <si>
    <t>Mar. 31, 2018USD ($)</t>
  </si>
  <si>
    <t>Sep. 30, 2017USD ($)</t>
  </si>
  <si>
    <t>Jun. 30, 2017USD ($)</t>
  </si>
  <si>
    <t>Mar. 31, 2017USD ($)</t>
  </si>
  <si>
    <t>Segment Reporting Information [Line Items]</t>
  </si>
  <si>
    <t>Income tax (expense) benefit (all Corporate and Other)</t>
  </si>
  <si>
    <t>Capital Expenditures</t>
  </si>
  <si>
    <t>Unrealized Gain Loss on Commodity Related Derivatives</t>
  </si>
  <si>
    <t>Successor | Corporate, Non-Segment [Member]</t>
  </si>
  <si>
    <t>Successor | Intersegment Eliminations [Member]</t>
  </si>
  <si>
    <t>Successor | ERCOT Segment [Member]</t>
  </si>
  <si>
    <t>Successor | PJM Segment [Member]</t>
  </si>
  <si>
    <t>Successor | NY/NE Segment [Member]</t>
  </si>
  <si>
    <t>Successor | MISO Segment [Member]</t>
  </si>
  <si>
    <t>Successor | Asset Closure Segment [Member]</t>
  </si>
  <si>
    <t>Successor | Operating revenues [Member]</t>
  </si>
  <si>
    <t>Supplementary Financial Information (Other Income and Deductions) (Details) - USD ($) $ in Millions</t>
  </si>
  <si>
    <t>Other income:</t>
  </si>
  <si>
    <t>Mineral rights royalty income</t>
  </si>
  <si>
    <t>Interest income</t>
  </si>
  <si>
    <t>Total other income</t>
  </si>
  <si>
    <t>Other deductions:</t>
  </si>
  <si>
    <t>Total other deductions</t>
  </si>
  <si>
    <t>Office space sublease rental income</t>
  </si>
  <si>
    <t>Gain (Loss) on Sale of Properties</t>
  </si>
  <si>
    <t>Curtailment gain on employee benefit plans</t>
  </si>
  <si>
    <t>Insurance settlement</t>
  </si>
  <si>
    <t>All other</t>
  </si>
  <si>
    <t>Write-off of generation equipment</t>
  </si>
  <si>
    <t>Adjustment to asbestos liability</t>
  </si>
  <si>
    <t>Royalty | Successor</t>
  </si>
  <si>
    <t>Royalty | Predecessor</t>
  </si>
  <si>
    <t>Supplementary Financial Information (Restricted Cash) (Details) - USD ($) $ in Millions</t>
  </si>
  <si>
    <t>Restricted Cash and Investments, Current</t>
  </si>
  <si>
    <t>Restricted Cash and Investments, Noncurrent</t>
  </si>
  <si>
    <t>Vistra Operations Credit Facility [Member]</t>
  </si>
  <si>
    <t>Amounts related to restructuring escrow accounts [Member]</t>
  </si>
  <si>
    <t>Supplementary Financial Information (Trade Accounts Receivable and Allowance for Doubtful Accounts) (Details)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Allowance for uncollectible accounts receivable at end of period</t>
  </si>
  <si>
    <t>Increase for bad debt expense</t>
  </si>
  <si>
    <t>Decrease for account write-offs</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Assets related to employee benefit plans</t>
  </si>
  <si>
    <t>Miscellaneous other</t>
  </si>
  <si>
    <t>Total other investments</t>
  </si>
  <si>
    <t>Supplementary Financial Information (Investment in Unconsolidated Subsidiaries) (Details) - USD ($) $ in Millions</t>
  </si>
  <si>
    <t>Schedule of Equity Method Investments [Line Items]</t>
  </si>
  <si>
    <t>Northeast Energy, LP [Member]</t>
  </si>
  <si>
    <t>Noncontrolling Interest in Joint Ventures</t>
  </si>
  <si>
    <t>Proceeds from Equity Method Investment, Distribution, Return of Capital</t>
  </si>
  <si>
    <t>Supplementary Financial Information (Nuclear Decommissioning Trust) (Details) - USD ($) $ in Millions</t>
  </si>
  <si>
    <t>Schedule of Schedule of Decommissioning Fund Investments [Line Items]</t>
  </si>
  <si>
    <t>Cost</t>
  </si>
  <si>
    <t>Unrealized gain</t>
  </si>
  <si>
    <t>Unrealized loss</t>
  </si>
  <si>
    <t>Fair market value</t>
  </si>
  <si>
    <t>Proceeds from sales of securities</t>
  </si>
  <si>
    <t>Investments in securities</t>
  </si>
  <si>
    <t>Debt, Weighted Average Interest Rate</t>
  </si>
  <si>
    <t>3.55%</t>
  </si>
  <si>
    <t>Decommissioning Fund Investments, Debt securities, average maturity</t>
  </si>
  <si>
    <t>8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Realized gains</t>
  </si>
  <si>
    <t>Realized losses</t>
  </si>
  <si>
    <t>Supplementary Financial Information (Property, Plant and Equipment) (Details) - USD ($) $ in Millions</t>
  </si>
  <si>
    <t>Property, Plant and Equipment [Line Items]</t>
  </si>
  <si>
    <t>Property, plant and equipment, gross</t>
  </si>
  <si>
    <t>Less accumulated depreciation</t>
  </si>
  <si>
    <t>Net of accumulated depreciation</t>
  </si>
  <si>
    <t>Nuclear fuel (net of accumulated amortization of $189 million and $111 million)</t>
  </si>
  <si>
    <t>Construction work in progress, gross</t>
  </si>
  <si>
    <t>Capital lease for building, net</t>
  </si>
  <si>
    <t>Capital lease for building, accumulated depreciation</t>
  </si>
  <si>
    <t>Generation and Mining [Member]</t>
  </si>
  <si>
    <t>Land [Member]</t>
  </si>
  <si>
    <t>Office Equipment [Member]</t>
  </si>
  <si>
    <t>ERCOT Segment [Member] | Nuclear Fuel [Member]</t>
  </si>
  <si>
    <t>Depreciation</t>
  </si>
  <si>
    <t>Property, plant and equipment, useful life</t>
  </si>
  <si>
    <t>35 years</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change in estimates</t>
  </si>
  <si>
    <t>Asset Retirement Obligation, Incremental Reclamation Costs</t>
  </si>
  <si>
    <t>Asset Retirement Obligation, Obligation Assumed In Merger</t>
  </si>
  <si>
    <t>Reductions:</t>
  </si>
  <si>
    <t>Ending balance, Liability</t>
  </si>
  <si>
    <t>Noncurrent liability at end of period</t>
  </si>
  <si>
    <t>Nuclear Plant Decommissioning [Member]</t>
  </si>
  <si>
    <t>Asset Retirement Obligations [Line Items]</t>
  </si>
  <si>
    <t>Regulatory Assets</t>
  </si>
  <si>
    <t>Mining Land Reclamation [Member]</t>
  </si>
  <si>
    <t>Other Asset Retirement Obligations [Member]</t>
  </si>
  <si>
    <t>Supplementary Financial Information (Other Noncurrent Liabilities and Deferred Credits) (Details) - USD ($) $ in Millions</t>
  </si>
  <si>
    <t>Liability, Other Retirement Benefits, Noncurrent</t>
  </si>
  <si>
    <t>Liability for Uncertainty in Income Taxes, Noncurrent</t>
  </si>
  <si>
    <t>Other, including retirement and other employee benefits</t>
  </si>
  <si>
    <t>Total other noncurrent liabilities and deferred credits</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Vistra Operations Senior Notes [Member] | Reported Value Measurement [Member]</t>
  </si>
  <si>
    <t>Vistra Energy Senior Notes [Member] | Reported Value Measurement [Member]</t>
  </si>
  <si>
    <t>Amortizing Notes Due 2019 (Tangible Equity Units) [Member] | Reported Value Measurement [Member]</t>
  </si>
  <si>
    <t>Forward Capacity Agreement [Member] | Reported Value Measurement [Member]</t>
  </si>
  <si>
    <t>Equipment Financing Agreement [Member] | Reported Value Measurement [Member]</t>
  </si>
  <si>
    <t>Mandatorily Redeemable Preferred Stock [Member] | Reported Value Measurement [Member]</t>
  </si>
  <si>
    <t>Construction Loans [Member] | Reported Value Measurement [Member]</t>
  </si>
  <si>
    <t>Level 2 [Member] | Vistra Operations Credit Facility [Member] | Estimate of Fair Value Measurement [Member]</t>
  </si>
  <si>
    <t>Level 2 [Member] | Vistra Operations Senior Notes [Member] | Estimate of Fair Value Measurement [Member]</t>
  </si>
  <si>
    <t>Level 2 [Member] | Vistra Energy Senior Notes [Member] | Estimate of Fair Value Measurement [Member]</t>
  </si>
  <si>
    <t>Level 2 [Member] | Amortizing Notes Due 2019 (Tangible Equity Units) [Member] | Estimate of Fair Value Measurement [Member]</t>
  </si>
  <si>
    <t>Level 2 [Member] | Mandatorily Redeemable Preferred Stock [Member] | Reported Value Measurement [Member]</t>
  </si>
  <si>
    <t>Level 2 [Member] | Construction Loans [Member] | Estimate of Fair Value Measurement [Member]</t>
  </si>
  <si>
    <t>Level 3 [Member] | Forward Capacity Agreement [Member] | Estimate of Fair Value Measurement [Member]</t>
  </si>
  <si>
    <t>Level 3 [Member] | Equipment Financing Agreement [Member] | Estimate of Fair Value Measurement [Member]</t>
  </si>
  <si>
    <t>Supplementary Financial Information (Supplemental Cash Flow Information) (Details) - USD ($) shares in Millions, $ in Millions</t>
  </si>
  <si>
    <t>Condensed Cash Flow Statements, Captions [Line Items]</t>
  </si>
  <si>
    <t>Cash, Cash Equivalents, Restricted Cash and Restricted Cash Equivalents</t>
  </si>
  <si>
    <t>Noncash investing and financing activities:</t>
  </si>
  <si>
    <t>Cash payments related to:</t>
  </si>
  <si>
    <t>Interest paid</t>
  </si>
  <si>
    <t>Interest paid (net of capitalized interest)</t>
  </si>
  <si>
    <t>Income taxes</t>
  </si>
  <si>
    <t>Construction expenditures</t>
  </si>
  <si>
    <t>Conversion of Stock, Shares Converted</t>
  </si>
  <si>
    <t>Supplementary Financial Information (Quarterly Financial Information) (Details) - USD ($) $ / shares in Units, $ in Millions</t>
  </si>
  <si>
    <t>Impacts Of Tax Receivable Agreement</t>
  </si>
  <si>
    <t>Noncash Expense, related to Generation Retirement</t>
  </si>
  <si>
    <t>Supplemental Condensed Consolidating Financial Information (Condensed Statements of Consolidating Income (Loss)) (Details) - USD ($) $ in Millions</t>
  </si>
  <si>
    <t>Condensed Statement of Consolidating Income (Loss) [Line Items]</t>
  </si>
  <si>
    <t>Cost of fuel purchased power and delivery</t>
  </si>
  <si>
    <t>Other Cost and Expense, Operating</t>
  </si>
  <si>
    <t>Other Nonoperating Income</t>
  </si>
  <si>
    <t>Other Nonoperating Expense</t>
  </si>
  <si>
    <t>Income (Loss) from Subsidiaries, Net of Tax</t>
  </si>
  <si>
    <t>Net Income (Loss), Including Portion Attributable to Noncontrolling Interest</t>
  </si>
  <si>
    <t>Net income (loss) attributable to Vistra Energy</t>
  </si>
  <si>
    <t>Consolidation, Eliminations [Member]</t>
  </si>
  <si>
    <t>Parent Company [Member] | Reportable Legal Entities [Member]</t>
  </si>
  <si>
    <t>Non-Guarantor Subsidiaries [Member] | Reportable Legal Entities [Member]</t>
  </si>
  <si>
    <t>Guarantor Subsidiaries [Member] | Reportable Legal Entities [Member]</t>
  </si>
  <si>
    <t>Supplemental Condensed Consolidating Financial Information (Condensed Statements of Consolidating Comprehensive Income (Loss)) (Details) - USD ($) $ in Millions</t>
  </si>
  <si>
    <t>Condensed Statement of Income Captions [Line Items]</t>
  </si>
  <si>
    <t>Other Comprehensive Income (Loss), Defined Benefit Plan, Gain (Loss), Reclassification Adjustment from AOCI, after Tax</t>
  </si>
  <si>
    <t>Other Comprehensive Income (Loss), Net of Tax</t>
  </si>
  <si>
    <t>Comprehensive Income (Loss), Net of Tax, Including Portion Attributable to Noncontrolling Interest</t>
  </si>
  <si>
    <t>Supplemental Condensed Consolidating Financial Information (Condensed Statements of Consolidating Cash Flows) (Details) - USD ($) $ in Millions</t>
  </si>
  <si>
    <t>Net Cash Provided by (Used in) Operating Activities</t>
  </si>
  <si>
    <t>Net Cash Provided by (Used in) Financing Activities</t>
  </si>
  <si>
    <t>Payments to Acquire Property, Plant, and Equipment</t>
  </si>
  <si>
    <t>Payments for (Proceeds from) Nuclear Fuel</t>
  </si>
  <si>
    <t>Payments to Acquire Productive Assets</t>
  </si>
  <si>
    <t>Proceeds from Dividends Received</t>
  </si>
  <si>
    <t>Payments for (Proceeds from) Other Investing Activities</t>
  </si>
  <si>
    <t>Net Cash Provided by (Used in) Investing Activities</t>
  </si>
  <si>
    <t>Supplemental Condensed Consolidating Financial Information (Condensed Consolidating Balance Sheets) (Details) - USD ($) $ in Millions</t>
  </si>
  <si>
    <t>Condensed Balance Sheet Statements, Captions [Line Items]</t>
  </si>
  <si>
    <t>Due from Affiliate, Current</t>
  </si>
  <si>
    <t>Accounts Receivable, Related Parties, Current</t>
  </si>
  <si>
    <t>Notes Receivable, Related Parties, Current</t>
  </si>
  <si>
    <t>Assets, Current</t>
  </si>
  <si>
    <t>Advances to Affiliate</t>
  </si>
  <si>
    <t>Due to Affiliate, Current</t>
  </si>
  <si>
    <t>Accounts Payable, Related Parties, Current</t>
  </si>
  <si>
    <t>Notes Payable, Related Parties, Current</t>
  </si>
  <si>
    <t>Stockholders' Equity Attributable to Parent</t>
  </si>
  <si>
    <t>Stockholders' Equity Attributable to Noncontrolling Interest</t>
  </si>
  <si>
    <t>Liabilities and Equity</t>
  </si>
  <si>
    <t>Supplemental Condensed Consolidating Financial Information Narrative (Details) - USD ($) $ in Millions</t>
  </si>
  <si>
    <t>Dividend Received from Subsidiaries [Line Items]</t>
  </si>
  <si>
    <t>Reportable Legal Entities [Member] | Parent Company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28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485894408</v>
      </c>
    </row>
    <row r="14" spans="1:4">
      <c r="A14" s="4" t="s">
        <v>23</v>
      </c>
      <c r="B14" s="4" t="s">
        <v>24</v>
      </c>
    </row>
    <row r="15" spans="1:4">
      <c r="A15" s="4" t="s">
        <v>25</v>
      </c>
      <c r="B15" s="4" t="s">
        <v>24</v>
      </c>
    </row>
    <row r="16" spans="1:4">
      <c r="A16" s="4" t="s">
        <v>26</v>
      </c>
      <c r="B16" s="4" t="s">
        <v>27</v>
      </c>
    </row>
    <row r="17" spans="1:4">
      <c r="A17" s="4" t="s">
        <v>28</v>
      </c>
      <c r="B17" s="4" t="s">
        <v>21</v>
      </c>
    </row>
    <row r="18" spans="1:4">
      <c r="A18" s="4" t="s">
        <v>29</v>
      </c>
      <c r="B18" s="4" t="s">
        <v>21</v>
      </c>
    </row>
    <row r="19" spans="1:4">
      <c r="A19" s="4" t="s">
        <v>30</v>
      </c>
      <c r="D19" s="7" t="n">
        <v>8592448694</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34</v>
      </c>
    </row>
    <row r="2" spans="1:2">
      <c r="B2" s="2" t="s">
        <v>534</v>
      </c>
    </row>
    <row r="3" spans="1:2">
      <c r="A3" s="3" t="s">
        <v>1053</v>
      </c>
    </row>
    <row r="4" spans="1:2">
      <c r="A4" s="4" t="s">
        <v>1054</v>
      </c>
      <c r="B4" s="7" t="n">
        <v>47</v>
      </c>
    </row>
    <row r="5" spans="1:2">
      <c r="A5" s="4" t="s">
        <v>1055</v>
      </c>
      <c r="B5" s="5" t="n">
        <v>1570</v>
      </c>
    </row>
    <row r="6" spans="1:2">
      <c r="A6" s="4" t="s">
        <v>1043</v>
      </c>
      <c r="B6" s="5" t="n">
        <v>930</v>
      </c>
    </row>
    <row r="7" spans="1:2">
      <c r="A7" s="4" t="s">
        <v>1056</v>
      </c>
      <c r="B7" s="7" t="n">
        <v>640</v>
      </c>
    </row>
    <row r="8" spans="1:2">
      <c r="A8" s="4" t="s">
        <v>1057</v>
      </c>
    </row>
    <row r="9" spans="1:2">
      <c r="A9" s="3" t="s">
        <v>1053</v>
      </c>
    </row>
    <row r="10" spans="1:2">
      <c r="A10" s="4" t="s">
        <v>1058</v>
      </c>
      <c r="B10" s="4" t="s">
        <v>105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060</v>
      </c>
      <c r="B1" s="2" t="s">
        <v>33</v>
      </c>
      <c r="K1" s="2" t="s">
        <v>1</v>
      </c>
    </row>
    <row r="2" spans="1:12">
      <c r="B2" s="2" t="s">
        <v>2</v>
      </c>
      <c r="C2" s="2" t="s">
        <v>545</v>
      </c>
      <c r="D2" s="2" t="s">
        <v>4</v>
      </c>
      <c r="E2" s="2" t="s">
        <v>546</v>
      </c>
      <c r="F2" s="2" t="s">
        <v>37</v>
      </c>
      <c r="G2" s="2" t="s">
        <v>547</v>
      </c>
      <c r="H2" s="2" t="s">
        <v>548</v>
      </c>
      <c r="I2" s="2" t="s">
        <v>549</v>
      </c>
      <c r="J2" s="2" t="s">
        <v>35</v>
      </c>
      <c r="K2" s="2" t="s">
        <v>2</v>
      </c>
      <c r="L2" s="2" t="s">
        <v>37</v>
      </c>
    </row>
    <row r="3" spans="1:12">
      <c r="A3" s="4" t="s">
        <v>54</v>
      </c>
      <c r="K3" s="7" t="n">
        <v>-54</v>
      </c>
    </row>
    <row r="4" spans="1:12">
      <c r="A4" s="4" t="s">
        <v>55</v>
      </c>
    </row>
    <row r="5" spans="1:12">
      <c r="A5" s="4" t="s">
        <v>54</v>
      </c>
      <c r="B5" s="7" t="n">
        <v>-186</v>
      </c>
      <c r="C5" s="7" t="n">
        <v>330</v>
      </c>
      <c r="D5" s="7" t="n">
        <v>108</v>
      </c>
      <c r="E5" s="7" t="n">
        <v>-306</v>
      </c>
      <c r="F5" s="7" t="n">
        <v>-579</v>
      </c>
      <c r="G5" s="7" t="n">
        <v>273</v>
      </c>
      <c r="H5" s="7" t="n">
        <v>-26</v>
      </c>
      <c r="I5" s="7" t="n">
        <v>78</v>
      </c>
      <c r="J5" s="7" t="n">
        <v>-163</v>
      </c>
      <c r="K5" s="7" t="n">
        <v>-54</v>
      </c>
      <c r="L5" s="7" t="n">
        <v>-254</v>
      </c>
    </row>
    <row r="6" spans="1:12">
      <c r="A6" s="4" t="s">
        <v>59</v>
      </c>
      <c r="J6" s="5" t="n">
        <v>427560620</v>
      </c>
      <c r="K6" s="5" t="n">
        <v>504954371</v>
      </c>
      <c r="L6" s="5" t="n">
        <v>427761460</v>
      </c>
    </row>
    <row r="7" spans="1:12">
      <c r="A7" s="4" t="s">
        <v>62</v>
      </c>
      <c r="B7" s="8" t="n">
        <v>-0.35</v>
      </c>
      <c r="C7" s="8" t="n">
        <v>0.62</v>
      </c>
      <c r="D7" s="8" t="n">
        <v>0.21</v>
      </c>
      <c r="E7" s="8" t="n">
        <v>-0.71</v>
      </c>
      <c r="F7" s="8" t="n">
        <v>-1.35</v>
      </c>
      <c r="G7" s="8" t="n">
        <v>0.64</v>
      </c>
      <c r="H7" s="8" t="n">
        <v>-0.06</v>
      </c>
      <c r="I7" s="8" t="n">
        <v>0.18</v>
      </c>
      <c r="J7" s="8" t="n">
        <v>-0.38</v>
      </c>
      <c r="K7" s="8" t="n">
        <v>-0.11</v>
      </c>
      <c r="L7" s="8" t="n">
        <v>-0.59</v>
      </c>
    </row>
    <row r="8" spans="1:12">
      <c r="A8" s="4" t="s">
        <v>60</v>
      </c>
      <c r="J8" s="5" t="n">
        <v>427560620</v>
      </c>
      <c r="K8" s="5" t="n">
        <v>504954371</v>
      </c>
      <c r="L8" s="5" t="n">
        <v>427761460</v>
      </c>
    </row>
    <row r="9" spans="1:12">
      <c r="A9" s="4" t="s">
        <v>63</v>
      </c>
      <c r="B9" s="8" t="n">
        <v>-0.35</v>
      </c>
      <c r="C9" s="8" t="n">
        <v>0.61</v>
      </c>
      <c r="D9" s="8" t="n">
        <v>0.2</v>
      </c>
      <c r="E9" s="8" t="n">
        <v>-0.71</v>
      </c>
      <c r="F9" s="8" t="n">
        <v>-1.35</v>
      </c>
      <c r="G9" s="8" t="n">
        <v>0.64</v>
      </c>
      <c r="H9" s="8" t="n">
        <v>-0.06</v>
      </c>
      <c r="I9" s="8" t="n">
        <v>0.18</v>
      </c>
      <c r="J9" s="8" t="n">
        <v>-0.38</v>
      </c>
      <c r="K9" s="8" t="n">
        <v>-0.11</v>
      </c>
      <c r="L9" s="8" t="n">
        <v>-0.59</v>
      </c>
    </row>
    <row r="10" spans="1:12">
      <c r="A10" s="4" t="s">
        <v>1061</v>
      </c>
      <c r="J10" s="5" t="n">
        <v>7332789</v>
      </c>
      <c r="K10" s="5" t="n">
        <v>14165813</v>
      </c>
      <c r="L10" s="5" t="n">
        <v>3642844</v>
      </c>
    </row>
  </sheetData>
  <mergeCells count="3">
    <mergeCell ref="A1:A2"/>
    <mergeCell ref="B1:J1"/>
    <mergeCell ref="K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7</v>
      </c>
    </row>
    <row r="2" spans="1:3">
      <c r="A2" s="3" t="s">
        <v>279</v>
      </c>
    </row>
    <row r="3" spans="1:3">
      <c r="A3" s="4" t="s">
        <v>1063</v>
      </c>
      <c r="B3" s="7" t="n">
        <v>350</v>
      </c>
    </row>
    <row r="4" spans="1:3">
      <c r="A4" s="4" t="s">
        <v>158</v>
      </c>
      <c r="B4" s="5" t="n">
        <v>339</v>
      </c>
      <c r="C4" s="7" t="n">
        <v>0</v>
      </c>
    </row>
    <row r="5" spans="1:3">
      <c r="A5" s="4" t="s">
        <v>1064</v>
      </c>
      <c r="B5" s="7" t="n">
        <v>4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v>
      </c>
      <c r="C1" s="2" t="s">
        <v>564</v>
      </c>
      <c r="D1" s="2" t="s">
        <v>37</v>
      </c>
    </row>
    <row r="2" spans="1:4">
      <c r="A2" s="3" t="s">
        <v>1066</v>
      </c>
    </row>
    <row r="3" spans="1:4">
      <c r="A3" s="4" t="s">
        <v>600</v>
      </c>
      <c r="B3" s="7" t="n">
        <v>11065</v>
      </c>
      <c r="D3" s="7" t="n">
        <v>4423</v>
      </c>
    </row>
    <row r="4" spans="1:4">
      <c r="A4" s="4" t="s">
        <v>1067</v>
      </c>
      <c r="B4" s="5" t="n">
        <v>471</v>
      </c>
      <c r="D4" s="5" t="n">
        <v>97</v>
      </c>
    </row>
    <row r="5" spans="1:4">
      <c r="A5" s="4" t="s">
        <v>1068</v>
      </c>
      <c r="B5" s="5" t="n">
        <v>155</v>
      </c>
      <c r="D5" s="5" t="n">
        <v>15</v>
      </c>
    </row>
    <row r="6" spans="1:4">
      <c r="A6" s="4" t="s">
        <v>159</v>
      </c>
      <c r="B6" s="5" t="n">
        <v>191</v>
      </c>
      <c r="D6" s="5" t="n">
        <v>44</v>
      </c>
    </row>
    <row r="7" spans="1:4">
      <c r="A7" s="4" t="s">
        <v>166</v>
      </c>
      <c r="B7" s="5" t="n">
        <v>10874</v>
      </c>
      <c r="D7" s="5" t="n">
        <v>4379</v>
      </c>
    </row>
    <row r="8" spans="1:4">
      <c r="A8" s="4" t="s">
        <v>1069</v>
      </c>
    </row>
    <row r="9" spans="1:4">
      <c r="A9" s="3" t="s">
        <v>1066</v>
      </c>
    </row>
    <row r="10" spans="1:4">
      <c r="A10" s="4" t="s">
        <v>600</v>
      </c>
      <c r="B10" s="7" t="n">
        <v>1000</v>
      </c>
      <c r="D10" s="5" t="n">
        <v>0</v>
      </c>
    </row>
    <row r="11" spans="1:4">
      <c r="A11" s="4" t="s">
        <v>1070</v>
      </c>
      <c r="B11" s="4" t="s">
        <v>1071</v>
      </c>
    </row>
    <row r="12" spans="1:4">
      <c r="A12" s="4" t="s">
        <v>1072</v>
      </c>
    </row>
    <row r="13" spans="1:4">
      <c r="A13" s="3" t="s">
        <v>1066</v>
      </c>
    </row>
    <row r="14" spans="1:4">
      <c r="A14" s="4" t="s">
        <v>600</v>
      </c>
      <c r="B14" s="7" t="n">
        <v>5813</v>
      </c>
      <c r="D14" s="5" t="n">
        <v>4311</v>
      </c>
    </row>
    <row r="15" spans="1:4">
      <c r="A15" s="4" t="s">
        <v>1073</v>
      </c>
    </row>
    <row r="16" spans="1:4">
      <c r="A16" s="3" t="s">
        <v>1066</v>
      </c>
    </row>
    <row r="17" spans="1:4">
      <c r="A17" s="4" t="s">
        <v>600</v>
      </c>
      <c r="B17" s="7" t="n">
        <v>3626</v>
      </c>
      <c r="D17" s="5" t="n">
        <v>0</v>
      </c>
    </row>
    <row r="18" spans="1:4">
      <c r="A18" s="4" t="s">
        <v>1074</v>
      </c>
    </row>
    <row r="19" spans="1:4">
      <c r="A19" s="3" t="s">
        <v>1066</v>
      </c>
    </row>
    <row r="20" spans="1:4">
      <c r="A20" s="4" t="s">
        <v>1070</v>
      </c>
      <c r="B20" s="4" t="s">
        <v>1075</v>
      </c>
      <c r="C20" s="4" t="s">
        <v>1075</v>
      </c>
    </row>
    <row r="21" spans="1:4">
      <c r="A21" s="4" t="s">
        <v>1076</v>
      </c>
    </row>
    <row r="22" spans="1:4">
      <c r="A22" s="3" t="s">
        <v>1066</v>
      </c>
    </row>
    <row r="23" spans="1:4">
      <c r="A23" s="4" t="s">
        <v>600</v>
      </c>
      <c r="B23" s="7" t="n">
        <v>1707</v>
      </c>
      <c r="D23" s="5" t="n">
        <v>0</v>
      </c>
    </row>
    <row r="24" spans="1:4">
      <c r="A24" s="4" t="s">
        <v>1070</v>
      </c>
      <c r="B24" s="4" t="s">
        <v>1077</v>
      </c>
    </row>
    <row r="25" spans="1:4">
      <c r="A25" s="4" t="s">
        <v>1078</v>
      </c>
    </row>
    <row r="26" spans="1:4">
      <c r="A26" s="3" t="s">
        <v>1066</v>
      </c>
    </row>
    <row r="27" spans="1:4">
      <c r="A27" s="4" t="s">
        <v>600</v>
      </c>
      <c r="B27" s="7" t="n">
        <v>500</v>
      </c>
      <c r="D27" s="5" t="n">
        <v>0</v>
      </c>
    </row>
    <row r="28" spans="1:4">
      <c r="A28" s="4" t="s">
        <v>1070</v>
      </c>
      <c r="B28" s="4" t="s">
        <v>1079</v>
      </c>
    </row>
    <row r="29" spans="1:4">
      <c r="A29" s="4" t="s">
        <v>1080</v>
      </c>
    </row>
    <row r="30" spans="1:4">
      <c r="A30" s="3" t="s">
        <v>1066</v>
      </c>
    </row>
    <row r="31" spans="1:4">
      <c r="A31" s="4" t="s">
        <v>600</v>
      </c>
      <c r="B31" s="7" t="n">
        <v>1147</v>
      </c>
      <c r="D31" s="5" t="n">
        <v>0</v>
      </c>
    </row>
    <row r="32" spans="1:4">
      <c r="A32" s="4" t="s">
        <v>1070</v>
      </c>
      <c r="B32" s="4" t="s">
        <v>1081</v>
      </c>
    </row>
    <row r="33" spans="1:4">
      <c r="A33" s="4" t="s">
        <v>1082</v>
      </c>
    </row>
    <row r="34" spans="1:4">
      <c r="A34" s="3" t="s">
        <v>1066</v>
      </c>
    </row>
    <row r="35" spans="1:4">
      <c r="A35" s="4" t="s">
        <v>600</v>
      </c>
      <c r="B35" s="7" t="n">
        <v>25</v>
      </c>
      <c r="D35" s="5" t="n">
        <v>0</v>
      </c>
    </row>
    <row r="36" spans="1:4">
      <c r="A36" s="4" t="s">
        <v>1070</v>
      </c>
      <c r="B36" s="4" t="s">
        <v>1083</v>
      </c>
    </row>
    <row r="37" spans="1:4">
      <c r="A37" s="4" t="s">
        <v>1084</v>
      </c>
    </row>
    <row r="38" spans="1:4">
      <c r="A38" s="3" t="s">
        <v>1066</v>
      </c>
    </row>
    <row r="39" spans="1:4">
      <c r="A39" s="4" t="s">
        <v>600</v>
      </c>
      <c r="B39" s="7" t="n">
        <v>81</v>
      </c>
      <c r="D39" s="5" t="n">
        <v>0</v>
      </c>
    </row>
    <row r="40" spans="1:4">
      <c r="A40" s="4" t="s">
        <v>1070</v>
      </c>
      <c r="B40" s="4" t="s">
        <v>1085</v>
      </c>
    </row>
    <row r="41" spans="1:4">
      <c r="A41" s="4" t="s">
        <v>1086</v>
      </c>
    </row>
    <row r="42" spans="1:4">
      <c r="A42" s="3" t="s">
        <v>1066</v>
      </c>
    </row>
    <row r="43" spans="1:4">
      <c r="A43" s="4" t="s">
        <v>600</v>
      </c>
      <c r="B43" s="7" t="n">
        <v>166</v>
      </c>
      <c r="D43" s="5" t="n">
        <v>0</v>
      </c>
    </row>
    <row r="44" spans="1:4">
      <c r="A44" s="4" t="s">
        <v>1070</v>
      </c>
      <c r="B44" s="4" t="s">
        <v>1087</v>
      </c>
    </row>
    <row r="45" spans="1:4">
      <c r="A45" s="4" t="s">
        <v>1088</v>
      </c>
    </row>
    <row r="46" spans="1:4">
      <c r="A46" s="3" t="s">
        <v>1066</v>
      </c>
    </row>
    <row r="47" spans="1:4">
      <c r="A47" s="4" t="s">
        <v>600</v>
      </c>
      <c r="B47" s="7" t="n">
        <v>24</v>
      </c>
      <c r="D47" s="5" t="n">
        <v>0</v>
      </c>
    </row>
    <row r="48" spans="1:4">
      <c r="A48" s="4" t="s">
        <v>166</v>
      </c>
      <c r="C48" s="7" t="n">
        <v>38</v>
      </c>
    </row>
    <row r="49" spans="1:4">
      <c r="A49" s="4" t="s">
        <v>1070</v>
      </c>
      <c r="B49" s="4" t="s">
        <v>702</v>
      </c>
      <c r="C49" s="4" t="s">
        <v>702</v>
      </c>
    </row>
    <row r="50" spans="1:4">
      <c r="A50" s="4" t="s">
        <v>1089</v>
      </c>
    </row>
    <row r="51" spans="1:4">
      <c r="A51" s="3" t="s">
        <v>1066</v>
      </c>
    </row>
    <row r="52" spans="1:4">
      <c r="A52" s="4" t="s">
        <v>600</v>
      </c>
      <c r="B52" s="7" t="n">
        <v>236</v>
      </c>
      <c r="D52" s="5" t="n">
        <v>0</v>
      </c>
    </row>
    <row r="53" spans="1:4">
      <c r="A53" s="4" t="s">
        <v>1090</v>
      </c>
    </row>
    <row r="54" spans="1:4">
      <c r="A54" s="3" t="s">
        <v>1066</v>
      </c>
    </row>
    <row r="55" spans="1:4">
      <c r="A55" s="4" t="s">
        <v>600</v>
      </c>
      <c r="B55" s="5" t="n">
        <v>120</v>
      </c>
      <c r="D55" s="5" t="n">
        <v>0</v>
      </c>
    </row>
    <row r="56" spans="1:4">
      <c r="A56" s="4" t="s">
        <v>1091</v>
      </c>
    </row>
    <row r="57" spans="1:4">
      <c r="A57" s="3" t="s">
        <v>1066</v>
      </c>
    </row>
    <row r="58" spans="1:4">
      <c r="A58" s="4" t="s">
        <v>600</v>
      </c>
      <c r="B58" s="5" t="n">
        <v>70</v>
      </c>
      <c r="D58" s="5" t="n">
        <v>70</v>
      </c>
    </row>
    <row r="59" spans="1:4">
      <c r="A59" s="4" t="s">
        <v>1092</v>
      </c>
    </row>
    <row r="60" spans="1:4">
      <c r="A60" s="3" t="s">
        <v>1066</v>
      </c>
    </row>
    <row r="61" spans="1:4">
      <c r="A61" s="4" t="s">
        <v>600</v>
      </c>
      <c r="B61" s="7" t="n">
        <v>21</v>
      </c>
      <c r="D61" s="7" t="n">
        <v>27</v>
      </c>
    </row>
    <row r="62" spans="1:4">
      <c r="A62" s="4" t="s">
        <v>1070</v>
      </c>
      <c r="B62" s="4" t="s">
        <v>10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4</v>
      </c>
      <c r="B1" s="2" t="s">
        <v>611</v>
      </c>
      <c r="C1" s="2" t="s">
        <v>1</v>
      </c>
    </row>
    <row r="2" spans="1:4">
      <c r="B2" s="2" t="s">
        <v>4</v>
      </c>
      <c r="C2" s="2" t="s">
        <v>2</v>
      </c>
      <c r="D2" s="2" t="s">
        <v>37</v>
      </c>
    </row>
    <row r="3" spans="1:4">
      <c r="A3" s="3" t="s">
        <v>1095</v>
      </c>
    </row>
    <row r="4" spans="1:4">
      <c r="A4" s="4" t="s">
        <v>1096</v>
      </c>
      <c r="C4" s="7" t="n">
        <v>3075</v>
      </c>
      <c r="D4" s="7" t="n">
        <v>191</v>
      </c>
    </row>
    <row r="5" spans="1:4">
      <c r="A5" s="4" t="s">
        <v>1097</v>
      </c>
    </row>
    <row r="6" spans="1:4">
      <c r="A6" s="3" t="s">
        <v>1095</v>
      </c>
    </row>
    <row r="7" spans="1:4">
      <c r="A7" s="4" t="s">
        <v>1098</v>
      </c>
      <c r="C7" s="5" t="n">
        <v>8313</v>
      </c>
    </row>
    <row r="8" spans="1:4">
      <c r="A8" s="4" t="s">
        <v>1099</v>
      </c>
      <c r="C8" s="5" t="n">
        <v>8313</v>
      </c>
    </row>
    <row r="9" spans="1:4">
      <c r="A9" s="4" t="s">
        <v>1100</v>
      </c>
      <c r="C9" s="5" t="n">
        <v>5813</v>
      </c>
    </row>
    <row r="10" spans="1:4">
      <c r="A10" s="4" t="s">
        <v>1101</v>
      </c>
      <c r="C10" s="5" t="n">
        <v>1135</v>
      </c>
    </row>
    <row r="11" spans="1:4">
      <c r="A11" s="4" t="s">
        <v>1102</v>
      </c>
      <c r="C11" s="5" t="n">
        <v>42</v>
      </c>
    </row>
    <row r="12" spans="1:4">
      <c r="A12" s="4" t="s">
        <v>1103</v>
      </c>
      <c r="C12" s="5" t="n">
        <v>23</v>
      </c>
    </row>
    <row r="13" spans="1:4">
      <c r="A13" s="4" t="s">
        <v>1104</v>
      </c>
      <c r="C13" s="5" t="n">
        <v>9</v>
      </c>
    </row>
    <row r="14" spans="1:4">
      <c r="A14" s="4" t="s">
        <v>1105</v>
      </c>
      <c r="C14" s="5" t="n">
        <v>10</v>
      </c>
    </row>
    <row r="15" spans="1:4">
      <c r="A15" s="4" t="s">
        <v>1106</v>
      </c>
    </row>
    <row r="16" spans="1:4">
      <c r="A16" s="3" t="s">
        <v>1095</v>
      </c>
    </row>
    <row r="17" spans="1:4">
      <c r="A17" s="4" t="s">
        <v>1099</v>
      </c>
      <c r="C17" s="5" t="n">
        <v>2500</v>
      </c>
    </row>
    <row r="18" spans="1:4">
      <c r="A18" s="4" t="s">
        <v>1100</v>
      </c>
      <c r="C18" s="5" t="n">
        <v>0</v>
      </c>
    </row>
    <row r="19" spans="1:4">
      <c r="A19" s="4" t="s">
        <v>1101</v>
      </c>
      <c r="C19" s="7" t="n">
        <v>1135</v>
      </c>
    </row>
    <row r="20" spans="1:4">
      <c r="A20" s="4" t="s">
        <v>1107</v>
      </c>
      <c r="C20" s="4" t="s">
        <v>1108</v>
      </c>
    </row>
    <row r="21" spans="1:4">
      <c r="A21" s="4" t="s">
        <v>1109</v>
      </c>
      <c r="B21" s="7" t="n">
        <v>1640</v>
      </c>
    </row>
    <row r="22" spans="1:4">
      <c r="A22" s="4" t="s">
        <v>1110</v>
      </c>
    </row>
    <row r="23" spans="1:4">
      <c r="A23" s="3" t="s">
        <v>1095</v>
      </c>
    </row>
    <row r="24" spans="1:4">
      <c r="A24" s="4" t="s">
        <v>1111</v>
      </c>
      <c r="C24" s="7" t="n">
        <v>300</v>
      </c>
    </row>
    <row r="25" spans="1:4">
      <c r="A25" s="4" t="s">
        <v>1112</v>
      </c>
      <c r="C25" s="4" t="s">
        <v>984</v>
      </c>
    </row>
    <row r="26" spans="1:4">
      <c r="A26" s="4" t="s">
        <v>1113</v>
      </c>
      <c r="C26" s="9" t="n">
        <v>4.25</v>
      </c>
    </row>
    <row r="27" spans="1:4">
      <c r="A27" s="4" t="s">
        <v>1114</v>
      </c>
    </row>
    <row r="28" spans="1:4">
      <c r="A28" s="3" t="s">
        <v>1095</v>
      </c>
    </row>
    <row r="29" spans="1:4">
      <c r="A29" s="4" t="s">
        <v>1099</v>
      </c>
      <c r="C29" s="7" t="n">
        <v>2793</v>
      </c>
    </row>
    <row r="30" spans="1:4">
      <c r="A30" s="4" t="s">
        <v>1100</v>
      </c>
      <c r="C30" s="5" t="n">
        <v>2793</v>
      </c>
    </row>
    <row r="31" spans="1:4">
      <c r="A31" s="4" t="s">
        <v>1101</v>
      </c>
      <c r="C31" s="7" t="n">
        <v>0</v>
      </c>
    </row>
    <row r="32" spans="1:4">
      <c r="A32" s="4" t="s">
        <v>1107</v>
      </c>
      <c r="C32" s="4" t="s">
        <v>1115</v>
      </c>
    </row>
    <row r="33" spans="1:4">
      <c r="A33" s="4" t="s">
        <v>1116</v>
      </c>
      <c r="C33" s="4" t="s">
        <v>1117</v>
      </c>
    </row>
    <row r="34" spans="1:4">
      <c r="A34" s="4" t="s">
        <v>1118</v>
      </c>
    </row>
    <row r="35" spans="1:4">
      <c r="A35" s="3" t="s">
        <v>1095</v>
      </c>
    </row>
    <row r="36" spans="1:4">
      <c r="A36" s="4" t="s">
        <v>1099</v>
      </c>
      <c r="C36" s="7" t="n">
        <v>980</v>
      </c>
    </row>
    <row r="37" spans="1:4">
      <c r="A37" s="4" t="s">
        <v>1100</v>
      </c>
      <c r="C37" s="5" t="n">
        <v>980</v>
      </c>
    </row>
    <row r="38" spans="1:4">
      <c r="A38" s="4" t="s">
        <v>1101</v>
      </c>
      <c r="C38" s="7" t="n">
        <v>0</v>
      </c>
    </row>
    <row r="39" spans="1:4">
      <c r="A39" s="4" t="s">
        <v>1107</v>
      </c>
      <c r="C39" s="4" t="s">
        <v>1119</v>
      </c>
    </row>
    <row r="40" spans="1:4">
      <c r="A40" s="4" t="s">
        <v>1116</v>
      </c>
      <c r="C40" s="4" t="s">
        <v>1120</v>
      </c>
    </row>
    <row r="41" spans="1:4">
      <c r="A41" s="4" t="s">
        <v>1121</v>
      </c>
    </row>
    <row r="42" spans="1:4">
      <c r="A42" s="3" t="s">
        <v>1095</v>
      </c>
    </row>
    <row r="43" spans="1:4">
      <c r="A43" s="4" t="s">
        <v>1100</v>
      </c>
      <c r="C43" s="7" t="n">
        <v>2040</v>
      </c>
    </row>
    <row r="44" spans="1:4">
      <c r="A44" s="4" t="s">
        <v>1122</v>
      </c>
      <c r="C44" s="7" t="n">
        <v>0</v>
      </c>
    </row>
    <row r="45" spans="1:4">
      <c r="A45" s="4" t="s">
        <v>1107</v>
      </c>
      <c r="C45" s="4" t="s">
        <v>1115</v>
      </c>
    </row>
    <row r="46" spans="1:4">
      <c r="A46" s="4" t="s">
        <v>1116</v>
      </c>
      <c r="C46" s="4" t="s">
        <v>1123</v>
      </c>
    </row>
    <row r="47" spans="1:4">
      <c r="A47" s="4" t="s">
        <v>1109</v>
      </c>
      <c r="B47" s="5" t="n">
        <v>2050</v>
      </c>
    </row>
    <row r="48" spans="1:4">
      <c r="A48" s="4" t="s">
        <v>1124</v>
      </c>
    </row>
    <row r="49" spans="1:4">
      <c r="A49" s="3" t="s">
        <v>1095</v>
      </c>
    </row>
    <row r="50" spans="1:4">
      <c r="A50" s="4" t="s">
        <v>1099</v>
      </c>
      <c r="C50" s="7" t="n">
        <v>2300</v>
      </c>
    </row>
    <row r="51" spans="1:4">
      <c r="A51" s="4" t="s">
        <v>1125</v>
      </c>
      <c r="C51" s="7" t="n">
        <v>1365</v>
      </c>
    </row>
    <row r="52" spans="1:4">
      <c r="A52" s="4" t="s">
        <v>1116</v>
      </c>
      <c r="C52" s="4" t="s">
        <v>1108</v>
      </c>
    </row>
    <row r="53" spans="1:4">
      <c r="A53" s="4" t="s">
        <v>1109</v>
      </c>
      <c r="B53" s="5" t="n">
        <v>1585</v>
      </c>
    </row>
    <row r="54" spans="1:4">
      <c r="A54" s="4" t="s">
        <v>1126</v>
      </c>
    </row>
    <row r="55" spans="1:4">
      <c r="A55" s="3" t="s">
        <v>1095</v>
      </c>
    </row>
    <row r="56" spans="1:4">
      <c r="A56" s="4" t="s">
        <v>1109</v>
      </c>
      <c r="B56" s="7" t="n">
        <v>-50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4</v>
      </c>
    </row>
    <row r="2" spans="1:3">
      <c r="A2" s="4" t="s">
        <v>1128</v>
      </c>
      <c r="B2" s="7" t="n">
        <v>4717</v>
      </c>
    </row>
    <row r="3" spans="1:3">
      <c r="A3" s="4" t="s">
        <v>1129</v>
      </c>
    </row>
    <row r="4" spans="1:3">
      <c r="A4" s="4" t="s">
        <v>1130</v>
      </c>
      <c r="B4" s="5" t="n">
        <v>3000</v>
      </c>
    </row>
    <row r="5" spans="1:3">
      <c r="A5" s="4" t="s">
        <v>1131</v>
      </c>
    </row>
    <row r="6" spans="1:3">
      <c r="A6" s="4" t="s">
        <v>1130</v>
      </c>
      <c r="B6" s="7" t="n">
        <v>3000</v>
      </c>
    </row>
    <row r="7" spans="1:3">
      <c r="A7" s="4" t="s">
        <v>1132</v>
      </c>
    </row>
    <row r="8" spans="1:3">
      <c r="A8" s="4" t="s">
        <v>1133</v>
      </c>
      <c r="B8" s="4" t="s">
        <v>1134</v>
      </c>
    </row>
    <row r="9" spans="1:3">
      <c r="A9" s="4" t="s">
        <v>1135</v>
      </c>
    </row>
    <row r="10" spans="1:3">
      <c r="A10" s="4" t="s">
        <v>1133</v>
      </c>
      <c r="B10" s="4" t="s">
        <v>1136</v>
      </c>
    </row>
    <row r="11" spans="1:3">
      <c r="A11" s="4" t="s">
        <v>1137</v>
      </c>
    </row>
    <row r="12" spans="1:3">
      <c r="A12" s="4" t="s">
        <v>1130</v>
      </c>
      <c r="C12" s="7" t="n">
        <v>1959</v>
      </c>
    </row>
    <row r="13" spans="1:3">
      <c r="A13" s="4" t="s">
        <v>1138</v>
      </c>
      <c r="B13" s="7" t="n">
        <v>238</v>
      </c>
    </row>
    <row r="14" spans="1:3">
      <c r="A14" s="4" t="s">
        <v>1139</v>
      </c>
    </row>
    <row r="15" spans="1:3">
      <c r="A15" s="4" t="s">
        <v>1133</v>
      </c>
      <c r="B15" s="4" t="s">
        <v>1140</v>
      </c>
    </row>
    <row r="16" spans="1:3">
      <c r="A16" s="4" t="s">
        <v>1141</v>
      </c>
    </row>
    <row r="17" spans="1:3">
      <c r="A17" s="4" t="s">
        <v>1133</v>
      </c>
      <c r="B17" s="4" t="s">
        <v>10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2</v>
      </c>
      <c r="B1" s="2" t="s">
        <v>611</v>
      </c>
      <c r="C1" s="2" t="s">
        <v>33</v>
      </c>
      <c r="D1" s="2" t="s">
        <v>1</v>
      </c>
    </row>
    <row r="2" spans="1:5">
      <c r="B2" s="2" t="s">
        <v>1143</v>
      </c>
      <c r="C2" s="2" t="s">
        <v>545</v>
      </c>
      <c r="D2" s="2" t="s">
        <v>2</v>
      </c>
      <c r="E2" s="2" t="s">
        <v>37</v>
      </c>
    </row>
    <row r="3" spans="1:5">
      <c r="A3" s="4" t="s">
        <v>1096</v>
      </c>
      <c r="D3" s="7" t="n">
        <v>3075</v>
      </c>
      <c r="E3" s="7" t="n">
        <v>191</v>
      </c>
    </row>
    <row r="4" spans="1:5">
      <c r="A4" s="4" t="s">
        <v>1069</v>
      </c>
    </row>
    <row r="5" spans="1:5">
      <c r="A5" s="4" t="s">
        <v>1144</v>
      </c>
      <c r="D5" s="7" t="n">
        <v>1000</v>
      </c>
    </row>
    <row r="6" spans="1:5">
      <c r="A6" s="4" t="s">
        <v>1070</v>
      </c>
      <c r="D6" s="4" t="s">
        <v>1071</v>
      </c>
    </row>
    <row r="7" spans="1:5">
      <c r="A7" s="4" t="s">
        <v>1104</v>
      </c>
      <c r="C7" s="7" t="n">
        <v>12</v>
      </c>
    </row>
    <row r="8" spans="1:5">
      <c r="A8" s="4" t="s">
        <v>1145</v>
      </c>
      <c r="D8" s="7" t="n">
        <v>990</v>
      </c>
    </row>
    <row r="9" spans="1:5">
      <c r="A9" s="4" t="s">
        <v>1146</v>
      </c>
    </row>
    <row r="10" spans="1:5">
      <c r="A10" s="4" t="s">
        <v>1144</v>
      </c>
      <c r="B10" s="7" t="n">
        <v>1300</v>
      </c>
    </row>
    <row r="11" spans="1:5">
      <c r="A11" s="4" t="s">
        <v>1070</v>
      </c>
      <c r="B11" s="4" t="s">
        <v>1147</v>
      </c>
    </row>
    <row r="12" spans="1:5">
      <c r="A12" s="4" t="s">
        <v>1145</v>
      </c>
      <c r="B12" s="7" t="n">
        <v>1287</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s>
  <sheetData>
    <row r="1" spans="1:7">
      <c r="A1" s="1" t="s">
        <v>1148</v>
      </c>
      <c r="B1" s="2" t="s">
        <v>611</v>
      </c>
      <c r="E1" s="2" t="s">
        <v>1</v>
      </c>
    </row>
    <row r="2" spans="1:7">
      <c r="B2" s="2" t="s">
        <v>1143</v>
      </c>
      <c r="C2" s="2" t="s">
        <v>1149</v>
      </c>
      <c r="D2" s="2" t="s">
        <v>1150</v>
      </c>
      <c r="E2" s="2" t="s">
        <v>2</v>
      </c>
      <c r="F2" s="2" t="s">
        <v>37</v>
      </c>
      <c r="G2" s="2" t="s">
        <v>564</v>
      </c>
    </row>
    <row r="3" spans="1:7">
      <c r="A3" s="4" t="s">
        <v>1096</v>
      </c>
      <c r="E3" s="7" t="n">
        <v>3075000000</v>
      </c>
      <c r="F3" s="7" t="n">
        <v>191000000</v>
      </c>
    </row>
    <row r="4" spans="1:7">
      <c r="A4" s="4" t="s">
        <v>1073</v>
      </c>
    </row>
    <row r="5" spans="1:7">
      <c r="A5" s="4" t="s">
        <v>1046</v>
      </c>
      <c r="C5" s="7" t="n">
        <v>-27000000</v>
      </c>
    </row>
    <row r="6" spans="1:7">
      <c r="A6" s="4" t="s">
        <v>1151</v>
      </c>
      <c r="G6" s="7" t="n">
        <v>6138000000</v>
      </c>
    </row>
    <row r="7" spans="1:7">
      <c r="A7" s="4" t="s">
        <v>1152</v>
      </c>
      <c r="E7" s="4" t="s">
        <v>984</v>
      </c>
    </row>
    <row r="8" spans="1:7">
      <c r="A8" s="4" t="s">
        <v>1153</v>
      </c>
      <c r="E8" s="7" t="n">
        <v>100000000</v>
      </c>
    </row>
    <row r="9" spans="1:7">
      <c r="A9" s="4" t="s">
        <v>1076</v>
      </c>
    </row>
    <row r="10" spans="1:7">
      <c r="A10" s="4" t="s">
        <v>1096</v>
      </c>
      <c r="C10" s="5" t="n">
        <v>1542000000</v>
      </c>
    </row>
    <row r="11" spans="1:7">
      <c r="A11" s="4" t="s">
        <v>1070</v>
      </c>
      <c r="E11" s="4" t="s">
        <v>1077</v>
      </c>
    </row>
    <row r="12" spans="1:7">
      <c r="A12" s="4" t="s">
        <v>1080</v>
      </c>
    </row>
    <row r="13" spans="1:7">
      <c r="A13" s="4" t="s">
        <v>1096</v>
      </c>
      <c r="C13" s="5" t="n">
        <v>26000000</v>
      </c>
    </row>
    <row r="14" spans="1:7">
      <c r="A14" s="4" t="s">
        <v>1070</v>
      </c>
      <c r="E14" s="4" t="s">
        <v>1081</v>
      </c>
    </row>
    <row r="15" spans="1:7">
      <c r="A15" s="4" t="s">
        <v>1082</v>
      </c>
    </row>
    <row r="16" spans="1:7">
      <c r="A16" s="4" t="s">
        <v>1096</v>
      </c>
      <c r="C16" s="5" t="n">
        <v>163000000</v>
      </c>
    </row>
    <row r="17" spans="1:7">
      <c r="A17" s="4" t="s">
        <v>1070</v>
      </c>
      <c r="E17" s="4" t="s">
        <v>1083</v>
      </c>
    </row>
    <row r="18" spans="1:7">
      <c r="A18" s="4" t="s">
        <v>1084</v>
      </c>
    </row>
    <row r="19" spans="1:7">
      <c r="A19" s="4" t="s">
        <v>1096</v>
      </c>
      <c r="C19" s="5" t="n">
        <v>669000000</v>
      </c>
    </row>
    <row r="20" spans="1:7">
      <c r="A20" s="4" t="s">
        <v>1070</v>
      </c>
      <c r="E20" s="4" t="s">
        <v>1085</v>
      </c>
    </row>
    <row r="21" spans="1:7">
      <c r="A21" s="4" t="s">
        <v>1086</v>
      </c>
    </row>
    <row r="22" spans="1:7">
      <c r="A22" s="4" t="s">
        <v>1096</v>
      </c>
      <c r="C22" s="7" t="n">
        <v>684000000</v>
      </c>
    </row>
    <row r="23" spans="1:7">
      <c r="A23" s="4" t="s">
        <v>1070</v>
      </c>
      <c r="E23" s="4" t="s">
        <v>1087</v>
      </c>
    </row>
    <row r="24" spans="1:7">
      <c r="A24" s="4" t="s">
        <v>1074</v>
      </c>
    </row>
    <row r="25" spans="1:7">
      <c r="A25" s="4" t="s">
        <v>1096</v>
      </c>
      <c r="D25" s="7" t="n">
        <v>850000000</v>
      </c>
    </row>
    <row r="26" spans="1:7">
      <c r="A26" s="4" t="s">
        <v>1070</v>
      </c>
      <c r="E26" s="4" t="s">
        <v>1075</v>
      </c>
      <c r="G26" s="4" t="s">
        <v>1075</v>
      </c>
    </row>
    <row r="27" spans="1:7">
      <c r="A27" s="4" t="s">
        <v>1154</v>
      </c>
      <c r="D27" s="4" t="s">
        <v>1155</v>
      </c>
    </row>
    <row r="28" spans="1:7">
      <c r="A28" s="4" t="s">
        <v>1103</v>
      </c>
      <c r="D28" s="7" t="n">
        <v>14000000</v>
      </c>
    </row>
    <row r="29" spans="1:7">
      <c r="A29" s="4" t="s">
        <v>1156</v>
      </c>
    </row>
    <row r="30" spans="1:7">
      <c r="A30" s="4" t="s">
        <v>1096</v>
      </c>
      <c r="B30" s="7" t="n">
        <v>35000000</v>
      </c>
    </row>
    <row r="31" spans="1:7">
      <c r="A31" s="4" t="s">
        <v>1151</v>
      </c>
      <c r="B31" s="5" t="n">
        <v>1193000000</v>
      </c>
    </row>
    <row r="32" spans="1:7">
      <c r="A32" s="4" t="s">
        <v>1157</v>
      </c>
    </row>
    <row r="33" spans="1:7">
      <c r="A33" s="4" t="s">
        <v>1096</v>
      </c>
      <c r="B33" s="7" t="n">
        <v>25000000</v>
      </c>
    </row>
    <row r="34" spans="1:7">
      <c r="A34" s="4" t="s">
        <v>1158</v>
      </c>
    </row>
    <row r="35" spans="1:7">
      <c r="A35" s="4" t="s">
        <v>1159</v>
      </c>
      <c r="E35" s="7" t="n">
        <v>200000000</v>
      </c>
    </row>
    <row r="36" spans="1:7">
      <c r="A36" s="4" t="s">
        <v>1096</v>
      </c>
      <c r="E36" s="5" t="n">
        <v>119000000</v>
      </c>
    </row>
    <row r="37" spans="1:7">
      <c r="A37" s="4" t="s">
        <v>1102</v>
      </c>
      <c r="E37" s="7" t="n">
        <v>7000000</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60</v>
      </c>
      <c r="B1" s="2" t="s">
        <v>611</v>
      </c>
      <c r="D1" s="2" t="s">
        <v>1</v>
      </c>
    </row>
    <row r="2" spans="1:7">
      <c r="B2" s="2" t="s">
        <v>4</v>
      </c>
      <c r="C2" s="2" t="s">
        <v>1161</v>
      </c>
      <c r="D2" s="2" t="s">
        <v>2</v>
      </c>
      <c r="E2" s="2" t="s">
        <v>37</v>
      </c>
      <c r="F2" s="2" t="s">
        <v>3</v>
      </c>
      <c r="G2" s="2" t="s">
        <v>564</v>
      </c>
    </row>
    <row r="3" spans="1:7">
      <c r="A3" s="4" t="s">
        <v>1096</v>
      </c>
      <c r="D3" s="7" t="n">
        <v>3075</v>
      </c>
      <c r="E3" s="7" t="n">
        <v>191</v>
      </c>
    </row>
    <row r="4" spans="1:7">
      <c r="A4" s="4" t="s">
        <v>600</v>
      </c>
      <c r="D4" s="5" t="n">
        <v>11065</v>
      </c>
      <c r="E4" s="5" t="n">
        <v>4423</v>
      </c>
    </row>
    <row r="5" spans="1:7">
      <c r="A5" s="4" t="s">
        <v>570</v>
      </c>
    </row>
    <row r="6" spans="1:7">
      <c r="A6" s="4" t="s">
        <v>1151</v>
      </c>
      <c r="G6" s="7" t="n">
        <v>3563</v>
      </c>
    </row>
    <row r="7" spans="1:7">
      <c r="A7" s="4" t="s">
        <v>1162</v>
      </c>
    </row>
    <row r="8" spans="1:7">
      <c r="A8" s="4" t="s">
        <v>1151</v>
      </c>
      <c r="G8" s="5" t="n">
        <v>2018</v>
      </c>
    </row>
    <row r="9" spans="1:7">
      <c r="A9" s="4" t="s">
        <v>1163</v>
      </c>
      <c r="B9" s="7" t="n">
        <v>2018</v>
      </c>
    </row>
    <row r="10" spans="1:7">
      <c r="A10" s="4" t="s">
        <v>1164</v>
      </c>
    </row>
    <row r="11" spans="1:7">
      <c r="A11" s="4" t="s">
        <v>1099</v>
      </c>
      <c r="G11" s="5" t="n">
        <v>1545</v>
      </c>
    </row>
    <row r="12" spans="1:7">
      <c r="A12" s="4" t="s">
        <v>1165</v>
      </c>
    </row>
    <row r="13" spans="1:7">
      <c r="A13" s="4" t="s">
        <v>1102</v>
      </c>
      <c r="D13" s="5" t="n">
        <v>42</v>
      </c>
    </row>
    <row r="14" spans="1:7">
      <c r="A14" s="4" t="s">
        <v>1099</v>
      </c>
      <c r="D14" s="5" t="n">
        <v>8313</v>
      </c>
    </row>
    <row r="15" spans="1:7">
      <c r="A15" s="4" t="s">
        <v>1100</v>
      </c>
      <c r="D15" s="5" t="n">
        <v>5813</v>
      </c>
    </row>
    <row r="16" spans="1:7">
      <c r="A16" s="4" t="s">
        <v>1166</v>
      </c>
    </row>
    <row r="17" spans="1:7">
      <c r="A17" s="4" t="s">
        <v>1099</v>
      </c>
      <c r="D17" s="5" t="n">
        <v>2500</v>
      </c>
    </row>
    <row r="18" spans="1:7">
      <c r="A18" s="4" t="s">
        <v>1100</v>
      </c>
      <c r="D18" s="5" t="n">
        <v>0</v>
      </c>
    </row>
    <row r="19" spans="1:7">
      <c r="A19" s="4" t="s">
        <v>1167</v>
      </c>
    </row>
    <row r="20" spans="1:7">
      <c r="A20" s="4" t="s">
        <v>1168</v>
      </c>
      <c r="C20" s="7" t="n">
        <v>-70</v>
      </c>
    </row>
    <row r="21" spans="1:7">
      <c r="A21" s="4" t="s">
        <v>1169</v>
      </c>
    </row>
    <row r="22" spans="1:7">
      <c r="A22" s="4" t="s">
        <v>1153</v>
      </c>
      <c r="D22" s="5" t="n">
        <v>100</v>
      </c>
    </row>
    <row r="23" spans="1:7">
      <c r="A23" s="4" t="s">
        <v>600</v>
      </c>
      <c r="D23" s="5" t="n">
        <v>24</v>
      </c>
      <c r="E23" s="5" t="n">
        <v>0</v>
      </c>
    </row>
    <row r="24" spans="1:7">
      <c r="A24" s="4" t="s">
        <v>1170</v>
      </c>
    </row>
    <row r="25" spans="1:7">
      <c r="A25" s="4" t="s">
        <v>600</v>
      </c>
      <c r="D25" s="7" t="n">
        <v>236</v>
      </c>
      <c r="E25" s="7" t="n">
        <v>0</v>
      </c>
    </row>
    <row r="26" spans="1:7">
      <c r="A26" s="4" t="s">
        <v>1171</v>
      </c>
      <c r="D26" s="4" t="s">
        <v>1172</v>
      </c>
    </row>
    <row r="27" spans="1:7">
      <c r="A27" s="4" t="s">
        <v>1173</v>
      </c>
    </row>
    <row r="28" spans="1:7">
      <c r="A28" s="4" t="s">
        <v>600</v>
      </c>
      <c r="D28" s="7" t="n">
        <v>5</v>
      </c>
    </row>
    <row r="29" spans="1:7">
      <c r="A29" s="4" t="s">
        <v>1174</v>
      </c>
    </row>
    <row r="30" spans="1:7">
      <c r="A30" s="4" t="s">
        <v>600</v>
      </c>
      <c r="D30" s="5" t="n">
        <v>121</v>
      </c>
    </row>
    <row r="31" spans="1:7">
      <c r="A31" s="4" t="s">
        <v>1175</v>
      </c>
    </row>
    <row r="32" spans="1:7">
      <c r="A32" s="4" t="s">
        <v>600</v>
      </c>
      <c r="D32" s="7" t="n">
        <v>110</v>
      </c>
    </row>
    <row r="33" spans="1:7">
      <c r="A33" s="4" t="s">
        <v>1176</v>
      </c>
    </row>
    <row r="34" spans="1:7">
      <c r="A34" s="4" t="s">
        <v>1100</v>
      </c>
      <c r="G34" s="5" t="n">
        <v>0</v>
      </c>
    </row>
    <row r="35" spans="1:7">
      <c r="A35" s="4" t="s">
        <v>1177</v>
      </c>
    </row>
    <row r="36" spans="1:7">
      <c r="A36" s="4" t="s">
        <v>1125</v>
      </c>
      <c r="G36" s="7" t="n">
        <v>656</v>
      </c>
    </row>
    <row r="37" spans="1:7">
      <c r="A37" s="4" t="s">
        <v>1178</v>
      </c>
    </row>
    <row r="38" spans="1:7">
      <c r="A38" s="4" t="s">
        <v>1179</v>
      </c>
      <c r="F38" s="7" t="n">
        <v>19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80</v>
      </c>
      <c r="B1" s="2" t="s">
        <v>2</v>
      </c>
      <c r="C1" s="2" t="s">
        <v>37</v>
      </c>
    </row>
    <row r="2" spans="1:3">
      <c r="A2" s="3" t="s">
        <v>1181</v>
      </c>
    </row>
    <row r="3" spans="1:3">
      <c r="A3" s="5" t="n">
        <v>2019</v>
      </c>
      <c r="B3" s="7" t="n">
        <v>191</v>
      </c>
    </row>
    <row r="4" spans="1:3">
      <c r="A4" s="5" t="n">
        <v>2020</v>
      </c>
      <c r="B4" s="5" t="n">
        <v>205</v>
      </c>
    </row>
    <row r="5" spans="1:3">
      <c r="A5" s="5" t="n">
        <v>2021</v>
      </c>
      <c r="B5" s="5" t="n">
        <v>129</v>
      </c>
    </row>
    <row r="6" spans="1:3">
      <c r="A6" s="5" t="n">
        <v>2022</v>
      </c>
      <c r="B6" s="5" t="n">
        <v>1782</v>
      </c>
    </row>
    <row r="7" spans="1:3">
      <c r="A7" s="5" t="n">
        <v>2023</v>
      </c>
      <c r="B7" s="5" t="n">
        <v>4150</v>
      </c>
    </row>
    <row r="8" spans="1:3">
      <c r="A8" s="4" t="s">
        <v>1182</v>
      </c>
      <c r="B8" s="5" t="n">
        <v>4453</v>
      </c>
    </row>
    <row r="9" spans="1:3">
      <c r="A9" s="4" t="s">
        <v>1183</v>
      </c>
      <c r="B9" s="5" t="n">
        <v>155</v>
      </c>
    </row>
    <row r="10" spans="1:3">
      <c r="A10" s="4" t="s">
        <v>600</v>
      </c>
      <c r="B10" s="7" t="n">
        <v>11065</v>
      </c>
      <c r="C10" s="7" t="n">
        <v>44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5</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84</v>
      </c>
      <c r="B1" s="2" t="s">
        <v>611</v>
      </c>
      <c r="C1" s="2" t="s">
        <v>34</v>
      </c>
    </row>
    <row r="2" spans="1:5">
      <c r="B2" s="2" t="s">
        <v>1185</v>
      </c>
      <c r="C2" s="2" t="s">
        <v>36</v>
      </c>
      <c r="D2" s="2" t="s">
        <v>1007</v>
      </c>
      <c r="E2" s="2" t="s">
        <v>1008</v>
      </c>
    </row>
    <row r="3" spans="1:5">
      <c r="A3" s="3" t="s">
        <v>1095</v>
      </c>
    </row>
    <row r="4" spans="1:5">
      <c r="A4" s="4" t="s">
        <v>132</v>
      </c>
      <c r="C4" s="7" t="n">
        <v>4680</v>
      </c>
    </row>
    <row r="5" spans="1:5">
      <c r="A5" s="4" t="s">
        <v>133</v>
      </c>
      <c r="C5" s="7" t="n">
        <v>-112</v>
      </c>
    </row>
    <row r="6" spans="1:5">
      <c r="A6" s="4" t="s">
        <v>1186</v>
      </c>
    </row>
    <row r="7" spans="1:5">
      <c r="A7" s="3" t="s">
        <v>1095</v>
      </c>
    </row>
    <row r="8" spans="1:5">
      <c r="A8" s="4" t="s">
        <v>1187</v>
      </c>
      <c r="D8" s="7" t="n">
        <v>4250</v>
      </c>
    </row>
    <row r="9" spans="1:5">
      <c r="A9" s="4" t="s">
        <v>132</v>
      </c>
      <c r="B9" s="7" t="n">
        <v>3465</v>
      </c>
    </row>
    <row r="10" spans="1:5">
      <c r="A10" s="4" t="s">
        <v>1188</v>
      </c>
      <c r="D10" s="7" t="n">
        <v>650</v>
      </c>
    </row>
    <row r="11" spans="1:5">
      <c r="A11" s="4" t="s">
        <v>133</v>
      </c>
      <c r="B11" s="7" t="n">
        <v>107</v>
      </c>
    </row>
    <row r="12" spans="1:5">
      <c r="A12" s="4" t="s">
        <v>1189</v>
      </c>
    </row>
    <row r="13" spans="1:5">
      <c r="A13" s="3" t="s">
        <v>1095</v>
      </c>
    </row>
    <row r="14" spans="1:5">
      <c r="A14" s="4" t="s">
        <v>1187</v>
      </c>
      <c r="E14" s="7" t="n">
        <v>3375</v>
      </c>
    </row>
    <row r="15" spans="1:5">
      <c r="A15" s="4" t="s">
        <v>1190</v>
      </c>
      <c r="E15" s="5" t="n">
        <v>2650</v>
      </c>
    </row>
    <row r="16" spans="1:5">
      <c r="A16" s="4" t="s">
        <v>1188</v>
      </c>
      <c r="E16" s="7" t="n">
        <v>8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1</v>
      </c>
      <c r="B1" s="2" t="s">
        <v>33</v>
      </c>
      <c r="C1" s="2" t="s">
        <v>34</v>
      </c>
      <c r="D1" s="2" t="s">
        <v>1</v>
      </c>
    </row>
    <row r="2" spans="1:5">
      <c r="B2" s="2" t="s">
        <v>533</v>
      </c>
      <c r="C2" s="2" t="s">
        <v>534</v>
      </c>
      <c r="D2" s="2" t="s">
        <v>902</v>
      </c>
      <c r="E2" s="2" t="s">
        <v>536</v>
      </c>
    </row>
    <row r="3" spans="1:5">
      <c r="A3" s="4" t="s">
        <v>1192</v>
      </c>
    </row>
    <row r="4" spans="1:5">
      <c r="A4" s="3" t="s">
        <v>1193</v>
      </c>
    </row>
    <row r="5" spans="1:5">
      <c r="A5" s="4" t="s">
        <v>1194</v>
      </c>
      <c r="D5" s="5" t="n">
        <v>2</v>
      </c>
    </row>
    <row r="6" spans="1:5">
      <c r="A6" s="4" t="s">
        <v>1195</v>
      </c>
    </row>
    <row r="7" spans="1:5">
      <c r="A7" s="3" t="s">
        <v>1193</v>
      </c>
    </row>
    <row r="8" spans="1:5">
      <c r="A8" s="4" t="s">
        <v>1196</v>
      </c>
      <c r="D8" s="5" t="n">
        <v>3</v>
      </c>
    </row>
    <row r="9" spans="1:5">
      <c r="A9" s="4" t="s">
        <v>1197</v>
      </c>
    </row>
    <row r="10" spans="1:5">
      <c r="A10" s="3" t="s">
        <v>1193</v>
      </c>
    </row>
    <row r="11" spans="1:5">
      <c r="A11" s="4" t="s">
        <v>1198</v>
      </c>
      <c r="D11" s="7" t="n">
        <v>81000000</v>
      </c>
    </row>
    <row r="12" spans="1:5">
      <c r="A12" s="4" t="s">
        <v>1199</v>
      </c>
      <c r="D12" s="7" t="n">
        <v>1000000</v>
      </c>
    </row>
    <row r="13" spans="1:5">
      <c r="A13" s="4" t="s">
        <v>1200</v>
      </c>
    </row>
    <row r="14" spans="1:5">
      <c r="A14" s="3" t="s">
        <v>1193</v>
      </c>
    </row>
    <row r="15" spans="1:5">
      <c r="A15" s="4" t="s">
        <v>1201</v>
      </c>
      <c r="D15" s="5" t="n">
        <v>3</v>
      </c>
    </row>
    <row r="16" spans="1:5">
      <c r="A16" s="4" t="s">
        <v>1202</v>
      </c>
    </row>
    <row r="17" spans="1:5">
      <c r="A17" s="3" t="s">
        <v>1193</v>
      </c>
    </row>
    <row r="18" spans="1:5">
      <c r="A18" s="4" t="s">
        <v>1203</v>
      </c>
      <c r="D18" s="7" t="n">
        <v>32500</v>
      </c>
    </row>
    <row r="19" spans="1:5">
      <c r="A19" s="4" t="s">
        <v>1204</v>
      </c>
    </row>
    <row r="20" spans="1:5">
      <c r="A20" s="3" t="s">
        <v>1193</v>
      </c>
    </row>
    <row r="21" spans="1:5">
      <c r="A21" s="4" t="s">
        <v>1203</v>
      </c>
      <c r="D21" s="7" t="n">
        <v>37500</v>
      </c>
    </row>
    <row r="22" spans="1:5">
      <c r="A22" s="4" t="s">
        <v>1205</v>
      </c>
    </row>
    <row r="23" spans="1:5">
      <c r="A23" s="3" t="s">
        <v>1193</v>
      </c>
    </row>
    <row r="24" spans="1:5">
      <c r="A24" s="4" t="s">
        <v>1201</v>
      </c>
      <c r="D24" s="5" t="n">
        <v>1</v>
      </c>
    </row>
    <row r="25" spans="1:5">
      <c r="A25" s="4" t="s">
        <v>1206</v>
      </c>
    </row>
    <row r="26" spans="1:5">
      <c r="A26" s="3" t="s">
        <v>1193</v>
      </c>
    </row>
    <row r="27" spans="1:5">
      <c r="A27" s="4" t="s">
        <v>1207</v>
      </c>
      <c r="D27" s="5" t="n">
        <v>7</v>
      </c>
    </row>
    <row r="28" spans="1:5">
      <c r="A28" s="4" t="s">
        <v>1208</v>
      </c>
      <c r="D28" s="5" t="n">
        <v>7</v>
      </c>
    </row>
    <row r="29" spans="1:5">
      <c r="A29" s="4" t="s">
        <v>1209</v>
      </c>
      <c r="D29" s="5" t="n">
        <v>39</v>
      </c>
    </row>
    <row r="30" spans="1:5">
      <c r="A30" s="4" t="s">
        <v>1210</v>
      </c>
    </row>
    <row r="31" spans="1:5">
      <c r="A31" s="3" t="s">
        <v>1193</v>
      </c>
    </row>
    <row r="32" spans="1:5">
      <c r="A32" s="4" t="s">
        <v>1211</v>
      </c>
      <c r="D32" s="5" t="n">
        <v>100279</v>
      </c>
    </row>
    <row r="33" spans="1:5">
      <c r="A33" s="4" t="s">
        <v>1212</v>
      </c>
    </row>
    <row r="34" spans="1:5">
      <c r="A34" s="3" t="s">
        <v>1193</v>
      </c>
    </row>
    <row r="35" spans="1:5">
      <c r="A35" s="4" t="s">
        <v>1213</v>
      </c>
      <c r="D35" s="7" t="n">
        <v>1365000000</v>
      </c>
    </row>
    <row r="36" spans="1:5">
      <c r="A36" s="4" t="s">
        <v>1214</v>
      </c>
    </row>
    <row r="37" spans="1:5">
      <c r="A37" s="3" t="s">
        <v>1193</v>
      </c>
    </row>
    <row r="38" spans="1:5">
      <c r="A38" s="4" t="s">
        <v>1215</v>
      </c>
      <c r="D38" s="5" t="n">
        <v>31000000</v>
      </c>
    </row>
    <row r="39" spans="1:5">
      <c r="A39" s="4" t="s">
        <v>1216</v>
      </c>
    </row>
    <row r="40" spans="1:5">
      <c r="A40" s="3" t="s">
        <v>1193</v>
      </c>
    </row>
    <row r="41" spans="1:5">
      <c r="A41" s="4" t="s">
        <v>1213</v>
      </c>
      <c r="D41" s="5" t="n">
        <v>1185000000</v>
      </c>
    </row>
    <row r="42" spans="1:5">
      <c r="A42" s="4" t="s">
        <v>1217</v>
      </c>
    </row>
    <row r="43" spans="1:5">
      <c r="A43" s="3" t="s">
        <v>1193</v>
      </c>
    </row>
    <row r="44" spans="1:5">
      <c r="A44" s="4" t="s">
        <v>1213</v>
      </c>
      <c r="D44" s="5" t="n">
        <v>53000000</v>
      </c>
    </row>
    <row r="45" spans="1:5">
      <c r="A45" s="4" t="s">
        <v>1218</v>
      </c>
    </row>
    <row r="46" spans="1:5">
      <c r="A46" s="3" t="s">
        <v>1193</v>
      </c>
    </row>
    <row r="47" spans="1:5">
      <c r="A47" s="4" t="s">
        <v>1213</v>
      </c>
      <c r="D47" s="5" t="n">
        <v>55000000</v>
      </c>
    </row>
    <row r="48" spans="1:5">
      <c r="A48" s="4" t="s">
        <v>1219</v>
      </c>
    </row>
    <row r="49" spans="1:5">
      <c r="A49" s="3" t="s">
        <v>1193</v>
      </c>
    </row>
    <row r="50" spans="1:5">
      <c r="A50" s="4" t="s">
        <v>1213</v>
      </c>
      <c r="D50" s="5" t="n">
        <v>72000000</v>
      </c>
    </row>
    <row r="51" spans="1:5">
      <c r="A51" s="4" t="s">
        <v>55</v>
      </c>
    </row>
    <row r="52" spans="1:5">
      <c r="A52" s="3" t="s">
        <v>1193</v>
      </c>
    </row>
    <row r="53" spans="1:5">
      <c r="A53" s="4" t="s">
        <v>1220</v>
      </c>
      <c r="B53" s="7" t="n">
        <v>20000000</v>
      </c>
      <c r="D53" s="5" t="n">
        <v>74000000</v>
      </c>
      <c r="E53" s="7" t="n">
        <v>69000000</v>
      </c>
    </row>
    <row r="54" spans="1:5">
      <c r="A54" s="4" t="s">
        <v>1221</v>
      </c>
    </row>
    <row r="55" spans="1:5">
      <c r="A55" s="3" t="s">
        <v>1193</v>
      </c>
    </row>
    <row r="56" spans="1:5">
      <c r="A56" s="4" t="s">
        <v>1222</v>
      </c>
      <c r="B56" s="7" t="n">
        <v>109000000</v>
      </c>
      <c r="D56" s="7" t="n">
        <v>955000000</v>
      </c>
      <c r="E56" s="7" t="n">
        <v>416000000</v>
      </c>
    </row>
    <row r="57" spans="1:5">
      <c r="A57" s="4" t="s">
        <v>65</v>
      </c>
    </row>
    <row r="58" spans="1:5">
      <c r="A58" s="3" t="s">
        <v>1193</v>
      </c>
    </row>
    <row r="59" spans="1:5">
      <c r="A59" s="4" t="s">
        <v>1220</v>
      </c>
      <c r="C59" s="7" t="n">
        <v>39000000</v>
      </c>
    </row>
    <row r="60" spans="1:5">
      <c r="A60" s="4" t="s">
        <v>1223</v>
      </c>
    </row>
    <row r="61" spans="1:5">
      <c r="A61" s="3" t="s">
        <v>1193</v>
      </c>
    </row>
    <row r="62" spans="1:5">
      <c r="A62" s="4" t="s">
        <v>1222</v>
      </c>
      <c r="C62" s="7" t="n">
        <v>139000000</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902</v>
      </c>
    </row>
    <row r="2" spans="1:2">
      <c r="A2" s="4" t="s">
        <v>1225</v>
      </c>
    </row>
    <row r="3" spans="1:2">
      <c r="A3" s="3" t="s">
        <v>1226</v>
      </c>
    </row>
    <row r="4" spans="1:2">
      <c r="A4" s="5" t="n">
        <v>2019</v>
      </c>
      <c r="B4" s="7" t="n">
        <v>175</v>
      </c>
    </row>
    <row r="5" spans="1:2">
      <c r="A5" s="5" t="n">
        <v>2020</v>
      </c>
      <c r="B5" s="5" t="n">
        <v>181</v>
      </c>
    </row>
    <row r="6" spans="1:2">
      <c r="A6" s="5" t="n">
        <v>2021</v>
      </c>
      <c r="B6" s="5" t="n">
        <v>135</v>
      </c>
    </row>
    <row r="7" spans="1:2">
      <c r="A7" s="5" t="n">
        <v>2022</v>
      </c>
      <c r="B7" s="5" t="n">
        <v>183</v>
      </c>
    </row>
    <row r="8" spans="1:2">
      <c r="A8" s="5" t="n">
        <v>2023</v>
      </c>
      <c r="B8" s="5" t="n">
        <v>133</v>
      </c>
    </row>
    <row r="9" spans="1:2">
      <c r="A9" s="4" t="s">
        <v>1182</v>
      </c>
      <c r="B9" s="5" t="n">
        <v>2619</v>
      </c>
    </row>
    <row r="10" spans="1:2">
      <c r="A10" s="4" t="s">
        <v>189</v>
      </c>
      <c r="B10" s="5" t="n">
        <v>3426</v>
      </c>
    </row>
    <row r="11" spans="1:2">
      <c r="A11" s="4" t="s">
        <v>1227</v>
      </c>
    </row>
    <row r="12" spans="1:2">
      <c r="A12" s="3" t="s">
        <v>1226</v>
      </c>
    </row>
    <row r="13" spans="1:2">
      <c r="A13" s="5" t="n">
        <v>2019</v>
      </c>
      <c r="B13" s="5" t="n">
        <v>765</v>
      </c>
    </row>
    <row r="14" spans="1:2">
      <c r="A14" s="5" t="n">
        <v>2020</v>
      </c>
      <c r="B14" s="5" t="n">
        <v>227</v>
      </c>
    </row>
    <row r="15" spans="1:2">
      <c r="A15" s="5" t="n">
        <v>2021</v>
      </c>
      <c r="B15" s="5" t="n">
        <v>118</v>
      </c>
    </row>
    <row r="16" spans="1:2">
      <c r="A16" s="5" t="n">
        <v>2022</v>
      </c>
      <c r="B16" s="5" t="n">
        <v>103</v>
      </c>
    </row>
    <row r="17" spans="1:2">
      <c r="A17" s="5" t="n">
        <v>2023</v>
      </c>
      <c r="B17" s="5" t="n">
        <v>64</v>
      </c>
    </row>
    <row r="18" spans="1:2">
      <c r="A18" s="4" t="s">
        <v>1182</v>
      </c>
      <c r="B18" s="5" t="n">
        <v>186</v>
      </c>
    </row>
    <row r="19" spans="1:2">
      <c r="A19" s="4" t="s">
        <v>189</v>
      </c>
      <c r="B19" s="5" t="n">
        <v>1463</v>
      </c>
    </row>
    <row r="20" spans="1:2">
      <c r="A20" s="4" t="s">
        <v>1228</v>
      </c>
    </row>
    <row r="21" spans="1:2">
      <c r="A21" s="3" t="s">
        <v>1226</v>
      </c>
    </row>
    <row r="22" spans="1:2">
      <c r="A22" s="5" t="n">
        <v>2019</v>
      </c>
      <c r="B22" s="5" t="n">
        <v>101</v>
      </c>
    </row>
    <row r="23" spans="1:2">
      <c r="A23" s="5" t="n">
        <v>2020</v>
      </c>
      <c r="B23" s="5" t="n">
        <v>95</v>
      </c>
    </row>
    <row r="24" spans="1:2">
      <c r="A24" s="5" t="n">
        <v>2021</v>
      </c>
      <c r="B24" s="5" t="n">
        <v>72</v>
      </c>
    </row>
    <row r="25" spans="1:2">
      <c r="A25" s="5" t="n">
        <v>2022</v>
      </c>
      <c r="B25" s="5" t="n">
        <v>48</v>
      </c>
    </row>
    <row r="26" spans="1:2">
      <c r="A26" s="5" t="n">
        <v>2023</v>
      </c>
      <c r="B26" s="5" t="n">
        <v>35</v>
      </c>
    </row>
    <row r="27" spans="1:2">
      <c r="A27" s="4" t="s">
        <v>1182</v>
      </c>
      <c r="B27" s="5" t="n">
        <v>145</v>
      </c>
    </row>
    <row r="28" spans="1:2">
      <c r="A28" s="4" t="s">
        <v>189</v>
      </c>
      <c r="B28" s="5" t="n">
        <v>496</v>
      </c>
    </row>
    <row r="29" spans="1:2">
      <c r="A29" s="4" t="s">
        <v>1229</v>
      </c>
    </row>
    <row r="30" spans="1:2">
      <c r="A30" s="3" t="s">
        <v>1226</v>
      </c>
    </row>
    <row r="31" spans="1:2">
      <c r="A31" s="5" t="n">
        <v>2019</v>
      </c>
      <c r="B31" s="5" t="n">
        <v>69</v>
      </c>
    </row>
    <row r="32" spans="1:2">
      <c r="A32" s="5" t="n">
        <v>2020</v>
      </c>
      <c r="B32" s="5" t="n">
        <v>71</v>
      </c>
    </row>
    <row r="33" spans="1:2">
      <c r="A33" s="5" t="n">
        <v>2021</v>
      </c>
      <c r="B33" s="5" t="n">
        <v>58</v>
      </c>
    </row>
    <row r="34" spans="1:2">
      <c r="A34" s="5" t="n">
        <v>2022</v>
      </c>
      <c r="B34" s="5" t="n">
        <v>38</v>
      </c>
    </row>
    <row r="35" spans="1:2">
      <c r="A35" s="5" t="n">
        <v>2023</v>
      </c>
      <c r="B35" s="5" t="n">
        <v>46</v>
      </c>
    </row>
    <row r="36" spans="1:2">
      <c r="A36" s="4" t="s">
        <v>1182</v>
      </c>
      <c r="B36" s="5" t="n">
        <v>155</v>
      </c>
    </row>
    <row r="37" spans="1:2">
      <c r="A37" s="4" t="s">
        <v>189</v>
      </c>
      <c r="B37" s="5" t="n">
        <v>437</v>
      </c>
    </row>
    <row r="38" spans="1:2">
      <c r="A38" s="4" t="s">
        <v>1230</v>
      </c>
    </row>
    <row r="39" spans="1:2">
      <c r="A39" s="3" t="s">
        <v>1226</v>
      </c>
    </row>
    <row r="40" spans="1:2">
      <c r="A40" s="5" t="n">
        <v>2019</v>
      </c>
      <c r="B40" s="5" t="n">
        <v>101</v>
      </c>
    </row>
    <row r="41" spans="1:2">
      <c r="A41" s="5" t="n">
        <v>2020</v>
      </c>
      <c r="B41" s="5" t="n">
        <v>74</v>
      </c>
    </row>
    <row r="42" spans="1:2">
      <c r="A42" s="5" t="n">
        <v>2021</v>
      </c>
      <c r="B42" s="5" t="n">
        <v>20</v>
      </c>
    </row>
    <row r="43" spans="1:2">
      <c r="A43" s="5" t="n">
        <v>2022</v>
      </c>
      <c r="B43" s="5" t="n">
        <v>13</v>
      </c>
    </row>
    <row r="44" spans="1:2">
      <c r="A44" s="5" t="n">
        <v>2023</v>
      </c>
      <c r="B44" s="5" t="n">
        <v>9</v>
      </c>
    </row>
    <row r="45" spans="1:2">
      <c r="A45" s="4" t="s">
        <v>1182</v>
      </c>
      <c r="B45" s="5" t="n">
        <v>68</v>
      </c>
    </row>
    <row r="46" spans="1:2">
      <c r="A46" s="4" t="s">
        <v>189</v>
      </c>
      <c r="B46" s="7" t="n">
        <v>2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902</v>
      </c>
    </row>
    <row r="2" spans="1:2">
      <c r="A2" s="3" t="s">
        <v>1232</v>
      </c>
    </row>
    <row r="3" spans="1:2">
      <c r="A3" s="5" t="n">
        <v>2019</v>
      </c>
      <c r="B3" s="7" t="n">
        <v>35</v>
      </c>
    </row>
    <row r="4" spans="1:2">
      <c r="A4" s="5" t="n">
        <v>2020</v>
      </c>
      <c r="B4" s="5" t="n">
        <v>29</v>
      </c>
    </row>
    <row r="5" spans="1:2">
      <c r="A5" s="5" t="n">
        <v>2021</v>
      </c>
      <c r="B5" s="5" t="n">
        <v>25</v>
      </c>
    </row>
    <row r="6" spans="1:2">
      <c r="A6" s="5" t="n">
        <v>2022</v>
      </c>
      <c r="B6" s="5" t="n">
        <v>20</v>
      </c>
    </row>
    <row r="7" spans="1:2">
      <c r="A7" s="5" t="n">
        <v>2023</v>
      </c>
      <c r="B7" s="5" t="n">
        <v>19</v>
      </c>
    </row>
    <row r="8" spans="1:2">
      <c r="A8" s="4" t="s">
        <v>1182</v>
      </c>
      <c r="B8" s="5" t="n">
        <v>168</v>
      </c>
    </row>
    <row r="9" spans="1:2">
      <c r="A9" s="4" t="s">
        <v>1233</v>
      </c>
      <c r="B9" s="7" t="n">
        <v>2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902</v>
      </c>
    </row>
    <row r="2" spans="1:2">
      <c r="A2" s="3" t="s">
        <v>1193</v>
      </c>
    </row>
    <row r="3" spans="1:2">
      <c r="A3" s="4" t="s">
        <v>1235</v>
      </c>
      <c r="B3" s="11" t="n">
        <v>137.6</v>
      </c>
    </row>
    <row r="4" spans="1:2">
      <c r="A4" s="4" t="s">
        <v>1236</v>
      </c>
      <c r="B4" s="12" t="n">
        <v>20.5</v>
      </c>
    </row>
    <row r="5" spans="1:2">
      <c r="A5" s="4" t="s">
        <v>1237</v>
      </c>
      <c r="B5" s="5" t="n">
        <v>2250</v>
      </c>
    </row>
    <row r="6" spans="1:2">
      <c r="A6" s="4" t="s">
        <v>1238</v>
      </c>
      <c r="B6" s="5" t="n">
        <v>1500</v>
      </c>
    </row>
    <row r="7" spans="1:2">
      <c r="A7" s="4" t="s">
        <v>1239</v>
      </c>
      <c r="B7" s="5" t="n">
        <v>5</v>
      </c>
    </row>
    <row r="8" spans="1:2">
      <c r="A8" s="4" t="s">
        <v>1240</v>
      </c>
      <c r="B8" s="12" t="n">
        <v>9.5</v>
      </c>
    </row>
    <row r="9" spans="1:2">
      <c r="A9" s="4" t="s">
        <v>1241</v>
      </c>
      <c r="B9" s="12" t="n">
        <v>4.5</v>
      </c>
    </row>
    <row r="10" spans="1:2">
      <c r="A10" s="4" t="s">
        <v>1242</v>
      </c>
      <c r="B10" s="12" t="n">
        <v>3.6</v>
      </c>
    </row>
    <row r="11" spans="1:2">
      <c r="A11" s="4" t="s">
        <v>1243</v>
      </c>
      <c r="B11" s="5" t="n">
        <v>328</v>
      </c>
    </row>
    <row r="12" spans="1:2">
      <c r="A12" s="4" t="s">
        <v>1244</v>
      </c>
      <c r="B12" s="7" t="n">
        <v>490</v>
      </c>
    </row>
    <row r="13" spans="1:2">
      <c r="A13" s="4" t="s">
        <v>1245</v>
      </c>
      <c r="B13" s="4" t="s">
        <v>1246</v>
      </c>
    </row>
    <row r="14" spans="1:2">
      <c r="A14" s="4" t="s">
        <v>1247</v>
      </c>
    </row>
    <row r="15" spans="1:2">
      <c r="A15" s="3" t="s">
        <v>1193</v>
      </c>
    </row>
    <row r="16" spans="1:2">
      <c r="A16" s="4" t="s">
        <v>1248</v>
      </c>
      <c r="B16" s="7" t="n">
        <v>14100</v>
      </c>
    </row>
    <row r="17" spans="1:2">
      <c r="A17" s="4" t="s">
        <v>1249</v>
      </c>
      <c r="B17" s="5" t="n">
        <v>450</v>
      </c>
    </row>
    <row r="18" spans="1:2">
      <c r="A18" s="4" t="s">
        <v>1250</v>
      </c>
    </row>
    <row r="19" spans="1:2">
      <c r="A19" s="3" t="s">
        <v>1193</v>
      </c>
    </row>
    <row r="20" spans="1:2">
      <c r="A20" s="4" t="s">
        <v>1251</v>
      </c>
      <c r="B20" s="5" t="n">
        <v>1060</v>
      </c>
    </row>
    <row r="21" spans="1:2">
      <c r="A21" s="4" t="s">
        <v>569</v>
      </c>
    </row>
    <row r="22" spans="1:2">
      <c r="A22" s="3" t="s">
        <v>1193</v>
      </c>
    </row>
    <row r="23" spans="1:2">
      <c r="A23" s="4" t="s">
        <v>1252</v>
      </c>
      <c r="B23" s="5" t="n">
        <v>275</v>
      </c>
    </row>
    <row r="24" spans="1:2">
      <c r="A24" s="4" t="s">
        <v>1253</v>
      </c>
      <c r="B24" s="7" t="n">
        <v>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254</v>
      </c>
      <c r="B1" s="2" t="s">
        <v>564</v>
      </c>
      <c r="C1" s="2" t="s">
        <v>35</v>
      </c>
      <c r="D1" s="2" t="s">
        <v>2</v>
      </c>
      <c r="E1" s="2" t="s">
        <v>37</v>
      </c>
    </row>
    <row r="2" spans="1:5">
      <c r="A2" s="3" t="s">
        <v>1255</v>
      </c>
    </row>
    <row r="3" spans="1:5">
      <c r="A3" s="4" t="s">
        <v>1256</v>
      </c>
      <c r="D3" s="5" t="n">
        <v>428398802</v>
      </c>
      <c r="E3" s="5" t="n">
        <v>427580232</v>
      </c>
    </row>
    <row r="4" spans="1:5">
      <c r="A4" s="4" t="s">
        <v>568</v>
      </c>
      <c r="B4" s="5" t="n">
        <v>94409573</v>
      </c>
      <c r="C4" s="5" t="n">
        <v>427580232</v>
      </c>
      <c r="D4" s="5" t="n">
        <v>97639105</v>
      </c>
      <c r="E4" s="5" t="n">
        <v>818570</v>
      </c>
    </row>
    <row r="5" spans="1:5">
      <c r="A5" s="4" t="s">
        <v>1257</v>
      </c>
      <c r="C5" s="5" t="n">
        <v>0</v>
      </c>
      <c r="D5" s="5" t="n">
        <v>-6815</v>
      </c>
      <c r="E5" s="5" t="n">
        <v>0</v>
      </c>
    </row>
    <row r="6" spans="1:5">
      <c r="A6" s="4" t="s">
        <v>1258</v>
      </c>
      <c r="C6" s="5" t="n">
        <v>0</v>
      </c>
      <c r="D6" s="5" t="n">
        <v>-32815783</v>
      </c>
      <c r="E6" s="5" t="n">
        <v>0</v>
      </c>
    </row>
    <row r="7" spans="1:5">
      <c r="A7" s="4" t="s">
        <v>1259</v>
      </c>
      <c r="B7" s="5" t="n">
        <v>522932453</v>
      </c>
      <c r="C7" s="5" t="n">
        <v>427580232</v>
      </c>
      <c r="D7" s="5" t="n">
        <v>493215309</v>
      </c>
      <c r="E7" s="5" t="n">
        <v>428398802</v>
      </c>
    </row>
    <row r="8" spans="1:5">
      <c r="A8" s="4" t="s">
        <v>1260</v>
      </c>
      <c r="D8" s="5" t="n">
        <v>328157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261</v>
      </c>
      <c r="B1" s="2" t="s">
        <v>1</v>
      </c>
    </row>
    <row r="2" spans="1:2">
      <c r="B2" s="2" t="s">
        <v>1262</v>
      </c>
    </row>
    <row r="3" spans="1:2">
      <c r="A3" s="4" t="s">
        <v>1263</v>
      </c>
    </row>
    <row r="4" spans="1:2">
      <c r="A4" s="4" t="s">
        <v>1264</v>
      </c>
      <c r="B4" s="7" t="n">
        <v>500</v>
      </c>
    </row>
    <row r="5" spans="1:2">
      <c r="A5" s="4" t="s">
        <v>1265</v>
      </c>
      <c r="B5" s="5" t="n">
        <v>21421925</v>
      </c>
    </row>
    <row r="6" spans="1:2">
      <c r="A6" s="4" t="s">
        <v>1266</v>
      </c>
      <c r="B6" s="7" t="n">
        <v>500</v>
      </c>
    </row>
    <row r="7" spans="1:2">
      <c r="A7" s="4" t="s">
        <v>1267</v>
      </c>
      <c r="B7" s="8" t="n">
        <v>23.36</v>
      </c>
    </row>
    <row r="8" spans="1:2">
      <c r="A8" s="4" t="s">
        <v>1268</v>
      </c>
    </row>
    <row r="9" spans="1:2">
      <c r="A9" s="4" t="s">
        <v>1264</v>
      </c>
      <c r="B9" s="7" t="n">
        <v>1250</v>
      </c>
    </row>
    <row r="10" spans="1:2">
      <c r="A10" s="4" t="s">
        <v>1265</v>
      </c>
      <c r="B10" s="5" t="n">
        <v>12073091</v>
      </c>
    </row>
    <row r="11" spans="1:2">
      <c r="A11" s="4" t="s">
        <v>1266</v>
      </c>
      <c r="B11" s="7" t="n">
        <v>278</v>
      </c>
    </row>
    <row r="12" spans="1:2">
      <c r="A12" s="4" t="s">
        <v>1267</v>
      </c>
      <c r="B12" s="8" t="n">
        <v>22.99</v>
      </c>
    </row>
    <row r="13" spans="1:2">
      <c r="A13" s="4" t="s">
        <v>1269</v>
      </c>
      <c r="B13" s="7" t="n">
        <v>97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70</v>
      </c>
      <c r="B1" s="2" t="s">
        <v>611</v>
      </c>
      <c r="C1" s="2" t="s">
        <v>33</v>
      </c>
      <c r="D1" s="2" t="s">
        <v>1</v>
      </c>
    </row>
    <row r="2" spans="1:5">
      <c r="B2" s="2" t="s">
        <v>1143</v>
      </c>
      <c r="C2" s="2" t="s">
        <v>35</v>
      </c>
      <c r="D2" s="2" t="s">
        <v>2</v>
      </c>
      <c r="E2" s="2" t="s">
        <v>37</v>
      </c>
    </row>
    <row r="3" spans="1:5">
      <c r="A3" s="4" t="s">
        <v>87</v>
      </c>
      <c r="C3" s="7" t="n">
        <v>-992</v>
      </c>
    </row>
    <row r="4" spans="1:5">
      <c r="A4" s="4" t="s">
        <v>1271</v>
      </c>
      <c r="C4" s="5" t="n">
        <v>0</v>
      </c>
      <c r="D4" s="7" t="n">
        <v>0</v>
      </c>
      <c r="E4" s="7" t="n">
        <v>0</v>
      </c>
    </row>
    <row r="5" spans="1:5">
      <c r="A5" s="4" t="s">
        <v>1272</v>
      </c>
      <c r="D5" s="5" t="n">
        <v>6500</v>
      </c>
    </row>
    <row r="6" spans="1:5">
      <c r="A6" s="4" t="s">
        <v>55</v>
      </c>
    </row>
    <row r="7" spans="1:5">
      <c r="A7" s="4" t="s">
        <v>87</v>
      </c>
      <c r="C7" s="7" t="n">
        <v>-992</v>
      </c>
      <c r="D7" s="7" t="n">
        <v>0</v>
      </c>
      <c r="E7" s="7" t="n">
        <v>0</v>
      </c>
    </row>
    <row r="8" spans="1:5">
      <c r="A8" s="4" t="s">
        <v>1273</v>
      </c>
      <c r="C8" s="8" t="n">
        <v>2.32</v>
      </c>
      <c r="D8" s="7" t="n">
        <v>0</v>
      </c>
      <c r="E8" s="7" t="n">
        <v>0</v>
      </c>
    </row>
    <row r="9" spans="1:5">
      <c r="A9" s="4" t="s">
        <v>1274</v>
      </c>
    </row>
    <row r="10" spans="1:5">
      <c r="A10" s="4" t="s">
        <v>1275</v>
      </c>
      <c r="D10" s="7" t="n">
        <v>9300</v>
      </c>
    </row>
    <row r="11" spans="1:5">
      <c r="A11" s="4" t="s">
        <v>1271</v>
      </c>
      <c r="D11" s="7" t="n">
        <v>4700</v>
      </c>
      <c r="E11" s="7" t="n">
        <v>1100</v>
      </c>
    </row>
    <row r="12" spans="1:5">
      <c r="A12" s="4" t="s">
        <v>1276</v>
      </c>
    </row>
    <row r="13" spans="1:5">
      <c r="A13" s="4" t="s">
        <v>1271</v>
      </c>
      <c r="B13" s="7" t="n">
        <v>1450</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7"/>
    <col customWidth="1" max="5" min="5" width="21"/>
  </cols>
  <sheetData>
    <row r="1" spans="1:5">
      <c r="A1" s="1" t="s">
        <v>1277</v>
      </c>
      <c r="B1" s="2" t="s">
        <v>1278</v>
      </c>
      <c r="C1" s="2" t="s">
        <v>533</v>
      </c>
      <c r="D1" s="2" t="s">
        <v>1262</v>
      </c>
      <c r="E1" s="2" t="s">
        <v>536</v>
      </c>
    </row>
    <row r="2" spans="1:5">
      <c r="A2" s="4" t="s">
        <v>1279</v>
      </c>
      <c r="D2" s="5" t="n">
        <v>9000000</v>
      </c>
    </row>
    <row r="3" spans="1:5">
      <c r="A3" s="4" t="s">
        <v>1280</v>
      </c>
      <c r="D3" s="7" t="n">
        <v>35</v>
      </c>
    </row>
    <row r="4" spans="1:5">
      <c r="A4" s="4" t="s">
        <v>1281</v>
      </c>
      <c r="D4" s="10" t="n">
        <v>0.652</v>
      </c>
    </row>
    <row r="5" spans="1:5">
      <c r="A5" s="4" t="s">
        <v>1282</v>
      </c>
      <c r="B5" s="5" t="n">
        <v>4600000</v>
      </c>
    </row>
    <row r="6" spans="1:5">
      <c r="A6" s="4" t="s">
        <v>1283</v>
      </c>
      <c r="B6" s="5" t="n">
        <v>100</v>
      </c>
    </row>
    <row r="7" spans="1:5">
      <c r="A7" s="4" t="s">
        <v>1284</v>
      </c>
      <c r="D7" s="7" t="n">
        <v>10874000000</v>
      </c>
      <c r="E7" s="7" t="n">
        <v>4379000000</v>
      </c>
    </row>
    <row r="8" spans="1:5">
      <c r="A8" s="4" t="s">
        <v>562</v>
      </c>
    </row>
    <row r="9" spans="1:5">
      <c r="A9" s="4" t="s">
        <v>1285</v>
      </c>
      <c r="B9" s="13" t="n">
        <v>4.0421</v>
      </c>
    </row>
    <row r="10" spans="1:5">
      <c r="A10" s="4" t="s">
        <v>1286</v>
      </c>
    </row>
    <row r="11" spans="1:5">
      <c r="A11" s="4" t="s">
        <v>1285</v>
      </c>
      <c r="B11" s="13" t="n">
        <v>3.2731</v>
      </c>
    </row>
    <row r="12" spans="1:5">
      <c r="A12" s="4" t="s">
        <v>1287</v>
      </c>
    </row>
    <row r="13" spans="1:5">
      <c r="A13" s="4" t="s">
        <v>1288</v>
      </c>
      <c r="B13" s="8" t="n">
        <v>1.75</v>
      </c>
    </row>
    <row r="14" spans="1:5">
      <c r="A14" s="4" t="s">
        <v>1088</v>
      </c>
    </row>
    <row r="15" spans="1:5">
      <c r="A15" s="4" t="s">
        <v>1070</v>
      </c>
      <c r="B15" s="4" t="s">
        <v>702</v>
      </c>
      <c r="D15" s="4" t="s">
        <v>702</v>
      </c>
    </row>
    <row r="16" spans="1:5">
      <c r="A16" s="4" t="s">
        <v>1284</v>
      </c>
      <c r="B16" s="7" t="n">
        <v>38000000</v>
      </c>
    </row>
    <row r="17" spans="1:5">
      <c r="A17" s="4" t="s">
        <v>55</v>
      </c>
    </row>
    <row r="18" spans="1:5">
      <c r="A18" s="4" t="s">
        <v>1289</v>
      </c>
      <c r="C18" s="7" t="n">
        <v>-6000000</v>
      </c>
      <c r="D18" s="7" t="n">
        <v>-9000000</v>
      </c>
      <c r="E18" s="7" t="n">
        <v>23000000</v>
      </c>
    </row>
    <row r="19" spans="1:5">
      <c r="A19" s="4" t="s">
        <v>1290</v>
      </c>
      <c r="D19" s="7" t="n">
        <v>-3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7</v>
      </c>
    </row>
    <row r="2" spans="1:3">
      <c r="A2" s="3" t="s">
        <v>1292</v>
      </c>
    </row>
    <row r="3" spans="1:3">
      <c r="A3" s="4" t="s">
        <v>1293</v>
      </c>
      <c r="B3" s="7" t="n">
        <v>1170</v>
      </c>
      <c r="C3" s="7" t="n">
        <v>1188</v>
      </c>
    </row>
    <row r="4" spans="1:3">
      <c r="A4" s="4" t="s">
        <v>1294</v>
      </c>
    </row>
    <row r="5" spans="1:3">
      <c r="A5" s="3" t="s">
        <v>1292</v>
      </c>
    </row>
    <row r="6" spans="1:3">
      <c r="A6" s="4" t="s">
        <v>1293</v>
      </c>
      <c r="B6" s="5" t="n">
        <v>727</v>
      </c>
      <c r="C6" s="5" t="n">
        <v>758</v>
      </c>
    </row>
    <row r="7" spans="1:3">
      <c r="A7" s="4" t="s">
        <v>1295</v>
      </c>
    </row>
    <row r="8" spans="1:3">
      <c r="A8" s="3" t="s">
        <v>1292</v>
      </c>
    </row>
    <row r="9" spans="1:3">
      <c r="A9" s="4" t="s">
        <v>1293</v>
      </c>
      <c r="B9" s="5" t="n">
        <v>443</v>
      </c>
      <c r="C9" s="5" t="n">
        <v>430</v>
      </c>
    </row>
    <row r="10" spans="1:3">
      <c r="A10" s="4" t="s">
        <v>1296</v>
      </c>
    </row>
    <row r="11" spans="1:3">
      <c r="A11" s="3" t="s">
        <v>1292</v>
      </c>
    </row>
    <row r="12" spans="1:3">
      <c r="A12" s="4" t="s">
        <v>1297</v>
      </c>
      <c r="B12" s="5" t="n">
        <v>1</v>
      </c>
      <c r="C12" s="5" t="n">
        <v>10</v>
      </c>
    </row>
    <row r="13" spans="1:3">
      <c r="A13" s="3" t="s">
        <v>1298</v>
      </c>
    </row>
    <row r="14" spans="1:3">
      <c r="A14" s="4" t="s">
        <v>171</v>
      </c>
      <c r="B14" s="5" t="n">
        <v>1</v>
      </c>
      <c r="C14" s="5" t="n">
        <v>10</v>
      </c>
    </row>
    <row r="15" spans="1:3">
      <c r="A15" s="4" t="s">
        <v>1299</v>
      </c>
    </row>
    <row r="16" spans="1:3">
      <c r="A16" s="3" t="s">
        <v>1292</v>
      </c>
    </row>
    <row r="17" spans="1:3">
      <c r="A17" s="4" t="s">
        <v>1300</v>
      </c>
      <c r="B17" s="5" t="n">
        <v>278</v>
      </c>
      <c r="C17" s="5" t="n">
        <v>290</v>
      </c>
    </row>
    <row r="18" spans="1:3">
      <c r="A18" s="4" t="s">
        <v>1301</v>
      </c>
    </row>
    <row r="19" spans="1:3">
      <c r="A19" s="3" t="s">
        <v>1292</v>
      </c>
    </row>
    <row r="20" spans="1:3">
      <c r="A20" s="4" t="s">
        <v>1302</v>
      </c>
      <c r="B20" s="5" t="n">
        <v>1</v>
      </c>
      <c r="C20" s="5" t="n">
        <v>2</v>
      </c>
    </row>
    <row r="21" spans="1:3">
      <c r="A21" s="3" t="s">
        <v>1298</v>
      </c>
    </row>
    <row r="22" spans="1:3">
      <c r="A22" s="4" t="s">
        <v>1303</v>
      </c>
      <c r="B22" s="5" t="n">
        <v>1</v>
      </c>
      <c r="C22" s="5" t="n">
        <v>2</v>
      </c>
    </row>
    <row r="23" spans="1:3">
      <c r="A23" s="4" t="s">
        <v>1304</v>
      </c>
    </row>
    <row r="24" spans="1:3">
      <c r="A24" s="3" t="s">
        <v>1292</v>
      </c>
    </row>
    <row r="25" spans="1:3">
      <c r="A25" s="4" t="s">
        <v>1302</v>
      </c>
      <c r="C25" s="5" t="n">
        <v>8</v>
      </c>
    </row>
    <row r="26" spans="1:3">
      <c r="A26" s="3" t="s">
        <v>1298</v>
      </c>
    </row>
    <row r="27" spans="1:3">
      <c r="A27" s="4" t="s">
        <v>1303</v>
      </c>
      <c r="C27" s="5" t="n">
        <v>8</v>
      </c>
    </row>
    <row r="28" spans="1:3">
      <c r="A28" s="4" t="s">
        <v>1305</v>
      </c>
    </row>
    <row r="29" spans="1:3">
      <c r="A29" s="3" t="s">
        <v>1292</v>
      </c>
    </row>
    <row r="30" spans="1:3">
      <c r="A30" s="4" t="s">
        <v>1297</v>
      </c>
      <c r="B30" s="5" t="n">
        <v>1731</v>
      </c>
      <c r="C30" s="5" t="n">
        <v>1146</v>
      </c>
    </row>
    <row r="31" spans="1:3">
      <c r="A31" s="4" t="s">
        <v>156</v>
      </c>
      <c r="B31" s="5" t="n">
        <v>2009</v>
      </c>
      <c r="C31" s="5" t="n">
        <v>1436</v>
      </c>
    </row>
    <row r="32" spans="1:3">
      <c r="A32" s="3" t="s">
        <v>1298</v>
      </c>
    </row>
    <row r="33" spans="1:3">
      <c r="A33" s="4" t="s">
        <v>171</v>
      </c>
      <c r="B33" s="5" t="n">
        <v>1646</v>
      </c>
      <c r="C33" s="5" t="n">
        <v>326</v>
      </c>
    </row>
    <row r="34" spans="1:3">
      <c r="A34" s="4" t="s">
        <v>1306</v>
      </c>
    </row>
    <row r="35" spans="1:3">
      <c r="A35" s="3" t="s">
        <v>1292</v>
      </c>
    </row>
    <row r="36" spans="1:3">
      <c r="A36" s="4" t="s">
        <v>1293</v>
      </c>
      <c r="B36" s="5" t="n">
        <v>449</v>
      </c>
      <c r="C36" s="5" t="n">
        <v>468</v>
      </c>
    </row>
    <row r="37" spans="1:3">
      <c r="A37" s="4" t="s">
        <v>1307</v>
      </c>
    </row>
    <row r="38" spans="1:3">
      <c r="A38" s="3" t="s">
        <v>1292</v>
      </c>
    </row>
    <row r="39" spans="1:3">
      <c r="A39" s="4" t="s">
        <v>1293</v>
      </c>
      <c r="B39" s="5" t="n">
        <v>443</v>
      </c>
      <c r="C39" s="5" t="n">
        <v>430</v>
      </c>
    </row>
    <row r="40" spans="1:3">
      <c r="A40" s="4" t="s">
        <v>1308</v>
      </c>
    </row>
    <row r="41" spans="1:3">
      <c r="A41" s="3" t="s">
        <v>1292</v>
      </c>
    </row>
    <row r="42" spans="1:3">
      <c r="A42" s="4" t="s">
        <v>1302</v>
      </c>
      <c r="B42" s="5" t="n">
        <v>762</v>
      </c>
      <c r="C42" s="5" t="n">
        <v>222</v>
      </c>
    </row>
    <row r="43" spans="1:3">
      <c r="A43" s="3" t="s">
        <v>1298</v>
      </c>
    </row>
    <row r="44" spans="1:3">
      <c r="A44" s="4" t="s">
        <v>1303</v>
      </c>
      <c r="B44" s="5" t="n">
        <v>1612</v>
      </c>
      <c r="C44" s="5" t="n">
        <v>318</v>
      </c>
    </row>
    <row r="45" spans="1:3">
      <c r="A45" s="4" t="s">
        <v>1309</v>
      </c>
    </row>
    <row r="46" spans="1:3">
      <c r="A46" s="3" t="s">
        <v>1292</v>
      </c>
    </row>
    <row r="47" spans="1:3">
      <c r="A47" s="4" t="s">
        <v>1302</v>
      </c>
      <c r="B47" s="5" t="n">
        <v>77</v>
      </c>
      <c r="C47" s="5" t="n">
        <v>26</v>
      </c>
    </row>
    <row r="48" spans="1:3">
      <c r="A48" s="3" t="s">
        <v>1298</v>
      </c>
    </row>
    <row r="49" spans="1:3">
      <c r="A49" s="4" t="s">
        <v>1303</v>
      </c>
      <c r="B49" s="5" t="n">
        <v>34</v>
      </c>
      <c r="C49" s="5" t="n">
        <v>8</v>
      </c>
    </row>
    <row r="50" spans="1:3">
      <c r="A50" s="4" t="s">
        <v>1310</v>
      </c>
    </row>
    <row r="51" spans="1:3">
      <c r="A51" s="3" t="s">
        <v>1292</v>
      </c>
    </row>
    <row r="52" spans="1:3">
      <c r="A52" s="4" t="s">
        <v>1297</v>
      </c>
      <c r="B52" s="5" t="n">
        <v>905</v>
      </c>
      <c r="C52" s="5" t="n">
        <v>515</v>
      </c>
    </row>
    <row r="53" spans="1:3">
      <c r="A53" s="3" t="s">
        <v>1298</v>
      </c>
    </row>
    <row r="54" spans="1:3">
      <c r="A54" s="4" t="s">
        <v>171</v>
      </c>
      <c r="B54" s="5" t="n">
        <v>557</v>
      </c>
      <c r="C54" s="5" t="n">
        <v>45</v>
      </c>
    </row>
    <row r="55" spans="1:3">
      <c r="A55" s="4" t="s">
        <v>1311</v>
      </c>
    </row>
    <row r="56" spans="1:3">
      <c r="A56" s="3" t="s">
        <v>1292</v>
      </c>
    </row>
    <row r="57" spans="1:3">
      <c r="A57" s="4" t="s">
        <v>1293</v>
      </c>
      <c r="B57" s="5" t="n">
        <v>449</v>
      </c>
      <c r="C57" s="5" t="n">
        <v>468</v>
      </c>
    </row>
    <row r="58" spans="1:3">
      <c r="A58" s="4" t="s">
        <v>1312</v>
      </c>
    </row>
    <row r="59" spans="1:3">
      <c r="A59" s="3" t="s">
        <v>1292</v>
      </c>
    </row>
    <row r="60" spans="1:3">
      <c r="A60" s="4" t="s">
        <v>1302</v>
      </c>
      <c r="B60" s="5" t="n">
        <v>456</v>
      </c>
      <c r="C60" s="5" t="n">
        <v>47</v>
      </c>
    </row>
    <row r="61" spans="1:3">
      <c r="A61" s="3" t="s">
        <v>1298</v>
      </c>
    </row>
    <row r="62" spans="1:3">
      <c r="A62" s="4" t="s">
        <v>1303</v>
      </c>
      <c r="B62" s="5" t="n">
        <v>557</v>
      </c>
      <c r="C62" s="5" t="n">
        <v>45</v>
      </c>
    </row>
    <row r="63" spans="1:3">
      <c r="A63" s="4" t="s">
        <v>1313</v>
      </c>
    </row>
    <row r="64" spans="1:3">
      <c r="A64" s="3" t="s">
        <v>1292</v>
      </c>
    </row>
    <row r="65" spans="1:3">
      <c r="A65" s="4" t="s">
        <v>1297</v>
      </c>
      <c r="B65" s="5" t="n">
        <v>672</v>
      </c>
      <c r="C65" s="5" t="n">
        <v>546</v>
      </c>
    </row>
    <row r="66" spans="1:3">
      <c r="A66" s="3" t="s">
        <v>1298</v>
      </c>
    </row>
    <row r="67" spans="1:3">
      <c r="A67" s="4" t="s">
        <v>171</v>
      </c>
      <c r="B67" s="5" t="n">
        <v>800</v>
      </c>
      <c r="C67" s="5" t="n">
        <v>143</v>
      </c>
    </row>
    <row r="68" spans="1:3">
      <c r="A68" s="4" t="s">
        <v>1314</v>
      </c>
    </row>
    <row r="69" spans="1:3">
      <c r="A69" s="3" t="s">
        <v>1292</v>
      </c>
    </row>
    <row r="70" spans="1:3">
      <c r="A70" s="4" t="s">
        <v>1293</v>
      </c>
      <c r="B70" s="5" t="n">
        <v>443</v>
      </c>
      <c r="C70" s="5" t="n">
        <v>430</v>
      </c>
    </row>
    <row r="71" spans="1:3">
      <c r="A71" s="4" t="s">
        <v>1315</v>
      </c>
    </row>
    <row r="72" spans="1:3">
      <c r="A72" s="3" t="s">
        <v>1292</v>
      </c>
    </row>
    <row r="73" spans="1:3">
      <c r="A73" s="4" t="s">
        <v>1302</v>
      </c>
      <c r="B73" s="5" t="n">
        <v>152</v>
      </c>
      <c r="C73" s="5" t="n">
        <v>98</v>
      </c>
    </row>
    <row r="74" spans="1:3">
      <c r="A74" s="3" t="s">
        <v>1298</v>
      </c>
    </row>
    <row r="75" spans="1:3">
      <c r="A75" s="4" t="s">
        <v>1303</v>
      </c>
      <c r="B75" s="5" t="n">
        <v>766</v>
      </c>
      <c r="C75" s="5" t="n">
        <v>143</v>
      </c>
    </row>
    <row r="76" spans="1:3">
      <c r="A76" s="4" t="s">
        <v>1316</v>
      </c>
    </row>
    <row r="77" spans="1:3">
      <c r="A77" s="3" t="s">
        <v>1292</v>
      </c>
    </row>
    <row r="78" spans="1:3">
      <c r="A78" s="4" t="s">
        <v>1302</v>
      </c>
      <c r="B78" s="5" t="n">
        <v>77</v>
      </c>
      <c r="C78" s="5" t="n">
        <v>18</v>
      </c>
    </row>
    <row r="79" spans="1:3">
      <c r="A79" s="3" t="s">
        <v>1298</v>
      </c>
    </row>
    <row r="80" spans="1:3">
      <c r="A80" s="4" t="s">
        <v>1303</v>
      </c>
      <c r="B80" s="5" t="n">
        <v>34</v>
      </c>
    </row>
    <row r="81" spans="1:3">
      <c r="A81" s="4" t="s">
        <v>1317</v>
      </c>
    </row>
    <row r="82" spans="1:3">
      <c r="A82" s="3" t="s">
        <v>1292</v>
      </c>
    </row>
    <row r="83" spans="1:3">
      <c r="A83" s="4" t="s">
        <v>1297</v>
      </c>
      <c r="B83" s="5" t="n">
        <v>153</v>
      </c>
      <c r="C83" s="5" t="n">
        <v>75</v>
      </c>
    </row>
    <row r="84" spans="1:3">
      <c r="A84" s="3" t="s">
        <v>1298</v>
      </c>
    </row>
    <row r="85" spans="1:3">
      <c r="A85" s="4" t="s">
        <v>171</v>
      </c>
      <c r="B85" s="5" t="n">
        <v>288</v>
      </c>
      <c r="C85" s="5" t="n">
        <v>128</v>
      </c>
    </row>
    <row r="86" spans="1:3">
      <c r="A86" s="4" t="s">
        <v>1318</v>
      </c>
    </row>
    <row r="87" spans="1:3">
      <c r="A87" s="3" t="s">
        <v>1292</v>
      </c>
    </row>
    <row r="88" spans="1:3">
      <c r="A88" s="4" t="s">
        <v>1297</v>
      </c>
      <c r="B88" s="5" t="n">
        <v>153</v>
      </c>
      <c r="C88" s="5" t="n">
        <v>75</v>
      </c>
    </row>
    <row r="89" spans="1:3">
      <c r="A89" s="3" t="s">
        <v>1298</v>
      </c>
    </row>
    <row r="90" spans="1:3">
      <c r="A90" s="4" t="s">
        <v>171</v>
      </c>
      <c r="B90" s="5" t="n">
        <v>288</v>
      </c>
      <c r="C90" s="5" t="n">
        <v>128</v>
      </c>
    </row>
    <row r="91" spans="1:3">
      <c r="A91" s="4" t="s">
        <v>1319</v>
      </c>
    </row>
    <row r="92" spans="1:3">
      <c r="A92" s="3" t="s">
        <v>1292</v>
      </c>
    </row>
    <row r="93" spans="1:3">
      <c r="A93" s="4" t="s">
        <v>1302</v>
      </c>
      <c r="B93" s="5" t="n">
        <v>153</v>
      </c>
      <c r="C93" s="5" t="n">
        <v>75</v>
      </c>
    </row>
    <row r="94" spans="1:3">
      <c r="A94" s="3" t="s">
        <v>1298</v>
      </c>
    </row>
    <row r="95" spans="1:3">
      <c r="A95" s="4" t="s">
        <v>1303</v>
      </c>
      <c r="B95" s="7" t="n">
        <v>288</v>
      </c>
      <c r="C95" s="7" t="n">
        <v>1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320</v>
      </c>
      <c r="B1" s="2" t="s">
        <v>1</v>
      </c>
    </row>
    <row r="2" spans="1:3">
      <c r="B2" s="2" t="s">
        <v>1321</v>
      </c>
      <c r="C2" s="2" t="s">
        <v>1322</v>
      </c>
    </row>
    <row r="3" spans="1:3">
      <c r="A3" s="3" t="s">
        <v>1323</v>
      </c>
    </row>
    <row r="4" spans="1:3">
      <c r="A4" s="4" t="s">
        <v>1324</v>
      </c>
      <c r="B4" s="7" t="n">
        <v>153</v>
      </c>
      <c r="C4" s="7" t="n">
        <v>75</v>
      </c>
    </row>
    <row r="5" spans="1:3">
      <c r="A5" s="4" t="s">
        <v>1325</v>
      </c>
      <c r="B5" s="5" t="n">
        <v>-288</v>
      </c>
      <c r="C5" s="5" t="n">
        <v>-128</v>
      </c>
    </row>
    <row r="6" spans="1:3">
      <c r="A6" s="4" t="s">
        <v>1326</v>
      </c>
      <c r="B6" s="5" t="n">
        <v>-135</v>
      </c>
      <c r="C6" s="5" t="n">
        <v>-53</v>
      </c>
    </row>
    <row r="7" spans="1:3">
      <c r="A7" s="4" t="s">
        <v>1327</v>
      </c>
    </row>
    <row r="8" spans="1:3">
      <c r="A8" s="3" t="s">
        <v>1323</v>
      </c>
    </row>
    <row r="9" spans="1:3">
      <c r="A9" s="4" t="s">
        <v>1324</v>
      </c>
      <c r="B9" s="5" t="n">
        <v>22</v>
      </c>
      <c r="C9" s="5" t="n">
        <v>12</v>
      </c>
    </row>
    <row r="10" spans="1:3">
      <c r="A10" s="4" t="s">
        <v>1325</v>
      </c>
      <c r="B10" s="5" t="n">
        <v>-48</v>
      </c>
      <c r="C10" s="5" t="n">
        <v>-33</v>
      </c>
    </row>
    <row r="11" spans="1:3">
      <c r="A11" s="4" t="s">
        <v>1326</v>
      </c>
      <c r="B11" s="5" t="n">
        <v>-26</v>
      </c>
      <c r="C11" s="5" t="n">
        <v>-21</v>
      </c>
    </row>
    <row r="12" spans="1:3">
      <c r="A12" s="4" t="s">
        <v>1328</v>
      </c>
    </row>
    <row r="13" spans="1:3">
      <c r="A13" s="3" t="s">
        <v>1323</v>
      </c>
    </row>
    <row r="14" spans="1:3">
      <c r="A14" s="4" t="s">
        <v>1324</v>
      </c>
      <c r="B14" s="5" t="n">
        <v>31</v>
      </c>
      <c r="C14" s="5" t="n">
        <v>0</v>
      </c>
    </row>
    <row r="15" spans="1:3">
      <c r="A15" s="4" t="s">
        <v>1325</v>
      </c>
      <c r="B15" s="5" t="n">
        <v>-192</v>
      </c>
      <c r="C15" s="5" t="n">
        <v>-91</v>
      </c>
    </row>
    <row r="16" spans="1:3">
      <c r="A16" s="4" t="s">
        <v>1326</v>
      </c>
      <c r="B16" s="5" t="n">
        <v>-161</v>
      </c>
      <c r="C16" s="5" t="n">
        <v>-91</v>
      </c>
    </row>
    <row r="17" spans="1:3">
      <c r="A17" s="4" t="s">
        <v>1329</v>
      </c>
    </row>
    <row r="18" spans="1:3">
      <c r="A18" s="3" t="s">
        <v>1323</v>
      </c>
    </row>
    <row r="19" spans="1:3">
      <c r="A19" s="4" t="s">
        <v>1324</v>
      </c>
      <c r="B19" s="5" t="n">
        <v>85</v>
      </c>
      <c r="C19" s="5" t="n">
        <v>45</v>
      </c>
    </row>
    <row r="20" spans="1:3">
      <c r="A20" s="4" t="s">
        <v>1325</v>
      </c>
      <c r="B20" s="5" t="n">
        <v>-20</v>
      </c>
      <c r="C20" s="5" t="n">
        <v>-4</v>
      </c>
    </row>
    <row r="21" spans="1:3">
      <c r="A21" s="4" t="s">
        <v>1326</v>
      </c>
      <c r="B21" s="5" t="n">
        <v>65</v>
      </c>
      <c r="C21" s="5" t="n">
        <v>41</v>
      </c>
    </row>
    <row r="22" spans="1:3">
      <c r="A22" s="4" t="s">
        <v>1330</v>
      </c>
    </row>
    <row r="23" spans="1:3">
      <c r="A23" s="3" t="s">
        <v>1323</v>
      </c>
    </row>
    <row r="24" spans="1:3">
      <c r="A24" s="4" t="s">
        <v>1324</v>
      </c>
      <c r="B24" s="5" t="n">
        <v>15</v>
      </c>
      <c r="C24" s="5" t="n">
        <v>18</v>
      </c>
    </row>
    <row r="25" spans="1:3">
      <c r="A25" s="4" t="s">
        <v>1325</v>
      </c>
      <c r="B25" s="5" t="n">
        <v>-28</v>
      </c>
      <c r="C25" s="5" t="n">
        <v>0</v>
      </c>
    </row>
    <row r="26" spans="1:3">
      <c r="A26" s="4" t="s">
        <v>1326</v>
      </c>
      <c r="B26" s="7" t="n">
        <v>-13</v>
      </c>
      <c r="C26" s="7" t="n">
        <v>18</v>
      </c>
    </row>
    <row r="27" spans="1:3">
      <c r="A27" s="4" t="s">
        <v>1331</v>
      </c>
    </row>
    <row r="28" spans="1:3">
      <c r="A28" s="3" t="s">
        <v>1323</v>
      </c>
    </row>
    <row r="29" spans="1:3">
      <c r="A29" s="4" t="s">
        <v>1332</v>
      </c>
      <c r="B29" s="5" t="n">
        <v>0</v>
      </c>
      <c r="C29" s="5" t="n">
        <v>0</v>
      </c>
    </row>
    <row r="30" spans="1:3">
      <c r="A30" s="4" t="s">
        <v>1333</v>
      </c>
      <c r="B30" s="5" t="n">
        <v>20</v>
      </c>
      <c r="C30" s="5" t="n">
        <v>20</v>
      </c>
    </row>
    <row r="31" spans="1:3">
      <c r="A31" s="4" t="s">
        <v>1334</v>
      </c>
    </row>
    <row r="32" spans="1:3">
      <c r="A32" s="3" t="s">
        <v>1323</v>
      </c>
    </row>
    <row r="33" spans="1:3">
      <c r="A33" s="4" t="s">
        <v>1335</v>
      </c>
      <c r="B33" s="4" t="s">
        <v>1336</v>
      </c>
      <c r="C33" s="4" t="s">
        <v>984</v>
      </c>
    </row>
    <row r="34" spans="1:3">
      <c r="A34" s="4" t="s">
        <v>1337</v>
      </c>
      <c r="B34" s="4" t="s">
        <v>1338</v>
      </c>
      <c r="C34" s="4" t="s">
        <v>1338</v>
      </c>
    </row>
    <row r="35" spans="1:3">
      <c r="A35" s="4" t="s">
        <v>1339</v>
      </c>
    </row>
    <row r="36" spans="1:3">
      <c r="A36" s="3" t="s">
        <v>1323</v>
      </c>
    </row>
    <row r="37" spans="1:3">
      <c r="A37" s="4" t="s">
        <v>1340</v>
      </c>
      <c r="B37" s="5" t="n">
        <v>-10</v>
      </c>
      <c r="C37" s="5" t="n">
        <v>0</v>
      </c>
    </row>
    <row r="38" spans="1:3">
      <c r="A38" s="4" t="s">
        <v>1341</v>
      </c>
    </row>
    <row r="39" spans="1:3">
      <c r="A39" s="3" t="s">
        <v>1323</v>
      </c>
    </row>
    <row r="40" spans="1:3">
      <c r="A40" s="4" t="s">
        <v>1332</v>
      </c>
      <c r="B40" s="5" t="n">
        <v>110</v>
      </c>
      <c r="C40" s="5" t="n">
        <v>40</v>
      </c>
    </row>
    <row r="41" spans="1:3">
      <c r="A41" s="4" t="s">
        <v>1333</v>
      </c>
      <c r="B41" s="5" t="n">
        <v>120</v>
      </c>
      <c r="C41" s="5" t="n">
        <v>70</v>
      </c>
    </row>
    <row r="42" spans="1:3">
      <c r="A42" s="4" t="s">
        <v>1342</v>
      </c>
    </row>
    <row r="43" spans="1:3">
      <c r="A43" s="3" t="s">
        <v>1323</v>
      </c>
    </row>
    <row r="44" spans="1:3">
      <c r="A44" s="4" t="s">
        <v>1335</v>
      </c>
      <c r="B44" s="4" t="s">
        <v>1343</v>
      </c>
      <c r="C44" s="4" t="s">
        <v>1344</v>
      </c>
    </row>
    <row r="45" spans="1:3">
      <c r="A45" s="4" t="s">
        <v>1337</v>
      </c>
      <c r="B45" s="4" t="s">
        <v>1345</v>
      </c>
      <c r="C45" s="4" t="s">
        <v>1346</v>
      </c>
    </row>
    <row r="46" spans="1:3">
      <c r="A46" s="4" t="s">
        <v>1347</v>
      </c>
    </row>
    <row r="47" spans="1:3">
      <c r="A47" s="3" t="s">
        <v>1323</v>
      </c>
    </row>
    <row r="48" spans="1:3">
      <c r="A48" s="4" t="s">
        <v>1340</v>
      </c>
      <c r="B48" s="5" t="n">
        <v>50</v>
      </c>
      <c r="C48" s="5" t="n">
        <v>1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48</v>
      </c>
      <c r="B1" s="2" t="s">
        <v>33</v>
      </c>
      <c r="C1" s="2" t="s">
        <v>34</v>
      </c>
      <c r="D1" s="2" t="s">
        <v>1</v>
      </c>
    </row>
    <row r="2" spans="1:5">
      <c r="B2" s="2" t="s">
        <v>35</v>
      </c>
      <c r="C2" s="2" t="s">
        <v>36</v>
      </c>
      <c r="D2" s="2" t="s">
        <v>2</v>
      </c>
      <c r="E2" s="2" t="s">
        <v>37</v>
      </c>
    </row>
    <row r="3" spans="1:5">
      <c r="A3" s="4" t="s">
        <v>55</v>
      </c>
    </row>
    <row r="4" spans="1:5">
      <c r="A4" s="3" t="s">
        <v>1349</v>
      </c>
    </row>
    <row r="5" spans="1:5">
      <c r="A5" s="4" t="s">
        <v>1350</v>
      </c>
      <c r="B5" s="7" t="n">
        <v>81</v>
      </c>
      <c r="D5" s="7" t="n">
        <v>-53</v>
      </c>
      <c r="E5" s="7" t="n">
        <v>83</v>
      </c>
    </row>
    <row r="6" spans="1:5">
      <c r="A6" s="4" t="s">
        <v>1351</v>
      </c>
      <c r="B6" s="5" t="n">
        <v>31</v>
      </c>
      <c r="D6" s="5" t="n">
        <v>-363</v>
      </c>
      <c r="E6" s="5" t="n">
        <v>-136</v>
      </c>
    </row>
    <row r="7" spans="1:5">
      <c r="A7" s="3" t="s">
        <v>1352</v>
      </c>
    </row>
    <row r="8" spans="1:5">
      <c r="A8" s="4" t="s">
        <v>1353</v>
      </c>
      <c r="B8" s="5" t="n">
        <v>15</v>
      </c>
      <c r="D8" s="5" t="n">
        <v>146</v>
      </c>
      <c r="E8" s="5" t="n">
        <v>69</v>
      </c>
    </row>
    <row r="9" spans="1:5">
      <c r="A9" s="4" t="s">
        <v>1354</v>
      </c>
      <c r="B9" s="5" t="n">
        <v>-7</v>
      </c>
      <c r="D9" s="5" t="n">
        <v>-41</v>
      </c>
      <c r="E9" s="5" t="n">
        <v>-22</v>
      </c>
    </row>
    <row r="10" spans="1:5">
      <c r="A10" s="4" t="s">
        <v>1355</v>
      </c>
      <c r="B10" s="5" t="n">
        <v>-30</v>
      </c>
      <c r="D10" s="5" t="n">
        <v>76</v>
      </c>
      <c r="E10" s="5" t="n">
        <v>-106</v>
      </c>
    </row>
    <row r="11" spans="1:5">
      <c r="A11" s="4" t="s">
        <v>1356</v>
      </c>
      <c r="B11" s="5" t="n">
        <v>3</v>
      </c>
      <c r="D11" s="5" t="n">
        <v>4</v>
      </c>
      <c r="E11" s="5" t="n">
        <v>4</v>
      </c>
    </row>
    <row r="12" spans="1:5">
      <c r="A12" s="4" t="s">
        <v>1357</v>
      </c>
      <c r="B12" s="5" t="n">
        <v>-10</v>
      </c>
      <c r="D12" s="5" t="n">
        <v>133</v>
      </c>
      <c r="E12" s="5" t="n">
        <v>71</v>
      </c>
    </row>
    <row r="13" spans="1:5">
      <c r="A13" s="4" t="s">
        <v>1358</v>
      </c>
      <c r="B13" s="5" t="n">
        <v>0</v>
      </c>
      <c r="D13" s="5" t="n">
        <v>0</v>
      </c>
      <c r="E13" s="5" t="n">
        <v>-16</v>
      </c>
    </row>
    <row r="14" spans="1:5">
      <c r="A14" s="4" t="s">
        <v>1359</v>
      </c>
      <c r="B14" s="5" t="n">
        <v>2</v>
      </c>
      <c r="D14" s="5" t="n">
        <v>-82</v>
      </c>
      <c r="E14" s="5" t="n">
        <v>-136</v>
      </c>
    </row>
    <row r="15" spans="1:5">
      <c r="A15" s="4" t="s">
        <v>1360</v>
      </c>
      <c r="B15" s="5" t="n">
        <v>83</v>
      </c>
      <c r="D15" s="5" t="n">
        <v>-135</v>
      </c>
      <c r="E15" s="5" t="n">
        <v>-53</v>
      </c>
    </row>
    <row r="16" spans="1:5">
      <c r="A16" s="4" t="s">
        <v>1361</v>
      </c>
      <c r="B16" s="5" t="n">
        <v>28</v>
      </c>
      <c r="D16" s="5" t="n">
        <v>-174</v>
      </c>
      <c r="E16" s="5" t="n">
        <v>-98</v>
      </c>
    </row>
    <row r="17" spans="1:5">
      <c r="A17" s="4" t="s">
        <v>65</v>
      </c>
    </row>
    <row r="18" spans="1:5">
      <c r="A18" s="3" t="s">
        <v>1349</v>
      </c>
    </row>
    <row r="19" spans="1:5">
      <c r="A19" s="4" t="s">
        <v>1350</v>
      </c>
      <c r="C19" s="7" t="n">
        <v>37</v>
      </c>
    </row>
    <row r="20" spans="1:5">
      <c r="A20" s="4" t="s">
        <v>1351</v>
      </c>
      <c r="C20" s="5" t="n">
        <v>122</v>
      </c>
    </row>
    <row r="21" spans="1:5">
      <c r="A21" s="3" t="s">
        <v>1352</v>
      </c>
    </row>
    <row r="22" spans="1:5">
      <c r="A22" s="4" t="s">
        <v>1353</v>
      </c>
      <c r="C22" s="5" t="n">
        <v>37</v>
      </c>
    </row>
    <row r="23" spans="1:5">
      <c r="A23" s="4" t="s">
        <v>1354</v>
      </c>
      <c r="C23" s="5" t="n">
        <v>-20</v>
      </c>
    </row>
    <row r="24" spans="1:5">
      <c r="A24" s="4" t="s">
        <v>1355</v>
      </c>
      <c r="C24" s="5" t="n">
        <v>-51</v>
      </c>
    </row>
    <row r="25" spans="1:5">
      <c r="A25" s="4" t="s">
        <v>1356</v>
      </c>
      <c r="C25" s="5" t="n">
        <v>1</v>
      </c>
    </row>
    <row r="26" spans="1:5">
      <c r="A26" s="4" t="s">
        <v>1357</v>
      </c>
      <c r="C26" s="5" t="n">
        <v>1</v>
      </c>
    </row>
    <row r="27" spans="1:5">
      <c r="A27" s="4" t="s">
        <v>1358</v>
      </c>
      <c r="C27" s="5" t="n">
        <v>0</v>
      </c>
    </row>
    <row r="28" spans="1:5">
      <c r="A28" s="4" t="s">
        <v>1359</v>
      </c>
      <c r="C28" s="5" t="n">
        <v>60</v>
      </c>
    </row>
    <row r="29" spans="1:5">
      <c r="A29" s="4" t="s">
        <v>1360</v>
      </c>
      <c r="C29" s="5" t="n">
        <v>97</v>
      </c>
    </row>
    <row r="30" spans="1:5">
      <c r="A30" s="4" t="s">
        <v>1361</v>
      </c>
      <c r="C30" s="5" t="n">
        <v>98</v>
      </c>
    </row>
    <row r="31" spans="1:5">
      <c r="A31" s="4" t="s">
        <v>1362</v>
      </c>
    </row>
    <row r="32" spans="1:5">
      <c r="A32" s="3" t="s">
        <v>1352</v>
      </c>
    </row>
    <row r="33" spans="1:5">
      <c r="A33" s="4" t="s">
        <v>1363</v>
      </c>
      <c r="B33" s="5" t="n">
        <v>0</v>
      </c>
      <c r="D33" s="5" t="n">
        <v>-37</v>
      </c>
      <c r="E33" s="5" t="n">
        <v>0</v>
      </c>
    </row>
    <row r="34" spans="1:5">
      <c r="A34" s="4" t="s">
        <v>1364</v>
      </c>
    </row>
    <row r="35" spans="1:5">
      <c r="A35" s="3" t="s">
        <v>1352</v>
      </c>
    </row>
    <row r="36" spans="1:5">
      <c r="A36" s="4" t="s">
        <v>1363</v>
      </c>
      <c r="C36" s="5" t="n">
        <v>0</v>
      </c>
    </row>
    <row r="37" spans="1:5">
      <c r="A37" s="4" t="s">
        <v>1365</v>
      </c>
    </row>
    <row r="38" spans="1:5">
      <c r="A38" s="3" t="s">
        <v>1352</v>
      </c>
    </row>
    <row r="39" spans="1:5">
      <c r="A39" s="4" t="s">
        <v>1363</v>
      </c>
      <c r="B39" s="7" t="n">
        <v>0</v>
      </c>
      <c r="D39" s="7" t="n">
        <v>0</v>
      </c>
      <c r="E39" s="7" t="n">
        <v>0</v>
      </c>
    </row>
    <row r="40" spans="1:5">
      <c r="A40" s="4" t="s">
        <v>1366</v>
      </c>
    </row>
    <row r="41" spans="1:5">
      <c r="A41" s="3" t="s">
        <v>1352</v>
      </c>
    </row>
    <row r="42" spans="1:5">
      <c r="A42" s="4" t="s">
        <v>1363</v>
      </c>
      <c r="C42" s="7" t="n">
        <v>-30</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7</v>
      </c>
    </row>
    <row r="2" spans="1:3">
      <c r="A2" s="3" t="s">
        <v>1368</v>
      </c>
    </row>
    <row r="3" spans="1:3">
      <c r="A3" s="4" t="s">
        <v>1369</v>
      </c>
      <c r="B3" s="7" t="n">
        <v>838</v>
      </c>
      <c r="C3" s="7" t="n">
        <v>238</v>
      </c>
    </row>
    <row r="4" spans="1:3">
      <c r="A4" s="4" t="s">
        <v>1370</v>
      </c>
      <c r="B4" s="5" t="n">
        <v>-1645</v>
      </c>
      <c r="C4" s="5" t="n">
        <v>-316</v>
      </c>
    </row>
    <row r="5" spans="1:3">
      <c r="A5" s="4" t="s">
        <v>1371</v>
      </c>
      <c r="B5" s="5" t="n">
        <v>-807</v>
      </c>
      <c r="C5" s="5" t="n">
        <v>-78</v>
      </c>
    </row>
    <row r="6" spans="1:3">
      <c r="A6" s="4" t="s">
        <v>1372</v>
      </c>
    </row>
    <row r="7" spans="1:3">
      <c r="A7" s="3" t="s">
        <v>1368</v>
      </c>
    </row>
    <row r="8" spans="1:3">
      <c r="A8" s="4" t="s">
        <v>1373</v>
      </c>
      <c r="B8" s="5" t="n">
        <v>730</v>
      </c>
      <c r="C8" s="5" t="n">
        <v>190</v>
      </c>
    </row>
    <row r="9" spans="1:3">
      <c r="A9" s="4" t="s">
        <v>1374</v>
      </c>
    </row>
    <row r="10" spans="1:3">
      <c r="A10" s="3" t="s">
        <v>1368</v>
      </c>
    </row>
    <row r="11" spans="1:3">
      <c r="A11" s="4" t="s">
        <v>1373</v>
      </c>
      <c r="B11" s="5" t="n">
        <v>109</v>
      </c>
      <c r="C11" s="5" t="n">
        <v>58</v>
      </c>
    </row>
    <row r="12" spans="1:3">
      <c r="A12" s="4" t="s">
        <v>1375</v>
      </c>
    </row>
    <row r="13" spans="1:3">
      <c r="A13" s="3" t="s">
        <v>1368</v>
      </c>
    </row>
    <row r="14" spans="1:3">
      <c r="A14" s="4" t="s">
        <v>1376</v>
      </c>
      <c r="B14" s="5" t="n">
        <v>-1376</v>
      </c>
      <c r="C14" s="5" t="n">
        <v>-224</v>
      </c>
    </row>
    <row r="15" spans="1:3">
      <c r="A15" s="4" t="s">
        <v>1377</v>
      </c>
    </row>
    <row r="16" spans="1:3">
      <c r="A16" s="3" t="s">
        <v>1368</v>
      </c>
    </row>
    <row r="17" spans="1:3">
      <c r="A17" s="4" t="s">
        <v>1376</v>
      </c>
      <c r="B17" s="5" t="n">
        <v>-270</v>
      </c>
      <c r="C17" s="5" t="n">
        <v>-102</v>
      </c>
    </row>
    <row r="18" spans="1:3">
      <c r="A18" s="4" t="s">
        <v>1378</v>
      </c>
    </row>
    <row r="19" spans="1:3">
      <c r="A19" s="3" t="s">
        <v>1368</v>
      </c>
    </row>
    <row r="20" spans="1:3">
      <c r="A20" s="4" t="s">
        <v>1369</v>
      </c>
      <c r="B20" s="5" t="n">
        <v>761</v>
      </c>
      <c r="C20" s="5" t="n">
        <v>220</v>
      </c>
    </row>
    <row r="21" spans="1:3">
      <c r="A21" s="4" t="s">
        <v>1370</v>
      </c>
      <c r="B21" s="5" t="n">
        <v>-1611</v>
      </c>
      <c r="C21" s="5" t="n">
        <v>-316</v>
      </c>
    </row>
    <row r="22" spans="1:3">
      <c r="A22" s="4" t="s">
        <v>1379</v>
      </c>
      <c r="B22" s="5" t="n">
        <v>761</v>
      </c>
      <c r="C22" s="5" t="n">
        <v>220</v>
      </c>
    </row>
    <row r="23" spans="1:3">
      <c r="A23" s="4" t="s">
        <v>1380</v>
      </c>
      <c r="B23" s="5" t="n">
        <v>-1611</v>
      </c>
      <c r="C23" s="5" t="n">
        <v>-316</v>
      </c>
    </row>
    <row r="24" spans="1:3">
      <c r="A24" s="4" t="s">
        <v>1381</v>
      </c>
    </row>
    <row r="25" spans="1:3">
      <c r="A25" s="3" t="s">
        <v>1368</v>
      </c>
    </row>
    <row r="26" spans="1:3">
      <c r="A26" s="4" t="s">
        <v>1369</v>
      </c>
      <c r="B26" s="5" t="n">
        <v>707</v>
      </c>
      <c r="C26" s="5" t="n">
        <v>190</v>
      </c>
    </row>
    <row r="27" spans="1:3">
      <c r="A27" s="4" t="s">
        <v>1382</v>
      </c>
      <c r="B27" s="5" t="n">
        <v>1</v>
      </c>
      <c r="C27" s="5" t="n">
        <v>0</v>
      </c>
    </row>
    <row r="28" spans="1:3">
      <c r="A28" s="4" t="s">
        <v>1383</v>
      </c>
    </row>
    <row r="29" spans="1:3">
      <c r="A29" s="3" t="s">
        <v>1368</v>
      </c>
    </row>
    <row r="30" spans="1:3">
      <c r="A30" s="4" t="s">
        <v>1369</v>
      </c>
      <c r="B30" s="5" t="n">
        <v>54</v>
      </c>
      <c r="C30" s="5" t="n">
        <v>30</v>
      </c>
    </row>
    <row r="31" spans="1:3">
      <c r="A31" s="4" t="s">
        <v>1382</v>
      </c>
      <c r="B31" s="5" t="n">
        <v>0</v>
      </c>
      <c r="C31" s="5" t="n">
        <v>2</v>
      </c>
    </row>
    <row r="32" spans="1:3">
      <c r="A32" s="4" t="s">
        <v>1384</v>
      </c>
    </row>
    <row r="33" spans="1:3">
      <c r="A33" s="3" t="s">
        <v>1368</v>
      </c>
    </row>
    <row r="34" spans="1:3">
      <c r="A34" s="4" t="s">
        <v>1385</v>
      </c>
      <c r="B34" s="5" t="n">
        <v>0</v>
      </c>
      <c r="C34" s="5" t="n">
        <v>0</v>
      </c>
    </row>
    <row r="35" spans="1:3">
      <c r="A35" s="4" t="s">
        <v>1370</v>
      </c>
      <c r="B35" s="5" t="n">
        <v>-1374</v>
      </c>
      <c r="C35" s="5" t="n">
        <v>-216</v>
      </c>
    </row>
    <row r="36" spans="1:3">
      <c r="A36" s="4" t="s">
        <v>1386</v>
      </c>
    </row>
    <row r="37" spans="1:3">
      <c r="A37" s="3" t="s">
        <v>1368</v>
      </c>
    </row>
    <row r="38" spans="1:3">
      <c r="A38" s="4" t="s">
        <v>1385</v>
      </c>
      <c r="B38" s="5" t="n">
        <v>0</v>
      </c>
      <c r="C38" s="5" t="n">
        <v>0</v>
      </c>
    </row>
    <row r="39" spans="1:3">
      <c r="A39" s="4" t="s">
        <v>1370</v>
      </c>
      <c r="B39" s="5" t="n">
        <v>-238</v>
      </c>
      <c r="C39" s="5" t="n">
        <v>-102</v>
      </c>
    </row>
    <row r="40" spans="1:3">
      <c r="A40" s="4" t="s">
        <v>1387</v>
      </c>
    </row>
    <row r="41" spans="1:3">
      <c r="A41" s="3" t="s">
        <v>1368</v>
      </c>
    </row>
    <row r="42" spans="1:3">
      <c r="A42" s="4" t="s">
        <v>1369</v>
      </c>
      <c r="B42" s="5" t="n">
        <v>77</v>
      </c>
      <c r="C42" s="5" t="n">
        <v>18</v>
      </c>
    </row>
    <row r="43" spans="1:3">
      <c r="A43" s="4" t="s">
        <v>1370</v>
      </c>
      <c r="B43" s="5" t="n">
        <v>-34</v>
      </c>
      <c r="C43" s="5" t="n">
        <v>0</v>
      </c>
    </row>
    <row r="44" spans="1:3">
      <c r="A44" s="4" t="s">
        <v>1379</v>
      </c>
      <c r="B44" s="5" t="n">
        <v>77</v>
      </c>
      <c r="C44" s="5" t="n">
        <v>18</v>
      </c>
    </row>
    <row r="45" spans="1:3">
      <c r="A45" s="4" t="s">
        <v>1380</v>
      </c>
      <c r="B45" s="5" t="n">
        <v>-34</v>
      </c>
      <c r="C45" s="5" t="n">
        <v>0</v>
      </c>
    </row>
    <row r="46" spans="1:3">
      <c r="A46" s="4" t="s">
        <v>1388</v>
      </c>
    </row>
    <row r="47" spans="1:3">
      <c r="A47" s="3" t="s">
        <v>1368</v>
      </c>
    </row>
    <row r="48" spans="1:3">
      <c r="A48" s="4" t="s">
        <v>1369</v>
      </c>
      <c r="B48" s="5" t="n">
        <v>22</v>
      </c>
      <c r="C48" s="5" t="n">
        <v>0</v>
      </c>
    </row>
    <row r="49" spans="1:3">
      <c r="A49" s="4" t="s">
        <v>1382</v>
      </c>
      <c r="B49" s="5" t="n">
        <v>0</v>
      </c>
      <c r="C49" s="5" t="n">
        <v>0</v>
      </c>
    </row>
    <row r="50" spans="1:3">
      <c r="A50" s="4" t="s">
        <v>1389</v>
      </c>
    </row>
    <row r="51" spans="1:3">
      <c r="A51" s="3" t="s">
        <v>1368</v>
      </c>
    </row>
    <row r="52" spans="1:3">
      <c r="A52" s="4" t="s">
        <v>1369</v>
      </c>
      <c r="B52" s="5" t="n">
        <v>55</v>
      </c>
      <c r="C52" s="5" t="n">
        <v>22</v>
      </c>
    </row>
    <row r="53" spans="1:3">
      <c r="A53" s="4" t="s">
        <v>1382</v>
      </c>
      <c r="B53" s="5" t="n">
        <v>0</v>
      </c>
      <c r="C53" s="5" t="n">
        <v>4</v>
      </c>
    </row>
    <row r="54" spans="1:3">
      <c r="A54" s="4" t="s">
        <v>1390</v>
      </c>
    </row>
    <row r="55" spans="1:3">
      <c r="A55" s="3" t="s">
        <v>1368</v>
      </c>
    </row>
    <row r="56" spans="1:3">
      <c r="A56" s="4" t="s">
        <v>1385</v>
      </c>
      <c r="B56" s="5" t="n">
        <v>0</v>
      </c>
      <c r="C56" s="5" t="n">
        <v>-4</v>
      </c>
    </row>
    <row r="57" spans="1:3">
      <c r="A57" s="4" t="s">
        <v>1370</v>
      </c>
      <c r="B57" s="5" t="n">
        <v>-2</v>
      </c>
      <c r="C57" s="5" t="n">
        <v>-4</v>
      </c>
    </row>
    <row r="58" spans="1:3">
      <c r="A58" s="4" t="s">
        <v>1391</v>
      </c>
    </row>
    <row r="59" spans="1:3">
      <c r="A59" s="3" t="s">
        <v>1368</v>
      </c>
    </row>
    <row r="60" spans="1:3">
      <c r="A60" s="4" t="s">
        <v>1385</v>
      </c>
      <c r="B60" s="5" t="n">
        <v>0</v>
      </c>
      <c r="C60" s="5" t="n">
        <v>0</v>
      </c>
    </row>
    <row r="61" spans="1:3">
      <c r="A61" s="4" t="s">
        <v>1370</v>
      </c>
      <c r="B61" s="7" t="n">
        <v>-32</v>
      </c>
      <c r="C61"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92</v>
      </c>
      <c r="B1" s="2" t="s">
        <v>33</v>
      </c>
      <c r="C1" s="2" t="s">
        <v>34</v>
      </c>
      <c r="D1" s="2" t="s">
        <v>1</v>
      </c>
    </row>
    <row r="2" spans="1:5">
      <c r="B2" s="2" t="s">
        <v>35</v>
      </c>
      <c r="C2" s="2" t="s">
        <v>36</v>
      </c>
      <c r="D2" s="2" t="s">
        <v>2</v>
      </c>
      <c r="E2" s="2" t="s">
        <v>37</v>
      </c>
    </row>
    <row r="3" spans="1:5">
      <c r="A3" s="4" t="s">
        <v>55</v>
      </c>
    </row>
    <row r="4" spans="1:5">
      <c r="A4" s="3" t="s">
        <v>1393</v>
      </c>
    </row>
    <row r="5" spans="1:5">
      <c r="A5" s="4" t="s">
        <v>1394</v>
      </c>
      <c r="B5" s="7" t="n">
        <v>-82</v>
      </c>
      <c r="D5" s="7" t="n">
        <v>-848</v>
      </c>
      <c r="E5" s="7" t="n">
        <v>64</v>
      </c>
    </row>
    <row r="6" spans="1:5">
      <c r="A6" s="4" t="s">
        <v>1395</v>
      </c>
    </row>
    <row r="7" spans="1:5">
      <c r="A7" s="3" t="s">
        <v>1393</v>
      </c>
    </row>
    <row r="8" spans="1:5">
      <c r="A8" s="4" t="s">
        <v>1394</v>
      </c>
      <c r="B8" s="5" t="n">
        <v>-92</v>
      </c>
      <c r="D8" s="5" t="n">
        <v>-855</v>
      </c>
      <c r="E8" s="5" t="n">
        <v>56</v>
      </c>
    </row>
    <row r="9" spans="1:5">
      <c r="A9" s="4" t="s">
        <v>1396</v>
      </c>
    </row>
    <row r="10" spans="1:5">
      <c r="A10" s="3" t="s">
        <v>1393</v>
      </c>
    </row>
    <row r="11" spans="1:5">
      <c r="A11" s="4" t="s">
        <v>1394</v>
      </c>
      <c r="B11" s="5" t="n">
        <v>21</v>
      </c>
      <c r="D11" s="5" t="n">
        <v>18</v>
      </c>
      <c r="E11" s="5" t="n">
        <v>6</v>
      </c>
    </row>
    <row r="12" spans="1:5">
      <c r="A12" s="4" t="s">
        <v>1397</v>
      </c>
    </row>
    <row r="13" spans="1:5">
      <c r="A13" s="3" t="s">
        <v>1393</v>
      </c>
    </row>
    <row r="14" spans="1:5">
      <c r="A14" s="4" t="s">
        <v>1394</v>
      </c>
      <c r="B14" s="5" t="n">
        <v>0</v>
      </c>
      <c r="D14" s="5" t="n">
        <v>0</v>
      </c>
      <c r="E14" s="5" t="n">
        <v>0</v>
      </c>
    </row>
    <row r="15" spans="1:5">
      <c r="A15" s="4" t="s">
        <v>1398</v>
      </c>
    </row>
    <row r="16" spans="1:5">
      <c r="A16" s="3" t="s">
        <v>1393</v>
      </c>
    </row>
    <row r="17" spans="1:5">
      <c r="A17" s="4" t="s">
        <v>1394</v>
      </c>
      <c r="B17" s="7" t="n">
        <v>-11</v>
      </c>
      <c r="D17" s="7" t="n">
        <v>-11</v>
      </c>
      <c r="E17" s="7" t="n">
        <v>2</v>
      </c>
    </row>
    <row r="18" spans="1:5">
      <c r="A18" s="4" t="s">
        <v>65</v>
      </c>
    </row>
    <row r="19" spans="1:5">
      <c r="A19" s="3" t="s">
        <v>1393</v>
      </c>
    </row>
    <row r="20" spans="1:5">
      <c r="A20" s="4" t="s">
        <v>1394</v>
      </c>
      <c r="C20" s="7" t="n">
        <v>194</v>
      </c>
    </row>
    <row r="21" spans="1:5">
      <c r="A21" s="4" t="s">
        <v>1399</v>
      </c>
    </row>
    <row r="22" spans="1:5">
      <c r="A22" s="3" t="s">
        <v>1393</v>
      </c>
    </row>
    <row r="23" spans="1:5">
      <c r="A23" s="4" t="s">
        <v>1394</v>
      </c>
      <c r="C23" s="5" t="n">
        <v>0</v>
      </c>
    </row>
    <row r="24" spans="1:5">
      <c r="A24" s="4" t="s">
        <v>1400</v>
      </c>
    </row>
    <row r="25" spans="1:5">
      <c r="A25" s="3" t="s">
        <v>1393</v>
      </c>
    </row>
    <row r="26" spans="1:5">
      <c r="A26" s="4" t="s">
        <v>1394</v>
      </c>
      <c r="C26" s="5" t="n">
        <v>0</v>
      </c>
    </row>
    <row r="27" spans="1:5">
      <c r="A27" s="4" t="s">
        <v>1401</v>
      </c>
    </row>
    <row r="28" spans="1:5">
      <c r="A28" s="3" t="s">
        <v>1393</v>
      </c>
    </row>
    <row r="29" spans="1:5">
      <c r="A29" s="4" t="s">
        <v>1394</v>
      </c>
      <c r="C29" s="5" t="n">
        <v>194</v>
      </c>
    </row>
    <row r="30" spans="1:5">
      <c r="A30" s="4" t="s">
        <v>1402</v>
      </c>
    </row>
    <row r="31" spans="1:5">
      <c r="A31" s="3" t="s">
        <v>1393</v>
      </c>
    </row>
    <row r="32" spans="1:5">
      <c r="A32" s="4" t="s">
        <v>1394</v>
      </c>
      <c r="C32" s="7" t="n">
        <v>0</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7</v>
      </c>
    </row>
    <row r="2" spans="1:3">
      <c r="A2" s="3" t="s">
        <v>1368</v>
      </c>
    </row>
    <row r="3" spans="1:3">
      <c r="A3" s="4" t="s">
        <v>1404</v>
      </c>
      <c r="B3" s="7" t="n">
        <v>838</v>
      </c>
      <c r="C3" s="7" t="n">
        <v>238</v>
      </c>
    </row>
    <row r="4" spans="1:3">
      <c r="A4" s="4" t="s">
        <v>1405</v>
      </c>
      <c r="B4" s="5" t="n">
        <v>-619</v>
      </c>
      <c r="C4" s="5" t="n">
        <v>-113</v>
      </c>
    </row>
    <row r="5" spans="1:3">
      <c r="A5" s="4" t="s">
        <v>1406</v>
      </c>
      <c r="B5" s="5" t="n">
        <v>-1</v>
      </c>
      <c r="C5" s="5" t="n">
        <v>-1</v>
      </c>
    </row>
    <row r="6" spans="1:3">
      <c r="A6" s="4" t="s">
        <v>1407</v>
      </c>
      <c r="B6" s="5" t="n">
        <v>218</v>
      </c>
      <c r="C6" s="5" t="n">
        <v>124</v>
      </c>
    </row>
    <row r="7" spans="1:3">
      <c r="A7" s="4" t="s">
        <v>1408</v>
      </c>
      <c r="B7" s="5" t="n">
        <v>-1645</v>
      </c>
      <c r="C7" s="5" t="n">
        <v>-316</v>
      </c>
    </row>
    <row r="8" spans="1:3">
      <c r="A8" s="4" t="s">
        <v>1409</v>
      </c>
      <c r="B8" s="5" t="n">
        <v>619</v>
      </c>
      <c r="C8" s="5" t="n">
        <v>113</v>
      </c>
    </row>
    <row r="9" spans="1:3">
      <c r="A9" s="4" t="s">
        <v>1410</v>
      </c>
      <c r="B9" s="5" t="n">
        <v>109</v>
      </c>
      <c r="C9" s="5" t="n">
        <v>1</v>
      </c>
    </row>
    <row r="10" spans="1:3">
      <c r="A10" s="4" t="s">
        <v>1411</v>
      </c>
      <c r="B10" s="5" t="n">
        <v>-917</v>
      </c>
      <c r="C10" s="5" t="n">
        <v>-202</v>
      </c>
    </row>
    <row r="11" spans="1:3">
      <c r="A11" s="4" t="s">
        <v>1371</v>
      </c>
      <c r="B11" s="5" t="n">
        <v>-807</v>
      </c>
      <c r="C11" s="5" t="n">
        <v>-78</v>
      </c>
    </row>
    <row r="12" spans="1:3">
      <c r="A12" s="4" t="s">
        <v>1412</v>
      </c>
      <c r="B12" s="5" t="n">
        <v>108</v>
      </c>
      <c r="C12" s="5" t="n">
        <v>0</v>
      </c>
    </row>
    <row r="13" spans="1:3">
      <c r="A13" s="4" t="s">
        <v>1413</v>
      </c>
      <c r="B13" s="5" t="n">
        <v>-699</v>
      </c>
      <c r="C13" s="5" t="n">
        <v>-78</v>
      </c>
    </row>
    <row r="14" spans="1:3">
      <c r="A14" s="4" t="s">
        <v>1378</v>
      </c>
    </row>
    <row r="15" spans="1:3">
      <c r="A15" s="3" t="s">
        <v>1368</v>
      </c>
    </row>
    <row r="16" spans="1:3">
      <c r="A16" s="4" t="s">
        <v>1404</v>
      </c>
      <c r="B16" s="5" t="n">
        <v>761</v>
      </c>
      <c r="C16" s="5" t="n">
        <v>220</v>
      </c>
    </row>
    <row r="17" spans="1:3">
      <c r="A17" s="4" t="s">
        <v>1405</v>
      </c>
      <c r="B17" s="5" t="n">
        <v>-593</v>
      </c>
      <c r="C17" s="5" t="n">
        <v>-113</v>
      </c>
    </row>
    <row r="18" spans="1:3">
      <c r="A18" s="4" t="s">
        <v>1406</v>
      </c>
      <c r="B18" s="5" t="n">
        <v>-1</v>
      </c>
      <c r="C18" s="5" t="n">
        <v>-1</v>
      </c>
    </row>
    <row r="19" spans="1:3">
      <c r="A19" s="4" t="s">
        <v>1407</v>
      </c>
      <c r="B19" s="5" t="n">
        <v>167</v>
      </c>
      <c r="C19" s="5" t="n">
        <v>106</v>
      </c>
    </row>
    <row r="20" spans="1:3">
      <c r="A20" s="4" t="s">
        <v>1408</v>
      </c>
      <c r="B20" s="5" t="n">
        <v>-1611</v>
      </c>
      <c r="C20" s="5" t="n">
        <v>-316</v>
      </c>
    </row>
    <row r="21" spans="1:3">
      <c r="A21" s="4" t="s">
        <v>1409</v>
      </c>
      <c r="B21" s="5" t="n">
        <v>593</v>
      </c>
      <c r="C21" s="5" t="n">
        <v>113</v>
      </c>
    </row>
    <row r="22" spans="1:3">
      <c r="A22" s="4" t="s">
        <v>1410</v>
      </c>
      <c r="B22" s="5" t="n">
        <v>109</v>
      </c>
      <c r="C22" s="5" t="n">
        <v>1</v>
      </c>
    </row>
    <row r="23" spans="1:3">
      <c r="A23" s="4" t="s">
        <v>1411</v>
      </c>
      <c r="B23" s="5" t="n">
        <v>-909</v>
      </c>
      <c r="C23" s="5" t="n">
        <v>-202</v>
      </c>
    </row>
    <row r="24" spans="1:3">
      <c r="A24" s="4" t="s">
        <v>1387</v>
      </c>
    </row>
    <row r="25" spans="1:3">
      <c r="A25" s="3" t="s">
        <v>1368</v>
      </c>
    </row>
    <row r="26" spans="1:3">
      <c r="A26" s="4" t="s">
        <v>1404</v>
      </c>
      <c r="B26" s="5" t="n">
        <v>77</v>
      </c>
      <c r="C26" s="5" t="n">
        <v>18</v>
      </c>
    </row>
    <row r="27" spans="1:3">
      <c r="A27" s="4" t="s">
        <v>1405</v>
      </c>
      <c r="B27" s="5" t="n">
        <v>-26</v>
      </c>
      <c r="C27" s="5" t="n">
        <v>0</v>
      </c>
    </row>
    <row r="28" spans="1:3">
      <c r="A28" s="4" t="s">
        <v>1406</v>
      </c>
      <c r="B28" s="5" t="n">
        <v>0</v>
      </c>
      <c r="C28" s="5" t="n">
        <v>0</v>
      </c>
    </row>
    <row r="29" spans="1:3">
      <c r="A29" s="4" t="s">
        <v>1407</v>
      </c>
      <c r="B29" s="5" t="n">
        <v>51</v>
      </c>
      <c r="C29" s="5" t="n">
        <v>18</v>
      </c>
    </row>
    <row r="30" spans="1:3">
      <c r="A30" s="4" t="s">
        <v>1408</v>
      </c>
      <c r="B30" s="5" t="n">
        <v>-34</v>
      </c>
      <c r="C30" s="5" t="n">
        <v>0</v>
      </c>
    </row>
    <row r="31" spans="1:3">
      <c r="A31" s="4" t="s">
        <v>1409</v>
      </c>
      <c r="B31" s="5" t="n">
        <v>26</v>
      </c>
      <c r="C31" s="5" t="n">
        <v>0</v>
      </c>
    </row>
    <row r="32" spans="1:3">
      <c r="A32" s="4" t="s">
        <v>1410</v>
      </c>
      <c r="B32" s="5" t="n">
        <v>0</v>
      </c>
      <c r="C32" s="5" t="n">
        <v>0</v>
      </c>
    </row>
    <row r="33" spans="1:3">
      <c r="A33" s="4" t="s">
        <v>1411</v>
      </c>
      <c r="B33" s="7" t="n">
        <v>-8</v>
      </c>
      <c r="C33"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414</v>
      </c>
      <c r="B1" s="2" t="s">
        <v>1415</v>
      </c>
      <c r="C1" s="2" t="s">
        <v>1416</v>
      </c>
    </row>
    <row r="2" spans="1:3">
      <c r="A2" s="4" t="s">
        <v>1417</v>
      </c>
    </row>
    <row r="3" spans="1:3">
      <c r="A3" s="3" t="s">
        <v>1368</v>
      </c>
    </row>
    <row r="4" spans="1:3">
      <c r="A4" s="4" t="s">
        <v>1418</v>
      </c>
      <c r="B4" s="5" t="n">
        <v>7011</v>
      </c>
      <c r="C4" s="5" t="n">
        <v>1259</v>
      </c>
    </row>
    <row r="5" spans="1:3">
      <c r="A5" s="4" t="s">
        <v>1419</v>
      </c>
    </row>
    <row r="6" spans="1:3">
      <c r="A6" s="3" t="s">
        <v>1368</v>
      </c>
    </row>
    <row r="7" spans="1:3">
      <c r="A7" s="4" t="s">
        <v>1420</v>
      </c>
      <c r="B7" s="5" t="n">
        <v>317572</v>
      </c>
      <c r="C7" s="5" t="n">
        <v>114129</v>
      </c>
    </row>
    <row r="8" spans="1:3">
      <c r="A8" s="4" t="s">
        <v>1421</v>
      </c>
    </row>
    <row r="9" spans="1:3">
      <c r="A9" s="3" t="s">
        <v>1368</v>
      </c>
    </row>
    <row r="10" spans="1:3">
      <c r="A10" s="4" t="s">
        <v>1420</v>
      </c>
      <c r="B10" s="5" t="n">
        <v>172611</v>
      </c>
      <c r="C10" s="5" t="n">
        <v>110913</v>
      </c>
    </row>
    <row r="11" spans="1:3">
      <c r="A11" s="4" t="s">
        <v>1422</v>
      </c>
    </row>
    <row r="12" spans="1:3">
      <c r="A12" s="3" t="s">
        <v>1368</v>
      </c>
    </row>
    <row r="13" spans="1:3">
      <c r="A13" s="4" t="s">
        <v>1423</v>
      </c>
      <c r="B13" s="5" t="n">
        <v>45</v>
      </c>
      <c r="C13" s="5" t="n">
        <v>2</v>
      </c>
    </row>
    <row r="14" spans="1:3">
      <c r="A14" s="4" t="s">
        <v>1424</v>
      </c>
    </row>
    <row r="15" spans="1:3">
      <c r="A15" s="3" t="s">
        <v>1368</v>
      </c>
    </row>
    <row r="16" spans="1:3">
      <c r="A16" s="4" t="s">
        <v>1425</v>
      </c>
      <c r="B16" s="5" t="n">
        <v>60</v>
      </c>
      <c r="C16" s="5" t="n">
        <v>5</v>
      </c>
    </row>
    <row r="17" spans="1:3">
      <c r="A17" s="4" t="s">
        <v>1426</v>
      </c>
    </row>
    <row r="18" spans="1:3">
      <c r="A18" s="3" t="s">
        <v>1368</v>
      </c>
    </row>
    <row r="19" spans="1:3">
      <c r="A19" s="4" t="s">
        <v>1427</v>
      </c>
      <c r="B19" s="5" t="n">
        <v>50</v>
      </c>
      <c r="C19" s="5" t="n">
        <v>325</v>
      </c>
    </row>
    <row r="20" spans="1:3">
      <c r="A20" s="4" t="s">
        <v>1428</v>
      </c>
    </row>
    <row r="21" spans="1:3">
      <c r="A21" s="3" t="s">
        <v>1368</v>
      </c>
    </row>
    <row r="22" spans="1:3">
      <c r="A22" s="4" t="s">
        <v>1423</v>
      </c>
      <c r="B22" s="5" t="n">
        <v>0</v>
      </c>
      <c r="C22" s="5" t="n">
        <v>0</v>
      </c>
    </row>
    <row r="23" spans="1:3">
      <c r="A23" s="4" t="s">
        <v>1429</v>
      </c>
    </row>
    <row r="24" spans="1:3">
      <c r="A24" s="3" t="s">
        <v>1368</v>
      </c>
    </row>
    <row r="25" spans="1:3">
      <c r="A25" s="4" t="s">
        <v>1430</v>
      </c>
      <c r="B25" s="7" t="n">
        <v>7717</v>
      </c>
      <c r="C25" s="7" t="n">
        <v>3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37</v>
      </c>
    </row>
    <row r="2" spans="1:3">
      <c r="A2" s="3" t="s">
        <v>1432</v>
      </c>
    </row>
    <row r="3" spans="1:3">
      <c r="A3" s="4" t="s">
        <v>1433</v>
      </c>
      <c r="B3" s="7" t="n">
        <v>-856</v>
      </c>
      <c r="C3" s="7" t="n">
        <v>-204</v>
      </c>
    </row>
    <row r="4" spans="1:3">
      <c r="A4" s="4" t="s">
        <v>1434</v>
      </c>
    </row>
    <row r="5" spans="1:3">
      <c r="A5" s="3" t="s">
        <v>1432</v>
      </c>
    </row>
    <row r="6" spans="1:3">
      <c r="A6" s="4" t="s">
        <v>1433</v>
      </c>
      <c r="B6" s="5" t="n">
        <v>218</v>
      </c>
      <c r="C6" s="5" t="n">
        <v>103</v>
      </c>
    </row>
    <row r="7" spans="1:3">
      <c r="A7" s="4" t="s">
        <v>1435</v>
      </c>
      <c r="B7" s="5" t="n">
        <v>190</v>
      </c>
      <c r="C7" s="5" t="n">
        <v>41</v>
      </c>
    </row>
    <row r="8" spans="1:3">
      <c r="A8" s="4" t="s">
        <v>1436</v>
      </c>
    </row>
    <row r="9" spans="1:3">
      <c r="A9" s="3" t="s">
        <v>1432</v>
      </c>
    </row>
    <row r="10" spans="1:3">
      <c r="A10" s="4" t="s">
        <v>1437</v>
      </c>
      <c r="B10" s="7" t="n">
        <v>-448</v>
      </c>
      <c r="C10" s="7" t="n">
        <v>-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v>
      </c>
    </row>
    <row r="2" spans="1:2">
      <c r="B2" s="2" t="s">
        <v>902</v>
      </c>
    </row>
    <row r="3" spans="1:2">
      <c r="A3" s="3" t="s">
        <v>1439</v>
      </c>
    </row>
    <row r="4" spans="1:2">
      <c r="A4" s="4" t="s">
        <v>1440</v>
      </c>
      <c r="B4" s="7" t="n">
        <v>1095</v>
      </c>
    </row>
    <row r="5" spans="1:2">
      <c r="A5" s="4" t="s">
        <v>1441</v>
      </c>
      <c r="B5" s="5" t="n">
        <v>344</v>
      </c>
    </row>
    <row r="6" spans="1:2">
      <c r="A6" s="4" t="s">
        <v>1442</v>
      </c>
      <c r="B6" s="7" t="n">
        <v>78</v>
      </c>
    </row>
    <row r="7" spans="1:2">
      <c r="A7" s="4" t="s">
        <v>1443</v>
      </c>
      <c r="B7" s="4" t="s">
        <v>1444</v>
      </c>
    </row>
    <row r="8" spans="1:2">
      <c r="A8" s="4" t="s">
        <v>1445</v>
      </c>
      <c r="B8" s="4" t="s">
        <v>144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47</v>
      </c>
      <c r="B1" s="2" t="s">
        <v>33</v>
      </c>
      <c r="C1" s="2" t="s">
        <v>34</v>
      </c>
      <c r="D1" s="2" t="s">
        <v>1</v>
      </c>
    </row>
    <row r="2" spans="1:6">
      <c r="B2" s="2" t="s">
        <v>533</v>
      </c>
      <c r="C2" s="2" t="s">
        <v>534</v>
      </c>
      <c r="D2" s="2" t="s">
        <v>902</v>
      </c>
      <c r="E2" s="2" t="s">
        <v>536</v>
      </c>
      <c r="F2" s="2" t="s">
        <v>1448</v>
      </c>
    </row>
    <row r="3" spans="1:6">
      <c r="A3" s="3" t="s">
        <v>1449</v>
      </c>
    </row>
    <row r="4" spans="1:6">
      <c r="A4" s="4" t="s">
        <v>1450</v>
      </c>
      <c r="D4" s="4" t="s">
        <v>1451</v>
      </c>
    </row>
    <row r="5" spans="1:6">
      <c r="A5" s="4" t="s">
        <v>1452</v>
      </c>
      <c r="D5" s="5" t="n">
        <v>377</v>
      </c>
    </row>
    <row r="6" spans="1:6">
      <c r="A6" s="4" t="s">
        <v>1453</v>
      </c>
    </row>
    <row r="7" spans="1:6">
      <c r="A7" s="3" t="s">
        <v>1449</v>
      </c>
    </row>
    <row r="8" spans="1:6">
      <c r="A8" s="4" t="s">
        <v>1454</v>
      </c>
      <c r="F8" s="7" t="n">
        <v>539</v>
      </c>
    </row>
    <row r="9" spans="1:6">
      <c r="A9" s="4" t="s">
        <v>1324</v>
      </c>
      <c r="F9" s="5" t="n">
        <v>459</v>
      </c>
    </row>
    <row r="10" spans="1:6">
      <c r="A10" s="4" t="s">
        <v>1455</v>
      </c>
      <c r="F10" s="5" t="n">
        <v>15</v>
      </c>
    </row>
    <row r="11" spans="1:6">
      <c r="A11" s="4" t="s">
        <v>1456</v>
      </c>
      <c r="F11" s="5" t="n">
        <v>2</v>
      </c>
    </row>
    <row r="12" spans="1:6">
      <c r="A12" s="4" t="s">
        <v>1457</v>
      </c>
      <c r="F12" s="7" t="n">
        <v>93</v>
      </c>
    </row>
    <row r="13" spans="1:6">
      <c r="A13" s="4" t="s">
        <v>1458</v>
      </c>
    </row>
    <row r="14" spans="1:6">
      <c r="A14" s="3" t="s">
        <v>1449</v>
      </c>
    </row>
    <row r="15" spans="1:6">
      <c r="A15" s="4" t="s">
        <v>1459</v>
      </c>
      <c r="D15" s="7" t="n">
        <v>12</v>
      </c>
    </row>
    <row r="16" spans="1:6">
      <c r="A16" s="4" t="s">
        <v>1460</v>
      </c>
    </row>
    <row r="17" spans="1:6">
      <c r="A17" s="3" t="s">
        <v>1449</v>
      </c>
    </row>
    <row r="18" spans="1:6">
      <c r="A18" s="4" t="s">
        <v>1459</v>
      </c>
      <c r="C18" s="7" t="n">
        <v>2</v>
      </c>
    </row>
    <row r="19" spans="1:6">
      <c r="A19" s="4" t="s">
        <v>1461</v>
      </c>
    </row>
    <row r="20" spans="1:6">
      <c r="A20" s="3" t="s">
        <v>1449</v>
      </c>
    </row>
    <row r="21" spans="1:6">
      <c r="A21" s="4" t="s">
        <v>1459</v>
      </c>
      <c r="B21" s="7" t="n">
        <v>1</v>
      </c>
      <c r="D21" s="7" t="n">
        <v>8</v>
      </c>
      <c r="E21" s="7" t="n">
        <v>5</v>
      </c>
    </row>
    <row r="22" spans="1:6">
      <c r="A22" s="4" t="s">
        <v>1462</v>
      </c>
      <c r="D22" s="5" t="n">
        <v>8</v>
      </c>
    </row>
    <row r="23" spans="1:6">
      <c r="A23" s="4" t="s">
        <v>1463</v>
      </c>
    </row>
    <row r="24" spans="1:6">
      <c r="A24" s="3" t="s">
        <v>1449</v>
      </c>
    </row>
    <row r="25" spans="1:6">
      <c r="A25" s="4" t="s">
        <v>1459</v>
      </c>
      <c r="C25" s="7" t="n">
        <v>3</v>
      </c>
    </row>
    <row r="26" spans="1:6">
      <c r="A26" s="4" t="s">
        <v>1461</v>
      </c>
    </row>
    <row r="27" spans="1:6">
      <c r="A27" s="3" t="s">
        <v>1449</v>
      </c>
    </row>
    <row r="28" spans="1:6">
      <c r="A28" s="4" t="s">
        <v>1454</v>
      </c>
      <c r="B28" s="7" t="n">
        <v>88</v>
      </c>
      <c r="D28" s="7" t="n">
        <v>144</v>
      </c>
      <c r="E28" s="5" t="n">
        <v>115</v>
      </c>
    </row>
    <row r="29" spans="1:6">
      <c r="A29" s="4" t="s">
        <v>1456</v>
      </c>
      <c r="D29" s="5" t="n">
        <v>8</v>
      </c>
      <c r="E29" s="5" t="n">
        <v>6</v>
      </c>
    </row>
    <row r="30" spans="1:6">
      <c r="A30" s="4" t="s">
        <v>1457</v>
      </c>
      <c r="D30" s="5" t="n">
        <v>121</v>
      </c>
      <c r="E30" s="5" t="n">
        <v>109</v>
      </c>
    </row>
    <row r="31" spans="1:6">
      <c r="A31" s="4" t="s">
        <v>1459</v>
      </c>
      <c r="D31" s="5" t="n">
        <v>8</v>
      </c>
      <c r="E31" s="5" t="n">
        <v>5</v>
      </c>
    </row>
    <row r="32" spans="1:6">
      <c r="A32" s="4" t="s">
        <v>1464</v>
      </c>
      <c r="D32" s="7" t="n">
        <v>37</v>
      </c>
      <c r="E32" s="7" t="n">
        <v>0</v>
      </c>
    </row>
  </sheetData>
  <mergeCells count="2">
    <mergeCell ref="A1:A2"/>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65</v>
      </c>
      <c r="B1" s="2" t="s">
        <v>33</v>
      </c>
      <c r="C1" s="2" t="s">
        <v>34</v>
      </c>
      <c r="D1" s="2" t="s">
        <v>1</v>
      </c>
    </row>
    <row r="2" spans="1:5">
      <c r="B2" s="2" t="s">
        <v>35</v>
      </c>
      <c r="C2" s="2" t="s">
        <v>36</v>
      </c>
      <c r="D2" s="2" t="s">
        <v>2</v>
      </c>
      <c r="E2" s="2" t="s">
        <v>37</v>
      </c>
    </row>
    <row r="3" spans="1:5">
      <c r="A3" s="4" t="s">
        <v>55</v>
      </c>
    </row>
    <row r="4" spans="1:5">
      <c r="A4" s="3" t="s">
        <v>1449</v>
      </c>
    </row>
    <row r="5" spans="1:5">
      <c r="A5" s="4" t="s">
        <v>1466</v>
      </c>
      <c r="B5" s="7" t="n">
        <v>4</v>
      </c>
      <c r="D5" s="7" t="n">
        <v>23</v>
      </c>
      <c r="E5" s="7" t="n">
        <v>12</v>
      </c>
    </row>
    <row r="6" spans="1:5">
      <c r="A6" s="4" t="s">
        <v>1467</v>
      </c>
    </row>
    <row r="7" spans="1:5">
      <c r="A7" s="3" t="s">
        <v>1449</v>
      </c>
    </row>
    <row r="8" spans="1:5">
      <c r="A8" s="4" t="s">
        <v>1466</v>
      </c>
      <c r="B8" s="5" t="n">
        <v>2</v>
      </c>
      <c r="D8" s="5" t="n">
        <v>14</v>
      </c>
      <c r="E8" s="5" t="n">
        <v>6</v>
      </c>
    </row>
    <row r="9" spans="1:5">
      <c r="A9" s="4" t="s">
        <v>1468</v>
      </c>
    </row>
    <row r="10" spans="1:5">
      <c r="A10" s="3" t="s">
        <v>1449</v>
      </c>
    </row>
    <row r="11" spans="1:5">
      <c r="A11" s="4" t="s">
        <v>1466</v>
      </c>
      <c r="B11" s="7" t="n">
        <v>2</v>
      </c>
      <c r="D11" s="7" t="n">
        <v>9</v>
      </c>
      <c r="E11" s="7" t="n">
        <v>6</v>
      </c>
    </row>
    <row r="12" spans="1:5">
      <c r="A12" s="4" t="s">
        <v>65</v>
      </c>
    </row>
    <row r="13" spans="1:5">
      <c r="A13" s="3" t="s">
        <v>1449</v>
      </c>
    </row>
    <row r="14" spans="1:5">
      <c r="A14" s="4" t="s">
        <v>1466</v>
      </c>
      <c r="C14" s="7" t="n">
        <v>4</v>
      </c>
    </row>
    <row r="15" spans="1:5">
      <c r="A15" s="4" t="s">
        <v>1469</v>
      </c>
    </row>
    <row r="16" spans="1:5">
      <c r="A16" s="3" t="s">
        <v>1449</v>
      </c>
    </row>
    <row r="17" spans="1:5">
      <c r="A17" s="4" t="s">
        <v>1466</v>
      </c>
      <c r="C17" s="5" t="n">
        <v>4</v>
      </c>
    </row>
    <row r="18" spans="1:5">
      <c r="A18" s="4" t="s">
        <v>1470</v>
      </c>
    </row>
    <row r="19" spans="1:5">
      <c r="A19" s="3" t="s">
        <v>1449</v>
      </c>
    </row>
    <row r="20" spans="1:5">
      <c r="A20" s="4" t="s">
        <v>1466</v>
      </c>
      <c r="C20" s="7" t="n">
        <v>0</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471</v>
      </c>
      <c r="B1" s="2" t="s">
        <v>33</v>
      </c>
      <c r="C1" s="2" t="s">
        <v>1</v>
      </c>
    </row>
    <row r="2" spans="1:9">
      <c r="B2" s="2" t="s">
        <v>35</v>
      </c>
      <c r="C2" s="2" t="s">
        <v>2</v>
      </c>
      <c r="D2" s="2" t="s">
        <v>37</v>
      </c>
      <c r="E2" s="2" t="s">
        <v>35</v>
      </c>
      <c r="F2" s="2" t="s">
        <v>2</v>
      </c>
      <c r="G2" s="2" t="s">
        <v>550</v>
      </c>
      <c r="H2" s="2" t="s">
        <v>37</v>
      </c>
      <c r="I2" s="2" t="s">
        <v>35</v>
      </c>
    </row>
    <row r="3" spans="1:9">
      <c r="A3" s="3" t="s">
        <v>1472</v>
      </c>
    </row>
    <row r="4" spans="1:9">
      <c r="A4" s="4" t="s">
        <v>1473</v>
      </c>
      <c r="C4" s="7" t="n">
        <v>0</v>
      </c>
    </row>
    <row r="5" spans="1:9">
      <c r="A5" s="4" t="s">
        <v>1474</v>
      </c>
      <c r="C5" s="5" t="n">
        <v>31</v>
      </c>
      <c r="D5" s="7" t="n">
        <v>0</v>
      </c>
    </row>
    <row r="6" spans="1:9">
      <c r="A6" s="3" t="s">
        <v>1475</v>
      </c>
    </row>
    <row r="7" spans="1:9">
      <c r="A7" s="4" t="s">
        <v>1476</v>
      </c>
      <c r="C7" s="5" t="n">
        <v>0</v>
      </c>
      <c r="D7" s="5" t="n">
        <v>0</v>
      </c>
      <c r="F7" s="7" t="n">
        <v>31</v>
      </c>
      <c r="H7" s="7" t="n">
        <v>0</v>
      </c>
    </row>
    <row r="8" spans="1:9">
      <c r="A8" s="3" t="s">
        <v>1477</v>
      </c>
    </row>
    <row r="9" spans="1:9">
      <c r="A9" s="4" t="s">
        <v>155</v>
      </c>
      <c r="F9" s="5" t="n">
        <v>590</v>
      </c>
      <c r="G9" s="7" t="n">
        <v>178</v>
      </c>
      <c r="H9" s="5" t="n">
        <v>162</v>
      </c>
    </row>
    <row r="10" spans="1:9">
      <c r="A10" s="4" t="s">
        <v>55</v>
      </c>
    </row>
    <row r="11" spans="1:9">
      <c r="A11" s="3" t="s">
        <v>1478</v>
      </c>
    </row>
    <row r="12" spans="1:9">
      <c r="A12" s="4" t="s">
        <v>1479</v>
      </c>
      <c r="B12" s="7" t="n">
        <v>-4</v>
      </c>
      <c r="C12" s="5" t="n">
        <v>0</v>
      </c>
      <c r="D12" s="5" t="n">
        <v>0</v>
      </c>
    </row>
    <row r="13" spans="1:9">
      <c r="A13" s="3" t="s">
        <v>1480</v>
      </c>
    </row>
    <row r="14" spans="1:9">
      <c r="A14" s="4" t="s">
        <v>1481</v>
      </c>
      <c r="B14" s="5" t="n">
        <v>-6</v>
      </c>
      <c r="C14" s="5" t="n">
        <v>-9</v>
      </c>
      <c r="D14" s="5" t="n">
        <v>23</v>
      </c>
    </row>
    <row r="15" spans="1:9">
      <c r="A15" s="4" t="s">
        <v>1467</v>
      </c>
    </row>
    <row r="16" spans="1:9">
      <c r="A16" s="3" t="s">
        <v>1478</v>
      </c>
    </row>
    <row r="17" spans="1:9">
      <c r="A17" s="4" t="s">
        <v>1482</v>
      </c>
      <c r="B17" s="5" t="n">
        <v>2</v>
      </c>
      <c r="C17" s="5" t="n">
        <v>15</v>
      </c>
      <c r="D17" s="5" t="n">
        <v>5</v>
      </c>
    </row>
    <row r="18" spans="1:9">
      <c r="A18" s="4" t="s">
        <v>1483</v>
      </c>
      <c r="B18" s="5" t="n">
        <v>1</v>
      </c>
      <c r="C18" s="5" t="n">
        <v>21</v>
      </c>
      <c r="D18" s="5" t="n">
        <v>6</v>
      </c>
    </row>
    <row r="19" spans="1:9">
      <c r="A19" s="4" t="s">
        <v>1484</v>
      </c>
      <c r="B19" s="5" t="n">
        <v>-1</v>
      </c>
      <c r="C19" s="5" t="n">
        <v>-23</v>
      </c>
      <c r="D19" s="5" t="n">
        <v>-5</v>
      </c>
    </row>
    <row r="20" spans="1:9">
      <c r="A20" s="4" t="s">
        <v>1485</v>
      </c>
      <c r="B20" s="5" t="n">
        <v>0</v>
      </c>
      <c r="C20" s="5" t="n">
        <v>1</v>
      </c>
      <c r="D20" s="5" t="n">
        <v>0</v>
      </c>
    </row>
    <row r="21" spans="1:9">
      <c r="A21" s="4" t="s">
        <v>1486</v>
      </c>
      <c r="B21" s="5" t="n">
        <v>2</v>
      </c>
      <c r="C21" s="5" t="n">
        <v>14</v>
      </c>
      <c r="D21" s="5" t="n">
        <v>6</v>
      </c>
    </row>
    <row r="22" spans="1:9">
      <c r="A22" s="3" t="s">
        <v>1480</v>
      </c>
    </row>
    <row r="23" spans="1:9">
      <c r="A23" s="4" t="s">
        <v>1481</v>
      </c>
      <c r="B23" s="5" t="n">
        <v>4</v>
      </c>
      <c r="C23" s="5" t="n">
        <v>-14</v>
      </c>
      <c r="D23" s="5" t="n">
        <v>-3</v>
      </c>
    </row>
    <row r="24" spans="1:9">
      <c r="A24" s="4" t="s">
        <v>1487</v>
      </c>
      <c r="B24" s="5" t="n">
        <v>-2</v>
      </c>
      <c r="C24" s="5" t="n">
        <v>28</v>
      </c>
      <c r="D24" s="5" t="n">
        <v>9</v>
      </c>
    </row>
    <row r="25" spans="1:9">
      <c r="A25" s="3" t="s">
        <v>1488</v>
      </c>
    </row>
    <row r="26" spans="1:9">
      <c r="A26" s="4" t="s">
        <v>1489</v>
      </c>
      <c r="C26" s="5" t="n">
        <v>163</v>
      </c>
      <c r="D26" s="5" t="n">
        <v>144</v>
      </c>
    </row>
    <row r="27" spans="1:9">
      <c r="A27" s="4" t="s">
        <v>1490</v>
      </c>
      <c r="C27" s="5" t="n">
        <v>502</v>
      </c>
      <c r="D27" s="5" t="n">
        <v>0</v>
      </c>
    </row>
    <row r="28" spans="1:9">
      <c r="A28" s="4" t="s">
        <v>1482</v>
      </c>
      <c r="B28" s="5" t="n">
        <v>2</v>
      </c>
      <c r="C28" s="5" t="n">
        <v>15</v>
      </c>
      <c r="D28" s="5" t="n">
        <v>5</v>
      </c>
    </row>
    <row r="29" spans="1:9">
      <c r="A29" s="4" t="s">
        <v>1483</v>
      </c>
      <c r="B29" s="5" t="n">
        <v>1</v>
      </c>
      <c r="C29" s="5" t="n">
        <v>21</v>
      </c>
      <c r="D29" s="5" t="n">
        <v>6</v>
      </c>
    </row>
    <row r="30" spans="1:9">
      <c r="A30" s="4" t="s">
        <v>1491</v>
      </c>
      <c r="C30" s="5" t="n">
        <v>-28</v>
      </c>
      <c r="D30" s="5" t="n">
        <v>0</v>
      </c>
    </row>
    <row r="31" spans="1:9">
      <c r="A31" s="4" t="s">
        <v>1492</v>
      </c>
      <c r="C31" s="5" t="n">
        <v>34</v>
      </c>
      <c r="D31" s="5" t="n">
        <v>-13</v>
      </c>
    </row>
    <row r="32" spans="1:9">
      <c r="A32" s="4" t="s">
        <v>1493</v>
      </c>
      <c r="C32" s="5" t="n">
        <v>-24</v>
      </c>
      <c r="D32" s="5" t="n">
        <v>-5</v>
      </c>
    </row>
    <row r="33" spans="1:9">
      <c r="A33" s="4" t="s">
        <v>1494</v>
      </c>
      <c r="B33" s="5" t="n">
        <v>144</v>
      </c>
      <c r="C33" s="5" t="n">
        <v>615</v>
      </c>
      <c r="D33" s="5" t="n">
        <v>163</v>
      </c>
      <c r="E33" s="7" t="n">
        <v>144</v>
      </c>
    </row>
    <row r="34" spans="1:9">
      <c r="A34" s="4" t="s">
        <v>1495</v>
      </c>
      <c r="F34" s="5" t="n">
        <v>611</v>
      </c>
      <c r="H34" s="5" t="n">
        <v>157</v>
      </c>
    </row>
    <row r="35" spans="1:9">
      <c r="A35" s="3" t="s">
        <v>1472</v>
      </c>
    </row>
    <row r="36" spans="1:9">
      <c r="A36" s="4" t="s">
        <v>1473</v>
      </c>
      <c r="C36" s="5" t="n">
        <v>128</v>
      </c>
      <c r="D36" s="5" t="n">
        <v>117</v>
      </c>
    </row>
    <row r="37" spans="1:9">
      <c r="A37" s="4" t="s">
        <v>1490</v>
      </c>
      <c r="C37" s="5" t="n">
        <v>428</v>
      </c>
      <c r="D37" s="5" t="n">
        <v>0</v>
      </c>
    </row>
    <row r="38" spans="1:9">
      <c r="A38" s="4" t="s">
        <v>1496</v>
      </c>
      <c r="C38" s="5" t="n">
        <v>12</v>
      </c>
      <c r="D38" s="5" t="n">
        <v>0</v>
      </c>
    </row>
    <row r="39" spans="1:9">
      <c r="A39" s="4" t="s">
        <v>1491</v>
      </c>
      <c r="C39" s="5" t="n">
        <v>-28</v>
      </c>
      <c r="D39" s="5" t="n">
        <v>0</v>
      </c>
    </row>
    <row r="40" spans="1:9">
      <c r="A40" s="4" t="s">
        <v>1497</v>
      </c>
      <c r="C40" s="5" t="n">
        <v>-26</v>
      </c>
      <c r="D40" s="5" t="n">
        <v>16</v>
      </c>
    </row>
    <row r="41" spans="1:9">
      <c r="A41" s="4" t="s">
        <v>1493</v>
      </c>
      <c r="C41" s="5" t="n">
        <v>-24</v>
      </c>
      <c r="D41" s="5" t="n">
        <v>-5</v>
      </c>
    </row>
    <row r="42" spans="1:9">
      <c r="A42" s="4" t="s">
        <v>1474</v>
      </c>
      <c r="B42" s="5" t="n">
        <v>117</v>
      </c>
      <c r="C42" s="5" t="n">
        <v>490</v>
      </c>
      <c r="D42" s="5" t="n">
        <v>128</v>
      </c>
      <c r="E42" s="5" t="n">
        <v>117</v>
      </c>
    </row>
    <row r="43" spans="1:9">
      <c r="A43" s="3" t="s">
        <v>1475</v>
      </c>
    </row>
    <row r="44" spans="1:9">
      <c r="A44" s="4" t="s">
        <v>1454</v>
      </c>
      <c r="B44" s="5" t="n">
        <v>-144</v>
      </c>
      <c r="C44" s="5" t="n">
        <v>-163</v>
      </c>
      <c r="D44" s="5" t="n">
        <v>-144</v>
      </c>
      <c r="E44" s="5" t="n">
        <v>-144</v>
      </c>
      <c r="F44" s="5" t="n">
        <v>-615</v>
      </c>
      <c r="H44" s="5" t="n">
        <v>-163</v>
      </c>
      <c r="I44" s="7" t="n">
        <v>-144</v>
      </c>
    </row>
    <row r="45" spans="1:9">
      <c r="A45" s="4" t="s">
        <v>1476</v>
      </c>
      <c r="B45" s="7" t="n">
        <v>117</v>
      </c>
      <c r="C45" s="7" t="n">
        <v>128</v>
      </c>
      <c r="D45" s="7" t="n">
        <v>117</v>
      </c>
      <c r="E45" s="5" t="n">
        <v>117</v>
      </c>
      <c r="F45" s="5" t="n">
        <v>490</v>
      </c>
      <c r="H45" s="5" t="n">
        <v>128</v>
      </c>
      <c r="I45" s="7" t="n">
        <v>117</v>
      </c>
    </row>
    <row r="46" spans="1:9">
      <c r="A46" s="4" t="s">
        <v>1498</v>
      </c>
      <c r="F46" s="5" t="n">
        <v>-125</v>
      </c>
      <c r="H46" s="5" t="n">
        <v>-35</v>
      </c>
    </row>
    <row r="47" spans="1:9">
      <c r="A47" s="3" t="s">
        <v>1477</v>
      </c>
    </row>
    <row r="48" spans="1:9">
      <c r="A48" s="4" t="s">
        <v>164</v>
      </c>
      <c r="F48" s="5" t="n">
        <v>0</v>
      </c>
      <c r="H48" s="5" t="n">
        <v>0</v>
      </c>
    </row>
    <row r="49" spans="1:9">
      <c r="A49" s="4" t="s">
        <v>601</v>
      </c>
      <c r="F49" s="5" t="n">
        <v>-125</v>
      </c>
      <c r="H49" s="5" t="n">
        <v>-35</v>
      </c>
    </row>
    <row r="50" spans="1:9">
      <c r="A50" s="4" t="s">
        <v>1499</v>
      </c>
      <c r="F50" s="5" t="n">
        <v>-125</v>
      </c>
      <c r="H50" s="5" t="n">
        <v>-35</v>
      </c>
    </row>
    <row r="51" spans="1:9">
      <c r="A51" s="3" t="s">
        <v>1500</v>
      </c>
    </row>
    <row r="52" spans="1:9">
      <c r="A52" s="4" t="s">
        <v>1501</v>
      </c>
      <c r="F52" s="7" t="n">
        <v>-13</v>
      </c>
      <c r="H52" s="7" t="n">
        <v>1</v>
      </c>
    </row>
    <row r="53" spans="1:9">
      <c r="A53" s="4" t="s">
        <v>1502</v>
      </c>
    </row>
    <row r="54" spans="1:9">
      <c r="A54" s="3" t="s">
        <v>1503</v>
      </c>
    </row>
    <row r="55" spans="1:9">
      <c r="A55" s="4" t="s">
        <v>1504</v>
      </c>
      <c r="B55" s="4" t="s">
        <v>1505</v>
      </c>
      <c r="C55" s="4" t="s">
        <v>1506</v>
      </c>
      <c r="D55" s="4" t="s">
        <v>1507</v>
      </c>
    </row>
    <row r="56" spans="1:9">
      <c r="A56" s="4" t="s">
        <v>1508</v>
      </c>
      <c r="B56" s="4" t="s">
        <v>1509</v>
      </c>
      <c r="C56" s="4" t="s">
        <v>1510</v>
      </c>
      <c r="D56" s="4" t="s">
        <v>1511</v>
      </c>
    </row>
    <row r="57" spans="1:9">
      <c r="A57" s="4" t="s">
        <v>1512</v>
      </c>
      <c r="B57" s="4" t="s">
        <v>1513</v>
      </c>
      <c r="C57" s="4" t="s">
        <v>1514</v>
      </c>
      <c r="D57" s="4" t="s">
        <v>1513</v>
      </c>
    </row>
    <row r="58" spans="1:9">
      <c r="A58" s="4" t="s">
        <v>1515</v>
      </c>
      <c r="B58" s="4" t="s">
        <v>1172</v>
      </c>
      <c r="C58" s="4" t="s">
        <v>1513</v>
      </c>
      <c r="D58" s="4" t="s">
        <v>1172</v>
      </c>
    </row>
    <row r="59" spans="1:9">
      <c r="A59" s="3" t="s">
        <v>1516</v>
      </c>
    </row>
    <row r="60" spans="1:9">
      <c r="A60" s="4" t="s">
        <v>1504</v>
      </c>
      <c r="F60" s="4" t="s">
        <v>1517</v>
      </c>
      <c r="H60" s="4" t="s">
        <v>1506</v>
      </c>
      <c r="I60" s="4" t="s">
        <v>1507</v>
      </c>
    </row>
    <row r="61" spans="1:9">
      <c r="A61" s="4" t="s">
        <v>1512</v>
      </c>
      <c r="F61" s="4" t="s">
        <v>1518</v>
      </c>
      <c r="H61" s="4" t="s">
        <v>1514</v>
      </c>
      <c r="I61" s="4" t="s">
        <v>1513</v>
      </c>
    </row>
    <row r="62" spans="1:9">
      <c r="A62" s="4" t="s">
        <v>1515</v>
      </c>
      <c r="B62" s="4" t="s">
        <v>1172</v>
      </c>
      <c r="C62" s="4" t="s">
        <v>1513</v>
      </c>
      <c r="D62" s="4" t="s">
        <v>1513</v>
      </c>
    </row>
    <row r="63" spans="1:9">
      <c r="A63" s="4" t="s">
        <v>1519</v>
      </c>
    </row>
    <row r="64" spans="1:9">
      <c r="A64" s="3" t="s">
        <v>1503</v>
      </c>
    </row>
    <row r="65" spans="1:9">
      <c r="A65" s="4" t="s">
        <v>1504</v>
      </c>
      <c r="B65" s="4" t="s">
        <v>1520</v>
      </c>
      <c r="C65" s="4" t="s">
        <v>1521</v>
      </c>
      <c r="D65" s="4" t="s">
        <v>1520</v>
      </c>
    </row>
    <row r="66" spans="1:9">
      <c r="A66" s="4" t="s">
        <v>1512</v>
      </c>
      <c r="B66" s="4" t="s">
        <v>1520</v>
      </c>
      <c r="C66" s="4" t="s">
        <v>1513</v>
      </c>
      <c r="D66" s="4" t="s">
        <v>1520</v>
      </c>
    </row>
    <row r="67" spans="1:9">
      <c r="A67" s="4" t="s">
        <v>1515</v>
      </c>
      <c r="B67" s="4" t="s">
        <v>1520</v>
      </c>
      <c r="C67" s="4" t="s">
        <v>1522</v>
      </c>
      <c r="D67" s="4" t="s">
        <v>1520</v>
      </c>
    </row>
    <row r="68" spans="1:9">
      <c r="A68" s="3" t="s">
        <v>1516</v>
      </c>
    </row>
    <row r="69" spans="1:9">
      <c r="A69" s="4" t="s">
        <v>1515</v>
      </c>
      <c r="B69" s="4" t="s">
        <v>1520</v>
      </c>
      <c r="C69" s="4" t="s">
        <v>1513</v>
      </c>
      <c r="D69" s="4" t="s">
        <v>1520</v>
      </c>
    </row>
    <row r="70" spans="1:9">
      <c r="A70" s="4" t="s">
        <v>1523</v>
      </c>
    </row>
    <row r="71" spans="1:9">
      <c r="A71" s="3" t="s">
        <v>1503</v>
      </c>
    </row>
    <row r="72" spans="1:9">
      <c r="A72" s="4" t="s">
        <v>1508</v>
      </c>
      <c r="B72" s="4" t="s">
        <v>1520</v>
      </c>
      <c r="C72" s="4" t="s">
        <v>1524</v>
      </c>
      <c r="D72" s="4" t="s">
        <v>1520</v>
      </c>
    </row>
    <row r="73" spans="1:9">
      <c r="A73" s="3" t="s">
        <v>1516</v>
      </c>
    </row>
    <row r="74" spans="1:9">
      <c r="A74" s="4" t="s">
        <v>1504</v>
      </c>
      <c r="F74" s="4" t="s">
        <v>1517</v>
      </c>
      <c r="H74" s="4" t="s">
        <v>1520</v>
      </c>
      <c r="I74" s="4" t="s">
        <v>1520</v>
      </c>
    </row>
    <row r="75" spans="1:9">
      <c r="A75" s="4" t="s">
        <v>1512</v>
      </c>
      <c r="F75" s="4" t="s">
        <v>1518</v>
      </c>
      <c r="H75" s="4" t="s">
        <v>1520</v>
      </c>
      <c r="I75" s="4" t="s">
        <v>1520</v>
      </c>
    </row>
    <row r="76" spans="1:9">
      <c r="A76" s="4" t="s">
        <v>1525</v>
      </c>
    </row>
    <row r="77" spans="1:9">
      <c r="A77" s="3" t="s">
        <v>1503</v>
      </c>
    </row>
    <row r="78" spans="1:9">
      <c r="A78" s="4" t="s">
        <v>1508</v>
      </c>
      <c r="B78" s="4" t="s">
        <v>1520</v>
      </c>
      <c r="C78" s="4" t="s">
        <v>1526</v>
      </c>
      <c r="D78" s="4" t="s">
        <v>1520</v>
      </c>
    </row>
    <row r="79" spans="1:9">
      <c r="A79" s="4" t="s">
        <v>1468</v>
      </c>
    </row>
    <row r="80" spans="1:9">
      <c r="A80" s="3" t="s">
        <v>1478</v>
      </c>
    </row>
    <row r="81" spans="1:9">
      <c r="A81" s="4" t="s">
        <v>1482</v>
      </c>
      <c r="B81" s="7" t="n">
        <v>1</v>
      </c>
      <c r="C81" s="7" t="n">
        <v>2</v>
      </c>
      <c r="D81" s="7" t="n">
        <v>2</v>
      </c>
    </row>
    <row r="82" spans="1:9">
      <c r="A82" s="4" t="s">
        <v>1483</v>
      </c>
      <c r="B82" s="5" t="n">
        <v>1</v>
      </c>
      <c r="C82" s="5" t="n">
        <v>5</v>
      </c>
      <c r="D82" s="5" t="n">
        <v>4</v>
      </c>
    </row>
    <row r="83" spans="1:9">
      <c r="A83" s="4" t="s">
        <v>1484</v>
      </c>
      <c r="B83" s="5" t="n">
        <v>0</v>
      </c>
      <c r="C83" s="5" t="n">
        <v>-1</v>
      </c>
      <c r="D83" s="5" t="n">
        <v>0</v>
      </c>
    </row>
    <row r="84" spans="1:9">
      <c r="A84" s="4" t="s">
        <v>1527</v>
      </c>
      <c r="B84" s="5" t="n">
        <v>0</v>
      </c>
      <c r="C84" s="5" t="n">
        <v>3</v>
      </c>
      <c r="D84" s="5" t="n">
        <v>0</v>
      </c>
    </row>
    <row r="85" spans="1:9">
      <c r="A85" s="4" t="s">
        <v>1479</v>
      </c>
      <c r="B85" s="5" t="n">
        <v>-4</v>
      </c>
      <c r="C85" s="5" t="n">
        <v>0</v>
      </c>
      <c r="D85" s="5" t="n">
        <v>0</v>
      </c>
    </row>
    <row r="86" spans="1:9">
      <c r="A86" s="4" t="s">
        <v>1486</v>
      </c>
      <c r="B86" s="5" t="n">
        <v>-2</v>
      </c>
      <c r="C86" s="5" t="n">
        <v>9</v>
      </c>
      <c r="D86" s="5" t="n">
        <v>6</v>
      </c>
    </row>
    <row r="87" spans="1:9">
      <c r="A87" s="3" t="s">
        <v>1480</v>
      </c>
    </row>
    <row r="88" spans="1:9">
      <c r="A88" s="4" t="s">
        <v>1481</v>
      </c>
      <c r="C88" s="5" t="n">
        <v>-7</v>
      </c>
      <c r="D88" s="5" t="n">
        <v>15</v>
      </c>
      <c r="E88" s="5" t="n">
        <v>-5</v>
      </c>
    </row>
    <row r="89" spans="1:9">
      <c r="A89" s="4" t="s">
        <v>1528</v>
      </c>
      <c r="B89" s="5" t="n">
        <v>5</v>
      </c>
      <c r="C89" s="5" t="n">
        <v>6</v>
      </c>
      <c r="D89" s="5" t="n">
        <v>-26</v>
      </c>
    </row>
    <row r="90" spans="1:9">
      <c r="A90" s="4" t="s">
        <v>1487</v>
      </c>
      <c r="B90" s="5" t="n">
        <v>-7</v>
      </c>
      <c r="C90" s="5" t="n">
        <v>3</v>
      </c>
      <c r="D90" s="5" t="n">
        <v>32</v>
      </c>
    </row>
    <row r="91" spans="1:9">
      <c r="A91" s="3" t="s">
        <v>1488</v>
      </c>
    </row>
    <row r="92" spans="1:9">
      <c r="A92" s="4" t="s">
        <v>1489</v>
      </c>
      <c r="C92" s="5" t="n">
        <v>115</v>
      </c>
      <c r="D92" s="5" t="n">
        <v>88</v>
      </c>
    </row>
    <row r="93" spans="1:9">
      <c r="A93" s="4" t="s">
        <v>1490</v>
      </c>
      <c r="C93" s="5" t="n">
        <v>37</v>
      </c>
      <c r="D93" s="5" t="n">
        <v>0</v>
      </c>
    </row>
    <row r="94" spans="1:9">
      <c r="A94" s="4" t="s">
        <v>1482</v>
      </c>
      <c r="B94" s="5" t="n">
        <v>1</v>
      </c>
      <c r="C94" s="5" t="n">
        <v>2</v>
      </c>
      <c r="D94" s="5" t="n">
        <v>2</v>
      </c>
    </row>
    <row r="95" spans="1:9">
      <c r="A95" s="4" t="s">
        <v>1483</v>
      </c>
      <c r="B95" s="5" t="n">
        <v>1</v>
      </c>
      <c r="C95" s="5" t="n">
        <v>5</v>
      </c>
      <c r="D95" s="5" t="n">
        <v>4</v>
      </c>
    </row>
    <row r="96" spans="1:9">
      <c r="A96" s="4" t="s">
        <v>1492</v>
      </c>
      <c r="C96" s="5" t="n">
        <v>-9</v>
      </c>
      <c r="D96" s="5" t="n">
        <v>15</v>
      </c>
    </row>
    <row r="97" spans="1:9">
      <c r="A97" s="4" t="s">
        <v>1529</v>
      </c>
      <c r="C97" s="5" t="n">
        <v>2</v>
      </c>
      <c r="D97" s="5" t="n">
        <v>2</v>
      </c>
    </row>
    <row r="98" spans="1:9">
      <c r="A98" s="4" t="s">
        <v>1530</v>
      </c>
      <c r="C98" s="5" t="n">
        <v>4</v>
      </c>
      <c r="D98" s="5" t="n">
        <v>11</v>
      </c>
    </row>
    <row r="99" spans="1:9">
      <c r="A99" s="4" t="s">
        <v>1493</v>
      </c>
      <c r="C99" s="5" t="n">
        <v>-12</v>
      </c>
      <c r="D99" s="5" t="n">
        <v>-7</v>
      </c>
    </row>
    <row r="100" spans="1:9">
      <c r="A100" s="4" t="s">
        <v>1494</v>
      </c>
      <c r="B100" s="5" t="n">
        <v>88</v>
      </c>
      <c r="C100" s="5" t="n">
        <v>144</v>
      </c>
      <c r="D100" s="5" t="n">
        <v>115</v>
      </c>
      <c r="E100" s="5" t="n">
        <v>88</v>
      </c>
    </row>
    <row r="101" spans="1:9">
      <c r="A101" s="3" t="s">
        <v>1472</v>
      </c>
    </row>
    <row r="102" spans="1:9">
      <c r="A102" s="4" t="s">
        <v>1473</v>
      </c>
      <c r="C102" s="5" t="n">
        <v>0</v>
      </c>
      <c r="D102" s="5" t="n">
        <v>0</v>
      </c>
    </row>
    <row r="103" spans="1:9">
      <c r="A103" s="4" t="s">
        <v>1490</v>
      </c>
      <c r="C103" s="5" t="n">
        <v>32</v>
      </c>
      <c r="D103" s="5" t="n">
        <v>0</v>
      </c>
    </row>
    <row r="104" spans="1:9">
      <c r="A104" s="4" t="s">
        <v>1496</v>
      </c>
      <c r="C104" s="5" t="n">
        <v>8</v>
      </c>
      <c r="D104" s="5" t="n">
        <v>5</v>
      </c>
    </row>
    <row r="105" spans="1:9">
      <c r="A105" s="4" t="s">
        <v>1529</v>
      </c>
      <c r="C105" s="5" t="n">
        <v>2</v>
      </c>
      <c r="D105" s="5" t="n">
        <v>2</v>
      </c>
    </row>
    <row r="106" spans="1:9">
      <c r="A106" s="4" t="s">
        <v>1497</v>
      </c>
      <c r="C106" s="5" t="n">
        <v>-1</v>
      </c>
      <c r="D106" s="5" t="n">
        <v>0</v>
      </c>
    </row>
    <row r="107" spans="1:9">
      <c r="A107" s="4" t="s">
        <v>1493</v>
      </c>
      <c r="C107" s="5" t="n">
        <v>-12</v>
      </c>
      <c r="D107" s="5" t="n">
        <v>-7</v>
      </c>
    </row>
    <row r="108" spans="1:9">
      <c r="A108" s="4" t="s">
        <v>1474</v>
      </c>
      <c r="B108" s="5" t="n">
        <v>0</v>
      </c>
      <c r="C108" s="5" t="n">
        <v>29</v>
      </c>
      <c r="D108" s="5" t="n">
        <v>0</v>
      </c>
      <c r="E108" s="5" t="n">
        <v>0</v>
      </c>
    </row>
    <row r="109" spans="1:9">
      <c r="A109" s="3" t="s">
        <v>1475</v>
      </c>
    </row>
    <row r="110" spans="1:9">
      <c r="A110" s="4" t="s">
        <v>1454</v>
      </c>
      <c r="B110" s="5" t="n">
        <v>-88</v>
      </c>
      <c r="C110" s="5" t="n">
        <v>-115</v>
      </c>
      <c r="D110" s="5" t="n">
        <v>-88</v>
      </c>
      <c r="E110" s="5" t="n">
        <v>-88</v>
      </c>
      <c r="F110" s="7" t="n">
        <v>-144</v>
      </c>
      <c r="H110" s="7" t="n">
        <v>-115</v>
      </c>
      <c r="I110" s="7" t="n">
        <v>-88</v>
      </c>
    </row>
    <row r="111" spans="1:9">
      <c r="A111" s="4" t="s">
        <v>1476</v>
      </c>
      <c r="B111" s="7" t="n">
        <v>0</v>
      </c>
      <c r="C111" s="7" t="n">
        <v>0</v>
      </c>
      <c r="D111" s="7" t="n">
        <v>0</v>
      </c>
      <c r="E111" s="7" t="n">
        <v>0</v>
      </c>
      <c r="F111" s="5" t="n">
        <v>29</v>
      </c>
      <c r="H111" s="5" t="n">
        <v>0</v>
      </c>
      <c r="I111" s="7" t="n">
        <v>0</v>
      </c>
    </row>
    <row r="112" spans="1:9">
      <c r="A112" s="4" t="s">
        <v>1498</v>
      </c>
      <c r="F112" s="5" t="n">
        <v>-115</v>
      </c>
      <c r="H112" s="5" t="n">
        <v>-115</v>
      </c>
    </row>
    <row r="113" spans="1:9">
      <c r="A113" s="3" t="s">
        <v>1477</v>
      </c>
    </row>
    <row r="114" spans="1:9">
      <c r="A114" s="4" t="s">
        <v>155</v>
      </c>
      <c r="F114" s="5" t="n">
        <v>14</v>
      </c>
      <c r="H114" s="5" t="n">
        <v>0</v>
      </c>
    </row>
    <row r="115" spans="1:9">
      <c r="A115" s="4" t="s">
        <v>164</v>
      </c>
      <c r="F115" s="5" t="n">
        <v>-8</v>
      </c>
      <c r="H115" s="5" t="n">
        <v>-6</v>
      </c>
    </row>
    <row r="116" spans="1:9">
      <c r="A116" s="4" t="s">
        <v>601</v>
      </c>
      <c r="F116" s="5" t="n">
        <v>-121</v>
      </c>
      <c r="H116" s="5" t="n">
        <v>-109</v>
      </c>
    </row>
    <row r="117" spans="1:9">
      <c r="A117" s="4" t="s">
        <v>1499</v>
      </c>
      <c r="F117" s="5" t="n">
        <v>-115</v>
      </c>
      <c r="H117" s="5" t="n">
        <v>-115</v>
      </c>
    </row>
    <row r="118" spans="1:9">
      <c r="A118" s="3" t="s">
        <v>1500</v>
      </c>
    </row>
    <row r="119" spans="1:9">
      <c r="A119" s="4" t="s">
        <v>1501</v>
      </c>
      <c r="F119" s="7" t="n">
        <v>15</v>
      </c>
      <c r="H119" s="7" t="n">
        <v>20</v>
      </c>
    </row>
    <row r="120" spans="1:9">
      <c r="A120" s="4" t="s">
        <v>1531</v>
      </c>
    </row>
    <row r="121" spans="1:9">
      <c r="A121" s="3" t="s">
        <v>1503</v>
      </c>
    </row>
    <row r="122" spans="1:9">
      <c r="A122" s="4" t="s">
        <v>1504</v>
      </c>
      <c r="B122" s="4" t="s">
        <v>1172</v>
      </c>
      <c r="C122" s="4" t="s">
        <v>1532</v>
      </c>
      <c r="D122" s="4" t="s">
        <v>1533</v>
      </c>
    </row>
    <row r="123" spans="1:9">
      <c r="A123" s="3" t="s">
        <v>1516</v>
      </c>
    </row>
    <row r="124" spans="1:9">
      <c r="A124" s="4" t="s">
        <v>1504</v>
      </c>
      <c r="F124" s="4" t="s">
        <v>1534</v>
      </c>
      <c r="H124" s="4" t="s">
        <v>1532</v>
      </c>
      <c r="I124" s="4" t="s">
        <v>1533</v>
      </c>
    </row>
    <row r="125" spans="1:9">
      <c r="A125" s="4" t="s">
        <v>1535</v>
      </c>
    </row>
    <row r="126" spans="1:9">
      <c r="A126" s="3" t="s">
        <v>1503</v>
      </c>
    </row>
    <row r="127" spans="1:9">
      <c r="A127" s="4" t="s">
        <v>1504</v>
      </c>
      <c r="B127" s="4" t="s">
        <v>1520</v>
      </c>
      <c r="C127" s="4" t="s">
        <v>1536</v>
      </c>
    </row>
    <row r="128" spans="1:9">
      <c r="A128" s="4" t="s">
        <v>1508</v>
      </c>
      <c r="D128" s="4" t="s">
        <v>1520</v>
      </c>
    </row>
    <row r="129" spans="1:9">
      <c r="A129" s="3" t="s">
        <v>1516</v>
      </c>
    </row>
    <row r="130" spans="1:9">
      <c r="A130" s="4" t="s">
        <v>1504</v>
      </c>
      <c r="F130" s="4" t="s">
        <v>1534</v>
      </c>
      <c r="H130" s="4" t="s">
        <v>1520</v>
      </c>
      <c r="I130" s="4" t="s">
        <v>1520</v>
      </c>
    </row>
    <row r="131" spans="1:9">
      <c r="A131" s="4" t="s">
        <v>1537</v>
      </c>
    </row>
    <row r="132" spans="1:9">
      <c r="A132" s="3" t="s">
        <v>1503</v>
      </c>
    </row>
    <row r="133" spans="1:9">
      <c r="A133" s="4" t="s">
        <v>1504</v>
      </c>
      <c r="B133" s="4" t="s">
        <v>1538</v>
      </c>
      <c r="C133" s="4" t="s">
        <v>1520</v>
      </c>
      <c r="D133" s="4" t="s">
        <v>1539</v>
      </c>
    </row>
    <row r="134" spans="1:9">
      <c r="A134" s="3" t="s">
        <v>1516</v>
      </c>
    </row>
    <row r="135" spans="1:9">
      <c r="A135" s="4" t="s">
        <v>1504</v>
      </c>
      <c r="F135" s="4" t="s">
        <v>1520</v>
      </c>
      <c r="H135" s="4" t="s">
        <v>1520</v>
      </c>
      <c r="I135" s="4" t="s">
        <v>1539</v>
      </c>
    </row>
    <row r="136" spans="1:9">
      <c r="A136" s="4" t="s">
        <v>1540</v>
      </c>
    </row>
    <row r="137" spans="1:9">
      <c r="A137" s="3" t="s">
        <v>1503</v>
      </c>
    </row>
    <row r="138" spans="1:9">
      <c r="A138" s="4" t="s">
        <v>1508</v>
      </c>
      <c r="B138" s="4" t="s">
        <v>1520</v>
      </c>
      <c r="C138" s="4" t="s">
        <v>1541</v>
      </c>
      <c r="D138" s="4" t="s">
        <v>1520</v>
      </c>
    </row>
    <row r="139" spans="1:9">
      <c r="A139" s="4" t="s">
        <v>1542</v>
      </c>
    </row>
    <row r="140" spans="1:9">
      <c r="A140" s="3" t="s">
        <v>1503</v>
      </c>
    </row>
    <row r="141" spans="1:9">
      <c r="A141" s="4" t="s">
        <v>1508</v>
      </c>
      <c r="B141" s="4" t="s">
        <v>1520</v>
      </c>
      <c r="C141" s="4" t="s">
        <v>1123</v>
      </c>
      <c r="D141" s="4" t="s">
        <v>1520</v>
      </c>
    </row>
    <row r="142" spans="1:9">
      <c r="A142" s="3" t="s">
        <v>1516</v>
      </c>
    </row>
    <row r="143" spans="1:9">
      <c r="A143" s="4" t="s">
        <v>1512</v>
      </c>
      <c r="F143" s="4" t="s">
        <v>1543</v>
      </c>
      <c r="H143" s="4" t="s">
        <v>1520</v>
      </c>
      <c r="I143" s="4" t="s">
        <v>1520</v>
      </c>
    </row>
    <row r="144" spans="1:9">
      <c r="A144" s="4" t="s">
        <v>1544</v>
      </c>
    </row>
    <row r="145" spans="1:9">
      <c r="A145" s="3" t="s">
        <v>1516</v>
      </c>
    </row>
    <row r="146" spans="1:9">
      <c r="A146" s="4" t="s">
        <v>1504</v>
      </c>
      <c r="F146" s="4" t="s">
        <v>1534</v>
      </c>
      <c r="H146" s="4" t="s">
        <v>1532</v>
      </c>
      <c r="I146" s="4" t="s">
        <v>1520</v>
      </c>
    </row>
    <row r="147" spans="1:9">
      <c r="A147" s="4" t="s">
        <v>1545</v>
      </c>
    </row>
    <row r="148" spans="1:9">
      <c r="A148" s="3" t="s">
        <v>1516</v>
      </c>
    </row>
    <row r="149" spans="1:9">
      <c r="A149" s="4" t="s">
        <v>1512</v>
      </c>
      <c r="F149" s="4" t="s">
        <v>1546</v>
      </c>
      <c r="H149" s="4" t="s">
        <v>1520</v>
      </c>
      <c r="I149" s="4" t="s">
        <v>152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37</v>
      </c>
    </row>
    <row r="2" spans="1:3">
      <c r="A2" s="3" t="s">
        <v>1449</v>
      </c>
    </row>
    <row r="3" spans="1:3">
      <c r="A3" s="4" t="s">
        <v>1548</v>
      </c>
      <c r="B3" s="7" t="n">
        <v>615</v>
      </c>
      <c r="C3" s="7" t="n">
        <v>163</v>
      </c>
    </row>
    <row r="4" spans="1:3">
      <c r="A4" s="4" t="s">
        <v>1549</v>
      </c>
      <c r="B4" s="5" t="n">
        <v>611</v>
      </c>
      <c r="C4" s="5" t="n">
        <v>157</v>
      </c>
    </row>
    <row r="5" spans="1:3">
      <c r="A5" s="4" t="s">
        <v>1550</v>
      </c>
      <c r="B5" s="7" t="n">
        <v>490</v>
      </c>
      <c r="C5" s="7" t="n">
        <v>1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1551</v>
      </c>
      <c r="B1" s="2" t="s">
        <v>1</v>
      </c>
    </row>
    <row r="2" spans="1:2">
      <c r="B2" s="2" t="s">
        <v>2</v>
      </c>
    </row>
    <row r="3" spans="1:2">
      <c r="A3" s="4" t="s">
        <v>1552</v>
      </c>
    </row>
    <row r="4" spans="1:2">
      <c r="A4" s="3" t="s">
        <v>1449</v>
      </c>
    </row>
    <row r="5" spans="1:2">
      <c r="A5" s="4" t="s">
        <v>1553</v>
      </c>
      <c r="B5" s="9" t="n">
        <v>0.65</v>
      </c>
    </row>
    <row r="6" spans="1:2">
      <c r="A6" s="4" t="s">
        <v>1554</v>
      </c>
    </row>
    <row r="7" spans="1:2">
      <c r="A7" s="3" t="s">
        <v>1449</v>
      </c>
    </row>
    <row r="8" spans="1:2">
      <c r="A8" s="4" t="s">
        <v>1553</v>
      </c>
      <c r="B8" s="9" t="n">
        <v>0.75</v>
      </c>
    </row>
    <row r="9" spans="1:2">
      <c r="A9" s="4" t="s">
        <v>1555</v>
      </c>
    </row>
    <row r="10" spans="1:2">
      <c r="A10" s="3" t="s">
        <v>1449</v>
      </c>
    </row>
    <row r="11" spans="1:2">
      <c r="A11" s="4" t="s">
        <v>1553</v>
      </c>
      <c r="B11" s="9" t="n">
        <v>0.16</v>
      </c>
    </row>
    <row r="12" spans="1:2">
      <c r="A12" s="4" t="s">
        <v>1556</v>
      </c>
    </row>
    <row r="13" spans="1:2">
      <c r="A13" s="3" t="s">
        <v>1449</v>
      </c>
    </row>
    <row r="14" spans="1:2">
      <c r="A14" s="4" t="s">
        <v>1553</v>
      </c>
      <c r="B14" s="9" t="n">
        <v>0.24</v>
      </c>
    </row>
    <row r="15" spans="1:2">
      <c r="A15" s="4" t="s">
        <v>1557</v>
      </c>
    </row>
    <row r="16" spans="1:2">
      <c r="A16" s="3" t="s">
        <v>1449</v>
      </c>
    </row>
    <row r="17" spans="1:2">
      <c r="A17" s="4" t="s">
        <v>1553</v>
      </c>
      <c r="B17" s="9" t="n">
        <v>0.04</v>
      </c>
    </row>
    <row r="18" spans="1:2">
      <c r="A18" s="4" t="s">
        <v>1558</v>
      </c>
    </row>
    <row r="19" spans="1:2">
      <c r="A19" s="3" t="s">
        <v>1449</v>
      </c>
    </row>
    <row r="20" spans="1:2">
      <c r="A20" s="4" t="s">
        <v>1553</v>
      </c>
      <c r="B20" s="9" t="n">
        <v>0.08</v>
      </c>
    </row>
    <row r="21" spans="1:2">
      <c r="A21" s="4" t="s">
        <v>1559</v>
      </c>
    </row>
    <row r="22" spans="1:2">
      <c r="A22" s="3" t="s">
        <v>1449</v>
      </c>
    </row>
    <row r="23" spans="1:2">
      <c r="A23" s="4" t="s">
        <v>1553</v>
      </c>
      <c r="B23" s="9" t="n">
        <v>0.03</v>
      </c>
    </row>
    <row r="24" spans="1:2">
      <c r="A24" s="4" t="s">
        <v>1560</v>
      </c>
    </row>
    <row r="25" spans="1:2">
      <c r="A25" s="3" t="s">
        <v>1449</v>
      </c>
    </row>
    <row r="26" spans="1:2">
      <c r="A26" s="4" t="s">
        <v>1553</v>
      </c>
      <c r="B26" s="9" t="n">
        <v>0.07000000000000001</v>
      </c>
    </row>
    <row r="27" spans="1:2">
      <c r="A27" s="4" t="s">
        <v>1561</v>
      </c>
    </row>
    <row r="28" spans="1:2">
      <c r="A28" s="3" t="s">
        <v>1449</v>
      </c>
    </row>
    <row r="29" spans="1:2">
      <c r="A29" s="4" t="s">
        <v>1553</v>
      </c>
      <c r="B29" s="9" t="n">
        <v>0.45</v>
      </c>
    </row>
    <row r="30" spans="1:2">
      <c r="A30" s="4" t="s">
        <v>1562</v>
      </c>
    </row>
    <row r="31" spans="1:2">
      <c r="A31" s="3" t="s">
        <v>1449</v>
      </c>
    </row>
    <row r="32" spans="1:2">
      <c r="A32" s="4" t="s">
        <v>1553</v>
      </c>
      <c r="B32" s="9" t="n">
        <v>0.55</v>
      </c>
    </row>
    <row r="33" spans="1:2">
      <c r="A33" s="4" t="s">
        <v>1563</v>
      </c>
    </row>
    <row r="34" spans="1:2">
      <c r="A34" s="3" t="s">
        <v>1449</v>
      </c>
    </row>
    <row r="35" spans="1:2">
      <c r="A35" s="4" t="s">
        <v>1553</v>
      </c>
      <c r="B35" s="9" t="n">
        <v>0.29</v>
      </c>
    </row>
    <row r="36" spans="1:2">
      <c r="A36" s="4" t="s">
        <v>1564</v>
      </c>
    </row>
    <row r="37" spans="1:2">
      <c r="A37" s="3" t="s">
        <v>1449</v>
      </c>
    </row>
    <row r="38" spans="1:2">
      <c r="A38" s="4" t="s">
        <v>1553</v>
      </c>
      <c r="B38" s="9" t="n">
        <v>0.37</v>
      </c>
    </row>
    <row r="39" spans="1:2">
      <c r="A39" s="4" t="s">
        <v>1565</v>
      </c>
    </row>
    <row r="40" spans="1:2">
      <c r="A40" s="3" t="s">
        <v>1449</v>
      </c>
    </row>
    <row r="41" spans="1:2">
      <c r="A41" s="4" t="s">
        <v>1553</v>
      </c>
      <c r="B41" s="9" t="n">
        <v>0.08</v>
      </c>
    </row>
    <row r="42" spans="1:2">
      <c r="A42" s="4" t="s">
        <v>1566</v>
      </c>
    </row>
    <row r="43" spans="1:2">
      <c r="A43" s="3" t="s">
        <v>1449</v>
      </c>
    </row>
    <row r="44" spans="1:2">
      <c r="A44" s="4" t="s">
        <v>1553</v>
      </c>
      <c r="B44" s="9" t="n">
        <v>0.12</v>
      </c>
    </row>
    <row r="45" spans="1:2">
      <c r="A45" s="4" t="s">
        <v>1567</v>
      </c>
    </row>
    <row r="46" spans="1:2">
      <c r="A46" s="3" t="s">
        <v>1449</v>
      </c>
    </row>
    <row r="47" spans="1:2">
      <c r="A47" s="4" t="s">
        <v>1553</v>
      </c>
      <c r="B47" s="9" t="n">
        <v>0.06</v>
      </c>
    </row>
    <row r="48" spans="1:2">
      <c r="A48" s="4" t="s">
        <v>1568</v>
      </c>
    </row>
    <row r="49" spans="1:2">
      <c r="A49" s="3" t="s">
        <v>1449</v>
      </c>
    </row>
    <row r="50" spans="1:2">
      <c r="A50" s="4" t="s">
        <v>1553</v>
      </c>
      <c r="B50" s="12" t="n">
        <v>0.1</v>
      </c>
    </row>
    <row r="51" spans="1:2">
      <c r="A51" s="4" t="s">
        <v>1569</v>
      </c>
    </row>
    <row r="52" spans="1:2">
      <c r="A52" s="3" t="s">
        <v>1449</v>
      </c>
    </row>
    <row r="53" spans="1:2">
      <c r="A53" s="4" t="s">
        <v>1553</v>
      </c>
      <c r="B53" s="9" t="n">
        <v>0.43</v>
      </c>
    </row>
    <row r="54" spans="1:2">
      <c r="A54" s="4" t="s">
        <v>1570</v>
      </c>
    </row>
    <row r="55" spans="1:2">
      <c r="A55" s="3" t="s">
        <v>1449</v>
      </c>
    </row>
    <row r="56" spans="1:2">
      <c r="A56" s="4" t="s">
        <v>1553</v>
      </c>
      <c r="B56" s="9" t="n">
        <v>0.53</v>
      </c>
    </row>
    <row r="57" spans="1:2">
      <c r="A57" s="4" t="s">
        <v>1571</v>
      </c>
    </row>
    <row r="58" spans="1:2">
      <c r="A58" s="3" t="s">
        <v>1449</v>
      </c>
    </row>
    <row r="59" spans="1:2">
      <c r="A59" s="4" t="s">
        <v>1553</v>
      </c>
      <c r="B59" s="12" t="n">
        <v>0.3</v>
      </c>
    </row>
    <row r="60" spans="1:2">
      <c r="A60" s="4" t="s">
        <v>1572</v>
      </c>
    </row>
    <row r="61" spans="1:2">
      <c r="A61" s="3" t="s">
        <v>1449</v>
      </c>
    </row>
    <row r="62" spans="1:2">
      <c r="A62" s="4" t="s">
        <v>1553</v>
      </c>
      <c r="B62" s="9" t="n">
        <v>0.38</v>
      </c>
    </row>
    <row r="63" spans="1:2">
      <c r="A63" s="4" t="s">
        <v>1573</v>
      </c>
    </row>
    <row r="64" spans="1:2">
      <c r="A64" s="3" t="s">
        <v>1449</v>
      </c>
    </row>
    <row r="65" spans="1:2">
      <c r="A65" s="4" t="s">
        <v>1553</v>
      </c>
      <c r="B65" s="9" t="n">
        <v>0.09</v>
      </c>
    </row>
    <row r="66" spans="1:2">
      <c r="A66" s="4" t="s">
        <v>1574</v>
      </c>
    </row>
    <row r="67" spans="1:2">
      <c r="A67" s="3" t="s">
        <v>1449</v>
      </c>
    </row>
    <row r="68" spans="1:2">
      <c r="A68" s="4" t="s">
        <v>1553</v>
      </c>
      <c r="B68" s="9" t="n">
        <v>0.13</v>
      </c>
    </row>
    <row r="69" spans="1:2">
      <c r="A69" s="4" t="s">
        <v>1575</v>
      </c>
    </row>
    <row r="70" spans="1:2">
      <c r="A70" s="3" t="s">
        <v>1449</v>
      </c>
    </row>
    <row r="71" spans="1:2">
      <c r="A71" s="4" t="s">
        <v>1553</v>
      </c>
      <c r="B71" s="9" t="n">
        <v>0.06</v>
      </c>
    </row>
    <row r="72" spans="1:2">
      <c r="A72" s="4" t="s">
        <v>1576</v>
      </c>
    </row>
    <row r="73" spans="1:2">
      <c r="A73" s="3" t="s">
        <v>1449</v>
      </c>
    </row>
    <row r="74" spans="1:2">
      <c r="A74" s="4" t="s">
        <v>1553</v>
      </c>
      <c r="B74" s="12" t="n">
        <v>0.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577</v>
      </c>
      <c r="B1" s="2" t="s">
        <v>1</v>
      </c>
    </row>
    <row r="2" spans="1:2">
      <c r="B2" s="2" t="s">
        <v>2</v>
      </c>
    </row>
    <row r="3" spans="1:2">
      <c r="A3" s="4" t="s">
        <v>1578</v>
      </c>
    </row>
    <row r="4" spans="1:2">
      <c r="A4" s="3" t="s">
        <v>464</v>
      </c>
    </row>
    <row r="5" spans="1:2">
      <c r="A5" s="4" t="s">
        <v>1579</v>
      </c>
      <c r="B5" s="4" t="s">
        <v>1580</v>
      </c>
    </row>
    <row r="6" spans="1:2">
      <c r="A6" s="4" t="s">
        <v>1581</v>
      </c>
    </row>
    <row r="7" spans="1:2">
      <c r="A7" s="3" t="s">
        <v>464</v>
      </c>
    </row>
    <row r="8" spans="1:2">
      <c r="A8" s="4" t="s">
        <v>1579</v>
      </c>
      <c r="B8" s="4" t="s">
        <v>1172</v>
      </c>
    </row>
    <row r="9" spans="1:2">
      <c r="A9" s="4" t="s">
        <v>1582</v>
      </c>
    </row>
    <row r="10" spans="1:2">
      <c r="A10" s="3" t="s">
        <v>464</v>
      </c>
    </row>
    <row r="11" spans="1:2">
      <c r="A11" s="4" t="s">
        <v>1579</v>
      </c>
      <c r="B11" s="4" t="s">
        <v>1583</v>
      </c>
    </row>
    <row r="12" spans="1:2">
      <c r="A12" s="4" t="s">
        <v>1584</v>
      </c>
    </row>
    <row r="13" spans="1:2">
      <c r="A13" s="3" t="s">
        <v>464</v>
      </c>
    </row>
    <row r="14" spans="1:2">
      <c r="A14" s="4" t="s">
        <v>1579</v>
      </c>
      <c r="B14" s="4" t="s">
        <v>1585</v>
      </c>
    </row>
    <row r="15" spans="1:2">
      <c r="A15" s="4" t="s">
        <v>1586</v>
      </c>
    </row>
    <row r="16" spans="1:2">
      <c r="A16" s="3" t="s">
        <v>464</v>
      </c>
    </row>
    <row r="17" spans="1:2">
      <c r="A17" s="4" t="s">
        <v>1579</v>
      </c>
      <c r="B17" s="4" t="s">
        <v>1587</v>
      </c>
    </row>
    <row r="18" spans="1:2">
      <c r="A18" s="4" t="s">
        <v>1588</v>
      </c>
    </row>
    <row r="19" spans="1:2">
      <c r="A19" s="3" t="s">
        <v>464</v>
      </c>
    </row>
    <row r="20" spans="1:2">
      <c r="A20" s="4" t="s">
        <v>1579</v>
      </c>
      <c r="B20" s="4" t="s">
        <v>1589</v>
      </c>
    </row>
    <row r="21" spans="1:2">
      <c r="A21" s="4" t="s">
        <v>1590</v>
      </c>
    </row>
    <row r="22" spans="1:2">
      <c r="A22" s="3" t="s">
        <v>464</v>
      </c>
    </row>
    <row r="23" spans="1:2">
      <c r="A23" s="4" t="s">
        <v>1579</v>
      </c>
      <c r="B23" s="4" t="s">
        <v>1591</v>
      </c>
    </row>
    <row r="24" spans="1:2">
      <c r="A24" s="4" t="s">
        <v>1592</v>
      </c>
    </row>
    <row r="25" spans="1:2">
      <c r="A25" s="3" t="s">
        <v>464</v>
      </c>
    </row>
    <row r="26" spans="1:2">
      <c r="A26" s="4" t="s">
        <v>1579</v>
      </c>
      <c r="B26" s="4" t="s">
        <v>1583</v>
      </c>
    </row>
    <row r="27" spans="1:2">
      <c r="A27" s="4" t="s">
        <v>1593</v>
      </c>
    </row>
    <row r="28" spans="1:2">
      <c r="A28" s="3" t="s">
        <v>464</v>
      </c>
    </row>
    <row r="29" spans="1:2">
      <c r="A29" s="4" t="s">
        <v>1579</v>
      </c>
      <c r="B29" s="4" t="s">
        <v>1585</v>
      </c>
    </row>
    <row r="30" spans="1:2">
      <c r="A30" s="4" t="s">
        <v>1594</v>
      </c>
    </row>
    <row r="31" spans="1:2">
      <c r="A31" s="3" t="s">
        <v>464</v>
      </c>
    </row>
    <row r="32" spans="1:2">
      <c r="A32" s="4" t="s">
        <v>1579</v>
      </c>
      <c r="B32" s="4" t="s">
        <v>1587</v>
      </c>
    </row>
    <row r="33" spans="1:2">
      <c r="A33" s="4" t="s">
        <v>1595</v>
      </c>
    </row>
    <row r="34" spans="1:2">
      <c r="A34" s="3" t="s">
        <v>464</v>
      </c>
    </row>
    <row r="35" spans="1:2">
      <c r="A35" s="4" t="s">
        <v>1579</v>
      </c>
      <c r="B35" s="4" t="s">
        <v>1596</v>
      </c>
    </row>
    <row r="36" spans="1:2">
      <c r="A36" s="4" t="s">
        <v>1597</v>
      </c>
    </row>
    <row r="37" spans="1:2">
      <c r="A37" s="3" t="s">
        <v>464</v>
      </c>
    </row>
    <row r="38" spans="1:2">
      <c r="A38" s="4" t="s">
        <v>1579</v>
      </c>
      <c r="B38" s="4" t="s">
        <v>1591</v>
      </c>
    </row>
    <row r="39" spans="1:2">
      <c r="A39" s="4" t="s">
        <v>1598</v>
      </c>
    </row>
    <row r="40" spans="1:2">
      <c r="A40" s="3" t="s">
        <v>464</v>
      </c>
    </row>
    <row r="41" spans="1:2">
      <c r="A41" s="4" t="s">
        <v>1579</v>
      </c>
      <c r="B41" s="4" t="s">
        <v>1583</v>
      </c>
    </row>
    <row r="42" spans="1:2">
      <c r="A42" s="4" t="s">
        <v>1599</v>
      </c>
    </row>
    <row r="43" spans="1:2">
      <c r="A43" s="3" t="s">
        <v>464</v>
      </c>
    </row>
    <row r="44" spans="1:2">
      <c r="A44" s="4" t="s">
        <v>1579</v>
      </c>
      <c r="B44" s="4" t="s">
        <v>1585</v>
      </c>
    </row>
    <row r="45" spans="1:2">
      <c r="A45" s="4" t="s">
        <v>1600</v>
      </c>
    </row>
    <row r="46" spans="1:2">
      <c r="A46" s="3" t="s">
        <v>464</v>
      </c>
    </row>
    <row r="47" spans="1:2">
      <c r="A47" s="4" t="s">
        <v>1579</v>
      </c>
      <c r="B47" s="4" t="s">
        <v>158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2</v>
      </c>
      <c r="C1" s="2" t="s">
        <v>37</v>
      </c>
      <c r="D1" s="2" t="s">
        <v>35</v>
      </c>
    </row>
    <row r="2" spans="1:4">
      <c r="A2" s="3" t="s">
        <v>1602</v>
      </c>
    </row>
    <row r="3" spans="1:4">
      <c r="A3" s="4" t="s">
        <v>1476</v>
      </c>
      <c r="B3" s="7" t="n">
        <v>31</v>
      </c>
      <c r="C3" s="7" t="n">
        <v>0</v>
      </c>
    </row>
    <row r="4" spans="1:4">
      <c r="A4" s="4" t="s">
        <v>1296</v>
      </c>
    </row>
    <row r="5" spans="1:4">
      <c r="A5" s="3" t="s">
        <v>1602</v>
      </c>
    </row>
    <row r="6" spans="1:4">
      <c r="A6" s="4" t="s">
        <v>1324</v>
      </c>
      <c r="B6" s="5" t="n">
        <v>1</v>
      </c>
      <c r="C6" s="5" t="n">
        <v>10</v>
      </c>
    </row>
    <row r="7" spans="1:4">
      <c r="A7" s="4" t="s">
        <v>1310</v>
      </c>
    </row>
    <row r="8" spans="1:4">
      <c r="A8" s="3" t="s">
        <v>1602</v>
      </c>
    </row>
    <row r="9" spans="1:4">
      <c r="A9" s="4" t="s">
        <v>1324</v>
      </c>
      <c r="B9" s="5" t="n">
        <v>905</v>
      </c>
      <c r="C9" s="5" t="n">
        <v>515</v>
      </c>
    </row>
    <row r="10" spans="1:4">
      <c r="A10" s="4" t="s">
        <v>1313</v>
      </c>
    </row>
    <row r="11" spans="1:4">
      <c r="A11" s="3" t="s">
        <v>1602</v>
      </c>
    </row>
    <row r="12" spans="1:4">
      <c r="A12" s="4" t="s">
        <v>1324</v>
      </c>
      <c r="B12" s="5" t="n">
        <v>672</v>
      </c>
      <c r="C12" s="5" t="n">
        <v>546</v>
      </c>
    </row>
    <row r="13" spans="1:4">
      <c r="A13" s="4" t="s">
        <v>1603</v>
      </c>
    </row>
    <row r="14" spans="1:4">
      <c r="A14" s="3" t="s">
        <v>1602</v>
      </c>
    </row>
    <row r="15" spans="1:4">
      <c r="A15" s="4" t="s">
        <v>1324</v>
      </c>
      <c r="B15" s="5" t="n">
        <v>347</v>
      </c>
      <c r="C15" s="5" t="n">
        <v>34</v>
      </c>
    </row>
    <row r="16" spans="1:4">
      <c r="A16" s="4" t="s">
        <v>1476</v>
      </c>
      <c r="B16" s="5" t="n">
        <v>490</v>
      </c>
      <c r="C16" s="5" t="n">
        <v>128</v>
      </c>
    </row>
    <row r="17" spans="1:4">
      <c r="A17" s="4" t="s">
        <v>1604</v>
      </c>
    </row>
    <row r="18" spans="1:4">
      <c r="A18" s="3" t="s">
        <v>1602</v>
      </c>
    </row>
    <row r="19" spans="1:4">
      <c r="A19" s="4" t="s">
        <v>1324</v>
      </c>
      <c r="B19" s="5" t="n">
        <v>18</v>
      </c>
      <c r="C19" s="5" t="n">
        <v>2</v>
      </c>
    </row>
    <row r="20" spans="1:4">
      <c r="A20" s="4" t="s">
        <v>1605</v>
      </c>
    </row>
    <row r="21" spans="1:4">
      <c r="A21" s="3" t="s">
        <v>1602</v>
      </c>
    </row>
    <row r="22" spans="1:4">
      <c r="A22" s="4" t="s">
        <v>1324</v>
      </c>
      <c r="B22" s="5" t="n">
        <v>119</v>
      </c>
      <c r="C22" s="5" t="n">
        <v>14</v>
      </c>
    </row>
    <row r="23" spans="1:4">
      <c r="A23" s="4" t="s">
        <v>1606</v>
      </c>
    </row>
    <row r="24" spans="1:4">
      <c r="A24" s="3" t="s">
        <v>1602</v>
      </c>
    </row>
    <row r="25" spans="1:4">
      <c r="A25" s="4" t="s">
        <v>1324</v>
      </c>
      <c r="B25" s="5" t="n">
        <v>73</v>
      </c>
      <c r="C25" s="5" t="n">
        <v>13</v>
      </c>
    </row>
    <row r="26" spans="1:4">
      <c r="A26" s="4" t="s">
        <v>1607</v>
      </c>
    </row>
    <row r="27" spans="1:4">
      <c r="A27" s="3" t="s">
        <v>1602</v>
      </c>
    </row>
    <row r="28" spans="1:4">
      <c r="A28" s="4" t="s">
        <v>1324</v>
      </c>
      <c r="B28" s="5" t="n">
        <v>137</v>
      </c>
      <c r="C28" s="5" t="n">
        <v>5</v>
      </c>
    </row>
    <row r="29" spans="1:4">
      <c r="A29" s="4" t="s">
        <v>1608</v>
      </c>
    </row>
    <row r="30" spans="1:4">
      <c r="A30" s="3" t="s">
        <v>1602</v>
      </c>
    </row>
    <row r="31" spans="1:4">
      <c r="A31" s="4" t="s">
        <v>1324</v>
      </c>
      <c r="B31" s="5" t="n">
        <v>57</v>
      </c>
    </row>
    <row r="32" spans="1:4">
      <c r="A32" s="4" t="s">
        <v>1609</v>
      </c>
    </row>
    <row r="33" spans="1:4">
      <c r="A33" s="3" t="s">
        <v>1602</v>
      </c>
    </row>
    <row r="34" spans="1:4">
      <c r="A34" s="4" t="s">
        <v>1324</v>
      </c>
      <c r="B34" s="5" t="n">
        <v>0</v>
      </c>
    </row>
    <row r="35" spans="1:4">
      <c r="A35" s="4" t="s">
        <v>1610</v>
      </c>
    </row>
    <row r="36" spans="1:4">
      <c r="A36" s="3" t="s">
        <v>1602</v>
      </c>
    </row>
    <row r="37" spans="1:4">
      <c r="A37" s="4" t="s">
        <v>1324</v>
      </c>
      <c r="B37" s="5" t="n">
        <v>57</v>
      </c>
    </row>
    <row r="38" spans="1:4">
      <c r="A38" s="4" t="s">
        <v>1611</v>
      </c>
    </row>
    <row r="39" spans="1:4">
      <c r="A39" s="3" t="s">
        <v>1602</v>
      </c>
    </row>
    <row r="40" spans="1:4">
      <c r="A40" s="4" t="s">
        <v>1324</v>
      </c>
      <c r="B40" s="5" t="n">
        <v>0</v>
      </c>
    </row>
    <row r="41" spans="1:4">
      <c r="A41" s="4" t="s">
        <v>1612</v>
      </c>
    </row>
    <row r="42" spans="1:4">
      <c r="A42" s="3" t="s">
        <v>1602</v>
      </c>
    </row>
    <row r="43" spans="1:4">
      <c r="A43" s="4" t="s">
        <v>1324</v>
      </c>
      <c r="B43" s="5" t="n">
        <v>0</v>
      </c>
    </row>
    <row r="44" spans="1:4">
      <c r="A44" s="4" t="s">
        <v>1613</v>
      </c>
    </row>
    <row r="45" spans="1:4">
      <c r="A45" s="3" t="s">
        <v>1602</v>
      </c>
    </row>
    <row r="46" spans="1:4">
      <c r="A46" s="4" t="s">
        <v>1324</v>
      </c>
      <c r="B46" s="5" t="n">
        <v>86</v>
      </c>
      <c r="C46" s="5" t="n">
        <v>94</v>
      </c>
    </row>
    <row r="47" spans="1:4">
      <c r="A47" s="4" t="s">
        <v>1614</v>
      </c>
    </row>
    <row r="48" spans="1:4">
      <c r="A48" s="3" t="s">
        <v>1602</v>
      </c>
    </row>
    <row r="49" spans="1:4">
      <c r="A49" s="4" t="s">
        <v>1324</v>
      </c>
      <c r="B49" s="5" t="n">
        <v>6</v>
      </c>
      <c r="C49" s="5" t="n">
        <v>7</v>
      </c>
    </row>
    <row r="50" spans="1:4">
      <c r="A50" s="4" t="s">
        <v>1615</v>
      </c>
    </row>
    <row r="51" spans="1:4">
      <c r="A51" s="3" t="s">
        <v>1602</v>
      </c>
    </row>
    <row r="52" spans="1:4">
      <c r="A52" s="4" t="s">
        <v>1324</v>
      </c>
      <c r="B52" s="5" t="n">
        <v>61</v>
      </c>
      <c r="C52" s="5" t="n">
        <v>65</v>
      </c>
    </row>
    <row r="53" spans="1:4">
      <c r="A53" s="4" t="s">
        <v>1616</v>
      </c>
    </row>
    <row r="54" spans="1:4">
      <c r="A54" s="3" t="s">
        <v>1602</v>
      </c>
    </row>
    <row r="55" spans="1:4">
      <c r="A55" s="4" t="s">
        <v>1324</v>
      </c>
      <c r="B55" s="5" t="n">
        <v>25</v>
      </c>
      <c r="C55" s="5" t="n">
        <v>29</v>
      </c>
    </row>
    <row r="56" spans="1:4">
      <c r="A56" s="4" t="s">
        <v>1617</v>
      </c>
    </row>
    <row r="57" spans="1:4">
      <c r="A57" s="3" t="s">
        <v>1602</v>
      </c>
    </row>
    <row r="58" spans="1:4">
      <c r="A58" s="4" t="s">
        <v>1324</v>
      </c>
      <c r="B58" s="5" t="n">
        <v>6</v>
      </c>
      <c r="C58" s="5" t="n">
        <v>7</v>
      </c>
    </row>
    <row r="59" spans="1:4">
      <c r="A59" s="4" t="s">
        <v>1618</v>
      </c>
    </row>
    <row r="60" spans="1:4">
      <c r="A60" s="3" t="s">
        <v>1602</v>
      </c>
    </row>
    <row r="61" spans="1:4">
      <c r="A61" s="4" t="s">
        <v>1324</v>
      </c>
      <c r="B61" s="5" t="n">
        <v>143</v>
      </c>
    </row>
    <row r="62" spans="1:4">
      <c r="A62" s="4" t="s">
        <v>1619</v>
      </c>
    </row>
    <row r="63" spans="1:4">
      <c r="A63" s="3" t="s">
        <v>1602</v>
      </c>
    </row>
    <row r="64" spans="1:4">
      <c r="A64" s="4" t="s">
        <v>1324</v>
      </c>
      <c r="B64" s="5" t="n">
        <v>6</v>
      </c>
    </row>
    <row r="65" spans="1:4">
      <c r="A65" s="4" t="s">
        <v>1620</v>
      </c>
    </row>
    <row r="66" spans="1:4">
      <c r="A66" s="3" t="s">
        <v>1602</v>
      </c>
    </row>
    <row r="67" spans="1:4">
      <c r="A67" s="4" t="s">
        <v>1324</v>
      </c>
      <c r="B67" s="5" t="n">
        <v>118</v>
      </c>
    </row>
    <row r="68" spans="1:4">
      <c r="A68" s="4" t="s">
        <v>1621</v>
      </c>
    </row>
    <row r="69" spans="1:4">
      <c r="A69" s="3" t="s">
        <v>1602</v>
      </c>
    </row>
    <row r="70" spans="1:4">
      <c r="A70" s="4" t="s">
        <v>1324</v>
      </c>
      <c r="B70" s="5" t="n">
        <v>25</v>
      </c>
    </row>
    <row r="71" spans="1:4">
      <c r="A71" s="4" t="s">
        <v>1622</v>
      </c>
    </row>
    <row r="72" spans="1:4">
      <c r="A72" s="3" t="s">
        <v>1602</v>
      </c>
    </row>
    <row r="73" spans="1:4">
      <c r="A73" s="4" t="s">
        <v>1324</v>
      </c>
      <c r="B73" s="5" t="n">
        <v>6</v>
      </c>
    </row>
    <row r="74" spans="1:4">
      <c r="A74" s="4" t="s">
        <v>1467</v>
      </c>
    </row>
    <row r="75" spans="1:4">
      <c r="A75" s="3" t="s">
        <v>1602</v>
      </c>
    </row>
    <row r="76" spans="1:4">
      <c r="A76" s="4" t="s">
        <v>1476</v>
      </c>
      <c r="B76" s="5" t="n">
        <v>490</v>
      </c>
      <c r="C76" s="5" t="n">
        <v>128</v>
      </c>
      <c r="D76" s="7" t="n">
        <v>117</v>
      </c>
    </row>
    <row r="77" spans="1:4">
      <c r="A77" s="4" t="s">
        <v>1468</v>
      </c>
    </row>
    <row r="78" spans="1:4">
      <c r="A78" s="3" t="s">
        <v>1602</v>
      </c>
    </row>
    <row r="79" spans="1:4">
      <c r="A79" s="4" t="s">
        <v>1476</v>
      </c>
      <c r="B79" s="5" t="n">
        <v>29</v>
      </c>
      <c r="C79" s="7" t="n">
        <v>0</v>
      </c>
      <c r="D79" s="7" t="n">
        <v>0</v>
      </c>
    </row>
    <row r="80" spans="1:4">
      <c r="A80" s="4" t="s">
        <v>1623</v>
      </c>
    </row>
    <row r="81" spans="1:4">
      <c r="A81" s="3" t="s">
        <v>1602</v>
      </c>
    </row>
    <row r="82" spans="1:4">
      <c r="A82" s="4" t="s">
        <v>1476</v>
      </c>
      <c r="B82" s="5" t="n">
        <v>21</v>
      </c>
    </row>
    <row r="83" spans="1:4">
      <c r="A83" s="4" t="s">
        <v>1624</v>
      </c>
    </row>
    <row r="84" spans="1:4">
      <c r="A84" s="3" t="s">
        <v>1602</v>
      </c>
    </row>
    <row r="85" spans="1:4">
      <c r="A85" s="4" t="s">
        <v>1476</v>
      </c>
      <c r="B85" s="7" t="n">
        <v>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25</v>
      </c>
      <c r="B1" s="2" t="s">
        <v>902</v>
      </c>
    </row>
    <row r="2" spans="1:2">
      <c r="A2" s="4" t="s">
        <v>479</v>
      </c>
    </row>
    <row r="3" spans="1:2">
      <c r="A3" s="3" t="s">
        <v>464</v>
      </c>
    </row>
    <row r="4" spans="1:2">
      <c r="A4" s="5" t="n">
        <v>2019</v>
      </c>
      <c r="B4" s="7" t="n">
        <v>46</v>
      </c>
    </row>
    <row r="5" spans="1:2">
      <c r="A5" s="5" t="n">
        <v>2020</v>
      </c>
      <c r="B5" s="5" t="n">
        <v>45</v>
      </c>
    </row>
    <row r="6" spans="1:2">
      <c r="A6" s="5" t="n">
        <v>2021</v>
      </c>
      <c r="B6" s="5" t="n">
        <v>46</v>
      </c>
    </row>
    <row r="7" spans="1:2">
      <c r="A7" s="5" t="n">
        <v>2022</v>
      </c>
      <c r="B7" s="5" t="n">
        <v>46</v>
      </c>
    </row>
    <row r="8" spans="1:2">
      <c r="A8" s="5" t="n">
        <v>2023</v>
      </c>
      <c r="B8" s="5" t="n">
        <v>46</v>
      </c>
    </row>
    <row r="9" spans="1:2">
      <c r="A9" s="4" t="s">
        <v>1626</v>
      </c>
      <c r="B9" s="5" t="n">
        <v>216</v>
      </c>
    </row>
    <row r="10" spans="1:2">
      <c r="A10" s="4" t="s">
        <v>481</v>
      </c>
    </row>
    <row r="11" spans="1:2">
      <c r="A11" s="3" t="s">
        <v>464</v>
      </c>
    </row>
    <row r="12" spans="1:2">
      <c r="A12" s="5" t="n">
        <v>2019</v>
      </c>
      <c r="B12" s="5" t="n">
        <v>10</v>
      </c>
    </row>
    <row r="13" spans="1:2">
      <c r="A13" s="5" t="n">
        <v>2020</v>
      </c>
      <c r="B13" s="5" t="n">
        <v>11</v>
      </c>
    </row>
    <row r="14" spans="1:2">
      <c r="A14" s="5" t="n">
        <v>2021</v>
      </c>
      <c r="B14" s="5" t="n">
        <v>11</v>
      </c>
    </row>
    <row r="15" spans="1:2">
      <c r="A15" s="5" t="n">
        <v>2022</v>
      </c>
      <c r="B15" s="5" t="n">
        <v>11</v>
      </c>
    </row>
    <row r="16" spans="1:2">
      <c r="A16" s="5" t="n">
        <v>2023</v>
      </c>
      <c r="B16" s="5" t="n">
        <v>11</v>
      </c>
    </row>
    <row r="17" spans="1:2">
      <c r="A17" s="4" t="s">
        <v>1626</v>
      </c>
      <c r="B17" s="7" t="n">
        <v>4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v>
      </c>
      <c r="C2" s="2" t="s">
        <v>37</v>
      </c>
    </row>
    <row r="3" spans="1:3">
      <c r="A3" s="4" t="s">
        <v>1628</v>
      </c>
    </row>
    <row r="4" spans="1:3">
      <c r="A4" s="3" t="s">
        <v>1629</v>
      </c>
    </row>
    <row r="5" spans="1:3">
      <c r="A5" s="4" t="s">
        <v>1630</v>
      </c>
      <c r="B5" s="4" t="s">
        <v>1631</v>
      </c>
      <c r="C5" s="4" t="s">
        <v>702</v>
      </c>
    </row>
    <row r="6" spans="1:3">
      <c r="A6" s="4" t="s">
        <v>1632</v>
      </c>
      <c r="B6" s="4" t="s">
        <v>1633</v>
      </c>
      <c r="C6" s="4" t="s">
        <v>1633</v>
      </c>
    </row>
    <row r="7" spans="1:3">
      <c r="A7" s="4" t="s">
        <v>1634</v>
      </c>
      <c r="B7" s="5" t="n">
        <v>2026</v>
      </c>
      <c r="C7" s="5" t="n">
        <v>2026</v>
      </c>
    </row>
    <row r="8" spans="1:3">
      <c r="A8" s="4" t="s">
        <v>1635</v>
      </c>
    </row>
    <row r="9" spans="1:3">
      <c r="A9" s="3" t="s">
        <v>1629</v>
      </c>
    </row>
    <row r="10" spans="1:3">
      <c r="A10" s="4" t="s">
        <v>1630</v>
      </c>
      <c r="B10" s="4" t="s">
        <v>1636</v>
      </c>
      <c r="C10" s="4" t="s">
        <v>1637</v>
      </c>
    </row>
    <row r="11" spans="1:3">
      <c r="A11" s="4" t="s">
        <v>1632</v>
      </c>
      <c r="B11" s="4" t="s">
        <v>1633</v>
      </c>
      <c r="C11" s="4" t="s">
        <v>1633</v>
      </c>
    </row>
    <row r="12" spans="1:3">
      <c r="A12" s="4" t="s">
        <v>1634</v>
      </c>
      <c r="B12" s="5" t="n">
        <v>2027</v>
      </c>
      <c r="C12" s="5" t="n">
        <v>202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38</v>
      </c>
      <c r="B1" s="2" t="s">
        <v>33</v>
      </c>
      <c r="C1" s="2" t="s">
        <v>34</v>
      </c>
      <c r="D1" s="2" t="s">
        <v>1</v>
      </c>
    </row>
    <row r="2" spans="1:5">
      <c r="B2" s="2" t="s">
        <v>35</v>
      </c>
      <c r="C2" s="2" t="s">
        <v>36</v>
      </c>
      <c r="D2" s="2" t="s">
        <v>2</v>
      </c>
      <c r="E2" s="2" t="s">
        <v>37</v>
      </c>
    </row>
    <row r="3" spans="1:5">
      <c r="A3" s="3" t="s">
        <v>1449</v>
      </c>
    </row>
    <row r="4" spans="1:5">
      <c r="A4" s="4" t="s">
        <v>1639</v>
      </c>
      <c r="D4" s="4" t="s">
        <v>1640</v>
      </c>
    </row>
    <row r="5" spans="1:5">
      <c r="A5" s="4" t="s">
        <v>1641</v>
      </c>
      <c r="D5" s="4" t="s">
        <v>1642</v>
      </c>
    </row>
    <row r="6" spans="1:5">
      <c r="A6" s="4" t="s">
        <v>1643</v>
      </c>
    </row>
    <row r="7" spans="1:5">
      <c r="A7" s="3" t="s">
        <v>1449</v>
      </c>
    </row>
    <row r="8" spans="1:5">
      <c r="A8" s="4" t="s">
        <v>1644</v>
      </c>
      <c r="D8" s="4" t="s">
        <v>1344</v>
      </c>
    </row>
    <row r="9" spans="1:5">
      <c r="A9" s="4" t="s">
        <v>1645</v>
      </c>
    </row>
    <row r="10" spans="1:5">
      <c r="A10" s="3" t="s">
        <v>1449</v>
      </c>
    </row>
    <row r="11" spans="1:5">
      <c r="A11" s="4" t="s">
        <v>1644</v>
      </c>
      <c r="D11" s="4" t="s">
        <v>1640</v>
      </c>
    </row>
    <row r="12" spans="1:5">
      <c r="A12" s="4" t="s">
        <v>55</v>
      </c>
    </row>
    <row r="13" spans="1:5">
      <c r="A13" s="3" t="s">
        <v>1449</v>
      </c>
    </row>
    <row r="14" spans="1:5">
      <c r="A14" s="4" t="s">
        <v>1646</v>
      </c>
      <c r="B14" s="7" t="n">
        <v>5</v>
      </c>
      <c r="D14" s="7" t="n">
        <v>24</v>
      </c>
      <c r="E14" s="7" t="n">
        <v>19</v>
      </c>
    </row>
    <row r="15" spans="1:5">
      <c r="A15" s="4" t="s">
        <v>65</v>
      </c>
    </row>
    <row r="16" spans="1:5">
      <c r="A16" s="3" t="s">
        <v>1449</v>
      </c>
    </row>
    <row r="17" spans="1:5">
      <c r="A17" s="4" t="s">
        <v>1646</v>
      </c>
      <c r="C17" s="7" t="n">
        <v>16</v>
      </c>
    </row>
    <row r="18" spans="1:5">
      <c r="A18" s="4" t="s">
        <v>1286</v>
      </c>
    </row>
    <row r="19" spans="1:5">
      <c r="A19" s="3" t="s">
        <v>1449</v>
      </c>
    </row>
    <row r="20" spans="1:5">
      <c r="A20" s="4" t="s">
        <v>1647</v>
      </c>
      <c r="D20" s="4" t="s">
        <v>1648</v>
      </c>
    </row>
    <row r="21" spans="1:5">
      <c r="A21" s="4" t="s">
        <v>562</v>
      </c>
    </row>
    <row r="22" spans="1:5">
      <c r="A22" s="3" t="s">
        <v>1449</v>
      </c>
    </row>
    <row r="23" spans="1:5">
      <c r="A23" s="4" t="s">
        <v>1647</v>
      </c>
      <c r="D23" s="4" t="s">
        <v>539</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649</v>
      </c>
      <c r="B1" s="2" t="s">
        <v>1650</v>
      </c>
    </row>
    <row r="2" spans="1:2">
      <c r="A2" s="4" t="s">
        <v>1651</v>
      </c>
    </row>
    <row r="3" spans="1:2">
      <c r="A3" s="3" t="s">
        <v>484</v>
      </c>
    </row>
    <row r="4" spans="1:2">
      <c r="A4" s="4" t="s">
        <v>1652</v>
      </c>
      <c r="B4" s="5" t="n">
        <v>225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v>
      </c>
      <c r="C1" s="2" t="s">
        <v>564</v>
      </c>
    </row>
    <row r="2" spans="1:3">
      <c r="A2" s="3" t="s">
        <v>1654</v>
      </c>
    </row>
    <row r="3" spans="1:3">
      <c r="A3" s="4" t="s">
        <v>1655</v>
      </c>
      <c r="C3" s="7" t="n">
        <v>89</v>
      </c>
    </row>
    <row r="4" spans="1:3">
      <c r="A4" s="4" t="s">
        <v>1656</v>
      </c>
      <c r="C4" s="5" t="n">
        <v>26</v>
      </c>
    </row>
    <row r="5" spans="1:3">
      <c r="A5" s="4" t="s">
        <v>1657</v>
      </c>
      <c r="C5" s="5" t="n">
        <v>33</v>
      </c>
    </row>
    <row r="6" spans="1:3">
      <c r="A6" s="4" t="s">
        <v>1658</v>
      </c>
      <c r="C6" s="5" t="n">
        <v>30</v>
      </c>
    </row>
    <row r="7" spans="1:3">
      <c r="A7" s="4" t="s">
        <v>1659</v>
      </c>
    </row>
    <row r="8" spans="1:3">
      <c r="A8" s="3" t="s">
        <v>1654</v>
      </c>
    </row>
    <row r="9" spans="1:3">
      <c r="A9" s="4" t="s">
        <v>1655</v>
      </c>
      <c r="C9" s="7" t="n">
        <v>10</v>
      </c>
    </row>
    <row r="10" spans="1:3">
      <c r="A10" s="4" t="s">
        <v>1660</v>
      </c>
    </row>
    <row r="11" spans="1:3">
      <c r="A11" s="3" t="s">
        <v>1654</v>
      </c>
    </row>
    <row r="12" spans="1:3">
      <c r="A12" s="4" t="s">
        <v>1661</v>
      </c>
      <c r="C12" s="5" t="n">
        <v>4096027</v>
      </c>
    </row>
    <row r="13" spans="1:3">
      <c r="A13" s="4" t="s">
        <v>1662</v>
      </c>
    </row>
    <row r="14" spans="1:3">
      <c r="A14" s="3" t="s">
        <v>1654</v>
      </c>
    </row>
    <row r="15" spans="1:3">
      <c r="A15" s="4" t="s">
        <v>1663</v>
      </c>
      <c r="C15" s="5" t="n">
        <v>2670610</v>
      </c>
    </row>
    <row r="16" spans="1:3">
      <c r="A16" s="4" t="s">
        <v>1664</v>
      </c>
    </row>
    <row r="17" spans="1:3">
      <c r="A17" s="3" t="s">
        <v>1654</v>
      </c>
    </row>
    <row r="18" spans="1:3">
      <c r="A18" s="4" t="s">
        <v>1655</v>
      </c>
      <c r="C18" s="7" t="n">
        <v>61</v>
      </c>
    </row>
    <row r="19" spans="1:3">
      <c r="A19" s="4" t="s">
        <v>1665</v>
      </c>
    </row>
    <row r="20" spans="1:3">
      <c r="A20" s="3" t="s">
        <v>1654</v>
      </c>
    </row>
    <row r="21" spans="1:3">
      <c r="A21" s="4" t="s">
        <v>1661</v>
      </c>
      <c r="C21" s="5" t="n">
        <v>5718148</v>
      </c>
    </row>
    <row r="22" spans="1:3">
      <c r="A22" s="4" t="s">
        <v>1666</v>
      </c>
    </row>
    <row r="23" spans="1:3">
      <c r="A23" s="3" t="s">
        <v>1654</v>
      </c>
    </row>
    <row r="24" spans="1:3">
      <c r="A24" s="4" t="s">
        <v>1663</v>
      </c>
      <c r="C24" s="5" t="n">
        <v>3056689</v>
      </c>
    </row>
    <row r="25" spans="1:3">
      <c r="A25" s="4" t="s">
        <v>1667</v>
      </c>
    </row>
    <row r="26" spans="1:3">
      <c r="A26" s="3" t="s">
        <v>1654</v>
      </c>
    </row>
    <row r="27" spans="1:3">
      <c r="A27" s="4" t="s">
        <v>1655</v>
      </c>
      <c r="C27" s="7" t="n">
        <v>18</v>
      </c>
    </row>
    <row r="28" spans="1:3">
      <c r="A28" s="4" t="s">
        <v>1668</v>
      </c>
    </row>
    <row r="29" spans="1:3">
      <c r="A29" s="3" t="s">
        <v>1654</v>
      </c>
    </row>
    <row r="30" spans="1:3">
      <c r="A30" s="4" t="s">
        <v>1661</v>
      </c>
      <c r="C30" s="5" t="n">
        <v>1538133</v>
      </c>
    </row>
    <row r="31" spans="1:3">
      <c r="A31" s="4" t="s">
        <v>1669</v>
      </c>
    </row>
    <row r="32" spans="1:3">
      <c r="A32" s="3" t="s">
        <v>1654</v>
      </c>
    </row>
    <row r="33" spans="1:3">
      <c r="A33" s="4" t="s">
        <v>1663</v>
      </c>
      <c r="C33" s="5" t="n">
        <v>938721</v>
      </c>
    </row>
    <row r="34" spans="1:3">
      <c r="A34" s="4" t="s">
        <v>1670</v>
      </c>
    </row>
    <row r="35" spans="1:3">
      <c r="A35" s="3" t="s">
        <v>1654</v>
      </c>
    </row>
    <row r="36" spans="1:3">
      <c r="A36" s="4" t="s">
        <v>1663</v>
      </c>
      <c r="B36" s="5" t="n">
        <v>2671000</v>
      </c>
    </row>
    <row r="37" spans="1:3">
      <c r="A37" s="4" t="s">
        <v>1671</v>
      </c>
    </row>
    <row r="38" spans="1:3">
      <c r="A38" s="3" t="s">
        <v>1654</v>
      </c>
    </row>
    <row r="39" spans="1:3">
      <c r="A39" s="4" t="s">
        <v>1663</v>
      </c>
      <c r="B39" s="5" t="n">
        <v>3057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1</v>
      </c>
    </row>
    <row r="4" spans="1:2">
      <c r="A4" s="4" t="s">
        <v>255</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2</v>
      </c>
      <c r="B1" s="2" t="s">
        <v>564</v>
      </c>
      <c r="C1" s="2" t="s">
        <v>35</v>
      </c>
      <c r="D1" s="2" t="s">
        <v>2</v>
      </c>
      <c r="E1" s="2" t="s">
        <v>37</v>
      </c>
    </row>
    <row r="2" spans="1:5">
      <c r="A2" s="3" t="s">
        <v>484</v>
      </c>
    </row>
    <row r="3" spans="1:5">
      <c r="A3" s="4" t="s">
        <v>1673</v>
      </c>
      <c r="C3" s="7" t="n">
        <v>3</v>
      </c>
      <c r="D3" s="7" t="n">
        <v>73</v>
      </c>
      <c r="E3" s="7" t="n">
        <v>19</v>
      </c>
    </row>
    <row r="4" spans="1:5">
      <c r="A4" s="4" t="s">
        <v>1674</v>
      </c>
      <c r="C4" s="5" t="n">
        <v>-1</v>
      </c>
      <c r="D4" s="5" t="n">
        <v>-15</v>
      </c>
      <c r="E4" s="5" t="n">
        <v>-7</v>
      </c>
    </row>
    <row r="5" spans="1:5">
      <c r="A5" s="4" t="s">
        <v>1675</v>
      </c>
      <c r="C5" s="7" t="n">
        <v>2</v>
      </c>
      <c r="D5" s="7" t="n">
        <v>58</v>
      </c>
      <c r="E5" s="7" t="n">
        <v>12</v>
      </c>
    </row>
    <row r="6" spans="1:5">
      <c r="A6" s="4" t="s">
        <v>1659</v>
      </c>
    </row>
    <row r="7" spans="1:5">
      <c r="A7" s="3" t="s">
        <v>484</v>
      </c>
    </row>
    <row r="8" spans="1:5">
      <c r="A8" s="4" t="s">
        <v>1676</v>
      </c>
      <c r="B8" s="5" t="n">
        <v>5200</v>
      </c>
      <c r="D8" s="5" t="n">
        <v>5268</v>
      </c>
    </row>
    <row r="9" spans="1:5">
      <c r="A9" s="4" t="s">
        <v>1677</v>
      </c>
    </row>
    <row r="10" spans="1:5">
      <c r="A10" s="3" t="s">
        <v>484</v>
      </c>
    </row>
    <row r="11" spans="1:5">
      <c r="A11" s="4" t="s">
        <v>1678</v>
      </c>
      <c r="D11" s="4" t="s">
        <v>946</v>
      </c>
    </row>
    <row r="12" spans="1:5">
      <c r="A12" s="4" t="s">
        <v>1679</v>
      </c>
    </row>
    <row r="13" spans="1:5">
      <c r="A13" s="3" t="s">
        <v>484</v>
      </c>
    </row>
    <row r="14" spans="1:5">
      <c r="A14" s="4" t="s">
        <v>1678</v>
      </c>
      <c r="D14" s="4" t="s">
        <v>9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1680</v>
      </c>
      <c r="B1" s="2" t="s">
        <v>564</v>
      </c>
      <c r="C1" s="2" t="s">
        <v>35</v>
      </c>
      <c r="D1" s="2" t="s">
        <v>2</v>
      </c>
      <c r="E1" s="2" t="s">
        <v>37</v>
      </c>
    </row>
    <row r="2" spans="1:5">
      <c r="A2" s="3" t="s">
        <v>484</v>
      </c>
    </row>
    <row r="3" spans="1:5">
      <c r="A3" s="4" t="s">
        <v>1273</v>
      </c>
      <c r="C3" s="8" t="n">
        <v>2.32</v>
      </c>
      <c r="D3" s="7" t="n">
        <v>0</v>
      </c>
      <c r="E3" s="7" t="n">
        <v>0</v>
      </c>
    </row>
    <row r="4" spans="1:5">
      <c r="A4" s="4" t="s">
        <v>1659</v>
      </c>
    </row>
    <row r="5" spans="1:5">
      <c r="A5" s="3" t="s">
        <v>484</v>
      </c>
    </row>
    <row r="6" spans="1:5">
      <c r="A6" s="4" t="s">
        <v>1681</v>
      </c>
      <c r="D6" s="7" t="n">
        <v>48</v>
      </c>
    </row>
    <row r="7" spans="1:5">
      <c r="A7" s="4" t="s">
        <v>1682</v>
      </c>
      <c r="E7" s="4" t="s">
        <v>948</v>
      </c>
    </row>
    <row r="8" spans="1:5">
      <c r="A8" s="3" t="s">
        <v>1683</v>
      </c>
    </row>
    <row r="9" spans="1:5">
      <c r="A9" s="4" t="s">
        <v>1684</v>
      </c>
      <c r="D9" s="5" t="n">
        <v>8136</v>
      </c>
    </row>
    <row r="10" spans="1:5">
      <c r="A10" s="4" t="s">
        <v>1663</v>
      </c>
      <c r="D10" s="5" t="n">
        <v>2671</v>
      </c>
    </row>
    <row r="11" spans="1:5">
      <c r="A11" s="4" t="s">
        <v>1685</v>
      </c>
      <c r="B11" s="5" t="n">
        <v>5200</v>
      </c>
      <c r="D11" s="5" t="n">
        <v>5268</v>
      </c>
    </row>
    <row r="12" spans="1:5">
      <c r="A12" s="4" t="s">
        <v>1686</v>
      </c>
      <c r="D12" s="5" t="n">
        <v>-1082</v>
      </c>
    </row>
    <row r="13" spans="1:5">
      <c r="A13" s="4" t="s">
        <v>1687</v>
      </c>
      <c r="D13" s="5" t="n">
        <v>-494</v>
      </c>
    </row>
    <row r="14" spans="1:5">
      <c r="A14" s="4" t="s">
        <v>1688</v>
      </c>
      <c r="D14" s="5" t="n">
        <v>14499</v>
      </c>
      <c r="E14" s="5" t="n">
        <v>8136</v>
      </c>
    </row>
    <row r="15" spans="1:5">
      <c r="A15" s="4" t="s">
        <v>1689</v>
      </c>
      <c r="D15" s="5" t="n">
        <v>4696</v>
      </c>
    </row>
    <row r="16" spans="1:5">
      <c r="A16" s="4" t="s">
        <v>1690</v>
      </c>
      <c r="D16" s="8" t="n">
        <v>14.44</v>
      </c>
    </row>
    <row r="17" spans="1:5">
      <c r="A17" s="4" t="s">
        <v>1691</v>
      </c>
      <c r="D17" s="9" t="n">
        <v>23.19</v>
      </c>
    </row>
    <row r="18" spans="1:5">
      <c r="A18" s="4" t="s">
        <v>1692</v>
      </c>
      <c r="D18" s="9" t="n">
        <v>19.67</v>
      </c>
    </row>
    <row r="19" spans="1:5">
      <c r="A19" s="4" t="s">
        <v>1693</v>
      </c>
      <c r="D19" s="9" t="n">
        <v>13.91</v>
      </c>
    </row>
    <row r="20" spans="1:5">
      <c r="A20" s="4" t="s">
        <v>1694</v>
      </c>
      <c r="D20" s="9" t="n">
        <v>15.14</v>
      </c>
    </row>
    <row r="21" spans="1:5">
      <c r="A21" s="4" t="s">
        <v>1695</v>
      </c>
      <c r="D21" s="9" t="n">
        <v>17.97</v>
      </c>
      <c r="E21" s="8" t="n">
        <v>14.44</v>
      </c>
    </row>
    <row r="22" spans="1:5">
      <c r="A22" s="4" t="s">
        <v>1696</v>
      </c>
      <c r="D22" s="8" t="n">
        <v>18.88</v>
      </c>
    </row>
    <row r="23" spans="1:5">
      <c r="A23" s="4" t="s">
        <v>1697</v>
      </c>
      <c r="D23" s="4" t="s">
        <v>1698</v>
      </c>
      <c r="E23" s="4" t="s">
        <v>1699</v>
      </c>
    </row>
    <row r="24" spans="1:5">
      <c r="A24" s="4" t="s">
        <v>1700</v>
      </c>
      <c r="D24" s="4" t="s">
        <v>1701</v>
      </c>
    </row>
    <row r="25" spans="1:5">
      <c r="A25" s="4" t="s">
        <v>1702</v>
      </c>
      <c r="D25" s="11" t="n">
        <v>32.4</v>
      </c>
    </row>
    <row r="26" spans="1:5">
      <c r="A26" s="4" t="s">
        <v>1703</v>
      </c>
      <c r="D26" s="12" t="n">
        <v>85.09999999999999</v>
      </c>
      <c r="E26" s="11" t="n">
        <v>32.4</v>
      </c>
    </row>
    <row r="27" spans="1:5">
      <c r="A27" s="4" t="s">
        <v>1704</v>
      </c>
      <c r="D27" s="11" t="n">
        <v>3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25"/>
  </cols>
  <sheetData>
    <row r="1" spans="1:3">
      <c r="A1" s="1" t="s">
        <v>1705</v>
      </c>
      <c r="B1" s="2" t="s">
        <v>1</v>
      </c>
    </row>
    <row r="2" spans="1:3">
      <c r="B2" s="2" t="s">
        <v>2</v>
      </c>
      <c r="C2" s="2" t="s">
        <v>37</v>
      </c>
    </row>
    <row r="3" spans="1:3">
      <c r="A3" s="3" t="s">
        <v>1706</v>
      </c>
    </row>
    <row r="4" spans="1:3">
      <c r="A4" s="4" t="s">
        <v>1684</v>
      </c>
      <c r="B4" s="5" t="n">
        <v>2375</v>
      </c>
    </row>
    <row r="5" spans="1:3">
      <c r="A5" s="4" t="s">
        <v>1663</v>
      </c>
      <c r="B5" s="5" t="n">
        <v>3057</v>
      </c>
    </row>
    <row r="6" spans="1:3">
      <c r="A6" s="4" t="s">
        <v>1685</v>
      </c>
      <c r="B6" s="5" t="n">
        <v>133</v>
      </c>
    </row>
    <row r="7" spans="1:3">
      <c r="A7" s="4" t="s">
        <v>1686</v>
      </c>
      <c r="B7" s="5" t="n">
        <v>-2114</v>
      </c>
    </row>
    <row r="8" spans="1:3">
      <c r="A8" s="4" t="s">
        <v>1687</v>
      </c>
      <c r="B8" s="5" t="n">
        <v>-225</v>
      </c>
    </row>
    <row r="9" spans="1:3">
      <c r="A9" s="4" t="s">
        <v>1688</v>
      </c>
      <c r="B9" s="5" t="n">
        <v>3226</v>
      </c>
      <c r="C9" s="5" t="n">
        <v>2375</v>
      </c>
    </row>
    <row r="10" spans="1:3">
      <c r="A10" s="4" t="s">
        <v>1707</v>
      </c>
      <c r="B10" s="5" t="n">
        <v>3222</v>
      </c>
    </row>
    <row r="11" spans="1:3">
      <c r="A11" s="4" t="s">
        <v>1708</v>
      </c>
      <c r="B11" s="8" t="n">
        <v>16.91</v>
      </c>
    </row>
    <row r="12" spans="1:3">
      <c r="A12" s="4" t="s">
        <v>1691</v>
      </c>
      <c r="B12" s="9" t="n">
        <v>15.52</v>
      </c>
    </row>
    <row r="13" spans="1:3">
      <c r="A13" s="4" t="s">
        <v>1709</v>
      </c>
      <c r="B13" s="9" t="n">
        <v>22.41</v>
      </c>
    </row>
    <row r="14" spans="1:3">
      <c r="A14" s="4" t="s">
        <v>1710</v>
      </c>
      <c r="B14" s="9" t="n">
        <v>15.48</v>
      </c>
    </row>
    <row r="15" spans="1:3">
      <c r="A15" s="4" t="s">
        <v>1711</v>
      </c>
      <c r="B15" s="9" t="n">
        <v>16.69</v>
      </c>
    </row>
    <row r="16" spans="1:3">
      <c r="A16" s="4" t="s">
        <v>1712</v>
      </c>
      <c r="B16" s="9" t="n">
        <v>16.77</v>
      </c>
      <c r="C16" s="8" t="n">
        <v>16.91</v>
      </c>
    </row>
    <row r="17" spans="1:3">
      <c r="A17" s="4" t="s">
        <v>1713</v>
      </c>
      <c r="B17" s="8" t="n">
        <v>16.85</v>
      </c>
    </row>
    <row r="18" spans="1:3">
      <c r="A18" s="4" t="s">
        <v>1714</v>
      </c>
      <c r="B18" s="4" t="s">
        <v>1715</v>
      </c>
      <c r="C18" s="4" t="s">
        <v>1716</v>
      </c>
    </row>
    <row r="19" spans="1:3">
      <c r="A19" s="4" t="s">
        <v>1717</v>
      </c>
      <c r="B19" s="4" t="s">
        <v>907</v>
      </c>
    </row>
    <row r="20" spans="1:3">
      <c r="A20" s="4" t="s">
        <v>1703</v>
      </c>
      <c r="B20" s="11" t="n">
        <v>73.8</v>
      </c>
      <c r="C20" s="11" t="n">
        <v>43.5</v>
      </c>
    </row>
    <row r="21" spans="1:3">
      <c r="A21" s="4" t="s">
        <v>1702</v>
      </c>
      <c r="B21" s="12" t="n">
        <v>73.8</v>
      </c>
      <c r="C21" s="11" t="n">
        <v>43.5</v>
      </c>
    </row>
    <row r="22" spans="1:3">
      <c r="A22" s="4" t="s">
        <v>1718</v>
      </c>
      <c r="B22" s="12" t="n">
        <v>73.7</v>
      </c>
    </row>
    <row r="23" spans="1:3">
      <c r="A23" s="4" t="s">
        <v>1719</v>
      </c>
      <c r="B23" s="7" t="n">
        <v>40</v>
      </c>
    </row>
    <row r="24" spans="1:3">
      <c r="A24" s="4" t="s">
        <v>1720</v>
      </c>
      <c r="C24" s="4" t="s">
        <v>94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721</v>
      </c>
      <c r="B1" s="2" t="s">
        <v>611</v>
      </c>
      <c r="C1" s="2" t="s">
        <v>33</v>
      </c>
      <c r="D1" s="2" t="s">
        <v>34</v>
      </c>
      <c r="E1" s="2" t="s">
        <v>1</v>
      </c>
    </row>
    <row r="2" spans="1:6">
      <c r="B2" s="2" t="s">
        <v>1007</v>
      </c>
      <c r="C2" s="2" t="s">
        <v>35</v>
      </c>
      <c r="D2" s="2" t="s">
        <v>36</v>
      </c>
      <c r="E2" s="2" t="s">
        <v>2</v>
      </c>
      <c r="F2" s="2" t="s">
        <v>37</v>
      </c>
    </row>
    <row r="3" spans="1:6">
      <c r="A3" s="3" t="s">
        <v>1722</v>
      </c>
    </row>
    <row r="4" spans="1:6">
      <c r="A4" s="4" t="s">
        <v>1723</v>
      </c>
      <c r="C4" s="5" t="n">
        <v>0</v>
      </c>
      <c r="E4" s="5" t="n">
        <v>32815783</v>
      </c>
      <c r="F4" s="5" t="n">
        <v>0</v>
      </c>
    </row>
    <row r="5" spans="1:6">
      <c r="A5" s="4" t="s">
        <v>1724</v>
      </c>
    </row>
    <row r="6" spans="1:6">
      <c r="A6" s="3" t="s">
        <v>1722</v>
      </c>
    </row>
    <row r="7" spans="1:6">
      <c r="A7" s="4" t="s">
        <v>1723</v>
      </c>
      <c r="E7" s="5" t="n">
        <v>5000000</v>
      </c>
    </row>
    <row r="8" spans="1:6">
      <c r="A8" s="4" t="s">
        <v>1725</v>
      </c>
      <c r="E8" s="5" t="n">
        <v>17000000</v>
      </c>
    </row>
    <row r="9" spans="1:6">
      <c r="A9" s="4" t="s">
        <v>1726</v>
      </c>
      <c r="E9" s="5" t="n">
        <v>12000000</v>
      </c>
    </row>
    <row r="10" spans="1:6">
      <c r="A10" s="4" t="s">
        <v>1467</v>
      </c>
    </row>
    <row r="11" spans="1:6">
      <c r="A11" s="3" t="s">
        <v>1722</v>
      </c>
    </row>
    <row r="12" spans="1:6">
      <c r="A12" s="4" t="s">
        <v>1459</v>
      </c>
      <c r="E12" s="7" t="n">
        <v>12</v>
      </c>
      <c r="F12" s="7" t="n">
        <v>0</v>
      </c>
    </row>
    <row r="13" spans="1:6">
      <c r="A13" s="4" t="s">
        <v>1727</v>
      </c>
    </row>
    <row r="14" spans="1:6">
      <c r="A14" s="3" t="s">
        <v>1722</v>
      </c>
    </row>
    <row r="15" spans="1:6">
      <c r="A15" s="4" t="s">
        <v>1728</v>
      </c>
      <c r="E15" s="4" t="s">
        <v>1729</v>
      </c>
    </row>
    <row r="16" spans="1:6">
      <c r="A16" s="4" t="s">
        <v>1730</v>
      </c>
      <c r="E16" s="4" t="s">
        <v>1731</v>
      </c>
    </row>
    <row r="17" spans="1:6">
      <c r="A17" s="4" t="s">
        <v>1732</v>
      </c>
      <c r="E17" s="4" t="s">
        <v>1733</v>
      </c>
    </row>
    <row r="18" spans="1:6">
      <c r="A18" s="4" t="s">
        <v>1734</v>
      </c>
    </row>
    <row r="19" spans="1:6">
      <c r="A19" s="3" t="s">
        <v>1722</v>
      </c>
    </row>
    <row r="20" spans="1:6">
      <c r="A20" s="4" t="s">
        <v>1735</v>
      </c>
      <c r="E20" s="7" t="n">
        <v>1</v>
      </c>
    </row>
    <row r="21" spans="1:6">
      <c r="A21" s="4" t="s">
        <v>65</v>
      </c>
    </row>
    <row r="22" spans="1:6">
      <c r="A22" s="3" t="s">
        <v>1722</v>
      </c>
    </row>
    <row r="23" spans="1:6">
      <c r="A23" s="4" t="s">
        <v>1055</v>
      </c>
      <c r="D23" s="7" t="n">
        <v>1570</v>
      </c>
    </row>
    <row r="24" spans="1:6">
      <c r="A24" s="4" t="s">
        <v>1736</v>
      </c>
    </row>
    <row r="25" spans="1:6">
      <c r="A25" s="3" t="s">
        <v>1722</v>
      </c>
    </row>
    <row r="26" spans="1:6">
      <c r="A26" s="4" t="s">
        <v>1459</v>
      </c>
      <c r="B26" s="7" t="n">
        <v>2</v>
      </c>
    </row>
    <row r="27" spans="1:6">
      <c r="A27" s="4" t="s">
        <v>1737</v>
      </c>
    </row>
    <row r="28" spans="1:6">
      <c r="A28" s="3" t="s">
        <v>1722</v>
      </c>
    </row>
    <row r="29" spans="1:6">
      <c r="A29" s="4" t="s">
        <v>1738</v>
      </c>
      <c r="D29" s="5" t="n">
        <v>700</v>
      </c>
    </row>
    <row r="30" spans="1:6">
      <c r="A30" s="4" t="s">
        <v>1739</v>
      </c>
      <c r="D30" s="5" t="n">
        <v>15</v>
      </c>
    </row>
    <row r="31" spans="1:6">
      <c r="A31" s="4" t="s">
        <v>1740</v>
      </c>
    </row>
    <row r="32" spans="1:6">
      <c r="A32" s="3" t="s">
        <v>1722</v>
      </c>
    </row>
    <row r="33" spans="1:6">
      <c r="A33" s="4" t="s">
        <v>1741</v>
      </c>
      <c r="D33" s="5" t="n">
        <v>157</v>
      </c>
    </row>
    <row r="34" spans="1:6">
      <c r="A34" s="4" t="s">
        <v>1742</v>
      </c>
      <c r="D34" s="7" t="n">
        <v>22</v>
      </c>
    </row>
  </sheetData>
  <mergeCells count="2">
    <mergeCell ref="A1:A2"/>
    <mergeCell ref="E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9"/>
    <col customWidth="1" max="13" min="13" width="21"/>
  </cols>
  <sheetData>
    <row r="1" spans="1:13">
      <c r="A1" s="1" t="s">
        <v>1743</v>
      </c>
      <c r="B1" s="2" t="s">
        <v>33</v>
      </c>
      <c r="L1" s="2" t="s">
        <v>1</v>
      </c>
    </row>
    <row r="2" spans="1:13">
      <c r="B2" s="2" t="s">
        <v>902</v>
      </c>
      <c r="C2" s="2" t="s">
        <v>1744</v>
      </c>
      <c r="D2" s="2" t="s">
        <v>1745</v>
      </c>
      <c r="E2" s="2" t="s">
        <v>1746</v>
      </c>
      <c r="F2" s="2" t="s">
        <v>536</v>
      </c>
      <c r="G2" s="2" t="s">
        <v>1747</v>
      </c>
      <c r="H2" s="2" t="s">
        <v>1748</v>
      </c>
      <c r="I2" s="2" t="s">
        <v>1749</v>
      </c>
      <c r="J2" s="2" t="s">
        <v>533</v>
      </c>
      <c r="K2" s="2" t="s">
        <v>533</v>
      </c>
      <c r="L2" s="2" t="s">
        <v>535</v>
      </c>
      <c r="M2" s="2" t="s">
        <v>536</v>
      </c>
    </row>
    <row r="3" spans="1:13">
      <c r="A3" s="3" t="s">
        <v>1750</v>
      </c>
    </row>
    <row r="4" spans="1:13">
      <c r="A4" s="4" t="s">
        <v>537</v>
      </c>
      <c r="L4" s="5" t="n">
        <v>6</v>
      </c>
    </row>
    <row r="5" spans="1:13">
      <c r="A5" s="4" t="s">
        <v>38</v>
      </c>
      <c r="J5" s="7" t="n">
        <v>1191</v>
      </c>
      <c r="L5" s="7" t="n">
        <v>9144</v>
      </c>
      <c r="M5" s="7" t="n">
        <v>5430</v>
      </c>
    </row>
    <row r="6" spans="1:13">
      <c r="A6" s="4" t="s">
        <v>41</v>
      </c>
      <c r="J6" s="5" t="n">
        <v>-216</v>
      </c>
      <c r="L6" s="5" t="n">
        <v>-1394</v>
      </c>
      <c r="M6" s="5" t="n">
        <v>-699</v>
      </c>
    </row>
    <row r="7" spans="1:13">
      <c r="A7" s="4" t="s">
        <v>44</v>
      </c>
      <c r="J7" s="5" t="n">
        <v>-161</v>
      </c>
      <c r="L7" s="5" t="n">
        <v>491</v>
      </c>
      <c r="M7" s="5" t="n">
        <v>198</v>
      </c>
    </row>
    <row r="8" spans="1:13">
      <c r="A8" s="4" t="s">
        <v>47</v>
      </c>
      <c r="J8" s="5" t="n">
        <v>-60</v>
      </c>
      <c r="L8" s="5" t="n">
        <v>-572</v>
      </c>
      <c r="M8" s="5" t="n">
        <v>-193</v>
      </c>
    </row>
    <row r="9" spans="1:13">
      <c r="A9" s="4" t="s">
        <v>1751</v>
      </c>
      <c r="J9" s="5" t="n">
        <v>70</v>
      </c>
      <c r="L9" s="5" t="n">
        <v>45</v>
      </c>
      <c r="M9" s="5" t="n">
        <v>-504</v>
      </c>
    </row>
    <row r="10" spans="1:13">
      <c r="A10" s="4" t="s">
        <v>52</v>
      </c>
      <c r="J10" s="5" t="n">
        <v>-163</v>
      </c>
      <c r="L10" s="5" t="n">
        <v>-56</v>
      </c>
      <c r="M10" s="5" t="n">
        <v>-254</v>
      </c>
    </row>
    <row r="11" spans="1:13">
      <c r="A11" s="4" t="s">
        <v>156</v>
      </c>
      <c r="B11" s="7" t="n">
        <v>26024</v>
      </c>
      <c r="F11" s="7" t="n">
        <v>14600</v>
      </c>
      <c r="L11" s="5" t="n">
        <v>26024</v>
      </c>
      <c r="M11" s="5" t="n">
        <v>14600</v>
      </c>
    </row>
    <row r="12" spans="1:13">
      <c r="A12" s="4" t="s">
        <v>823</v>
      </c>
    </row>
    <row r="13" spans="1:13">
      <c r="A13" s="3" t="s">
        <v>1750</v>
      </c>
    </row>
    <row r="14" spans="1:13">
      <c r="A14" s="4" t="s">
        <v>38</v>
      </c>
      <c r="L14" s="5" t="n">
        <v>-2399</v>
      </c>
    </row>
    <row r="15" spans="1:13">
      <c r="A15" s="4" t="s">
        <v>833</v>
      </c>
    </row>
    <row r="16" spans="1:13">
      <c r="A16" s="3" t="s">
        <v>1750</v>
      </c>
    </row>
    <row r="17" spans="1:13">
      <c r="A17" s="4" t="s">
        <v>38</v>
      </c>
      <c r="L17" s="5" t="n">
        <v>5597</v>
      </c>
    </row>
    <row r="18" spans="1:13">
      <c r="A18" s="4" t="s">
        <v>843</v>
      </c>
    </row>
    <row r="19" spans="1:13">
      <c r="A19" s="3" t="s">
        <v>1750</v>
      </c>
    </row>
    <row r="20" spans="1:13">
      <c r="A20" s="4" t="s">
        <v>38</v>
      </c>
      <c r="L20" s="5" t="n">
        <v>2634</v>
      </c>
    </row>
    <row r="21" spans="1:13">
      <c r="A21" s="4" t="s">
        <v>853</v>
      </c>
    </row>
    <row r="22" spans="1:13">
      <c r="A22" s="3" t="s">
        <v>1750</v>
      </c>
    </row>
    <row r="23" spans="1:13">
      <c r="A23" s="4" t="s">
        <v>38</v>
      </c>
      <c r="L23" s="5" t="n">
        <v>1725</v>
      </c>
    </row>
    <row r="24" spans="1:13">
      <c r="A24" s="4" t="s">
        <v>863</v>
      </c>
    </row>
    <row r="25" spans="1:13">
      <c r="A25" s="3" t="s">
        <v>1750</v>
      </c>
    </row>
    <row r="26" spans="1:13">
      <c r="A26" s="4" t="s">
        <v>38</v>
      </c>
      <c r="L26" s="5" t="n">
        <v>817</v>
      </c>
    </row>
    <row r="27" spans="1:13">
      <c r="A27" s="4" t="s">
        <v>873</v>
      </c>
    </row>
    <row r="28" spans="1:13">
      <c r="A28" s="3" t="s">
        <v>1750</v>
      </c>
    </row>
    <row r="29" spans="1:13">
      <c r="A29" s="4" t="s">
        <v>38</v>
      </c>
      <c r="L29" s="5" t="n">
        <v>720</v>
      </c>
    </row>
    <row r="30" spans="1:13">
      <c r="A30" s="4" t="s">
        <v>883</v>
      </c>
    </row>
    <row r="31" spans="1:13">
      <c r="A31" s="3" t="s">
        <v>1750</v>
      </c>
    </row>
    <row r="32" spans="1:13">
      <c r="A32" s="4" t="s">
        <v>38</v>
      </c>
      <c r="L32" s="5" t="n">
        <v>50</v>
      </c>
    </row>
    <row r="33" spans="1:13">
      <c r="A33" s="4" t="s">
        <v>893</v>
      </c>
    </row>
    <row r="34" spans="1:13">
      <c r="A34" s="3" t="s">
        <v>1750</v>
      </c>
    </row>
    <row r="35" spans="1:13">
      <c r="A35" s="4" t="s">
        <v>894</v>
      </c>
      <c r="L35" s="5" t="n">
        <v>-380</v>
      </c>
    </row>
    <row r="36" spans="1:13">
      <c r="A36" s="4" t="s">
        <v>55</v>
      </c>
    </row>
    <row r="37" spans="1:13">
      <c r="A37" s="3" t="s">
        <v>1750</v>
      </c>
    </row>
    <row r="38" spans="1:13">
      <c r="A38" s="4" t="s">
        <v>38</v>
      </c>
      <c r="B38" s="5" t="n">
        <v>2562</v>
      </c>
      <c r="C38" s="7" t="n">
        <v>3243</v>
      </c>
      <c r="D38" s="7" t="n">
        <v>2574</v>
      </c>
      <c r="E38" s="7" t="n">
        <v>765</v>
      </c>
      <c r="F38" s="5" t="n">
        <v>944</v>
      </c>
      <c r="G38" s="7" t="n">
        <v>1833</v>
      </c>
      <c r="H38" s="7" t="n">
        <v>1296</v>
      </c>
      <c r="I38" s="7" t="n">
        <v>1357</v>
      </c>
      <c r="J38" s="5" t="n">
        <v>1191</v>
      </c>
      <c r="L38" s="5" t="n">
        <v>9144</v>
      </c>
      <c r="M38" s="5" t="n">
        <v>5430</v>
      </c>
    </row>
    <row r="39" spans="1:13">
      <c r="A39" s="4" t="s">
        <v>41</v>
      </c>
      <c r="J39" s="5" t="n">
        <v>-216</v>
      </c>
      <c r="L39" s="5" t="n">
        <v>-1394</v>
      </c>
      <c r="M39" s="5" t="n">
        <v>-699</v>
      </c>
    </row>
    <row r="40" spans="1:13">
      <c r="A40" s="4" t="s">
        <v>44</v>
      </c>
      <c r="B40" s="5" t="n">
        <v>4</v>
      </c>
      <c r="C40" s="5" t="n">
        <v>650</v>
      </c>
      <c r="D40" s="5" t="n">
        <v>231</v>
      </c>
      <c r="E40" s="5" t="n">
        <v>-394</v>
      </c>
      <c r="F40" s="5" t="n">
        <v>-462</v>
      </c>
      <c r="G40" s="5" t="n">
        <v>452</v>
      </c>
      <c r="H40" s="5" t="n">
        <v>53</v>
      </c>
      <c r="I40" s="5" t="n">
        <v>155</v>
      </c>
      <c r="J40" s="5" t="n">
        <v>-161</v>
      </c>
      <c r="L40" s="5" t="n">
        <v>491</v>
      </c>
      <c r="M40" s="5" t="n">
        <v>198</v>
      </c>
    </row>
    <row r="41" spans="1:13">
      <c r="A41" s="4" t="s">
        <v>47</v>
      </c>
      <c r="J41" s="5" t="n">
        <v>-60</v>
      </c>
      <c r="L41" s="5" t="n">
        <v>-572</v>
      </c>
      <c r="M41" s="5" t="n">
        <v>-193</v>
      </c>
    </row>
    <row r="42" spans="1:13">
      <c r="A42" s="4" t="s">
        <v>1751</v>
      </c>
      <c r="J42" s="5" t="n">
        <v>70</v>
      </c>
      <c r="L42" s="5" t="n">
        <v>45</v>
      </c>
      <c r="M42" s="5" t="n">
        <v>-504</v>
      </c>
    </row>
    <row r="43" spans="1:13">
      <c r="A43" s="4" t="s">
        <v>52</v>
      </c>
      <c r="B43" s="5" t="n">
        <v>-186</v>
      </c>
      <c r="C43" s="7" t="n">
        <v>331</v>
      </c>
      <c r="D43" s="7" t="n">
        <v>105</v>
      </c>
      <c r="E43" s="7" t="n">
        <v>-306</v>
      </c>
      <c r="F43" s="5" t="n">
        <v>-579</v>
      </c>
      <c r="G43" s="7" t="n">
        <v>273</v>
      </c>
      <c r="H43" s="7" t="n">
        <v>-26</v>
      </c>
      <c r="I43" s="7" t="n">
        <v>78</v>
      </c>
      <c r="J43" s="5" t="n">
        <v>-163</v>
      </c>
      <c r="K43" s="7" t="n">
        <v>-163</v>
      </c>
      <c r="L43" s="5" t="n">
        <v>-56</v>
      </c>
      <c r="M43" s="5" t="n">
        <v>-254</v>
      </c>
    </row>
    <row r="44" spans="1:13">
      <c r="A44" s="4" t="s">
        <v>1752</v>
      </c>
      <c r="J44" s="5" t="n">
        <v>89</v>
      </c>
      <c r="L44" s="5" t="n">
        <v>396</v>
      </c>
      <c r="M44" s="5" t="n">
        <v>176</v>
      </c>
    </row>
    <row r="45" spans="1:13">
      <c r="A45" s="4" t="s">
        <v>1753</v>
      </c>
      <c r="J45" s="5" t="n">
        <v>-165</v>
      </c>
      <c r="L45" s="5" t="n">
        <v>-380</v>
      </c>
      <c r="M45" s="5" t="n">
        <v>-145</v>
      </c>
    </row>
    <row r="46" spans="1:13">
      <c r="A46" s="4" t="s">
        <v>894</v>
      </c>
      <c r="J46" s="5" t="n">
        <v>-11</v>
      </c>
      <c r="L46" s="5" t="n">
        <v>-5</v>
      </c>
      <c r="M46" s="5" t="n">
        <v>29</v>
      </c>
    </row>
    <row r="47" spans="1:13">
      <c r="A47" s="4" t="s">
        <v>156</v>
      </c>
      <c r="B47" s="5" t="n">
        <v>26024</v>
      </c>
      <c r="F47" s="5" t="n">
        <v>14600</v>
      </c>
      <c r="L47" s="5" t="n">
        <v>26024</v>
      </c>
      <c r="M47" s="5" t="n">
        <v>14600</v>
      </c>
    </row>
    <row r="48" spans="1:13">
      <c r="A48" s="4" t="s">
        <v>1754</v>
      </c>
    </row>
    <row r="49" spans="1:13">
      <c r="A49" s="3" t="s">
        <v>1750</v>
      </c>
    </row>
    <row r="50" spans="1:13">
      <c r="A50" s="4" t="s">
        <v>38</v>
      </c>
      <c r="J50" s="5" t="n">
        <v>0</v>
      </c>
      <c r="L50" s="5" t="n">
        <v>208</v>
      </c>
      <c r="M50" s="5" t="n">
        <v>0</v>
      </c>
    </row>
    <row r="51" spans="1:13">
      <c r="A51" s="4" t="s">
        <v>41</v>
      </c>
      <c r="J51" s="5" t="n">
        <v>-11</v>
      </c>
      <c r="L51" s="5" t="n">
        <v>-86</v>
      </c>
      <c r="M51" s="5" t="n">
        <v>-40</v>
      </c>
    </row>
    <row r="52" spans="1:13">
      <c r="A52" s="4" t="s">
        <v>44</v>
      </c>
      <c r="J52" s="5" t="n">
        <v>-17</v>
      </c>
      <c r="L52" s="5" t="n">
        <v>-281</v>
      </c>
      <c r="M52" s="5" t="n">
        <v>-78</v>
      </c>
    </row>
    <row r="53" spans="1:13">
      <c r="A53" s="4" t="s">
        <v>47</v>
      </c>
      <c r="J53" s="5" t="n">
        <v>-66</v>
      </c>
      <c r="L53" s="5" t="n">
        <v>-613</v>
      </c>
      <c r="M53" s="5" t="n">
        <v>-252</v>
      </c>
    </row>
    <row r="54" spans="1:13">
      <c r="A54" s="4" t="s">
        <v>52</v>
      </c>
      <c r="J54" s="5" t="n">
        <v>-26</v>
      </c>
      <c r="L54" s="5" t="n">
        <v>-876</v>
      </c>
      <c r="M54" s="5" t="n">
        <v>-573</v>
      </c>
    </row>
    <row r="55" spans="1:13">
      <c r="A55" s="4" t="s">
        <v>1752</v>
      </c>
      <c r="J55" s="5" t="n">
        <v>0</v>
      </c>
      <c r="L55" s="5" t="n">
        <v>58</v>
      </c>
      <c r="M55" s="5" t="n">
        <v>26</v>
      </c>
    </row>
    <row r="56" spans="1:13">
      <c r="A56" s="4" t="s">
        <v>1753</v>
      </c>
      <c r="J56" s="5" t="n">
        <v>0</v>
      </c>
      <c r="L56" s="5" t="n">
        <v>-15</v>
      </c>
      <c r="M56" s="5" t="n">
        <v>0</v>
      </c>
    </row>
    <row r="57" spans="1:13">
      <c r="A57" s="4" t="s">
        <v>1755</v>
      </c>
    </row>
    <row r="58" spans="1:13">
      <c r="A58" s="3" t="s">
        <v>1750</v>
      </c>
    </row>
    <row r="59" spans="1:13">
      <c r="A59" s="4" t="s">
        <v>38</v>
      </c>
      <c r="J59" s="5" t="n">
        <v>-171</v>
      </c>
      <c r="L59" s="5" t="n">
        <v>-2607</v>
      </c>
      <c r="M59" s="5" t="n">
        <v>-1386</v>
      </c>
    </row>
    <row r="60" spans="1:13">
      <c r="A60" s="4" t="s">
        <v>41</v>
      </c>
      <c r="J60" s="5" t="n">
        <v>1</v>
      </c>
      <c r="L60" s="4" t="s">
        <v>173</v>
      </c>
      <c r="M60" s="5" t="n">
        <v>1</v>
      </c>
    </row>
    <row r="61" spans="1:13">
      <c r="A61" s="4" t="s">
        <v>44</v>
      </c>
      <c r="J61" s="5" t="n">
        <v>0</v>
      </c>
      <c r="L61" s="5" t="n">
        <v>-4</v>
      </c>
      <c r="M61" s="5" t="n">
        <v>1</v>
      </c>
    </row>
    <row r="62" spans="1:13">
      <c r="A62" s="4" t="s">
        <v>47</v>
      </c>
      <c r="J62" s="5" t="n">
        <v>5</v>
      </c>
      <c r="L62" s="5" t="n">
        <v>71</v>
      </c>
      <c r="M62" s="5" t="n">
        <v>80</v>
      </c>
    </row>
    <row r="63" spans="1:13">
      <c r="A63" s="4" t="s">
        <v>52</v>
      </c>
      <c r="J63" s="5" t="n">
        <v>0</v>
      </c>
      <c r="L63" s="5" t="n">
        <v>-2</v>
      </c>
      <c r="M63" s="5" t="n">
        <v>1</v>
      </c>
    </row>
    <row r="64" spans="1:13">
      <c r="A64" s="4" t="s">
        <v>1753</v>
      </c>
      <c r="J64" s="5" t="n">
        <v>113</v>
      </c>
      <c r="L64" s="5" t="n">
        <v>217</v>
      </c>
      <c r="M64" s="5" t="n">
        <v>154</v>
      </c>
    </row>
    <row r="65" spans="1:13">
      <c r="A65" s="4" t="s">
        <v>156</v>
      </c>
      <c r="B65" s="5" t="n">
        <v>-2022</v>
      </c>
      <c r="F65" s="5" t="n">
        <v>1375</v>
      </c>
      <c r="L65" s="5" t="n">
        <v>-2022</v>
      </c>
      <c r="M65" s="5" t="n">
        <v>1375</v>
      </c>
    </row>
    <row r="66" spans="1:13">
      <c r="A66" s="4" t="s">
        <v>920</v>
      </c>
    </row>
    <row r="67" spans="1:13">
      <c r="A67" s="3" t="s">
        <v>1750</v>
      </c>
    </row>
    <row r="68" spans="1:13">
      <c r="A68" s="4" t="s">
        <v>38</v>
      </c>
      <c r="J68" s="5" t="n">
        <v>912</v>
      </c>
      <c r="L68" s="5" t="n">
        <v>5597</v>
      </c>
      <c r="M68" s="5" t="n">
        <v>4058</v>
      </c>
    </row>
    <row r="69" spans="1:13">
      <c r="A69" s="4" t="s">
        <v>41</v>
      </c>
      <c r="J69" s="5" t="n">
        <v>-153</v>
      </c>
      <c r="L69" s="5" t="n">
        <v>-318</v>
      </c>
      <c r="M69" s="5" t="n">
        <v>-430</v>
      </c>
    </row>
    <row r="70" spans="1:13">
      <c r="A70" s="4" t="s">
        <v>44</v>
      </c>
      <c r="J70" s="5" t="n">
        <v>111</v>
      </c>
      <c r="L70" s="5" t="n">
        <v>690</v>
      </c>
      <c r="M70" s="5" t="n">
        <v>461</v>
      </c>
    </row>
    <row r="71" spans="1:13">
      <c r="A71" s="4" t="s">
        <v>47</v>
      </c>
      <c r="J71" s="5" t="n">
        <v>0</v>
      </c>
      <c r="L71" s="5" t="n">
        <v>-7</v>
      </c>
      <c r="M71" s="5" t="n">
        <v>0</v>
      </c>
    </row>
    <row r="72" spans="1:13">
      <c r="A72" s="4" t="s">
        <v>52</v>
      </c>
      <c r="J72" s="5" t="n">
        <v>114</v>
      </c>
      <c r="L72" s="5" t="n">
        <v>712</v>
      </c>
      <c r="M72" s="5" t="n">
        <v>495</v>
      </c>
    </row>
    <row r="73" spans="1:13">
      <c r="A73" s="4" t="s">
        <v>1752</v>
      </c>
      <c r="J73" s="5" t="n">
        <v>5</v>
      </c>
      <c r="L73" s="5" t="n">
        <v>1</v>
      </c>
      <c r="M73" s="5" t="n">
        <v>0</v>
      </c>
    </row>
    <row r="74" spans="1:13">
      <c r="A74" s="4" t="s">
        <v>1753</v>
      </c>
      <c r="J74" s="5" t="n">
        <v>-6</v>
      </c>
      <c r="L74" s="5" t="n">
        <v>-12</v>
      </c>
      <c r="M74" s="5" t="n">
        <v>18</v>
      </c>
    </row>
    <row r="75" spans="1:13">
      <c r="A75" s="4" t="s">
        <v>156</v>
      </c>
      <c r="B75" s="5" t="n">
        <v>7699</v>
      </c>
      <c r="F75" s="5" t="n">
        <v>6156</v>
      </c>
      <c r="L75" s="5" t="n">
        <v>7699</v>
      </c>
      <c r="M75" s="5" t="n">
        <v>6156</v>
      </c>
    </row>
    <row r="76" spans="1:13">
      <c r="A76" s="4" t="s">
        <v>1756</v>
      </c>
    </row>
    <row r="77" spans="1:13">
      <c r="A77" s="3" t="s">
        <v>1750</v>
      </c>
    </row>
    <row r="78" spans="1:13">
      <c r="A78" s="4" t="s">
        <v>38</v>
      </c>
      <c r="J78" s="5" t="n">
        <v>212</v>
      </c>
      <c r="L78" s="5" t="n">
        <v>2634</v>
      </c>
      <c r="M78" s="5" t="n">
        <v>1794</v>
      </c>
    </row>
    <row r="79" spans="1:13">
      <c r="A79" s="4" t="s">
        <v>41</v>
      </c>
      <c r="J79" s="5" t="n">
        <v>-53</v>
      </c>
      <c r="L79" s="5" t="n">
        <v>-416</v>
      </c>
      <c r="M79" s="5" t="n">
        <v>-229</v>
      </c>
    </row>
    <row r="80" spans="1:13">
      <c r="A80" s="4" t="s">
        <v>44</v>
      </c>
      <c r="J80" s="5" t="n">
        <v>-271</v>
      </c>
      <c r="L80" s="5" t="n">
        <v>-70</v>
      </c>
      <c r="M80" s="5" t="n">
        <v>-118</v>
      </c>
    </row>
    <row r="81" spans="1:13">
      <c r="A81" s="4" t="s">
        <v>47</v>
      </c>
      <c r="J81" s="5" t="n">
        <v>1</v>
      </c>
      <c r="L81" s="5" t="n">
        <v>-12</v>
      </c>
      <c r="M81" s="5" t="n">
        <v>-21</v>
      </c>
    </row>
    <row r="82" spans="1:13">
      <c r="A82" s="4" t="s">
        <v>52</v>
      </c>
      <c r="J82" s="5" t="n">
        <v>-268</v>
      </c>
      <c r="L82" s="5" t="n">
        <v>-55</v>
      </c>
      <c r="M82" s="5" t="n">
        <v>-114</v>
      </c>
    </row>
    <row r="83" spans="1:13">
      <c r="A83" s="4" t="s">
        <v>1752</v>
      </c>
      <c r="J83" s="5" t="n">
        <v>84</v>
      </c>
      <c r="L83" s="5" t="n">
        <v>283</v>
      </c>
      <c r="M83" s="5" t="n">
        <v>150</v>
      </c>
    </row>
    <row r="84" spans="1:13">
      <c r="A84" s="4" t="s">
        <v>1753</v>
      </c>
      <c r="J84" s="5" t="n">
        <v>-295</v>
      </c>
      <c r="L84" s="5" t="n">
        <v>-483</v>
      </c>
      <c r="M84" s="5" t="n">
        <v>-305</v>
      </c>
    </row>
    <row r="85" spans="1:13">
      <c r="A85" s="4" t="s">
        <v>156</v>
      </c>
      <c r="B85" s="5" t="n">
        <v>9347</v>
      </c>
      <c r="F85" s="5" t="n">
        <v>6821</v>
      </c>
      <c r="L85" s="5" t="n">
        <v>9347</v>
      </c>
      <c r="M85" s="5" t="n">
        <v>6821</v>
      </c>
    </row>
    <row r="86" spans="1:13">
      <c r="A86" s="4" t="s">
        <v>1757</v>
      </c>
    </row>
    <row r="87" spans="1:13">
      <c r="A87" s="3" t="s">
        <v>1750</v>
      </c>
    </row>
    <row r="88" spans="1:13">
      <c r="A88" s="4" t="s">
        <v>38</v>
      </c>
      <c r="J88" s="5" t="n">
        <v>0</v>
      </c>
      <c r="L88" s="5" t="n">
        <v>1725</v>
      </c>
      <c r="M88" s="5" t="n">
        <v>0</v>
      </c>
    </row>
    <row r="89" spans="1:13">
      <c r="A89" s="4" t="s">
        <v>41</v>
      </c>
      <c r="J89" s="5" t="n">
        <v>0</v>
      </c>
      <c r="L89" s="5" t="n">
        <v>-413</v>
      </c>
      <c r="M89" s="5" t="n">
        <v>0</v>
      </c>
    </row>
    <row r="90" spans="1:13">
      <c r="A90" s="4" t="s">
        <v>44</v>
      </c>
      <c r="J90" s="5" t="n">
        <v>0</v>
      </c>
      <c r="L90" s="5" t="n">
        <v>100</v>
      </c>
      <c r="M90" s="5" t="n">
        <v>0</v>
      </c>
    </row>
    <row r="91" spans="1:13">
      <c r="A91" s="4" t="s">
        <v>47</v>
      </c>
      <c r="J91" s="5" t="n">
        <v>0</v>
      </c>
      <c r="L91" s="5" t="n">
        <v>-8</v>
      </c>
      <c r="M91" s="5" t="n">
        <v>0</v>
      </c>
    </row>
    <row r="92" spans="1:13">
      <c r="A92" s="4" t="s">
        <v>52</v>
      </c>
      <c r="J92" s="5" t="n">
        <v>0</v>
      </c>
      <c r="L92" s="5" t="n">
        <v>100</v>
      </c>
      <c r="M92" s="5" t="n">
        <v>0</v>
      </c>
    </row>
    <row r="93" spans="1:13">
      <c r="A93" s="4" t="s">
        <v>1752</v>
      </c>
      <c r="J93" s="5" t="n">
        <v>0</v>
      </c>
      <c r="L93" s="5" t="n">
        <v>41</v>
      </c>
      <c r="M93" s="5" t="n">
        <v>0</v>
      </c>
    </row>
    <row r="94" spans="1:13">
      <c r="A94" s="4" t="s">
        <v>1753</v>
      </c>
      <c r="J94" s="5" t="n">
        <v>0</v>
      </c>
      <c r="L94" s="5" t="n">
        <v>-50</v>
      </c>
      <c r="M94" s="5" t="n">
        <v>0</v>
      </c>
    </row>
    <row r="95" spans="1:13">
      <c r="A95" s="4" t="s">
        <v>156</v>
      </c>
      <c r="B95" s="5" t="n">
        <v>7188</v>
      </c>
      <c r="F95" s="5" t="n">
        <v>0</v>
      </c>
      <c r="L95" s="5" t="n">
        <v>7188</v>
      </c>
      <c r="M95" s="5" t="n">
        <v>0</v>
      </c>
    </row>
    <row r="96" spans="1:13">
      <c r="A96" s="4" t="s">
        <v>1758</v>
      </c>
    </row>
    <row r="97" spans="1:13">
      <c r="A97" s="3" t="s">
        <v>1750</v>
      </c>
    </row>
    <row r="98" spans="1:13">
      <c r="A98" s="4" t="s">
        <v>38</v>
      </c>
      <c r="J98" s="5" t="n">
        <v>0</v>
      </c>
      <c r="L98" s="5" t="n">
        <v>817</v>
      </c>
      <c r="M98" s="5" t="n">
        <v>0</v>
      </c>
    </row>
    <row r="99" spans="1:13">
      <c r="A99" s="4" t="s">
        <v>41</v>
      </c>
      <c r="J99" s="5" t="n">
        <v>0</v>
      </c>
      <c r="L99" s="5" t="n">
        <v>-152</v>
      </c>
      <c r="M99" s="5" t="n">
        <v>0</v>
      </c>
    </row>
    <row r="100" spans="1:13">
      <c r="A100" s="4" t="s">
        <v>44</v>
      </c>
      <c r="J100" s="5" t="n">
        <v>0</v>
      </c>
      <c r="L100" s="5" t="n">
        <v>70</v>
      </c>
      <c r="M100" s="5" t="n">
        <v>0</v>
      </c>
    </row>
    <row r="101" spans="1:13">
      <c r="A101" s="4" t="s">
        <v>47</v>
      </c>
      <c r="J101" s="5" t="n">
        <v>0</v>
      </c>
      <c r="L101" s="5" t="n">
        <v>-2</v>
      </c>
      <c r="M101" s="5" t="n">
        <v>0</v>
      </c>
    </row>
    <row r="102" spans="1:13">
      <c r="A102" s="4" t="s">
        <v>52</v>
      </c>
      <c r="J102" s="5" t="n">
        <v>0</v>
      </c>
      <c r="L102" s="5" t="n">
        <v>79</v>
      </c>
      <c r="M102" s="5" t="n">
        <v>0</v>
      </c>
    </row>
    <row r="103" spans="1:13">
      <c r="A103" s="4" t="s">
        <v>1752</v>
      </c>
      <c r="J103" s="5" t="n">
        <v>0</v>
      </c>
      <c r="L103" s="5" t="n">
        <v>10</v>
      </c>
      <c r="M103" s="5" t="n">
        <v>0</v>
      </c>
    </row>
    <row r="104" spans="1:13">
      <c r="A104" s="4" t="s">
        <v>1753</v>
      </c>
      <c r="J104" s="5" t="n">
        <v>0</v>
      </c>
      <c r="L104" s="5" t="n">
        <v>-40</v>
      </c>
      <c r="M104" s="5" t="n">
        <v>0</v>
      </c>
    </row>
    <row r="105" spans="1:13">
      <c r="A105" s="4" t="s">
        <v>156</v>
      </c>
      <c r="B105" s="5" t="n">
        <v>2722</v>
      </c>
      <c r="F105" s="5" t="n">
        <v>0</v>
      </c>
      <c r="L105" s="5" t="n">
        <v>2722</v>
      </c>
      <c r="M105" s="5" t="n">
        <v>0</v>
      </c>
    </row>
    <row r="106" spans="1:13">
      <c r="A106" s="4" t="s">
        <v>1759</v>
      </c>
    </row>
    <row r="107" spans="1:13">
      <c r="A107" s="3" t="s">
        <v>1750</v>
      </c>
    </row>
    <row r="108" spans="1:13">
      <c r="A108" s="4" t="s">
        <v>38</v>
      </c>
      <c r="J108" s="5" t="n">
        <v>0</v>
      </c>
      <c r="L108" s="5" t="n">
        <v>720</v>
      </c>
      <c r="M108" s="5" t="n">
        <v>0</v>
      </c>
    </row>
    <row r="109" spans="1:13">
      <c r="A109" s="4" t="s">
        <v>41</v>
      </c>
      <c r="J109" s="5" t="n">
        <v>0</v>
      </c>
      <c r="L109" s="5" t="n">
        <v>-9</v>
      </c>
      <c r="M109" s="5" t="n">
        <v>0</v>
      </c>
    </row>
    <row r="110" spans="1:13">
      <c r="A110" s="4" t="s">
        <v>44</v>
      </c>
      <c r="J110" s="5" t="n">
        <v>0</v>
      </c>
      <c r="L110" s="5" t="n">
        <v>36</v>
      </c>
      <c r="M110" s="5" t="n">
        <v>0</v>
      </c>
    </row>
    <row r="111" spans="1:13">
      <c r="A111" s="4" t="s">
        <v>47</v>
      </c>
      <c r="J111" s="5" t="n">
        <v>0</v>
      </c>
      <c r="L111" s="5" t="n">
        <v>-1</v>
      </c>
      <c r="M111" s="5" t="n">
        <v>0</v>
      </c>
    </row>
    <row r="112" spans="1:13">
      <c r="A112" s="4" t="s">
        <v>52</v>
      </c>
      <c r="J112" s="5" t="n">
        <v>0</v>
      </c>
      <c r="L112" s="5" t="n">
        <v>35</v>
      </c>
      <c r="M112" s="5" t="n">
        <v>0</v>
      </c>
    </row>
    <row r="113" spans="1:13">
      <c r="A113" s="4" t="s">
        <v>1752</v>
      </c>
      <c r="J113" s="5" t="n">
        <v>0</v>
      </c>
      <c r="L113" s="5" t="n">
        <v>3</v>
      </c>
      <c r="M113" s="5" t="n">
        <v>0</v>
      </c>
    </row>
    <row r="114" spans="1:13">
      <c r="A114" s="4" t="s">
        <v>1753</v>
      </c>
      <c r="J114" s="5" t="n">
        <v>0</v>
      </c>
      <c r="L114" s="5" t="n">
        <v>3</v>
      </c>
      <c r="M114" s="5" t="n">
        <v>0</v>
      </c>
    </row>
    <row r="115" spans="1:13">
      <c r="A115" s="4" t="s">
        <v>156</v>
      </c>
      <c r="B115" s="5" t="n">
        <v>836</v>
      </c>
      <c r="F115" s="5" t="n">
        <v>0</v>
      </c>
      <c r="L115" s="5" t="n">
        <v>836</v>
      </c>
      <c r="M115" s="5" t="n">
        <v>0</v>
      </c>
    </row>
    <row r="116" spans="1:13">
      <c r="A116" s="4" t="s">
        <v>1760</v>
      </c>
    </row>
    <row r="117" spans="1:13">
      <c r="A117" s="3" t="s">
        <v>1750</v>
      </c>
    </row>
    <row r="118" spans="1:13">
      <c r="A118" s="4" t="s">
        <v>38</v>
      </c>
      <c r="J118" s="5" t="n">
        <v>238</v>
      </c>
      <c r="L118" s="5" t="n">
        <v>50</v>
      </c>
      <c r="M118" s="5" t="n">
        <v>964</v>
      </c>
    </row>
    <row r="119" spans="1:13">
      <c r="A119" s="4" t="s">
        <v>41</v>
      </c>
      <c r="J119" s="5" t="n">
        <v>0</v>
      </c>
      <c r="L119" s="5" t="n">
        <v>0</v>
      </c>
      <c r="M119" s="5" t="n">
        <v>-1</v>
      </c>
    </row>
    <row r="120" spans="1:13">
      <c r="A120" s="4" t="s">
        <v>44</v>
      </c>
      <c r="J120" s="5" t="n">
        <v>16</v>
      </c>
      <c r="L120" s="5" t="n">
        <v>-50</v>
      </c>
      <c r="M120" s="5" t="n">
        <v>-68</v>
      </c>
    </row>
    <row r="121" spans="1:13">
      <c r="A121" s="4" t="s">
        <v>52</v>
      </c>
      <c r="J121" s="5" t="n">
        <v>17</v>
      </c>
      <c r="L121" s="5" t="n">
        <v>-49</v>
      </c>
      <c r="M121" s="5" t="n">
        <v>-63</v>
      </c>
    </row>
    <row r="122" spans="1:13">
      <c r="A122" s="4" t="s">
        <v>156</v>
      </c>
      <c r="B122" s="7" t="n">
        <v>254</v>
      </c>
      <c r="F122" s="7" t="n">
        <v>248</v>
      </c>
      <c r="L122" s="5" t="n">
        <v>254</v>
      </c>
      <c r="M122" s="5" t="n">
        <v>248</v>
      </c>
    </row>
    <row r="123" spans="1:13">
      <c r="A123" s="4" t="s">
        <v>1761</v>
      </c>
    </row>
    <row r="124" spans="1:13">
      <c r="A124" s="3" t="s">
        <v>1750</v>
      </c>
    </row>
    <row r="125" spans="1:13">
      <c r="A125" s="4" t="s">
        <v>894</v>
      </c>
      <c r="J125" s="7" t="n">
        <v>-188</v>
      </c>
      <c r="L125" s="7" t="n">
        <v>-380</v>
      </c>
      <c r="M125" s="7" t="n">
        <v>-133</v>
      </c>
    </row>
  </sheetData>
  <mergeCells count="3">
    <mergeCell ref="A1:A2"/>
    <mergeCell ref="B1:K1"/>
    <mergeCell ref="L1:M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62</v>
      </c>
      <c r="B1" s="2" t="s">
        <v>33</v>
      </c>
      <c r="C1" s="2" t="s">
        <v>34</v>
      </c>
      <c r="D1" s="2" t="s">
        <v>1</v>
      </c>
    </row>
    <row r="2" spans="1:5">
      <c r="B2" s="2" t="s">
        <v>35</v>
      </c>
      <c r="C2" s="2" t="s">
        <v>36</v>
      </c>
      <c r="D2" s="2" t="s">
        <v>2</v>
      </c>
      <c r="E2" s="2" t="s">
        <v>37</v>
      </c>
    </row>
    <row r="3" spans="1:5">
      <c r="A3" s="3" t="s">
        <v>1763</v>
      </c>
    </row>
    <row r="4" spans="1:5">
      <c r="A4" s="4" t="s">
        <v>1764</v>
      </c>
      <c r="D4" s="7" t="n">
        <v>9797</v>
      </c>
    </row>
    <row r="5" spans="1:5">
      <c r="A5" s="4" t="s">
        <v>1765</v>
      </c>
      <c r="E5" s="7" t="n">
        <v>0</v>
      </c>
    </row>
    <row r="6" spans="1:5">
      <c r="A6" s="4" t="s">
        <v>1766</v>
      </c>
      <c r="B6" s="7" t="n">
        <v>10</v>
      </c>
      <c r="D6" s="5" t="n">
        <v>47</v>
      </c>
      <c r="E6" s="5" t="n">
        <v>37</v>
      </c>
    </row>
    <row r="7" spans="1:5">
      <c r="A7" s="3" t="s">
        <v>1767</v>
      </c>
    </row>
    <row r="8" spans="1:5">
      <c r="A8" s="4" t="s">
        <v>1768</v>
      </c>
      <c r="D8" s="5" t="n">
        <v>5</v>
      </c>
      <c r="E8" s="5" t="n">
        <v>5</v>
      </c>
    </row>
    <row r="9" spans="1:5">
      <c r="A9" s="4" t="s">
        <v>843</v>
      </c>
    </row>
    <row r="10" spans="1:5">
      <c r="A10" s="3" t="s">
        <v>1763</v>
      </c>
    </row>
    <row r="11" spans="1:5">
      <c r="A11" s="4" t="s">
        <v>1764</v>
      </c>
      <c r="D11" s="5" t="n">
        <v>1365</v>
      </c>
    </row>
    <row r="12" spans="1:5">
      <c r="A12" s="4" t="s">
        <v>55</v>
      </c>
    </row>
    <row r="13" spans="1:5">
      <c r="A13" s="3" t="s">
        <v>1763</v>
      </c>
    </row>
    <row r="14" spans="1:5">
      <c r="A14" s="4" t="s">
        <v>1769</v>
      </c>
      <c r="B14" s="5" t="n">
        <v>2</v>
      </c>
      <c r="D14" s="5" t="n">
        <v>8</v>
      </c>
      <c r="E14" s="5" t="n">
        <v>11</v>
      </c>
    </row>
    <row r="15" spans="1:5">
      <c r="A15" s="4" t="s">
        <v>1770</v>
      </c>
      <c r="B15" s="5" t="n">
        <v>0</v>
      </c>
      <c r="D15" s="5" t="n">
        <v>3</v>
      </c>
      <c r="E15" s="5" t="n">
        <v>4</v>
      </c>
    </row>
    <row r="16" spans="1:5">
      <c r="A16" s="4" t="s">
        <v>1771</v>
      </c>
      <c r="B16" s="5" t="n">
        <v>4</v>
      </c>
      <c r="D16" s="5" t="n">
        <v>0</v>
      </c>
      <c r="E16" s="5" t="n">
        <v>0</v>
      </c>
    </row>
    <row r="17" spans="1:5">
      <c r="A17" s="4" t="s">
        <v>1772</v>
      </c>
      <c r="B17" s="5" t="n">
        <v>0</v>
      </c>
      <c r="D17" s="5" t="n">
        <v>16</v>
      </c>
      <c r="E17" s="5" t="n">
        <v>0</v>
      </c>
    </row>
    <row r="18" spans="1:5">
      <c r="A18" s="4" t="s">
        <v>1765</v>
      </c>
      <c r="B18" s="5" t="n">
        <v>1</v>
      </c>
      <c r="D18" s="5" t="n">
        <v>18</v>
      </c>
      <c r="E18" s="5" t="n">
        <v>15</v>
      </c>
    </row>
    <row r="19" spans="1:5">
      <c r="A19" s="4" t="s">
        <v>1773</v>
      </c>
      <c r="B19" s="5" t="n">
        <v>2</v>
      </c>
      <c r="D19" s="5" t="n">
        <v>2</v>
      </c>
      <c r="E19" s="5" t="n">
        <v>4</v>
      </c>
    </row>
    <row r="20" spans="1:5">
      <c r="A20" s="4" t="s">
        <v>1766</v>
      </c>
      <c r="B20" s="5" t="n">
        <v>10</v>
      </c>
      <c r="D20" s="5" t="n">
        <v>47</v>
      </c>
      <c r="E20" s="5" t="n">
        <v>37</v>
      </c>
    </row>
    <row r="21" spans="1:5">
      <c r="A21" s="3" t="s">
        <v>1767</v>
      </c>
    </row>
    <row r="22" spans="1:5">
      <c r="A22" s="4" t="s">
        <v>1774</v>
      </c>
      <c r="B22" s="5" t="n">
        <v>0</v>
      </c>
      <c r="D22" s="5" t="n">
        <v>0</v>
      </c>
      <c r="E22" s="5" t="n">
        <v>2</v>
      </c>
    </row>
    <row r="23" spans="1:5">
      <c r="A23" s="4" t="s">
        <v>1775</v>
      </c>
      <c r="B23" s="5" t="n">
        <v>0</v>
      </c>
      <c r="D23" s="5" t="n">
        <v>0</v>
      </c>
      <c r="E23" s="5" t="n">
        <v>0</v>
      </c>
    </row>
    <row r="24" spans="1:5">
      <c r="A24" s="4" t="s">
        <v>1773</v>
      </c>
      <c r="B24" s="5" t="n">
        <v>0</v>
      </c>
      <c r="D24" s="5" t="n">
        <v>5</v>
      </c>
      <c r="E24" s="5" t="n">
        <v>3</v>
      </c>
    </row>
    <row r="25" spans="1:5">
      <c r="A25" s="4" t="s">
        <v>1768</v>
      </c>
      <c r="B25" s="5" t="n">
        <v>0</v>
      </c>
      <c r="D25" s="5" t="n">
        <v>5</v>
      </c>
      <c r="E25" s="5" t="n">
        <v>5</v>
      </c>
    </row>
    <row r="26" spans="1:5">
      <c r="A26" s="4" t="s">
        <v>65</v>
      </c>
    </row>
    <row r="27" spans="1:5">
      <c r="A27" s="3" t="s">
        <v>1763</v>
      </c>
    </row>
    <row r="28" spans="1:5">
      <c r="A28" s="4" t="s">
        <v>1769</v>
      </c>
      <c r="C28" s="7" t="n">
        <v>0</v>
      </c>
    </row>
    <row r="29" spans="1:5">
      <c r="A29" s="4" t="s">
        <v>1770</v>
      </c>
      <c r="C29" s="5" t="n">
        <v>0</v>
      </c>
    </row>
    <row r="30" spans="1:5">
      <c r="A30" s="4" t="s">
        <v>1771</v>
      </c>
      <c r="C30" s="5" t="n">
        <v>0</v>
      </c>
    </row>
    <row r="31" spans="1:5">
      <c r="A31" s="4" t="s">
        <v>1772</v>
      </c>
      <c r="C31" s="5" t="n">
        <v>9</v>
      </c>
    </row>
    <row r="32" spans="1:5">
      <c r="A32" s="4" t="s">
        <v>1765</v>
      </c>
      <c r="C32" s="5" t="n">
        <v>3</v>
      </c>
    </row>
    <row r="33" spans="1:5">
      <c r="A33" s="4" t="s">
        <v>1773</v>
      </c>
      <c r="C33" s="5" t="n">
        <v>4</v>
      </c>
    </row>
    <row r="34" spans="1:5">
      <c r="A34" s="4" t="s">
        <v>1766</v>
      </c>
      <c r="C34" s="5" t="n">
        <v>19</v>
      </c>
    </row>
    <row r="35" spans="1:5">
      <c r="A35" s="3" t="s">
        <v>1767</v>
      </c>
    </row>
    <row r="36" spans="1:5">
      <c r="A36" s="4" t="s">
        <v>1774</v>
      </c>
      <c r="C36" s="5" t="n">
        <v>45</v>
      </c>
    </row>
    <row r="37" spans="1:5">
      <c r="A37" s="4" t="s">
        <v>1775</v>
      </c>
      <c r="C37" s="5" t="n">
        <v>-11</v>
      </c>
    </row>
    <row r="38" spans="1:5">
      <c r="A38" s="4" t="s">
        <v>1773</v>
      </c>
      <c r="C38" s="5" t="n">
        <v>19</v>
      </c>
    </row>
    <row r="39" spans="1:5">
      <c r="A39" s="4" t="s">
        <v>1768</v>
      </c>
      <c r="C39" s="5" t="n">
        <v>75</v>
      </c>
    </row>
    <row r="40" spans="1:5">
      <c r="A40" s="4" t="s">
        <v>1776</v>
      </c>
    </row>
    <row r="41" spans="1:5">
      <c r="A41" s="3" t="s">
        <v>1763</v>
      </c>
    </row>
    <row r="42" spans="1:5">
      <c r="A42" s="4" t="s">
        <v>1764</v>
      </c>
      <c r="B42" s="7" t="n">
        <v>1</v>
      </c>
      <c r="D42" s="7" t="n">
        <v>0</v>
      </c>
      <c r="E42" s="7" t="n">
        <v>3</v>
      </c>
    </row>
    <row r="43" spans="1:5">
      <c r="A43" s="4" t="s">
        <v>1777</v>
      </c>
    </row>
    <row r="44" spans="1:5">
      <c r="A44" s="3" t="s">
        <v>1763</v>
      </c>
    </row>
    <row r="45" spans="1:5">
      <c r="A45" s="4" t="s">
        <v>1764</v>
      </c>
      <c r="C45" s="7" t="n">
        <v>3</v>
      </c>
    </row>
  </sheetData>
  <mergeCells count="2">
    <mergeCell ref="A1:A2"/>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2</v>
      </c>
      <c r="C1" s="2" t="s">
        <v>37</v>
      </c>
    </row>
    <row r="2" spans="1:3">
      <c r="A2" s="4" t="s">
        <v>1779</v>
      </c>
      <c r="B2" s="7" t="n">
        <v>57</v>
      </c>
      <c r="C2" s="7" t="n">
        <v>59</v>
      </c>
    </row>
    <row r="3" spans="1:3">
      <c r="A3" s="4" t="s">
        <v>1780</v>
      </c>
      <c r="B3" s="5" t="n">
        <v>0</v>
      </c>
      <c r="C3" s="5" t="n">
        <v>500</v>
      </c>
    </row>
    <row r="4" spans="1:3">
      <c r="A4" s="4" t="s">
        <v>1781</v>
      </c>
    </row>
    <row r="5" spans="1:3">
      <c r="A5" s="4" t="s">
        <v>1779</v>
      </c>
      <c r="B5" s="5" t="n">
        <v>0</v>
      </c>
      <c r="C5" s="5" t="n">
        <v>0</v>
      </c>
    </row>
    <row r="6" spans="1:3">
      <c r="A6" s="4" t="s">
        <v>1780</v>
      </c>
      <c r="B6" s="5" t="n">
        <v>0</v>
      </c>
      <c r="C6" s="5" t="n">
        <v>500</v>
      </c>
    </row>
    <row r="7" spans="1:3">
      <c r="A7" s="4" t="s">
        <v>1782</v>
      </c>
    </row>
    <row r="8" spans="1:3">
      <c r="A8" s="4" t="s">
        <v>1779</v>
      </c>
      <c r="B8" s="5" t="n">
        <v>57</v>
      </c>
      <c r="C8" s="5" t="n">
        <v>59</v>
      </c>
    </row>
    <row r="9" spans="1:3">
      <c r="A9" s="4" t="s">
        <v>1780</v>
      </c>
      <c r="B9" s="7" t="n">
        <v>0</v>
      </c>
      <c r="C9" s="7"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783</v>
      </c>
      <c r="B1" s="2" t="s">
        <v>33</v>
      </c>
      <c r="C1" s="2" t="s">
        <v>34</v>
      </c>
      <c r="D1" s="2" t="s">
        <v>1</v>
      </c>
    </row>
    <row r="2" spans="1:8">
      <c r="B2" s="2" t="s">
        <v>35</v>
      </c>
      <c r="C2" s="2" t="s">
        <v>36</v>
      </c>
      <c r="D2" s="2" t="s">
        <v>2</v>
      </c>
      <c r="E2" s="2" t="s">
        <v>37</v>
      </c>
      <c r="F2" s="2" t="s">
        <v>2</v>
      </c>
      <c r="G2" s="2" t="s">
        <v>37</v>
      </c>
      <c r="H2" s="2" t="s">
        <v>565</v>
      </c>
    </row>
    <row r="3" spans="1:8">
      <c r="A3" s="4" t="s">
        <v>1784</v>
      </c>
      <c r="F3" s="7" t="n">
        <v>1106</v>
      </c>
      <c r="G3" s="7" t="n">
        <v>596</v>
      </c>
    </row>
    <row r="4" spans="1:8">
      <c r="A4" s="4" t="s">
        <v>1785</v>
      </c>
      <c r="D4" s="7" t="n">
        <v>-14</v>
      </c>
      <c r="E4" s="7" t="n">
        <v>-14</v>
      </c>
      <c r="F4" s="5" t="n">
        <v>-19</v>
      </c>
      <c r="G4" s="5" t="n">
        <v>-14</v>
      </c>
    </row>
    <row r="5" spans="1:8">
      <c r="A5" s="4" t="s">
        <v>143</v>
      </c>
      <c r="F5" s="5" t="n">
        <v>1087</v>
      </c>
      <c r="G5" s="5" t="n">
        <v>582</v>
      </c>
    </row>
    <row r="6" spans="1:8">
      <c r="A6" s="4" t="s">
        <v>1786</v>
      </c>
      <c r="F6" s="5" t="n">
        <v>350</v>
      </c>
      <c r="G6" s="5" t="n">
        <v>251</v>
      </c>
    </row>
    <row r="7" spans="1:8">
      <c r="A7" s="3" t="s">
        <v>1787</v>
      </c>
    </row>
    <row r="8" spans="1:8">
      <c r="A8" s="4" t="s">
        <v>1788</v>
      </c>
      <c r="D8" s="5" t="n">
        <v>14</v>
      </c>
    </row>
    <row r="9" spans="1:8">
      <c r="A9" s="4" t="s">
        <v>1789</v>
      </c>
      <c r="D9" s="5" t="n">
        <v>19</v>
      </c>
      <c r="E9" s="5" t="n">
        <v>14</v>
      </c>
    </row>
    <row r="10" spans="1:8">
      <c r="A10" s="4" t="s">
        <v>55</v>
      </c>
    </row>
    <row r="11" spans="1:8">
      <c r="A11" s="4" t="s">
        <v>1785</v>
      </c>
      <c r="B11" s="7" t="n">
        <v>-10</v>
      </c>
      <c r="D11" s="5" t="n">
        <v>-14</v>
      </c>
      <c r="E11" s="5" t="n">
        <v>-10</v>
      </c>
      <c r="F11" s="7" t="n">
        <v>-19</v>
      </c>
      <c r="G11" s="7" t="n">
        <v>-14</v>
      </c>
      <c r="H11" s="7" t="n">
        <v>0</v>
      </c>
    </row>
    <row r="12" spans="1:8">
      <c r="A12" s="3" t="s">
        <v>1787</v>
      </c>
    </row>
    <row r="13" spans="1:8">
      <c r="A13" s="4" t="s">
        <v>1788</v>
      </c>
      <c r="D13" s="5" t="n">
        <v>14</v>
      </c>
      <c r="E13" s="5" t="n">
        <v>10</v>
      </c>
    </row>
    <row r="14" spans="1:8">
      <c r="A14" s="4" t="s">
        <v>1790</v>
      </c>
      <c r="B14" s="5" t="n">
        <v>10</v>
      </c>
      <c r="D14" s="5" t="n">
        <v>56</v>
      </c>
      <c r="E14" s="5" t="n">
        <v>43</v>
      </c>
    </row>
    <row r="15" spans="1:8">
      <c r="A15" s="4" t="s">
        <v>1791</v>
      </c>
      <c r="B15" s="5" t="n">
        <v>0</v>
      </c>
      <c r="D15" s="5" t="n">
        <v>-51</v>
      </c>
      <c r="E15" s="5" t="n">
        <v>-39</v>
      </c>
    </row>
    <row r="16" spans="1:8">
      <c r="A16" s="4" t="s">
        <v>1789</v>
      </c>
      <c r="B16" s="5" t="n">
        <v>10</v>
      </c>
      <c r="D16" s="7" t="n">
        <v>19</v>
      </c>
      <c r="E16" s="7" t="n">
        <v>14</v>
      </c>
    </row>
    <row r="17" spans="1:8">
      <c r="A17" s="4" t="s">
        <v>65</v>
      </c>
    </row>
    <row r="18" spans="1:8">
      <c r="A18" s="4" t="s">
        <v>1785</v>
      </c>
      <c r="B18" s="5" t="n">
        <v>-13</v>
      </c>
      <c r="C18" s="7" t="n">
        <v>-9</v>
      </c>
    </row>
    <row r="19" spans="1:8">
      <c r="A19" s="3" t="s">
        <v>1787</v>
      </c>
    </row>
    <row r="20" spans="1:8">
      <c r="A20" s="4" t="s">
        <v>1788</v>
      </c>
      <c r="B20" s="7" t="n">
        <v>13</v>
      </c>
      <c r="C20" s="5" t="n">
        <v>9</v>
      </c>
    </row>
    <row r="21" spans="1:8">
      <c r="A21" s="4" t="s">
        <v>1790</v>
      </c>
      <c r="C21" s="5" t="n">
        <v>20</v>
      </c>
    </row>
    <row r="22" spans="1:8">
      <c r="A22" s="4" t="s">
        <v>1791</v>
      </c>
      <c r="C22" s="5" t="n">
        <v>-16</v>
      </c>
    </row>
    <row r="23" spans="1:8">
      <c r="A23" s="4" t="s">
        <v>1789</v>
      </c>
      <c r="C23" s="7" t="n">
        <v>13</v>
      </c>
    </row>
  </sheetData>
  <mergeCells count="2">
    <mergeCell ref="A1:A2"/>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2</v>
      </c>
      <c r="B1" s="2" t="s">
        <v>2</v>
      </c>
      <c r="C1" s="2" t="s">
        <v>37</v>
      </c>
    </row>
    <row r="2" spans="1:3">
      <c r="A2" s="3" t="s">
        <v>1793</v>
      </c>
    </row>
    <row r="3" spans="1:3">
      <c r="A3" s="4" t="s">
        <v>1794</v>
      </c>
      <c r="B3" s="7" t="n">
        <v>286</v>
      </c>
      <c r="C3" s="7" t="n">
        <v>149</v>
      </c>
    </row>
    <row r="4" spans="1:3">
      <c r="A4" s="4" t="s">
        <v>1795</v>
      </c>
      <c r="B4" s="5" t="n">
        <v>115</v>
      </c>
      <c r="C4" s="5" t="n">
        <v>83</v>
      </c>
    </row>
    <row r="5" spans="1:3">
      <c r="A5" s="4" t="s">
        <v>1796</v>
      </c>
      <c r="B5" s="5" t="n">
        <v>11</v>
      </c>
      <c r="C5" s="5" t="n">
        <v>21</v>
      </c>
    </row>
    <row r="6" spans="1:3">
      <c r="A6" s="4" t="s">
        <v>1797</v>
      </c>
      <c r="B6" s="5" t="n">
        <v>412</v>
      </c>
      <c r="C6" s="5" t="n">
        <v>253</v>
      </c>
    </row>
    <row r="7" spans="1:3">
      <c r="A7" s="3" t="s">
        <v>1798</v>
      </c>
    </row>
    <row r="8" spans="1:3">
      <c r="A8" s="4" t="s">
        <v>1799</v>
      </c>
      <c r="B8" s="5" t="n">
        <v>1170</v>
      </c>
      <c r="C8" s="5" t="n">
        <v>1188</v>
      </c>
    </row>
    <row r="9" spans="1:3">
      <c r="A9" s="4" t="s">
        <v>1800</v>
      </c>
      <c r="B9" s="5" t="n">
        <v>31</v>
      </c>
      <c r="C9" s="5" t="n">
        <v>0</v>
      </c>
    </row>
    <row r="10" spans="1:3">
      <c r="A10" s="4" t="s">
        <v>803</v>
      </c>
      <c r="B10" s="5" t="n">
        <v>49</v>
      </c>
      <c r="C10" s="5" t="n">
        <v>49</v>
      </c>
    </row>
    <row r="11" spans="1:3">
      <c r="A11" s="4" t="s">
        <v>1801</v>
      </c>
      <c r="B11" s="5" t="n">
        <v>0</v>
      </c>
      <c r="C11" s="5" t="n">
        <v>3</v>
      </c>
    </row>
    <row r="12" spans="1:3">
      <c r="A12" s="4" t="s">
        <v>1802</v>
      </c>
      <c r="B12" s="7" t="n">
        <v>1250</v>
      </c>
      <c r="C12" s="7" t="n">
        <v>124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03</v>
      </c>
      <c r="B1" s="2" t="s">
        <v>33</v>
      </c>
      <c r="C1" s="2" t="s">
        <v>1</v>
      </c>
    </row>
    <row r="2" spans="1:5">
      <c r="B2" s="2" t="s">
        <v>35</v>
      </c>
      <c r="C2" s="2" t="s">
        <v>2</v>
      </c>
      <c r="D2" s="2" t="s">
        <v>37</v>
      </c>
      <c r="E2" s="2" t="s">
        <v>564</v>
      </c>
    </row>
    <row r="3" spans="1:5">
      <c r="A3" s="3" t="s">
        <v>1804</v>
      </c>
    </row>
    <row r="4" spans="1:5">
      <c r="A4" s="4" t="s">
        <v>1799</v>
      </c>
      <c r="C4" s="7" t="n">
        <v>1170</v>
      </c>
      <c r="D4" s="7" t="n">
        <v>1188</v>
      </c>
    </row>
    <row r="5" spans="1:5">
      <c r="A5" s="4" t="s">
        <v>1476</v>
      </c>
      <c r="C5" s="5" t="n">
        <v>31</v>
      </c>
      <c r="D5" s="5" t="n">
        <v>0</v>
      </c>
    </row>
    <row r="6" spans="1:5">
      <c r="A6" s="4" t="s">
        <v>803</v>
      </c>
      <c r="C6" s="5" t="n">
        <v>49</v>
      </c>
      <c r="D6" s="5" t="n">
        <v>49</v>
      </c>
    </row>
    <row r="7" spans="1:5">
      <c r="A7" s="4" t="s">
        <v>1801</v>
      </c>
      <c r="C7" s="5" t="n">
        <v>0</v>
      </c>
      <c r="D7" s="5" t="n">
        <v>3</v>
      </c>
    </row>
    <row r="8" spans="1:5">
      <c r="A8" s="4" t="s">
        <v>149</v>
      </c>
      <c r="C8" s="5" t="n">
        <v>1250</v>
      </c>
      <c r="D8" s="5" t="n">
        <v>1240</v>
      </c>
    </row>
    <row r="9" spans="1:5">
      <c r="A9" s="4" t="s">
        <v>150</v>
      </c>
      <c r="C9" s="5" t="n">
        <v>131</v>
      </c>
      <c r="D9" s="5" t="n">
        <v>0</v>
      </c>
    </row>
    <row r="10" spans="1:5">
      <c r="A10" s="4" t="s">
        <v>49</v>
      </c>
      <c r="C10" s="5" t="n">
        <v>17</v>
      </c>
    </row>
    <row r="11" spans="1:5">
      <c r="A11" s="4" t="s">
        <v>1805</v>
      </c>
    </row>
    <row r="12" spans="1:5">
      <c r="A12" s="3" t="s">
        <v>1804</v>
      </c>
    </row>
    <row r="13" spans="1:5">
      <c r="A13" s="4" t="s">
        <v>150</v>
      </c>
      <c r="C13" s="5" t="n">
        <v>129</v>
      </c>
    </row>
    <row r="14" spans="1:5">
      <c r="A14" s="4" t="s">
        <v>1805</v>
      </c>
    </row>
    <row r="15" spans="1:5">
      <c r="A15" s="3" t="s">
        <v>1804</v>
      </c>
    </row>
    <row r="16" spans="1:5">
      <c r="A16" s="4" t="s">
        <v>1806</v>
      </c>
      <c r="E16" s="4" t="s">
        <v>687</v>
      </c>
    </row>
    <row r="17" spans="1:5">
      <c r="A17" s="4" t="s">
        <v>55</v>
      </c>
    </row>
    <row r="18" spans="1:5">
      <c r="A18" s="3" t="s">
        <v>1804</v>
      </c>
    </row>
    <row r="19" spans="1:5">
      <c r="A19" s="4" t="s">
        <v>49</v>
      </c>
      <c r="B19" s="7" t="n">
        <v>0</v>
      </c>
      <c r="C19" s="5" t="n">
        <v>17</v>
      </c>
      <c r="D19" s="7" t="n">
        <v>0</v>
      </c>
    </row>
    <row r="20" spans="1:5">
      <c r="A20" s="4" t="s">
        <v>1807</v>
      </c>
      <c r="C20" s="7" t="n">
        <v>17</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08</v>
      </c>
      <c r="B1" s="2" t="s">
        <v>33</v>
      </c>
      <c r="C1" s="2" t="s">
        <v>34</v>
      </c>
      <c r="D1" s="2" t="s">
        <v>1</v>
      </c>
    </row>
    <row r="2" spans="1:5">
      <c r="B2" s="2" t="s">
        <v>35</v>
      </c>
      <c r="C2" s="2" t="s">
        <v>36</v>
      </c>
      <c r="D2" s="2" t="s">
        <v>2</v>
      </c>
      <c r="E2" s="2" t="s">
        <v>37</v>
      </c>
    </row>
    <row r="3" spans="1:5">
      <c r="A3" s="3" t="s">
        <v>1809</v>
      </c>
    </row>
    <row r="4" spans="1:5">
      <c r="A4" s="4" t="s">
        <v>1810</v>
      </c>
      <c r="D4" s="7" t="n">
        <v>724</v>
      </c>
      <c r="E4" s="7" t="n">
        <v>683</v>
      </c>
    </row>
    <row r="5" spans="1:5">
      <c r="A5" s="4" t="s">
        <v>1811</v>
      </c>
      <c r="D5" s="5" t="n">
        <v>455</v>
      </c>
      <c r="E5" s="5" t="n">
        <v>509</v>
      </c>
    </row>
    <row r="6" spans="1:5">
      <c r="A6" s="4" t="s">
        <v>1812</v>
      </c>
      <c r="D6" s="5" t="n">
        <v>-9</v>
      </c>
      <c r="E6" s="5" t="n">
        <v>-4</v>
      </c>
    </row>
    <row r="7" spans="1:5">
      <c r="A7" s="4" t="s">
        <v>1813</v>
      </c>
      <c r="D7" s="5" t="n">
        <v>1170</v>
      </c>
      <c r="E7" s="5" t="n">
        <v>1188</v>
      </c>
    </row>
    <row r="8" spans="1:5">
      <c r="A8" s="4" t="s">
        <v>1814</v>
      </c>
      <c r="B8" s="7" t="n">
        <v>25</v>
      </c>
      <c r="D8" s="5" t="n">
        <v>252</v>
      </c>
      <c r="E8" s="5" t="n">
        <v>252</v>
      </c>
    </row>
    <row r="9" spans="1:5">
      <c r="A9" s="4" t="s">
        <v>1815</v>
      </c>
      <c r="B9" s="5" t="n">
        <v>-30</v>
      </c>
      <c r="D9" s="5" t="n">
        <v>-274</v>
      </c>
      <c r="E9" s="5" t="n">
        <v>-272</v>
      </c>
    </row>
    <row r="10" spans="1:5">
      <c r="A10" s="4" t="s">
        <v>1295</v>
      </c>
    </row>
    <row r="11" spans="1:5">
      <c r="A11" s="3" t="s">
        <v>1809</v>
      </c>
    </row>
    <row r="12" spans="1:5">
      <c r="A12" s="4" t="s">
        <v>1810</v>
      </c>
      <c r="D12" s="5" t="n">
        <v>444</v>
      </c>
      <c r="E12" s="5" t="n">
        <v>418</v>
      </c>
    </row>
    <row r="13" spans="1:5">
      <c r="A13" s="4" t="s">
        <v>1811</v>
      </c>
      <c r="D13" s="5" t="n">
        <v>7</v>
      </c>
      <c r="E13" s="5" t="n">
        <v>14</v>
      </c>
    </row>
    <row r="14" spans="1:5">
      <c r="A14" s="4" t="s">
        <v>1812</v>
      </c>
      <c r="D14" s="5" t="n">
        <v>-8</v>
      </c>
      <c r="E14" s="5" t="n">
        <v>-2</v>
      </c>
    </row>
    <row r="15" spans="1:5">
      <c r="A15" s="4" t="s">
        <v>1813</v>
      </c>
      <c r="D15" s="7" t="n">
        <v>443</v>
      </c>
      <c r="E15" s="7" t="n">
        <v>430</v>
      </c>
    </row>
    <row r="16" spans="1:5">
      <c r="A16" s="4" t="s">
        <v>1816</v>
      </c>
      <c r="D16" s="4" t="s">
        <v>1538</v>
      </c>
      <c r="E16" s="4" t="s">
        <v>1817</v>
      </c>
    </row>
    <row r="17" spans="1:5">
      <c r="A17" s="4" t="s">
        <v>1818</v>
      </c>
      <c r="D17" s="4" t="s">
        <v>1819</v>
      </c>
      <c r="E17" s="4" t="s">
        <v>1699</v>
      </c>
    </row>
    <row r="18" spans="1:5">
      <c r="A18" s="4" t="s">
        <v>1820</v>
      </c>
      <c r="D18" s="7" t="n">
        <v>153</v>
      </c>
    </row>
    <row r="19" spans="1:5">
      <c r="A19" s="4" t="s">
        <v>1821</v>
      </c>
      <c r="D19" s="5" t="n">
        <v>100</v>
      </c>
    </row>
    <row r="20" spans="1:5">
      <c r="A20" s="4" t="s">
        <v>1822</v>
      </c>
      <c r="D20" s="5" t="n">
        <v>190</v>
      </c>
    </row>
    <row r="21" spans="1:5">
      <c r="A21" s="4" t="s">
        <v>1294</v>
      </c>
    </row>
    <row r="22" spans="1:5">
      <c r="A22" s="3" t="s">
        <v>1809</v>
      </c>
    </row>
    <row r="23" spans="1:5">
      <c r="A23" s="4" t="s">
        <v>1810</v>
      </c>
      <c r="D23" s="5" t="n">
        <v>280</v>
      </c>
      <c r="E23" s="7" t="n">
        <v>265</v>
      </c>
    </row>
    <row r="24" spans="1:5">
      <c r="A24" s="4" t="s">
        <v>1811</v>
      </c>
      <c r="D24" s="5" t="n">
        <v>448</v>
      </c>
      <c r="E24" s="5" t="n">
        <v>495</v>
      </c>
    </row>
    <row r="25" spans="1:5">
      <c r="A25" s="4" t="s">
        <v>1812</v>
      </c>
      <c r="D25" s="5" t="n">
        <v>-1</v>
      </c>
      <c r="E25" s="5" t="n">
        <v>-2</v>
      </c>
    </row>
    <row r="26" spans="1:5">
      <c r="A26" s="4" t="s">
        <v>1813</v>
      </c>
      <c r="D26" s="5" t="n">
        <v>727</v>
      </c>
      <c r="E26" s="5" t="n">
        <v>758</v>
      </c>
    </row>
    <row r="27" spans="1:5">
      <c r="A27" s="4" t="s">
        <v>55</v>
      </c>
    </row>
    <row r="28" spans="1:5">
      <c r="A28" s="3" t="s">
        <v>1809</v>
      </c>
    </row>
    <row r="29" spans="1:5">
      <c r="A29" s="4" t="s">
        <v>1823</v>
      </c>
      <c r="B29" s="5" t="n">
        <v>1</v>
      </c>
      <c r="D29" s="5" t="n">
        <v>2</v>
      </c>
      <c r="E29" s="5" t="n">
        <v>9</v>
      </c>
    </row>
    <row r="30" spans="1:5">
      <c r="A30" s="4" t="s">
        <v>1824</v>
      </c>
      <c r="B30" s="5" t="n">
        <v>0</v>
      </c>
      <c r="D30" s="5" t="n">
        <v>-9</v>
      </c>
      <c r="E30" s="5" t="n">
        <v>-11</v>
      </c>
    </row>
    <row r="31" spans="1:5">
      <c r="A31" s="4" t="s">
        <v>1814</v>
      </c>
      <c r="B31" s="5" t="n">
        <v>25</v>
      </c>
      <c r="D31" s="5" t="n">
        <v>252</v>
      </c>
      <c r="E31" s="5" t="n">
        <v>252</v>
      </c>
    </row>
    <row r="32" spans="1:5">
      <c r="A32" s="4" t="s">
        <v>1815</v>
      </c>
      <c r="B32" s="7" t="n">
        <v>-30</v>
      </c>
      <c r="D32" s="7" t="n">
        <v>-274</v>
      </c>
      <c r="E32" s="7" t="n">
        <v>-272</v>
      </c>
    </row>
    <row r="33" spans="1:5">
      <c r="A33" s="4" t="s">
        <v>65</v>
      </c>
    </row>
    <row r="34" spans="1:5">
      <c r="A34" s="3" t="s">
        <v>1809</v>
      </c>
    </row>
    <row r="35" spans="1:5">
      <c r="A35" s="4" t="s">
        <v>1823</v>
      </c>
      <c r="C35" s="7" t="n">
        <v>3</v>
      </c>
    </row>
    <row r="36" spans="1:5">
      <c r="A36" s="4" t="s">
        <v>1824</v>
      </c>
      <c r="C36" s="5" t="n">
        <v>-2</v>
      </c>
    </row>
    <row r="37" spans="1:5">
      <c r="A37" s="4" t="s">
        <v>1814</v>
      </c>
      <c r="C37" s="5" t="n">
        <v>201</v>
      </c>
    </row>
    <row r="38" spans="1:5">
      <c r="A38" s="4" t="s">
        <v>1815</v>
      </c>
      <c r="C38" s="7" t="n">
        <v>-215</v>
      </c>
    </row>
  </sheetData>
  <mergeCells count="2">
    <mergeCell ref="A1:A2"/>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825</v>
      </c>
      <c r="B1" s="2" t="s">
        <v>33</v>
      </c>
      <c r="C1" s="2" t="s">
        <v>34</v>
      </c>
      <c r="D1" s="2" t="s">
        <v>1</v>
      </c>
    </row>
    <row r="2" spans="1:5">
      <c r="B2" s="2" t="s">
        <v>35</v>
      </c>
      <c r="C2" s="2" t="s">
        <v>36</v>
      </c>
      <c r="D2" s="2" t="s">
        <v>2</v>
      </c>
      <c r="E2" s="2" t="s">
        <v>37</v>
      </c>
    </row>
    <row r="3" spans="1:5">
      <c r="A3" s="3" t="s">
        <v>1826</v>
      </c>
    </row>
    <row r="4" spans="1:5">
      <c r="A4" s="4" t="s">
        <v>1827</v>
      </c>
      <c r="D4" s="7" t="n">
        <v>15428</v>
      </c>
      <c r="E4" s="7" t="n">
        <v>4626</v>
      </c>
    </row>
    <row r="5" spans="1:5">
      <c r="A5" s="4" t="s">
        <v>1828</v>
      </c>
      <c r="D5" s="5" t="n">
        <v>-1284</v>
      </c>
      <c r="E5" s="5" t="n">
        <v>-282</v>
      </c>
    </row>
    <row r="6" spans="1:5">
      <c r="A6" s="4" t="s">
        <v>1829</v>
      </c>
      <c r="D6" s="5" t="n">
        <v>14144</v>
      </c>
      <c r="E6" s="5" t="n">
        <v>4344</v>
      </c>
    </row>
    <row r="7" spans="1:5">
      <c r="A7" s="4" t="s">
        <v>1830</v>
      </c>
      <c r="D7" s="5" t="n">
        <v>191</v>
      </c>
      <c r="E7" s="5" t="n">
        <v>158</v>
      </c>
    </row>
    <row r="8" spans="1:5">
      <c r="A8" s="4" t="s">
        <v>1831</v>
      </c>
      <c r="D8" s="5" t="n">
        <v>277</v>
      </c>
      <c r="E8" s="5" t="n">
        <v>318</v>
      </c>
    </row>
    <row r="9" spans="1:5">
      <c r="A9" s="4" t="s">
        <v>151</v>
      </c>
      <c r="D9" s="5" t="n">
        <v>14612</v>
      </c>
      <c r="E9" s="5" t="n">
        <v>4820</v>
      </c>
    </row>
    <row r="10" spans="1:5">
      <c r="A10" s="4" t="s">
        <v>1832</v>
      </c>
      <c r="D10" s="5" t="n">
        <v>62</v>
      </c>
    </row>
    <row r="11" spans="1:5">
      <c r="A11" s="4" t="s">
        <v>1833</v>
      </c>
      <c r="D11" s="5" t="n">
        <v>11</v>
      </c>
    </row>
    <row r="12" spans="1:5">
      <c r="A12" s="4" t="s">
        <v>1834</v>
      </c>
    </row>
    <row r="13" spans="1:5">
      <c r="A13" s="3" t="s">
        <v>1826</v>
      </c>
    </row>
    <row r="14" spans="1:5">
      <c r="A14" s="4" t="s">
        <v>1827</v>
      </c>
      <c r="D14" s="5" t="n">
        <v>14604</v>
      </c>
      <c r="E14" s="5" t="n">
        <v>3966</v>
      </c>
    </row>
    <row r="15" spans="1:5">
      <c r="A15" s="4" t="s">
        <v>1835</v>
      </c>
    </row>
    <row r="16" spans="1:5">
      <c r="A16" s="3" t="s">
        <v>1826</v>
      </c>
    </row>
    <row r="17" spans="1:5">
      <c r="A17" s="4" t="s">
        <v>1827</v>
      </c>
      <c r="D17" s="5" t="n">
        <v>642</v>
      </c>
      <c r="E17" s="5" t="n">
        <v>540</v>
      </c>
    </row>
    <row r="18" spans="1:5">
      <c r="A18" s="4" t="s">
        <v>1836</v>
      </c>
    </row>
    <row r="19" spans="1:5">
      <c r="A19" s="3" t="s">
        <v>1826</v>
      </c>
    </row>
    <row r="20" spans="1:5">
      <c r="A20" s="4" t="s">
        <v>1827</v>
      </c>
      <c r="D20" s="5" t="n">
        <v>182</v>
      </c>
      <c r="E20" s="5" t="n">
        <v>120</v>
      </c>
    </row>
    <row r="21" spans="1:5">
      <c r="A21" s="4" t="s">
        <v>1837</v>
      </c>
    </row>
    <row r="22" spans="1:5">
      <c r="A22" s="3" t="s">
        <v>1826</v>
      </c>
    </row>
    <row r="23" spans="1:5">
      <c r="A23" s="4" t="s">
        <v>1828</v>
      </c>
      <c r="D23" s="5" t="n">
        <v>-189</v>
      </c>
      <c r="E23" s="5" t="n">
        <v>-111</v>
      </c>
    </row>
    <row r="24" spans="1:5">
      <c r="A24" s="4" t="s">
        <v>55</v>
      </c>
    </row>
    <row r="25" spans="1:5">
      <c r="A25" s="3" t="s">
        <v>1826</v>
      </c>
    </row>
    <row r="26" spans="1:5">
      <c r="A26" s="4" t="s">
        <v>1838</v>
      </c>
      <c r="B26" s="7" t="n">
        <v>54</v>
      </c>
      <c r="D26" s="7" t="n">
        <v>1024</v>
      </c>
      <c r="E26" s="7" t="n">
        <v>236</v>
      </c>
    </row>
    <row r="27" spans="1:5">
      <c r="A27" s="4" t="s">
        <v>65</v>
      </c>
    </row>
    <row r="28" spans="1:5">
      <c r="A28" s="3" t="s">
        <v>1826</v>
      </c>
    </row>
    <row r="29" spans="1:5">
      <c r="A29" s="4" t="s">
        <v>1838</v>
      </c>
      <c r="C29" s="7" t="n">
        <v>401</v>
      </c>
    </row>
    <row r="30" spans="1:5">
      <c r="A30" s="4" t="s">
        <v>1286</v>
      </c>
    </row>
    <row r="31" spans="1:5">
      <c r="A31" s="3" t="s">
        <v>1826</v>
      </c>
    </row>
    <row r="32" spans="1:5">
      <c r="A32" s="4" t="s">
        <v>1839</v>
      </c>
      <c r="E32" s="4" t="s">
        <v>907</v>
      </c>
    </row>
    <row r="33" spans="1:5">
      <c r="A33" s="4" t="s">
        <v>562</v>
      </c>
    </row>
    <row r="34" spans="1:5">
      <c r="A34" s="3" t="s">
        <v>1826</v>
      </c>
    </row>
    <row r="35" spans="1:5">
      <c r="A35" s="4" t="s">
        <v>1839</v>
      </c>
      <c r="E35" s="4" t="s">
        <v>1840</v>
      </c>
    </row>
  </sheetData>
  <mergeCells count="2">
    <mergeCell ref="A1:A2"/>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41</v>
      </c>
      <c r="B1" s="2" t="s">
        <v>1</v>
      </c>
    </row>
    <row r="2" spans="1:5">
      <c r="B2" s="2" t="s">
        <v>2</v>
      </c>
      <c r="C2" s="2" t="s">
        <v>37</v>
      </c>
      <c r="D2" s="2" t="s">
        <v>2</v>
      </c>
      <c r="E2" s="2" t="s">
        <v>37</v>
      </c>
    </row>
    <row r="3" spans="1:5">
      <c r="A3" s="3" t="s">
        <v>1842</v>
      </c>
    </row>
    <row r="4" spans="1:5">
      <c r="A4" s="4" t="s">
        <v>1843</v>
      </c>
      <c r="B4" s="7" t="n">
        <v>1936</v>
      </c>
      <c r="C4" s="7" t="n">
        <v>1726</v>
      </c>
    </row>
    <row r="5" spans="1:5">
      <c r="A5" s="3" t="s">
        <v>1844</v>
      </c>
    </row>
    <row r="6" spans="1:5">
      <c r="A6" s="4" t="s">
        <v>1845</v>
      </c>
      <c r="B6" s="5" t="n">
        <v>93</v>
      </c>
      <c r="C6" s="5" t="n">
        <v>59</v>
      </c>
    </row>
    <row r="7" spans="1:5">
      <c r="A7" s="4" t="s">
        <v>1846</v>
      </c>
      <c r="B7" s="5" t="n">
        <v>-33</v>
      </c>
      <c r="C7" s="5" t="n">
        <v>125</v>
      </c>
    </row>
    <row r="8" spans="1:5">
      <c r="A8" s="4" t="s">
        <v>1847</v>
      </c>
      <c r="C8" s="5" t="n">
        <v>62</v>
      </c>
    </row>
    <row r="9" spans="1:5">
      <c r="A9" s="4" t="s">
        <v>1848</v>
      </c>
      <c r="B9" s="5" t="n">
        <v>477</v>
      </c>
    </row>
    <row r="10" spans="1:5">
      <c r="A10" s="3" t="s">
        <v>1849</v>
      </c>
    </row>
    <row r="11" spans="1:5">
      <c r="A11" s="4" t="s">
        <v>1031</v>
      </c>
      <c r="B11" s="5" t="n">
        <v>-100</v>
      </c>
      <c r="C11" s="5" t="n">
        <v>-36</v>
      </c>
    </row>
    <row r="12" spans="1:5">
      <c r="A12" s="4" t="s">
        <v>1850</v>
      </c>
      <c r="B12" s="5" t="n">
        <v>1936</v>
      </c>
      <c r="C12" s="5" t="n">
        <v>1726</v>
      </c>
      <c r="D12" s="7" t="n">
        <v>2373</v>
      </c>
      <c r="E12" s="7" t="n">
        <v>1936</v>
      </c>
    </row>
    <row r="13" spans="1:5">
      <c r="A13" s="4" t="s">
        <v>1037</v>
      </c>
      <c r="D13" s="5" t="n">
        <v>-156</v>
      </c>
      <c r="E13" s="5" t="n">
        <v>-99</v>
      </c>
    </row>
    <row r="14" spans="1:5">
      <c r="A14" s="4" t="s">
        <v>1851</v>
      </c>
      <c r="B14" s="5" t="n">
        <v>2217</v>
      </c>
      <c r="C14" s="5" t="n">
        <v>1837</v>
      </c>
    </row>
    <row r="15" spans="1:5">
      <c r="A15" s="4" t="s">
        <v>1852</v>
      </c>
    </row>
    <row r="16" spans="1:5">
      <c r="A16" s="3" t="s">
        <v>1853</v>
      </c>
    </row>
    <row r="17" spans="1:5">
      <c r="A17" s="4" t="s">
        <v>1854</v>
      </c>
      <c r="D17" s="5" t="n">
        <v>106</v>
      </c>
    </row>
    <row r="18" spans="1:5">
      <c r="A18" s="3" t="s">
        <v>1842</v>
      </c>
    </row>
    <row r="19" spans="1:5">
      <c r="A19" s="4" t="s">
        <v>1843</v>
      </c>
      <c r="B19" s="5" t="n">
        <v>1233</v>
      </c>
      <c r="C19" s="5" t="n">
        <v>1200</v>
      </c>
    </row>
    <row r="20" spans="1:5">
      <c r="A20" s="3" t="s">
        <v>1844</v>
      </c>
    </row>
    <row r="21" spans="1:5">
      <c r="A21" s="4" t="s">
        <v>1845</v>
      </c>
      <c r="B21" s="5" t="n">
        <v>43</v>
      </c>
      <c r="C21" s="5" t="n">
        <v>33</v>
      </c>
    </row>
    <row r="22" spans="1:5">
      <c r="A22" s="4" t="s">
        <v>1846</v>
      </c>
      <c r="B22" s="5" t="n">
        <v>0</v>
      </c>
      <c r="C22" s="5" t="n">
        <v>0</v>
      </c>
    </row>
    <row r="23" spans="1:5">
      <c r="A23" s="4" t="s">
        <v>1847</v>
      </c>
      <c r="C23" s="5" t="n">
        <v>0</v>
      </c>
    </row>
    <row r="24" spans="1:5">
      <c r="A24" s="4" t="s">
        <v>1848</v>
      </c>
      <c r="B24" s="5" t="n">
        <v>0</v>
      </c>
    </row>
    <row r="25" spans="1:5">
      <c r="A25" s="3" t="s">
        <v>1849</v>
      </c>
    </row>
    <row r="26" spans="1:5">
      <c r="A26" s="4" t="s">
        <v>1031</v>
      </c>
      <c r="B26" s="5" t="n">
        <v>0</v>
      </c>
      <c r="C26" s="5" t="n">
        <v>0</v>
      </c>
    </row>
    <row r="27" spans="1:5">
      <c r="A27" s="4" t="s">
        <v>1850</v>
      </c>
      <c r="B27" s="5" t="n">
        <v>1233</v>
      </c>
      <c r="C27" s="5" t="n">
        <v>1200</v>
      </c>
      <c r="D27" s="5" t="n">
        <v>1276</v>
      </c>
      <c r="E27" s="5" t="n">
        <v>1233</v>
      </c>
    </row>
    <row r="28" spans="1:5">
      <c r="A28" s="4" t="s">
        <v>1037</v>
      </c>
      <c r="D28" s="5" t="n">
        <v>0</v>
      </c>
    </row>
    <row r="29" spans="1:5">
      <c r="A29" s="4" t="s">
        <v>1851</v>
      </c>
      <c r="B29" s="5" t="n">
        <v>1276</v>
      </c>
    </row>
    <row r="30" spans="1:5">
      <c r="A30" s="4" t="s">
        <v>1855</v>
      </c>
    </row>
    <row r="31" spans="1:5">
      <c r="A31" s="3" t="s">
        <v>1842</v>
      </c>
    </row>
    <row r="32" spans="1:5">
      <c r="A32" s="4" t="s">
        <v>1843</v>
      </c>
      <c r="B32" s="5" t="n">
        <v>438</v>
      </c>
      <c r="C32" s="5" t="n">
        <v>375</v>
      </c>
    </row>
    <row r="33" spans="1:5">
      <c r="A33" s="3" t="s">
        <v>1844</v>
      </c>
    </row>
    <row r="34" spans="1:5">
      <c r="A34" s="4" t="s">
        <v>1845</v>
      </c>
      <c r="B34" s="5" t="n">
        <v>22</v>
      </c>
      <c r="C34" s="5" t="n">
        <v>18</v>
      </c>
    </row>
    <row r="35" spans="1:5">
      <c r="A35" s="4" t="s">
        <v>1846</v>
      </c>
      <c r="B35" s="5" t="n">
        <v>56</v>
      </c>
      <c r="C35" s="5" t="n">
        <v>81</v>
      </c>
    </row>
    <row r="36" spans="1:5">
      <c r="A36" s="4" t="s">
        <v>1847</v>
      </c>
      <c r="C36" s="5" t="n">
        <v>0</v>
      </c>
    </row>
    <row r="37" spans="1:5">
      <c r="A37" s="4" t="s">
        <v>1848</v>
      </c>
      <c r="B37" s="5" t="n">
        <v>2</v>
      </c>
    </row>
    <row r="38" spans="1:5">
      <c r="A38" s="3" t="s">
        <v>1849</v>
      </c>
    </row>
    <row r="39" spans="1:5">
      <c r="A39" s="4" t="s">
        <v>1031</v>
      </c>
      <c r="B39" s="5" t="n">
        <v>-76</v>
      </c>
      <c r="C39" s="5" t="n">
        <v>-36</v>
      </c>
    </row>
    <row r="40" spans="1:5">
      <c r="A40" s="4" t="s">
        <v>1850</v>
      </c>
      <c r="B40" s="5" t="n">
        <v>438</v>
      </c>
      <c r="C40" s="5" t="n">
        <v>375</v>
      </c>
      <c r="D40" s="5" t="n">
        <v>442</v>
      </c>
      <c r="E40" s="5" t="n">
        <v>438</v>
      </c>
    </row>
    <row r="41" spans="1:5">
      <c r="A41" s="4" t="s">
        <v>1037</v>
      </c>
      <c r="D41" s="5" t="n">
        <v>-106</v>
      </c>
    </row>
    <row r="42" spans="1:5">
      <c r="A42" s="4" t="s">
        <v>1851</v>
      </c>
      <c r="B42" s="5" t="n">
        <v>336</v>
      </c>
    </row>
    <row r="43" spans="1:5">
      <c r="A43" s="4" t="s">
        <v>1856</v>
      </c>
    </row>
    <row r="44" spans="1:5">
      <c r="A44" s="3" t="s">
        <v>1842</v>
      </c>
    </row>
    <row r="45" spans="1:5">
      <c r="A45" s="4" t="s">
        <v>1843</v>
      </c>
      <c r="B45" s="5" t="n">
        <v>265</v>
      </c>
      <c r="C45" s="5" t="n">
        <v>151</v>
      </c>
    </row>
    <row r="46" spans="1:5">
      <c r="A46" s="3" t="s">
        <v>1844</v>
      </c>
    </row>
    <row r="47" spans="1:5">
      <c r="A47" s="4" t="s">
        <v>1845</v>
      </c>
      <c r="B47" s="5" t="n">
        <v>28</v>
      </c>
      <c r="C47" s="5" t="n">
        <v>8</v>
      </c>
    </row>
    <row r="48" spans="1:5">
      <c r="A48" s="4" t="s">
        <v>1846</v>
      </c>
      <c r="B48" s="5" t="n">
        <v>-89</v>
      </c>
      <c r="C48" s="5" t="n">
        <v>44</v>
      </c>
    </row>
    <row r="49" spans="1:5">
      <c r="A49" s="4" t="s">
        <v>1847</v>
      </c>
      <c r="C49" s="5" t="n">
        <v>62</v>
      </c>
    </row>
    <row r="50" spans="1:5">
      <c r="A50" s="4" t="s">
        <v>1848</v>
      </c>
      <c r="B50" s="5" t="n">
        <v>475</v>
      </c>
    </row>
    <row r="51" spans="1:5">
      <c r="A51" s="3" t="s">
        <v>1849</v>
      </c>
    </row>
    <row r="52" spans="1:5">
      <c r="A52" s="4" t="s">
        <v>1031</v>
      </c>
      <c r="B52" s="5" t="n">
        <v>-24</v>
      </c>
      <c r="C52" s="5" t="n">
        <v>0</v>
      </c>
    </row>
    <row r="53" spans="1:5">
      <c r="A53" s="4" t="s">
        <v>1850</v>
      </c>
      <c r="B53" s="5" t="n">
        <v>265</v>
      </c>
      <c r="C53" s="7" t="n">
        <v>151</v>
      </c>
      <c r="D53" s="5" t="n">
        <v>655</v>
      </c>
      <c r="E53" s="7" t="n">
        <v>265</v>
      </c>
    </row>
    <row r="54" spans="1:5">
      <c r="A54" s="4" t="s">
        <v>1037</v>
      </c>
      <c r="D54" s="7" t="n">
        <v>-50</v>
      </c>
    </row>
    <row r="55" spans="1:5">
      <c r="A55" s="4" t="s">
        <v>1851</v>
      </c>
      <c r="B55" s="7" t="n">
        <v>60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v>
      </c>
      <c r="C1" s="2" t="s">
        <v>37</v>
      </c>
    </row>
    <row r="2" spans="1:3">
      <c r="A2" s="3" t="s">
        <v>313</v>
      </c>
    </row>
    <row r="3" spans="1:3">
      <c r="A3" s="4" t="s">
        <v>1858</v>
      </c>
      <c r="B3" s="7" t="n">
        <v>270</v>
      </c>
      <c r="C3" s="7" t="n">
        <v>166</v>
      </c>
    </row>
    <row r="4" spans="1:3">
      <c r="A4" s="4" t="s">
        <v>1859</v>
      </c>
      <c r="B4" s="5" t="n">
        <v>4</v>
      </c>
      <c r="C4" s="5" t="n">
        <v>0</v>
      </c>
    </row>
    <row r="5" spans="1:3">
      <c r="A5" s="4" t="s">
        <v>1860</v>
      </c>
      <c r="B5" s="5" t="n">
        <v>66</v>
      </c>
      <c r="C5" s="5" t="n">
        <v>54</v>
      </c>
    </row>
    <row r="6" spans="1:3">
      <c r="A6" s="4" t="s">
        <v>1861</v>
      </c>
      <c r="B6" s="7" t="n">
        <v>340</v>
      </c>
      <c r="C6" s="7" t="n">
        <v>22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2</v>
      </c>
      <c r="B1" s="2" t="s">
        <v>2</v>
      </c>
      <c r="C1" s="2" t="s">
        <v>37</v>
      </c>
    </row>
    <row r="2" spans="1:3">
      <c r="A2" s="4" t="s">
        <v>1863</v>
      </c>
    </row>
    <row r="3" spans="1:3">
      <c r="A3" s="3" t="s">
        <v>1864</v>
      </c>
    </row>
    <row r="4" spans="1:3">
      <c r="A4" s="4" t="s">
        <v>1865</v>
      </c>
      <c r="B4" s="7" t="n">
        <v>5820</v>
      </c>
      <c r="C4" s="7" t="n">
        <v>4323</v>
      </c>
    </row>
    <row r="5" spans="1:3">
      <c r="A5" s="4" t="s">
        <v>1866</v>
      </c>
    </row>
    <row r="6" spans="1:3">
      <c r="A6" s="3" t="s">
        <v>1864</v>
      </c>
    </row>
    <row r="7" spans="1:3">
      <c r="A7" s="4" t="s">
        <v>1865</v>
      </c>
      <c r="B7" s="5" t="n">
        <v>987</v>
      </c>
      <c r="C7" s="5" t="n">
        <v>0</v>
      </c>
    </row>
    <row r="8" spans="1:3">
      <c r="A8" s="4" t="s">
        <v>1867</v>
      </c>
    </row>
    <row r="9" spans="1:3">
      <c r="A9" s="3" t="s">
        <v>1864</v>
      </c>
    </row>
    <row r="10" spans="1:3">
      <c r="A10" s="4" t="s">
        <v>1865</v>
      </c>
      <c r="B10" s="5" t="n">
        <v>3819</v>
      </c>
      <c r="C10" s="5" t="n">
        <v>0</v>
      </c>
    </row>
    <row r="11" spans="1:3">
      <c r="A11" s="4" t="s">
        <v>1868</v>
      </c>
    </row>
    <row r="12" spans="1:3">
      <c r="A12" s="3" t="s">
        <v>1864</v>
      </c>
    </row>
    <row r="13" spans="1:3">
      <c r="A13" s="4" t="s">
        <v>1865</v>
      </c>
      <c r="B13" s="5" t="n">
        <v>23</v>
      </c>
      <c r="C13" s="5" t="n">
        <v>0</v>
      </c>
    </row>
    <row r="14" spans="1:3">
      <c r="A14" s="4" t="s">
        <v>1869</v>
      </c>
    </row>
    <row r="15" spans="1:3">
      <c r="A15" s="3" t="s">
        <v>1864</v>
      </c>
    </row>
    <row r="16" spans="1:3">
      <c r="A16" s="4" t="s">
        <v>1865</v>
      </c>
      <c r="B16" s="5" t="n">
        <v>221</v>
      </c>
      <c r="C16" s="5" t="n">
        <v>0</v>
      </c>
    </row>
    <row r="17" spans="1:3">
      <c r="A17" s="4" t="s">
        <v>1870</v>
      </c>
    </row>
    <row r="18" spans="1:3">
      <c r="A18" s="3" t="s">
        <v>1864</v>
      </c>
    </row>
    <row r="19" spans="1:3">
      <c r="A19" s="4" t="s">
        <v>1865</v>
      </c>
      <c r="B19" s="5" t="n">
        <v>102</v>
      </c>
      <c r="C19" s="5" t="n">
        <v>0</v>
      </c>
    </row>
    <row r="20" spans="1:3">
      <c r="A20" s="4" t="s">
        <v>1871</v>
      </c>
    </row>
    <row r="21" spans="1:3">
      <c r="A21" s="3" t="s">
        <v>1864</v>
      </c>
    </row>
    <row r="22" spans="1:3">
      <c r="A22" s="4" t="s">
        <v>1865</v>
      </c>
      <c r="B22" s="5" t="n">
        <v>70</v>
      </c>
      <c r="C22" s="5" t="n">
        <v>70</v>
      </c>
    </row>
    <row r="23" spans="1:3">
      <c r="A23" s="4" t="s">
        <v>1872</v>
      </c>
    </row>
    <row r="24" spans="1:3">
      <c r="A24" s="3" t="s">
        <v>1864</v>
      </c>
    </row>
    <row r="25" spans="1:3">
      <c r="A25" s="4" t="s">
        <v>1865</v>
      </c>
      <c r="B25" s="5" t="n">
        <v>23</v>
      </c>
      <c r="C25" s="5" t="n">
        <v>30</v>
      </c>
    </row>
    <row r="26" spans="1:3">
      <c r="A26" s="4" t="s">
        <v>1873</v>
      </c>
    </row>
    <row r="27" spans="1:3">
      <c r="A27" s="3" t="s">
        <v>1864</v>
      </c>
    </row>
    <row r="28" spans="1:3">
      <c r="A28" s="4" t="s">
        <v>1865</v>
      </c>
      <c r="B28" s="5" t="n">
        <v>5599</v>
      </c>
      <c r="C28" s="5" t="n">
        <v>4334</v>
      </c>
    </row>
    <row r="29" spans="1:3">
      <c r="A29" s="4" t="s">
        <v>1874</v>
      </c>
    </row>
    <row r="30" spans="1:3">
      <c r="A30" s="3" t="s">
        <v>1864</v>
      </c>
    </row>
    <row r="31" spans="1:3">
      <c r="A31" s="4" t="s">
        <v>1865</v>
      </c>
      <c r="B31" s="5" t="n">
        <v>963</v>
      </c>
      <c r="C31" s="5" t="n">
        <v>0</v>
      </c>
    </row>
    <row r="32" spans="1:3">
      <c r="A32" s="4" t="s">
        <v>1875</v>
      </c>
    </row>
    <row r="33" spans="1:3">
      <c r="A33" s="3" t="s">
        <v>1864</v>
      </c>
    </row>
    <row r="34" spans="1:3">
      <c r="A34" s="4" t="s">
        <v>1865</v>
      </c>
      <c r="B34" s="5" t="n">
        <v>3765</v>
      </c>
      <c r="C34" s="5" t="n">
        <v>0</v>
      </c>
    </row>
    <row r="35" spans="1:3">
      <c r="A35" s="4" t="s">
        <v>1876</v>
      </c>
    </row>
    <row r="36" spans="1:3">
      <c r="A36" s="3" t="s">
        <v>1864</v>
      </c>
    </row>
    <row r="37" spans="1:3">
      <c r="A37" s="4" t="s">
        <v>1865</v>
      </c>
      <c r="B37" s="5" t="n">
        <v>24</v>
      </c>
      <c r="C37" s="5" t="n">
        <v>0</v>
      </c>
    </row>
    <row r="38" spans="1:3">
      <c r="A38" s="4" t="s">
        <v>1877</v>
      </c>
    </row>
    <row r="39" spans="1:3">
      <c r="A39" s="3" t="s">
        <v>1864</v>
      </c>
    </row>
    <row r="40" spans="1:3">
      <c r="A40" s="4" t="s">
        <v>1865</v>
      </c>
      <c r="B40" s="5" t="n">
        <v>70</v>
      </c>
      <c r="C40" s="5" t="n">
        <v>70</v>
      </c>
    </row>
    <row r="41" spans="1:3">
      <c r="A41" s="4" t="s">
        <v>1878</v>
      </c>
    </row>
    <row r="42" spans="1:3">
      <c r="A42" s="3" t="s">
        <v>1864</v>
      </c>
    </row>
    <row r="43" spans="1:3">
      <c r="A43" s="4" t="s">
        <v>1865</v>
      </c>
      <c r="B43" s="5" t="n">
        <v>21</v>
      </c>
      <c r="C43" s="5" t="n">
        <v>27</v>
      </c>
    </row>
    <row r="44" spans="1:3">
      <c r="A44" s="4" t="s">
        <v>1879</v>
      </c>
    </row>
    <row r="45" spans="1:3">
      <c r="A45" s="3" t="s">
        <v>1864</v>
      </c>
    </row>
    <row r="46" spans="1:3">
      <c r="A46" s="4" t="s">
        <v>1865</v>
      </c>
      <c r="B46" s="5" t="n">
        <v>221</v>
      </c>
      <c r="C46" s="5" t="n">
        <v>0</v>
      </c>
    </row>
    <row r="47" spans="1:3">
      <c r="A47" s="4" t="s">
        <v>1880</v>
      </c>
    </row>
    <row r="48" spans="1:3">
      <c r="A48" s="3" t="s">
        <v>1864</v>
      </c>
    </row>
    <row r="49" spans="1:3">
      <c r="A49" s="4" t="s">
        <v>1865</v>
      </c>
      <c r="B49" s="7" t="n">
        <v>102</v>
      </c>
      <c r="C49" s="7"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881</v>
      </c>
      <c r="B1" s="2" t="s">
        <v>33</v>
      </c>
      <c r="C1" s="2" t="s">
        <v>34</v>
      </c>
      <c r="D1" s="2" t="s">
        <v>1</v>
      </c>
    </row>
    <row r="2" spans="1:6">
      <c r="B2" s="2" t="s">
        <v>35</v>
      </c>
      <c r="C2" s="2" t="s">
        <v>36</v>
      </c>
      <c r="D2" s="2" t="s">
        <v>2</v>
      </c>
      <c r="E2" s="2" t="s">
        <v>37</v>
      </c>
      <c r="F2" s="2" t="s">
        <v>1009</v>
      </c>
    </row>
    <row r="3" spans="1:6">
      <c r="A3" s="3" t="s">
        <v>1882</v>
      </c>
    </row>
    <row r="4" spans="1:6">
      <c r="A4" s="4" t="s">
        <v>141</v>
      </c>
      <c r="D4" s="7" t="n">
        <v>636</v>
      </c>
      <c r="E4" s="7" t="n">
        <v>1487</v>
      </c>
    </row>
    <row r="5" spans="1:6">
      <c r="A5" s="4" t="s">
        <v>1883</v>
      </c>
      <c r="B5" s="7" t="n">
        <v>1588</v>
      </c>
      <c r="C5" s="7" t="n">
        <v>1594</v>
      </c>
      <c r="D5" s="5" t="n">
        <v>693</v>
      </c>
      <c r="E5" s="5" t="n">
        <v>2046</v>
      </c>
    </row>
    <row r="6" spans="1:6">
      <c r="A6" s="3" t="s">
        <v>1884</v>
      </c>
    </row>
    <row r="7" spans="1:6">
      <c r="A7" s="4" t="s">
        <v>142</v>
      </c>
      <c r="D7" s="5" t="n">
        <v>57</v>
      </c>
      <c r="E7" s="5" t="n">
        <v>59</v>
      </c>
    </row>
    <row r="8" spans="1:6">
      <c r="A8" s="4" t="s">
        <v>142</v>
      </c>
      <c r="D8" s="5" t="n">
        <v>0</v>
      </c>
      <c r="E8" s="5" t="n">
        <v>500</v>
      </c>
    </row>
    <row r="9" spans="1:6">
      <c r="A9" s="4" t="s">
        <v>55</v>
      </c>
    </row>
    <row r="10" spans="1:6">
      <c r="A10" s="3" t="s">
        <v>1882</v>
      </c>
    </row>
    <row r="11" spans="1:6">
      <c r="A11" s="4" t="s">
        <v>1883</v>
      </c>
      <c r="B11" s="5" t="n">
        <v>1588</v>
      </c>
      <c r="C11" s="5" t="n">
        <v>1594</v>
      </c>
      <c r="D11" s="5" t="n">
        <v>693</v>
      </c>
      <c r="E11" s="5" t="n">
        <v>2046</v>
      </c>
    </row>
    <row r="12" spans="1:6">
      <c r="A12" s="3" t="s">
        <v>1885</v>
      </c>
    </row>
    <row r="13" spans="1:6">
      <c r="A13" s="4" t="s">
        <v>1886</v>
      </c>
      <c r="B13" s="5" t="n">
        <v>19</v>
      </c>
      <c r="D13" s="5" t="n">
        <v>651</v>
      </c>
      <c r="E13" s="5" t="n">
        <v>245</v>
      </c>
    </row>
    <row r="14" spans="1:6">
      <c r="A14" s="4" t="s">
        <v>1047</v>
      </c>
      <c r="B14" s="5" t="n">
        <v>-3</v>
      </c>
      <c r="D14" s="5" t="n">
        <v>-12</v>
      </c>
      <c r="E14" s="5" t="n">
        <v>-7</v>
      </c>
    </row>
    <row r="15" spans="1:6">
      <c r="A15" s="4" t="s">
        <v>1887</v>
      </c>
      <c r="B15" s="5" t="n">
        <v>16</v>
      </c>
      <c r="D15" s="5" t="n">
        <v>639</v>
      </c>
      <c r="E15" s="5" t="n">
        <v>238</v>
      </c>
    </row>
    <row r="16" spans="1:6">
      <c r="A16" s="4" t="s">
        <v>1888</v>
      </c>
      <c r="B16" s="5" t="n">
        <v>-2</v>
      </c>
      <c r="D16" s="5" t="n">
        <v>67</v>
      </c>
      <c r="E16" s="5" t="n">
        <v>63</v>
      </c>
    </row>
    <row r="17" spans="1:6">
      <c r="A17" s="4" t="s">
        <v>57</v>
      </c>
      <c r="B17" s="5" t="n">
        <v>0</v>
      </c>
      <c r="D17" s="5" t="n">
        <v>0</v>
      </c>
      <c r="E17" s="5" t="n">
        <v>0</v>
      </c>
    </row>
    <row r="18" spans="1:6">
      <c r="A18" s="3" t="s">
        <v>1884</v>
      </c>
    </row>
    <row r="19" spans="1:6">
      <c r="A19" s="4" t="s">
        <v>1889</v>
      </c>
      <c r="B19" s="7" t="n">
        <v>1</v>
      </c>
      <c r="D19" s="7" t="n">
        <v>79</v>
      </c>
      <c r="E19" s="7" t="n">
        <v>12</v>
      </c>
    </row>
    <row r="20" spans="1:6">
      <c r="A20" s="4" t="s">
        <v>1890</v>
      </c>
      <c r="B20" s="5" t="n">
        <v>0</v>
      </c>
      <c r="D20" s="5" t="n">
        <v>2245</v>
      </c>
      <c r="E20" s="5" t="n">
        <v>0</v>
      </c>
    </row>
    <row r="21" spans="1:6">
      <c r="A21" s="4" t="s">
        <v>65</v>
      </c>
    </row>
    <row r="22" spans="1:6">
      <c r="A22" s="3" t="s">
        <v>1882</v>
      </c>
    </row>
    <row r="23" spans="1:6">
      <c r="A23" s="4" t="s">
        <v>141</v>
      </c>
      <c r="C23" s="5" t="n">
        <v>801</v>
      </c>
      <c r="F23" s="7" t="n">
        <v>1400</v>
      </c>
    </row>
    <row r="24" spans="1:6">
      <c r="A24" s="3" t="s">
        <v>1885</v>
      </c>
    </row>
    <row r="25" spans="1:6">
      <c r="A25" s="4" t="s">
        <v>1886</v>
      </c>
      <c r="C25" s="5" t="n">
        <v>1064</v>
      </c>
    </row>
    <row r="26" spans="1:6">
      <c r="A26" s="4" t="s">
        <v>1047</v>
      </c>
      <c r="C26" s="5" t="n">
        <v>-9</v>
      </c>
    </row>
    <row r="27" spans="1:6">
      <c r="A27" s="4" t="s">
        <v>1887</v>
      </c>
      <c r="C27" s="5" t="n">
        <v>1055</v>
      </c>
    </row>
    <row r="28" spans="1:6">
      <c r="A28" s="4" t="s">
        <v>1888</v>
      </c>
      <c r="C28" s="5" t="n">
        <v>22</v>
      </c>
    </row>
    <row r="29" spans="1:6">
      <c r="A29" s="4" t="s">
        <v>57</v>
      </c>
      <c r="C29" s="5" t="n">
        <v>104</v>
      </c>
    </row>
    <row r="30" spans="1:6">
      <c r="A30" s="3" t="s">
        <v>1884</v>
      </c>
    </row>
    <row r="31" spans="1:6">
      <c r="A31" s="4" t="s">
        <v>1889</v>
      </c>
      <c r="C31" s="7" t="n">
        <v>53</v>
      </c>
    </row>
    <row r="32" spans="1:6">
      <c r="A32" s="4" t="s">
        <v>1890</v>
      </c>
      <c r="C32" s="5" t="n">
        <v>0</v>
      </c>
    </row>
  </sheetData>
  <mergeCells count="2">
    <mergeCell ref="A1:A2"/>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1891</v>
      </c>
      <c r="B1" s="2" t="s">
        <v>33</v>
      </c>
      <c r="L1" s="2" t="s">
        <v>1</v>
      </c>
    </row>
    <row r="2" spans="1:13">
      <c r="B2" s="2" t="s">
        <v>2</v>
      </c>
      <c r="C2" s="2" t="s">
        <v>545</v>
      </c>
      <c r="D2" s="2" t="s">
        <v>4</v>
      </c>
      <c r="E2" s="2" t="s">
        <v>546</v>
      </c>
      <c r="F2" s="2" t="s">
        <v>37</v>
      </c>
      <c r="G2" s="2" t="s">
        <v>547</v>
      </c>
      <c r="H2" s="2" t="s">
        <v>548</v>
      </c>
      <c r="I2" s="2" t="s">
        <v>549</v>
      </c>
      <c r="J2" s="2" t="s">
        <v>35</v>
      </c>
      <c r="K2" s="2" t="s">
        <v>35</v>
      </c>
      <c r="L2" s="2" t="s">
        <v>2</v>
      </c>
      <c r="M2" s="2" t="s">
        <v>37</v>
      </c>
    </row>
    <row r="3" spans="1:13">
      <c r="A3" s="4" t="s">
        <v>1892</v>
      </c>
      <c r="J3" s="7" t="n">
        <v>22</v>
      </c>
      <c r="L3" s="7" t="n">
        <v>79</v>
      </c>
      <c r="M3" s="7" t="n">
        <v>-213</v>
      </c>
    </row>
    <row r="4" spans="1:13">
      <c r="A4" s="4" t="s">
        <v>38</v>
      </c>
      <c r="J4" s="5" t="n">
        <v>1191</v>
      </c>
      <c r="L4" s="5" t="n">
        <v>9144</v>
      </c>
      <c r="M4" s="5" t="n">
        <v>5430</v>
      </c>
    </row>
    <row r="5" spans="1:13">
      <c r="A5" s="4" t="s">
        <v>44</v>
      </c>
      <c r="J5" s="5" t="n">
        <v>-161</v>
      </c>
      <c r="L5" s="5" t="n">
        <v>491</v>
      </c>
      <c r="M5" s="5" t="n">
        <v>198</v>
      </c>
    </row>
    <row r="6" spans="1:13">
      <c r="A6" s="4" t="s">
        <v>52</v>
      </c>
      <c r="J6" s="5" t="n">
        <v>-163</v>
      </c>
      <c r="L6" s="5" t="n">
        <v>-56</v>
      </c>
      <c r="M6" s="5" t="n">
        <v>-254</v>
      </c>
    </row>
    <row r="7" spans="1:13">
      <c r="A7" s="4" t="s">
        <v>54</v>
      </c>
      <c r="L7" s="5" t="n">
        <v>-54</v>
      </c>
    </row>
    <row r="8" spans="1:13">
      <c r="A8" s="4" t="s">
        <v>55</v>
      </c>
    </row>
    <row r="9" spans="1:13">
      <c r="A9" s="4" t="s">
        <v>1893</v>
      </c>
      <c r="F9" s="7" t="n">
        <v>183</v>
      </c>
    </row>
    <row r="10" spans="1:13">
      <c r="A10" s="4" t="s">
        <v>972</v>
      </c>
      <c r="F10" s="5" t="n">
        <v>451</v>
      </c>
      <c r="J10" s="5" t="n">
        <v>0</v>
      </c>
      <c r="L10" s="5" t="n">
        <v>0</v>
      </c>
    </row>
    <row r="11" spans="1:13">
      <c r="A11" s="4" t="s">
        <v>1892</v>
      </c>
      <c r="F11" s="5" t="n">
        <v>117</v>
      </c>
      <c r="J11" s="5" t="n">
        <v>22</v>
      </c>
      <c r="L11" s="5" t="n">
        <v>79</v>
      </c>
      <c r="M11" s="5" t="n">
        <v>-213</v>
      </c>
    </row>
    <row r="12" spans="1:13">
      <c r="A12" s="4" t="s">
        <v>38</v>
      </c>
      <c r="B12" s="7" t="n">
        <v>2562</v>
      </c>
      <c r="C12" s="7" t="n">
        <v>3243</v>
      </c>
      <c r="D12" s="7" t="n">
        <v>2574</v>
      </c>
      <c r="E12" s="7" t="n">
        <v>765</v>
      </c>
      <c r="F12" s="5" t="n">
        <v>944</v>
      </c>
      <c r="G12" s="7" t="n">
        <v>1833</v>
      </c>
      <c r="H12" s="7" t="n">
        <v>1296</v>
      </c>
      <c r="I12" s="7" t="n">
        <v>1357</v>
      </c>
      <c r="J12" s="5" t="n">
        <v>1191</v>
      </c>
      <c r="L12" s="5" t="n">
        <v>9144</v>
      </c>
      <c r="M12" s="5" t="n">
        <v>5430</v>
      </c>
    </row>
    <row r="13" spans="1:13">
      <c r="A13" s="4" t="s">
        <v>44</v>
      </c>
      <c r="B13" s="5" t="n">
        <v>4</v>
      </c>
      <c r="C13" s="5" t="n">
        <v>650</v>
      </c>
      <c r="D13" s="5" t="n">
        <v>231</v>
      </c>
      <c r="E13" s="5" t="n">
        <v>-394</v>
      </c>
      <c r="F13" s="5" t="n">
        <v>-462</v>
      </c>
      <c r="G13" s="5" t="n">
        <v>452</v>
      </c>
      <c r="H13" s="5" t="n">
        <v>53</v>
      </c>
      <c r="I13" s="5" t="n">
        <v>155</v>
      </c>
      <c r="J13" s="5" t="n">
        <v>-161</v>
      </c>
      <c r="L13" s="5" t="n">
        <v>491</v>
      </c>
      <c r="M13" s="5" t="n">
        <v>198</v>
      </c>
    </row>
    <row r="14" spans="1:13">
      <c r="A14" s="4" t="s">
        <v>52</v>
      </c>
      <c r="B14" s="5" t="n">
        <v>-186</v>
      </c>
      <c r="C14" s="5" t="n">
        <v>331</v>
      </c>
      <c r="D14" s="5" t="n">
        <v>105</v>
      </c>
      <c r="E14" s="5" t="n">
        <v>-306</v>
      </c>
      <c r="F14" s="5" t="n">
        <v>-579</v>
      </c>
      <c r="G14" s="5" t="n">
        <v>273</v>
      </c>
      <c r="H14" s="5" t="n">
        <v>-26</v>
      </c>
      <c r="I14" s="5" t="n">
        <v>78</v>
      </c>
      <c r="J14" s="5" t="n">
        <v>-163</v>
      </c>
      <c r="K14" s="7" t="n">
        <v>-163</v>
      </c>
      <c r="L14" s="5" t="n">
        <v>-56</v>
      </c>
      <c r="M14" s="5" t="n">
        <v>-254</v>
      </c>
    </row>
    <row r="15" spans="1:13">
      <c r="A15" s="4" t="s">
        <v>54</v>
      </c>
      <c r="B15" s="7" t="n">
        <v>-186</v>
      </c>
      <c r="C15" s="7" t="n">
        <v>330</v>
      </c>
      <c r="D15" s="7" t="n">
        <v>108</v>
      </c>
      <c r="E15" s="7" t="n">
        <v>-306</v>
      </c>
      <c r="F15" s="7" t="n">
        <v>-579</v>
      </c>
      <c r="G15" s="7" t="n">
        <v>273</v>
      </c>
      <c r="H15" s="7" t="n">
        <v>-26</v>
      </c>
      <c r="I15" s="7" t="n">
        <v>78</v>
      </c>
      <c r="J15" s="7" t="n">
        <v>-163</v>
      </c>
      <c r="L15" s="7" t="n">
        <v>-54</v>
      </c>
      <c r="M15" s="7" t="n">
        <v>-254</v>
      </c>
    </row>
    <row r="16" spans="1:13">
      <c r="A16" s="4" t="s">
        <v>62</v>
      </c>
      <c r="B16" s="8" t="n">
        <v>-0.35</v>
      </c>
      <c r="C16" s="8" t="n">
        <v>0.62</v>
      </c>
      <c r="D16" s="8" t="n">
        <v>0.21</v>
      </c>
      <c r="E16" s="8" t="n">
        <v>-0.71</v>
      </c>
      <c r="F16" s="8" t="n">
        <v>-1.35</v>
      </c>
      <c r="G16" s="8" t="n">
        <v>0.64</v>
      </c>
      <c r="H16" s="8" t="n">
        <v>-0.06</v>
      </c>
      <c r="I16" s="8" t="n">
        <v>0.18</v>
      </c>
      <c r="J16" s="8" t="n">
        <v>-0.38</v>
      </c>
      <c r="L16" s="8" t="n">
        <v>-0.11</v>
      </c>
      <c r="M16" s="8" t="n">
        <v>-0.59</v>
      </c>
    </row>
    <row r="17" spans="1:13">
      <c r="A17" s="4" t="s">
        <v>63</v>
      </c>
      <c r="B17" s="8" t="n">
        <v>-0.35</v>
      </c>
      <c r="C17" s="8" t="n">
        <v>0.61</v>
      </c>
      <c r="D17" s="8" t="n">
        <v>0.2</v>
      </c>
      <c r="E17" s="8" t="n">
        <v>-0.71</v>
      </c>
      <c r="F17" s="8" t="n">
        <v>-1.35</v>
      </c>
      <c r="G17" s="8" t="n">
        <v>0.64</v>
      </c>
      <c r="H17" s="8" t="n">
        <v>-0.06</v>
      </c>
      <c r="I17" s="8" t="n">
        <v>0.18</v>
      </c>
      <c r="J17" s="8" t="n">
        <v>-0.38</v>
      </c>
      <c r="L17" s="8" t="n">
        <v>-0.11</v>
      </c>
      <c r="M17" s="8" t="n">
        <v>-0.59</v>
      </c>
    </row>
  </sheetData>
  <mergeCells count="3">
    <mergeCell ref="A1:A2"/>
    <mergeCell ref="B1:K1"/>
    <mergeCell ref="L1:M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94</v>
      </c>
      <c r="B1" s="2" t="s">
        <v>33</v>
      </c>
      <c r="C1" s="2" t="s">
        <v>1</v>
      </c>
    </row>
    <row r="2" spans="1:4">
      <c r="B2" s="2" t="s">
        <v>35</v>
      </c>
      <c r="C2" s="2" t="s">
        <v>2</v>
      </c>
      <c r="D2" s="2" t="s">
        <v>37</v>
      </c>
    </row>
    <row r="3" spans="1:4">
      <c r="A3" s="3" t="s">
        <v>1895</v>
      </c>
    </row>
    <row r="4" spans="1:4">
      <c r="A4" s="4" t="s">
        <v>38</v>
      </c>
      <c r="B4" s="7" t="n">
        <v>1191</v>
      </c>
      <c r="C4" s="7" t="n">
        <v>9144</v>
      </c>
      <c r="D4" s="7" t="n">
        <v>5430</v>
      </c>
    </row>
    <row r="5" spans="1:4">
      <c r="A5" s="4" t="s">
        <v>1896</v>
      </c>
      <c r="B5" s="5" t="n">
        <v>-720</v>
      </c>
      <c r="C5" s="5" t="n">
        <v>-5036</v>
      </c>
      <c r="D5" s="5" t="n">
        <v>-2935</v>
      </c>
    </row>
    <row r="6" spans="1:4">
      <c r="A6" s="4" t="s">
        <v>1897</v>
      </c>
      <c r="B6" s="5" t="n">
        <v>-208</v>
      </c>
      <c r="C6" s="5" t="n">
        <v>-1297</v>
      </c>
      <c r="D6" s="5" t="n">
        <v>-973</v>
      </c>
    </row>
    <row r="7" spans="1:4">
      <c r="A7" s="4" t="s">
        <v>41</v>
      </c>
      <c r="B7" s="5" t="n">
        <v>-216</v>
      </c>
      <c r="C7" s="5" t="n">
        <v>-1394</v>
      </c>
      <c r="D7" s="5" t="n">
        <v>-699</v>
      </c>
    </row>
    <row r="8" spans="1:4">
      <c r="A8" s="4" t="s">
        <v>554</v>
      </c>
      <c r="B8" s="5" t="n">
        <v>-208</v>
      </c>
      <c r="C8" s="5" t="n">
        <v>-926</v>
      </c>
      <c r="D8" s="5" t="n">
        <v>-600</v>
      </c>
    </row>
    <row r="9" spans="1:4">
      <c r="A9" s="4" t="s">
        <v>43</v>
      </c>
      <c r="D9" s="5" t="n">
        <v>-25</v>
      </c>
    </row>
    <row r="10" spans="1:4">
      <c r="A10" s="4" t="s">
        <v>44</v>
      </c>
      <c r="B10" s="5" t="n">
        <v>-161</v>
      </c>
      <c r="C10" s="5" t="n">
        <v>491</v>
      </c>
      <c r="D10" s="5" t="n">
        <v>198</v>
      </c>
    </row>
    <row r="11" spans="1:4">
      <c r="A11" s="4" t="s">
        <v>1898</v>
      </c>
      <c r="B11" s="5" t="n">
        <v>10</v>
      </c>
      <c r="C11" s="5" t="n">
        <v>47</v>
      </c>
      <c r="D11" s="5" t="n">
        <v>37</v>
      </c>
    </row>
    <row r="12" spans="1:4">
      <c r="A12" s="4" t="s">
        <v>1899</v>
      </c>
      <c r="C12" s="5" t="n">
        <v>-5</v>
      </c>
      <c r="D12" s="5" t="n">
        <v>-5</v>
      </c>
    </row>
    <row r="13" spans="1:4">
      <c r="A13" s="4" t="s">
        <v>1765</v>
      </c>
      <c r="D13" s="5" t="n">
        <v>0</v>
      </c>
    </row>
    <row r="14" spans="1:4">
      <c r="A14" s="4" t="s">
        <v>47</v>
      </c>
      <c r="B14" s="5" t="n">
        <v>-60</v>
      </c>
      <c r="C14" s="5" t="n">
        <v>-572</v>
      </c>
      <c r="D14" s="5" t="n">
        <v>-193</v>
      </c>
    </row>
    <row r="15" spans="1:4">
      <c r="A15" s="4" t="s">
        <v>48</v>
      </c>
      <c r="B15" s="5" t="n">
        <v>-22</v>
      </c>
      <c r="C15" s="5" t="n">
        <v>-79</v>
      </c>
      <c r="D15" s="5" t="n">
        <v>213</v>
      </c>
    </row>
    <row r="16" spans="1:4">
      <c r="A16" s="4" t="s">
        <v>49</v>
      </c>
      <c r="C16" s="5" t="n">
        <v>17</v>
      </c>
    </row>
    <row r="17" spans="1:4">
      <c r="A17" s="4" t="s">
        <v>50</v>
      </c>
      <c r="B17" s="5" t="n">
        <v>-233</v>
      </c>
      <c r="C17" s="5" t="n">
        <v>-101</v>
      </c>
      <c r="D17" s="5" t="n">
        <v>250</v>
      </c>
    </row>
    <row r="18" spans="1:4">
      <c r="A18" s="4" t="s">
        <v>51</v>
      </c>
      <c r="B18" s="5" t="n">
        <v>70</v>
      </c>
      <c r="C18" s="5" t="n">
        <v>45</v>
      </c>
      <c r="D18" s="5" t="n">
        <v>-504</v>
      </c>
    </row>
    <row r="19" spans="1:4">
      <c r="A19" s="4" t="s">
        <v>1900</v>
      </c>
      <c r="B19" s="5" t="n">
        <v>0</v>
      </c>
      <c r="C19" s="5" t="n">
        <v>0</v>
      </c>
      <c r="D19" s="5" t="n">
        <v>0</v>
      </c>
    </row>
    <row r="20" spans="1:4">
      <c r="A20" s="4" t="s">
        <v>1901</v>
      </c>
      <c r="B20" s="5" t="n">
        <v>-163</v>
      </c>
      <c r="C20" s="5" t="n">
        <v>-56</v>
      </c>
      <c r="D20" s="5" t="n">
        <v>-254</v>
      </c>
    </row>
    <row r="21" spans="1:4">
      <c r="A21" s="4" t="s">
        <v>53</v>
      </c>
      <c r="C21" s="5" t="n">
        <v>2</v>
      </c>
    </row>
    <row r="22" spans="1:4">
      <c r="A22" s="4" t="s">
        <v>1902</v>
      </c>
      <c r="C22" s="5" t="n">
        <v>-54</v>
      </c>
    </row>
    <row r="23" spans="1:4">
      <c r="A23" s="4" t="s">
        <v>1903</v>
      </c>
    </row>
    <row r="24" spans="1:4">
      <c r="A24" s="3" t="s">
        <v>1895</v>
      </c>
    </row>
    <row r="25" spans="1:4">
      <c r="A25" s="4" t="s">
        <v>38</v>
      </c>
      <c r="B25" s="5" t="n">
        <v>0</v>
      </c>
      <c r="C25" s="5" t="n">
        <v>-73</v>
      </c>
      <c r="D25" s="5" t="n">
        <v>0</v>
      </c>
    </row>
    <row r="26" spans="1:4">
      <c r="A26" s="4" t="s">
        <v>1896</v>
      </c>
      <c r="B26" s="5" t="n">
        <v>0</v>
      </c>
      <c r="C26" s="5" t="n">
        <v>24</v>
      </c>
      <c r="D26" s="5" t="n">
        <v>0</v>
      </c>
    </row>
    <row r="27" spans="1:4">
      <c r="A27" s="4" t="s">
        <v>1897</v>
      </c>
      <c r="B27" s="5" t="n">
        <v>0</v>
      </c>
      <c r="C27" s="5" t="n">
        <v>0</v>
      </c>
      <c r="D27" s="5" t="n">
        <v>0</v>
      </c>
    </row>
    <row r="28" spans="1:4">
      <c r="A28" s="4" t="s">
        <v>41</v>
      </c>
      <c r="B28" s="5" t="n">
        <v>0</v>
      </c>
      <c r="C28" s="5" t="n">
        <v>0</v>
      </c>
      <c r="D28" s="5" t="n">
        <v>0</v>
      </c>
    </row>
    <row r="29" spans="1:4">
      <c r="A29" s="4" t="s">
        <v>554</v>
      </c>
      <c r="B29" s="5" t="n">
        <v>0</v>
      </c>
      <c r="C29" s="5" t="n">
        <v>49</v>
      </c>
      <c r="D29" s="5" t="n">
        <v>0</v>
      </c>
    </row>
    <row r="30" spans="1:4">
      <c r="A30" s="4" t="s">
        <v>43</v>
      </c>
      <c r="D30" s="5" t="n">
        <v>0</v>
      </c>
    </row>
    <row r="31" spans="1:4">
      <c r="A31" s="4" t="s">
        <v>44</v>
      </c>
      <c r="B31" s="5" t="n">
        <v>0</v>
      </c>
      <c r="C31" s="5" t="n">
        <v>0</v>
      </c>
      <c r="D31" s="5" t="n">
        <v>0</v>
      </c>
    </row>
    <row r="32" spans="1:4">
      <c r="A32" s="4" t="s">
        <v>1898</v>
      </c>
      <c r="B32" s="5" t="n">
        <v>0</v>
      </c>
      <c r="C32" s="5" t="n">
        <v>-3</v>
      </c>
      <c r="D32" s="5" t="n">
        <v>0</v>
      </c>
    </row>
    <row r="33" spans="1:4">
      <c r="A33" s="4" t="s">
        <v>1899</v>
      </c>
      <c r="C33" s="5" t="n">
        <v>0</v>
      </c>
      <c r="D33" s="5" t="n">
        <v>0</v>
      </c>
    </row>
    <row r="34" spans="1:4">
      <c r="A34" s="4" t="s">
        <v>1765</v>
      </c>
      <c r="D34" s="5" t="n">
        <v>0</v>
      </c>
    </row>
    <row r="35" spans="1:4">
      <c r="A35" s="4" t="s">
        <v>47</v>
      </c>
      <c r="B35" s="5" t="n">
        <v>0</v>
      </c>
      <c r="C35" s="5" t="n">
        <v>3</v>
      </c>
      <c r="D35" s="5" t="n">
        <v>0</v>
      </c>
    </row>
    <row r="36" spans="1:4">
      <c r="A36" s="4" t="s">
        <v>48</v>
      </c>
      <c r="B36" s="5" t="n">
        <v>0</v>
      </c>
      <c r="C36" s="5" t="n">
        <v>0</v>
      </c>
      <c r="D36" s="5" t="n">
        <v>0</v>
      </c>
    </row>
    <row r="37" spans="1:4">
      <c r="A37" s="4" t="s">
        <v>49</v>
      </c>
      <c r="C37" s="5" t="n">
        <v>0</v>
      </c>
    </row>
    <row r="38" spans="1:4">
      <c r="A38" s="4" t="s">
        <v>50</v>
      </c>
      <c r="B38" s="5" t="n">
        <v>0</v>
      </c>
      <c r="C38" s="5" t="n">
        <v>0</v>
      </c>
      <c r="D38" s="5" t="n">
        <v>0</v>
      </c>
    </row>
    <row r="39" spans="1:4">
      <c r="A39" s="4" t="s">
        <v>51</v>
      </c>
      <c r="B39" s="5" t="n">
        <v>0</v>
      </c>
      <c r="C39" s="5" t="n">
        <v>0</v>
      </c>
      <c r="D39" s="5" t="n">
        <v>0</v>
      </c>
    </row>
    <row r="40" spans="1:4">
      <c r="A40" s="4" t="s">
        <v>1900</v>
      </c>
      <c r="B40" s="5" t="n">
        <v>-70</v>
      </c>
      <c r="C40" s="5" t="n">
        <v>-232</v>
      </c>
      <c r="D40" s="5" t="n">
        <v>504</v>
      </c>
    </row>
    <row r="41" spans="1:4">
      <c r="A41" s="4" t="s">
        <v>1901</v>
      </c>
      <c r="B41" s="5" t="n">
        <v>-70</v>
      </c>
      <c r="C41" s="5" t="n">
        <v>-232</v>
      </c>
      <c r="D41" s="5" t="n">
        <v>504</v>
      </c>
    </row>
    <row r="42" spans="1:4">
      <c r="A42" s="4" t="s">
        <v>53</v>
      </c>
      <c r="C42" s="5" t="n">
        <v>0</v>
      </c>
    </row>
    <row r="43" spans="1:4">
      <c r="A43" s="4" t="s">
        <v>1902</v>
      </c>
      <c r="C43" s="5" t="n">
        <v>-232</v>
      </c>
    </row>
    <row r="44" spans="1:4">
      <c r="A44" s="4" t="s">
        <v>1904</v>
      </c>
    </row>
    <row r="45" spans="1:4">
      <c r="A45" s="3" t="s">
        <v>1895</v>
      </c>
    </row>
    <row r="46" spans="1:4">
      <c r="A46" s="4" t="s">
        <v>38</v>
      </c>
      <c r="B46" s="5" t="n">
        <v>0</v>
      </c>
      <c r="C46" s="5" t="n">
        <v>0</v>
      </c>
      <c r="D46" s="5" t="n">
        <v>0</v>
      </c>
    </row>
    <row r="47" spans="1:4">
      <c r="A47" s="4" t="s">
        <v>1896</v>
      </c>
      <c r="B47" s="5" t="n">
        <v>0</v>
      </c>
      <c r="C47" s="5" t="n">
        <v>0</v>
      </c>
      <c r="D47" s="5" t="n">
        <v>0</v>
      </c>
    </row>
    <row r="48" spans="1:4">
      <c r="A48" s="4" t="s">
        <v>1897</v>
      </c>
      <c r="B48" s="5" t="n">
        <v>0</v>
      </c>
      <c r="C48" s="5" t="n">
        <v>0</v>
      </c>
      <c r="D48" s="5" t="n">
        <v>0</v>
      </c>
    </row>
    <row r="49" spans="1:4">
      <c r="A49" s="4" t="s">
        <v>41</v>
      </c>
      <c r="B49" s="5" t="n">
        <v>0</v>
      </c>
      <c r="C49" s="5" t="n">
        <v>0</v>
      </c>
      <c r="D49" s="5" t="n">
        <v>0</v>
      </c>
    </row>
    <row r="50" spans="1:4">
      <c r="A50" s="4" t="s">
        <v>554</v>
      </c>
      <c r="B50" s="5" t="n">
        <v>-7</v>
      </c>
      <c r="C50" s="5" t="n">
        <v>-266</v>
      </c>
      <c r="D50" s="5" t="n">
        <v>-47</v>
      </c>
    </row>
    <row r="51" spans="1:4">
      <c r="A51" s="4" t="s">
        <v>43</v>
      </c>
      <c r="D51" s="5" t="n">
        <v>0</v>
      </c>
    </row>
    <row r="52" spans="1:4">
      <c r="A52" s="4" t="s">
        <v>44</v>
      </c>
      <c r="B52" s="5" t="n">
        <v>-7</v>
      </c>
      <c r="C52" s="5" t="n">
        <v>-266</v>
      </c>
      <c r="D52" s="5" t="n">
        <v>-47</v>
      </c>
    </row>
    <row r="53" spans="1:4">
      <c r="A53" s="4" t="s">
        <v>1898</v>
      </c>
      <c r="B53" s="5" t="n">
        <v>0</v>
      </c>
      <c r="C53" s="5" t="n">
        <v>9</v>
      </c>
      <c r="D53" s="5" t="n">
        <v>0</v>
      </c>
    </row>
    <row r="54" spans="1:4">
      <c r="A54" s="4" t="s">
        <v>1899</v>
      </c>
      <c r="C54" s="5" t="n">
        <v>0</v>
      </c>
      <c r="D54" s="5" t="n">
        <v>0</v>
      </c>
    </row>
    <row r="55" spans="1:4">
      <c r="A55" s="4" t="s">
        <v>1765</v>
      </c>
      <c r="D55" s="5" t="n">
        <v>4</v>
      </c>
    </row>
    <row r="56" spans="1:4">
      <c r="A56" s="4" t="s">
        <v>47</v>
      </c>
      <c r="B56" s="5" t="n">
        <v>0</v>
      </c>
      <c r="C56" s="5" t="n">
        <v>-257</v>
      </c>
      <c r="D56" s="5" t="n">
        <v>0</v>
      </c>
    </row>
    <row r="57" spans="1:4">
      <c r="A57" s="4" t="s">
        <v>48</v>
      </c>
      <c r="B57" s="5" t="n">
        <v>-22</v>
      </c>
      <c r="C57" s="5" t="n">
        <v>-79</v>
      </c>
      <c r="D57" s="5" t="n">
        <v>213</v>
      </c>
    </row>
    <row r="58" spans="1:4">
      <c r="A58" s="4" t="s">
        <v>49</v>
      </c>
      <c r="C58" s="5" t="n">
        <v>0</v>
      </c>
    </row>
    <row r="59" spans="1:4">
      <c r="A59" s="4" t="s">
        <v>50</v>
      </c>
      <c r="B59" s="5" t="n">
        <v>-29</v>
      </c>
      <c r="C59" s="5" t="n">
        <v>-593</v>
      </c>
      <c r="D59" s="5" t="n">
        <v>170</v>
      </c>
    </row>
    <row r="60" spans="1:4">
      <c r="A60" s="4" t="s">
        <v>51</v>
      </c>
      <c r="B60" s="5" t="n">
        <v>-204</v>
      </c>
      <c r="C60" s="5" t="n">
        <v>282</v>
      </c>
      <c r="D60" s="5" t="n">
        <v>80</v>
      </c>
    </row>
    <row r="61" spans="1:4">
      <c r="A61" s="4" t="s">
        <v>1900</v>
      </c>
      <c r="B61" s="5" t="n">
        <v>70</v>
      </c>
      <c r="C61" s="5" t="n">
        <v>257</v>
      </c>
      <c r="D61" s="5" t="n">
        <v>-504</v>
      </c>
    </row>
    <row r="62" spans="1:4">
      <c r="A62" s="4" t="s">
        <v>1901</v>
      </c>
      <c r="B62" s="5" t="n">
        <v>-163</v>
      </c>
      <c r="C62" s="5" t="n">
        <v>-54</v>
      </c>
      <c r="D62" s="5" t="n">
        <v>-254</v>
      </c>
    </row>
    <row r="63" spans="1:4">
      <c r="A63" s="4" t="s">
        <v>53</v>
      </c>
      <c r="C63" s="5" t="n">
        <v>0</v>
      </c>
    </row>
    <row r="64" spans="1:4">
      <c r="A64" s="4" t="s">
        <v>1902</v>
      </c>
      <c r="C64" s="5" t="n">
        <v>-54</v>
      </c>
    </row>
    <row r="65" spans="1:4">
      <c r="A65" s="4" t="s">
        <v>1905</v>
      </c>
    </row>
    <row r="66" spans="1:4">
      <c r="A66" s="3" t="s">
        <v>1895</v>
      </c>
    </row>
    <row r="67" spans="1:4">
      <c r="A67" s="4" t="s">
        <v>38</v>
      </c>
      <c r="B67" s="5" t="n">
        <v>0</v>
      </c>
      <c r="C67" s="5" t="n">
        <v>174</v>
      </c>
      <c r="D67" s="5" t="n">
        <v>0</v>
      </c>
    </row>
    <row r="68" spans="1:4">
      <c r="A68" s="4" t="s">
        <v>1896</v>
      </c>
      <c r="B68" s="5" t="n">
        <v>0</v>
      </c>
      <c r="C68" s="5" t="n">
        <v>-92</v>
      </c>
      <c r="D68" s="5" t="n">
        <v>0</v>
      </c>
    </row>
    <row r="69" spans="1:4">
      <c r="A69" s="4" t="s">
        <v>1897</v>
      </c>
      <c r="B69" s="5" t="n">
        <v>0</v>
      </c>
      <c r="C69" s="5" t="n">
        <v>-42</v>
      </c>
      <c r="D69" s="5" t="n">
        <v>0</v>
      </c>
    </row>
    <row r="70" spans="1:4">
      <c r="A70" s="4" t="s">
        <v>41</v>
      </c>
      <c r="B70" s="5" t="n">
        <v>0</v>
      </c>
      <c r="C70" s="5" t="n">
        <v>-57</v>
      </c>
      <c r="D70" s="5" t="n">
        <v>0</v>
      </c>
    </row>
    <row r="71" spans="1:4">
      <c r="A71" s="4" t="s">
        <v>554</v>
      </c>
      <c r="B71" s="5" t="n">
        <v>0</v>
      </c>
      <c r="C71" s="5" t="n">
        <v>-49</v>
      </c>
      <c r="D71" s="5" t="n">
        <v>0</v>
      </c>
    </row>
    <row r="72" spans="1:4">
      <c r="A72" s="4" t="s">
        <v>43</v>
      </c>
      <c r="D72" s="5" t="n">
        <v>0</v>
      </c>
    </row>
    <row r="73" spans="1:4">
      <c r="A73" s="4" t="s">
        <v>44</v>
      </c>
      <c r="B73" s="5" t="n">
        <v>0</v>
      </c>
      <c r="C73" s="5" t="n">
        <v>-66</v>
      </c>
      <c r="D73" s="5" t="n">
        <v>0</v>
      </c>
    </row>
    <row r="74" spans="1:4">
      <c r="A74" s="4" t="s">
        <v>1898</v>
      </c>
      <c r="B74" s="5" t="n">
        <v>0</v>
      </c>
      <c r="C74" s="5" t="n">
        <v>0</v>
      </c>
      <c r="D74" s="5" t="n">
        <v>0</v>
      </c>
    </row>
    <row r="75" spans="1:4">
      <c r="A75" s="4" t="s">
        <v>1899</v>
      </c>
      <c r="C75" s="5" t="n">
        <v>1</v>
      </c>
      <c r="D75" s="5" t="n">
        <v>0</v>
      </c>
    </row>
    <row r="76" spans="1:4">
      <c r="A76" s="4" t="s">
        <v>1765</v>
      </c>
      <c r="D76" s="5" t="n">
        <v>0</v>
      </c>
    </row>
    <row r="77" spans="1:4">
      <c r="A77" s="4" t="s">
        <v>47</v>
      </c>
      <c r="B77" s="5" t="n">
        <v>0</v>
      </c>
      <c r="C77" s="5" t="n">
        <v>-9</v>
      </c>
      <c r="D77" s="5" t="n">
        <v>0</v>
      </c>
    </row>
    <row r="78" spans="1:4">
      <c r="A78" s="4" t="s">
        <v>48</v>
      </c>
      <c r="B78" s="5" t="n">
        <v>0</v>
      </c>
      <c r="C78" s="5" t="n">
        <v>0</v>
      </c>
      <c r="D78" s="5" t="n">
        <v>0</v>
      </c>
    </row>
    <row r="79" spans="1:4">
      <c r="A79" s="4" t="s">
        <v>49</v>
      </c>
      <c r="C79" s="5" t="n">
        <v>0</v>
      </c>
    </row>
    <row r="80" spans="1:4">
      <c r="A80" s="4" t="s">
        <v>50</v>
      </c>
      <c r="B80" s="5" t="n">
        <v>0</v>
      </c>
      <c r="C80" s="5" t="n">
        <v>-74</v>
      </c>
      <c r="D80" s="5" t="n">
        <v>0</v>
      </c>
    </row>
    <row r="81" spans="1:4">
      <c r="A81" s="4" t="s">
        <v>51</v>
      </c>
      <c r="B81" s="5" t="n">
        <v>0</v>
      </c>
      <c r="C81" s="5" t="n">
        <v>47</v>
      </c>
      <c r="D81" s="5" t="n">
        <v>0</v>
      </c>
    </row>
    <row r="82" spans="1:4">
      <c r="A82" s="4" t="s">
        <v>1900</v>
      </c>
      <c r="B82" s="5" t="n">
        <v>0</v>
      </c>
      <c r="C82" s="5" t="n">
        <v>0</v>
      </c>
      <c r="D82" s="5" t="n">
        <v>0</v>
      </c>
    </row>
    <row r="83" spans="1:4">
      <c r="A83" s="4" t="s">
        <v>1901</v>
      </c>
      <c r="B83" s="5" t="n">
        <v>0</v>
      </c>
      <c r="C83" s="5" t="n">
        <v>-27</v>
      </c>
      <c r="D83" s="5" t="n">
        <v>0</v>
      </c>
    </row>
    <row r="84" spans="1:4">
      <c r="A84" s="4" t="s">
        <v>53</v>
      </c>
      <c r="C84" s="5" t="n">
        <v>2</v>
      </c>
    </row>
    <row r="85" spans="1:4">
      <c r="A85" s="4" t="s">
        <v>1902</v>
      </c>
      <c r="C85" s="5" t="n">
        <v>-25</v>
      </c>
    </row>
    <row r="86" spans="1:4">
      <c r="A86" s="4" t="s">
        <v>1906</v>
      </c>
    </row>
    <row r="87" spans="1:4">
      <c r="A87" s="3" t="s">
        <v>1895</v>
      </c>
    </row>
    <row r="88" spans="1:4">
      <c r="A88" s="4" t="s">
        <v>38</v>
      </c>
      <c r="B88" s="5" t="n">
        <v>1191</v>
      </c>
      <c r="C88" s="5" t="n">
        <v>9043</v>
      </c>
      <c r="D88" s="5" t="n">
        <v>5430</v>
      </c>
    </row>
    <row r="89" spans="1:4">
      <c r="A89" s="4" t="s">
        <v>1896</v>
      </c>
      <c r="B89" s="5" t="n">
        <v>-720</v>
      </c>
      <c r="C89" s="5" t="n">
        <v>-4968</v>
      </c>
      <c r="D89" s="5" t="n">
        <v>-2935</v>
      </c>
    </row>
    <row r="90" spans="1:4">
      <c r="A90" s="4" t="s">
        <v>1897</v>
      </c>
      <c r="B90" s="5" t="n">
        <v>-208</v>
      </c>
      <c r="C90" s="5" t="n">
        <v>-1255</v>
      </c>
      <c r="D90" s="5" t="n">
        <v>-973</v>
      </c>
    </row>
    <row r="91" spans="1:4">
      <c r="A91" s="4" t="s">
        <v>41</v>
      </c>
      <c r="B91" s="5" t="n">
        <v>-216</v>
      </c>
      <c r="C91" s="5" t="n">
        <v>-1337</v>
      </c>
      <c r="D91" s="5" t="n">
        <v>-699</v>
      </c>
    </row>
    <row r="92" spans="1:4">
      <c r="A92" s="4" t="s">
        <v>554</v>
      </c>
      <c r="B92" s="5" t="n">
        <v>-201</v>
      </c>
      <c r="C92" s="5" t="n">
        <v>-660</v>
      </c>
      <c r="D92" s="5" t="n">
        <v>-553</v>
      </c>
    </row>
    <row r="93" spans="1:4">
      <c r="A93" s="4" t="s">
        <v>43</v>
      </c>
      <c r="D93" s="5" t="n">
        <v>-25</v>
      </c>
    </row>
    <row r="94" spans="1:4">
      <c r="A94" s="4" t="s">
        <v>44</v>
      </c>
      <c r="B94" s="5" t="n">
        <v>-154</v>
      </c>
      <c r="C94" s="5" t="n">
        <v>823</v>
      </c>
      <c r="D94" s="5" t="n">
        <v>245</v>
      </c>
    </row>
    <row r="95" spans="1:4">
      <c r="A95" s="4" t="s">
        <v>1898</v>
      </c>
      <c r="B95" s="5" t="n">
        <v>10</v>
      </c>
      <c r="C95" s="5" t="n">
        <v>41</v>
      </c>
      <c r="D95" s="5" t="n">
        <v>37</v>
      </c>
    </row>
    <row r="96" spans="1:4">
      <c r="A96" s="4" t="s">
        <v>1899</v>
      </c>
      <c r="C96" s="5" t="n">
        <v>-6</v>
      </c>
      <c r="D96" s="5" t="n">
        <v>-5</v>
      </c>
    </row>
    <row r="97" spans="1:4">
      <c r="A97" s="4" t="s">
        <v>1765</v>
      </c>
      <c r="D97" s="5" t="n">
        <v>-4</v>
      </c>
    </row>
    <row r="98" spans="1:4">
      <c r="A98" s="4" t="s">
        <v>47</v>
      </c>
      <c r="B98" s="5" t="n">
        <v>-60</v>
      </c>
      <c r="C98" s="5" t="n">
        <v>-309</v>
      </c>
      <c r="D98" s="5" t="n">
        <v>-193</v>
      </c>
    </row>
    <row r="99" spans="1:4">
      <c r="A99" s="4" t="s">
        <v>48</v>
      </c>
      <c r="B99" s="5" t="n">
        <v>0</v>
      </c>
      <c r="C99" s="5" t="n">
        <v>0</v>
      </c>
      <c r="D99" s="5" t="n">
        <v>0</v>
      </c>
    </row>
    <row r="100" spans="1:4">
      <c r="A100" s="4" t="s">
        <v>49</v>
      </c>
      <c r="C100" s="5" t="n">
        <v>17</v>
      </c>
    </row>
    <row r="101" spans="1:4">
      <c r="A101" s="4" t="s">
        <v>50</v>
      </c>
      <c r="B101" s="5" t="n">
        <v>-204</v>
      </c>
      <c r="C101" s="5" t="n">
        <v>566</v>
      </c>
      <c r="D101" s="5" t="n">
        <v>80</v>
      </c>
    </row>
    <row r="102" spans="1:4">
      <c r="A102" s="4" t="s">
        <v>51</v>
      </c>
      <c r="B102" s="5" t="n">
        <v>274</v>
      </c>
      <c r="C102" s="5" t="n">
        <v>-284</v>
      </c>
      <c r="D102" s="5" t="n">
        <v>-584</v>
      </c>
    </row>
    <row r="103" spans="1:4">
      <c r="A103" s="4" t="s">
        <v>1900</v>
      </c>
      <c r="B103" s="5" t="n">
        <v>0</v>
      </c>
      <c r="C103" s="5" t="n">
        <v>-25</v>
      </c>
      <c r="D103" s="5" t="n">
        <v>0</v>
      </c>
    </row>
    <row r="104" spans="1:4">
      <c r="A104" s="4" t="s">
        <v>1901</v>
      </c>
      <c r="B104" s="7" t="n">
        <v>70</v>
      </c>
      <c r="C104" s="5" t="n">
        <v>257</v>
      </c>
      <c r="D104" s="7" t="n">
        <v>-504</v>
      </c>
    </row>
    <row r="105" spans="1:4">
      <c r="A105" s="4" t="s">
        <v>53</v>
      </c>
      <c r="C105" s="5" t="n">
        <v>0</v>
      </c>
    </row>
    <row r="106" spans="1:4">
      <c r="A106" s="4" t="s">
        <v>1902</v>
      </c>
      <c r="C106" s="7" t="n">
        <v>257</v>
      </c>
    </row>
  </sheetData>
  <mergeCells count="2">
    <mergeCell ref="A1:A2"/>
    <mergeCell ref="C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1907</v>
      </c>
      <c r="B1" s="2" t="s">
        <v>33</v>
      </c>
      <c r="L1" s="2" t="s">
        <v>1</v>
      </c>
    </row>
    <row r="2" spans="1:13">
      <c r="B2" s="2" t="s">
        <v>2</v>
      </c>
      <c r="C2" s="2" t="s">
        <v>545</v>
      </c>
      <c r="D2" s="2" t="s">
        <v>4</v>
      </c>
      <c r="E2" s="2" t="s">
        <v>546</v>
      </c>
      <c r="F2" s="2" t="s">
        <v>37</v>
      </c>
      <c r="G2" s="2" t="s">
        <v>547</v>
      </c>
      <c r="H2" s="2" t="s">
        <v>548</v>
      </c>
      <c r="I2" s="2" t="s">
        <v>549</v>
      </c>
      <c r="J2" s="2" t="s">
        <v>35</v>
      </c>
      <c r="K2" s="2" t="s">
        <v>35</v>
      </c>
      <c r="L2" s="2" t="s">
        <v>2</v>
      </c>
      <c r="M2" s="2" t="s">
        <v>37</v>
      </c>
    </row>
    <row r="3" spans="1:13">
      <c r="A3" s="3" t="s">
        <v>1908</v>
      </c>
    </row>
    <row r="4" spans="1:13">
      <c r="A4" s="4" t="s">
        <v>52</v>
      </c>
      <c r="J4" s="7" t="n">
        <v>-163</v>
      </c>
      <c r="L4" s="7" t="n">
        <v>-56</v>
      </c>
      <c r="M4" s="7" t="n">
        <v>-254</v>
      </c>
    </row>
    <row r="5" spans="1:13">
      <c r="A5" s="4" t="s">
        <v>1909</v>
      </c>
      <c r="J5" s="5" t="n">
        <v>6</v>
      </c>
      <c r="L5" s="5" t="n">
        <v>-6</v>
      </c>
      <c r="M5" s="5" t="n">
        <v>-23</v>
      </c>
    </row>
    <row r="6" spans="1:13">
      <c r="A6" s="4" t="s">
        <v>68</v>
      </c>
      <c r="L6" s="5" t="n">
        <v>1</v>
      </c>
    </row>
    <row r="7" spans="1:13">
      <c r="A7" s="4" t="s">
        <v>1910</v>
      </c>
      <c r="J7" s="5" t="n">
        <v>6</v>
      </c>
      <c r="L7" s="5" t="n">
        <v>-5</v>
      </c>
      <c r="M7" s="5" t="n">
        <v>-23</v>
      </c>
    </row>
    <row r="8" spans="1:13">
      <c r="A8" s="4" t="s">
        <v>1911</v>
      </c>
      <c r="J8" s="5" t="n">
        <v>-157</v>
      </c>
      <c r="L8" s="5" t="n">
        <v>-61</v>
      </c>
      <c r="M8" s="5" t="n">
        <v>-277</v>
      </c>
    </row>
    <row r="9" spans="1:13">
      <c r="A9" s="4" t="s">
        <v>71</v>
      </c>
      <c r="L9" s="5" t="n">
        <v>2</v>
      </c>
    </row>
    <row r="10" spans="1:13">
      <c r="A10" s="4" t="s">
        <v>72</v>
      </c>
      <c r="L10" s="5" t="n">
        <v>-59</v>
      </c>
    </row>
    <row r="11" spans="1:13">
      <c r="A11" s="4" t="s">
        <v>1903</v>
      </c>
    </row>
    <row r="12" spans="1:13">
      <c r="A12" s="3" t="s">
        <v>1908</v>
      </c>
    </row>
    <row r="13" spans="1:13">
      <c r="A13" s="4" t="s">
        <v>52</v>
      </c>
      <c r="J13" s="5" t="n">
        <v>-70</v>
      </c>
      <c r="L13" s="5" t="n">
        <v>-232</v>
      </c>
      <c r="M13" s="5" t="n">
        <v>504</v>
      </c>
    </row>
    <row r="14" spans="1:13">
      <c r="A14" s="4" t="s">
        <v>1909</v>
      </c>
      <c r="J14" s="5" t="n">
        <v>-6</v>
      </c>
      <c r="L14" s="5" t="n">
        <v>0</v>
      </c>
      <c r="M14" s="5" t="n">
        <v>29</v>
      </c>
    </row>
    <row r="15" spans="1:13">
      <c r="A15" s="4" t="s">
        <v>68</v>
      </c>
      <c r="L15" s="5" t="n">
        <v>0</v>
      </c>
    </row>
    <row r="16" spans="1:13">
      <c r="A16" s="4" t="s">
        <v>1910</v>
      </c>
      <c r="J16" s="5" t="n">
        <v>-6</v>
      </c>
      <c r="L16" s="5" t="n">
        <v>0</v>
      </c>
      <c r="M16" s="5" t="n">
        <v>29</v>
      </c>
    </row>
    <row r="17" spans="1:13">
      <c r="A17" s="4" t="s">
        <v>1911</v>
      </c>
      <c r="J17" s="5" t="n">
        <v>-76</v>
      </c>
      <c r="L17" s="5" t="n">
        <v>-232</v>
      </c>
      <c r="M17" s="5" t="n">
        <v>533</v>
      </c>
    </row>
    <row r="18" spans="1:13">
      <c r="A18" s="4" t="s">
        <v>71</v>
      </c>
      <c r="L18" s="5" t="n">
        <v>0</v>
      </c>
    </row>
    <row r="19" spans="1:13">
      <c r="A19" s="4" t="s">
        <v>72</v>
      </c>
      <c r="L19" s="5" t="n">
        <v>-232</v>
      </c>
    </row>
    <row r="20" spans="1:13">
      <c r="A20" s="4" t="s">
        <v>1904</v>
      </c>
    </row>
    <row r="21" spans="1:13">
      <c r="A21" s="3" t="s">
        <v>1908</v>
      </c>
    </row>
    <row r="22" spans="1:13">
      <c r="A22" s="4" t="s">
        <v>52</v>
      </c>
      <c r="J22" s="5" t="n">
        <v>-163</v>
      </c>
      <c r="L22" s="5" t="n">
        <v>-54</v>
      </c>
      <c r="M22" s="5" t="n">
        <v>-254</v>
      </c>
    </row>
    <row r="23" spans="1:13">
      <c r="A23" s="4" t="s">
        <v>1909</v>
      </c>
      <c r="J23" s="5" t="n">
        <v>6</v>
      </c>
      <c r="L23" s="5" t="n">
        <v>0</v>
      </c>
      <c r="M23" s="5" t="n">
        <v>-23</v>
      </c>
    </row>
    <row r="24" spans="1:13">
      <c r="A24" s="4" t="s">
        <v>68</v>
      </c>
      <c r="L24" s="5" t="n">
        <v>1</v>
      </c>
    </row>
    <row r="25" spans="1:13">
      <c r="A25" s="4" t="s">
        <v>1910</v>
      </c>
      <c r="J25" s="5" t="n">
        <v>6</v>
      </c>
      <c r="L25" s="5" t="n">
        <v>1</v>
      </c>
      <c r="M25" s="5" t="n">
        <v>-23</v>
      </c>
    </row>
    <row r="26" spans="1:13">
      <c r="A26" s="4" t="s">
        <v>1911</v>
      </c>
      <c r="J26" s="5" t="n">
        <v>-157</v>
      </c>
      <c r="L26" s="5" t="n">
        <v>-53</v>
      </c>
      <c r="M26" s="5" t="n">
        <v>-277</v>
      </c>
    </row>
    <row r="27" spans="1:13">
      <c r="A27" s="4" t="s">
        <v>71</v>
      </c>
      <c r="L27" s="5" t="n">
        <v>0</v>
      </c>
    </row>
    <row r="28" spans="1:13">
      <c r="A28" s="4" t="s">
        <v>72</v>
      </c>
      <c r="L28" s="5" t="n">
        <v>-53</v>
      </c>
    </row>
    <row r="29" spans="1:13">
      <c r="A29" s="4" t="s">
        <v>1906</v>
      </c>
    </row>
    <row r="30" spans="1:13">
      <c r="A30" s="3" t="s">
        <v>1908</v>
      </c>
    </row>
    <row r="31" spans="1:13">
      <c r="A31" s="4" t="s">
        <v>52</v>
      </c>
      <c r="J31" s="5" t="n">
        <v>70</v>
      </c>
      <c r="L31" s="5" t="n">
        <v>257</v>
      </c>
      <c r="M31" s="5" t="n">
        <v>-504</v>
      </c>
    </row>
    <row r="32" spans="1:13">
      <c r="A32" s="4" t="s">
        <v>1909</v>
      </c>
      <c r="J32" s="5" t="n">
        <v>6</v>
      </c>
      <c r="L32" s="5" t="n">
        <v>-6</v>
      </c>
      <c r="M32" s="5" t="n">
        <v>-29</v>
      </c>
    </row>
    <row r="33" spans="1:13">
      <c r="A33" s="4" t="s">
        <v>68</v>
      </c>
      <c r="L33" s="5" t="n">
        <v>0</v>
      </c>
    </row>
    <row r="34" spans="1:13">
      <c r="A34" s="4" t="s">
        <v>1910</v>
      </c>
      <c r="J34" s="5" t="n">
        <v>6</v>
      </c>
      <c r="L34" s="5" t="n">
        <v>-6</v>
      </c>
      <c r="M34" s="5" t="n">
        <v>-29</v>
      </c>
    </row>
    <row r="35" spans="1:13">
      <c r="A35" s="4" t="s">
        <v>1911</v>
      </c>
      <c r="J35" s="5" t="n">
        <v>76</v>
      </c>
      <c r="L35" s="5" t="n">
        <v>251</v>
      </c>
      <c r="M35" s="5" t="n">
        <v>-533</v>
      </c>
    </row>
    <row r="36" spans="1:13">
      <c r="A36" s="4" t="s">
        <v>71</v>
      </c>
      <c r="L36" s="5" t="n">
        <v>0</v>
      </c>
    </row>
    <row r="37" spans="1:13">
      <c r="A37" s="4" t="s">
        <v>72</v>
      </c>
      <c r="L37" s="5" t="n">
        <v>251</v>
      </c>
    </row>
    <row r="38" spans="1:13">
      <c r="A38" s="4" t="s">
        <v>1905</v>
      </c>
    </row>
    <row r="39" spans="1:13">
      <c r="A39" s="3" t="s">
        <v>1908</v>
      </c>
    </row>
    <row r="40" spans="1:13">
      <c r="A40" s="4" t="s">
        <v>52</v>
      </c>
      <c r="J40" s="5" t="n">
        <v>0</v>
      </c>
      <c r="L40" s="5" t="n">
        <v>-27</v>
      </c>
      <c r="M40" s="5" t="n">
        <v>0</v>
      </c>
    </row>
    <row r="41" spans="1:13">
      <c r="A41" s="4" t="s">
        <v>1909</v>
      </c>
      <c r="J41" s="5" t="n">
        <v>0</v>
      </c>
      <c r="L41" s="5" t="n">
        <v>0</v>
      </c>
      <c r="M41" s="5" t="n">
        <v>0</v>
      </c>
    </row>
    <row r="42" spans="1:13">
      <c r="A42" s="4" t="s">
        <v>68</v>
      </c>
      <c r="L42" s="5" t="n">
        <v>0</v>
      </c>
    </row>
    <row r="43" spans="1:13">
      <c r="A43" s="4" t="s">
        <v>1910</v>
      </c>
      <c r="J43" s="5" t="n">
        <v>0</v>
      </c>
      <c r="L43" s="5" t="n">
        <v>0</v>
      </c>
      <c r="M43" s="5" t="n">
        <v>0</v>
      </c>
    </row>
    <row r="44" spans="1:13">
      <c r="A44" s="4" t="s">
        <v>1911</v>
      </c>
      <c r="J44" s="5" t="n">
        <v>0</v>
      </c>
      <c r="L44" s="5" t="n">
        <v>-27</v>
      </c>
      <c r="M44" s="5" t="n">
        <v>0</v>
      </c>
    </row>
    <row r="45" spans="1:13">
      <c r="A45" s="4" t="s">
        <v>71</v>
      </c>
      <c r="L45" s="5" t="n">
        <v>2</v>
      </c>
    </row>
    <row r="46" spans="1:13">
      <c r="A46" s="4" t="s">
        <v>72</v>
      </c>
      <c r="L46" s="5" t="n">
        <v>-25</v>
      </c>
    </row>
    <row r="47" spans="1:13">
      <c r="A47" s="4" t="s">
        <v>55</v>
      </c>
    </row>
    <row r="48" spans="1:13">
      <c r="A48" s="3" t="s">
        <v>1908</v>
      </c>
    </row>
    <row r="49" spans="1:13">
      <c r="A49" s="4" t="s">
        <v>52</v>
      </c>
      <c r="B49" s="7" t="n">
        <v>-186</v>
      </c>
      <c r="C49" s="7" t="n">
        <v>331</v>
      </c>
      <c r="D49" s="7" t="n">
        <v>105</v>
      </c>
      <c r="E49" s="7" t="n">
        <v>-306</v>
      </c>
      <c r="F49" s="7" t="n">
        <v>-579</v>
      </c>
      <c r="G49" s="7" t="n">
        <v>273</v>
      </c>
      <c r="H49" s="7" t="n">
        <v>-26</v>
      </c>
      <c r="I49" s="7" t="n">
        <v>78</v>
      </c>
      <c r="J49" s="5" t="n">
        <v>-163</v>
      </c>
      <c r="K49" s="7" t="n">
        <v>-163</v>
      </c>
      <c r="L49" s="5" t="n">
        <v>-56</v>
      </c>
      <c r="M49" s="5" t="n">
        <v>-254</v>
      </c>
    </row>
    <row r="50" spans="1:13">
      <c r="A50" s="4" t="s">
        <v>68</v>
      </c>
      <c r="J50" s="5" t="n">
        <v>0</v>
      </c>
      <c r="L50" s="5" t="n">
        <v>1</v>
      </c>
      <c r="M50" s="5" t="n">
        <v>0</v>
      </c>
    </row>
    <row r="51" spans="1:13">
      <c r="A51" s="4" t="s">
        <v>1910</v>
      </c>
      <c r="J51" s="5" t="n">
        <v>6</v>
      </c>
      <c r="L51" s="5" t="n">
        <v>-5</v>
      </c>
      <c r="M51" s="5" t="n">
        <v>-23</v>
      </c>
    </row>
    <row r="52" spans="1:13">
      <c r="A52" s="4" t="s">
        <v>1911</v>
      </c>
      <c r="J52" s="5" t="n">
        <v>-157</v>
      </c>
      <c r="L52" s="5" t="n">
        <v>-61</v>
      </c>
      <c r="M52" s="5" t="n">
        <v>-277</v>
      </c>
    </row>
    <row r="53" spans="1:13">
      <c r="A53" s="4" t="s">
        <v>71</v>
      </c>
      <c r="J53" s="5" t="n">
        <v>0</v>
      </c>
      <c r="L53" s="5" t="n">
        <v>2</v>
      </c>
      <c r="M53" s="5" t="n">
        <v>0</v>
      </c>
    </row>
    <row r="54" spans="1:13">
      <c r="A54" s="4" t="s">
        <v>72</v>
      </c>
      <c r="J54" s="7" t="n">
        <v>-157</v>
      </c>
      <c r="L54" s="7" t="n">
        <v>-59</v>
      </c>
      <c r="M54" s="7" t="n">
        <v>-277</v>
      </c>
    </row>
  </sheetData>
  <mergeCells count="3">
    <mergeCell ref="A1:A2"/>
    <mergeCell ref="B1:K1"/>
    <mergeCell ref="L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1912</v>
      </c>
      <c r="B1" s="2" t="s">
        <v>33</v>
      </c>
      <c r="C1" s="2" t="s">
        <v>1</v>
      </c>
      <c r="E1" s="2" t="s">
        <v>627</v>
      </c>
    </row>
    <row r="2" spans="1:6">
      <c r="B2" s="2" t="s">
        <v>35</v>
      </c>
      <c r="C2" s="2" t="s">
        <v>2</v>
      </c>
      <c r="D2" s="2" t="s">
        <v>37</v>
      </c>
      <c r="E2" s="2" t="s">
        <v>2</v>
      </c>
      <c r="F2" s="2" t="s">
        <v>36</v>
      </c>
    </row>
    <row r="3" spans="1:6">
      <c r="A3" s="3" t="s">
        <v>1882</v>
      </c>
    </row>
    <row r="4" spans="1:6">
      <c r="A4" s="4" t="s">
        <v>1913</v>
      </c>
      <c r="B4" s="7" t="n">
        <v>81</v>
      </c>
      <c r="C4" s="7" t="n">
        <v>1471</v>
      </c>
      <c r="D4" s="7" t="n">
        <v>1386</v>
      </c>
    </row>
    <row r="5" spans="1:6">
      <c r="A5" s="4" t="s">
        <v>82</v>
      </c>
      <c r="B5" s="5" t="n">
        <v>1000</v>
      </c>
      <c r="C5" s="5" t="n">
        <v>1000</v>
      </c>
    </row>
    <row r="6" spans="1:6">
      <c r="A6" s="4" t="s">
        <v>1096</v>
      </c>
      <c r="C6" s="5" t="n">
        <v>-3075</v>
      </c>
      <c r="D6" s="5" t="n">
        <v>-191</v>
      </c>
    </row>
    <row r="7" spans="1:6">
      <c r="A7" s="4" t="s">
        <v>84</v>
      </c>
      <c r="C7" s="5" t="n">
        <v>339</v>
      </c>
    </row>
    <row r="8" spans="1:6">
      <c r="A8" s="4" t="s">
        <v>1271</v>
      </c>
      <c r="B8" s="5" t="n">
        <v>0</v>
      </c>
      <c r="C8" s="5" t="n">
        <v>0</v>
      </c>
      <c r="D8" s="5" t="n">
        <v>0</v>
      </c>
    </row>
    <row r="9" spans="1:6">
      <c r="A9" s="4" t="s">
        <v>86</v>
      </c>
      <c r="C9" s="5" t="n">
        <v>-763</v>
      </c>
    </row>
    <row r="10" spans="1:6">
      <c r="A10" s="4" t="s">
        <v>85</v>
      </c>
      <c r="C10" s="5" t="n">
        <v>-236</v>
      </c>
      <c r="D10" s="5" t="n">
        <v>-8</v>
      </c>
    </row>
    <row r="11" spans="1:6">
      <c r="A11" s="4" t="s">
        <v>87</v>
      </c>
      <c r="B11" s="5" t="n">
        <v>-992</v>
      </c>
    </row>
    <row r="12" spans="1:6">
      <c r="A12" s="4" t="s">
        <v>88</v>
      </c>
      <c r="B12" s="5" t="n">
        <v>-2</v>
      </c>
      <c r="C12" s="5" t="n">
        <v>12</v>
      </c>
      <c r="D12" s="5" t="n">
        <v>-2</v>
      </c>
    </row>
    <row r="13" spans="1:6">
      <c r="A13" s="4" t="s">
        <v>1914</v>
      </c>
      <c r="B13" s="5" t="n">
        <v>6</v>
      </c>
      <c r="C13" s="5" t="n">
        <v>-2723</v>
      </c>
      <c r="D13" s="5" t="n">
        <v>-201</v>
      </c>
    </row>
    <row r="14" spans="1:6">
      <c r="A14" s="4" t="s">
        <v>1915</v>
      </c>
      <c r="B14" s="5" t="n">
        <v>-48</v>
      </c>
      <c r="C14" s="5" t="n">
        <v>-378</v>
      </c>
      <c r="D14" s="5" t="n">
        <v>-114</v>
      </c>
    </row>
    <row r="15" spans="1:6">
      <c r="A15" s="4" t="s">
        <v>1916</v>
      </c>
      <c r="B15" s="5" t="n">
        <v>-41</v>
      </c>
      <c r="C15" s="5" t="n">
        <v>-118</v>
      </c>
      <c r="D15" s="5" t="n">
        <v>-62</v>
      </c>
    </row>
    <row r="16" spans="1:6">
      <c r="A16" s="4" t="s">
        <v>93</v>
      </c>
      <c r="C16" s="5" t="n">
        <v>445</v>
      </c>
    </row>
    <row r="17" spans="1:6">
      <c r="A17" s="4" t="s">
        <v>1917</v>
      </c>
      <c r="C17" s="5" t="n">
        <v>-34</v>
      </c>
      <c r="D17" s="5" t="n">
        <v>-190</v>
      </c>
      <c r="E17" s="7" t="n">
        <v>-231</v>
      </c>
    </row>
    <row r="18" spans="1:6">
      <c r="A18" s="4" t="s">
        <v>646</v>
      </c>
      <c r="D18" s="5" t="n">
        <v>-355</v>
      </c>
    </row>
    <row r="19" spans="1:6">
      <c r="A19" s="4" t="s">
        <v>95</v>
      </c>
      <c r="B19" s="5" t="n">
        <v>25</v>
      </c>
      <c r="C19" s="5" t="n">
        <v>252</v>
      </c>
      <c r="D19" s="5" t="n">
        <v>252</v>
      </c>
    </row>
    <row r="20" spans="1:6">
      <c r="A20" s="4" t="s">
        <v>96</v>
      </c>
      <c r="B20" s="5" t="n">
        <v>-30</v>
      </c>
      <c r="C20" s="5" t="n">
        <v>-274</v>
      </c>
      <c r="D20" s="5" t="n">
        <v>-272</v>
      </c>
    </row>
    <row r="21" spans="1:6">
      <c r="A21" s="4" t="s">
        <v>1918</v>
      </c>
      <c r="B21" s="5" t="n">
        <v>0</v>
      </c>
      <c r="C21" s="5" t="n">
        <v>0</v>
      </c>
      <c r="D21" s="5" t="n">
        <v>0</v>
      </c>
    </row>
    <row r="22" spans="1:6">
      <c r="A22" s="4" t="s">
        <v>1919</v>
      </c>
      <c r="B22" s="5" t="n">
        <v>1</v>
      </c>
      <c r="C22" s="5" t="n">
        <v>6</v>
      </c>
      <c r="D22" s="5" t="n">
        <v>14</v>
      </c>
    </row>
    <row r="23" spans="1:6">
      <c r="A23" s="4" t="s">
        <v>1920</v>
      </c>
      <c r="B23" s="5" t="n">
        <v>-93</v>
      </c>
      <c r="C23" s="5" t="n">
        <v>-101</v>
      </c>
      <c r="D23" s="5" t="n">
        <v>-727</v>
      </c>
    </row>
    <row r="24" spans="1:6">
      <c r="A24" s="4" t="s">
        <v>98</v>
      </c>
      <c r="B24" s="5" t="n">
        <v>-6</v>
      </c>
      <c r="C24" s="5" t="n">
        <v>-1353</v>
      </c>
      <c r="D24" s="5" t="n">
        <v>458</v>
      </c>
    </row>
    <row r="25" spans="1:6">
      <c r="A25" s="4" t="s">
        <v>1883</v>
      </c>
      <c r="B25" s="5" t="n">
        <v>1588</v>
      </c>
      <c r="C25" s="5" t="n">
        <v>693</v>
      </c>
      <c r="D25" s="5" t="n">
        <v>2046</v>
      </c>
      <c r="E25" s="5" t="n">
        <v>693</v>
      </c>
      <c r="F25" s="7" t="n">
        <v>1594</v>
      </c>
    </row>
    <row r="26" spans="1:6">
      <c r="A26" s="4" t="s">
        <v>1903</v>
      </c>
    </row>
    <row r="27" spans="1:6">
      <c r="A27" s="3" t="s">
        <v>1882</v>
      </c>
    </row>
    <row r="28" spans="1:6">
      <c r="A28" s="4" t="s">
        <v>1913</v>
      </c>
      <c r="B28" s="5" t="n">
        <v>0</v>
      </c>
      <c r="C28" s="5" t="n">
        <v>0</v>
      </c>
      <c r="D28" s="5" t="n">
        <v>0</v>
      </c>
    </row>
    <row r="29" spans="1:6">
      <c r="A29" s="4" t="s">
        <v>82</v>
      </c>
      <c r="B29" s="5" t="n">
        <v>0</v>
      </c>
      <c r="C29" s="5" t="n">
        <v>0</v>
      </c>
    </row>
    <row r="30" spans="1:6">
      <c r="A30" s="4" t="s">
        <v>1096</v>
      </c>
      <c r="C30" s="5" t="n">
        <v>0</v>
      </c>
      <c r="D30" s="5" t="n">
        <v>0</v>
      </c>
    </row>
    <row r="31" spans="1:6">
      <c r="A31" s="4" t="s">
        <v>84</v>
      </c>
      <c r="C31" s="4" t="s">
        <v>173</v>
      </c>
    </row>
    <row r="32" spans="1:6">
      <c r="A32" s="4" t="s">
        <v>1271</v>
      </c>
      <c r="B32" s="5" t="n">
        <v>997</v>
      </c>
      <c r="C32" s="5" t="n">
        <v>4668</v>
      </c>
      <c r="D32" s="5" t="n">
        <v>1505</v>
      </c>
    </row>
    <row r="33" spans="1:6">
      <c r="A33" s="4" t="s">
        <v>86</v>
      </c>
      <c r="C33" s="5" t="n">
        <v>0</v>
      </c>
    </row>
    <row r="34" spans="1:6">
      <c r="A34" s="4" t="s">
        <v>85</v>
      </c>
      <c r="C34" s="5" t="n">
        <v>0</v>
      </c>
      <c r="D34" s="5" t="n">
        <v>0</v>
      </c>
    </row>
    <row r="35" spans="1:6">
      <c r="A35" s="4" t="s">
        <v>87</v>
      </c>
      <c r="B35" s="5" t="n">
        <v>0</v>
      </c>
    </row>
    <row r="36" spans="1:6">
      <c r="A36" s="4" t="s">
        <v>88</v>
      </c>
      <c r="B36" s="5" t="n">
        <v>0</v>
      </c>
      <c r="C36" s="5" t="n">
        <v>0</v>
      </c>
      <c r="D36" s="5" t="n">
        <v>0</v>
      </c>
    </row>
    <row r="37" spans="1:6">
      <c r="A37" s="4" t="s">
        <v>1914</v>
      </c>
      <c r="B37" s="5" t="n">
        <v>997</v>
      </c>
      <c r="C37" s="5" t="n">
        <v>4668</v>
      </c>
      <c r="D37" s="5" t="n">
        <v>1505</v>
      </c>
    </row>
    <row r="38" spans="1:6">
      <c r="A38" s="4" t="s">
        <v>1915</v>
      </c>
      <c r="B38" s="5" t="n">
        <v>0</v>
      </c>
      <c r="C38" s="5" t="n">
        <v>0</v>
      </c>
      <c r="D38" s="5" t="n">
        <v>0</v>
      </c>
    </row>
    <row r="39" spans="1:6">
      <c r="A39" s="4" t="s">
        <v>1916</v>
      </c>
      <c r="B39" s="5" t="n">
        <v>0</v>
      </c>
      <c r="C39" s="5" t="n">
        <v>0</v>
      </c>
      <c r="D39" s="5" t="n">
        <v>0</v>
      </c>
    </row>
    <row r="40" spans="1:6">
      <c r="A40" s="4" t="s">
        <v>93</v>
      </c>
      <c r="C40" s="5" t="n">
        <v>0</v>
      </c>
    </row>
    <row r="41" spans="1:6">
      <c r="A41" s="4" t="s">
        <v>1917</v>
      </c>
      <c r="C41" s="5" t="n">
        <v>0</v>
      </c>
      <c r="D41" s="5" t="n">
        <v>0</v>
      </c>
    </row>
    <row r="42" spans="1:6">
      <c r="A42" s="4" t="s">
        <v>646</v>
      </c>
      <c r="D42" s="5" t="n">
        <v>0</v>
      </c>
    </row>
    <row r="43" spans="1:6">
      <c r="A43" s="4" t="s">
        <v>95</v>
      </c>
      <c r="B43" s="5" t="n">
        <v>0</v>
      </c>
      <c r="C43" s="5" t="n">
        <v>0</v>
      </c>
      <c r="D43" s="5" t="n">
        <v>0</v>
      </c>
    </row>
    <row r="44" spans="1:6">
      <c r="A44" s="4" t="s">
        <v>96</v>
      </c>
      <c r="B44" s="5" t="n">
        <v>0</v>
      </c>
      <c r="C44" s="5" t="n">
        <v>0</v>
      </c>
      <c r="D44" s="5" t="n">
        <v>0</v>
      </c>
    </row>
    <row r="45" spans="1:6">
      <c r="A45" s="4" t="s">
        <v>1918</v>
      </c>
      <c r="B45" s="5" t="n">
        <v>-997</v>
      </c>
      <c r="C45" s="5" t="n">
        <v>-4668</v>
      </c>
      <c r="D45" s="5" t="n">
        <v>-1505</v>
      </c>
    </row>
    <row r="46" spans="1:6">
      <c r="A46" s="4" t="s">
        <v>1919</v>
      </c>
      <c r="B46" s="5" t="n">
        <v>0</v>
      </c>
      <c r="C46" s="5" t="n">
        <v>0</v>
      </c>
      <c r="D46" s="5" t="n">
        <v>0</v>
      </c>
    </row>
    <row r="47" spans="1:6">
      <c r="A47" s="4" t="s">
        <v>1920</v>
      </c>
      <c r="B47" s="5" t="n">
        <v>-997</v>
      </c>
      <c r="C47" s="5" t="n">
        <v>-4668</v>
      </c>
      <c r="D47" s="5" t="n">
        <v>-1505</v>
      </c>
    </row>
    <row r="48" spans="1:6">
      <c r="A48" s="4" t="s">
        <v>98</v>
      </c>
      <c r="B48" s="5" t="n">
        <v>0</v>
      </c>
      <c r="C48" s="5" t="n">
        <v>0</v>
      </c>
      <c r="D48" s="5" t="n">
        <v>0</v>
      </c>
    </row>
    <row r="49" spans="1:6">
      <c r="A49" s="4" t="s">
        <v>1883</v>
      </c>
      <c r="B49" s="5" t="n">
        <v>0</v>
      </c>
      <c r="C49" s="5" t="n">
        <v>0</v>
      </c>
      <c r="D49" s="5" t="n">
        <v>0</v>
      </c>
      <c r="E49" s="5" t="n">
        <v>0</v>
      </c>
      <c r="F49" s="5" t="n">
        <v>0</v>
      </c>
    </row>
    <row r="50" spans="1:6">
      <c r="A50" s="4" t="s">
        <v>1904</v>
      </c>
    </row>
    <row r="51" spans="1:6">
      <c r="A51" s="3" t="s">
        <v>1882</v>
      </c>
    </row>
    <row r="52" spans="1:6">
      <c r="A52" s="4" t="s">
        <v>1913</v>
      </c>
      <c r="B52" s="5" t="n">
        <v>-36</v>
      </c>
      <c r="C52" s="5" t="n">
        <v>-125</v>
      </c>
      <c r="D52" s="5" t="n">
        <v>-108</v>
      </c>
    </row>
    <row r="53" spans="1:6">
      <c r="A53" s="4" t="s">
        <v>82</v>
      </c>
      <c r="B53" s="5" t="n">
        <v>0</v>
      </c>
      <c r="C53" s="5" t="n">
        <v>0</v>
      </c>
    </row>
    <row r="54" spans="1:6">
      <c r="A54" s="4" t="s">
        <v>1096</v>
      </c>
      <c r="C54" s="5" t="n">
        <v>-4543</v>
      </c>
      <c r="D54" s="5" t="n">
        <v>0</v>
      </c>
    </row>
    <row r="55" spans="1:6">
      <c r="A55" s="4" t="s">
        <v>84</v>
      </c>
      <c r="C55" s="5" t="n">
        <v>0</v>
      </c>
    </row>
    <row r="56" spans="1:6">
      <c r="A56" s="4" t="s">
        <v>1271</v>
      </c>
      <c r="B56" s="5" t="n">
        <v>0</v>
      </c>
      <c r="C56" s="5" t="n">
        <v>0</v>
      </c>
      <c r="D56" s="5" t="n">
        <v>0</v>
      </c>
    </row>
    <row r="57" spans="1:6">
      <c r="A57" s="4" t="s">
        <v>86</v>
      </c>
      <c r="C57" s="5" t="n">
        <v>-763</v>
      </c>
    </row>
    <row r="58" spans="1:6">
      <c r="A58" s="4" t="s">
        <v>85</v>
      </c>
      <c r="C58" s="5" t="n">
        <v>-179</v>
      </c>
      <c r="D58" s="5" t="n">
        <v>0</v>
      </c>
    </row>
    <row r="59" spans="1:6">
      <c r="A59" s="4" t="s">
        <v>87</v>
      </c>
      <c r="B59" s="5" t="n">
        <v>-992</v>
      </c>
    </row>
    <row r="60" spans="1:6">
      <c r="A60" s="4" t="s">
        <v>88</v>
      </c>
      <c r="B60" s="5" t="n">
        <v>1</v>
      </c>
      <c r="C60" s="5" t="n">
        <v>12</v>
      </c>
      <c r="D60" s="5" t="n">
        <v>0</v>
      </c>
    </row>
    <row r="61" spans="1:6">
      <c r="A61" s="4" t="s">
        <v>1914</v>
      </c>
      <c r="B61" s="5" t="n">
        <v>-991</v>
      </c>
      <c r="C61" s="5" t="n">
        <v>-5473</v>
      </c>
      <c r="D61" s="5" t="n">
        <v>0</v>
      </c>
    </row>
    <row r="62" spans="1:6">
      <c r="A62" s="4" t="s">
        <v>1915</v>
      </c>
      <c r="B62" s="5" t="n">
        <v>0</v>
      </c>
      <c r="C62" s="5" t="n">
        <v>-24</v>
      </c>
      <c r="D62" s="5" t="n">
        <v>0</v>
      </c>
    </row>
    <row r="63" spans="1:6">
      <c r="A63" s="4" t="s">
        <v>1916</v>
      </c>
      <c r="B63" s="5" t="n">
        <v>0</v>
      </c>
      <c r="C63" s="5" t="n">
        <v>0</v>
      </c>
      <c r="D63" s="5" t="n">
        <v>0</v>
      </c>
    </row>
    <row r="64" spans="1:6">
      <c r="A64" s="4" t="s">
        <v>93</v>
      </c>
      <c r="C64" s="5" t="n">
        <v>0</v>
      </c>
    </row>
    <row r="65" spans="1:6">
      <c r="A65" s="4" t="s">
        <v>1917</v>
      </c>
      <c r="C65" s="5" t="n">
        <v>0</v>
      </c>
      <c r="D65" s="5" t="n">
        <v>0</v>
      </c>
    </row>
    <row r="66" spans="1:6">
      <c r="A66" s="4" t="s">
        <v>646</v>
      </c>
      <c r="D66" s="5" t="n">
        <v>-330</v>
      </c>
    </row>
    <row r="67" spans="1:6">
      <c r="A67" s="4" t="s">
        <v>95</v>
      </c>
      <c r="B67" s="5" t="n">
        <v>0</v>
      </c>
      <c r="C67" s="5" t="n">
        <v>0</v>
      </c>
      <c r="D67" s="5" t="n">
        <v>0</v>
      </c>
    </row>
    <row r="68" spans="1:6">
      <c r="A68" s="4" t="s">
        <v>96</v>
      </c>
      <c r="B68" s="5" t="n">
        <v>0</v>
      </c>
      <c r="C68" s="5" t="n">
        <v>0</v>
      </c>
      <c r="D68" s="5" t="n">
        <v>0</v>
      </c>
    </row>
    <row r="69" spans="1:6">
      <c r="A69" s="4" t="s">
        <v>1918</v>
      </c>
      <c r="B69" s="5" t="n">
        <v>997</v>
      </c>
      <c r="C69" s="5" t="n">
        <v>4668</v>
      </c>
      <c r="D69" s="5" t="n">
        <v>1505</v>
      </c>
    </row>
    <row r="70" spans="1:6">
      <c r="A70" s="4" t="s">
        <v>1919</v>
      </c>
      <c r="B70" s="5" t="n">
        <v>0</v>
      </c>
      <c r="C70" s="5" t="n">
        <v>-1</v>
      </c>
      <c r="D70" s="5" t="n">
        <v>0</v>
      </c>
    </row>
    <row r="71" spans="1:6">
      <c r="A71" s="4" t="s">
        <v>1920</v>
      </c>
      <c r="B71" s="5" t="n">
        <v>997</v>
      </c>
      <c r="C71" s="5" t="n">
        <v>4643</v>
      </c>
      <c r="D71" s="5" t="n">
        <v>1175</v>
      </c>
    </row>
    <row r="72" spans="1:6">
      <c r="A72" s="4" t="s">
        <v>98</v>
      </c>
      <c r="B72" s="5" t="n">
        <v>-30</v>
      </c>
      <c r="C72" s="5" t="n">
        <v>-955</v>
      </c>
      <c r="D72" s="5" t="n">
        <v>1067</v>
      </c>
    </row>
    <row r="73" spans="1:6">
      <c r="A73" s="4" t="s">
        <v>1883</v>
      </c>
      <c r="B73" s="5" t="n">
        <v>116</v>
      </c>
      <c r="C73" s="5" t="n">
        <v>228</v>
      </c>
      <c r="D73" s="5" t="n">
        <v>1183</v>
      </c>
      <c r="E73" s="5" t="n">
        <v>228</v>
      </c>
      <c r="F73" s="5" t="n">
        <v>146</v>
      </c>
    </row>
    <row r="74" spans="1:6">
      <c r="A74" s="4" t="s">
        <v>1906</v>
      </c>
    </row>
    <row r="75" spans="1:6">
      <c r="A75" s="3" t="s">
        <v>1882</v>
      </c>
    </row>
    <row r="76" spans="1:6">
      <c r="A76" s="4" t="s">
        <v>1913</v>
      </c>
      <c r="B76" s="5" t="n">
        <v>117</v>
      </c>
      <c r="C76" s="5" t="n">
        <v>1917</v>
      </c>
      <c r="D76" s="5" t="n">
        <v>1494</v>
      </c>
    </row>
    <row r="77" spans="1:6">
      <c r="A77" s="4" t="s">
        <v>82</v>
      </c>
      <c r="B77" s="5" t="n">
        <v>1000</v>
      </c>
      <c r="C77" s="5" t="n">
        <v>1000</v>
      </c>
    </row>
    <row r="78" spans="1:6">
      <c r="A78" s="4" t="s">
        <v>1096</v>
      </c>
      <c r="C78" s="5" t="n">
        <v>1468</v>
      </c>
      <c r="D78" s="5" t="n">
        <v>-191</v>
      </c>
    </row>
    <row r="79" spans="1:6">
      <c r="A79" s="4" t="s">
        <v>84</v>
      </c>
      <c r="C79" s="5" t="n">
        <v>0</v>
      </c>
    </row>
    <row r="80" spans="1:6">
      <c r="A80" s="4" t="s">
        <v>1271</v>
      </c>
      <c r="B80" s="5" t="n">
        <v>-997</v>
      </c>
      <c r="C80" s="5" t="n">
        <v>-4668</v>
      </c>
      <c r="D80" s="5" t="n">
        <v>-1505</v>
      </c>
    </row>
    <row r="81" spans="1:6">
      <c r="A81" s="4" t="s">
        <v>86</v>
      </c>
      <c r="C81" s="5" t="n">
        <v>0</v>
      </c>
    </row>
    <row r="82" spans="1:6">
      <c r="A82" s="4" t="s">
        <v>85</v>
      </c>
      <c r="C82" s="5" t="n">
        <v>-57</v>
      </c>
      <c r="D82" s="5" t="n">
        <v>-8</v>
      </c>
    </row>
    <row r="83" spans="1:6">
      <c r="A83" s="4" t="s">
        <v>87</v>
      </c>
      <c r="B83" s="5" t="n">
        <v>0</v>
      </c>
    </row>
    <row r="84" spans="1:6">
      <c r="A84" s="4" t="s">
        <v>88</v>
      </c>
      <c r="B84" s="5" t="n">
        <v>-3</v>
      </c>
      <c r="C84" s="5" t="n">
        <v>0</v>
      </c>
      <c r="D84" s="5" t="n">
        <v>-2</v>
      </c>
    </row>
    <row r="85" spans="1:6">
      <c r="A85" s="4" t="s">
        <v>1914</v>
      </c>
      <c r="B85" s="5" t="n">
        <v>0</v>
      </c>
      <c r="C85" s="5" t="n">
        <v>-2257</v>
      </c>
      <c r="D85" s="5" t="n">
        <v>-1706</v>
      </c>
    </row>
    <row r="86" spans="1:6">
      <c r="A86" s="4" t="s">
        <v>1915</v>
      </c>
      <c r="B86" s="5" t="n">
        <v>-48</v>
      </c>
      <c r="C86" s="5" t="n">
        <v>-351</v>
      </c>
      <c r="D86" s="5" t="n">
        <v>-114</v>
      </c>
    </row>
    <row r="87" spans="1:6">
      <c r="A87" s="4" t="s">
        <v>1916</v>
      </c>
      <c r="B87" s="5" t="n">
        <v>-41</v>
      </c>
      <c r="C87" s="5" t="n">
        <v>-118</v>
      </c>
      <c r="D87" s="5" t="n">
        <v>-62</v>
      </c>
    </row>
    <row r="88" spans="1:6">
      <c r="A88" s="4" t="s">
        <v>93</v>
      </c>
      <c r="C88" s="5" t="n">
        <v>445</v>
      </c>
    </row>
    <row r="89" spans="1:6">
      <c r="A89" s="4" t="s">
        <v>1917</v>
      </c>
      <c r="C89" s="5" t="n">
        <v>-31</v>
      </c>
      <c r="D89" s="5" t="n">
        <v>-190</v>
      </c>
    </row>
    <row r="90" spans="1:6">
      <c r="A90" s="4" t="s">
        <v>646</v>
      </c>
      <c r="D90" s="5" t="n">
        <v>-25</v>
      </c>
    </row>
    <row r="91" spans="1:6">
      <c r="A91" s="4" t="s">
        <v>95</v>
      </c>
      <c r="B91" s="5" t="n">
        <v>25</v>
      </c>
      <c r="C91" s="5" t="n">
        <v>252</v>
      </c>
      <c r="D91" s="5" t="n">
        <v>252</v>
      </c>
    </row>
    <row r="92" spans="1:6">
      <c r="A92" s="4" t="s">
        <v>96</v>
      </c>
      <c r="B92" s="5" t="n">
        <v>-30</v>
      </c>
      <c r="C92" s="5" t="n">
        <v>-274</v>
      </c>
      <c r="D92" s="5" t="n">
        <v>-272</v>
      </c>
    </row>
    <row r="93" spans="1:6">
      <c r="A93" s="4" t="s">
        <v>1918</v>
      </c>
      <c r="B93" s="5" t="n">
        <v>0</v>
      </c>
      <c r="C93" s="4" t="s">
        <v>173</v>
      </c>
      <c r="D93" s="4" t="s">
        <v>173</v>
      </c>
    </row>
    <row r="94" spans="1:6">
      <c r="A94" s="4" t="s">
        <v>1919</v>
      </c>
      <c r="B94" s="5" t="n">
        <v>1</v>
      </c>
      <c r="C94" s="5" t="n">
        <v>7</v>
      </c>
      <c r="D94" s="5" t="n">
        <v>14</v>
      </c>
    </row>
    <row r="95" spans="1:6">
      <c r="A95" s="4" t="s">
        <v>1920</v>
      </c>
      <c r="B95" s="5" t="n">
        <v>-93</v>
      </c>
      <c r="C95" s="5" t="n">
        <v>-70</v>
      </c>
      <c r="D95" s="5" t="n">
        <v>-397</v>
      </c>
    </row>
    <row r="96" spans="1:6">
      <c r="A96" s="4" t="s">
        <v>98</v>
      </c>
      <c r="B96" s="5" t="n">
        <v>24</v>
      </c>
      <c r="C96" s="5" t="n">
        <v>-410</v>
      </c>
      <c r="D96" s="5" t="n">
        <v>-609</v>
      </c>
    </row>
    <row r="97" spans="1:6">
      <c r="A97" s="4" t="s">
        <v>1883</v>
      </c>
      <c r="B97" s="5" t="n">
        <v>1472</v>
      </c>
      <c r="C97" s="5" t="n">
        <v>453</v>
      </c>
      <c r="D97" s="5" t="n">
        <v>863</v>
      </c>
      <c r="E97" s="5" t="n">
        <v>453</v>
      </c>
      <c r="F97" s="5" t="n">
        <v>1448</v>
      </c>
    </row>
    <row r="98" spans="1:6">
      <c r="A98" s="4" t="s">
        <v>1905</v>
      </c>
    </row>
    <row r="99" spans="1:6">
      <c r="A99" s="3" t="s">
        <v>1882</v>
      </c>
    </row>
    <row r="100" spans="1:6">
      <c r="A100" s="4" t="s">
        <v>1913</v>
      </c>
      <c r="B100" s="5" t="n">
        <v>0</v>
      </c>
      <c r="C100" s="5" t="n">
        <v>-321</v>
      </c>
      <c r="D100" s="5" t="n">
        <v>0</v>
      </c>
    </row>
    <row r="101" spans="1:6">
      <c r="A101" s="4" t="s">
        <v>82</v>
      </c>
      <c r="B101" s="5" t="n">
        <v>0</v>
      </c>
      <c r="C101" s="5" t="n">
        <v>0</v>
      </c>
    </row>
    <row r="102" spans="1:6">
      <c r="A102" s="4" t="s">
        <v>1096</v>
      </c>
      <c r="C102" s="5" t="n">
        <v>0</v>
      </c>
      <c r="D102" s="5" t="n">
        <v>0</v>
      </c>
    </row>
    <row r="103" spans="1:6">
      <c r="A103" s="4" t="s">
        <v>84</v>
      </c>
      <c r="C103" s="5" t="n">
        <v>339</v>
      </c>
    </row>
    <row r="104" spans="1:6">
      <c r="A104" s="4" t="s">
        <v>1271</v>
      </c>
      <c r="B104" s="5" t="n">
        <v>0</v>
      </c>
      <c r="C104" s="5" t="n">
        <v>0</v>
      </c>
      <c r="D104" s="5" t="n">
        <v>0</v>
      </c>
    </row>
    <row r="105" spans="1:6">
      <c r="A105" s="4" t="s">
        <v>86</v>
      </c>
      <c r="C105" s="5" t="n">
        <v>0</v>
      </c>
    </row>
    <row r="106" spans="1:6">
      <c r="A106" s="4" t="s">
        <v>85</v>
      </c>
      <c r="C106" s="5" t="n">
        <v>0</v>
      </c>
      <c r="D106" s="5" t="n">
        <v>0</v>
      </c>
    </row>
    <row r="107" spans="1:6">
      <c r="A107" s="4" t="s">
        <v>87</v>
      </c>
      <c r="B107" s="5" t="n">
        <v>0</v>
      </c>
    </row>
    <row r="108" spans="1:6">
      <c r="A108" s="4" t="s">
        <v>88</v>
      </c>
      <c r="B108" s="5" t="n">
        <v>0</v>
      </c>
      <c r="C108" s="5" t="n">
        <v>0</v>
      </c>
      <c r="D108" s="5" t="n">
        <v>0</v>
      </c>
    </row>
    <row r="109" spans="1:6">
      <c r="A109" s="4" t="s">
        <v>1914</v>
      </c>
      <c r="B109" s="5" t="n">
        <v>0</v>
      </c>
      <c r="C109" s="5" t="n">
        <v>339</v>
      </c>
      <c r="D109" s="5" t="n">
        <v>0</v>
      </c>
    </row>
    <row r="110" spans="1:6">
      <c r="A110" s="4" t="s">
        <v>1915</v>
      </c>
      <c r="B110" s="5" t="n">
        <v>0</v>
      </c>
      <c r="C110" s="5" t="n">
        <v>-3</v>
      </c>
      <c r="D110" s="5" t="n">
        <v>0</v>
      </c>
    </row>
    <row r="111" spans="1:6">
      <c r="A111" s="4" t="s">
        <v>1916</v>
      </c>
      <c r="B111" s="5" t="n">
        <v>0</v>
      </c>
      <c r="C111" s="5" t="n">
        <v>0</v>
      </c>
      <c r="D111" s="5" t="n">
        <v>0</v>
      </c>
    </row>
    <row r="112" spans="1:6">
      <c r="A112" s="4" t="s">
        <v>93</v>
      </c>
      <c r="C112" s="5" t="n">
        <v>0</v>
      </c>
    </row>
    <row r="113" spans="1:6">
      <c r="A113" s="4" t="s">
        <v>1917</v>
      </c>
      <c r="C113" s="5" t="n">
        <v>-3</v>
      </c>
      <c r="D113" s="5" t="n">
        <v>0</v>
      </c>
    </row>
    <row r="114" spans="1:6">
      <c r="A114" s="4" t="s">
        <v>646</v>
      </c>
      <c r="D114" s="5" t="n">
        <v>0</v>
      </c>
    </row>
    <row r="115" spans="1:6">
      <c r="A115" s="4" t="s">
        <v>95</v>
      </c>
      <c r="B115" s="5" t="n">
        <v>0</v>
      </c>
      <c r="C115" s="5" t="n">
        <v>0</v>
      </c>
      <c r="D115" s="5" t="n">
        <v>0</v>
      </c>
    </row>
    <row r="116" spans="1:6">
      <c r="A116" s="4" t="s">
        <v>96</v>
      </c>
      <c r="B116" s="5" t="n">
        <v>0</v>
      </c>
      <c r="C116" s="5" t="n">
        <v>0</v>
      </c>
      <c r="D116" s="5" t="n">
        <v>0</v>
      </c>
    </row>
    <row r="117" spans="1:6">
      <c r="A117" s="4" t="s">
        <v>1918</v>
      </c>
      <c r="B117" s="5" t="n">
        <v>0</v>
      </c>
      <c r="C117" s="4" t="s">
        <v>173</v>
      </c>
      <c r="D117" s="4" t="s">
        <v>173</v>
      </c>
    </row>
    <row r="118" spans="1:6">
      <c r="A118" s="4" t="s">
        <v>1919</v>
      </c>
      <c r="B118" s="5" t="n">
        <v>0</v>
      </c>
      <c r="C118" s="5" t="n">
        <v>0</v>
      </c>
      <c r="D118" s="5" t="n">
        <v>0</v>
      </c>
    </row>
    <row r="119" spans="1:6">
      <c r="A119" s="4" t="s">
        <v>1920</v>
      </c>
      <c r="B119" s="5" t="n">
        <v>0</v>
      </c>
      <c r="C119" s="5" t="n">
        <v>-6</v>
      </c>
      <c r="D119" s="5" t="n">
        <v>0</v>
      </c>
    </row>
    <row r="120" spans="1:6">
      <c r="A120" s="4" t="s">
        <v>98</v>
      </c>
      <c r="B120" s="5" t="n">
        <v>0</v>
      </c>
      <c r="C120" s="5" t="n">
        <v>12</v>
      </c>
      <c r="D120" s="5" t="n">
        <v>0</v>
      </c>
    </row>
    <row r="121" spans="1:6">
      <c r="A121" s="4" t="s">
        <v>1883</v>
      </c>
      <c r="B121" s="7" t="n">
        <v>0</v>
      </c>
      <c r="C121" s="7" t="n">
        <v>12</v>
      </c>
      <c r="D121" s="7" t="n">
        <v>0</v>
      </c>
      <c r="E121" s="7" t="n">
        <v>12</v>
      </c>
      <c r="F121" s="7" t="n">
        <v>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1</v>
      </c>
      <c r="B1" s="2" t="s">
        <v>2</v>
      </c>
      <c r="C1" s="2" t="s">
        <v>564</v>
      </c>
      <c r="D1" s="2" t="s">
        <v>550</v>
      </c>
      <c r="E1" s="2" t="s">
        <v>37</v>
      </c>
    </row>
    <row r="2" spans="1:5">
      <c r="A2" s="3" t="s">
        <v>1922</v>
      </c>
    </row>
    <row r="3" spans="1:5">
      <c r="A3" s="4" t="s">
        <v>141</v>
      </c>
      <c r="B3" s="7" t="n">
        <v>636</v>
      </c>
      <c r="E3" s="7" t="n">
        <v>1487</v>
      </c>
    </row>
    <row r="4" spans="1:5">
      <c r="A4" s="4" t="s">
        <v>142</v>
      </c>
      <c r="B4" s="5" t="n">
        <v>57</v>
      </c>
      <c r="E4" s="5" t="n">
        <v>59</v>
      </c>
    </row>
    <row r="5" spans="1:5">
      <c r="A5" s="4" t="s">
        <v>1923</v>
      </c>
      <c r="B5" s="5" t="n">
        <v>0</v>
      </c>
    </row>
    <row r="6" spans="1:5">
      <c r="A6" s="4" t="s">
        <v>143</v>
      </c>
      <c r="B6" s="5" t="n">
        <v>1087</v>
      </c>
      <c r="E6" s="5" t="n">
        <v>582</v>
      </c>
    </row>
    <row r="7" spans="1:5">
      <c r="A7" s="4" t="s">
        <v>1924</v>
      </c>
      <c r="B7" s="5" t="n">
        <v>0</v>
      </c>
    </row>
    <row r="8" spans="1:5">
      <c r="A8" s="4" t="s">
        <v>1925</v>
      </c>
      <c r="B8" s="5" t="n">
        <v>0</v>
      </c>
    </row>
    <row r="9" spans="1:5">
      <c r="A9" s="4" t="s">
        <v>144</v>
      </c>
      <c r="B9" s="5" t="n">
        <v>0</v>
      </c>
    </row>
    <row r="10" spans="1:5">
      <c r="A10" s="4" t="s">
        <v>116</v>
      </c>
      <c r="B10" s="5" t="n">
        <v>412</v>
      </c>
      <c r="E10" s="5" t="n">
        <v>253</v>
      </c>
    </row>
    <row r="11" spans="1:5">
      <c r="A11" s="4" t="s">
        <v>145</v>
      </c>
      <c r="B11" s="5" t="n">
        <v>730</v>
      </c>
      <c r="E11" s="5" t="n">
        <v>190</v>
      </c>
    </row>
    <row r="12" spans="1:5">
      <c r="A12" s="4" t="s">
        <v>146</v>
      </c>
      <c r="B12" s="5" t="n">
        <v>361</v>
      </c>
      <c r="E12" s="5" t="n">
        <v>30</v>
      </c>
    </row>
    <row r="13" spans="1:5">
      <c r="A13" s="4" t="s">
        <v>147</v>
      </c>
      <c r="B13" s="5" t="n">
        <v>152</v>
      </c>
      <c r="D13" s="7" t="n">
        <v>77</v>
      </c>
      <c r="E13" s="5" t="n">
        <v>72</v>
      </c>
    </row>
    <row r="14" spans="1:5">
      <c r="A14" s="4" t="s">
        <v>1926</v>
      </c>
      <c r="B14" s="5" t="n">
        <v>3435</v>
      </c>
      <c r="E14" s="5" t="n">
        <v>2673</v>
      </c>
    </row>
    <row r="15" spans="1:5">
      <c r="A15" s="4" t="s">
        <v>142</v>
      </c>
      <c r="B15" s="5" t="n">
        <v>0</v>
      </c>
      <c r="E15" s="5" t="n">
        <v>500</v>
      </c>
    </row>
    <row r="16" spans="1:5">
      <c r="A16" s="4" t="s">
        <v>149</v>
      </c>
      <c r="B16" s="5" t="n">
        <v>1250</v>
      </c>
      <c r="E16" s="5" t="n">
        <v>1240</v>
      </c>
    </row>
    <row r="17" spans="1:5">
      <c r="A17" s="4" t="s">
        <v>150</v>
      </c>
      <c r="B17" s="5" t="n">
        <v>131</v>
      </c>
      <c r="E17" s="5" t="n">
        <v>0</v>
      </c>
    </row>
    <row r="18" spans="1:5">
      <c r="A18" s="4" t="s">
        <v>1927</v>
      </c>
      <c r="B18" s="5" t="n">
        <v>0</v>
      </c>
      <c r="E18" s="5" t="n">
        <v>0</v>
      </c>
    </row>
    <row r="19" spans="1:5">
      <c r="A19" s="4" t="s">
        <v>151</v>
      </c>
      <c r="B19" s="5" t="n">
        <v>14612</v>
      </c>
      <c r="E19" s="5" t="n">
        <v>4820</v>
      </c>
    </row>
    <row r="20" spans="1:5">
      <c r="A20" s="4" t="s">
        <v>152</v>
      </c>
      <c r="B20" s="5" t="n">
        <v>2068</v>
      </c>
      <c r="C20" s="7" t="n">
        <v>161</v>
      </c>
      <c r="E20" s="5" t="n">
        <v>1907</v>
      </c>
    </row>
    <row r="21" spans="1:5">
      <c r="A21" s="4" t="s">
        <v>153</v>
      </c>
      <c r="B21" s="5" t="n">
        <v>2493</v>
      </c>
      <c r="E21" s="5" t="n">
        <v>2530</v>
      </c>
    </row>
    <row r="22" spans="1:5">
      <c r="A22" s="4" t="s">
        <v>145</v>
      </c>
      <c r="B22" s="5" t="n">
        <v>109</v>
      </c>
      <c r="E22" s="5" t="n">
        <v>58</v>
      </c>
    </row>
    <row r="23" spans="1:5">
      <c r="A23" s="4" t="s">
        <v>154</v>
      </c>
      <c r="B23" s="5" t="n">
        <v>1336</v>
      </c>
      <c r="D23" s="5" t="n">
        <v>706</v>
      </c>
      <c r="E23" s="5" t="n">
        <v>710</v>
      </c>
    </row>
    <row r="24" spans="1:5">
      <c r="A24" s="4" t="s">
        <v>155</v>
      </c>
      <c r="B24" s="5" t="n">
        <v>590</v>
      </c>
      <c r="D24" s="7" t="n">
        <v>178</v>
      </c>
      <c r="E24" s="5" t="n">
        <v>162</v>
      </c>
    </row>
    <row r="25" spans="1:5">
      <c r="A25" s="4" t="s">
        <v>156</v>
      </c>
      <c r="B25" s="5" t="n">
        <v>26024</v>
      </c>
      <c r="E25" s="5" t="n">
        <v>14600</v>
      </c>
    </row>
    <row r="26" spans="1:5">
      <c r="A26" s="4" t="s">
        <v>158</v>
      </c>
      <c r="B26" s="5" t="n">
        <v>339</v>
      </c>
      <c r="E26" s="5" t="n">
        <v>0</v>
      </c>
    </row>
    <row r="27" spans="1:5">
      <c r="A27" s="4" t="s">
        <v>1928</v>
      </c>
      <c r="B27" s="5" t="n">
        <v>0</v>
      </c>
    </row>
    <row r="28" spans="1:5">
      <c r="A28" s="4" t="s">
        <v>159</v>
      </c>
      <c r="B28" s="5" t="n">
        <v>191</v>
      </c>
      <c r="E28" s="5" t="n">
        <v>44</v>
      </c>
    </row>
    <row r="29" spans="1:5">
      <c r="A29" s="4" t="s">
        <v>160</v>
      </c>
      <c r="B29" s="5" t="n">
        <v>945</v>
      </c>
      <c r="E29" s="5" t="n">
        <v>473</v>
      </c>
    </row>
    <row r="30" spans="1:5">
      <c r="A30" s="4" t="s">
        <v>1929</v>
      </c>
      <c r="B30" s="5" t="n">
        <v>0</v>
      </c>
    </row>
    <row r="31" spans="1:5">
      <c r="A31" s="4" t="s">
        <v>1930</v>
      </c>
      <c r="B31" s="5" t="n">
        <v>0</v>
      </c>
    </row>
    <row r="32" spans="1:5">
      <c r="A32" s="4" t="s">
        <v>161</v>
      </c>
      <c r="B32" s="5" t="n">
        <v>1376</v>
      </c>
      <c r="E32" s="5" t="n">
        <v>224</v>
      </c>
    </row>
    <row r="33" spans="1:5">
      <c r="A33" s="4" t="s">
        <v>146</v>
      </c>
      <c r="B33" s="5" t="n">
        <v>4</v>
      </c>
      <c r="E33" s="5" t="n">
        <v>4</v>
      </c>
    </row>
    <row r="34" spans="1:5">
      <c r="A34" s="4" t="s">
        <v>121</v>
      </c>
      <c r="B34" s="5" t="n">
        <v>10</v>
      </c>
      <c r="E34" s="5" t="n">
        <v>58</v>
      </c>
    </row>
    <row r="35" spans="1:5">
      <c r="A35" s="4" t="s">
        <v>162</v>
      </c>
      <c r="B35" s="5" t="n">
        <v>182</v>
      </c>
      <c r="E35" s="5" t="n">
        <v>136</v>
      </c>
    </row>
    <row r="36" spans="1:5">
      <c r="A36" s="4" t="s">
        <v>120</v>
      </c>
      <c r="B36" s="5" t="n">
        <v>77</v>
      </c>
      <c r="E36" s="5" t="n">
        <v>16</v>
      </c>
    </row>
    <row r="37" spans="1:5">
      <c r="A37" s="4" t="s">
        <v>163</v>
      </c>
      <c r="B37" s="5" t="n">
        <v>156</v>
      </c>
      <c r="E37" s="5" t="n">
        <v>99</v>
      </c>
    </row>
    <row r="38" spans="1:5">
      <c r="A38" s="4" t="s">
        <v>164</v>
      </c>
      <c r="B38" s="5" t="n">
        <v>345</v>
      </c>
      <c r="E38" s="5" t="n">
        <v>297</v>
      </c>
    </row>
    <row r="39" spans="1:5">
      <c r="A39" s="4" t="s">
        <v>165</v>
      </c>
      <c r="B39" s="5" t="n">
        <v>3625</v>
      </c>
      <c r="E39" s="5" t="n">
        <v>1351</v>
      </c>
    </row>
    <row r="40" spans="1:5">
      <c r="A40" s="4" t="s">
        <v>166</v>
      </c>
      <c r="B40" s="5" t="n">
        <v>10874</v>
      </c>
      <c r="E40" s="5" t="n">
        <v>4379</v>
      </c>
    </row>
    <row r="41" spans="1:5">
      <c r="A41" s="4" t="s">
        <v>161</v>
      </c>
      <c r="B41" s="5" t="n">
        <v>270</v>
      </c>
      <c r="E41" s="5" t="n">
        <v>102</v>
      </c>
    </row>
    <row r="42" spans="1:5">
      <c r="A42" s="4" t="s">
        <v>154</v>
      </c>
      <c r="B42" s="5" t="n">
        <v>10</v>
      </c>
      <c r="E42" s="5" t="n">
        <v>0</v>
      </c>
    </row>
    <row r="43" spans="1:5">
      <c r="A43" s="4" t="s">
        <v>167</v>
      </c>
      <c r="B43" s="5" t="n">
        <v>420</v>
      </c>
      <c r="E43" s="5" t="n">
        <v>333</v>
      </c>
    </row>
    <row r="44" spans="1:5">
      <c r="A44" s="4" t="s">
        <v>168</v>
      </c>
      <c r="B44" s="5" t="n">
        <v>2217</v>
      </c>
      <c r="E44" s="5" t="n">
        <v>1837</v>
      </c>
    </row>
    <row r="45" spans="1:5">
      <c r="A45" s="4" t="s">
        <v>169</v>
      </c>
      <c r="B45" s="5" t="n">
        <v>401</v>
      </c>
      <c r="E45" s="5" t="n">
        <v>36</v>
      </c>
    </row>
    <row r="46" spans="1:5">
      <c r="A46" s="4" t="s">
        <v>170</v>
      </c>
      <c r="B46" s="5" t="n">
        <v>340</v>
      </c>
      <c r="E46" s="5" t="n">
        <v>220</v>
      </c>
    </row>
    <row r="47" spans="1:5">
      <c r="A47" s="4" t="s">
        <v>171</v>
      </c>
      <c r="B47" s="5" t="n">
        <v>18157</v>
      </c>
      <c r="E47" s="5" t="n">
        <v>8258</v>
      </c>
    </row>
    <row r="48" spans="1:5">
      <c r="A48" s="4" t="s">
        <v>1931</v>
      </c>
      <c r="B48" s="5" t="n">
        <v>7863</v>
      </c>
      <c r="E48" s="5" t="n">
        <v>6342</v>
      </c>
    </row>
    <row r="49" spans="1:5">
      <c r="A49" s="4" t="s">
        <v>1932</v>
      </c>
      <c r="B49" s="5" t="n">
        <v>4</v>
      </c>
      <c r="E49" s="5" t="n">
        <v>0</v>
      </c>
    </row>
    <row r="50" spans="1:5">
      <c r="A50" s="4" t="s">
        <v>1933</v>
      </c>
      <c r="B50" s="5" t="n">
        <v>26024</v>
      </c>
      <c r="E50" s="5" t="n">
        <v>14600</v>
      </c>
    </row>
    <row r="51" spans="1:5">
      <c r="A51" s="4" t="s">
        <v>1903</v>
      </c>
    </row>
    <row r="52" spans="1:5">
      <c r="A52" s="3" t="s">
        <v>1922</v>
      </c>
    </row>
    <row r="53" spans="1:5">
      <c r="A53" s="4" t="s">
        <v>141</v>
      </c>
      <c r="B53" s="5" t="n">
        <v>0</v>
      </c>
      <c r="E53" s="5" t="n">
        <v>0</v>
      </c>
    </row>
    <row r="54" spans="1:5">
      <c r="A54" s="4" t="s">
        <v>142</v>
      </c>
      <c r="B54" s="5" t="n">
        <v>0</v>
      </c>
      <c r="E54" s="5" t="n">
        <v>0</v>
      </c>
    </row>
    <row r="55" spans="1:5">
      <c r="A55" s="4" t="s">
        <v>1923</v>
      </c>
      <c r="B55" s="5" t="n">
        <v>-22</v>
      </c>
    </row>
    <row r="56" spans="1:5">
      <c r="A56" s="4" t="s">
        <v>143</v>
      </c>
      <c r="B56" s="5" t="n">
        <v>-110</v>
      </c>
      <c r="E56" s="5" t="n">
        <v>0</v>
      </c>
    </row>
    <row r="57" spans="1:5">
      <c r="A57" s="4" t="s">
        <v>1924</v>
      </c>
      <c r="B57" s="5" t="n">
        <v>-245</v>
      </c>
    </row>
    <row r="58" spans="1:5">
      <c r="A58" s="4" t="s">
        <v>1925</v>
      </c>
      <c r="B58" s="5" t="n">
        <v>-101</v>
      </c>
    </row>
    <row r="59" spans="1:5">
      <c r="A59" s="4" t="s">
        <v>144</v>
      </c>
      <c r="B59" s="5" t="n">
        <v>-1</v>
      </c>
    </row>
    <row r="60" spans="1:5">
      <c r="A60" s="4" t="s">
        <v>116</v>
      </c>
      <c r="B60" s="5" t="n">
        <v>0</v>
      </c>
      <c r="E60" s="5" t="n">
        <v>0</v>
      </c>
    </row>
    <row r="61" spans="1:5">
      <c r="A61" s="4" t="s">
        <v>145</v>
      </c>
      <c r="B61" s="5" t="n">
        <v>0</v>
      </c>
      <c r="E61" s="5" t="n">
        <v>0</v>
      </c>
    </row>
    <row r="62" spans="1:5">
      <c r="A62" s="4" t="s">
        <v>146</v>
      </c>
      <c r="B62" s="5" t="n">
        <v>0</v>
      </c>
      <c r="E62" s="5" t="n">
        <v>0</v>
      </c>
    </row>
    <row r="63" spans="1:5">
      <c r="A63" s="4" t="s">
        <v>147</v>
      </c>
      <c r="B63" s="5" t="n">
        <v>0</v>
      </c>
      <c r="E63" s="5" t="n">
        <v>0</v>
      </c>
    </row>
    <row r="64" spans="1:5">
      <c r="A64" s="4" t="s">
        <v>1926</v>
      </c>
      <c r="B64" s="5" t="n">
        <v>-479</v>
      </c>
      <c r="E64" s="5" t="n">
        <v>0</v>
      </c>
    </row>
    <row r="65" spans="1:5">
      <c r="A65" s="4" t="s">
        <v>142</v>
      </c>
      <c r="E65" s="5" t="n">
        <v>0</v>
      </c>
    </row>
    <row r="66" spans="1:5">
      <c r="A66" s="4" t="s">
        <v>149</v>
      </c>
      <c r="B66" s="5" t="n">
        <v>0</v>
      </c>
      <c r="E66" s="5" t="n">
        <v>0</v>
      </c>
    </row>
    <row r="67" spans="1:5">
      <c r="A67" s="4" t="s">
        <v>150</v>
      </c>
      <c r="B67" s="5" t="n">
        <v>0</v>
      </c>
    </row>
    <row r="68" spans="1:5">
      <c r="A68" s="4" t="s">
        <v>1927</v>
      </c>
      <c r="B68" s="5" t="n">
        <v>-11449</v>
      </c>
      <c r="E68" s="5" t="n">
        <v>-5632</v>
      </c>
    </row>
    <row r="69" spans="1:5">
      <c r="A69" s="4" t="s">
        <v>151</v>
      </c>
      <c r="B69" s="5" t="n">
        <v>0</v>
      </c>
      <c r="E69" s="5" t="n">
        <v>0</v>
      </c>
    </row>
    <row r="70" spans="1:5">
      <c r="A70" s="4" t="s">
        <v>152</v>
      </c>
      <c r="B70" s="5" t="n">
        <v>0</v>
      </c>
      <c r="E70" s="5" t="n">
        <v>0</v>
      </c>
    </row>
    <row r="71" spans="1:5">
      <c r="A71" s="4" t="s">
        <v>153</v>
      </c>
      <c r="B71" s="5" t="n">
        <v>0</v>
      </c>
      <c r="E71" s="5" t="n">
        <v>0</v>
      </c>
    </row>
    <row r="72" spans="1:5">
      <c r="A72" s="4" t="s">
        <v>145</v>
      </c>
      <c r="B72" s="5" t="n">
        <v>0</v>
      </c>
      <c r="E72" s="5" t="n">
        <v>0</v>
      </c>
    </row>
    <row r="73" spans="1:5">
      <c r="A73" s="4" t="s">
        <v>154</v>
      </c>
      <c r="B73" s="5" t="n">
        <v>-72</v>
      </c>
      <c r="E73" s="5" t="n">
        <v>0</v>
      </c>
    </row>
    <row r="74" spans="1:5">
      <c r="A74" s="4" t="s">
        <v>155</v>
      </c>
      <c r="B74" s="5" t="n">
        <v>0</v>
      </c>
      <c r="E74" s="5" t="n">
        <v>0</v>
      </c>
    </row>
    <row r="75" spans="1:5">
      <c r="A75" s="4" t="s">
        <v>156</v>
      </c>
      <c r="B75" s="5" t="n">
        <v>-12000</v>
      </c>
      <c r="E75" s="5" t="n">
        <v>-5632</v>
      </c>
    </row>
    <row r="76" spans="1:5">
      <c r="A76" s="4" t="s">
        <v>158</v>
      </c>
      <c r="B76" s="5" t="n">
        <v>0</v>
      </c>
    </row>
    <row r="77" spans="1:5">
      <c r="A77" s="4" t="s">
        <v>1928</v>
      </c>
      <c r="B77" s="5" t="n">
        <v>-22</v>
      </c>
    </row>
    <row r="78" spans="1:5">
      <c r="A78" s="4" t="s">
        <v>159</v>
      </c>
      <c r="B78" s="5" t="n">
        <v>0</v>
      </c>
      <c r="E78" s="5" t="n">
        <v>0</v>
      </c>
    </row>
    <row r="79" spans="1:5">
      <c r="A79" s="4" t="s">
        <v>160</v>
      </c>
      <c r="B79" s="5" t="n">
        <v>-106</v>
      </c>
      <c r="E79" s="5" t="n">
        <v>0</v>
      </c>
    </row>
    <row r="80" spans="1:5">
      <c r="A80" s="4" t="s">
        <v>1929</v>
      </c>
      <c r="B80" s="5" t="n">
        <v>-245</v>
      </c>
    </row>
    <row r="81" spans="1:5">
      <c r="A81" s="4" t="s">
        <v>1930</v>
      </c>
      <c r="B81" s="5" t="n">
        <v>-101</v>
      </c>
    </row>
    <row r="82" spans="1:5">
      <c r="A82" s="4" t="s">
        <v>161</v>
      </c>
      <c r="B82" s="5" t="n">
        <v>0</v>
      </c>
      <c r="E82" s="5" t="n">
        <v>0</v>
      </c>
    </row>
    <row r="83" spans="1:5">
      <c r="A83" s="4" t="s">
        <v>146</v>
      </c>
      <c r="B83" s="5" t="n">
        <v>0</v>
      </c>
      <c r="E83" s="5" t="n">
        <v>0</v>
      </c>
    </row>
    <row r="84" spans="1:5">
      <c r="A84" s="4" t="s">
        <v>121</v>
      </c>
      <c r="B84" s="5" t="n">
        <v>-1</v>
      </c>
      <c r="E84" s="5" t="n">
        <v>0</v>
      </c>
    </row>
    <row r="85" spans="1:5">
      <c r="A85" s="4" t="s">
        <v>162</v>
      </c>
      <c r="B85" s="5" t="n">
        <v>0</v>
      </c>
      <c r="E85" s="5" t="n">
        <v>0</v>
      </c>
    </row>
    <row r="86" spans="1:5">
      <c r="A86" s="4" t="s">
        <v>120</v>
      </c>
      <c r="B86" s="5" t="n">
        <v>-4</v>
      </c>
      <c r="E86" s="5" t="n">
        <v>0</v>
      </c>
    </row>
    <row r="87" spans="1:5">
      <c r="A87" s="4" t="s">
        <v>163</v>
      </c>
      <c r="B87" s="5" t="n">
        <v>0</v>
      </c>
      <c r="E87" s="5" t="n">
        <v>0</v>
      </c>
    </row>
    <row r="88" spans="1:5">
      <c r="A88" s="4" t="s">
        <v>164</v>
      </c>
      <c r="B88" s="5" t="n">
        <v>0</v>
      </c>
      <c r="E88" s="5" t="n">
        <v>0</v>
      </c>
    </row>
    <row r="89" spans="1:5">
      <c r="A89" s="4" t="s">
        <v>165</v>
      </c>
      <c r="B89" s="5" t="n">
        <v>-479</v>
      </c>
      <c r="E89" s="5" t="n">
        <v>0</v>
      </c>
    </row>
    <row r="90" spans="1:5">
      <c r="A90" s="4" t="s">
        <v>166</v>
      </c>
      <c r="B90" s="5" t="n">
        <v>0</v>
      </c>
      <c r="E90" s="5" t="n">
        <v>0</v>
      </c>
    </row>
    <row r="91" spans="1:5">
      <c r="A91" s="4" t="s">
        <v>161</v>
      </c>
      <c r="B91" s="5" t="n">
        <v>0</v>
      </c>
      <c r="E91" s="5" t="n">
        <v>0</v>
      </c>
    </row>
    <row r="92" spans="1:5">
      <c r="A92" s="4" t="s">
        <v>154</v>
      </c>
      <c r="B92" s="5" t="n">
        <v>-72</v>
      </c>
    </row>
    <row r="93" spans="1:5">
      <c r="A93" s="4" t="s">
        <v>167</v>
      </c>
      <c r="B93" s="5" t="n">
        <v>0</v>
      </c>
      <c r="E93" s="5" t="n">
        <v>0</v>
      </c>
    </row>
    <row r="94" spans="1:5">
      <c r="A94" s="4" t="s">
        <v>168</v>
      </c>
      <c r="B94" s="5" t="n">
        <v>0</v>
      </c>
      <c r="E94" s="5" t="n">
        <v>0</v>
      </c>
    </row>
    <row r="95" spans="1:5">
      <c r="A95" s="4" t="s">
        <v>169</v>
      </c>
      <c r="B95" s="5" t="n">
        <v>0</v>
      </c>
      <c r="E95" s="5" t="n">
        <v>0</v>
      </c>
    </row>
    <row r="96" spans="1:5">
      <c r="A96" s="4" t="s">
        <v>170</v>
      </c>
      <c r="B96" s="5" t="n">
        <v>0</v>
      </c>
      <c r="E96" s="5" t="n">
        <v>0</v>
      </c>
    </row>
    <row r="97" spans="1:5">
      <c r="A97" s="4" t="s">
        <v>171</v>
      </c>
      <c r="B97" s="5" t="n">
        <v>-551</v>
      </c>
      <c r="E97" s="5" t="n">
        <v>0</v>
      </c>
    </row>
    <row r="98" spans="1:5">
      <c r="A98" s="4" t="s">
        <v>1931</v>
      </c>
      <c r="B98" s="5" t="n">
        <v>-11449</v>
      </c>
      <c r="E98" s="5" t="n">
        <v>-5632</v>
      </c>
    </row>
    <row r="99" spans="1:5">
      <c r="A99" s="4" t="s">
        <v>1932</v>
      </c>
      <c r="B99" s="5" t="n">
        <v>0</v>
      </c>
    </row>
    <row r="100" spans="1:5">
      <c r="A100" s="4" t="s">
        <v>1933</v>
      </c>
      <c r="B100" s="5" t="n">
        <v>-12000</v>
      </c>
      <c r="E100" s="5" t="n">
        <v>-5632</v>
      </c>
    </row>
    <row r="101" spans="1:5">
      <c r="A101" s="4" t="s">
        <v>1904</v>
      </c>
    </row>
    <row r="102" spans="1:5">
      <c r="A102" s="3" t="s">
        <v>1922</v>
      </c>
    </row>
    <row r="103" spans="1:5">
      <c r="A103" s="4" t="s">
        <v>141</v>
      </c>
      <c r="B103" s="5" t="n">
        <v>171</v>
      </c>
      <c r="E103" s="5" t="n">
        <v>1124</v>
      </c>
    </row>
    <row r="104" spans="1:5">
      <c r="A104" s="4" t="s">
        <v>142</v>
      </c>
      <c r="B104" s="5" t="n">
        <v>57</v>
      </c>
      <c r="E104" s="5" t="n">
        <v>59</v>
      </c>
    </row>
    <row r="105" spans="1:5">
      <c r="A105" s="4" t="s">
        <v>1923</v>
      </c>
      <c r="B105" s="5" t="n">
        <v>11</v>
      </c>
    </row>
    <row r="106" spans="1:5">
      <c r="A106" s="4" t="s">
        <v>143</v>
      </c>
      <c r="B106" s="5" t="n">
        <v>4</v>
      </c>
      <c r="E106" s="5" t="n">
        <v>4</v>
      </c>
    </row>
    <row r="107" spans="1:5">
      <c r="A107" s="4" t="s">
        <v>1924</v>
      </c>
      <c r="B107" s="5" t="n">
        <v>0</v>
      </c>
    </row>
    <row r="108" spans="1:5">
      <c r="A108" s="4" t="s">
        <v>1925</v>
      </c>
      <c r="B108" s="5" t="n">
        <v>0</v>
      </c>
    </row>
    <row r="109" spans="1:5">
      <c r="A109" s="4" t="s">
        <v>144</v>
      </c>
      <c r="B109" s="5" t="n">
        <v>0</v>
      </c>
    </row>
    <row r="110" spans="1:5">
      <c r="A110" s="4" t="s">
        <v>116</v>
      </c>
      <c r="B110" s="5" t="n">
        <v>0</v>
      </c>
      <c r="E110" s="5" t="n">
        <v>0</v>
      </c>
    </row>
    <row r="111" spans="1:5">
      <c r="A111" s="4" t="s">
        <v>145</v>
      </c>
      <c r="B111" s="5" t="n">
        <v>0</v>
      </c>
      <c r="E111" s="5" t="n">
        <v>0</v>
      </c>
    </row>
    <row r="112" spans="1:5">
      <c r="A112" s="4" t="s">
        <v>146</v>
      </c>
      <c r="B112" s="5" t="n">
        <v>0</v>
      </c>
      <c r="E112" s="5" t="n">
        <v>0</v>
      </c>
    </row>
    <row r="113" spans="1:5">
      <c r="A113" s="4" t="s">
        <v>147</v>
      </c>
      <c r="B113" s="5" t="n">
        <v>2</v>
      </c>
      <c r="E113" s="5" t="n">
        <v>0</v>
      </c>
    </row>
    <row r="114" spans="1:5">
      <c r="A114" s="4" t="s">
        <v>1926</v>
      </c>
      <c r="B114" s="5" t="n">
        <v>245</v>
      </c>
      <c r="E114" s="5" t="n">
        <v>1187</v>
      </c>
    </row>
    <row r="115" spans="1:5">
      <c r="A115" s="4" t="s">
        <v>142</v>
      </c>
      <c r="E115" s="5" t="n">
        <v>0</v>
      </c>
    </row>
    <row r="116" spans="1:5">
      <c r="A116" s="4" t="s">
        <v>149</v>
      </c>
      <c r="B116" s="5" t="n">
        <v>0</v>
      </c>
      <c r="E116" s="5" t="n">
        <v>0</v>
      </c>
    </row>
    <row r="117" spans="1:5">
      <c r="A117" s="4" t="s">
        <v>150</v>
      </c>
      <c r="B117" s="5" t="n">
        <v>0</v>
      </c>
    </row>
    <row r="118" spans="1:5">
      <c r="A118" s="4" t="s">
        <v>1927</v>
      </c>
      <c r="B118" s="5" t="n">
        <v>11186</v>
      </c>
      <c r="E118" s="5" t="n">
        <v>5632</v>
      </c>
    </row>
    <row r="119" spans="1:5">
      <c r="A119" s="4" t="s">
        <v>151</v>
      </c>
      <c r="B119" s="5" t="n">
        <v>15</v>
      </c>
      <c r="E119" s="5" t="n">
        <v>0</v>
      </c>
    </row>
    <row r="120" spans="1:5">
      <c r="A120" s="4" t="s">
        <v>152</v>
      </c>
      <c r="B120" s="5" t="n">
        <v>0</v>
      </c>
      <c r="E120" s="5" t="n">
        <v>0</v>
      </c>
    </row>
    <row r="121" spans="1:5">
      <c r="A121" s="4" t="s">
        <v>153</v>
      </c>
      <c r="B121" s="5" t="n">
        <v>10</v>
      </c>
      <c r="E121" s="5" t="n">
        <v>0</v>
      </c>
    </row>
    <row r="122" spans="1:5">
      <c r="A122" s="4" t="s">
        <v>145</v>
      </c>
      <c r="B122" s="5" t="n">
        <v>0</v>
      </c>
      <c r="E122" s="5" t="n">
        <v>0</v>
      </c>
    </row>
    <row r="123" spans="1:5">
      <c r="A123" s="4" t="s">
        <v>154</v>
      </c>
      <c r="B123" s="5" t="n">
        <v>809</v>
      </c>
      <c r="E123" s="5" t="n">
        <v>5</v>
      </c>
    </row>
    <row r="124" spans="1:5">
      <c r="A124" s="4" t="s">
        <v>155</v>
      </c>
      <c r="B124" s="5" t="n">
        <v>255</v>
      </c>
      <c r="E124" s="5" t="n">
        <v>6</v>
      </c>
    </row>
    <row r="125" spans="1:5">
      <c r="A125" s="4" t="s">
        <v>156</v>
      </c>
      <c r="B125" s="5" t="n">
        <v>12520</v>
      </c>
      <c r="E125" s="5" t="n">
        <v>6830</v>
      </c>
    </row>
    <row r="126" spans="1:5">
      <c r="A126" s="4" t="s">
        <v>158</v>
      </c>
      <c r="B126" s="5" t="n">
        <v>0</v>
      </c>
    </row>
    <row r="127" spans="1:5">
      <c r="A127" s="4" t="s">
        <v>1928</v>
      </c>
      <c r="B127" s="5" t="n">
        <v>0</v>
      </c>
    </row>
    <row r="128" spans="1:5">
      <c r="A128" s="4" t="s">
        <v>159</v>
      </c>
      <c r="B128" s="5" t="n">
        <v>23</v>
      </c>
      <c r="E128" s="5" t="n">
        <v>0</v>
      </c>
    </row>
    <row r="129" spans="1:5">
      <c r="A129" s="4" t="s">
        <v>160</v>
      </c>
      <c r="B129" s="5" t="n">
        <v>2</v>
      </c>
      <c r="E129" s="5" t="n">
        <v>11</v>
      </c>
    </row>
    <row r="130" spans="1:5">
      <c r="A130" s="4" t="s">
        <v>1929</v>
      </c>
      <c r="B130" s="5" t="n">
        <v>236</v>
      </c>
    </row>
    <row r="131" spans="1:5">
      <c r="A131" s="4" t="s">
        <v>1930</v>
      </c>
      <c r="B131" s="5" t="n">
        <v>0</v>
      </c>
    </row>
    <row r="132" spans="1:5">
      <c r="A132" s="4" t="s">
        <v>161</v>
      </c>
      <c r="B132" s="5" t="n">
        <v>0</v>
      </c>
      <c r="E132" s="5" t="n">
        <v>0</v>
      </c>
    </row>
    <row r="133" spans="1:5">
      <c r="A133" s="4" t="s">
        <v>146</v>
      </c>
      <c r="B133" s="5" t="n">
        <v>0</v>
      </c>
      <c r="E133" s="5" t="n">
        <v>0</v>
      </c>
    </row>
    <row r="134" spans="1:5">
      <c r="A134" s="4" t="s">
        <v>121</v>
      </c>
      <c r="B134" s="5" t="n">
        <v>11</v>
      </c>
      <c r="E134" s="5" t="n">
        <v>58</v>
      </c>
    </row>
    <row r="135" spans="1:5">
      <c r="A135" s="4" t="s">
        <v>162</v>
      </c>
      <c r="B135" s="5" t="n">
        <v>0</v>
      </c>
      <c r="E135" s="5" t="n">
        <v>0</v>
      </c>
    </row>
    <row r="136" spans="1:5">
      <c r="A136" s="4" t="s">
        <v>120</v>
      </c>
      <c r="B136" s="5" t="n">
        <v>48</v>
      </c>
      <c r="E136" s="5" t="n">
        <v>0</v>
      </c>
    </row>
    <row r="137" spans="1:5">
      <c r="A137" s="4" t="s">
        <v>163</v>
      </c>
      <c r="B137" s="5" t="n">
        <v>0</v>
      </c>
      <c r="E137" s="5" t="n">
        <v>0</v>
      </c>
    </row>
    <row r="138" spans="1:5">
      <c r="A138" s="4" t="s">
        <v>164</v>
      </c>
      <c r="B138" s="5" t="n">
        <v>74</v>
      </c>
      <c r="E138" s="5" t="n">
        <v>86</v>
      </c>
    </row>
    <row r="139" spans="1:5">
      <c r="A139" s="4" t="s">
        <v>165</v>
      </c>
      <c r="B139" s="5" t="n">
        <v>394</v>
      </c>
      <c r="E139" s="5" t="n">
        <v>155</v>
      </c>
    </row>
    <row r="140" spans="1:5">
      <c r="A140" s="4" t="s">
        <v>166</v>
      </c>
      <c r="B140" s="5" t="n">
        <v>3819</v>
      </c>
      <c r="E140" s="5" t="n">
        <v>0</v>
      </c>
    </row>
    <row r="141" spans="1:5">
      <c r="A141" s="4" t="s">
        <v>161</v>
      </c>
      <c r="B141" s="5" t="n">
        <v>0</v>
      </c>
      <c r="E141" s="5" t="n">
        <v>0</v>
      </c>
    </row>
    <row r="142" spans="1:5">
      <c r="A142" s="4" t="s">
        <v>154</v>
      </c>
      <c r="B142" s="5" t="n">
        <v>0</v>
      </c>
    </row>
    <row r="143" spans="1:5">
      <c r="A143" s="4" t="s">
        <v>167</v>
      </c>
      <c r="B143" s="5" t="n">
        <v>420</v>
      </c>
      <c r="E143" s="5" t="n">
        <v>333</v>
      </c>
    </row>
    <row r="144" spans="1:5">
      <c r="A144" s="4" t="s">
        <v>168</v>
      </c>
      <c r="B144" s="5" t="n">
        <v>0</v>
      </c>
      <c r="E144" s="5" t="n">
        <v>0</v>
      </c>
    </row>
    <row r="145" spans="1:5">
      <c r="A145" s="4" t="s">
        <v>169</v>
      </c>
      <c r="B145" s="5" t="n">
        <v>0</v>
      </c>
      <c r="E145" s="5" t="n">
        <v>0</v>
      </c>
    </row>
    <row r="146" spans="1:5">
      <c r="A146" s="4" t="s">
        <v>170</v>
      </c>
      <c r="B146" s="5" t="n">
        <v>20</v>
      </c>
      <c r="E146" s="5" t="n">
        <v>0</v>
      </c>
    </row>
    <row r="147" spans="1:5">
      <c r="A147" s="4" t="s">
        <v>171</v>
      </c>
      <c r="B147" s="5" t="n">
        <v>4653</v>
      </c>
      <c r="E147" s="5" t="n">
        <v>488</v>
      </c>
    </row>
    <row r="148" spans="1:5">
      <c r="A148" s="4" t="s">
        <v>1931</v>
      </c>
      <c r="B148" s="5" t="n">
        <v>7867</v>
      </c>
      <c r="E148" s="5" t="n">
        <v>6342</v>
      </c>
    </row>
    <row r="149" spans="1:5">
      <c r="A149" s="4" t="s">
        <v>1932</v>
      </c>
      <c r="B149" s="5" t="n">
        <v>0</v>
      </c>
    </row>
    <row r="150" spans="1:5">
      <c r="A150" s="4" t="s">
        <v>1933</v>
      </c>
      <c r="B150" s="5" t="n">
        <v>12520</v>
      </c>
      <c r="E150" s="5" t="n">
        <v>6830</v>
      </c>
    </row>
    <row r="151" spans="1:5">
      <c r="A151" s="4" t="s">
        <v>1906</v>
      </c>
    </row>
    <row r="152" spans="1:5">
      <c r="A152" s="3" t="s">
        <v>1922</v>
      </c>
    </row>
    <row r="153" spans="1:5">
      <c r="A153" s="4" t="s">
        <v>141</v>
      </c>
      <c r="B153" s="5" t="n">
        <v>453</v>
      </c>
      <c r="E153" s="5" t="n">
        <v>363</v>
      </c>
    </row>
    <row r="154" spans="1:5">
      <c r="A154" s="4" t="s">
        <v>142</v>
      </c>
      <c r="B154" s="5" t="n">
        <v>0</v>
      </c>
      <c r="E154" s="5" t="n">
        <v>0</v>
      </c>
    </row>
    <row r="155" spans="1:5">
      <c r="A155" s="4" t="s">
        <v>1923</v>
      </c>
      <c r="B155" s="5" t="n">
        <v>11</v>
      </c>
    </row>
    <row r="156" spans="1:5">
      <c r="A156" s="4" t="s">
        <v>143</v>
      </c>
      <c r="B156" s="5" t="n">
        <v>729</v>
      </c>
      <c r="E156" s="5" t="n">
        <v>578</v>
      </c>
    </row>
    <row r="157" spans="1:5">
      <c r="A157" s="4" t="s">
        <v>1924</v>
      </c>
      <c r="B157" s="5" t="n">
        <v>245</v>
      </c>
    </row>
    <row r="158" spans="1:5">
      <c r="A158" s="4" t="s">
        <v>1925</v>
      </c>
      <c r="B158" s="5" t="n">
        <v>101</v>
      </c>
    </row>
    <row r="159" spans="1:5">
      <c r="A159" s="4" t="s">
        <v>144</v>
      </c>
      <c r="B159" s="5" t="n">
        <v>1</v>
      </c>
    </row>
    <row r="160" spans="1:5">
      <c r="A160" s="4" t="s">
        <v>116</v>
      </c>
      <c r="B160" s="5" t="n">
        <v>391</v>
      </c>
      <c r="E160" s="5" t="n">
        <v>253</v>
      </c>
    </row>
    <row r="161" spans="1:5">
      <c r="A161" s="4" t="s">
        <v>145</v>
      </c>
      <c r="B161" s="5" t="n">
        <v>730</v>
      </c>
      <c r="E161" s="5" t="n">
        <v>190</v>
      </c>
    </row>
    <row r="162" spans="1:5">
      <c r="A162" s="4" t="s">
        <v>146</v>
      </c>
      <c r="B162" s="5" t="n">
        <v>361</v>
      </c>
      <c r="E162" s="5" t="n">
        <v>30</v>
      </c>
    </row>
    <row r="163" spans="1:5">
      <c r="A163" s="4" t="s">
        <v>147</v>
      </c>
      <c r="B163" s="5" t="n">
        <v>134</v>
      </c>
      <c r="E163" s="5" t="n">
        <v>72</v>
      </c>
    </row>
    <row r="164" spans="1:5">
      <c r="A164" s="4" t="s">
        <v>1926</v>
      </c>
      <c r="B164" s="5" t="n">
        <v>3156</v>
      </c>
      <c r="E164" s="5" t="n">
        <v>1486</v>
      </c>
    </row>
    <row r="165" spans="1:5">
      <c r="A165" s="4" t="s">
        <v>142</v>
      </c>
      <c r="E165" s="5" t="n">
        <v>500</v>
      </c>
    </row>
    <row r="166" spans="1:5">
      <c r="A166" s="4" t="s">
        <v>149</v>
      </c>
      <c r="B166" s="5" t="n">
        <v>1218</v>
      </c>
      <c r="E166" s="5" t="n">
        <v>1240</v>
      </c>
    </row>
    <row r="167" spans="1:5">
      <c r="A167" s="4" t="s">
        <v>150</v>
      </c>
      <c r="B167" s="5" t="n">
        <v>131</v>
      </c>
    </row>
    <row r="168" spans="1:5">
      <c r="A168" s="4" t="s">
        <v>1927</v>
      </c>
      <c r="B168" s="5" t="n">
        <v>263</v>
      </c>
      <c r="E168" s="5" t="n">
        <v>0</v>
      </c>
    </row>
    <row r="169" spans="1:5">
      <c r="A169" s="4" t="s">
        <v>151</v>
      </c>
      <c r="B169" s="5" t="n">
        <v>14017</v>
      </c>
      <c r="E169" s="5" t="n">
        <v>4820</v>
      </c>
    </row>
    <row r="170" spans="1:5">
      <c r="A170" s="4" t="s">
        <v>152</v>
      </c>
      <c r="B170" s="5" t="n">
        <v>2068</v>
      </c>
      <c r="E170" s="5" t="n">
        <v>1907</v>
      </c>
    </row>
    <row r="171" spans="1:5">
      <c r="A171" s="4" t="s">
        <v>153</v>
      </c>
      <c r="B171" s="5" t="n">
        <v>2480</v>
      </c>
      <c r="E171" s="5" t="n">
        <v>2530</v>
      </c>
    </row>
    <row r="172" spans="1:5">
      <c r="A172" s="4" t="s">
        <v>145</v>
      </c>
      <c r="B172" s="5" t="n">
        <v>109</v>
      </c>
      <c r="E172" s="5" t="n">
        <v>58</v>
      </c>
    </row>
    <row r="173" spans="1:5">
      <c r="A173" s="4" t="s">
        <v>154</v>
      </c>
      <c r="B173" s="5" t="n">
        <v>599</v>
      </c>
      <c r="E173" s="5" t="n">
        <v>705</v>
      </c>
    </row>
    <row r="174" spans="1:5">
      <c r="A174" s="4" t="s">
        <v>155</v>
      </c>
      <c r="B174" s="5" t="n">
        <v>330</v>
      </c>
      <c r="E174" s="5" t="n">
        <v>156</v>
      </c>
    </row>
    <row r="175" spans="1:5">
      <c r="A175" s="4" t="s">
        <v>156</v>
      </c>
      <c r="B175" s="5" t="n">
        <v>24371</v>
      </c>
      <c r="E175" s="5" t="n">
        <v>13402</v>
      </c>
    </row>
    <row r="176" spans="1:5">
      <c r="A176" s="4" t="s">
        <v>158</v>
      </c>
      <c r="B176" s="5" t="n">
        <v>0</v>
      </c>
    </row>
    <row r="177" spans="1:5">
      <c r="A177" s="4" t="s">
        <v>1928</v>
      </c>
      <c r="B177" s="5" t="n">
        <v>0</v>
      </c>
    </row>
    <row r="178" spans="1:5">
      <c r="A178" s="4" t="s">
        <v>159</v>
      </c>
      <c r="B178" s="5" t="n">
        <v>163</v>
      </c>
      <c r="E178" s="5" t="n">
        <v>44</v>
      </c>
    </row>
    <row r="179" spans="1:5">
      <c r="A179" s="4" t="s">
        <v>160</v>
      </c>
      <c r="B179" s="5" t="n">
        <v>928</v>
      </c>
      <c r="E179" s="5" t="n">
        <v>462</v>
      </c>
    </row>
    <row r="180" spans="1:5">
      <c r="A180" s="4" t="s">
        <v>1929</v>
      </c>
      <c r="B180" s="5" t="n">
        <v>0</v>
      </c>
    </row>
    <row r="181" spans="1:5">
      <c r="A181" s="4" t="s">
        <v>1930</v>
      </c>
      <c r="B181" s="5" t="n">
        <v>0</v>
      </c>
    </row>
    <row r="182" spans="1:5">
      <c r="A182" s="4" t="s">
        <v>161</v>
      </c>
      <c r="B182" s="5" t="n">
        <v>1376</v>
      </c>
      <c r="E182" s="5" t="n">
        <v>224</v>
      </c>
    </row>
    <row r="183" spans="1:5">
      <c r="A183" s="4" t="s">
        <v>146</v>
      </c>
      <c r="B183" s="5" t="n">
        <v>4</v>
      </c>
      <c r="E183" s="5" t="n">
        <v>4</v>
      </c>
    </row>
    <row r="184" spans="1:5">
      <c r="A184" s="4" t="s">
        <v>121</v>
      </c>
      <c r="B184" s="5" t="n">
        <v>0</v>
      </c>
      <c r="E184" s="5" t="n">
        <v>0</v>
      </c>
    </row>
    <row r="185" spans="1:5">
      <c r="A185" s="4" t="s">
        <v>162</v>
      </c>
      <c r="B185" s="5" t="n">
        <v>181</v>
      </c>
      <c r="E185" s="5" t="n">
        <v>136</v>
      </c>
    </row>
    <row r="186" spans="1:5">
      <c r="A186" s="4" t="s">
        <v>120</v>
      </c>
      <c r="B186" s="5" t="n">
        <v>29</v>
      </c>
      <c r="E186" s="5" t="n">
        <v>16</v>
      </c>
    </row>
    <row r="187" spans="1:5">
      <c r="A187" s="4" t="s">
        <v>163</v>
      </c>
      <c r="B187" s="5" t="n">
        <v>156</v>
      </c>
      <c r="E187" s="5" t="n">
        <v>99</v>
      </c>
    </row>
    <row r="188" spans="1:5">
      <c r="A188" s="4" t="s">
        <v>164</v>
      </c>
      <c r="B188" s="5" t="n">
        <v>267</v>
      </c>
      <c r="E188" s="5" t="n">
        <v>211</v>
      </c>
    </row>
    <row r="189" spans="1:5">
      <c r="A189" s="4" t="s">
        <v>165</v>
      </c>
      <c r="B189" s="5" t="n">
        <v>3104</v>
      </c>
      <c r="E189" s="5" t="n">
        <v>1196</v>
      </c>
    </row>
    <row r="190" spans="1:5">
      <c r="A190" s="4" t="s">
        <v>166</v>
      </c>
      <c r="B190" s="5" t="n">
        <v>7027</v>
      </c>
      <c r="E190" s="5" t="n">
        <v>4379</v>
      </c>
    </row>
    <row r="191" spans="1:5">
      <c r="A191" s="4" t="s">
        <v>161</v>
      </c>
      <c r="B191" s="5" t="n">
        <v>270</v>
      </c>
      <c r="E191" s="5" t="n">
        <v>102</v>
      </c>
    </row>
    <row r="192" spans="1:5">
      <c r="A192" s="4" t="s">
        <v>154</v>
      </c>
      <c r="B192" s="5" t="n">
        <v>0</v>
      </c>
    </row>
    <row r="193" spans="1:5">
      <c r="A193" s="4" t="s">
        <v>167</v>
      </c>
      <c r="B193" s="5" t="n">
        <v>0</v>
      </c>
      <c r="E193" s="5" t="n">
        <v>0</v>
      </c>
    </row>
    <row r="194" spans="1:5">
      <c r="A194" s="4" t="s">
        <v>168</v>
      </c>
      <c r="B194" s="5" t="n">
        <v>2203</v>
      </c>
      <c r="E194" s="5" t="n">
        <v>1837</v>
      </c>
    </row>
    <row r="195" spans="1:5">
      <c r="A195" s="4" t="s">
        <v>169</v>
      </c>
      <c r="B195" s="5" t="n">
        <v>278</v>
      </c>
      <c r="E195" s="5" t="n">
        <v>36</v>
      </c>
    </row>
    <row r="196" spans="1:5">
      <c r="A196" s="4" t="s">
        <v>170</v>
      </c>
      <c r="B196" s="5" t="n">
        <v>303</v>
      </c>
      <c r="E196" s="5" t="n">
        <v>220</v>
      </c>
    </row>
    <row r="197" spans="1:5">
      <c r="A197" s="4" t="s">
        <v>171</v>
      </c>
      <c r="B197" s="5" t="n">
        <v>13185</v>
      </c>
      <c r="E197" s="5" t="n">
        <v>7770</v>
      </c>
    </row>
    <row r="198" spans="1:5">
      <c r="A198" s="4" t="s">
        <v>1931</v>
      </c>
      <c r="B198" s="5" t="n">
        <v>11186</v>
      </c>
      <c r="E198" s="5" t="n">
        <v>5632</v>
      </c>
    </row>
    <row r="199" spans="1:5">
      <c r="A199" s="4" t="s">
        <v>1932</v>
      </c>
      <c r="B199" s="5" t="n">
        <v>0</v>
      </c>
    </row>
    <row r="200" spans="1:5">
      <c r="A200" s="4" t="s">
        <v>1933</v>
      </c>
      <c r="B200" s="5" t="n">
        <v>24371</v>
      </c>
      <c r="E200" s="5" t="n">
        <v>13402</v>
      </c>
    </row>
    <row r="201" spans="1:5">
      <c r="A201" s="4" t="s">
        <v>1905</v>
      </c>
    </row>
    <row r="202" spans="1:5">
      <c r="A202" s="3" t="s">
        <v>1922</v>
      </c>
    </row>
    <row r="203" spans="1:5">
      <c r="A203" s="4" t="s">
        <v>141</v>
      </c>
      <c r="B203" s="5" t="n">
        <v>12</v>
      </c>
      <c r="E203" s="5" t="n">
        <v>0</v>
      </c>
    </row>
    <row r="204" spans="1:5">
      <c r="A204" s="4" t="s">
        <v>142</v>
      </c>
      <c r="B204" s="5" t="n">
        <v>0</v>
      </c>
      <c r="E204" s="5" t="n">
        <v>0</v>
      </c>
    </row>
    <row r="205" spans="1:5">
      <c r="A205" s="4" t="s">
        <v>1923</v>
      </c>
      <c r="B205" s="5" t="n">
        <v>0</v>
      </c>
    </row>
    <row r="206" spans="1:5">
      <c r="A206" s="4" t="s">
        <v>143</v>
      </c>
      <c r="B206" s="5" t="n">
        <v>464</v>
      </c>
      <c r="E206" s="5" t="n">
        <v>0</v>
      </c>
    </row>
    <row r="207" spans="1:5">
      <c r="A207" s="4" t="s">
        <v>1924</v>
      </c>
      <c r="B207" s="5" t="n">
        <v>0</v>
      </c>
    </row>
    <row r="208" spans="1:5">
      <c r="A208" s="4" t="s">
        <v>1925</v>
      </c>
      <c r="B208" s="5" t="n">
        <v>0</v>
      </c>
    </row>
    <row r="209" spans="1:5">
      <c r="A209" s="4" t="s">
        <v>144</v>
      </c>
      <c r="B209" s="5" t="n">
        <v>0</v>
      </c>
    </row>
    <row r="210" spans="1:5">
      <c r="A210" s="4" t="s">
        <v>116</v>
      </c>
      <c r="B210" s="5" t="n">
        <v>21</v>
      </c>
      <c r="E210" s="5" t="n">
        <v>0</v>
      </c>
    </row>
    <row r="211" spans="1:5">
      <c r="A211" s="4" t="s">
        <v>145</v>
      </c>
      <c r="B211" s="5" t="n">
        <v>0</v>
      </c>
      <c r="E211" s="5" t="n">
        <v>0</v>
      </c>
    </row>
    <row r="212" spans="1:5">
      <c r="A212" s="4" t="s">
        <v>146</v>
      </c>
      <c r="B212" s="5" t="n">
        <v>0</v>
      </c>
      <c r="E212" s="5" t="n">
        <v>0</v>
      </c>
    </row>
    <row r="213" spans="1:5">
      <c r="A213" s="4" t="s">
        <v>147</v>
      </c>
      <c r="B213" s="5" t="n">
        <v>16</v>
      </c>
      <c r="E213" s="5" t="n">
        <v>0</v>
      </c>
    </row>
    <row r="214" spans="1:5">
      <c r="A214" s="4" t="s">
        <v>1926</v>
      </c>
      <c r="B214" s="5" t="n">
        <v>513</v>
      </c>
      <c r="E214" s="5" t="n">
        <v>0</v>
      </c>
    </row>
    <row r="215" spans="1:5">
      <c r="A215" s="4" t="s">
        <v>142</v>
      </c>
      <c r="E215" s="5" t="n">
        <v>0</v>
      </c>
    </row>
    <row r="216" spans="1:5">
      <c r="A216" s="4" t="s">
        <v>149</v>
      </c>
      <c r="B216" s="5" t="n">
        <v>32</v>
      </c>
      <c r="E216" s="5" t="n">
        <v>0</v>
      </c>
    </row>
    <row r="217" spans="1:5">
      <c r="A217" s="4" t="s">
        <v>150</v>
      </c>
      <c r="B217" s="5" t="n">
        <v>0</v>
      </c>
    </row>
    <row r="218" spans="1:5">
      <c r="A218" s="4" t="s">
        <v>1927</v>
      </c>
      <c r="B218" s="5" t="n">
        <v>0</v>
      </c>
      <c r="E218" s="5" t="n">
        <v>0</v>
      </c>
    </row>
    <row r="219" spans="1:5">
      <c r="A219" s="4" t="s">
        <v>151</v>
      </c>
      <c r="B219" s="5" t="n">
        <v>580</v>
      </c>
      <c r="E219" s="5" t="n">
        <v>0</v>
      </c>
    </row>
    <row r="220" spans="1:5">
      <c r="A220" s="4" t="s">
        <v>152</v>
      </c>
      <c r="B220" s="5" t="n">
        <v>0</v>
      </c>
      <c r="E220" s="5" t="n">
        <v>0</v>
      </c>
    </row>
    <row r="221" spans="1:5">
      <c r="A221" s="4" t="s">
        <v>153</v>
      </c>
      <c r="B221" s="5" t="n">
        <v>3</v>
      </c>
      <c r="E221" s="5" t="n">
        <v>0</v>
      </c>
    </row>
    <row r="222" spans="1:5">
      <c r="A222" s="4" t="s">
        <v>145</v>
      </c>
      <c r="B222" s="5" t="n">
        <v>0</v>
      </c>
      <c r="E222" s="5" t="n">
        <v>0</v>
      </c>
    </row>
    <row r="223" spans="1:5">
      <c r="A223" s="4" t="s">
        <v>154</v>
      </c>
      <c r="B223" s="5" t="n">
        <v>0</v>
      </c>
      <c r="E223" s="5" t="n">
        <v>0</v>
      </c>
    </row>
    <row r="224" spans="1:5">
      <c r="A224" s="4" t="s">
        <v>155</v>
      </c>
      <c r="B224" s="5" t="n">
        <v>5</v>
      </c>
      <c r="E224" s="5" t="n">
        <v>0</v>
      </c>
    </row>
    <row r="225" spans="1:5">
      <c r="A225" s="4" t="s">
        <v>156</v>
      </c>
      <c r="B225" s="5" t="n">
        <v>1133</v>
      </c>
      <c r="E225" s="5" t="n">
        <v>0</v>
      </c>
    </row>
    <row r="226" spans="1:5">
      <c r="A226" s="4" t="s">
        <v>158</v>
      </c>
      <c r="B226" s="5" t="n">
        <v>339</v>
      </c>
    </row>
    <row r="227" spans="1:5">
      <c r="A227" s="4" t="s">
        <v>1928</v>
      </c>
      <c r="B227" s="5" t="n">
        <v>22</v>
      </c>
    </row>
    <row r="228" spans="1:5">
      <c r="A228" s="4" t="s">
        <v>159</v>
      </c>
      <c r="B228" s="5" t="n">
        <v>5</v>
      </c>
      <c r="E228" s="5" t="n">
        <v>0</v>
      </c>
    </row>
    <row r="229" spans="1:5">
      <c r="A229" s="4" t="s">
        <v>160</v>
      </c>
      <c r="B229" s="5" t="n">
        <v>121</v>
      </c>
      <c r="E229" s="5" t="n">
        <v>0</v>
      </c>
    </row>
    <row r="230" spans="1:5">
      <c r="A230" s="4" t="s">
        <v>1929</v>
      </c>
      <c r="B230" s="5" t="n">
        <v>9</v>
      </c>
    </row>
    <row r="231" spans="1:5">
      <c r="A231" s="4" t="s">
        <v>1930</v>
      </c>
      <c r="B231" s="5" t="n">
        <v>101</v>
      </c>
    </row>
    <row r="232" spans="1:5">
      <c r="A232" s="4" t="s">
        <v>161</v>
      </c>
      <c r="B232" s="5" t="n">
        <v>0</v>
      </c>
      <c r="E232" s="5" t="n">
        <v>0</v>
      </c>
    </row>
    <row r="233" spans="1:5">
      <c r="A233" s="4" t="s">
        <v>146</v>
      </c>
      <c r="B233" s="5" t="n">
        <v>0</v>
      </c>
      <c r="E233" s="5" t="n">
        <v>0</v>
      </c>
    </row>
    <row r="234" spans="1:5">
      <c r="A234" s="4" t="s">
        <v>121</v>
      </c>
      <c r="B234" s="5" t="n">
        <v>0</v>
      </c>
      <c r="E234" s="5" t="n">
        <v>0</v>
      </c>
    </row>
    <row r="235" spans="1:5">
      <c r="A235" s="4" t="s">
        <v>162</v>
      </c>
      <c r="B235" s="5" t="n">
        <v>1</v>
      </c>
      <c r="E235" s="5" t="n">
        <v>0</v>
      </c>
    </row>
    <row r="236" spans="1:5">
      <c r="A236" s="4" t="s">
        <v>120</v>
      </c>
      <c r="B236" s="5" t="n">
        <v>4</v>
      </c>
      <c r="E236" s="5" t="n">
        <v>0</v>
      </c>
    </row>
    <row r="237" spans="1:5">
      <c r="A237" s="4" t="s">
        <v>163</v>
      </c>
      <c r="B237" s="5" t="n">
        <v>0</v>
      </c>
      <c r="E237" s="5" t="n">
        <v>0</v>
      </c>
    </row>
    <row r="238" spans="1:5">
      <c r="A238" s="4" t="s">
        <v>164</v>
      </c>
      <c r="B238" s="5" t="n">
        <v>4</v>
      </c>
      <c r="E238" s="5" t="n">
        <v>0</v>
      </c>
    </row>
    <row r="239" spans="1:5">
      <c r="A239" s="4" t="s">
        <v>165</v>
      </c>
      <c r="B239" s="5" t="n">
        <v>606</v>
      </c>
      <c r="E239" s="5" t="n">
        <v>0</v>
      </c>
    </row>
    <row r="240" spans="1:5">
      <c r="A240" s="4" t="s">
        <v>166</v>
      </c>
      <c r="B240" s="5" t="n">
        <v>28</v>
      </c>
      <c r="E240" s="5" t="n">
        <v>0</v>
      </c>
    </row>
    <row r="241" spans="1:5">
      <c r="A241" s="4" t="s">
        <v>161</v>
      </c>
      <c r="B241" s="5" t="n">
        <v>0</v>
      </c>
      <c r="E241" s="5" t="n">
        <v>0</v>
      </c>
    </row>
    <row r="242" spans="1:5">
      <c r="A242" s="4" t="s">
        <v>154</v>
      </c>
      <c r="B242" s="5" t="n">
        <v>82</v>
      </c>
    </row>
    <row r="243" spans="1:5">
      <c r="A243" s="4" t="s">
        <v>167</v>
      </c>
      <c r="B243" s="5" t="n">
        <v>0</v>
      </c>
      <c r="E243" s="5" t="n">
        <v>0</v>
      </c>
    </row>
    <row r="244" spans="1:5">
      <c r="A244" s="4" t="s">
        <v>168</v>
      </c>
      <c r="B244" s="5" t="n">
        <v>14</v>
      </c>
      <c r="E244" s="5" t="n">
        <v>0</v>
      </c>
    </row>
    <row r="245" spans="1:5">
      <c r="A245" s="4" t="s">
        <v>169</v>
      </c>
      <c r="B245" s="5" t="n">
        <v>123</v>
      </c>
      <c r="E245" s="5" t="n">
        <v>0</v>
      </c>
    </row>
    <row r="246" spans="1:5">
      <c r="A246" s="4" t="s">
        <v>170</v>
      </c>
      <c r="B246" s="5" t="n">
        <v>17</v>
      </c>
      <c r="E246" s="5" t="n">
        <v>0</v>
      </c>
    </row>
    <row r="247" spans="1:5">
      <c r="A247" s="4" t="s">
        <v>171</v>
      </c>
      <c r="B247" s="5" t="n">
        <v>870</v>
      </c>
      <c r="E247" s="5" t="n">
        <v>0</v>
      </c>
    </row>
    <row r="248" spans="1:5">
      <c r="A248" s="4" t="s">
        <v>1931</v>
      </c>
      <c r="B248" s="5" t="n">
        <v>259</v>
      </c>
      <c r="E248" s="5" t="n">
        <v>0</v>
      </c>
    </row>
    <row r="249" spans="1:5">
      <c r="A249" s="4" t="s">
        <v>1932</v>
      </c>
      <c r="B249" s="5" t="n">
        <v>4</v>
      </c>
    </row>
    <row r="250" spans="1:5">
      <c r="A250" s="4" t="s">
        <v>1933</v>
      </c>
      <c r="B250" s="7" t="n">
        <v>1133</v>
      </c>
      <c r="E250" s="7"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34</v>
      </c>
      <c r="B1" s="2" t="s">
        <v>33</v>
      </c>
      <c r="C1" s="2" t="s">
        <v>1</v>
      </c>
    </row>
    <row r="2" spans="1:4">
      <c r="B2" s="2" t="s">
        <v>35</v>
      </c>
      <c r="C2" s="2" t="s">
        <v>2</v>
      </c>
      <c r="D2" s="2" t="s">
        <v>37</v>
      </c>
    </row>
    <row r="3" spans="1:4">
      <c r="A3" s="3" t="s">
        <v>1935</v>
      </c>
    </row>
    <row r="4" spans="1:4">
      <c r="A4" s="4" t="s">
        <v>1918</v>
      </c>
      <c r="B4" s="7" t="n">
        <v>0</v>
      </c>
      <c r="C4" s="7" t="n">
        <v>0</v>
      </c>
      <c r="D4" s="7" t="n">
        <v>0</v>
      </c>
    </row>
    <row r="5" spans="1:4">
      <c r="A5" s="4" t="s">
        <v>1936</v>
      </c>
    </row>
    <row r="6" spans="1:4">
      <c r="A6" s="3" t="s">
        <v>1935</v>
      </c>
    </row>
    <row r="7" spans="1:4">
      <c r="A7" s="4" t="s">
        <v>1918</v>
      </c>
      <c r="B7" s="7" t="n">
        <v>997</v>
      </c>
      <c r="C7" s="7" t="n">
        <v>4668</v>
      </c>
      <c r="D7" s="7" t="n">
        <v>1505</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6</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32</v>
      </c>
      <c r="B1" s="2" t="s">
        <v>33</v>
      </c>
      <c r="C1" s="2" t="s">
        <v>34</v>
      </c>
      <c r="D1" s="2" t="s">
        <v>1</v>
      </c>
    </row>
    <row r="2" spans="1:5">
      <c r="B2" s="2" t="s">
        <v>35</v>
      </c>
      <c r="C2" s="2" t="s">
        <v>36</v>
      </c>
      <c r="D2" s="2" t="s">
        <v>2</v>
      </c>
      <c r="E2" s="2" t="s">
        <v>37</v>
      </c>
    </row>
    <row r="3" spans="1:5">
      <c r="A3" s="4" t="s">
        <v>38</v>
      </c>
      <c r="B3" s="7" t="n">
        <v>1191</v>
      </c>
      <c r="D3" s="7" t="n">
        <v>9144</v>
      </c>
      <c r="E3" s="7" t="n">
        <v>5430</v>
      </c>
    </row>
    <row r="4" spans="1:5">
      <c r="A4" s="4" t="s">
        <v>39</v>
      </c>
      <c r="B4" s="5" t="n">
        <v>-720</v>
      </c>
      <c r="D4" s="5" t="n">
        <v>-5036</v>
      </c>
      <c r="E4" s="5" t="n">
        <v>-2935</v>
      </c>
    </row>
    <row r="5" spans="1:5">
      <c r="A5" s="4" t="s">
        <v>40</v>
      </c>
      <c r="B5" s="5" t="n">
        <v>-208</v>
      </c>
      <c r="D5" s="5" t="n">
        <v>-1297</v>
      </c>
      <c r="E5" s="5" t="n">
        <v>-973</v>
      </c>
    </row>
    <row r="6" spans="1:5">
      <c r="A6" s="4" t="s">
        <v>41</v>
      </c>
      <c r="B6" s="5" t="n">
        <v>-216</v>
      </c>
      <c r="D6" s="5" t="n">
        <v>-1394</v>
      </c>
      <c r="E6" s="5" t="n">
        <v>-699</v>
      </c>
    </row>
    <row r="7" spans="1:5">
      <c r="A7" s="4" t="s">
        <v>42</v>
      </c>
      <c r="B7" s="5" t="n">
        <v>-208</v>
      </c>
      <c r="D7" s="5" t="n">
        <v>-926</v>
      </c>
      <c r="E7" s="5" t="n">
        <v>-600</v>
      </c>
    </row>
    <row r="8" spans="1:5">
      <c r="A8" s="4" t="s">
        <v>43</v>
      </c>
      <c r="E8" s="5" t="n">
        <v>-25</v>
      </c>
    </row>
    <row r="9" spans="1:5">
      <c r="A9" s="4" t="s">
        <v>44</v>
      </c>
      <c r="B9" s="5" t="n">
        <v>-161</v>
      </c>
      <c r="D9" s="5" t="n">
        <v>491</v>
      </c>
      <c r="E9" s="5" t="n">
        <v>198</v>
      </c>
    </row>
    <row r="10" spans="1:5">
      <c r="A10" s="4" t="s">
        <v>45</v>
      </c>
      <c r="B10" s="5" t="n">
        <v>10</v>
      </c>
      <c r="D10" s="5" t="n">
        <v>47</v>
      </c>
      <c r="E10" s="5" t="n">
        <v>37</v>
      </c>
    </row>
    <row r="11" spans="1:5">
      <c r="A11" s="4" t="s">
        <v>46</v>
      </c>
      <c r="D11" s="5" t="n">
        <v>-5</v>
      </c>
      <c r="E11" s="5" t="n">
        <v>-5</v>
      </c>
    </row>
    <row r="12" spans="1:5">
      <c r="A12" s="4" t="s">
        <v>47</v>
      </c>
      <c r="B12" s="5" t="n">
        <v>-60</v>
      </c>
      <c r="D12" s="5" t="n">
        <v>-572</v>
      </c>
      <c r="E12" s="5" t="n">
        <v>-193</v>
      </c>
    </row>
    <row r="13" spans="1:5">
      <c r="A13" s="4" t="s">
        <v>48</v>
      </c>
      <c r="B13" s="5" t="n">
        <v>-22</v>
      </c>
      <c r="D13" s="5" t="n">
        <v>-79</v>
      </c>
      <c r="E13" s="5" t="n">
        <v>213</v>
      </c>
    </row>
    <row r="14" spans="1:5">
      <c r="A14" s="4" t="s">
        <v>49</v>
      </c>
      <c r="D14" s="5" t="n">
        <v>17</v>
      </c>
    </row>
    <row r="15" spans="1:5">
      <c r="A15" s="4" t="s">
        <v>50</v>
      </c>
      <c r="B15" s="5" t="n">
        <v>-233</v>
      </c>
      <c r="D15" s="5" t="n">
        <v>-101</v>
      </c>
      <c r="E15" s="5" t="n">
        <v>250</v>
      </c>
    </row>
    <row r="16" spans="1:5">
      <c r="A16" s="4" t="s">
        <v>51</v>
      </c>
      <c r="B16" s="5" t="n">
        <v>70</v>
      </c>
      <c r="D16" s="5" t="n">
        <v>45</v>
      </c>
      <c r="E16" s="5" t="n">
        <v>-504</v>
      </c>
    </row>
    <row r="17" spans="1:5">
      <c r="A17" s="4" t="s">
        <v>52</v>
      </c>
      <c r="B17" s="5" t="n">
        <v>-163</v>
      </c>
      <c r="D17" s="5" t="n">
        <v>-56</v>
      </c>
      <c r="E17" s="5" t="n">
        <v>-254</v>
      </c>
    </row>
    <row r="18" spans="1:5">
      <c r="A18" s="4" t="s">
        <v>53</v>
      </c>
      <c r="D18" s="5" t="n">
        <v>2</v>
      </c>
    </row>
    <row r="19" spans="1:5">
      <c r="A19" s="4" t="s">
        <v>54</v>
      </c>
      <c r="D19" s="5" t="n">
        <v>-54</v>
      </c>
    </row>
    <row r="20" spans="1:5">
      <c r="A20" s="4" t="s">
        <v>55</v>
      </c>
    </row>
    <row r="21" spans="1:5">
      <c r="A21" s="4" t="s">
        <v>38</v>
      </c>
      <c r="B21" s="5" t="n">
        <v>1191</v>
      </c>
      <c r="D21" s="5" t="n">
        <v>9144</v>
      </c>
      <c r="E21" s="5" t="n">
        <v>5430</v>
      </c>
    </row>
    <row r="22" spans="1:5">
      <c r="A22" s="4" t="s">
        <v>39</v>
      </c>
      <c r="B22" s="5" t="n">
        <v>-720</v>
      </c>
      <c r="D22" s="5" t="n">
        <v>-5036</v>
      </c>
      <c r="E22" s="5" t="n">
        <v>-2935</v>
      </c>
    </row>
    <row r="23" spans="1:5">
      <c r="A23" s="4" t="s">
        <v>56</v>
      </c>
      <c r="B23" s="5" t="n">
        <v>0</v>
      </c>
      <c r="D23" s="5" t="n">
        <v>0</v>
      </c>
      <c r="E23" s="5" t="n">
        <v>0</v>
      </c>
    </row>
    <row r="24" spans="1:5">
      <c r="A24" s="4" t="s">
        <v>40</v>
      </c>
      <c r="B24" s="5" t="n">
        <v>-208</v>
      </c>
      <c r="D24" s="5" t="n">
        <v>-1297</v>
      </c>
      <c r="E24" s="5" t="n">
        <v>-973</v>
      </c>
    </row>
    <row r="25" spans="1:5">
      <c r="A25" s="4" t="s">
        <v>41</v>
      </c>
      <c r="B25" s="5" t="n">
        <v>-216</v>
      </c>
      <c r="D25" s="5" t="n">
        <v>-1394</v>
      </c>
      <c r="E25" s="5" t="n">
        <v>-699</v>
      </c>
    </row>
    <row r="26" spans="1:5">
      <c r="A26" s="4" t="s">
        <v>42</v>
      </c>
      <c r="B26" s="5" t="n">
        <v>-208</v>
      </c>
      <c r="D26" s="5" t="n">
        <v>-926</v>
      </c>
      <c r="E26" s="5" t="n">
        <v>-600</v>
      </c>
    </row>
    <row r="27" spans="1:5">
      <c r="A27" s="4" t="s">
        <v>43</v>
      </c>
      <c r="B27" s="5" t="n">
        <v>0</v>
      </c>
      <c r="D27" s="5" t="n">
        <v>0</v>
      </c>
      <c r="E27" s="5" t="n">
        <v>-25</v>
      </c>
    </row>
    <row r="28" spans="1:5">
      <c r="A28" s="4" t="s">
        <v>44</v>
      </c>
      <c r="B28" s="5" t="n">
        <v>-161</v>
      </c>
      <c r="D28" s="5" t="n">
        <v>491</v>
      </c>
      <c r="E28" s="5" t="n">
        <v>198</v>
      </c>
    </row>
    <row r="29" spans="1:5">
      <c r="A29" s="4" t="s">
        <v>45</v>
      </c>
      <c r="B29" s="5" t="n">
        <v>10</v>
      </c>
      <c r="D29" s="5" t="n">
        <v>47</v>
      </c>
      <c r="E29" s="5" t="n">
        <v>37</v>
      </c>
    </row>
    <row r="30" spans="1:5">
      <c r="A30" s="4" t="s">
        <v>46</v>
      </c>
      <c r="B30" s="5" t="n">
        <v>0</v>
      </c>
      <c r="D30" s="5" t="n">
        <v>-5</v>
      </c>
      <c r="E30" s="5" t="n">
        <v>-5</v>
      </c>
    </row>
    <row r="31" spans="1:5">
      <c r="A31" s="4" t="s">
        <v>47</v>
      </c>
      <c r="B31" s="5" t="n">
        <v>-60</v>
      </c>
      <c r="D31" s="5" t="n">
        <v>-572</v>
      </c>
      <c r="E31" s="5" t="n">
        <v>-193</v>
      </c>
    </row>
    <row r="32" spans="1:5">
      <c r="A32" s="4" t="s">
        <v>48</v>
      </c>
      <c r="B32" s="5" t="n">
        <v>-22</v>
      </c>
      <c r="D32" s="5" t="n">
        <v>-79</v>
      </c>
      <c r="E32" s="5" t="n">
        <v>213</v>
      </c>
    </row>
    <row r="33" spans="1:5">
      <c r="A33" s="4" t="s">
        <v>49</v>
      </c>
      <c r="B33" s="5" t="n">
        <v>0</v>
      </c>
      <c r="D33" s="5" t="n">
        <v>17</v>
      </c>
      <c r="E33" s="5" t="n">
        <v>0</v>
      </c>
    </row>
    <row r="34" spans="1:5">
      <c r="A34" s="4" t="s">
        <v>57</v>
      </c>
      <c r="B34" s="5" t="n">
        <v>0</v>
      </c>
      <c r="D34" s="5" t="n">
        <v>0</v>
      </c>
      <c r="E34" s="5" t="n">
        <v>0</v>
      </c>
    </row>
    <row r="35" spans="1:5">
      <c r="A35" s="4" t="s">
        <v>50</v>
      </c>
      <c r="B35" s="5" t="n">
        <v>-233</v>
      </c>
      <c r="D35" s="5" t="n">
        <v>-101</v>
      </c>
      <c r="E35" s="5" t="n">
        <v>250</v>
      </c>
    </row>
    <row r="36" spans="1:5">
      <c r="A36" s="4" t="s">
        <v>51</v>
      </c>
      <c r="B36" s="5" t="n">
        <v>70</v>
      </c>
      <c r="D36" s="5" t="n">
        <v>45</v>
      </c>
      <c r="E36" s="5" t="n">
        <v>-504</v>
      </c>
    </row>
    <row r="37" spans="1:5">
      <c r="A37" s="4" t="s">
        <v>52</v>
      </c>
      <c r="B37" s="5" t="n">
        <v>-163</v>
      </c>
      <c r="D37" s="5" t="n">
        <v>-56</v>
      </c>
      <c r="E37" s="5" t="n">
        <v>-254</v>
      </c>
    </row>
    <row r="38" spans="1:5">
      <c r="A38" s="4" t="s">
        <v>53</v>
      </c>
      <c r="B38" s="5" t="n">
        <v>0</v>
      </c>
      <c r="D38" s="5" t="n">
        <v>2</v>
      </c>
      <c r="E38" s="5" t="n">
        <v>0</v>
      </c>
    </row>
    <row r="39" spans="1:5">
      <c r="A39" s="4" t="s">
        <v>54</v>
      </c>
      <c r="B39" s="7" t="n">
        <v>-163</v>
      </c>
      <c r="D39" s="7" t="n">
        <v>-54</v>
      </c>
      <c r="E39" s="7" t="n">
        <v>-254</v>
      </c>
    </row>
    <row r="40" spans="1:5">
      <c r="A40" s="3" t="s">
        <v>58</v>
      </c>
    </row>
    <row r="41" spans="1:5">
      <c r="A41" s="4" t="s">
        <v>59</v>
      </c>
      <c r="B41" s="5" t="n">
        <v>427560620</v>
      </c>
      <c r="D41" s="5" t="n">
        <v>504954371</v>
      </c>
      <c r="E41" s="5" t="n">
        <v>427761460</v>
      </c>
    </row>
    <row r="42" spans="1:5">
      <c r="A42" s="4" t="s">
        <v>60</v>
      </c>
      <c r="B42" s="5" t="n">
        <v>427560620</v>
      </c>
      <c r="D42" s="5" t="n">
        <v>504954371</v>
      </c>
      <c r="E42" s="5" t="n">
        <v>427761460</v>
      </c>
    </row>
    <row r="43" spans="1:5">
      <c r="A43" s="3" t="s">
        <v>61</v>
      </c>
    </row>
    <row r="44" spans="1:5">
      <c r="A44" s="4" t="s">
        <v>62</v>
      </c>
      <c r="B44" s="8" t="n">
        <v>-0.38</v>
      </c>
      <c r="D44" s="8" t="n">
        <v>-0.11</v>
      </c>
      <c r="E44" s="8" t="n">
        <v>-0.59</v>
      </c>
    </row>
    <row r="45" spans="1:5">
      <c r="A45" s="4" t="s">
        <v>63</v>
      </c>
      <c r="B45" s="9" t="n">
        <v>-0.38</v>
      </c>
      <c r="D45" s="9" t="n">
        <v>-0.11</v>
      </c>
      <c r="E45" s="9" t="n">
        <v>-0.59</v>
      </c>
    </row>
    <row r="46" spans="1:5">
      <c r="A46" s="4" t="s">
        <v>64</v>
      </c>
      <c r="B46" s="8" t="n">
        <v>2.32</v>
      </c>
      <c r="D46" s="7" t="n">
        <v>0</v>
      </c>
      <c r="E46" s="7" t="n">
        <v>0</v>
      </c>
    </row>
    <row r="47" spans="1:5">
      <c r="A47" s="4" t="s">
        <v>65</v>
      </c>
    </row>
    <row r="48" spans="1:5">
      <c r="A48" s="4" t="s">
        <v>38</v>
      </c>
      <c r="C48" s="7" t="n">
        <v>3973</v>
      </c>
    </row>
    <row r="49" spans="1:5">
      <c r="A49" s="4" t="s">
        <v>39</v>
      </c>
      <c r="C49" s="5" t="n">
        <v>-2082</v>
      </c>
    </row>
    <row r="50" spans="1:5">
      <c r="A50" s="4" t="s">
        <v>56</v>
      </c>
      <c r="C50" s="5" t="n">
        <v>282</v>
      </c>
    </row>
    <row r="51" spans="1:5">
      <c r="A51" s="4" t="s">
        <v>40</v>
      </c>
      <c r="C51" s="5" t="n">
        <v>-664</v>
      </c>
    </row>
    <row r="52" spans="1:5">
      <c r="A52" s="4" t="s">
        <v>41</v>
      </c>
      <c r="C52" s="5" t="n">
        <v>-459</v>
      </c>
    </row>
    <row r="53" spans="1:5">
      <c r="A53" s="4" t="s">
        <v>42</v>
      </c>
      <c r="C53" s="5" t="n">
        <v>-482</v>
      </c>
    </row>
    <row r="54" spans="1:5">
      <c r="A54" s="4" t="s">
        <v>43</v>
      </c>
      <c r="C54" s="5" t="n">
        <v>0</v>
      </c>
    </row>
    <row r="55" spans="1:5">
      <c r="A55" s="4" t="s">
        <v>44</v>
      </c>
      <c r="C55" s="5" t="n">
        <v>568</v>
      </c>
    </row>
    <row r="56" spans="1:5">
      <c r="A56" s="4" t="s">
        <v>45</v>
      </c>
      <c r="C56" s="5" t="n">
        <v>19</v>
      </c>
    </row>
    <row r="57" spans="1:5">
      <c r="A57" s="4" t="s">
        <v>46</v>
      </c>
      <c r="C57" s="5" t="n">
        <v>-75</v>
      </c>
    </row>
    <row r="58" spans="1:5">
      <c r="A58" s="4" t="s">
        <v>47</v>
      </c>
      <c r="C58" s="5" t="n">
        <v>-1049</v>
      </c>
    </row>
    <row r="59" spans="1:5">
      <c r="A59" s="4" t="s">
        <v>48</v>
      </c>
      <c r="C59" s="5" t="n">
        <v>0</v>
      </c>
    </row>
    <row r="60" spans="1:5">
      <c r="A60" s="4" t="s">
        <v>49</v>
      </c>
      <c r="C60" s="5" t="n">
        <v>0</v>
      </c>
    </row>
    <row r="61" spans="1:5">
      <c r="A61" s="4" t="s">
        <v>57</v>
      </c>
      <c r="C61" s="5" t="n">
        <v>22121</v>
      </c>
    </row>
    <row r="62" spans="1:5">
      <c r="A62" s="4" t="s">
        <v>50</v>
      </c>
      <c r="C62" s="5" t="n">
        <v>21584</v>
      </c>
    </row>
    <row r="63" spans="1:5">
      <c r="A63" s="4" t="s">
        <v>51</v>
      </c>
      <c r="C63" s="5" t="n">
        <v>1267</v>
      </c>
    </row>
    <row r="64" spans="1:5">
      <c r="A64" s="4" t="s">
        <v>52</v>
      </c>
      <c r="C64" s="7" t="n">
        <v>22851</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37</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v>
      </c>
      <c r="B1" s="2" t="s">
        <v>33</v>
      </c>
      <c r="C1" s="2" t="s">
        <v>34</v>
      </c>
      <c r="D1" s="2" t="s">
        <v>1</v>
      </c>
    </row>
    <row r="2" spans="1:5">
      <c r="B2" s="2" t="s">
        <v>35</v>
      </c>
      <c r="C2" s="2" t="s">
        <v>36</v>
      </c>
      <c r="D2" s="2" t="s">
        <v>2</v>
      </c>
      <c r="E2" s="2" t="s">
        <v>37</v>
      </c>
    </row>
    <row r="3" spans="1:5">
      <c r="A3" s="4" t="s">
        <v>52</v>
      </c>
      <c r="B3" s="7" t="n">
        <v>-163</v>
      </c>
      <c r="D3" s="7" t="n">
        <v>-56</v>
      </c>
      <c r="E3" s="7" t="n">
        <v>-254</v>
      </c>
    </row>
    <row r="4" spans="1:5">
      <c r="A4" s="3" t="s">
        <v>67</v>
      </c>
    </row>
    <row r="5" spans="1:5">
      <c r="A5" s="4" t="s">
        <v>68</v>
      </c>
      <c r="D5" s="5" t="n">
        <v>1</v>
      </c>
    </row>
    <row r="6" spans="1:5">
      <c r="A6" s="4" t="s">
        <v>69</v>
      </c>
      <c r="B6" s="5" t="n">
        <v>6</v>
      </c>
      <c r="D6" s="5" t="n">
        <v>-5</v>
      </c>
      <c r="E6" s="5" t="n">
        <v>-23</v>
      </c>
    </row>
    <row r="7" spans="1:5">
      <c r="A7" s="4" t="s">
        <v>70</v>
      </c>
      <c r="B7" s="5" t="n">
        <v>-157</v>
      </c>
      <c r="D7" s="5" t="n">
        <v>-61</v>
      </c>
      <c r="E7" s="5" t="n">
        <v>-277</v>
      </c>
    </row>
    <row r="8" spans="1:5">
      <c r="A8" s="4" t="s">
        <v>71</v>
      </c>
      <c r="D8" s="5" t="n">
        <v>2</v>
      </c>
    </row>
    <row r="9" spans="1:5">
      <c r="A9" s="4" t="s">
        <v>72</v>
      </c>
      <c r="D9" s="5" t="n">
        <v>-59</v>
      </c>
    </row>
    <row r="10" spans="1:5">
      <c r="A10" s="4" t="s">
        <v>55</v>
      </c>
    </row>
    <row r="11" spans="1:5">
      <c r="A11" s="4" t="s">
        <v>52</v>
      </c>
      <c r="B11" s="5" t="n">
        <v>-163</v>
      </c>
      <c r="D11" s="5" t="n">
        <v>-56</v>
      </c>
      <c r="E11" s="5" t="n">
        <v>-254</v>
      </c>
    </row>
    <row r="12" spans="1:5">
      <c r="A12" s="3" t="s">
        <v>67</v>
      </c>
    </row>
    <row r="13" spans="1:5">
      <c r="A13" s="4" t="s">
        <v>73</v>
      </c>
      <c r="B13" s="5" t="n">
        <v>6</v>
      </c>
      <c r="D13" s="5" t="n">
        <v>-6</v>
      </c>
      <c r="E13" s="5" t="n">
        <v>-23</v>
      </c>
    </row>
    <row r="14" spans="1:5">
      <c r="A14" s="4" t="s">
        <v>68</v>
      </c>
      <c r="B14" s="5" t="n">
        <v>0</v>
      </c>
      <c r="D14" s="5" t="n">
        <v>1</v>
      </c>
      <c r="E14" s="5" t="n">
        <v>0</v>
      </c>
    </row>
    <row r="15" spans="1:5">
      <c r="A15" s="4" t="s">
        <v>74</v>
      </c>
      <c r="B15" s="5" t="n">
        <v>0</v>
      </c>
      <c r="D15" s="5" t="n">
        <v>0</v>
      </c>
      <c r="E15" s="5" t="n">
        <v>0</v>
      </c>
    </row>
    <row r="16" spans="1:5">
      <c r="A16" s="4" t="s">
        <v>69</v>
      </c>
      <c r="B16" s="5" t="n">
        <v>6</v>
      </c>
      <c r="D16" s="5" t="n">
        <v>-5</v>
      </c>
      <c r="E16" s="5" t="n">
        <v>-23</v>
      </c>
    </row>
    <row r="17" spans="1:5">
      <c r="A17" s="4" t="s">
        <v>70</v>
      </c>
      <c r="B17" s="5" t="n">
        <v>-157</v>
      </c>
      <c r="D17" s="5" t="n">
        <v>-61</v>
      </c>
      <c r="E17" s="5" t="n">
        <v>-277</v>
      </c>
    </row>
    <row r="18" spans="1:5">
      <c r="A18" s="4" t="s">
        <v>71</v>
      </c>
      <c r="B18" s="5" t="n">
        <v>0</v>
      </c>
      <c r="D18" s="5" t="n">
        <v>2</v>
      </c>
      <c r="E18" s="5" t="n">
        <v>0</v>
      </c>
    </row>
    <row r="19" spans="1:5">
      <c r="A19" s="4" t="s">
        <v>72</v>
      </c>
      <c r="B19" s="7" t="n">
        <v>-157</v>
      </c>
      <c r="D19" s="7" t="n">
        <v>-59</v>
      </c>
      <c r="E19" s="7" t="n">
        <v>-277</v>
      </c>
    </row>
    <row r="20" spans="1:5">
      <c r="A20" s="4" t="s">
        <v>65</v>
      </c>
    </row>
    <row r="21" spans="1:5">
      <c r="A21" s="4" t="s">
        <v>52</v>
      </c>
      <c r="C21" s="7" t="n">
        <v>22851</v>
      </c>
    </row>
    <row r="22" spans="1:5">
      <c r="A22" s="3" t="s">
        <v>67</v>
      </c>
    </row>
    <row r="23" spans="1:5">
      <c r="A23" s="4" t="s">
        <v>73</v>
      </c>
      <c r="C23" s="5" t="n">
        <v>0</v>
      </c>
    </row>
    <row r="24" spans="1:5">
      <c r="A24" s="4" t="s">
        <v>68</v>
      </c>
      <c r="C24" s="5" t="n">
        <v>0</v>
      </c>
    </row>
    <row r="25" spans="1:5">
      <c r="A25" s="4" t="s">
        <v>74</v>
      </c>
      <c r="C25" s="5" t="n">
        <v>1</v>
      </c>
    </row>
    <row r="26" spans="1:5">
      <c r="A26" s="4" t="s">
        <v>69</v>
      </c>
      <c r="C26" s="5" t="n">
        <v>1</v>
      </c>
    </row>
    <row r="27" spans="1:5">
      <c r="A27" s="4" t="s">
        <v>70</v>
      </c>
      <c r="C27" s="7" t="n">
        <v>2285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04</v>
      </c>
      <c r="B14" s="4" t="s">
        <v>340</v>
      </c>
    </row>
    <row r="15" spans="1:2">
      <c r="A15" s="4" t="s">
        <v>341</v>
      </c>
      <c r="B15" s="4" t="s">
        <v>342</v>
      </c>
    </row>
    <row r="16" spans="1:2">
      <c r="A16" s="4" t="s">
        <v>343</v>
      </c>
      <c r="B16" s="4" t="s">
        <v>344</v>
      </c>
    </row>
    <row r="17" spans="1:2">
      <c r="A17" s="4" t="s">
        <v>265</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116</v>
      </c>
      <c r="B24" s="4" t="s">
        <v>358</v>
      </c>
    </row>
    <row r="25" spans="1:2">
      <c r="A25" s="4" t="s">
        <v>149</v>
      </c>
      <c r="B25" s="4" t="s">
        <v>359</v>
      </c>
    </row>
    <row r="26" spans="1:2">
      <c r="A26" s="4" t="s">
        <v>360</v>
      </c>
      <c r="B26" s="4" t="s">
        <v>361</v>
      </c>
    </row>
    <row r="27" spans="1:2">
      <c r="A27" s="4" t="s">
        <v>362</v>
      </c>
      <c r="B2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44</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v>
      </c>
      <c r="B1" s="2" t="s">
        <v>33</v>
      </c>
      <c r="C1" s="2" t="s">
        <v>34</v>
      </c>
      <c r="D1" s="2" t="s">
        <v>1</v>
      </c>
    </row>
    <row r="2" spans="1:5">
      <c r="B2" s="2" t="s">
        <v>35</v>
      </c>
      <c r="C2" s="2" t="s">
        <v>36</v>
      </c>
      <c r="D2" s="2" t="s">
        <v>2</v>
      </c>
      <c r="E2" s="2" t="s">
        <v>37</v>
      </c>
    </row>
    <row r="3" spans="1:5">
      <c r="A3" s="4" t="s">
        <v>55</v>
      </c>
    </row>
    <row r="4" spans="1:5">
      <c r="A4" s="4" t="s">
        <v>73</v>
      </c>
      <c r="B4" s="7" t="n">
        <v>3</v>
      </c>
      <c r="D4" s="7" t="n">
        <v>-2</v>
      </c>
      <c r="E4" s="7" t="n">
        <v>-6</v>
      </c>
    </row>
    <row r="5" spans="1:5">
      <c r="A5" s="4" t="s">
        <v>74</v>
      </c>
      <c r="B5" s="7" t="n">
        <v>0</v>
      </c>
      <c r="D5" s="7" t="n">
        <v>0</v>
      </c>
      <c r="E5" s="7" t="n">
        <v>0</v>
      </c>
    </row>
    <row r="6" spans="1:5">
      <c r="A6" s="4" t="s">
        <v>65</v>
      </c>
    </row>
    <row r="7" spans="1:5">
      <c r="A7" s="4" t="s">
        <v>73</v>
      </c>
      <c r="C7" s="7" t="n">
        <v>0</v>
      </c>
    </row>
    <row r="8" spans="1:5">
      <c r="A8" s="4" t="s">
        <v>74</v>
      </c>
      <c r="C8" s="7" t="n">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2</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6</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9</v>
      </c>
      <c r="B1" s="2" t="s">
        <v>1</v>
      </c>
    </row>
    <row r="2" spans="1:2">
      <c r="B2" s="2" t="s">
        <v>2</v>
      </c>
    </row>
    <row r="3" spans="1:2">
      <c r="A3" s="3" t="s">
        <v>266</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27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75</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30</v>
      </c>
      <c r="B1" s="2" t="s">
        <v>1</v>
      </c>
    </row>
    <row r="2" spans="1:2">
      <c r="B2" s="2" t="s">
        <v>2</v>
      </c>
    </row>
    <row r="3" spans="1:2">
      <c r="A3" s="3" t="s">
        <v>283</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2</v>
      </c>
      <c r="B1" s="2" t="s">
        <v>1</v>
      </c>
    </row>
    <row r="2" spans="1:2">
      <c r="B2" s="2" t="s">
        <v>2</v>
      </c>
    </row>
    <row r="3" spans="1:2">
      <c r="A3" s="3" t="s">
        <v>290</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v>
      </c>
      <c r="B1" s="2" t="s">
        <v>33</v>
      </c>
      <c r="C1" s="2" t="s">
        <v>34</v>
      </c>
      <c r="D1" s="2" t="s">
        <v>1</v>
      </c>
    </row>
    <row r="2" spans="1:5">
      <c r="B2" s="2" t="s">
        <v>35</v>
      </c>
      <c r="C2" s="2" t="s">
        <v>36</v>
      </c>
      <c r="D2" s="2" t="s">
        <v>2</v>
      </c>
      <c r="E2" s="2" t="s">
        <v>37</v>
      </c>
    </row>
    <row r="3" spans="1:5">
      <c r="A3" s="3" t="s">
        <v>77</v>
      </c>
    </row>
    <row r="4" spans="1:5">
      <c r="A4" s="4" t="s">
        <v>52</v>
      </c>
      <c r="B4" s="7" t="n">
        <v>-163</v>
      </c>
      <c r="D4" s="7" t="n">
        <v>-56</v>
      </c>
      <c r="E4" s="7" t="n">
        <v>-254</v>
      </c>
    </row>
    <row r="5" spans="1:5">
      <c r="A5" s="3" t="s">
        <v>78</v>
      </c>
    </row>
    <row r="6" spans="1:5">
      <c r="A6" s="4" t="s">
        <v>43</v>
      </c>
      <c r="E6" s="5" t="n">
        <v>25</v>
      </c>
    </row>
    <row r="7" spans="1:5">
      <c r="A7" s="3" t="s">
        <v>79</v>
      </c>
    </row>
    <row r="8" spans="1:5">
      <c r="A8" s="4" t="s">
        <v>80</v>
      </c>
      <c r="B8" s="5" t="n">
        <v>81</v>
      </c>
      <c r="D8" s="5" t="n">
        <v>1471</v>
      </c>
      <c r="E8" s="5" t="n">
        <v>1386</v>
      </c>
    </row>
    <row r="9" spans="1:5">
      <c r="A9" s="3" t="s">
        <v>81</v>
      </c>
    </row>
    <row r="10" spans="1:5">
      <c r="A10" s="4" t="s">
        <v>82</v>
      </c>
      <c r="B10" s="5" t="n">
        <v>1000</v>
      </c>
      <c r="D10" s="5" t="n">
        <v>1000</v>
      </c>
    </row>
    <row r="11" spans="1:5">
      <c r="A11" s="4" t="s">
        <v>83</v>
      </c>
      <c r="D11" s="5" t="n">
        <v>-3075</v>
      </c>
      <c r="E11" s="5" t="n">
        <v>-191</v>
      </c>
    </row>
    <row r="12" spans="1:5">
      <c r="A12" s="4" t="s">
        <v>84</v>
      </c>
      <c r="D12" s="5" t="n">
        <v>339</v>
      </c>
    </row>
    <row r="13" spans="1:5">
      <c r="A13" s="4" t="s">
        <v>85</v>
      </c>
      <c r="D13" s="5" t="n">
        <v>-236</v>
      </c>
      <c r="E13" s="5" t="n">
        <v>-8</v>
      </c>
    </row>
    <row r="14" spans="1:5">
      <c r="A14" s="4" t="s">
        <v>86</v>
      </c>
      <c r="D14" s="5" t="n">
        <v>-763</v>
      </c>
    </row>
    <row r="15" spans="1:5">
      <c r="A15" s="4" t="s">
        <v>87</v>
      </c>
      <c r="B15" s="5" t="n">
        <v>-992</v>
      </c>
    </row>
    <row r="16" spans="1:5">
      <c r="A16" s="4" t="s">
        <v>88</v>
      </c>
      <c r="B16" s="5" t="n">
        <v>-2</v>
      </c>
      <c r="D16" s="5" t="n">
        <v>12</v>
      </c>
      <c r="E16" s="5" t="n">
        <v>-2</v>
      </c>
    </row>
    <row r="17" spans="1:5">
      <c r="A17" s="4" t="s">
        <v>89</v>
      </c>
      <c r="B17" s="5" t="n">
        <v>6</v>
      </c>
      <c r="D17" s="5" t="n">
        <v>-2723</v>
      </c>
      <c r="E17" s="5" t="n">
        <v>-201</v>
      </c>
    </row>
    <row r="18" spans="1:5">
      <c r="A18" s="3" t="s">
        <v>90</v>
      </c>
    </row>
    <row r="19" spans="1:5">
      <c r="A19" s="4" t="s">
        <v>91</v>
      </c>
      <c r="B19" s="5" t="n">
        <v>-48</v>
      </c>
      <c r="D19" s="5" t="n">
        <v>-378</v>
      </c>
      <c r="E19" s="5" t="n">
        <v>-114</v>
      </c>
    </row>
    <row r="20" spans="1:5">
      <c r="A20" s="4" t="s">
        <v>92</v>
      </c>
      <c r="B20" s="5" t="n">
        <v>-41</v>
      </c>
      <c r="D20" s="5" t="n">
        <v>-118</v>
      </c>
      <c r="E20" s="5" t="n">
        <v>-62</v>
      </c>
    </row>
    <row r="21" spans="1:5">
      <c r="A21" s="4" t="s">
        <v>93</v>
      </c>
      <c r="D21" s="5" t="n">
        <v>445</v>
      </c>
    </row>
    <row r="22" spans="1:5">
      <c r="A22" s="4" t="s">
        <v>94</v>
      </c>
      <c r="E22" s="5" t="n">
        <v>-355</v>
      </c>
    </row>
    <row r="23" spans="1:5">
      <c r="A23" s="4" t="s">
        <v>95</v>
      </c>
      <c r="B23" s="5" t="n">
        <v>25</v>
      </c>
      <c r="D23" s="5" t="n">
        <v>252</v>
      </c>
      <c r="E23" s="5" t="n">
        <v>252</v>
      </c>
    </row>
    <row r="24" spans="1:5">
      <c r="A24" s="4" t="s">
        <v>96</v>
      </c>
      <c r="B24" s="5" t="n">
        <v>-30</v>
      </c>
      <c r="D24" s="5" t="n">
        <v>-274</v>
      </c>
      <c r="E24" s="5" t="n">
        <v>-272</v>
      </c>
    </row>
    <row r="25" spans="1:5">
      <c r="A25" s="4" t="s">
        <v>88</v>
      </c>
      <c r="B25" s="5" t="n">
        <v>1</v>
      </c>
      <c r="D25" s="5" t="n">
        <v>6</v>
      </c>
      <c r="E25" s="5" t="n">
        <v>14</v>
      </c>
    </row>
    <row r="26" spans="1:5">
      <c r="A26" s="4" t="s">
        <v>97</v>
      </c>
      <c r="B26" s="5" t="n">
        <v>-93</v>
      </c>
      <c r="D26" s="5" t="n">
        <v>-101</v>
      </c>
      <c r="E26" s="5" t="n">
        <v>-727</v>
      </c>
    </row>
    <row r="27" spans="1:5">
      <c r="A27" s="4" t="s">
        <v>98</v>
      </c>
      <c r="B27" s="5" t="n">
        <v>-6</v>
      </c>
      <c r="D27" s="5" t="n">
        <v>-1353</v>
      </c>
      <c r="E27" s="5" t="n">
        <v>458</v>
      </c>
    </row>
    <row r="28" spans="1:5">
      <c r="A28" s="4" t="s">
        <v>99</v>
      </c>
      <c r="D28" s="5" t="n">
        <v>1487</v>
      </c>
    </row>
    <row r="29" spans="1:5">
      <c r="A29" s="4" t="s">
        <v>100</v>
      </c>
      <c r="D29" s="5" t="n">
        <v>636</v>
      </c>
      <c r="E29" s="5" t="n">
        <v>1487</v>
      </c>
    </row>
    <row r="30" spans="1:5">
      <c r="A30" s="4" t="s">
        <v>101</v>
      </c>
      <c r="B30" s="5" t="n">
        <v>1594</v>
      </c>
      <c r="D30" s="5" t="n">
        <v>2046</v>
      </c>
      <c r="E30" s="5" t="n">
        <v>1588</v>
      </c>
    </row>
    <row r="31" spans="1:5">
      <c r="A31" s="4" t="s">
        <v>102</v>
      </c>
      <c r="B31" s="5" t="n">
        <v>1588</v>
      </c>
      <c r="C31" s="7" t="n">
        <v>1594</v>
      </c>
      <c r="D31" s="5" t="n">
        <v>693</v>
      </c>
      <c r="E31" s="5" t="n">
        <v>2046</v>
      </c>
    </row>
    <row r="32" spans="1:5">
      <c r="A32" s="4" t="s">
        <v>55</v>
      </c>
    </row>
    <row r="33" spans="1:5">
      <c r="A33" s="3" t="s">
        <v>77</v>
      </c>
    </row>
    <row r="34" spans="1:5">
      <c r="A34" s="4" t="s">
        <v>52</v>
      </c>
      <c r="B34" s="5" t="n">
        <v>-163</v>
      </c>
      <c r="D34" s="5" t="n">
        <v>-56</v>
      </c>
      <c r="E34" s="5" t="n">
        <v>-254</v>
      </c>
    </row>
    <row r="35" spans="1:5">
      <c r="A35" s="3" t="s">
        <v>78</v>
      </c>
    </row>
    <row r="36" spans="1:5">
      <c r="A36" s="4" t="s">
        <v>41</v>
      </c>
      <c r="B36" s="5" t="n">
        <v>285</v>
      </c>
      <c r="D36" s="5" t="n">
        <v>1533</v>
      </c>
      <c r="E36" s="5" t="n">
        <v>835</v>
      </c>
    </row>
    <row r="37" spans="1:5">
      <c r="A37" s="4" t="s">
        <v>103</v>
      </c>
      <c r="B37" s="5" t="n">
        <v>-76</v>
      </c>
      <c r="D37" s="5" t="n">
        <v>-62</v>
      </c>
      <c r="E37" s="5" t="n">
        <v>418</v>
      </c>
    </row>
    <row r="38" spans="1:5">
      <c r="A38" s="4" t="s">
        <v>104</v>
      </c>
      <c r="B38" s="5" t="n">
        <v>165</v>
      </c>
      <c r="D38" s="5" t="n">
        <v>380</v>
      </c>
      <c r="E38" s="5" t="n">
        <v>145</v>
      </c>
    </row>
    <row r="39" spans="1:5">
      <c r="A39" s="4" t="s">
        <v>105</v>
      </c>
      <c r="B39" s="5" t="n">
        <v>11</v>
      </c>
      <c r="D39" s="5" t="n">
        <v>5</v>
      </c>
      <c r="E39" s="5" t="n">
        <v>-29</v>
      </c>
    </row>
    <row r="40" spans="1:5">
      <c r="A40" s="4" t="s">
        <v>106</v>
      </c>
      <c r="B40" s="5" t="n">
        <v>0</v>
      </c>
      <c r="D40" s="5" t="n">
        <v>0</v>
      </c>
      <c r="E40" s="5" t="n">
        <v>0</v>
      </c>
    </row>
    <row r="41" spans="1:5">
      <c r="A41" s="4" t="s">
        <v>107</v>
      </c>
      <c r="B41" s="5" t="n">
        <v>0</v>
      </c>
      <c r="D41" s="5" t="n">
        <v>0</v>
      </c>
      <c r="E41" s="5" t="n">
        <v>0</v>
      </c>
    </row>
    <row r="42" spans="1:5">
      <c r="A42" s="4" t="s">
        <v>108</v>
      </c>
      <c r="B42" s="5" t="n">
        <v>0</v>
      </c>
      <c r="D42" s="5" t="n">
        <v>0</v>
      </c>
      <c r="E42" s="5" t="n">
        <v>0</v>
      </c>
    </row>
    <row r="43" spans="1:5">
      <c r="A43" s="4" t="s">
        <v>43</v>
      </c>
      <c r="B43" s="5" t="n">
        <v>0</v>
      </c>
      <c r="D43" s="5" t="n">
        <v>0</v>
      </c>
      <c r="E43" s="5" t="n">
        <v>25</v>
      </c>
    </row>
    <row r="44" spans="1:5">
      <c r="A44" s="4" t="s">
        <v>109</v>
      </c>
      <c r="B44" s="5" t="n">
        <v>0</v>
      </c>
      <c r="D44" s="5" t="n">
        <v>0</v>
      </c>
      <c r="E44" s="5" t="n">
        <v>0</v>
      </c>
    </row>
    <row r="45" spans="1:5">
      <c r="A45" s="4" t="s">
        <v>110</v>
      </c>
      <c r="B45" s="5" t="n">
        <v>22</v>
      </c>
      <c r="D45" s="5" t="n">
        <v>79</v>
      </c>
      <c r="E45" s="5" t="n">
        <v>-213</v>
      </c>
    </row>
    <row r="46" spans="1:5">
      <c r="A46" s="4" t="s">
        <v>111</v>
      </c>
      <c r="B46" s="5" t="n">
        <v>0</v>
      </c>
      <c r="D46" s="5" t="n">
        <v>-27</v>
      </c>
      <c r="E46" s="5" t="n">
        <v>112</v>
      </c>
    </row>
    <row r="47" spans="1:5">
      <c r="A47" s="4" t="s">
        <v>112</v>
      </c>
      <c r="B47" s="5" t="n">
        <v>6</v>
      </c>
      <c r="D47" s="5" t="n">
        <v>50</v>
      </c>
      <c r="E47" s="5" t="n">
        <v>60</v>
      </c>
    </row>
    <row r="48" spans="1:5">
      <c r="A48" s="4" t="s">
        <v>113</v>
      </c>
      <c r="B48" s="5" t="n">
        <v>0</v>
      </c>
      <c r="D48" s="5" t="n">
        <v>73</v>
      </c>
      <c r="E48" s="5" t="n">
        <v>0</v>
      </c>
    </row>
    <row r="49" spans="1:5">
      <c r="A49" s="4" t="s">
        <v>88</v>
      </c>
      <c r="B49" s="5" t="n">
        <v>1</v>
      </c>
      <c r="D49" s="5" t="n">
        <v>92</v>
      </c>
      <c r="E49" s="5" t="n">
        <v>69</v>
      </c>
    </row>
    <row r="50" spans="1:5">
      <c r="A50" s="3" t="s">
        <v>79</v>
      </c>
    </row>
    <row r="51" spans="1:5">
      <c r="A51" s="4" t="s">
        <v>114</v>
      </c>
      <c r="B51" s="5" t="n">
        <v>0</v>
      </c>
      <c r="D51" s="5" t="n">
        <v>0</v>
      </c>
      <c r="E51" s="5" t="n">
        <v>0</v>
      </c>
    </row>
    <row r="52" spans="1:5">
      <c r="A52" s="4" t="s">
        <v>115</v>
      </c>
      <c r="B52" s="5" t="n">
        <v>135</v>
      </c>
      <c r="D52" s="5" t="n">
        <v>-207</v>
      </c>
      <c r="E52" s="5" t="n">
        <v>7</v>
      </c>
    </row>
    <row r="53" spans="1:5">
      <c r="A53" s="4" t="s">
        <v>116</v>
      </c>
      <c r="B53" s="5" t="n">
        <v>3</v>
      </c>
      <c r="D53" s="5" t="n">
        <v>61</v>
      </c>
      <c r="E53" s="5" t="n">
        <v>22</v>
      </c>
    </row>
    <row r="54" spans="1:5">
      <c r="A54" s="4" t="s">
        <v>117</v>
      </c>
      <c r="B54" s="5" t="n">
        <v>-79</v>
      </c>
      <c r="D54" s="5" t="n">
        <v>90</v>
      </c>
      <c r="E54" s="5" t="n">
        <v>-30</v>
      </c>
    </row>
    <row r="55" spans="1:5">
      <c r="A55" s="4" t="s">
        <v>118</v>
      </c>
      <c r="B55" s="5" t="n">
        <v>-48</v>
      </c>
      <c r="D55" s="5" t="n">
        <v>-80</v>
      </c>
      <c r="E55" s="5" t="n">
        <v>-1</v>
      </c>
    </row>
    <row r="56" spans="1:5">
      <c r="A56" s="4" t="s">
        <v>119</v>
      </c>
      <c r="B56" s="5" t="n">
        <v>-193</v>
      </c>
      <c r="D56" s="5" t="n">
        <v>-221</v>
      </c>
      <c r="E56" s="5" t="n">
        <v>146</v>
      </c>
    </row>
    <row r="57" spans="1:5">
      <c r="A57" s="4" t="s">
        <v>120</v>
      </c>
      <c r="B57" s="5" t="n">
        <v>32</v>
      </c>
      <c r="D57" s="5" t="n">
        <v>-105</v>
      </c>
      <c r="E57" s="5" t="n">
        <v>-10</v>
      </c>
    </row>
    <row r="58" spans="1:5">
      <c r="A58" s="4" t="s">
        <v>121</v>
      </c>
      <c r="B58" s="5" t="n">
        <v>12</v>
      </c>
      <c r="D58" s="5" t="n">
        <v>-64</v>
      </c>
      <c r="E58" s="5" t="n">
        <v>33</v>
      </c>
    </row>
    <row r="59" spans="1:5">
      <c r="A59" s="4" t="s">
        <v>122</v>
      </c>
      <c r="B59" s="5" t="n">
        <v>24</v>
      </c>
      <c r="D59" s="5" t="n">
        <v>40</v>
      </c>
      <c r="E59" s="5" t="n">
        <v>-24</v>
      </c>
    </row>
    <row r="60" spans="1:5">
      <c r="A60" s="4" t="s">
        <v>123</v>
      </c>
      <c r="B60" s="5" t="n">
        <v>0</v>
      </c>
      <c r="D60" s="5" t="n">
        <v>0</v>
      </c>
      <c r="E60" s="5" t="n">
        <v>238</v>
      </c>
    </row>
    <row r="61" spans="1:5">
      <c r="A61" s="4" t="s">
        <v>124</v>
      </c>
      <c r="B61" s="5" t="n">
        <v>0</v>
      </c>
      <c r="D61" s="5" t="n">
        <v>-16</v>
      </c>
      <c r="E61" s="5" t="n">
        <v>-26</v>
      </c>
    </row>
    <row r="62" spans="1:5">
      <c r="A62" s="4" t="s">
        <v>125</v>
      </c>
      <c r="B62" s="5" t="n">
        <v>0</v>
      </c>
      <c r="D62" s="5" t="n">
        <v>-22</v>
      </c>
      <c r="E62" s="5" t="n">
        <v>-66</v>
      </c>
    </row>
    <row r="63" spans="1:5">
      <c r="A63" s="4" t="s">
        <v>126</v>
      </c>
      <c r="B63" s="5" t="n">
        <v>-2</v>
      </c>
      <c r="D63" s="5" t="n">
        <v>73</v>
      </c>
      <c r="E63" s="5" t="n">
        <v>4</v>
      </c>
    </row>
    <row r="64" spans="1:5">
      <c r="A64" s="4" t="s">
        <v>127</v>
      </c>
      <c r="B64" s="5" t="n">
        <v>-54</v>
      </c>
      <c r="D64" s="5" t="n">
        <v>-145</v>
      </c>
      <c r="E64" s="5" t="n">
        <v>-75</v>
      </c>
    </row>
    <row r="65" spans="1:5">
      <c r="A65" s="4" t="s">
        <v>80</v>
      </c>
      <c r="B65" s="5" t="n">
        <v>81</v>
      </c>
      <c r="D65" s="5" t="n">
        <v>1471</v>
      </c>
      <c r="E65" s="5" t="n">
        <v>1386</v>
      </c>
    </row>
    <row r="66" spans="1:5">
      <c r="A66" s="3" t="s">
        <v>81</v>
      </c>
    </row>
    <row r="67" spans="1:5">
      <c r="A67" s="4" t="s">
        <v>82</v>
      </c>
      <c r="B67" s="5" t="n">
        <v>0</v>
      </c>
      <c r="D67" s="5" t="n">
        <v>1000</v>
      </c>
      <c r="E67" s="5" t="n">
        <v>0</v>
      </c>
    </row>
    <row r="68" spans="1:5">
      <c r="A68" s="4" t="s">
        <v>83</v>
      </c>
      <c r="B68" s="5" t="n">
        <v>0</v>
      </c>
      <c r="D68" s="5" t="n">
        <v>-3075</v>
      </c>
      <c r="E68" s="5" t="n">
        <v>-191</v>
      </c>
    </row>
    <row r="69" spans="1:5">
      <c r="A69" s="4" t="s">
        <v>84</v>
      </c>
      <c r="B69" s="5" t="n">
        <v>0</v>
      </c>
      <c r="D69" s="5" t="n">
        <v>339</v>
      </c>
      <c r="E69" s="5" t="n">
        <v>0</v>
      </c>
    </row>
    <row r="70" spans="1:5">
      <c r="A70" s="4" t="s">
        <v>85</v>
      </c>
      <c r="B70" s="5" t="n">
        <v>0</v>
      </c>
      <c r="D70" s="5" t="n">
        <v>-236</v>
      </c>
      <c r="E70" s="5" t="n">
        <v>-8</v>
      </c>
    </row>
    <row r="71" spans="1:5">
      <c r="A71" s="4" t="s">
        <v>86</v>
      </c>
      <c r="B71" s="5" t="n">
        <v>0</v>
      </c>
      <c r="D71" s="5" t="n">
        <v>-763</v>
      </c>
      <c r="E71" s="5" t="n">
        <v>0</v>
      </c>
    </row>
    <row r="72" spans="1:5">
      <c r="A72" s="4" t="s">
        <v>128</v>
      </c>
      <c r="B72" s="5" t="n">
        <v>1000</v>
      </c>
      <c r="D72" s="5" t="n">
        <v>0</v>
      </c>
      <c r="E72" s="5" t="n">
        <v>0</v>
      </c>
    </row>
    <row r="73" spans="1:5">
      <c r="A73" s="4" t="s">
        <v>87</v>
      </c>
      <c r="B73" s="5" t="n">
        <v>-992</v>
      </c>
      <c r="D73" s="5" t="n">
        <v>0</v>
      </c>
      <c r="E73" s="5" t="n">
        <v>0</v>
      </c>
    </row>
    <row r="74" spans="1:5">
      <c r="A74" s="4" t="s">
        <v>129</v>
      </c>
      <c r="B74" s="5" t="n">
        <v>0</v>
      </c>
      <c r="D74" s="5" t="n">
        <v>0</v>
      </c>
      <c r="E74" s="5" t="n">
        <v>0</v>
      </c>
    </row>
    <row r="75" spans="1:5">
      <c r="A75" s="4" t="s">
        <v>130</v>
      </c>
      <c r="B75" s="5" t="n">
        <v>0</v>
      </c>
      <c r="D75" s="5" t="n">
        <v>0</v>
      </c>
      <c r="E75" s="5" t="n">
        <v>0</v>
      </c>
    </row>
    <row r="76" spans="1:5">
      <c r="A76" s="4" t="s">
        <v>131</v>
      </c>
      <c r="B76" s="5" t="n">
        <v>0</v>
      </c>
      <c r="D76" s="5" t="n">
        <v>0</v>
      </c>
      <c r="E76" s="5" t="n">
        <v>0</v>
      </c>
    </row>
    <row r="77" spans="1:5">
      <c r="A77" s="4" t="s">
        <v>132</v>
      </c>
      <c r="B77" s="5" t="n">
        <v>0</v>
      </c>
      <c r="D77" s="5" t="n">
        <v>0</v>
      </c>
      <c r="E77" s="5" t="n">
        <v>0</v>
      </c>
    </row>
    <row r="78" spans="1:5">
      <c r="A78" s="4" t="s">
        <v>133</v>
      </c>
      <c r="B78" s="5" t="n">
        <v>0</v>
      </c>
      <c r="D78" s="5" t="n">
        <v>0</v>
      </c>
      <c r="E78" s="5" t="n">
        <v>0</v>
      </c>
    </row>
    <row r="79" spans="1:5">
      <c r="A79" s="4" t="s">
        <v>88</v>
      </c>
      <c r="B79" s="5" t="n">
        <v>-2</v>
      </c>
      <c r="D79" s="5" t="n">
        <v>12</v>
      </c>
      <c r="E79" s="5" t="n">
        <v>-2</v>
      </c>
    </row>
    <row r="80" spans="1:5">
      <c r="A80" s="4" t="s">
        <v>89</v>
      </c>
      <c r="B80" s="5" t="n">
        <v>6</v>
      </c>
      <c r="D80" s="5" t="n">
        <v>-2723</v>
      </c>
      <c r="E80" s="5" t="n">
        <v>-201</v>
      </c>
    </row>
    <row r="81" spans="1:5">
      <c r="A81" s="3" t="s">
        <v>90</v>
      </c>
    </row>
    <row r="82" spans="1:5">
      <c r="A82" s="4" t="s">
        <v>91</v>
      </c>
      <c r="B82" s="5" t="n">
        <v>-48</v>
      </c>
      <c r="D82" s="5" t="n">
        <v>-378</v>
      </c>
      <c r="E82" s="5" t="n">
        <v>-114</v>
      </c>
    </row>
    <row r="83" spans="1:5">
      <c r="A83" s="4" t="s">
        <v>92</v>
      </c>
      <c r="B83" s="5" t="n">
        <v>-41</v>
      </c>
      <c r="D83" s="5" t="n">
        <v>-118</v>
      </c>
      <c r="E83" s="5" t="n">
        <v>-62</v>
      </c>
    </row>
    <row r="84" spans="1:5">
      <c r="A84" s="4" t="s">
        <v>134</v>
      </c>
      <c r="B84" s="5" t="n">
        <v>0</v>
      </c>
      <c r="D84" s="5" t="n">
        <v>-34</v>
      </c>
      <c r="E84" s="5" t="n">
        <v>-190</v>
      </c>
    </row>
    <row r="85" spans="1:5">
      <c r="A85" s="4" t="s">
        <v>93</v>
      </c>
      <c r="B85" s="5" t="n">
        <v>0</v>
      </c>
      <c r="D85" s="5" t="n">
        <v>445</v>
      </c>
      <c r="E85" s="5" t="n">
        <v>0</v>
      </c>
    </row>
    <row r="86" spans="1:5">
      <c r="A86" s="4" t="s">
        <v>94</v>
      </c>
      <c r="B86" s="5" t="n">
        <v>0</v>
      </c>
      <c r="D86" s="5" t="n">
        <v>0</v>
      </c>
      <c r="E86" s="5" t="n">
        <v>-355</v>
      </c>
    </row>
    <row r="87" spans="1:5">
      <c r="A87" s="4" t="s">
        <v>135</v>
      </c>
      <c r="B87" s="5" t="n">
        <v>0</v>
      </c>
      <c r="D87" s="5" t="n">
        <v>0</v>
      </c>
      <c r="E87" s="5" t="n">
        <v>0</v>
      </c>
    </row>
    <row r="88" spans="1:5">
      <c r="A88" s="4" t="s">
        <v>136</v>
      </c>
      <c r="B88" s="5" t="n">
        <v>0</v>
      </c>
      <c r="D88" s="5" t="n">
        <v>0</v>
      </c>
      <c r="E88" s="5" t="n">
        <v>0</v>
      </c>
    </row>
    <row r="89" spans="1:5">
      <c r="A89" s="4" t="s">
        <v>95</v>
      </c>
      <c r="B89" s="5" t="n">
        <v>25</v>
      </c>
      <c r="D89" s="5" t="n">
        <v>252</v>
      </c>
      <c r="E89" s="5" t="n">
        <v>252</v>
      </c>
    </row>
    <row r="90" spans="1:5">
      <c r="A90" s="4" t="s">
        <v>96</v>
      </c>
      <c r="B90" s="5" t="n">
        <v>-30</v>
      </c>
      <c r="D90" s="5" t="n">
        <v>-274</v>
      </c>
      <c r="E90" s="5" t="n">
        <v>-272</v>
      </c>
    </row>
    <row r="91" spans="1:5">
      <c r="A91" s="4" t="s">
        <v>137</v>
      </c>
      <c r="B91" s="5" t="n">
        <v>0</v>
      </c>
      <c r="D91" s="5" t="n">
        <v>0</v>
      </c>
      <c r="E91" s="5" t="n">
        <v>0</v>
      </c>
    </row>
    <row r="92" spans="1:5">
      <c r="A92" s="4" t="s">
        <v>88</v>
      </c>
      <c r="B92" s="5" t="n">
        <v>1</v>
      </c>
      <c r="D92" s="5" t="n">
        <v>6</v>
      </c>
      <c r="E92" s="5" t="n">
        <v>14</v>
      </c>
    </row>
    <row r="93" spans="1:5">
      <c r="A93" s="4" t="s">
        <v>97</v>
      </c>
      <c r="B93" s="5" t="n">
        <v>-93</v>
      </c>
      <c r="D93" s="5" t="n">
        <v>-101</v>
      </c>
      <c r="E93" s="5" t="n">
        <v>-727</v>
      </c>
    </row>
    <row r="94" spans="1:5">
      <c r="A94" s="4" t="s">
        <v>98</v>
      </c>
      <c r="B94" s="5" t="n">
        <v>-6</v>
      </c>
      <c r="D94" s="5" t="n">
        <v>-1353</v>
      </c>
      <c r="E94" s="5" t="n">
        <v>458</v>
      </c>
    </row>
    <row r="95" spans="1:5">
      <c r="A95" s="4" t="s">
        <v>101</v>
      </c>
      <c r="B95" s="5" t="n">
        <v>1594</v>
      </c>
      <c r="D95" s="5" t="n">
        <v>2046</v>
      </c>
      <c r="E95" s="5" t="n">
        <v>1588</v>
      </c>
    </row>
    <row r="96" spans="1:5">
      <c r="A96" s="4" t="s">
        <v>102</v>
      </c>
      <c r="B96" s="5" t="n">
        <v>1588</v>
      </c>
      <c r="C96" s="5" t="n">
        <v>1594</v>
      </c>
      <c r="D96" s="7" t="n">
        <v>693</v>
      </c>
      <c r="E96" s="7" t="n">
        <v>2046</v>
      </c>
    </row>
    <row r="97" spans="1:5">
      <c r="A97" s="4" t="s">
        <v>65</v>
      </c>
    </row>
    <row r="98" spans="1:5">
      <c r="A98" s="3" t="s">
        <v>77</v>
      </c>
    </row>
    <row r="99" spans="1:5">
      <c r="A99" s="4" t="s">
        <v>52</v>
      </c>
      <c r="C99" s="5" t="n">
        <v>22851</v>
      </c>
    </row>
    <row r="100" spans="1:5">
      <c r="A100" s="3" t="s">
        <v>78</v>
      </c>
    </row>
    <row r="101" spans="1:5">
      <c r="A101" s="4" t="s">
        <v>41</v>
      </c>
      <c r="C101" s="5" t="n">
        <v>532</v>
      </c>
    </row>
    <row r="102" spans="1:5">
      <c r="A102" s="4" t="s">
        <v>103</v>
      </c>
      <c r="C102" s="5" t="n">
        <v>-1270</v>
      </c>
    </row>
    <row r="103" spans="1:5">
      <c r="A103" s="4" t="s">
        <v>104</v>
      </c>
      <c r="C103" s="5" t="n">
        <v>36</v>
      </c>
    </row>
    <row r="104" spans="1:5">
      <c r="A104" s="4" t="s">
        <v>105</v>
      </c>
      <c r="C104" s="5" t="n">
        <v>0</v>
      </c>
    </row>
    <row r="105" spans="1:5">
      <c r="A105" s="4" t="s">
        <v>106</v>
      </c>
      <c r="C105" s="5" t="n">
        <v>-24344</v>
      </c>
    </row>
    <row r="106" spans="1:5">
      <c r="A106" s="4" t="s">
        <v>107</v>
      </c>
      <c r="C106" s="5" t="n">
        <v>2013</v>
      </c>
    </row>
    <row r="107" spans="1:5">
      <c r="A107" s="4" t="s">
        <v>108</v>
      </c>
      <c r="C107" s="5" t="n">
        <v>13</v>
      </c>
    </row>
    <row r="108" spans="1:5">
      <c r="A108" s="4" t="s">
        <v>43</v>
      </c>
      <c r="C108" s="5" t="n">
        <v>0</v>
      </c>
    </row>
    <row r="109" spans="1:5">
      <c r="A109" s="4" t="s">
        <v>109</v>
      </c>
      <c r="C109" s="5" t="n">
        <v>45</v>
      </c>
    </row>
    <row r="110" spans="1:5">
      <c r="A110" s="4" t="s">
        <v>110</v>
      </c>
      <c r="C110" s="5" t="n">
        <v>0</v>
      </c>
    </row>
    <row r="111" spans="1:5">
      <c r="A111" s="4" t="s">
        <v>111</v>
      </c>
      <c r="C111" s="5" t="n">
        <v>0</v>
      </c>
    </row>
    <row r="112" spans="1:5">
      <c r="A112" s="4" t="s">
        <v>112</v>
      </c>
      <c r="C112" s="5" t="n">
        <v>0</v>
      </c>
    </row>
    <row r="113" spans="1:5">
      <c r="A113" s="4" t="s">
        <v>113</v>
      </c>
      <c r="C113" s="5" t="n">
        <v>0</v>
      </c>
    </row>
    <row r="114" spans="1:5">
      <c r="A114" s="4" t="s">
        <v>88</v>
      </c>
      <c r="C114" s="5" t="n">
        <v>63</v>
      </c>
    </row>
    <row r="115" spans="1:5">
      <c r="A115" s="3" t="s">
        <v>79</v>
      </c>
    </row>
    <row r="116" spans="1:5">
      <c r="A116" s="4" t="s">
        <v>114</v>
      </c>
      <c r="C116" s="5" t="n">
        <v>31</v>
      </c>
    </row>
    <row r="117" spans="1:5">
      <c r="A117" s="4" t="s">
        <v>115</v>
      </c>
      <c r="C117" s="5" t="n">
        <v>-216</v>
      </c>
    </row>
    <row r="118" spans="1:5">
      <c r="A118" s="4" t="s">
        <v>116</v>
      </c>
      <c r="C118" s="5" t="n">
        <v>71</v>
      </c>
    </row>
    <row r="119" spans="1:5">
      <c r="A119" s="4" t="s">
        <v>117</v>
      </c>
      <c r="C119" s="5" t="n">
        <v>26</v>
      </c>
    </row>
    <row r="120" spans="1:5">
      <c r="A120" s="4" t="s">
        <v>118</v>
      </c>
      <c r="C120" s="5" t="n">
        <v>29</v>
      </c>
    </row>
    <row r="121" spans="1:5">
      <c r="A121" s="4" t="s">
        <v>119</v>
      </c>
      <c r="C121" s="5" t="n">
        <v>-124</v>
      </c>
    </row>
    <row r="122" spans="1:5">
      <c r="A122" s="4" t="s">
        <v>120</v>
      </c>
      <c r="C122" s="5" t="n">
        <v>-10</v>
      </c>
    </row>
    <row r="123" spans="1:5">
      <c r="A123" s="4" t="s">
        <v>121</v>
      </c>
      <c r="C123" s="5" t="n">
        <v>-13</v>
      </c>
    </row>
    <row r="124" spans="1:5">
      <c r="A124" s="4" t="s">
        <v>122</v>
      </c>
      <c r="C124" s="5" t="n">
        <v>-30</v>
      </c>
    </row>
    <row r="125" spans="1:5">
      <c r="A125" s="4" t="s">
        <v>123</v>
      </c>
      <c r="C125" s="5" t="n">
        <v>0</v>
      </c>
    </row>
    <row r="126" spans="1:5">
      <c r="A126" s="4" t="s">
        <v>124</v>
      </c>
      <c r="C126" s="5" t="n">
        <v>0</v>
      </c>
    </row>
    <row r="127" spans="1:5">
      <c r="A127" s="4" t="s">
        <v>125</v>
      </c>
      <c r="C127" s="5" t="n">
        <v>0</v>
      </c>
    </row>
    <row r="128" spans="1:5">
      <c r="A128" s="4" t="s">
        <v>126</v>
      </c>
      <c r="C128" s="5" t="n">
        <v>-3</v>
      </c>
    </row>
    <row r="129" spans="1:5">
      <c r="A129" s="4" t="s">
        <v>127</v>
      </c>
      <c r="C129" s="5" t="n">
        <v>62</v>
      </c>
    </row>
    <row r="130" spans="1:5">
      <c r="A130" s="4" t="s">
        <v>80</v>
      </c>
      <c r="C130" s="5" t="n">
        <v>-238</v>
      </c>
    </row>
    <row r="131" spans="1:5">
      <c r="A131" s="3" t="s">
        <v>81</v>
      </c>
    </row>
    <row r="132" spans="1:5">
      <c r="A132" s="4" t="s">
        <v>82</v>
      </c>
      <c r="C132" s="5" t="n">
        <v>0</v>
      </c>
    </row>
    <row r="133" spans="1:5">
      <c r="A133" s="4" t="s">
        <v>83</v>
      </c>
      <c r="C133" s="5" t="n">
        <v>-2655</v>
      </c>
    </row>
    <row r="134" spans="1:5">
      <c r="A134" s="4" t="s">
        <v>84</v>
      </c>
      <c r="C134" s="5" t="n">
        <v>0</v>
      </c>
    </row>
    <row r="135" spans="1:5">
      <c r="A135" s="4" t="s">
        <v>85</v>
      </c>
      <c r="C135" s="5" t="n">
        <v>0</v>
      </c>
    </row>
    <row r="136" spans="1:5">
      <c r="A136" s="4" t="s">
        <v>86</v>
      </c>
      <c r="C136" s="5" t="n">
        <v>0</v>
      </c>
    </row>
    <row r="137" spans="1:5">
      <c r="A137" s="4" t="s">
        <v>128</v>
      </c>
      <c r="C137" s="5" t="n">
        <v>0</v>
      </c>
    </row>
    <row r="138" spans="1:5">
      <c r="A138" s="4" t="s">
        <v>87</v>
      </c>
      <c r="C138" s="5" t="n">
        <v>0</v>
      </c>
    </row>
    <row r="139" spans="1:5">
      <c r="A139" s="4" t="s">
        <v>129</v>
      </c>
      <c r="C139" s="5" t="n">
        <v>69</v>
      </c>
    </row>
    <row r="140" spans="1:5">
      <c r="A140" s="4" t="s">
        <v>130</v>
      </c>
      <c r="C140" s="5" t="n">
        <v>-486</v>
      </c>
    </row>
    <row r="141" spans="1:5">
      <c r="A141" s="4" t="s">
        <v>131</v>
      </c>
      <c r="C141" s="5" t="n">
        <v>-429</v>
      </c>
    </row>
    <row r="142" spans="1:5">
      <c r="A142" s="4" t="s">
        <v>132</v>
      </c>
      <c r="C142" s="5" t="n">
        <v>4680</v>
      </c>
    </row>
    <row r="143" spans="1:5">
      <c r="A143" s="4" t="s">
        <v>133</v>
      </c>
      <c r="C143" s="5" t="n">
        <v>-112</v>
      </c>
    </row>
    <row r="144" spans="1:5">
      <c r="A144" s="4" t="s">
        <v>88</v>
      </c>
      <c r="C144" s="5" t="n">
        <v>-8</v>
      </c>
    </row>
    <row r="145" spans="1:5">
      <c r="A145" s="4" t="s">
        <v>89</v>
      </c>
      <c r="C145" s="5" t="n">
        <v>1059</v>
      </c>
    </row>
    <row r="146" spans="1:5">
      <c r="A146" s="3" t="s">
        <v>90</v>
      </c>
    </row>
    <row r="147" spans="1:5">
      <c r="A147" s="4" t="s">
        <v>91</v>
      </c>
      <c r="C147" s="5" t="n">
        <v>-230</v>
      </c>
    </row>
    <row r="148" spans="1:5">
      <c r="A148" s="4" t="s">
        <v>92</v>
      </c>
      <c r="C148" s="5" t="n">
        <v>-33</v>
      </c>
    </row>
    <row r="149" spans="1:5">
      <c r="A149" s="4" t="s">
        <v>134</v>
      </c>
      <c r="C149" s="5" t="n">
        <v>0</v>
      </c>
    </row>
    <row r="150" spans="1:5">
      <c r="A150" s="4" t="s">
        <v>93</v>
      </c>
      <c r="C150" s="5" t="n">
        <v>0</v>
      </c>
    </row>
    <row r="151" spans="1:5">
      <c r="A151" s="4" t="s">
        <v>94</v>
      </c>
      <c r="C151" s="5" t="n">
        <v>0</v>
      </c>
    </row>
    <row r="152" spans="1:5">
      <c r="A152" s="4" t="s">
        <v>135</v>
      </c>
      <c r="C152" s="5" t="n">
        <v>-1343</v>
      </c>
    </row>
    <row r="153" spans="1:5">
      <c r="A153" s="4" t="s">
        <v>136</v>
      </c>
      <c r="C153" s="5" t="n">
        <v>233</v>
      </c>
    </row>
    <row r="154" spans="1:5">
      <c r="A154" s="4" t="s">
        <v>95</v>
      </c>
      <c r="C154" s="5" t="n">
        <v>201</v>
      </c>
    </row>
    <row r="155" spans="1:5">
      <c r="A155" s="4" t="s">
        <v>96</v>
      </c>
      <c r="C155" s="5" t="n">
        <v>-215</v>
      </c>
    </row>
    <row r="156" spans="1:5">
      <c r="A156" s="4" t="s">
        <v>137</v>
      </c>
      <c r="C156" s="5" t="n">
        <v>-41</v>
      </c>
    </row>
    <row r="157" spans="1:5">
      <c r="A157" s="4" t="s">
        <v>88</v>
      </c>
      <c r="C157" s="5" t="n">
        <v>8</v>
      </c>
    </row>
    <row r="158" spans="1:5">
      <c r="A158" s="4" t="s">
        <v>97</v>
      </c>
      <c r="C158" s="5" t="n">
        <v>-1420</v>
      </c>
    </row>
    <row r="159" spans="1:5">
      <c r="A159" s="4" t="s">
        <v>138</v>
      </c>
      <c r="C159" s="5" t="n">
        <v>-599</v>
      </c>
    </row>
    <row r="160" spans="1:5">
      <c r="A160" s="4" t="s">
        <v>99</v>
      </c>
      <c r="B160" s="7" t="n">
        <v>801</v>
      </c>
      <c r="C160" s="5" t="n">
        <v>1400</v>
      </c>
    </row>
    <row r="161" spans="1:5">
      <c r="A161" s="4" t="s">
        <v>100</v>
      </c>
      <c r="C161" s="7" t="n">
        <v>80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6</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64</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row>
    <row r="12" spans="1:2">
      <c r="A12" s="3" t="s">
        <v>464</v>
      </c>
    </row>
    <row r="13" spans="1:2">
      <c r="A13" s="4" t="s">
        <v>467</v>
      </c>
      <c r="B13" s="4" t="s">
        <v>480</v>
      </c>
    </row>
    <row r="14" spans="1:2">
      <c r="A14" s="4" t="s">
        <v>481</v>
      </c>
    </row>
    <row r="15" spans="1:2">
      <c r="A15" s="3" t="s">
        <v>464</v>
      </c>
    </row>
    <row r="16" spans="1:2">
      <c r="A16" s="4" t="s">
        <v>467</v>
      </c>
      <c r="B16"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83</v>
      </c>
      <c r="B1" s="2" t="s">
        <v>1</v>
      </c>
    </row>
    <row r="2" spans="1:3">
      <c r="B2" s="2" t="s">
        <v>2</v>
      </c>
      <c r="C2" s="2" t="s">
        <v>37</v>
      </c>
    </row>
    <row r="3" spans="1:3">
      <c r="A3" s="3" t="s">
        <v>484</v>
      </c>
    </row>
    <row r="4" spans="1:3">
      <c r="A4" s="4" t="s">
        <v>485</v>
      </c>
      <c r="B4" s="4" t="s">
        <v>486</v>
      </c>
    </row>
    <row r="5" spans="1:3">
      <c r="A5" s="4" t="s">
        <v>487</v>
      </c>
      <c r="B5" s="4" t="s">
        <v>488</v>
      </c>
    </row>
    <row r="6" spans="1:3">
      <c r="A6" s="4" t="s">
        <v>489</v>
      </c>
      <c r="B6" s="4" t="s">
        <v>490</v>
      </c>
    </row>
    <row r="7" spans="1:3">
      <c r="A7" s="4" t="s">
        <v>491</v>
      </c>
      <c r="C7" s="4" t="s">
        <v>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3" t="s">
        <v>310</v>
      </c>
    </row>
    <row r="4" spans="1:2">
      <c r="A4" s="4" t="s">
        <v>494</v>
      </c>
      <c r="B4"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13</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row r="9" spans="1:2">
      <c r="A9" s="4" t="s">
        <v>507</v>
      </c>
      <c r="B9" s="4" t="s">
        <v>508</v>
      </c>
    </row>
    <row r="10" spans="1:2">
      <c r="A10" s="4" t="s">
        <v>509</v>
      </c>
      <c r="B10" s="4" t="s">
        <v>510</v>
      </c>
    </row>
    <row r="11" spans="1:2">
      <c r="A11" s="4" t="s">
        <v>511</v>
      </c>
      <c r="B11" s="4" t="s">
        <v>512</v>
      </c>
    </row>
    <row r="12" spans="1:2">
      <c r="A12" s="4" t="s">
        <v>513</v>
      </c>
      <c r="B12" s="4" t="s">
        <v>514</v>
      </c>
    </row>
    <row r="13" spans="1:2">
      <c r="A13" s="4" t="s">
        <v>515</v>
      </c>
      <c r="B13" s="4" t="s">
        <v>516</v>
      </c>
    </row>
    <row r="14" spans="1:2">
      <c r="A14" s="4" t="s">
        <v>517</v>
      </c>
      <c r="B14" s="4" t="s">
        <v>518</v>
      </c>
    </row>
    <row r="15" spans="1:2">
      <c r="A15" s="4" t="s">
        <v>519</v>
      </c>
      <c r="B15" s="4" t="s">
        <v>520</v>
      </c>
    </row>
    <row r="16" spans="1:2">
      <c r="A16" s="4" t="s">
        <v>521</v>
      </c>
      <c r="B16"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23</v>
      </c>
      <c r="B1" s="2" t="s">
        <v>1</v>
      </c>
    </row>
    <row r="2" spans="1:2">
      <c r="B2" s="2" t="s">
        <v>2</v>
      </c>
    </row>
    <row r="3" spans="1:2">
      <c r="A3" s="3" t="s">
        <v>316</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532</v>
      </c>
      <c r="B1" s="2" t="s">
        <v>33</v>
      </c>
      <c r="C1" s="2" t="s">
        <v>34</v>
      </c>
      <c r="D1" s="2" t="s">
        <v>1</v>
      </c>
    </row>
    <row r="2" spans="1:5">
      <c r="B2" s="2" t="s">
        <v>533</v>
      </c>
      <c r="C2" s="2" t="s">
        <v>534</v>
      </c>
      <c r="D2" s="2" t="s">
        <v>535</v>
      </c>
      <c r="E2" s="2" t="s">
        <v>536</v>
      </c>
    </row>
    <row r="3" spans="1:5">
      <c r="A3" s="4" t="s">
        <v>537</v>
      </c>
      <c r="D3" s="5" t="n">
        <v>6</v>
      </c>
    </row>
    <row r="4" spans="1:5">
      <c r="A4" s="4" t="s">
        <v>538</v>
      </c>
      <c r="D4" s="4" t="s">
        <v>539</v>
      </c>
    </row>
    <row r="5" spans="1:5">
      <c r="A5" s="4" t="s">
        <v>540</v>
      </c>
      <c r="D5" s="7" t="n">
        <v>4200</v>
      </c>
    </row>
    <row r="6" spans="1:5">
      <c r="A6" s="4" t="s">
        <v>541</v>
      </c>
    </row>
    <row r="7" spans="1:5">
      <c r="A7" s="4" t="s">
        <v>542</v>
      </c>
      <c r="D7" s="5" t="n">
        <v>78</v>
      </c>
    </row>
    <row r="8" spans="1:5">
      <c r="A8" s="4" t="s">
        <v>55</v>
      </c>
    </row>
    <row r="9" spans="1:5">
      <c r="A9" s="4" t="s">
        <v>543</v>
      </c>
      <c r="B9" s="7" t="n">
        <v>9</v>
      </c>
      <c r="D9" s="7" t="n">
        <v>46</v>
      </c>
      <c r="E9" s="7" t="n">
        <v>44</v>
      </c>
    </row>
    <row r="10" spans="1:5">
      <c r="A10" s="4" t="s">
        <v>65</v>
      </c>
    </row>
    <row r="11" spans="1:5">
      <c r="A11" s="4" t="s">
        <v>543</v>
      </c>
      <c r="C11" s="7" t="n">
        <v>3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44</v>
      </c>
      <c r="B1" s="2" t="s">
        <v>33</v>
      </c>
      <c r="L1" s="2" t="s">
        <v>1</v>
      </c>
    </row>
    <row r="2" spans="1:14">
      <c r="B2" s="2" t="s">
        <v>2</v>
      </c>
      <c r="C2" s="2" t="s">
        <v>545</v>
      </c>
      <c r="D2" s="2" t="s">
        <v>4</v>
      </c>
      <c r="E2" s="2" t="s">
        <v>546</v>
      </c>
      <c r="F2" s="2" t="s">
        <v>37</v>
      </c>
      <c r="G2" s="2" t="s">
        <v>547</v>
      </c>
      <c r="H2" s="2" t="s">
        <v>548</v>
      </c>
      <c r="I2" s="2" t="s">
        <v>549</v>
      </c>
      <c r="J2" s="2" t="s">
        <v>35</v>
      </c>
      <c r="K2" s="2" t="s">
        <v>35</v>
      </c>
      <c r="L2" s="2" t="s">
        <v>2</v>
      </c>
      <c r="M2" s="2" t="s">
        <v>37</v>
      </c>
      <c r="N2" s="2" t="s">
        <v>550</v>
      </c>
    </row>
    <row r="3" spans="1:14">
      <c r="A3" s="3" t="s">
        <v>551</v>
      </c>
    </row>
    <row r="4" spans="1:14">
      <c r="A4" s="4" t="s">
        <v>68</v>
      </c>
      <c r="L4" s="7" t="n">
        <v>1</v>
      </c>
    </row>
    <row r="5" spans="1:14">
      <c r="A5" s="3" t="s">
        <v>552</v>
      </c>
    </row>
    <row r="6" spans="1:14">
      <c r="A6" s="4" t="s">
        <v>147</v>
      </c>
      <c r="B6" s="7" t="n">
        <v>152</v>
      </c>
      <c r="F6" s="7" t="n">
        <v>72</v>
      </c>
      <c r="L6" s="5" t="n">
        <v>152</v>
      </c>
      <c r="M6" s="7" t="n">
        <v>72</v>
      </c>
      <c r="N6" s="7" t="n">
        <v>77</v>
      </c>
    </row>
    <row r="7" spans="1:14">
      <c r="A7" s="4" t="s">
        <v>154</v>
      </c>
      <c r="B7" s="5" t="n">
        <v>1336</v>
      </c>
      <c r="F7" s="5" t="n">
        <v>710</v>
      </c>
      <c r="L7" s="5" t="n">
        <v>1336</v>
      </c>
      <c r="M7" s="5" t="n">
        <v>710</v>
      </c>
      <c r="N7" s="5" t="n">
        <v>706</v>
      </c>
    </row>
    <row r="8" spans="1:14">
      <c r="A8" s="4" t="s">
        <v>155</v>
      </c>
      <c r="B8" s="5" t="n">
        <v>590</v>
      </c>
      <c r="F8" s="5" t="n">
        <v>162</v>
      </c>
      <c r="L8" s="5" t="n">
        <v>590</v>
      </c>
      <c r="M8" s="5" t="n">
        <v>162</v>
      </c>
      <c r="N8" s="5" t="n">
        <v>178</v>
      </c>
    </row>
    <row r="9" spans="1:14">
      <c r="A9" s="4" t="s">
        <v>177</v>
      </c>
      <c r="B9" s="5" t="n">
        <v>-1449</v>
      </c>
      <c r="F9" s="5" t="n">
        <v>-1410</v>
      </c>
      <c r="L9" s="5" t="n">
        <v>-1449</v>
      </c>
      <c r="M9" s="5" t="n">
        <v>-1410</v>
      </c>
      <c r="N9" s="5" t="n">
        <v>-1393</v>
      </c>
    </row>
    <row r="10" spans="1:14">
      <c r="A10" s="3" t="s">
        <v>553</v>
      </c>
    </row>
    <row r="11" spans="1:14">
      <c r="A11" s="4" t="s">
        <v>38</v>
      </c>
      <c r="J11" s="7" t="n">
        <v>1191</v>
      </c>
      <c r="L11" s="5" t="n">
        <v>9144</v>
      </c>
      <c r="M11" s="5" t="n">
        <v>5430</v>
      </c>
    </row>
    <row r="12" spans="1:14">
      <c r="A12" s="4" t="s">
        <v>52</v>
      </c>
      <c r="J12" s="5" t="n">
        <v>-163</v>
      </c>
      <c r="L12" s="5" t="n">
        <v>-56</v>
      </c>
      <c r="M12" s="5" t="n">
        <v>-254</v>
      </c>
    </row>
    <row r="13" spans="1:14">
      <c r="A13" s="4" t="s">
        <v>554</v>
      </c>
      <c r="J13" s="5" t="n">
        <v>-208</v>
      </c>
      <c r="L13" s="5" t="n">
        <v>-926</v>
      </c>
      <c r="M13" s="5" t="n">
        <v>-600</v>
      </c>
    </row>
    <row r="14" spans="1:14">
      <c r="A14" s="4" t="s">
        <v>555</v>
      </c>
    </row>
    <row r="15" spans="1:14">
      <c r="A15" s="3" t="s">
        <v>552</v>
      </c>
    </row>
    <row r="16" spans="1:14">
      <c r="A16" s="4" t="s">
        <v>147</v>
      </c>
      <c r="B16" s="5" t="n">
        <v>145</v>
      </c>
      <c r="F16" s="5" t="n">
        <v>72</v>
      </c>
      <c r="L16" s="5" t="n">
        <v>145</v>
      </c>
      <c r="M16" s="5" t="n">
        <v>72</v>
      </c>
    </row>
    <row r="17" spans="1:14">
      <c r="A17" s="4" t="s">
        <v>154</v>
      </c>
      <c r="B17" s="5" t="n">
        <v>1349</v>
      </c>
      <c r="F17" s="5" t="n">
        <v>710</v>
      </c>
      <c r="L17" s="5" t="n">
        <v>1349</v>
      </c>
      <c r="M17" s="5" t="n">
        <v>710</v>
      </c>
    </row>
    <row r="18" spans="1:14">
      <c r="A18" s="4" t="s">
        <v>155</v>
      </c>
      <c r="B18" s="5" t="n">
        <v>559</v>
      </c>
      <c r="F18" s="5" t="n">
        <v>162</v>
      </c>
      <c r="L18" s="5" t="n">
        <v>559</v>
      </c>
      <c r="M18" s="5" t="n">
        <v>162</v>
      </c>
    </row>
    <row r="19" spans="1:14">
      <c r="A19" s="4" t="s">
        <v>177</v>
      </c>
      <c r="B19" s="5" t="n">
        <v>-1478</v>
      </c>
      <c r="F19" s="5" t="n">
        <v>-1410</v>
      </c>
      <c r="L19" s="5" t="n">
        <v>-1478</v>
      </c>
      <c r="M19" s="5" t="n">
        <v>-1410</v>
      </c>
    </row>
    <row r="20" spans="1:14">
      <c r="A20" s="3" t="s">
        <v>553</v>
      </c>
    </row>
    <row r="21" spans="1:14">
      <c r="A21" s="4" t="s">
        <v>38</v>
      </c>
      <c r="L21" s="5" t="n">
        <v>9141</v>
      </c>
    </row>
    <row r="22" spans="1:14">
      <c r="A22" s="4" t="s">
        <v>52</v>
      </c>
      <c r="L22" s="5" t="n">
        <v>-68</v>
      </c>
    </row>
    <row r="23" spans="1:14">
      <c r="A23" s="4" t="s">
        <v>554</v>
      </c>
      <c r="L23" s="5" t="n">
        <v>-939</v>
      </c>
    </row>
    <row r="24" spans="1:14">
      <c r="A24" s="4" t="s">
        <v>556</v>
      </c>
    </row>
    <row r="25" spans="1:14">
      <c r="A25" s="3" t="s">
        <v>552</v>
      </c>
    </row>
    <row r="26" spans="1:14">
      <c r="A26" s="4" t="s">
        <v>147</v>
      </c>
      <c r="B26" s="5" t="n">
        <v>7</v>
      </c>
      <c r="L26" s="5" t="n">
        <v>7</v>
      </c>
      <c r="N26" s="5" t="n">
        <v>5</v>
      </c>
    </row>
    <row r="27" spans="1:14">
      <c r="A27" s="4" t="s">
        <v>154</v>
      </c>
      <c r="B27" s="5" t="n">
        <v>-13</v>
      </c>
      <c r="L27" s="5" t="n">
        <v>-13</v>
      </c>
      <c r="N27" s="5" t="n">
        <v>-4</v>
      </c>
    </row>
    <row r="28" spans="1:14">
      <c r="A28" s="4" t="s">
        <v>155</v>
      </c>
      <c r="B28" s="5" t="n">
        <v>31</v>
      </c>
      <c r="L28" s="5" t="n">
        <v>31</v>
      </c>
      <c r="N28" s="5" t="n">
        <v>16</v>
      </c>
    </row>
    <row r="29" spans="1:14">
      <c r="A29" s="4" t="s">
        <v>177</v>
      </c>
      <c r="B29" s="5" t="n">
        <v>29</v>
      </c>
      <c r="L29" s="5" t="n">
        <v>29</v>
      </c>
      <c r="N29" s="7" t="n">
        <v>17</v>
      </c>
    </row>
    <row r="30" spans="1:14">
      <c r="A30" s="3" t="s">
        <v>553</v>
      </c>
    </row>
    <row r="31" spans="1:14">
      <c r="A31" s="4" t="s">
        <v>38</v>
      </c>
      <c r="L31" s="5" t="n">
        <v>3</v>
      </c>
    </row>
    <row r="32" spans="1:14">
      <c r="A32" s="4" t="s">
        <v>52</v>
      </c>
      <c r="L32" s="5" t="n">
        <v>12</v>
      </c>
    </row>
    <row r="33" spans="1:14">
      <c r="A33" s="4" t="s">
        <v>554</v>
      </c>
      <c r="L33" s="5" t="n">
        <v>13</v>
      </c>
    </row>
    <row r="34" spans="1:14">
      <c r="A34" s="4" t="s">
        <v>557</v>
      </c>
    </row>
    <row r="35" spans="1:14">
      <c r="A35" s="3" t="s">
        <v>551</v>
      </c>
    </row>
    <row r="36" spans="1:14">
      <c r="A36" s="4" t="s">
        <v>558</v>
      </c>
      <c r="J36" s="5" t="n">
        <v>48</v>
      </c>
      <c r="M36" s="5" t="n">
        <v>186</v>
      </c>
    </row>
    <row r="37" spans="1:14">
      <c r="A37" s="4" t="s">
        <v>559</v>
      </c>
    </row>
    <row r="38" spans="1:14">
      <c r="A38" s="3" t="s">
        <v>551</v>
      </c>
    </row>
    <row r="39" spans="1:14">
      <c r="A39" s="4" t="s">
        <v>68</v>
      </c>
      <c r="L39" s="5" t="n">
        <v>1</v>
      </c>
    </row>
    <row r="40" spans="1:14">
      <c r="A40" s="4" t="s">
        <v>55</v>
      </c>
    </row>
    <row r="41" spans="1:14">
      <c r="A41" s="3" t="s">
        <v>551</v>
      </c>
    </row>
    <row r="42" spans="1:14">
      <c r="A42" s="4" t="s">
        <v>68</v>
      </c>
      <c r="J42" s="5" t="n">
        <v>0</v>
      </c>
      <c r="L42" s="5" t="n">
        <v>1</v>
      </c>
      <c r="M42" s="5" t="n">
        <v>0</v>
      </c>
    </row>
    <row r="43" spans="1:14">
      <c r="A43" s="3" t="s">
        <v>553</v>
      </c>
    </row>
    <row r="44" spans="1:14">
      <c r="A44" s="4" t="s">
        <v>38</v>
      </c>
      <c r="B44" s="5" t="n">
        <v>2562</v>
      </c>
      <c r="C44" s="7" t="n">
        <v>3243</v>
      </c>
      <c r="D44" s="7" t="n">
        <v>2574</v>
      </c>
      <c r="E44" s="7" t="n">
        <v>765</v>
      </c>
      <c r="F44" s="5" t="n">
        <v>944</v>
      </c>
      <c r="G44" s="7" t="n">
        <v>1833</v>
      </c>
      <c r="H44" s="7" t="n">
        <v>1296</v>
      </c>
      <c r="I44" s="7" t="n">
        <v>1357</v>
      </c>
      <c r="J44" s="5" t="n">
        <v>1191</v>
      </c>
      <c r="L44" s="5" t="n">
        <v>9144</v>
      </c>
      <c r="M44" s="5" t="n">
        <v>5430</v>
      </c>
    </row>
    <row r="45" spans="1:14">
      <c r="A45" s="4" t="s">
        <v>52</v>
      </c>
      <c r="B45" s="5" t="n">
        <v>-186</v>
      </c>
      <c r="C45" s="7" t="n">
        <v>331</v>
      </c>
      <c r="D45" s="7" t="n">
        <v>105</v>
      </c>
      <c r="E45" s="7" t="n">
        <v>-306</v>
      </c>
      <c r="F45" s="7" t="n">
        <v>-579</v>
      </c>
      <c r="G45" s="7" t="n">
        <v>273</v>
      </c>
      <c r="H45" s="7" t="n">
        <v>-26</v>
      </c>
      <c r="I45" s="7" t="n">
        <v>78</v>
      </c>
      <c r="J45" s="5" t="n">
        <v>-163</v>
      </c>
      <c r="K45" s="7" t="n">
        <v>-163</v>
      </c>
      <c r="L45" s="5" t="n">
        <v>-56</v>
      </c>
      <c r="M45" s="5" t="n">
        <v>-254</v>
      </c>
    </row>
    <row r="46" spans="1:14">
      <c r="A46" s="4" t="s">
        <v>554</v>
      </c>
      <c r="J46" s="7" t="n">
        <v>-208</v>
      </c>
      <c r="L46" s="5" t="n">
        <v>-926</v>
      </c>
      <c r="M46" s="7" t="n">
        <v>-600</v>
      </c>
    </row>
    <row r="47" spans="1:14">
      <c r="A47" s="4" t="s">
        <v>560</v>
      </c>
    </row>
    <row r="48" spans="1:14">
      <c r="A48" s="3" t="s">
        <v>551</v>
      </c>
    </row>
    <row r="49" spans="1:14">
      <c r="A49" s="4" t="s">
        <v>561</v>
      </c>
      <c r="B49" s="5" t="n">
        <v>230</v>
      </c>
      <c r="L49" s="5" t="n">
        <v>230</v>
      </c>
    </row>
    <row r="50" spans="1:14">
      <c r="A50" s="4" t="s">
        <v>562</v>
      </c>
    </row>
    <row r="51" spans="1:14">
      <c r="A51" s="3" t="s">
        <v>551</v>
      </c>
    </row>
    <row r="52" spans="1:14">
      <c r="A52" s="4" t="s">
        <v>561</v>
      </c>
      <c r="B52" s="7" t="n">
        <v>280</v>
      </c>
      <c r="L52" s="7" t="n">
        <v>280</v>
      </c>
    </row>
  </sheetData>
  <mergeCells count="3">
    <mergeCell ref="A1:A2"/>
    <mergeCell ref="B1:K1"/>
    <mergeCell ref="L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35</v>
      </c>
      <c r="D1" s="2" t="s">
        <v>2</v>
      </c>
      <c r="E1" s="2" t="s">
        <v>37</v>
      </c>
      <c r="F1" s="2" t="s">
        <v>565</v>
      </c>
    </row>
    <row r="2" spans="1:6">
      <c r="A2" s="4" t="s">
        <v>566</v>
      </c>
      <c r="D2" s="8" t="n">
        <v>0.01</v>
      </c>
      <c r="F2" s="8" t="n">
        <v>0.01</v>
      </c>
    </row>
    <row r="3" spans="1:6">
      <c r="A3" s="4" t="s">
        <v>567</v>
      </c>
      <c r="B3" s="10" t="n">
        <v>0.652</v>
      </c>
    </row>
    <row r="4" spans="1:6">
      <c r="A4" s="4" t="s">
        <v>568</v>
      </c>
      <c r="B4" s="5" t="n">
        <v>94409573</v>
      </c>
      <c r="C4" s="5" t="n">
        <v>427580232</v>
      </c>
      <c r="D4" s="5" t="n">
        <v>97639105</v>
      </c>
      <c r="E4" s="5" t="n">
        <v>818570</v>
      </c>
    </row>
    <row r="5" spans="1:6">
      <c r="A5" s="4" t="s">
        <v>187</v>
      </c>
      <c r="B5" s="5" t="n">
        <v>522932453</v>
      </c>
      <c r="C5" s="5" t="n">
        <v>427580232</v>
      </c>
      <c r="D5" s="5" t="n">
        <v>493215309</v>
      </c>
      <c r="E5" s="5" t="n">
        <v>428398802</v>
      </c>
      <c r="F5" s="5" t="n">
        <v>0</v>
      </c>
    </row>
    <row r="6" spans="1:6">
      <c r="A6" s="4" t="s">
        <v>569</v>
      </c>
    </row>
    <row r="7" spans="1:6">
      <c r="A7" s="4" t="s">
        <v>566</v>
      </c>
      <c r="B7" s="8" t="n">
        <v>0.01</v>
      </c>
    </row>
    <row r="8" spans="1:6">
      <c r="A8" s="4" t="s">
        <v>570</v>
      </c>
    </row>
    <row r="9" spans="1:6">
      <c r="A9" s="4" t="s">
        <v>566</v>
      </c>
      <c r="B9" s="8" t="n">
        <v>0.01</v>
      </c>
    </row>
    <row r="10" spans="1:6">
      <c r="A10" s="4" t="s">
        <v>187</v>
      </c>
      <c r="B10" s="5" t="n">
        <v>144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64</v>
      </c>
      <c r="C1" s="2" t="s">
        <v>2</v>
      </c>
      <c r="D1" s="2" t="s">
        <v>2</v>
      </c>
    </row>
    <row r="2" spans="1:4">
      <c r="A2" s="3" t="s">
        <v>240</v>
      </c>
    </row>
    <row r="3" spans="1:4">
      <c r="A3" s="4" t="s">
        <v>572</v>
      </c>
      <c r="B3" s="7" t="n">
        <v>2273</v>
      </c>
    </row>
    <row r="4" spans="1:4">
      <c r="A4" s="4" t="s">
        <v>573</v>
      </c>
      <c r="B4" s="5" t="n">
        <v>158</v>
      </c>
    </row>
    <row r="5" spans="1:4">
      <c r="A5" s="4" t="s">
        <v>574</v>
      </c>
      <c r="B5" s="5" t="n">
        <v>-36</v>
      </c>
    </row>
    <row r="6" spans="1:4">
      <c r="A6" s="4" t="s">
        <v>575</v>
      </c>
      <c r="B6" s="5" t="n">
        <v>161</v>
      </c>
    </row>
    <row r="7" spans="1:4">
      <c r="A7" s="4" t="s">
        <v>576</v>
      </c>
      <c r="B7" s="5" t="n">
        <v>-7</v>
      </c>
    </row>
    <row r="8" spans="1:4">
      <c r="A8" s="4" t="s">
        <v>577</v>
      </c>
      <c r="B8" s="5" t="n">
        <v>101</v>
      </c>
    </row>
    <row r="9" spans="1:4">
      <c r="A9" s="4" t="s">
        <v>578</v>
      </c>
      <c r="B9" s="5" t="n">
        <v>-109</v>
      </c>
    </row>
    <row r="10" spans="1:4">
      <c r="A10" s="4" t="s">
        <v>579</v>
      </c>
      <c r="B10" s="5" t="n">
        <v>43</v>
      </c>
    </row>
    <row r="11" spans="1:4">
      <c r="A11" s="4" t="s">
        <v>580</v>
      </c>
      <c r="B11" s="5" t="n">
        <v>172</v>
      </c>
    </row>
    <row r="12" spans="1:4">
      <c r="A12" s="4" t="s">
        <v>581</v>
      </c>
      <c r="B12" s="7" t="n">
        <v>58</v>
      </c>
    </row>
    <row r="13" spans="1:4">
      <c r="A13" s="4" t="s">
        <v>582</v>
      </c>
      <c r="D13" s="7" t="n">
        <v>25</v>
      </c>
    </row>
    <row r="14" spans="1:4">
      <c r="A14" s="4" t="s">
        <v>583</v>
      </c>
      <c r="C14" s="7" t="n">
        <v>3902</v>
      </c>
    </row>
    <row r="15" spans="1:4">
      <c r="A15" s="4" t="s">
        <v>584</v>
      </c>
      <c r="C15" s="7" t="n">
        <v>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7</v>
      </c>
    </row>
    <row r="2" spans="1:3">
      <c r="A2" s="3" t="s">
        <v>140</v>
      </c>
    </row>
    <row r="3" spans="1:3">
      <c r="A3" s="4" t="s">
        <v>141</v>
      </c>
      <c r="B3" s="7" t="n">
        <v>636</v>
      </c>
      <c r="C3" s="7" t="n">
        <v>1487</v>
      </c>
    </row>
    <row r="4" spans="1:3">
      <c r="A4" s="4" t="s">
        <v>142</v>
      </c>
      <c r="B4" s="5" t="n">
        <v>57</v>
      </c>
      <c r="C4" s="5" t="n">
        <v>59</v>
      </c>
    </row>
    <row r="5" spans="1:3">
      <c r="A5" s="4" t="s">
        <v>143</v>
      </c>
      <c r="B5" s="5" t="n">
        <v>1087</v>
      </c>
      <c r="C5" s="5" t="n">
        <v>582</v>
      </c>
    </row>
    <row r="6" spans="1:3">
      <c r="A6" s="4" t="s">
        <v>144</v>
      </c>
      <c r="B6" s="5" t="n">
        <v>0</v>
      </c>
    </row>
    <row r="7" spans="1:3">
      <c r="A7" s="4" t="s">
        <v>116</v>
      </c>
      <c r="B7" s="5" t="n">
        <v>412</v>
      </c>
      <c r="C7" s="5" t="n">
        <v>253</v>
      </c>
    </row>
    <row r="8" spans="1:3">
      <c r="A8" s="4" t="s">
        <v>145</v>
      </c>
      <c r="B8" s="5" t="n">
        <v>730</v>
      </c>
      <c r="C8" s="5" t="n">
        <v>190</v>
      </c>
    </row>
    <row r="9" spans="1:3">
      <c r="A9" s="4" t="s">
        <v>146</v>
      </c>
      <c r="B9" s="5" t="n">
        <v>361</v>
      </c>
      <c r="C9" s="5" t="n">
        <v>30</v>
      </c>
    </row>
    <row r="10" spans="1:3">
      <c r="A10" s="4" t="s">
        <v>147</v>
      </c>
      <c r="B10" s="5" t="n">
        <v>152</v>
      </c>
      <c r="C10" s="5" t="n">
        <v>72</v>
      </c>
    </row>
    <row r="11" spans="1:3">
      <c r="A11" s="4" t="s">
        <v>148</v>
      </c>
      <c r="B11" s="5" t="n">
        <v>3435</v>
      </c>
      <c r="C11" s="5" t="n">
        <v>2673</v>
      </c>
    </row>
    <row r="12" spans="1:3">
      <c r="A12" s="4" t="s">
        <v>142</v>
      </c>
      <c r="B12" s="5" t="n">
        <v>0</v>
      </c>
      <c r="C12" s="5" t="n">
        <v>500</v>
      </c>
    </row>
    <row r="13" spans="1:3">
      <c r="A13" s="4" t="s">
        <v>149</v>
      </c>
      <c r="B13" s="5" t="n">
        <v>1250</v>
      </c>
      <c r="C13" s="5" t="n">
        <v>1240</v>
      </c>
    </row>
    <row r="14" spans="1:3">
      <c r="A14" s="4" t="s">
        <v>150</v>
      </c>
      <c r="B14" s="5" t="n">
        <v>131</v>
      </c>
      <c r="C14" s="5" t="n">
        <v>0</v>
      </c>
    </row>
    <row r="15" spans="1:3">
      <c r="A15" s="4" t="s">
        <v>151</v>
      </c>
      <c r="B15" s="5" t="n">
        <v>14612</v>
      </c>
      <c r="C15" s="5" t="n">
        <v>4820</v>
      </c>
    </row>
    <row r="16" spans="1:3">
      <c r="A16" s="4" t="s">
        <v>152</v>
      </c>
      <c r="B16" s="5" t="n">
        <v>2068</v>
      </c>
      <c r="C16" s="5" t="n">
        <v>1907</v>
      </c>
    </row>
    <row r="17" spans="1:3">
      <c r="A17" s="4" t="s">
        <v>153</v>
      </c>
      <c r="B17" s="5" t="n">
        <v>2493</v>
      </c>
      <c r="C17" s="5" t="n">
        <v>2530</v>
      </c>
    </row>
    <row r="18" spans="1:3">
      <c r="A18" s="4" t="s">
        <v>145</v>
      </c>
      <c r="B18" s="5" t="n">
        <v>109</v>
      </c>
      <c r="C18" s="5" t="n">
        <v>58</v>
      </c>
    </row>
    <row r="19" spans="1:3">
      <c r="A19" s="4" t="s">
        <v>154</v>
      </c>
      <c r="B19" s="5" t="n">
        <v>1336</v>
      </c>
      <c r="C19" s="5" t="n">
        <v>710</v>
      </c>
    </row>
    <row r="20" spans="1:3">
      <c r="A20" s="4" t="s">
        <v>155</v>
      </c>
      <c r="B20" s="5" t="n">
        <v>590</v>
      </c>
      <c r="C20" s="5" t="n">
        <v>162</v>
      </c>
    </row>
    <row r="21" spans="1:3">
      <c r="A21" s="4" t="s">
        <v>156</v>
      </c>
      <c r="B21" s="5" t="n">
        <v>26024</v>
      </c>
      <c r="C21" s="5" t="n">
        <v>14600</v>
      </c>
    </row>
    <row r="22" spans="1:3">
      <c r="A22" s="3" t="s">
        <v>157</v>
      </c>
    </row>
    <row r="23" spans="1:3">
      <c r="A23" s="4" t="s">
        <v>158</v>
      </c>
      <c r="B23" s="5" t="n">
        <v>339</v>
      </c>
      <c r="C23" s="5" t="n">
        <v>0</v>
      </c>
    </row>
    <row r="24" spans="1:3">
      <c r="A24" s="4" t="s">
        <v>159</v>
      </c>
      <c r="B24" s="5" t="n">
        <v>191</v>
      </c>
      <c r="C24" s="5" t="n">
        <v>44</v>
      </c>
    </row>
    <row r="25" spans="1:3">
      <c r="A25" s="4" t="s">
        <v>160</v>
      </c>
      <c r="B25" s="5" t="n">
        <v>945</v>
      </c>
      <c r="C25" s="5" t="n">
        <v>473</v>
      </c>
    </row>
    <row r="26" spans="1:3">
      <c r="A26" s="4" t="s">
        <v>161</v>
      </c>
      <c r="B26" s="5" t="n">
        <v>1376</v>
      </c>
      <c r="C26" s="5" t="n">
        <v>224</v>
      </c>
    </row>
    <row r="27" spans="1:3">
      <c r="A27" s="4" t="s">
        <v>146</v>
      </c>
      <c r="B27" s="5" t="n">
        <v>4</v>
      </c>
      <c r="C27" s="5" t="n">
        <v>4</v>
      </c>
    </row>
    <row r="28" spans="1:3">
      <c r="A28" s="4" t="s">
        <v>121</v>
      </c>
      <c r="B28" s="5" t="n">
        <v>10</v>
      </c>
      <c r="C28" s="5" t="n">
        <v>58</v>
      </c>
    </row>
    <row r="29" spans="1:3">
      <c r="A29" s="4" t="s">
        <v>162</v>
      </c>
      <c r="B29" s="5" t="n">
        <v>182</v>
      </c>
      <c r="C29" s="5" t="n">
        <v>136</v>
      </c>
    </row>
    <row r="30" spans="1:3">
      <c r="A30" s="4" t="s">
        <v>120</v>
      </c>
      <c r="B30" s="5" t="n">
        <v>77</v>
      </c>
      <c r="C30" s="5" t="n">
        <v>16</v>
      </c>
    </row>
    <row r="31" spans="1:3">
      <c r="A31" s="4" t="s">
        <v>163</v>
      </c>
      <c r="B31" s="5" t="n">
        <v>156</v>
      </c>
      <c r="C31" s="5" t="n">
        <v>99</v>
      </c>
    </row>
    <row r="32" spans="1:3">
      <c r="A32" s="4" t="s">
        <v>164</v>
      </c>
      <c r="B32" s="5" t="n">
        <v>345</v>
      </c>
      <c r="C32" s="5" t="n">
        <v>297</v>
      </c>
    </row>
    <row r="33" spans="1:3">
      <c r="A33" s="4" t="s">
        <v>165</v>
      </c>
      <c r="B33" s="5" t="n">
        <v>3625</v>
      </c>
      <c r="C33" s="5" t="n">
        <v>1351</v>
      </c>
    </row>
    <row r="34" spans="1:3">
      <c r="A34" s="4" t="s">
        <v>166</v>
      </c>
      <c r="B34" s="5" t="n">
        <v>10874</v>
      </c>
      <c r="C34" s="5" t="n">
        <v>4379</v>
      </c>
    </row>
    <row r="35" spans="1:3">
      <c r="A35" s="4" t="s">
        <v>161</v>
      </c>
      <c r="B35" s="5" t="n">
        <v>270</v>
      </c>
      <c r="C35" s="5" t="n">
        <v>102</v>
      </c>
    </row>
    <row r="36" spans="1:3">
      <c r="A36" s="4" t="s">
        <v>154</v>
      </c>
      <c r="B36" s="5" t="n">
        <v>10</v>
      </c>
      <c r="C36" s="5" t="n">
        <v>0</v>
      </c>
    </row>
    <row r="37" spans="1:3">
      <c r="A37" s="4" t="s">
        <v>167</v>
      </c>
      <c r="B37" s="5" t="n">
        <v>420</v>
      </c>
      <c r="C37" s="5" t="n">
        <v>333</v>
      </c>
    </row>
    <row r="38" spans="1:3">
      <c r="A38" s="4" t="s">
        <v>168</v>
      </c>
      <c r="B38" s="5" t="n">
        <v>2217</v>
      </c>
      <c r="C38" s="5" t="n">
        <v>1837</v>
      </c>
    </row>
    <row r="39" spans="1:3">
      <c r="A39" s="4" t="s">
        <v>169</v>
      </c>
      <c r="B39" s="5" t="n">
        <v>401</v>
      </c>
      <c r="C39" s="5" t="n">
        <v>36</v>
      </c>
    </row>
    <row r="40" spans="1:3">
      <c r="A40" s="4" t="s">
        <v>170</v>
      </c>
      <c r="B40" s="5" t="n">
        <v>340</v>
      </c>
      <c r="C40" s="5" t="n">
        <v>220</v>
      </c>
    </row>
    <row r="41" spans="1:3">
      <c r="A41" s="4" t="s">
        <v>171</v>
      </c>
      <c r="B41" s="5" t="n">
        <v>18157</v>
      </c>
      <c r="C41" s="5" t="n">
        <v>8258</v>
      </c>
    </row>
    <row r="42" spans="1:3">
      <c r="A42" s="4" t="s">
        <v>172</v>
      </c>
      <c r="B42" s="4" t="s">
        <v>173</v>
      </c>
      <c r="C42" s="4" t="s">
        <v>173</v>
      </c>
    </row>
    <row r="43" spans="1:3">
      <c r="A43" s="3" t="s">
        <v>174</v>
      </c>
    </row>
    <row r="44" spans="1:3">
      <c r="A44" s="4" t="s">
        <v>175</v>
      </c>
      <c r="B44" s="5" t="n">
        <v>5</v>
      </c>
      <c r="C44" s="5" t="n">
        <v>4</v>
      </c>
    </row>
    <row r="45" spans="1:3">
      <c r="A45" s="4" t="s">
        <v>176</v>
      </c>
      <c r="B45" s="5" t="n">
        <v>9329</v>
      </c>
      <c r="C45" s="5" t="n">
        <v>7765</v>
      </c>
    </row>
    <row r="46" spans="1:3">
      <c r="A46" s="4" t="s">
        <v>177</v>
      </c>
      <c r="B46" s="5" t="n">
        <v>-1449</v>
      </c>
      <c r="C46" s="5" t="n">
        <v>-1410</v>
      </c>
    </row>
    <row r="47" spans="1:3">
      <c r="A47" s="4" t="s">
        <v>178</v>
      </c>
      <c r="B47" s="5" t="n">
        <v>-22</v>
      </c>
      <c r="C47" s="5" t="n">
        <v>-17</v>
      </c>
    </row>
    <row r="48" spans="1:3">
      <c r="A48" s="4" t="s">
        <v>179</v>
      </c>
      <c r="B48" s="5" t="n">
        <v>7863</v>
      </c>
      <c r="C48" s="5" t="n">
        <v>6342</v>
      </c>
    </row>
    <row r="49" spans="1:3">
      <c r="A49" s="4" t="s">
        <v>180</v>
      </c>
      <c r="B49" s="5" t="n">
        <v>4</v>
      </c>
      <c r="C49" s="5" t="n">
        <v>0</v>
      </c>
    </row>
    <row r="50" spans="1:3">
      <c r="A50" s="4" t="s">
        <v>179</v>
      </c>
      <c r="B50" s="5" t="n">
        <v>7867</v>
      </c>
      <c r="C50" s="5" t="n">
        <v>6342</v>
      </c>
    </row>
    <row r="51" spans="1:3">
      <c r="A51" s="4" t="s">
        <v>181</v>
      </c>
      <c r="B51" s="7" t="n">
        <v>26024</v>
      </c>
      <c r="C51" s="7" t="n">
        <v>14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64</v>
      </c>
      <c r="C1" s="2" t="s">
        <v>2</v>
      </c>
      <c r="D1" s="2" t="s">
        <v>37</v>
      </c>
      <c r="E1" s="2" t="s">
        <v>35</v>
      </c>
      <c r="F1" s="2" t="s">
        <v>565</v>
      </c>
    </row>
    <row r="2" spans="1:6">
      <c r="A2" s="4" t="s">
        <v>187</v>
      </c>
      <c r="B2" s="5" t="n">
        <v>522932453</v>
      </c>
      <c r="C2" s="5" t="n">
        <v>493215309</v>
      </c>
      <c r="D2" s="5" t="n">
        <v>428398802</v>
      </c>
      <c r="E2" s="5" t="n">
        <v>427580232</v>
      </c>
      <c r="F2" s="5" t="n">
        <v>0</v>
      </c>
    </row>
    <row r="3" spans="1:6">
      <c r="A3" s="4" t="s">
        <v>567</v>
      </c>
      <c r="B3" s="10" t="n">
        <v>0.652</v>
      </c>
    </row>
    <row r="4" spans="1:6">
      <c r="A4" s="4" t="s">
        <v>586</v>
      </c>
      <c r="B4" s="8" t="n">
        <v>19.87</v>
      </c>
    </row>
    <row r="5" spans="1:6">
      <c r="A5" s="4" t="s">
        <v>587</v>
      </c>
      <c r="B5" s="7" t="n">
        <v>1876</v>
      </c>
    </row>
    <row r="6" spans="1:6">
      <c r="A6" s="4" t="s">
        <v>588</v>
      </c>
      <c r="B6" s="5" t="n">
        <v>369</v>
      </c>
    </row>
    <row r="7" spans="1:6">
      <c r="A7" s="4" t="s">
        <v>589</v>
      </c>
      <c r="B7" s="5" t="n">
        <v>26</v>
      </c>
    </row>
    <row r="8" spans="1:6">
      <c r="A8" s="4" t="s">
        <v>590</v>
      </c>
      <c r="B8" s="5" t="n">
        <v>2</v>
      </c>
    </row>
    <row r="9" spans="1:6">
      <c r="A9" s="4" t="s">
        <v>591</v>
      </c>
      <c r="B9" s="5" t="n">
        <v>2273</v>
      </c>
    </row>
    <row r="10" spans="1:6">
      <c r="A10" s="3" t="s">
        <v>592</v>
      </c>
    </row>
    <row r="11" spans="1:6">
      <c r="A11" s="4" t="s">
        <v>141</v>
      </c>
      <c r="B11" s="5" t="n">
        <v>445</v>
      </c>
    </row>
    <row r="12" spans="1:6">
      <c r="A12" s="4" t="s">
        <v>593</v>
      </c>
      <c r="B12" s="5" t="n">
        <v>856</v>
      </c>
    </row>
    <row r="13" spans="1:6">
      <c r="A13" s="4" t="s">
        <v>594</v>
      </c>
      <c r="B13" s="5" t="n">
        <v>10520</v>
      </c>
    </row>
    <row r="14" spans="1:6">
      <c r="A14" s="4" t="s">
        <v>154</v>
      </c>
      <c r="B14" s="5" t="n">
        <v>492</v>
      </c>
    </row>
    <row r="15" spans="1:6">
      <c r="A15" s="4" t="s">
        <v>595</v>
      </c>
      <c r="B15" s="5" t="n">
        <v>351</v>
      </c>
    </row>
    <row r="16" spans="1:6">
      <c r="A16" s="4" t="s">
        <v>152</v>
      </c>
      <c r="B16" s="5" t="n">
        <v>161</v>
      </c>
      <c r="C16" s="7" t="n">
        <v>2068</v>
      </c>
      <c r="D16" s="7" t="n">
        <v>1907</v>
      </c>
    </row>
    <row r="17" spans="1:6">
      <c r="A17" s="4" t="s">
        <v>155</v>
      </c>
      <c r="B17" s="5" t="n">
        <v>423</v>
      </c>
    </row>
    <row r="18" spans="1:6">
      <c r="A18" s="4" t="s">
        <v>596</v>
      </c>
      <c r="B18" s="5" t="n">
        <v>13248</v>
      </c>
    </row>
    <row r="19" spans="1:6">
      <c r="A19" s="4" t="s">
        <v>597</v>
      </c>
      <c r="B19" s="5" t="n">
        <v>687</v>
      </c>
    </row>
    <row r="20" spans="1:6">
      <c r="A20" s="4" t="s">
        <v>598</v>
      </c>
      <c r="B20" s="5" t="n">
        <v>422</v>
      </c>
    </row>
    <row r="21" spans="1:6">
      <c r="A21" s="4" t="s">
        <v>599</v>
      </c>
      <c r="B21" s="5" t="n">
        <v>477</v>
      </c>
    </row>
    <row r="22" spans="1:6">
      <c r="A22" s="4" t="s">
        <v>600</v>
      </c>
      <c r="B22" s="5" t="n">
        <v>8920</v>
      </c>
    </row>
    <row r="23" spans="1:6">
      <c r="A23" s="4" t="s">
        <v>601</v>
      </c>
      <c r="B23" s="5" t="n">
        <v>464</v>
      </c>
    </row>
    <row r="24" spans="1:6">
      <c r="A24" s="4" t="s">
        <v>602</v>
      </c>
      <c r="B24" s="5" t="n">
        <v>10970</v>
      </c>
    </row>
    <row r="25" spans="1:6">
      <c r="A25" s="4" t="s">
        <v>603</v>
      </c>
      <c r="B25" s="5" t="n">
        <v>2278</v>
      </c>
    </row>
    <row r="26" spans="1:6">
      <c r="A26" s="4" t="s">
        <v>604</v>
      </c>
      <c r="B26" s="5" t="n">
        <v>5</v>
      </c>
    </row>
    <row r="27" spans="1:6">
      <c r="A27" s="4" t="s">
        <v>591</v>
      </c>
      <c r="B27" s="7" t="n">
        <v>2273</v>
      </c>
    </row>
    <row r="28" spans="1:6">
      <c r="A28" s="4" t="s">
        <v>569</v>
      </c>
    </row>
    <row r="29" spans="1:6">
      <c r="A29" s="4" t="s">
        <v>605</v>
      </c>
      <c r="B29" s="5" t="n">
        <v>94400000</v>
      </c>
    </row>
    <row r="30" spans="1:6">
      <c r="A30" s="4" t="s">
        <v>570</v>
      </c>
    </row>
    <row r="31" spans="1:6">
      <c r="A31" s="4" t="s">
        <v>187</v>
      </c>
      <c r="B31" s="5" t="n">
        <v>144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240</v>
      </c>
    </row>
    <row r="4" spans="1:3">
      <c r="A4" s="4" t="s">
        <v>607</v>
      </c>
      <c r="B4" s="7" t="n">
        <v>10595</v>
      </c>
      <c r="C4" s="7" t="n">
        <v>10509</v>
      </c>
    </row>
    <row r="5" spans="1:3">
      <c r="A5" s="4" t="s">
        <v>52</v>
      </c>
      <c r="B5" s="5" t="n">
        <v>-268</v>
      </c>
      <c r="C5" s="5" t="n">
        <v>-969</v>
      </c>
    </row>
    <row r="6" spans="1:3">
      <c r="A6" s="4" t="s">
        <v>54</v>
      </c>
      <c r="B6" s="7" t="n">
        <v>-265</v>
      </c>
      <c r="C6" s="7" t="n">
        <v>-983</v>
      </c>
    </row>
    <row r="7" spans="1:3">
      <c r="A7" s="4" t="s">
        <v>608</v>
      </c>
      <c r="B7" s="8" t="n">
        <v>-0.52</v>
      </c>
      <c r="C7" s="8" t="n">
        <v>-1.83</v>
      </c>
    </row>
    <row r="8" spans="1:3">
      <c r="A8" s="4" t="s">
        <v>609</v>
      </c>
      <c r="B8" s="8" t="n">
        <v>-0.52</v>
      </c>
      <c r="C8" s="8" t="n">
        <v>-1.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610</v>
      </c>
      <c r="B1" s="2" t="s">
        <v>611</v>
      </c>
    </row>
    <row r="2" spans="1:3">
      <c r="B2" s="2" t="s">
        <v>612</v>
      </c>
      <c r="C2" s="2" t="s">
        <v>613</v>
      </c>
    </row>
    <row r="3" spans="1:3">
      <c r="A3" s="4" t="s">
        <v>614</v>
      </c>
    </row>
    <row r="4" spans="1:3">
      <c r="A4" s="4" t="s">
        <v>615</v>
      </c>
      <c r="B4" s="7" t="n">
        <v>1</v>
      </c>
    </row>
    <row r="5" spans="1:3">
      <c r="A5" s="4" t="s">
        <v>616</v>
      </c>
      <c r="B5" s="5" t="n">
        <v>10</v>
      </c>
    </row>
    <row r="6" spans="1:3">
      <c r="A6" s="4" t="s">
        <v>617</v>
      </c>
    </row>
    <row r="7" spans="1:3">
      <c r="A7" s="4" t="s">
        <v>616</v>
      </c>
      <c r="C7" s="5" t="n">
        <v>300</v>
      </c>
    </row>
    <row r="8" spans="1:3">
      <c r="A8" s="4" t="s">
        <v>618</v>
      </c>
      <c r="C8" s="4" t="s">
        <v>6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620</v>
      </c>
      <c r="B1" s="2" t="s">
        <v>611</v>
      </c>
    </row>
    <row r="2" spans="1:3">
      <c r="B2" s="2" t="s">
        <v>621</v>
      </c>
      <c r="C2" s="2" t="s">
        <v>622</v>
      </c>
    </row>
    <row r="3" spans="1:3">
      <c r="A3" s="4" t="s">
        <v>623</v>
      </c>
      <c r="C3" s="5" t="n">
        <v>1054</v>
      </c>
    </row>
    <row r="4" spans="1:3">
      <c r="A4" s="4" t="s">
        <v>624</v>
      </c>
      <c r="B4" s="7" t="n">
        <v>355</v>
      </c>
    </row>
    <row r="5" spans="1:3">
      <c r="A5" s="4" t="s">
        <v>625</v>
      </c>
      <c r="B5" s="7" t="n">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s>
  <sheetData>
    <row r="1" spans="1:4">
      <c r="A1" s="1" t="s">
        <v>626</v>
      </c>
      <c r="B1" s="2" t="s">
        <v>1</v>
      </c>
      <c r="D1" s="2" t="s">
        <v>627</v>
      </c>
    </row>
    <row r="2" spans="1:4">
      <c r="B2" s="2" t="s">
        <v>628</v>
      </c>
      <c r="C2" s="2" t="s">
        <v>536</v>
      </c>
      <c r="D2" s="2" t="s">
        <v>628</v>
      </c>
    </row>
    <row r="3" spans="1:4">
      <c r="A3" s="4" t="s">
        <v>629</v>
      </c>
      <c r="B3" s="7" t="n">
        <v>34</v>
      </c>
      <c r="C3" s="7" t="n">
        <v>190</v>
      </c>
      <c r="D3" s="7" t="n">
        <v>231</v>
      </c>
    </row>
    <row r="4" spans="1:4">
      <c r="A4" s="4" t="s">
        <v>630</v>
      </c>
    </row>
    <row r="5" spans="1:4">
      <c r="A5" s="4" t="s">
        <v>623</v>
      </c>
      <c r="B5" s="5" t="n">
        <v>180</v>
      </c>
      <c r="D5" s="5" t="n">
        <v>1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631</v>
      </c>
      <c r="B1" s="2" t="s">
        <v>611</v>
      </c>
    </row>
    <row r="2" spans="1:3">
      <c r="B2" s="2" t="s">
        <v>632</v>
      </c>
      <c r="C2" s="2" t="s">
        <v>633</v>
      </c>
    </row>
    <row r="3" spans="1:3">
      <c r="A3" s="4" t="s">
        <v>634</v>
      </c>
      <c r="B3" s="4" t="s">
        <v>635</v>
      </c>
    </row>
    <row r="4" spans="1:3">
      <c r="A4" s="4" t="s">
        <v>636</v>
      </c>
    </row>
    <row r="5" spans="1:3">
      <c r="A5" s="4" t="s">
        <v>637</v>
      </c>
      <c r="B5" s="7" t="n">
        <v>1100</v>
      </c>
    </row>
    <row r="6" spans="1:3">
      <c r="A6" s="4" t="s">
        <v>638</v>
      </c>
      <c r="B6" s="7" t="n">
        <v>230</v>
      </c>
    </row>
    <row r="7" spans="1:3">
      <c r="A7" s="4" t="s">
        <v>639</v>
      </c>
    </row>
    <row r="8" spans="1:3">
      <c r="A8" s="4" t="s">
        <v>640</v>
      </c>
      <c r="B8" s="5" t="n">
        <v>2</v>
      </c>
    </row>
    <row r="9" spans="1:3">
      <c r="A9" s="4" t="s">
        <v>623</v>
      </c>
      <c r="C9" s="5" t="n">
        <v>3000</v>
      </c>
    </row>
    <row r="10" spans="1:3">
      <c r="A10" s="4" t="s">
        <v>624</v>
      </c>
      <c r="B10" s="7" t="n">
        <v>1313</v>
      </c>
    </row>
    <row r="11" spans="1:3">
      <c r="A11" s="4" t="s">
        <v>641</v>
      </c>
      <c r="B11" s="5" t="n">
        <v>950</v>
      </c>
    </row>
    <row r="12" spans="1:3">
      <c r="A12" s="4" t="s">
        <v>642</v>
      </c>
      <c r="B12" s="7" t="n">
        <v>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43</v>
      </c>
      <c r="B1" s="2" t="s">
        <v>611</v>
      </c>
      <c r="C1" s="2" t="s">
        <v>34</v>
      </c>
      <c r="D1" s="2" t="s">
        <v>1</v>
      </c>
    </row>
    <row r="2" spans="1:6">
      <c r="B2" s="2" t="s">
        <v>644</v>
      </c>
      <c r="C2" s="2" t="s">
        <v>36</v>
      </c>
      <c r="D2" s="2" t="s">
        <v>37</v>
      </c>
      <c r="E2" s="2" t="s">
        <v>564</v>
      </c>
      <c r="F2" s="2" t="s">
        <v>645</v>
      </c>
    </row>
    <row r="3" spans="1:6">
      <c r="A3" s="4" t="s">
        <v>646</v>
      </c>
      <c r="D3" s="7" t="n">
        <v>355</v>
      </c>
    </row>
    <row r="4" spans="1:6">
      <c r="A4" s="4" t="s">
        <v>141</v>
      </c>
      <c r="E4" s="7" t="n">
        <v>445</v>
      </c>
    </row>
    <row r="5" spans="1:6">
      <c r="A5" s="4" t="s">
        <v>151</v>
      </c>
      <c r="E5" s="5" t="n">
        <v>10520</v>
      </c>
    </row>
    <row r="6" spans="1:6">
      <c r="A6" s="4" t="s">
        <v>647</v>
      </c>
      <c r="E6" s="5" t="n">
        <v>423</v>
      </c>
    </row>
    <row r="7" spans="1:6">
      <c r="A7" s="4" t="s">
        <v>596</v>
      </c>
      <c r="E7" s="5" t="n">
        <v>13248</v>
      </c>
    </row>
    <row r="8" spans="1:6">
      <c r="A8" s="4" t="s">
        <v>648</v>
      </c>
      <c r="E8" s="5" t="n">
        <v>464</v>
      </c>
    </row>
    <row r="9" spans="1:6">
      <c r="A9" s="4" t="s">
        <v>602</v>
      </c>
      <c r="E9" s="7" t="n">
        <v>10970</v>
      </c>
    </row>
    <row r="10" spans="1:6">
      <c r="A10" s="4" t="s">
        <v>65</v>
      </c>
    </row>
    <row r="11" spans="1:6">
      <c r="A11" s="4" t="s">
        <v>646</v>
      </c>
      <c r="C11" s="7" t="n">
        <v>0</v>
      </c>
    </row>
    <row r="12" spans="1:6">
      <c r="A12" s="4" t="s">
        <v>649</v>
      </c>
    </row>
    <row r="13" spans="1:6">
      <c r="A13" s="4" t="s">
        <v>646</v>
      </c>
      <c r="B13" s="7" t="n">
        <v>603</v>
      </c>
    </row>
    <row r="14" spans="1:6">
      <c r="A14" s="4" t="s">
        <v>650</v>
      </c>
      <c r="B14" s="5" t="n">
        <v>-4</v>
      </c>
    </row>
    <row r="15" spans="1:6">
      <c r="A15" s="4" t="s">
        <v>651</v>
      </c>
      <c r="B15" s="5" t="n">
        <v>599</v>
      </c>
    </row>
    <row r="16" spans="1:6">
      <c r="A16" s="4" t="s">
        <v>652</v>
      </c>
      <c r="B16" s="5" t="n">
        <v>950</v>
      </c>
    </row>
    <row r="17" spans="1:6">
      <c r="A17" s="4" t="s">
        <v>653</v>
      </c>
      <c r="B17" s="7" t="n">
        <v>1549</v>
      </c>
    </row>
    <row r="18" spans="1:6">
      <c r="A18" s="4" t="s">
        <v>141</v>
      </c>
      <c r="F18" s="7" t="n">
        <v>210</v>
      </c>
    </row>
    <row r="19" spans="1:6">
      <c r="A19" s="4" t="s">
        <v>151</v>
      </c>
      <c r="F19" s="5" t="n">
        <v>1316</v>
      </c>
    </row>
    <row r="20" spans="1:6">
      <c r="A20" s="4" t="s">
        <v>145</v>
      </c>
      <c r="F20" s="5" t="n">
        <v>47</v>
      </c>
    </row>
    <row r="21" spans="1:6">
      <c r="A21" s="4" t="s">
        <v>647</v>
      </c>
      <c r="F21" s="5" t="n">
        <v>44</v>
      </c>
    </row>
    <row r="22" spans="1:6">
      <c r="A22" s="4" t="s">
        <v>596</v>
      </c>
      <c r="F22" s="5" t="n">
        <v>1617</v>
      </c>
    </row>
    <row r="23" spans="1:6">
      <c r="A23" s="4" t="s">
        <v>161</v>
      </c>
      <c r="F23" s="5" t="n">
        <v>53</v>
      </c>
    </row>
    <row r="24" spans="1:6">
      <c r="A24" s="4" t="s">
        <v>648</v>
      </c>
      <c r="F24" s="5" t="n">
        <v>15</v>
      </c>
    </row>
    <row r="25" spans="1:6">
      <c r="A25" s="4" t="s">
        <v>602</v>
      </c>
      <c r="F25" s="5" t="n">
        <v>68</v>
      </c>
    </row>
    <row r="26" spans="1:6">
      <c r="A26" s="4" t="s">
        <v>603</v>
      </c>
      <c r="F26" s="7" t="n">
        <v>15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4</v>
      </c>
      <c r="B1" s="2" t="s">
        <v>34</v>
      </c>
      <c r="C1" s="2" t="s">
        <v>1</v>
      </c>
    </row>
    <row r="2" spans="1:4">
      <c r="B2" s="2" t="s">
        <v>36</v>
      </c>
      <c r="C2" s="2" t="s">
        <v>2</v>
      </c>
      <c r="D2" s="2" t="s">
        <v>37</v>
      </c>
    </row>
    <row r="3" spans="1:4">
      <c r="A3" s="3" t="s">
        <v>655</v>
      </c>
    </row>
    <row r="4" spans="1:4">
      <c r="A4" s="4" t="s">
        <v>607</v>
      </c>
      <c r="C4" s="7" t="n">
        <v>10595</v>
      </c>
      <c r="D4" s="7" t="n">
        <v>10509</v>
      </c>
    </row>
    <row r="5" spans="1:4">
      <c r="A5" s="4" t="s">
        <v>52</v>
      </c>
      <c r="C5" s="7" t="n">
        <v>-268</v>
      </c>
      <c r="D5" s="7" t="n">
        <v>-969</v>
      </c>
    </row>
    <row r="6" spans="1:4">
      <c r="A6" s="4" t="s">
        <v>649</v>
      </c>
    </row>
    <row r="7" spans="1:4">
      <c r="A7" s="3" t="s">
        <v>655</v>
      </c>
    </row>
    <row r="8" spans="1:4">
      <c r="A8" s="4" t="s">
        <v>607</v>
      </c>
      <c r="B8" s="7" t="n">
        <v>4116</v>
      </c>
    </row>
    <row r="9" spans="1:4">
      <c r="A9" s="4" t="s">
        <v>52</v>
      </c>
      <c r="B9" s="7" t="n">
        <v>2283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8"/>
  </cols>
  <sheetData>
    <row r="1" spans="1:5">
      <c r="A1" s="1" t="s">
        <v>656</v>
      </c>
      <c r="B1" s="2" t="s">
        <v>1</v>
      </c>
    </row>
    <row r="2" spans="1:5">
      <c r="B2" s="2" t="s">
        <v>536</v>
      </c>
      <c r="C2" s="2" t="s">
        <v>657</v>
      </c>
      <c r="D2" s="2" t="s">
        <v>658</v>
      </c>
      <c r="E2" s="2" t="s">
        <v>659</v>
      </c>
    </row>
    <row r="3" spans="1:5">
      <c r="A3" s="4" t="s">
        <v>660</v>
      </c>
    </row>
    <row r="4" spans="1:5">
      <c r="A4" s="4" t="s">
        <v>661</v>
      </c>
      <c r="C4" s="5" t="n">
        <v>51</v>
      </c>
    </row>
    <row r="5" spans="1:5">
      <c r="A5" s="4" t="s">
        <v>662</v>
      </c>
    </row>
    <row r="6" spans="1:5">
      <c r="A6" s="4" t="s">
        <v>661</v>
      </c>
      <c r="D6" s="5" t="n">
        <v>204</v>
      </c>
    </row>
    <row r="7" spans="1:5">
      <c r="A7" s="4" t="s">
        <v>663</v>
      </c>
      <c r="D7" s="4" t="s">
        <v>664</v>
      </c>
    </row>
    <row r="8" spans="1:5">
      <c r="A8" s="4" t="s">
        <v>665</v>
      </c>
    </row>
    <row r="9" spans="1:5">
      <c r="A9" s="4" t="s">
        <v>661</v>
      </c>
      <c r="D9" s="5" t="n">
        <v>679</v>
      </c>
    </row>
    <row r="10" spans="1:5">
      <c r="A10" s="4" t="s">
        <v>663</v>
      </c>
      <c r="D10" s="4" t="s">
        <v>666</v>
      </c>
    </row>
    <row r="11" spans="1:5">
      <c r="A11" s="4" t="s">
        <v>667</v>
      </c>
    </row>
    <row r="12" spans="1:5">
      <c r="A12" s="4" t="s">
        <v>661</v>
      </c>
      <c r="D12" s="5" t="n">
        <v>883</v>
      </c>
    </row>
    <row r="13" spans="1:5">
      <c r="A13" s="4" t="s">
        <v>668</v>
      </c>
      <c r="D13" s="5" t="n">
        <v>2</v>
      </c>
    </row>
    <row r="14" spans="1:5">
      <c r="A14" s="4" t="s">
        <v>669</v>
      </c>
    </row>
    <row r="15" spans="1:5">
      <c r="A15" s="4" t="s">
        <v>661</v>
      </c>
      <c r="E15" s="5" t="n">
        <v>1880</v>
      </c>
    </row>
    <row r="16" spans="1:5">
      <c r="A16" s="4" t="s">
        <v>670</v>
      </c>
      <c r="E16" s="5" t="n">
        <v>3</v>
      </c>
    </row>
    <row r="17" spans="1:5">
      <c r="A17" s="4" t="s">
        <v>671</v>
      </c>
    </row>
    <row r="18" spans="1:5">
      <c r="A18" s="4" t="s">
        <v>661</v>
      </c>
      <c r="E18" s="5" t="n">
        <v>1137</v>
      </c>
    </row>
    <row r="19" spans="1:5">
      <c r="A19" s="4" t="s">
        <v>670</v>
      </c>
      <c r="E19" s="5" t="n">
        <v>2</v>
      </c>
    </row>
    <row r="20" spans="1:5">
      <c r="A20" s="4" t="s">
        <v>672</v>
      </c>
    </row>
    <row r="21" spans="1:5">
      <c r="A21" s="4" t="s">
        <v>661</v>
      </c>
      <c r="E21" s="5" t="n">
        <v>1150</v>
      </c>
    </row>
    <row r="22" spans="1:5">
      <c r="A22" s="4" t="s">
        <v>670</v>
      </c>
      <c r="E22" s="5" t="n">
        <v>2</v>
      </c>
    </row>
    <row r="23" spans="1:5">
      <c r="A23" s="4" t="s">
        <v>673</v>
      </c>
    </row>
    <row r="24" spans="1:5">
      <c r="A24" s="4" t="s">
        <v>661</v>
      </c>
      <c r="E24" s="5" t="n">
        <v>4167</v>
      </c>
    </row>
    <row r="25" spans="1:5">
      <c r="A25" s="4" t="s">
        <v>668</v>
      </c>
      <c r="E25" s="5" t="n">
        <v>3</v>
      </c>
    </row>
    <row r="26" spans="1:5">
      <c r="A26" s="4" t="s">
        <v>670</v>
      </c>
      <c r="E26" s="5" t="n">
        <v>7</v>
      </c>
    </row>
    <row r="27" spans="1:5">
      <c r="A27" s="4" t="s">
        <v>674</v>
      </c>
      <c r="B27" s="7" t="n">
        <v>206</v>
      </c>
    </row>
    <row r="28" spans="1:5">
      <c r="A28" s="4" t="s">
        <v>675</v>
      </c>
    </row>
    <row r="29" spans="1:5">
      <c r="A29" s="4" t="s">
        <v>676</v>
      </c>
      <c r="B29" s="7" t="n">
        <v>2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7</v>
      </c>
      <c r="B1" s="2" t="s">
        <v>611</v>
      </c>
      <c r="C1" s="2" t="s">
        <v>33</v>
      </c>
    </row>
    <row r="2" spans="1:5">
      <c r="B2" s="2" t="s">
        <v>678</v>
      </c>
      <c r="C2" s="2" t="s">
        <v>548</v>
      </c>
      <c r="D2" s="2" t="s">
        <v>2</v>
      </c>
      <c r="E2" s="2" t="s">
        <v>565</v>
      </c>
    </row>
    <row r="3" spans="1:5">
      <c r="A3" s="3" t="s">
        <v>679</v>
      </c>
    </row>
    <row r="4" spans="1:5">
      <c r="A4" s="4" t="s">
        <v>680</v>
      </c>
      <c r="E4" s="7" t="n">
        <v>33800</v>
      </c>
    </row>
    <row r="5" spans="1:5">
      <c r="A5" s="4" t="s">
        <v>681</v>
      </c>
      <c r="D5" s="7" t="n">
        <v>52</v>
      </c>
    </row>
    <row r="6" spans="1:5">
      <c r="A6" s="4" t="s">
        <v>682</v>
      </c>
      <c r="D6" s="7" t="n">
        <v>5</v>
      </c>
    </row>
    <row r="7" spans="1:5">
      <c r="A7" s="4" t="s">
        <v>683</v>
      </c>
    </row>
    <row r="8" spans="1:5">
      <c r="A8" s="3" t="s">
        <v>679</v>
      </c>
    </row>
    <row r="9" spans="1:5">
      <c r="A9" s="4" t="s">
        <v>684</v>
      </c>
      <c r="E9" s="7" t="n">
        <v>14</v>
      </c>
    </row>
    <row r="10" spans="1:5">
      <c r="A10" s="4" t="s">
        <v>685</v>
      </c>
    </row>
    <row r="11" spans="1:5">
      <c r="A11" s="3" t="s">
        <v>679</v>
      </c>
    </row>
    <row r="12" spans="1:5">
      <c r="A12" s="4" t="s">
        <v>686</v>
      </c>
      <c r="E12" s="4" t="s">
        <v>687</v>
      </c>
    </row>
    <row r="13" spans="1:5">
      <c r="A13" s="4" t="s">
        <v>688</v>
      </c>
      <c r="B13" s="7" t="n">
        <v>-3</v>
      </c>
      <c r="C13" s="7"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0"/>
  </cols>
  <sheetData>
    <row r="1" spans="1:2">
      <c r="A1" s="1" t="s">
        <v>182</v>
      </c>
      <c r="B1" s="2" t="s">
        <v>183</v>
      </c>
    </row>
    <row r="2" spans="1:2">
      <c r="A2" s="3" t="s">
        <v>184</v>
      </c>
    </row>
    <row r="3" spans="1:2">
      <c r="A3" s="4" t="s">
        <v>185</v>
      </c>
      <c r="B3" s="8" t="n">
        <v>0.01</v>
      </c>
    </row>
    <row r="4" spans="1:2">
      <c r="A4" s="4" t="s">
        <v>186</v>
      </c>
      <c r="B4" s="5" t="n">
        <v>1800000000</v>
      </c>
    </row>
    <row r="5" spans="1:2">
      <c r="A5" s="4" t="s">
        <v>187</v>
      </c>
      <c r="B5" s="5" t="n">
        <v>4932153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565</v>
      </c>
      <c r="C1" s="2" t="s">
        <v>36</v>
      </c>
    </row>
    <row r="2" spans="1:3">
      <c r="A2" s="4" t="s">
        <v>690</v>
      </c>
      <c r="B2" s="7" t="n">
        <v>-24252</v>
      </c>
    </row>
    <row r="3" spans="1:3">
      <c r="A3" s="4" t="s">
        <v>691</v>
      </c>
      <c r="B3" s="7" t="n">
        <v>-14</v>
      </c>
    </row>
    <row r="4" spans="1:3">
      <c r="A4" s="4" t="s">
        <v>65</v>
      </c>
    </row>
    <row r="5" spans="1:3">
      <c r="A5" s="4" t="s">
        <v>690</v>
      </c>
      <c r="C5" s="7" t="n">
        <v>-24252</v>
      </c>
    </row>
    <row r="6" spans="1:3">
      <c r="A6" s="4" t="s">
        <v>692</v>
      </c>
      <c r="C6" s="5" t="n">
        <v>2013</v>
      </c>
    </row>
    <row r="7" spans="1:3">
      <c r="A7" s="4" t="s">
        <v>693</v>
      </c>
      <c r="C7" s="5" t="n">
        <v>55</v>
      </c>
    </row>
    <row r="8" spans="1:3">
      <c r="A8" s="4" t="s">
        <v>694</v>
      </c>
      <c r="C8" s="5" t="n">
        <v>39</v>
      </c>
    </row>
    <row r="9" spans="1:3">
      <c r="A9" s="4" t="s">
        <v>695</v>
      </c>
      <c r="C9" s="5" t="n">
        <v>13</v>
      </c>
    </row>
    <row r="10" spans="1:3">
      <c r="A10" s="4" t="s">
        <v>691</v>
      </c>
      <c r="C10" s="5" t="n">
        <v>11</v>
      </c>
    </row>
    <row r="11" spans="1:3">
      <c r="A11" s="4" t="s">
        <v>696</v>
      </c>
      <c r="C11" s="7" t="n">
        <v>-22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4" t="s">
        <v>699</v>
      </c>
      <c r="B2" s="4" t="s">
        <v>687</v>
      </c>
    </row>
    <row r="3" spans="1:2">
      <c r="A3" s="4" t="s">
        <v>700</v>
      </c>
      <c r="B3" s="7" t="n">
        <v>10500</v>
      </c>
    </row>
    <row r="4" spans="1:2">
      <c r="A4" s="4" t="s">
        <v>701</v>
      </c>
      <c r="B4" s="4" t="s">
        <v>702</v>
      </c>
    </row>
    <row r="5" spans="1:2">
      <c r="A5" s="4" t="s">
        <v>55</v>
      </c>
    </row>
    <row r="6" spans="1:2">
      <c r="A6" s="4" t="s">
        <v>700</v>
      </c>
      <c r="B6" s="7" t="n">
        <v>10500</v>
      </c>
    </row>
    <row r="7" spans="1:2">
      <c r="A7" s="4" t="s">
        <v>703</v>
      </c>
      <c r="B7" s="7" t="n">
        <v>15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98</v>
      </c>
    </row>
    <row r="2" spans="1:2">
      <c r="A2" s="4" t="s">
        <v>700</v>
      </c>
      <c r="B2" s="7" t="n">
        <v>10500</v>
      </c>
    </row>
    <row r="3" spans="1:2">
      <c r="A3" s="4" t="s">
        <v>55</v>
      </c>
    </row>
    <row r="4" spans="1:2">
      <c r="A4" s="4" t="s">
        <v>700</v>
      </c>
      <c r="B4" s="5" t="n">
        <v>10500</v>
      </c>
    </row>
    <row r="5" spans="1:2">
      <c r="A5" s="4" t="s">
        <v>705</v>
      </c>
      <c r="B5" s="5" t="n">
        <v>1594</v>
      </c>
    </row>
    <row r="6" spans="1:2">
      <c r="A6" s="4" t="s">
        <v>706</v>
      </c>
      <c r="B6" s="5" t="n">
        <v>38</v>
      </c>
    </row>
    <row r="7" spans="1:2">
      <c r="A7" s="4" t="s">
        <v>707</v>
      </c>
      <c r="B7" s="5" t="n">
        <v>1123</v>
      </c>
    </row>
    <row r="8" spans="1:2">
      <c r="A8" s="4" t="s">
        <v>708</v>
      </c>
      <c r="B8" s="5" t="n">
        <v>1906</v>
      </c>
    </row>
    <row r="9" spans="1:2">
      <c r="A9" s="4" t="s">
        <v>703</v>
      </c>
      <c r="B9" s="7" t="n">
        <v>15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698</v>
      </c>
    </row>
    <row r="2" spans="1:2">
      <c r="A2" s="3" t="s">
        <v>710</v>
      </c>
    </row>
    <row r="3" spans="1:2">
      <c r="A3" s="4" t="s">
        <v>141</v>
      </c>
      <c r="B3" s="7" t="n">
        <v>-1028</v>
      </c>
    </row>
    <row r="4" spans="1:2">
      <c r="A4" s="4" t="s">
        <v>142</v>
      </c>
      <c r="B4" s="5" t="n">
        <v>131</v>
      </c>
    </row>
    <row r="5" spans="1:2">
      <c r="A5" s="4" t="s">
        <v>143</v>
      </c>
      <c r="B5" s="5" t="n">
        <v>4</v>
      </c>
    </row>
    <row r="6" spans="1:2">
      <c r="A6" s="4" t="s">
        <v>711</v>
      </c>
      <c r="B6" s="5" t="n">
        <v>-78</v>
      </c>
    </row>
    <row r="7" spans="1:2">
      <c r="A7" s="4" t="s">
        <v>712</v>
      </c>
      <c r="B7" s="5" t="n">
        <v>17</v>
      </c>
    </row>
    <row r="8" spans="1:2">
      <c r="A8" s="4" t="s">
        <v>148</v>
      </c>
      <c r="B8" s="5" t="n">
        <v>-954</v>
      </c>
    </row>
    <row r="9" spans="1:2">
      <c r="A9" s="4" t="s">
        <v>713</v>
      </c>
      <c r="B9" s="5" t="n">
        <v>-21</v>
      </c>
    </row>
    <row r="10" spans="1:2">
      <c r="A10" s="4" t="s">
        <v>149</v>
      </c>
      <c r="B10" s="5" t="n">
        <v>1</v>
      </c>
    </row>
    <row r="11" spans="1:2">
      <c r="A11" s="4" t="s">
        <v>151</v>
      </c>
      <c r="B11" s="5" t="n">
        <v>53</v>
      </c>
    </row>
    <row r="12" spans="1:2">
      <c r="A12" s="4" t="s">
        <v>153</v>
      </c>
      <c r="B12" s="5" t="n">
        <v>4</v>
      </c>
    </row>
    <row r="13" spans="1:2">
      <c r="A13" s="4" t="s">
        <v>714</v>
      </c>
      <c r="B13" s="5" t="n">
        <v>320</v>
      </c>
    </row>
    <row r="14" spans="1:2">
      <c r="A14" s="4" t="s">
        <v>155</v>
      </c>
      <c r="B14" s="5" t="n">
        <v>38</v>
      </c>
    </row>
    <row r="15" spans="1:2">
      <c r="A15" s="4" t="s">
        <v>156</v>
      </c>
      <c r="B15" s="5" t="n">
        <v>-559</v>
      </c>
    </row>
    <row r="16" spans="1:2">
      <c r="A16" s="4" t="s">
        <v>159</v>
      </c>
      <c r="B16" s="5" t="n">
        <v>5</v>
      </c>
    </row>
    <row r="17" spans="1:2">
      <c r="A17" s="4" t="s">
        <v>160</v>
      </c>
      <c r="B17" s="5" t="n">
        <v>145</v>
      </c>
    </row>
    <row r="18" spans="1:2">
      <c r="A18" s="4" t="s">
        <v>715</v>
      </c>
      <c r="B18" s="5" t="n">
        <v>-152</v>
      </c>
    </row>
    <row r="19" spans="1:2">
      <c r="A19" s="4" t="s">
        <v>716</v>
      </c>
      <c r="B19" s="5" t="n">
        <v>12</v>
      </c>
    </row>
    <row r="20" spans="1:2">
      <c r="A20" s="4" t="s">
        <v>162</v>
      </c>
      <c r="B20" s="5" t="n">
        <v>4</v>
      </c>
    </row>
    <row r="21" spans="1:2">
      <c r="A21" s="4" t="s">
        <v>120</v>
      </c>
      <c r="B21" s="5" t="n">
        <v>-109</v>
      </c>
    </row>
    <row r="22" spans="1:2">
      <c r="A22" s="4" t="s">
        <v>164</v>
      </c>
      <c r="B22" s="5" t="n">
        <v>170</v>
      </c>
    </row>
    <row r="23" spans="1:2">
      <c r="A23" s="4" t="s">
        <v>165</v>
      </c>
      <c r="B23" s="5" t="n">
        <v>75</v>
      </c>
    </row>
    <row r="24" spans="1:2">
      <c r="A24" s="4" t="s">
        <v>166</v>
      </c>
      <c r="B24" s="5" t="n">
        <v>3476</v>
      </c>
    </row>
    <row r="25" spans="1:2">
      <c r="A25" s="4" t="s">
        <v>717</v>
      </c>
      <c r="B25" s="5" t="n">
        <v>-3387</v>
      </c>
    </row>
    <row r="26" spans="1:2">
      <c r="A26" s="4" t="s">
        <v>718</v>
      </c>
      <c r="B26" s="5" t="n">
        <v>-33749</v>
      </c>
    </row>
    <row r="27" spans="1:2">
      <c r="A27" s="4" t="s">
        <v>714</v>
      </c>
      <c r="B27" s="5" t="n">
        <v>-256</v>
      </c>
    </row>
    <row r="28" spans="1:2">
      <c r="A28" s="4" t="s">
        <v>167</v>
      </c>
      <c r="B28" s="5" t="n">
        <v>574</v>
      </c>
    </row>
    <row r="29" spans="1:2">
      <c r="A29" s="4" t="s">
        <v>170</v>
      </c>
      <c r="B29" s="5" t="n">
        <v>117</v>
      </c>
    </row>
    <row r="30" spans="1:2">
      <c r="A30" s="4" t="s">
        <v>171</v>
      </c>
      <c r="B30" s="5" t="n">
        <v>-33150</v>
      </c>
    </row>
    <row r="31" spans="1:2">
      <c r="A31" s="4" t="s">
        <v>719</v>
      </c>
      <c r="B31" s="5" t="n">
        <v>4</v>
      </c>
    </row>
    <row r="32" spans="1:2">
      <c r="A32" s="4" t="s">
        <v>176</v>
      </c>
      <c r="B32" s="5" t="n">
        <v>7737</v>
      </c>
    </row>
    <row r="33" spans="1:2">
      <c r="A33" s="4" t="s">
        <v>178</v>
      </c>
      <c r="B33" s="5" t="n">
        <v>22</v>
      </c>
    </row>
    <row r="34" spans="1:2">
      <c r="A34" s="4" t="s">
        <v>720</v>
      </c>
      <c r="B34" s="5" t="n">
        <v>24828</v>
      </c>
    </row>
    <row r="35" spans="1:2">
      <c r="A35" s="4" t="s">
        <v>179</v>
      </c>
      <c r="B35" s="5" t="n">
        <v>32591</v>
      </c>
    </row>
    <row r="36" spans="1:2">
      <c r="A36" s="4" t="s">
        <v>181</v>
      </c>
      <c r="B36" s="5" t="n">
        <v>-559</v>
      </c>
    </row>
    <row r="37" spans="1:2">
      <c r="A37" s="3" t="s">
        <v>721</v>
      </c>
    </row>
    <row r="38" spans="1:2">
      <c r="A38" s="4" t="s">
        <v>116</v>
      </c>
      <c r="B38" s="5" t="n">
        <v>-86</v>
      </c>
    </row>
    <row r="39" spans="1:2">
      <c r="A39" s="4" t="s">
        <v>712</v>
      </c>
      <c r="B39" s="5" t="n">
        <v>3</v>
      </c>
    </row>
    <row r="40" spans="1:2">
      <c r="A40" s="4" t="s">
        <v>148</v>
      </c>
      <c r="B40" s="5" t="n">
        <v>-83</v>
      </c>
    </row>
    <row r="41" spans="1:2">
      <c r="A41" s="4" t="s">
        <v>713</v>
      </c>
      <c r="B41" s="5" t="n">
        <v>4</v>
      </c>
    </row>
    <row r="42" spans="1:2">
      <c r="A42" s="4" t="s">
        <v>149</v>
      </c>
      <c r="B42" s="5" t="n">
        <v>9</v>
      </c>
    </row>
    <row r="43" spans="1:2">
      <c r="A43" s="4" t="s">
        <v>151</v>
      </c>
      <c r="B43" s="5" t="n">
        <v>-5970</v>
      </c>
    </row>
    <row r="44" spans="1:2">
      <c r="A44" s="4" t="s">
        <v>152</v>
      </c>
      <c r="B44" s="5" t="n">
        <v>1755</v>
      </c>
    </row>
    <row r="45" spans="1:2">
      <c r="A45" s="4" t="s">
        <v>153</v>
      </c>
      <c r="B45" s="5" t="n">
        <v>2256</v>
      </c>
    </row>
    <row r="46" spans="1:2">
      <c r="A46" s="4" t="s">
        <v>145</v>
      </c>
      <c r="B46" s="5" t="n">
        <v>-14</v>
      </c>
    </row>
    <row r="47" spans="1:2">
      <c r="A47" s="4" t="s">
        <v>714</v>
      </c>
      <c r="B47" s="5" t="n">
        <v>730</v>
      </c>
    </row>
    <row r="48" spans="1:2">
      <c r="A48" s="4" t="s">
        <v>155</v>
      </c>
      <c r="B48" s="5" t="n">
        <v>158</v>
      </c>
    </row>
    <row r="49" spans="1:2">
      <c r="A49" s="4" t="s">
        <v>156</v>
      </c>
      <c r="B49" s="5" t="n">
        <v>-1155</v>
      </c>
    </row>
    <row r="50" spans="1:2">
      <c r="A50" s="4" t="s">
        <v>159</v>
      </c>
      <c r="B50" s="5" t="n">
        <v>-1</v>
      </c>
    </row>
    <row r="51" spans="1:2">
      <c r="A51" s="4" t="s">
        <v>160</v>
      </c>
      <c r="B51" s="5" t="n">
        <v>3</v>
      </c>
    </row>
    <row r="52" spans="1:2">
      <c r="A52" s="4" t="s">
        <v>164</v>
      </c>
      <c r="B52" s="5" t="n">
        <v>5</v>
      </c>
    </row>
    <row r="53" spans="1:2">
      <c r="A53" s="4" t="s">
        <v>165</v>
      </c>
      <c r="B53" s="5" t="n">
        <v>7</v>
      </c>
    </row>
    <row r="54" spans="1:2">
      <c r="A54" s="4" t="s">
        <v>166</v>
      </c>
      <c r="B54" s="5" t="n">
        <v>151</v>
      </c>
    </row>
    <row r="55" spans="1:2">
      <c r="A55" s="4" t="s">
        <v>161</v>
      </c>
      <c r="B55" s="5" t="n">
        <v>3</v>
      </c>
    </row>
    <row r="56" spans="1:2">
      <c r="A56" s="4" t="s">
        <v>163</v>
      </c>
      <c r="B56" s="5" t="n">
        <v>854</v>
      </c>
    </row>
    <row r="57" spans="1:2">
      <c r="A57" s="4" t="s">
        <v>170</v>
      </c>
      <c r="B57" s="5" t="n">
        <v>-900</v>
      </c>
    </row>
    <row r="58" spans="1:2">
      <c r="A58" s="4" t="s">
        <v>171</v>
      </c>
      <c r="B58" s="5" t="n">
        <v>115</v>
      </c>
    </row>
    <row r="59" spans="1:2">
      <c r="A59" s="4" t="s">
        <v>178</v>
      </c>
      <c r="B59" s="5" t="n">
        <v>10</v>
      </c>
    </row>
    <row r="60" spans="1:2">
      <c r="A60" s="4" t="s">
        <v>720</v>
      </c>
      <c r="B60" s="5" t="n">
        <v>-1280</v>
      </c>
    </row>
    <row r="61" spans="1:2">
      <c r="A61" s="4" t="s">
        <v>179</v>
      </c>
      <c r="B61" s="5" t="n">
        <v>-1270</v>
      </c>
    </row>
    <row r="62" spans="1:2">
      <c r="A62" s="4" t="s">
        <v>181</v>
      </c>
      <c r="B62" s="5" t="n">
        <v>-1155</v>
      </c>
    </row>
    <row r="63" spans="1:2">
      <c r="A63" s="3" t="s">
        <v>722</v>
      </c>
    </row>
    <row r="64" spans="1:2">
      <c r="A64" s="4" t="s">
        <v>179</v>
      </c>
      <c r="B64" s="5" t="n">
        <v>7741</v>
      </c>
    </row>
    <row r="65" spans="1:2">
      <c r="A65" s="4" t="s">
        <v>65</v>
      </c>
    </row>
    <row r="66" spans="1:2">
      <c r="A66" s="3" t="s">
        <v>723</v>
      </c>
    </row>
    <row r="67" spans="1:2">
      <c r="A67" s="4" t="s">
        <v>141</v>
      </c>
      <c r="B67" s="5" t="n">
        <v>1829</v>
      </c>
    </row>
    <row r="68" spans="1:2">
      <c r="A68" s="4" t="s">
        <v>142</v>
      </c>
      <c r="B68" s="5" t="n">
        <v>12</v>
      </c>
    </row>
    <row r="69" spans="1:2">
      <c r="A69" s="4" t="s">
        <v>143</v>
      </c>
      <c r="B69" s="5" t="n">
        <v>750</v>
      </c>
    </row>
    <row r="70" spans="1:2">
      <c r="A70" s="4" t="s">
        <v>711</v>
      </c>
      <c r="B70" s="5" t="n">
        <v>78</v>
      </c>
    </row>
    <row r="71" spans="1:2">
      <c r="A71" s="4" t="s">
        <v>116</v>
      </c>
      <c r="B71" s="5" t="n">
        <v>374</v>
      </c>
    </row>
    <row r="72" spans="1:2">
      <c r="A72" s="4" t="s">
        <v>145</v>
      </c>
      <c r="B72" s="5" t="n">
        <v>255</v>
      </c>
    </row>
    <row r="73" spans="1:2">
      <c r="A73" s="4" t="s">
        <v>146</v>
      </c>
      <c r="B73" s="5" t="n">
        <v>42</v>
      </c>
    </row>
    <row r="74" spans="1:2">
      <c r="A74" s="4" t="s">
        <v>712</v>
      </c>
      <c r="B74" s="5" t="n">
        <v>47</v>
      </c>
    </row>
    <row r="75" spans="1:2">
      <c r="A75" s="4" t="s">
        <v>148</v>
      </c>
      <c r="B75" s="5" t="n">
        <v>3387</v>
      </c>
    </row>
    <row r="76" spans="1:2">
      <c r="A76" s="4" t="s">
        <v>142</v>
      </c>
      <c r="B76" s="5" t="n">
        <v>650</v>
      </c>
    </row>
    <row r="77" spans="1:2">
      <c r="A77" s="4" t="s">
        <v>713</v>
      </c>
      <c r="B77" s="5" t="n">
        <v>17</v>
      </c>
    </row>
    <row r="78" spans="1:2">
      <c r="A78" s="4" t="s">
        <v>149</v>
      </c>
      <c r="B78" s="5" t="n">
        <v>1038</v>
      </c>
    </row>
    <row r="79" spans="1:2">
      <c r="A79" s="4" t="s">
        <v>151</v>
      </c>
      <c r="B79" s="5" t="n">
        <v>10359</v>
      </c>
    </row>
    <row r="80" spans="1:2">
      <c r="A80" s="4" t="s">
        <v>152</v>
      </c>
      <c r="B80" s="5" t="n">
        <v>152</v>
      </c>
    </row>
    <row r="81" spans="1:2">
      <c r="A81" s="4" t="s">
        <v>153</v>
      </c>
      <c r="B81" s="5" t="n">
        <v>1148</v>
      </c>
    </row>
    <row r="82" spans="1:2">
      <c r="A82" s="4" t="s">
        <v>145</v>
      </c>
      <c r="B82" s="5" t="n">
        <v>73</v>
      </c>
    </row>
    <row r="83" spans="1:2">
      <c r="A83" s="4" t="s">
        <v>155</v>
      </c>
      <c r="B83" s="5" t="n">
        <v>51</v>
      </c>
    </row>
    <row r="84" spans="1:2">
      <c r="A84" s="4" t="s">
        <v>156</v>
      </c>
      <c r="B84" s="5" t="n">
        <v>16875</v>
      </c>
    </row>
    <row r="85" spans="1:2">
      <c r="A85" s="3" t="s">
        <v>724</v>
      </c>
    </row>
    <row r="86" spans="1:2">
      <c r="A86" s="4" t="s">
        <v>159</v>
      </c>
      <c r="B86" s="5" t="n">
        <v>4</v>
      </c>
    </row>
    <row r="87" spans="1:2">
      <c r="A87" s="4" t="s">
        <v>160</v>
      </c>
      <c r="B87" s="5" t="n">
        <v>402</v>
      </c>
    </row>
    <row r="88" spans="1:2">
      <c r="A88" s="4" t="s">
        <v>715</v>
      </c>
      <c r="B88" s="5" t="n">
        <v>152</v>
      </c>
    </row>
    <row r="89" spans="1:2">
      <c r="A89" s="4" t="s">
        <v>161</v>
      </c>
      <c r="B89" s="5" t="n">
        <v>125</v>
      </c>
    </row>
    <row r="90" spans="1:2">
      <c r="A90" s="4" t="s">
        <v>146</v>
      </c>
      <c r="B90" s="5" t="n">
        <v>64</v>
      </c>
    </row>
    <row r="91" spans="1:2">
      <c r="A91" s="4" t="s">
        <v>716</v>
      </c>
      <c r="B91" s="5" t="n">
        <v>12</v>
      </c>
    </row>
    <row r="92" spans="1:2">
      <c r="A92" s="4" t="s">
        <v>162</v>
      </c>
      <c r="B92" s="5" t="n">
        <v>119</v>
      </c>
    </row>
    <row r="93" spans="1:2">
      <c r="A93" s="4" t="s">
        <v>120</v>
      </c>
      <c r="B93" s="5" t="n">
        <v>110</v>
      </c>
    </row>
    <row r="94" spans="1:2">
      <c r="A94" s="4" t="s">
        <v>164</v>
      </c>
      <c r="B94" s="5" t="n">
        <v>243</v>
      </c>
    </row>
    <row r="95" spans="1:2">
      <c r="A95" s="4" t="s">
        <v>165</v>
      </c>
      <c r="B95" s="5" t="n">
        <v>1231</v>
      </c>
    </row>
    <row r="96" spans="1:2">
      <c r="A96" s="4" t="s">
        <v>717</v>
      </c>
      <c r="B96" s="5" t="n">
        <v>3387</v>
      </c>
    </row>
    <row r="97" spans="1:2">
      <c r="A97" s="4" t="s">
        <v>718</v>
      </c>
      <c r="B97" s="5" t="n">
        <v>33749</v>
      </c>
    </row>
    <row r="98" spans="1:2">
      <c r="A98" s="4" t="s">
        <v>161</v>
      </c>
      <c r="B98" s="5" t="n">
        <v>5</v>
      </c>
    </row>
    <row r="99" spans="1:2">
      <c r="A99" s="4" t="s">
        <v>714</v>
      </c>
      <c r="B99" s="5" t="n">
        <v>256</v>
      </c>
    </row>
    <row r="100" spans="1:2">
      <c r="A100" s="4" t="s">
        <v>163</v>
      </c>
      <c r="B100" s="5" t="n">
        <v>809</v>
      </c>
    </row>
    <row r="101" spans="1:2">
      <c r="A101" s="4" t="s">
        <v>170</v>
      </c>
      <c r="B101" s="5" t="n">
        <v>1018</v>
      </c>
    </row>
    <row r="102" spans="1:2">
      <c r="A102" s="4" t="s">
        <v>171</v>
      </c>
      <c r="B102" s="5" t="n">
        <v>40455</v>
      </c>
    </row>
    <row r="103" spans="1:2">
      <c r="A103" s="3" t="s">
        <v>725</v>
      </c>
    </row>
    <row r="104" spans="1:2">
      <c r="A104" s="4" t="s">
        <v>178</v>
      </c>
      <c r="B104" s="5" t="n">
        <v>-32</v>
      </c>
    </row>
    <row r="105" spans="1:2">
      <c r="A105" s="4" t="s">
        <v>720</v>
      </c>
      <c r="B105" s="5" t="n">
        <v>-23548</v>
      </c>
    </row>
    <row r="106" spans="1:2">
      <c r="A106" s="4" t="s">
        <v>179</v>
      </c>
      <c r="B106" s="5" t="n">
        <v>-23580</v>
      </c>
    </row>
    <row r="107" spans="1:2">
      <c r="A107" s="4" t="s">
        <v>181</v>
      </c>
      <c r="B107" s="5" t="n">
        <v>16875</v>
      </c>
    </row>
    <row r="108" spans="1:2">
      <c r="A108" s="4" t="s">
        <v>55</v>
      </c>
    </row>
    <row r="109" spans="1:2">
      <c r="A109" s="3" t="s">
        <v>726</v>
      </c>
    </row>
    <row r="110" spans="1:2">
      <c r="A110" s="4" t="s">
        <v>141</v>
      </c>
      <c r="B110" s="5" t="n">
        <v>801</v>
      </c>
    </row>
    <row r="111" spans="1:2">
      <c r="A111" s="4" t="s">
        <v>142</v>
      </c>
      <c r="B111" s="5" t="n">
        <v>143</v>
      </c>
    </row>
    <row r="112" spans="1:2">
      <c r="A112" s="4" t="s">
        <v>143</v>
      </c>
      <c r="B112" s="5" t="n">
        <v>754</v>
      </c>
    </row>
    <row r="113" spans="1:2">
      <c r="A113" s="4" t="s">
        <v>116</v>
      </c>
      <c r="B113" s="5" t="n">
        <v>288</v>
      </c>
    </row>
    <row r="114" spans="1:2">
      <c r="A114" s="4" t="s">
        <v>145</v>
      </c>
      <c r="B114" s="5" t="n">
        <v>255</v>
      </c>
    </row>
    <row r="115" spans="1:2">
      <c r="A115" s="4" t="s">
        <v>146</v>
      </c>
      <c r="B115" s="5" t="n">
        <v>42</v>
      </c>
    </row>
    <row r="116" spans="1:2">
      <c r="A116" s="4" t="s">
        <v>712</v>
      </c>
      <c r="B116" s="5" t="n">
        <v>67</v>
      </c>
    </row>
    <row r="117" spans="1:2">
      <c r="A117" s="4" t="s">
        <v>148</v>
      </c>
      <c r="B117" s="5" t="n">
        <v>2350</v>
      </c>
    </row>
    <row r="118" spans="1:2">
      <c r="A118" s="4" t="s">
        <v>142</v>
      </c>
      <c r="B118" s="5" t="n">
        <v>650</v>
      </c>
    </row>
    <row r="119" spans="1:2">
      <c r="A119" s="4" t="s">
        <v>149</v>
      </c>
      <c r="B119" s="5" t="n">
        <v>1048</v>
      </c>
    </row>
    <row r="120" spans="1:2">
      <c r="A120" s="4" t="s">
        <v>151</v>
      </c>
      <c r="B120" s="5" t="n">
        <v>4442</v>
      </c>
    </row>
    <row r="121" spans="1:2">
      <c r="A121" s="4" t="s">
        <v>152</v>
      </c>
      <c r="B121" s="5" t="n">
        <v>1907</v>
      </c>
    </row>
    <row r="122" spans="1:2">
      <c r="A122" s="4" t="s">
        <v>153</v>
      </c>
      <c r="B122" s="5" t="n">
        <v>3408</v>
      </c>
    </row>
    <row r="123" spans="1:2">
      <c r="A123" s="4" t="s">
        <v>145</v>
      </c>
      <c r="B123" s="5" t="n">
        <v>59</v>
      </c>
    </row>
    <row r="124" spans="1:2">
      <c r="A124" s="4" t="s">
        <v>714</v>
      </c>
      <c r="B124" s="5" t="n">
        <v>1050</v>
      </c>
    </row>
    <row r="125" spans="1:2">
      <c r="A125" s="4" t="s">
        <v>155</v>
      </c>
      <c r="B125" s="5" t="n">
        <v>247</v>
      </c>
    </row>
    <row r="126" spans="1:2">
      <c r="A126" s="4" t="s">
        <v>156</v>
      </c>
      <c r="B126" s="5" t="n">
        <v>15161</v>
      </c>
    </row>
    <row r="127" spans="1:2">
      <c r="A127" s="3" t="s">
        <v>727</v>
      </c>
    </row>
    <row r="128" spans="1:2">
      <c r="A128" s="4" t="s">
        <v>159</v>
      </c>
      <c r="B128" s="5" t="n">
        <v>8</v>
      </c>
    </row>
    <row r="129" spans="1:2">
      <c r="A129" s="4" t="s">
        <v>160</v>
      </c>
      <c r="B129" s="5" t="n">
        <v>550</v>
      </c>
    </row>
    <row r="130" spans="1:2">
      <c r="A130" s="4" t="s">
        <v>161</v>
      </c>
      <c r="B130" s="5" t="n">
        <v>125</v>
      </c>
    </row>
    <row r="131" spans="1:2">
      <c r="A131" s="4" t="s">
        <v>146</v>
      </c>
      <c r="B131" s="5" t="n">
        <v>64</v>
      </c>
    </row>
    <row r="132" spans="1:2">
      <c r="A132" s="4" t="s">
        <v>716</v>
      </c>
      <c r="B132" s="5" t="n">
        <v>24</v>
      </c>
    </row>
    <row r="133" spans="1:2">
      <c r="A133" s="4" t="s">
        <v>162</v>
      </c>
      <c r="B133" s="5" t="n">
        <v>123</v>
      </c>
    </row>
    <row r="134" spans="1:2">
      <c r="A134" s="4" t="s">
        <v>120</v>
      </c>
      <c r="B134" s="5" t="n">
        <v>1</v>
      </c>
    </row>
    <row r="135" spans="1:2">
      <c r="A135" s="4" t="s">
        <v>164</v>
      </c>
      <c r="B135" s="5" t="n">
        <v>418</v>
      </c>
    </row>
    <row r="136" spans="1:2">
      <c r="A136" s="4" t="s">
        <v>165</v>
      </c>
      <c r="B136" s="5" t="n">
        <v>1313</v>
      </c>
    </row>
    <row r="137" spans="1:2">
      <c r="A137" s="4" t="s">
        <v>166</v>
      </c>
      <c r="B137" s="5" t="n">
        <v>3627</v>
      </c>
    </row>
    <row r="138" spans="1:2">
      <c r="A138" s="4" t="s">
        <v>161</v>
      </c>
      <c r="B138" s="5" t="n">
        <v>8</v>
      </c>
    </row>
    <row r="139" spans="1:2">
      <c r="A139" s="4" t="s">
        <v>167</v>
      </c>
      <c r="B139" s="5" t="n">
        <v>574</v>
      </c>
    </row>
    <row r="140" spans="1:2">
      <c r="A140" s="4" t="s">
        <v>163</v>
      </c>
      <c r="B140" s="5" t="n">
        <v>1663</v>
      </c>
    </row>
    <row r="141" spans="1:2">
      <c r="A141" s="4" t="s">
        <v>170</v>
      </c>
      <c r="B141" s="5" t="n">
        <v>235</v>
      </c>
    </row>
    <row r="142" spans="1:2">
      <c r="A142" s="4" t="s">
        <v>171</v>
      </c>
      <c r="B142" s="5" t="n">
        <v>7420</v>
      </c>
    </row>
    <row r="143" spans="1:2">
      <c r="A143" s="3" t="s">
        <v>722</v>
      </c>
    </row>
    <row r="144" spans="1:2">
      <c r="A144" s="4" t="s">
        <v>719</v>
      </c>
      <c r="B144" s="5" t="n">
        <v>4</v>
      </c>
    </row>
    <row r="145" spans="1:2">
      <c r="A145" s="4" t="s">
        <v>176</v>
      </c>
      <c r="B145" s="5" t="n">
        <v>7737</v>
      </c>
    </row>
    <row r="146" spans="1:2">
      <c r="A146" s="4" t="s">
        <v>179</v>
      </c>
      <c r="B146" s="5" t="n">
        <v>7741</v>
      </c>
    </row>
    <row r="147" spans="1:2">
      <c r="A147" s="4" t="s">
        <v>181</v>
      </c>
      <c r="B147" s="7" t="n">
        <v>15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698</v>
      </c>
    </row>
    <row r="2" spans="1:2">
      <c r="A2" s="4" t="s">
        <v>729</v>
      </c>
      <c r="B2" s="7" t="n">
        <v>69</v>
      </c>
    </row>
    <row r="3" spans="1:2">
      <c r="A3" s="4" t="s">
        <v>730</v>
      </c>
      <c r="B3" s="5" t="n">
        <v>22</v>
      </c>
    </row>
    <row r="4" spans="1:2">
      <c r="A4" s="4" t="s">
        <v>130</v>
      </c>
      <c r="B4" s="5" t="n">
        <v>-486</v>
      </c>
    </row>
    <row r="5" spans="1:2">
      <c r="A5" s="4" t="s">
        <v>131</v>
      </c>
      <c r="B5" s="5" t="n">
        <v>-502</v>
      </c>
    </row>
    <row r="6" spans="1:2">
      <c r="A6" s="4" t="s">
        <v>731</v>
      </c>
      <c r="B6" s="5" t="n">
        <v>-53</v>
      </c>
    </row>
    <row r="7" spans="1:2">
      <c r="A7" s="4" t="s">
        <v>732</v>
      </c>
      <c r="B7" s="5" t="n">
        <v>-78</v>
      </c>
    </row>
    <row r="8" spans="1:2">
      <c r="A8" s="4" t="s">
        <v>733</v>
      </c>
      <c r="B8" s="5" t="n">
        <v>-1028</v>
      </c>
    </row>
    <row r="9" spans="1:2">
      <c r="A9" s="4" t="s">
        <v>734</v>
      </c>
    </row>
    <row r="10" spans="1:2">
      <c r="A10" s="4" t="s">
        <v>735</v>
      </c>
      <c r="B10" s="5" t="n">
        <v>73</v>
      </c>
    </row>
    <row r="11" spans="1:2">
      <c r="A11" s="4" t="s">
        <v>736</v>
      </c>
    </row>
    <row r="12" spans="1:2">
      <c r="A12" s="4" t="s">
        <v>735</v>
      </c>
      <c r="B12" s="7" t="n">
        <v>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65</v>
      </c>
    </row>
    <row r="2" spans="1:3">
      <c r="A2" s="3" t="s">
        <v>251</v>
      </c>
    </row>
    <row r="3" spans="1:3">
      <c r="A3" s="4" t="s">
        <v>738</v>
      </c>
      <c r="C3" s="7" t="n">
        <v>82</v>
      </c>
    </row>
    <row r="4" spans="1:3">
      <c r="A4" s="4" t="s">
        <v>739</v>
      </c>
      <c r="C4" s="5" t="n">
        <v>16</v>
      </c>
    </row>
    <row r="5" spans="1:3">
      <c r="A5" s="4" t="s">
        <v>740</v>
      </c>
      <c r="C5" s="5" t="n">
        <v>23</v>
      </c>
    </row>
    <row r="6" spans="1:3">
      <c r="A6" s="4" t="s">
        <v>741</v>
      </c>
      <c r="C6" s="5" t="n">
        <v>26</v>
      </c>
    </row>
    <row r="7" spans="1:3">
      <c r="A7" s="4" t="s">
        <v>742</v>
      </c>
      <c r="C7" s="5" t="n">
        <v>7</v>
      </c>
    </row>
    <row r="8" spans="1:3">
      <c r="A8" s="4" t="s">
        <v>743</v>
      </c>
      <c r="C8" s="5" t="n">
        <v>28</v>
      </c>
    </row>
    <row r="9" spans="1:3">
      <c r="A9" s="4" t="s">
        <v>744</v>
      </c>
      <c r="C9" s="5" t="n">
        <v>-12</v>
      </c>
    </row>
    <row r="10" spans="1:3">
      <c r="A10" s="4" t="s">
        <v>717</v>
      </c>
      <c r="C10" s="5" t="n">
        <v>-3387</v>
      </c>
    </row>
    <row r="11" spans="1:3">
      <c r="A11" s="4" t="s">
        <v>745</v>
      </c>
      <c r="C11" s="5" t="n">
        <v>70</v>
      </c>
    </row>
    <row r="12" spans="1:3">
      <c r="A12" s="4" t="s">
        <v>746</v>
      </c>
      <c r="C12" s="5" t="n">
        <v>122</v>
      </c>
    </row>
    <row r="13" spans="1:3">
      <c r="A13" s="4" t="s">
        <v>747</v>
      </c>
      <c r="C13" s="7" t="n">
        <v>7</v>
      </c>
    </row>
    <row r="14" spans="1:3">
      <c r="A14" s="4" t="s">
        <v>748</v>
      </c>
      <c r="C14" s="5" t="n">
        <v>427500000</v>
      </c>
    </row>
    <row r="15" spans="1:3">
      <c r="A15" s="4" t="s">
        <v>749</v>
      </c>
      <c r="B15" s="8" t="n">
        <v>0.01</v>
      </c>
      <c r="C15" s="8" t="n">
        <v>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565</v>
      </c>
      <c r="C1" s="2" t="s">
        <v>36</v>
      </c>
    </row>
    <row r="2" spans="1:3">
      <c r="A2" s="4" t="s">
        <v>751</v>
      </c>
      <c r="B2" s="7" t="n">
        <v>-7741</v>
      </c>
    </row>
    <row r="3" spans="1:3">
      <c r="A3" s="4" t="s">
        <v>752</v>
      </c>
      <c r="B3" s="5" t="n">
        <v>-574</v>
      </c>
    </row>
    <row r="4" spans="1:3">
      <c r="A4" s="4" t="s">
        <v>753</v>
      </c>
      <c r="B4" s="5" t="n">
        <v>-377</v>
      </c>
    </row>
    <row r="5" spans="1:3">
      <c r="A5" s="4" t="s">
        <v>131</v>
      </c>
      <c r="B5" s="5" t="n">
        <v>-502</v>
      </c>
    </row>
    <row r="6" spans="1:3">
      <c r="A6" s="4" t="s">
        <v>754</v>
      </c>
      <c r="B6" s="5" t="n">
        <v>-60</v>
      </c>
    </row>
    <row r="7" spans="1:3">
      <c r="A7" s="4" t="s">
        <v>755</v>
      </c>
      <c r="B7" s="5" t="n">
        <v>-99</v>
      </c>
    </row>
    <row r="8" spans="1:3">
      <c r="A8" s="4" t="s">
        <v>756</v>
      </c>
      <c r="B8" s="5" t="n">
        <v>-60</v>
      </c>
    </row>
    <row r="9" spans="1:3">
      <c r="A9" s="4" t="s">
        <v>757</v>
      </c>
      <c r="B9" s="5" t="n">
        <v>24344</v>
      </c>
    </row>
    <row r="10" spans="1:3">
      <c r="A10" s="4" t="s">
        <v>65</v>
      </c>
    </row>
    <row r="11" spans="1:3">
      <c r="A11" s="4" t="s">
        <v>758</v>
      </c>
      <c r="B11" s="5" t="n">
        <v>31668</v>
      </c>
    </row>
    <row r="12" spans="1:3">
      <c r="A12" s="4" t="s">
        <v>759</v>
      </c>
      <c r="B12" s="5" t="n">
        <v>646</v>
      </c>
    </row>
    <row r="13" spans="1:3">
      <c r="A13" s="4" t="s">
        <v>760</v>
      </c>
      <c r="B13" s="5" t="n">
        <v>1243</v>
      </c>
    </row>
    <row r="14" spans="1:3">
      <c r="A14" s="4" t="s">
        <v>761</v>
      </c>
      <c r="B14" s="5" t="n">
        <v>192</v>
      </c>
    </row>
    <row r="15" spans="1:3">
      <c r="A15" s="4" t="s">
        <v>762</v>
      </c>
      <c r="B15" s="5" t="n">
        <v>33749</v>
      </c>
    </row>
    <row r="16" spans="1:3">
      <c r="A16" s="4" t="s">
        <v>763</v>
      </c>
      <c r="B16" s="5" t="n">
        <v>8</v>
      </c>
    </row>
    <row r="17" spans="1:3">
      <c r="A17" s="4" t="s">
        <v>764</v>
      </c>
      <c r="B17" s="7" t="n">
        <v>33757</v>
      </c>
    </row>
    <row r="18" spans="1:3">
      <c r="A18" s="4" t="s">
        <v>131</v>
      </c>
      <c r="C18" s="7" t="n">
        <v>-429</v>
      </c>
    </row>
    <row r="19" spans="1:3">
      <c r="A19" s="4" t="s">
        <v>757</v>
      </c>
      <c r="C19" s="7" t="n">
        <v>243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65</v>
      </c>
      <c r="B1" s="2" t="s">
        <v>766</v>
      </c>
    </row>
    <row r="2" spans="1:2">
      <c r="A2" s="4" t="s">
        <v>767</v>
      </c>
      <c r="B2" s="7" t="n">
        <v>10500</v>
      </c>
    </row>
    <row r="3" spans="1:2">
      <c r="A3" s="4" t="s">
        <v>768</v>
      </c>
      <c r="B3" s="5" t="n">
        <v>-181</v>
      </c>
    </row>
    <row r="4" spans="1:2">
      <c r="A4" s="4" t="s">
        <v>167</v>
      </c>
      <c r="B4" s="5" t="n">
        <v>-574</v>
      </c>
    </row>
    <row r="5" spans="1:2">
      <c r="A5" s="4" t="s">
        <v>745</v>
      </c>
      <c r="B5" s="5" t="n">
        <v>-70</v>
      </c>
    </row>
    <row r="6" spans="1:2">
      <c r="A6" s="4" t="s">
        <v>769</v>
      </c>
      <c r="B6" s="5" t="n">
        <v>-2</v>
      </c>
    </row>
    <row r="7" spans="1:2">
      <c r="A7" s="4" t="s">
        <v>179</v>
      </c>
      <c r="B7" s="7" t="n">
        <v>7741</v>
      </c>
    </row>
    <row r="8" spans="1:2">
      <c r="A8" s="4" t="s">
        <v>770</v>
      </c>
      <c r="B8" s="5" t="n">
        <v>427500000</v>
      </c>
    </row>
    <row r="9" spans="1:2">
      <c r="A9" s="4" t="s">
        <v>771</v>
      </c>
      <c r="B9" s="8" t="n">
        <v>18.11</v>
      </c>
    </row>
    <row r="10" spans="1:2">
      <c r="A10" s="4" t="s">
        <v>772</v>
      </c>
    </row>
    <row r="11" spans="1:2">
      <c r="A11" s="4" t="s">
        <v>773</v>
      </c>
      <c r="B11" s="7" t="n">
        <v>-2871</v>
      </c>
    </row>
    <row r="12" spans="1:2">
      <c r="A12" s="4" t="s">
        <v>774</v>
      </c>
    </row>
    <row r="13" spans="1:2">
      <c r="A13" s="4" t="s">
        <v>773</v>
      </c>
      <c r="B13" s="5" t="n">
        <v>-655</v>
      </c>
    </row>
    <row r="14" spans="1:2">
      <c r="A14" s="4" t="s">
        <v>55</v>
      </c>
    </row>
    <row r="15" spans="1:2">
      <c r="A15" s="4" t="s">
        <v>767</v>
      </c>
      <c r="B15" s="5" t="n">
        <v>10500</v>
      </c>
    </row>
    <row r="16" spans="1:2">
      <c r="A16" s="4" t="s">
        <v>141</v>
      </c>
      <c r="B16" s="5" t="n">
        <v>801</v>
      </c>
    </row>
    <row r="17" spans="1:2">
      <c r="A17" s="4" t="s">
        <v>142</v>
      </c>
      <c r="B17" s="5" t="n">
        <v>793</v>
      </c>
    </row>
    <row r="18" spans="1:2">
      <c r="A18" s="4" t="s">
        <v>179</v>
      </c>
      <c r="B18" s="5" t="n">
        <v>7741</v>
      </c>
    </row>
    <row r="19" spans="1:2">
      <c r="A19" s="4" t="s">
        <v>775</v>
      </c>
      <c r="B19" s="5" t="n">
        <v>4</v>
      </c>
    </row>
    <row r="20" spans="1:2">
      <c r="A20" s="4" t="s">
        <v>176</v>
      </c>
      <c r="B20" s="7" t="n">
        <v>7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698</v>
      </c>
    </row>
    <row r="2" spans="1:2">
      <c r="A2" s="3" t="s">
        <v>251</v>
      </c>
    </row>
    <row r="3" spans="1:2">
      <c r="A3" s="4" t="s">
        <v>757</v>
      </c>
      <c r="B3" s="7" t="n">
        <v>24344</v>
      </c>
    </row>
    <row r="4" spans="1:2">
      <c r="A4" s="4" t="s">
        <v>178</v>
      </c>
      <c r="B4" s="5" t="n">
        <v>-22</v>
      </c>
    </row>
    <row r="5" spans="1:2">
      <c r="A5" s="4" t="s">
        <v>777</v>
      </c>
      <c r="B5" s="5" t="n">
        <v>-23</v>
      </c>
    </row>
    <row r="6" spans="1:2">
      <c r="A6" s="4" t="s">
        <v>778</v>
      </c>
      <c r="B6" s="5" t="n">
        <v>-33</v>
      </c>
    </row>
    <row r="7" spans="1:2">
      <c r="A7" s="4" t="s">
        <v>691</v>
      </c>
      <c r="B7" s="5" t="n">
        <v>-14</v>
      </c>
    </row>
    <row r="8" spans="1:2">
      <c r="A8" s="4" t="s">
        <v>779</v>
      </c>
      <c r="B8" s="5" t="n">
        <v>24252</v>
      </c>
    </row>
    <row r="9" spans="1:2">
      <c r="A9" s="4" t="s">
        <v>780</v>
      </c>
      <c r="B9" s="5" t="n">
        <v>576</v>
      </c>
    </row>
    <row r="10" spans="1:2">
      <c r="A10" s="4" t="s">
        <v>781</v>
      </c>
      <c r="B10" s="7" t="n">
        <v>24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698</v>
      </c>
    </row>
    <row r="2" spans="1:2">
      <c r="A2" s="4" t="s">
        <v>783</v>
      </c>
      <c r="B2" s="7" t="n">
        <v>12</v>
      </c>
    </row>
    <row r="3" spans="1:2">
      <c r="A3" s="4" t="s">
        <v>784</v>
      </c>
      <c r="B3" s="5" t="n">
        <v>-3</v>
      </c>
    </row>
    <row r="4" spans="1:2">
      <c r="A4" s="4" t="s">
        <v>785</v>
      </c>
      <c r="B4" s="5" t="n">
        <v>2256</v>
      </c>
    </row>
    <row r="5" spans="1:2">
      <c r="A5" s="4" t="s">
        <v>786</v>
      </c>
      <c r="B5" s="5" t="n">
        <v>-476</v>
      </c>
    </row>
    <row r="6" spans="1:2">
      <c r="A6" s="4" t="s">
        <v>787</v>
      </c>
      <c r="B6" s="5" t="n">
        <v>525</v>
      </c>
    </row>
    <row r="7" spans="1:2">
      <c r="A7" s="4" t="s">
        <v>788</v>
      </c>
      <c r="B7" s="5" t="n">
        <v>-49</v>
      </c>
    </row>
    <row r="8" spans="1:2">
      <c r="A8" s="4" t="s">
        <v>789</v>
      </c>
      <c r="B8" s="5" t="n">
        <v>197</v>
      </c>
    </row>
    <row r="9" spans="1:2">
      <c r="A9" s="4" t="s">
        <v>790</v>
      </c>
      <c r="B9" s="5" t="n">
        <v>-26</v>
      </c>
    </row>
    <row r="10" spans="1:2">
      <c r="A10" s="4" t="s">
        <v>791</v>
      </c>
      <c r="B10" s="5" t="n">
        <v>151</v>
      </c>
    </row>
    <row r="11" spans="1:2">
      <c r="A11" s="4" t="s">
        <v>792</v>
      </c>
      <c r="B11" s="5" t="n">
        <v>-465</v>
      </c>
    </row>
    <row r="12" spans="1:2">
      <c r="A12" s="4" t="s">
        <v>793</v>
      </c>
      <c r="B12" s="5" t="n">
        <v>29</v>
      </c>
    </row>
    <row r="13" spans="1:2">
      <c r="A13" s="4" t="s">
        <v>794</v>
      </c>
      <c r="B13" s="5" t="n">
        <v>12</v>
      </c>
    </row>
    <row r="14" spans="1:2">
      <c r="A14" s="4" t="s">
        <v>795</v>
      </c>
    </row>
    <row r="15" spans="1:2">
      <c r="A15" s="4" t="s">
        <v>785</v>
      </c>
      <c r="B15" s="5" t="n">
        <v>270</v>
      </c>
    </row>
    <row r="16" spans="1:2">
      <c r="A16" s="4" t="s">
        <v>796</v>
      </c>
    </row>
    <row r="17" spans="1:2">
      <c r="A17" s="4" t="s">
        <v>785</v>
      </c>
      <c r="B17" s="5" t="n">
        <v>1636</v>
      </c>
    </row>
    <row r="18" spans="1:2">
      <c r="A18" s="4" t="s">
        <v>797</v>
      </c>
    </row>
    <row r="19" spans="1:2">
      <c r="A19" s="4" t="s">
        <v>785</v>
      </c>
      <c r="B19" s="5" t="n">
        <v>190</v>
      </c>
    </row>
    <row r="20" spans="1:2">
      <c r="A20" s="4" t="s">
        <v>798</v>
      </c>
    </row>
    <row r="21" spans="1:2">
      <c r="A21" s="4" t="s">
        <v>785</v>
      </c>
      <c r="B21" s="5" t="n">
        <v>164</v>
      </c>
    </row>
    <row r="22" spans="1:2">
      <c r="A22" s="4" t="s">
        <v>799</v>
      </c>
    </row>
    <row r="23" spans="1:2">
      <c r="A23" s="4" t="s">
        <v>785</v>
      </c>
      <c r="B23"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3"/>
    <col customWidth="1" max="5" min="5" width="36"/>
    <col customWidth="1" max="6" min="6" width="27"/>
    <col customWidth="1" max="7" min="7" width="72"/>
    <col customWidth="1" max="8" min="8" width="16"/>
    <col customWidth="1" max="9" min="9" width="33"/>
  </cols>
  <sheetData>
    <row r="1" spans="1:9">
      <c r="A1" s="1" t="s">
        <v>188</v>
      </c>
      <c r="B1" s="2" t="s">
        <v>189</v>
      </c>
      <c r="C1" s="2" t="s">
        <v>190</v>
      </c>
      <c r="D1" s="2" t="s">
        <v>191</v>
      </c>
      <c r="E1" s="2" t="s">
        <v>192</v>
      </c>
      <c r="F1" s="2" t="s">
        <v>193</v>
      </c>
      <c r="G1" s="2" t="s">
        <v>194</v>
      </c>
      <c r="H1" s="2" t="s">
        <v>195</v>
      </c>
      <c r="I1" s="2" t="s">
        <v>196</v>
      </c>
    </row>
    <row r="2" spans="1:9">
      <c r="A2" s="4" t="s">
        <v>197</v>
      </c>
      <c r="D2" s="7" t="n">
        <v>-22851</v>
      </c>
      <c r="E2" s="7" t="n">
        <v>0</v>
      </c>
      <c r="F2" s="7" t="n">
        <v>0</v>
      </c>
      <c r="G2" s="7" t="n">
        <v>-33</v>
      </c>
      <c r="H2" s="7" t="n">
        <v>-22884</v>
      </c>
    </row>
    <row r="3" spans="1:9">
      <c r="A3" s="3" t="s">
        <v>198</v>
      </c>
    </row>
    <row r="4" spans="1:9">
      <c r="A4" s="4" t="s">
        <v>199</v>
      </c>
      <c r="D4" s="5" t="n">
        <v>22851</v>
      </c>
      <c r="H4" s="5" t="n">
        <v>22851</v>
      </c>
    </row>
    <row r="5" spans="1:9">
      <c r="A5" s="4" t="s">
        <v>200</v>
      </c>
      <c r="B5" s="7" t="n">
        <v>22851</v>
      </c>
    </row>
    <row r="6" spans="1:9">
      <c r="A6" s="4" t="s">
        <v>201</v>
      </c>
      <c r="B6" s="5" t="n">
        <v>0</v>
      </c>
    </row>
    <row r="7" spans="1:9">
      <c r="A7" s="4" t="s">
        <v>202</v>
      </c>
      <c r="G7" s="5" t="n">
        <v>33</v>
      </c>
      <c r="H7" s="5" t="n">
        <v>33</v>
      </c>
    </row>
    <row r="8" spans="1:9">
      <c r="A8" s="4" t="s">
        <v>203</v>
      </c>
      <c r="D8" s="7" t="n">
        <v>0</v>
      </c>
      <c r="E8" s="5" t="n">
        <v>0</v>
      </c>
      <c r="F8" s="5" t="n">
        <v>0</v>
      </c>
      <c r="G8" s="5" t="n">
        <v>0</v>
      </c>
      <c r="H8" s="5" t="n">
        <v>0</v>
      </c>
    </row>
    <row r="9" spans="1:9">
      <c r="A9" s="3" t="s">
        <v>198</v>
      </c>
    </row>
    <row r="10" spans="1:9">
      <c r="A10" s="4" t="s">
        <v>204</v>
      </c>
      <c r="B10" s="5" t="n">
        <v>-163</v>
      </c>
    </row>
    <row r="11" spans="1:9">
      <c r="A11" s="4" t="s">
        <v>205</v>
      </c>
      <c r="B11" s="5" t="n">
        <v>0</v>
      </c>
    </row>
    <row r="12" spans="1:9">
      <c r="A12" s="4" t="s">
        <v>206</v>
      </c>
      <c r="B12" s="5" t="n">
        <v>-163</v>
      </c>
    </row>
    <row r="13" spans="1:9">
      <c r="A13" s="4" t="s">
        <v>52</v>
      </c>
      <c r="B13" s="5" t="n">
        <v>-163</v>
      </c>
    </row>
    <row r="14" spans="1:9">
      <c r="A14" s="4" t="s">
        <v>207</v>
      </c>
      <c r="B14" s="5" t="n">
        <v>6</v>
      </c>
    </row>
    <row r="15" spans="1:9">
      <c r="A15" s="4" t="s">
        <v>208</v>
      </c>
      <c r="C15" s="7" t="n">
        <v>4</v>
      </c>
      <c r="E15" s="5" t="n">
        <v>7742</v>
      </c>
      <c r="F15" s="5" t="n">
        <v>-1155</v>
      </c>
      <c r="G15" s="5" t="n">
        <v>6</v>
      </c>
      <c r="H15" s="5" t="n">
        <v>6597</v>
      </c>
    </row>
    <row r="16" spans="1:9">
      <c r="A16" s="4" t="s">
        <v>209</v>
      </c>
      <c r="I16" s="7" t="n">
        <v>0</v>
      </c>
    </row>
    <row r="17" spans="1:9">
      <c r="A17" s="4" t="s">
        <v>210</v>
      </c>
      <c r="B17" s="5" t="n">
        <v>6597</v>
      </c>
    </row>
    <row r="18" spans="1:9">
      <c r="A18" s="4" t="s">
        <v>211</v>
      </c>
      <c r="C18" s="5" t="n">
        <v>0</v>
      </c>
      <c r="E18" s="5" t="n">
        <v>0</v>
      </c>
      <c r="F18" s="5" t="n">
        <v>0</v>
      </c>
      <c r="G18" s="5" t="n">
        <v>0</v>
      </c>
      <c r="H18" s="5" t="n">
        <v>0</v>
      </c>
    </row>
    <row r="19" spans="1:9">
      <c r="A19" s="4" t="s">
        <v>212</v>
      </c>
      <c r="I19" s="5" t="n">
        <v>0</v>
      </c>
    </row>
    <row r="20" spans="1:9">
      <c r="A20" s="4" t="s">
        <v>213</v>
      </c>
      <c r="B20" s="5" t="n">
        <v>0</v>
      </c>
    </row>
    <row r="21" spans="1:9">
      <c r="A21" s="3" t="s">
        <v>198</v>
      </c>
    </row>
    <row r="22" spans="1:9">
      <c r="A22" s="4" t="s">
        <v>214</v>
      </c>
      <c r="B22" s="5" t="n">
        <v>7741</v>
      </c>
      <c r="C22" s="5" t="n">
        <v>4</v>
      </c>
      <c r="E22" s="5" t="n">
        <v>7737</v>
      </c>
      <c r="H22" s="5" t="n">
        <v>7741</v>
      </c>
    </row>
    <row r="23" spans="1:9">
      <c r="A23" s="4" t="s">
        <v>215</v>
      </c>
      <c r="B23" s="5" t="n">
        <v>4</v>
      </c>
      <c r="E23" s="5" t="n">
        <v>4</v>
      </c>
      <c r="H23" s="5" t="n">
        <v>4</v>
      </c>
    </row>
    <row r="24" spans="1:9">
      <c r="A24" s="4" t="s">
        <v>216</v>
      </c>
      <c r="B24" s="5" t="n">
        <v>1</v>
      </c>
      <c r="E24" s="5" t="n">
        <v>1</v>
      </c>
      <c r="H24" s="5" t="n">
        <v>1</v>
      </c>
    </row>
    <row r="25" spans="1:9">
      <c r="A25" s="4" t="s">
        <v>204</v>
      </c>
      <c r="F25" s="5" t="n">
        <v>-163</v>
      </c>
      <c r="H25" s="5" t="n">
        <v>-163</v>
      </c>
    </row>
    <row r="26" spans="1:9">
      <c r="A26" s="4" t="s">
        <v>206</v>
      </c>
      <c r="B26" s="5" t="n">
        <v>-163</v>
      </c>
    </row>
    <row r="27" spans="1:9">
      <c r="A27" s="4" t="s">
        <v>217</v>
      </c>
      <c r="B27" s="5" t="n">
        <v>-992</v>
      </c>
      <c r="F27" s="5" t="n">
        <v>-992</v>
      </c>
      <c r="H27" s="5" t="n">
        <v>-992</v>
      </c>
    </row>
    <row r="28" spans="1:9">
      <c r="A28" s="4" t="s">
        <v>207</v>
      </c>
      <c r="B28" s="5" t="n">
        <v>6</v>
      </c>
      <c r="G28" s="5" t="n">
        <v>6</v>
      </c>
      <c r="H28" s="5" t="n">
        <v>6</v>
      </c>
    </row>
    <row r="29" spans="1:9">
      <c r="A29" s="4" t="s">
        <v>208</v>
      </c>
      <c r="C29" s="5" t="n">
        <v>4</v>
      </c>
      <c r="E29" s="5" t="n">
        <v>7742</v>
      </c>
      <c r="F29" s="5" t="n">
        <v>-1155</v>
      </c>
      <c r="G29" s="5" t="n">
        <v>6</v>
      </c>
      <c r="H29" s="5" t="n">
        <v>6597</v>
      </c>
    </row>
    <row r="30" spans="1:9">
      <c r="A30" s="4" t="s">
        <v>209</v>
      </c>
      <c r="I30" s="5" t="n">
        <v>0</v>
      </c>
    </row>
    <row r="31" spans="1:9">
      <c r="A31" s="4" t="s">
        <v>210</v>
      </c>
      <c r="B31" s="5" t="n">
        <v>6597</v>
      </c>
    </row>
    <row r="32" spans="1:9">
      <c r="A32" s="3" t="s">
        <v>198</v>
      </c>
    </row>
    <row r="33" spans="1:9">
      <c r="A33" s="4" t="s">
        <v>215</v>
      </c>
      <c r="B33" s="5" t="n">
        <v>23</v>
      </c>
      <c r="E33" s="5" t="n">
        <v>23</v>
      </c>
      <c r="H33" s="5" t="n">
        <v>23</v>
      </c>
    </row>
    <row r="34" spans="1:9">
      <c r="A34" s="4" t="s">
        <v>204</v>
      </c>
      <c r="B34" s="5" t="n">
        <v>-254</v>
      </c>
      <c r="F34" s="5" t="n">
        <v>-254</v>
      </c>
      <c r="H34" s="5" t="n">
        <v>-254</v>
      </c>
    </row>
    <row r="35" spans="1:9">
      <c r="A35" s="4" t="s">
        <v>205</v>
      </c>
      <c r="B35" s="5" t="n">
        <v>0</v>
      </c>
    </row>
    <row r="36" spans="1:9">
      <c r="A36" s="4" t="s">
        <v>206</v>
      </c>
      <c r="B36" s="5" t="n">
        <v>-254</v>
      </c>
    </row>
    <row r="37" spans="1:9">
      <c r="A37" s="4" t="s">
        <v>52</v>
      </c>
      <c r="B37" s="5" t="n">
        <v>-254</v>
      </c>
    </row>
    <row r="38" spans="1:9">
      <c r="A38" s="4" t="s">
        <v>207</v>
      </c>
      <c r="B38" s="5" t="n">
        <v>-23</v>
      </c>
      <c r="G38" s="5" t="n">
        <v>-23</v>
      </c>
      <c r="H38" s="5" t="n">
        <v>-23</v>
      </c>
    </row>
    <row r="39" spans="1:9">
      <c r="A39" s="4" t="s">
        <v>218</v>
      </c>
      <c r="B39" s="5" t="n">
        <v>-1</v>
      </c>
      <c r="F39" s="5" t="n">
        <v>-1</v>
      </c>
      <c r="H39" s="5" t="n">
        <v>-1</v>
      </c>
    </row>
    <row r="40" spans="1:9">
      <c r="A40" s="4" t="s">
        <v>219</v>
      </c>
      <c r="C40" s="5" t="n">
        <v>4</v>
      </c>
      <c r="E40" s="5" t="n">
        <v>7765</v>
      </c>
      <c r="F40" s="5" t="n">
        <v>-1410</v>
      </c>
      <c r="G40" s="5" t="n">
        <v>-17</v>
      </c>
      <c r="H40" s="5" t="n">
        <v>6342</v>
      </c>
    </row>
    <row r="41" spans="1:9">
      <c r="A41" s="4" t="s">
        <v>220</v>
      </c>
      <c r="B41" s="5" t="n">
        <v>6342</v>
      </c>
    </row>
    <row r="42" spans="1:9">
      <c r="A42" s="4" t="s">
        <v>221</v>
      </c>
      <c r="B42" s="5" t="n">
        <v>0</v>
      </c>
    </row>
    <row r="43" spans="1:9">
      <c r="A43" s="4" t="s">
        <v>222</v>
      </c>
      <c r="B43" s="5" t="n">
        <v>6342</v>
      </c>
    </row>
    <row r="44" spans="1:9">
      <c r="A44" s="4" t="s">
        <v>223</v>
      </c>
      <c r="B44" s="5" t="n">
        <v>6342</v>
      </c>
    </row>
    <row r="45" spans="1:9">
      <c r="A45" s="3" t="s">
        <v>198</v>
      </c>
    </row>
    <row r="46" spans="1:9">
      <c r="A46" s="4" t="s">
        <v>224</v>
      </c>
      <c r="B46" s="5" t="n">
        <v>1902</v>
      </c>
      <c r="C46" s="5" t="n">
        <v>1</v>
      </c>
      <c r="E46" s="5" t="n">
        <v>1901</v>
      </c>
      <c r="H46" s="5" t="n">
        <v>1902</v>
      </c>
    </row>
    <row r="47" spans="1:9">
      <c r="A47" s="4" t="s">
        <v>225</v>
      </c>
      <c r="B47" s="5" t="n">
        <v>-778</v>
      </c>
      <c r="E47" s="5" t="n">
        <v>-778</v>
      </c>
      <c r="H47" s="5" t="n">
        <v>-778</v>
      </c>
    </row>
    <row r="48" spans="1:9">
      <c r="A48" s="4" t="s">
        <v>215</v>
      </c>
      <c r="B48" s="5" t="n">
        <v>72</v>
      </c>
      <c r="E48" s="5" t="n">
        <v>72</v>
      </c>
      <c r="H48" s="5" t="n">
        <v>72</v>
      </c>
    </row>
    <row r="49" spans="1:9">
      <c r="A49" s="4" t="s">
        <v>226</v>
      </c>
      <c r="B49" s="5" t="n">
        <v>369</v>
      </c>
      <c r="E49" s="5" t="n">
        <v>369</v>
      </c>
      <c r="H49" s="5" t="n">
        <v>369</v>
      </c>
    </row>
    <row r="50" spans="1:9">
      <c r="A50" s="4" t="s">
        <v>227</v>
      </c>
      <c r="B50" s="5" t="n">
        <v>2</v>
      </c>
      <c r="E50" s="5" t="n">
        <v>2</v>
      </c>
      <c r="H50" s="5" t="n">
        <v>2</v>
      </c>
    </row>
    <row r="51" spans="1:9">
      <c r="A51" s="4" t="s">
        <v>204</v>
      </c>
      <c r="B51" s="5" t="n">
        <v>-54</v>
      </c>
      <c r="F51" s="5" t="n">
        <v>-54</v>
      </c>
      <c r="H51" s="5" t="n">
        <v>-54</v>
      </c>
    </row>
    <row r="52" spans="1:9">
      <c r="A52" s="4" t="s">
        <v>54</v>
      </c>
      <c r="B52" s="5" t="n">
        <v>-54</v>
      </c>
    </row>
    <row r="53" spans="1:9">
      <c r="A53" s="4" t="s">
        <v>205</v>
      </c>
      <c r="B53" s="5" t="n">
        <v>2</v>
      </c>
      <c r="I53" s="5" t="n">
        <v>2</v>
      </c>
    </row>
    <row r="54" spans="1:9">
      <c r="A54" s="4" t="s">
        <v>53</v>
      </c>
      <c r="B54" s="5" t="n">
        <v>2</v>
      </c>
    </row>
    <row r="55" spans="1:9">
      <c r="A55" s="4" t="s">
        <v>206</v>
      </c>
      <c r="B55" s="5" t="n">
        <v>-56</v>
      </c>
    </row>
    <row r="56" spans="1:9">
      <c r="A56" s="4" t="s">
        <v>52</v>
      </c>
      <c r="B56" s="5" t="n">
        <v>-56</v>
      </c>
    </row>
    <row r="57" spans="1:9">
      <c r="A57" s="4" t="s">
        <v>207</v>
      </c>
      <c r="B57" s="5" t="n">
        <v>-6</v>
      </c>
      <c r="G57" s="5" t="n">
        <v>-6</v>
      </c>
      <c r="H57" s="5" t="n">
        <v>-6</v>
      </c>
    </row>
    <row r="58" spans="1:9">
      <c r="A58" s="4" t="s">
        <v>228</v>
      </c>
      <c r="B58" s="5" t="n">
        <v>17</v>
      </c>
      <c r="F58" s="5" t="n">
        <v>16</v>
      </c>
      <c r="G58" s="5" t="n">
        <v>1</v>
      </c>
      <c r="H58" s="5" t="n">
        <v>17</v>
      </c>
    </row>
    <row r="59" spans="1:9">
      <c r="A59" s="4" t="s">
        <v>229</v>
      </c>
      <c r="B59" s="5" t="n">
        <v>6</v>
      </c>
      <c r="I59" s="5" t="n">
        <v>6</v>
      </c>
    </row>
    <row r="60" spans="1:9">
      <c r="A60" s="4" t="s">
        <v>218</v>
      </c>
      <c r="B60" s="5" t="n">
        <v>-3</v>
      </c>
      <c r="E60" s="5" t="n">
        <v>-2</v>
      </c>
      <c r="F60" s="5" t="n">
        <v>-1</v>
      </c>
      <c r="H60" s="5" t="n">
        <v>-3</v>
      </c>
    </row>
    <row r="61" spans="1:9">
      <c r="A61" s="4" t="s">
        <v>230</v>
      </c>
      <c r="C61" s="7" t="n">
        <v>5</v>
      </c>
      <c r="E61" s="7" t="n">
        <v>9329</v>
      </c>
      <c r="F61" s="7" t="n">
        <v>-1449</v>
      </c>
      <c r="G61" s="7" t="n">
        <v>-22</v>
      </c>
      <c r="H61" s="7" t="n">
        <v>7863</v>
      </c>
    </row>
    <row r="62" spans="1:9">
      <c r="A62" s="4" t="s">
        <v>231</v>
      </c>
      <c r="B62" s="5" t="n">
        <v>7863</v>
      </c>
    </row>
    <row r="63" spans="1:9">
      <c r="A63" s="4" t="s">
        <v>232</v>
      </c>
      <c r="I63" s="7" t="n">
        <v>4</v>
      </c>
    </row>
    <row r="64" spans="1:9">
      <c r="A64" s="4" t="s">
        <v>233</v>
      </c>
      <c r="B64" s="5" t="n">
        <v>4</v>
      </c>
    </row>
    <row r="65" spans="1:9">
      <c r="A65" s="4" t="s">
        <v>234</v>
      </c>
      <c r="B65" s="5" t="n">
        <v>7867</v>
      </c>
    </row>
    <row r="66" spans="1:9">
      <c r="A66" s="4" t="s">
        <v>235</v>
      </c>
      <c r="B66" s="7" t="n">
        <v>786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98</v>
      </c>
    </row>
    <row r="2" spans="1:2">
      <c r="A2" s="3" t="s">
        <v>801</v>
      </c>
    </row>
    <row r="3" spans="1:2">
      <c r="A3" s="4" t="s">
        <v>802</v>
      </c>
      <c r="B3" s="7" t="n">
        <v>-6057</v>
      </c>
    </row>
    <row r="4" spans="1:2">
      <c r="A4" s="4" t="s">
        <v>803</v>
      </c>
      <c r="B4" s="5" t="n">
        <v>140</v>
      </c>
    </row>
    <row r="5" spans="1:2">
      <c r="A5" s="4" t="s">
        <v>334</v>
      </c>
      <c r="B5" s="5" t="n">
        <v>-23</v>
      </c>
    </row>
    <row r="6" spans="1:2">
      <c r="A6" s="4" t="s">
        <v>804</v>
      </c>
      <c r="B6" s="5" t="n">
        <v>-30</v>
      </c>
    </row>
    <row r="7" spans="1:2">
      <c r="A7" s="4" t="s">
        <v>805</v>
      </c>
      <c r="B7" s="5" t="n">
        <v>-5970</v>
      </c>
    </row>
    <row r="8" spans="1:2">
      <c r="A8" s="4" t="s">
        <v>55</v>
      </c>
    </row>
    <row r="9" spans="1:2">
      <c r="A9" s="3" t="s">
        <v>806</v>
      </c>
    </row>
    <row r="10" spans="1:2">
      <c r="A10" s="4" t="s">
        <v>802</v>
      </c>
      <c r="B10" s="5" t="n">
        <v>3698</v>
      </c>
    </row>
    <row r="11" spans="1:2">
      <c r="A11" s="4" t="s">
        <v>803</v>
      </c>
      <c r="B11" s="5" t="n">
        <v>490</v>
      </c>
    </row>
    <row r="12" spans="1:2">
      <c r="A12" s="4" t="s">
        <v>334</v>
      </c>
      <c r="B12" s="5" t="n">
        <v>157</v>
      </c>
    </row>
    <row r="13" spans="1:2">
      <c r="A13" s="4" t="s">
        <v>804</v>
      </c>
      <c r="B13" s="5" t="n">
        <v>97</v>
      </c>
    </row>
    <row r="14" spans="1:2">
      <c r="A14" s="4" t="s">
        <v>805</v>
      </c>
      <c r="B14" s="7" t="n">
        <v>44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698</v>
      </c>
    </row>
    <row r="2" spans="1:2">
      <c r="A2" s="4" t="s">
        <v>700</v>
      </c>
      <c r="B2" s="7" t="n">
        <v>10500</v>
      </c>
    </row>
    <row r="3" spans="1:2">
      <c r="A3" s="4" t="s">
        <v>55</v>
      </c>
    </row>
    <row r="4" spans="1:2">
      <c r="A4" s="4" t="s">
        <v>700</v>
      </c>
      <c r="B4" s="5" t="n">
        <v>10500</v>
      </c>
    </row>
    <row r="5" spans="1:2">
      <c r="A5" s="4" t="s">
        <v>808</v>
      </c>
      <c r="B5" s="5" t="n">
        <v>3030</v>
      </c>
    </row>
    <row r="6" spans="1:2">
      <c r="A6" s="4" t="s">
        <v>809</v>
      </c>
      <c r="B6" s="5" t="n">
        <v>-8215</v>
      </c>
    </row>
    <row r="7" spans="1:2">
      <c r="A7" s="4" t="s">
        <v>810</v>
      </c>
      <c r="B7" s="5" t="n">
        <v>-3408</v>
      </c>
    </row>
    <row r="8" spans="1:2">
      <c r="A8" s="4" t="s">
        <v>152</v>
      </c>
      <c r="B8" s="7" t="n">
        <v>19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1</v>
      </c>
      <c r="B1" s="2" t="s">
        <v>33</v>
      </c>
      <c r="C1" s="2" t="s">
        <v>1</v>
      </c>
    </row>
    <row r="2" spans="1:4">
      <c r="B2" s="2" t="s">
        <v>35</v>
      </c>
      <c r="C2" s="2" t="s">
        <v>2</v>
      </c>
      <c r="D2" s="2" t="s">
        <v>37</v>
      </c>
    </row>
    <row r="3" spans="1:4">
      <c r="A3" s="3" t="s">
        <v>812</v>
      </c>
    </row>
    <row r="4" spans="1:4">
      <c r="A4" s="4" t="s">
        <v>813</v>
      </c>
      <c r="C4" s="7" t="n">
        <v>9797</v>
      </c>
    </row>
    <row r="5" spans="1:4">
      <c r="A5" s="4" t="s">
        <v>38</v>
      </c>
      <c r="B5" s="7" t="n">
        <v>1191</v>
      </c>
      <c r="C5" s="5" t="n">
        <v>9144</v>
      </c>
      <c r="D5" s="7" t="n">
        <v>5430</v>
      </c>
    </row>
    <row r="6" spans="1:4">
      <c r="A6" s="4" t="s">
        <v>814</v>
      </c>
    </row>
    <row r="7" spans="1:4">
      <c r="A7" s="3" t="s">
        <v>812</v>
      </c>
    </row>
    <row r="8" spans="1:4">
      <c r="A8" s="4" t="s">
        <v>813</v>
      </c>
      <c r="C8" s="5" t="n">
        <v>4426</v>
      </c>
    </row>
    <row r="9" spans="1:4">
      <c r="A9" s="4" t="s">
        <v>815</v>
      </c>
    </row>
    <row r="10" spans="1:4">
      <c r="A10" s="3" t="s">
        <v>812</v>
      </c>
    </row>
    <row r="11" spans="1:4">
      <c r="A11" s="4" t="s">
        <v>813</v>
      </c>
      <c r="C11" s="5" t="n">
        <v>1123</v>
      </c>
    </row>
    <row r="12" spans="1:4">
      <c r="A12" s="4" t="s">
        <v>816</v>
      </c>
    </row>
    <row r="13" spans="1:4">
      <c r="A13" s="3" t="s">
        <v>812</v>
      </c>
    </row>
    <row r="14" spans="1:4">
      <c r="A14" s="4" t="s">
        <v>813</v>
      </c>
      <c r="C14" s="5" t="n">
        <v>3126</v>
      </c>
    </row>
    <row r="15" spans="1:4">
      <c r="A15" s="4" t="s">
        <v>817</v>
      </c>
    </row>
    <row r="16" spans="1:4">
      <c r="A16" s="3" t="s">
        <v>812</v>
      </c>
    </row>
    <row r="17" spans="1:4">
      <c r="A17" s="4" t="s">
        <v>813</v>
      </c>
      <c r="C17" s="5" t="n">
        <v>698</v>
      </c>
    </row>
    <row r="18" spans="1:4">
      <c r="A18" s="4" t="s">
        <v>818</v>
      </c>
    </row>
    <row r="19" spans="1:4">
      <c r="A19" s="3" t="s">
        <v>812</v>
      </c>
    </row>
    <row r="20" spans="1:4">
      <c r="A20" s="4" t="s">
        <v>813</v>
      </c>
      <c r="C20" s="5" t="n">
        <v>424</v>
      </c>
    </row>
    <row r="21" spans="1:4">
      <c r="A21" s="4" t="s">
        <v>819</v>
      </c>
    </row>
    <row r="22" spans="1:4">
      <c r="A22" s="3" t="s">
        <v>812</v>
      </c>
    </row>
    <row r="23" spans="1:4">
      <c r="A23" s="4" t="s">
        <v>38</v>
      </c>
      <c r="C23" s="5" t="n">
        <v>-43</v>
      </c>
    </row>
    <row r="24" spans="1:4">
      <c r="A24" s="4" t="s">
        <v>820</v>
      </c>
    </row>
    <row r="25" spans="1:4">
      <c r="A25" s="3" t="s">
        <v>812</v>
      </c>
    </row>
    <row r="26" spans="1:4">
      <c r="A26" s="4" t="s">
        <v>38</v>
      </c>
      <c r="C26" s="5" t="n">
        <v>-610</v>
      </c>
    </row>
    <row r="27" spans="1:4">
      <c r="A27" s="4" t="s">
        <v>821</v>
      </c>
    </row>
    <row r="28" spans="1:4">
      <c r="A28" s="3" t="s">
        <v>812</v>
      </c>
    </row>
    <row r="29" spans="1:4">
      <c r="A29" s="4" t="s">
        <v>38</v>
      </c>
      <c r="C29" s="5" t="n">
        <v>0</v>
      </c>
    </row>
    <row r="30" spans="1:4">
      <c r="A30" s="4" t="s">
        <v>822</v>
      </c>
    </row>
    <row r="31" spans="1:4">
      <c r="A31" s="3" t="s">
        <v>812</v>
      </c>
    </row>
    <row r="32" spans="1:4">
      <c r="A32" s="4" t="s">
        <v>38</v>
      </c>
      <c r="C32" s="5" t="n">
        <v>-653</v>
      </c>
    </row>
    <row r="33" spans="1:4">
      <c r="A33" s="4" t="s">
        <v>823</v>
      </c>
    </row>
    <row r="34" spans="1:4">
      <c r="A34" s="3" t="s">
        <v>812</v>
      </c>
    </row>
    <row r="35" spans="1:4">
      <c r="A35" s="4" t="s">
        <v>813</v>
      </c>
      <c r="C35" s="5" t="n">
        <v>203</v>
      </c>
    </row>
    <row r="36" spans="1:4">
      <c r="A36" s="4" t="s">
        <v>38</v>
      </c>
      <c r="C36" s="5" t="n">
        <v>-2399</v>
      </c>
    </row>
    <row r="37" spans="1:4">
      <c r="A37" s="4" t="s">
        <v>824</v>
      </c>
    </row>
    <row r="38" spans="1:4">
      <c r="A38" s="3" t="s">
        <v>812</v>
      </c>
    </row>
    <row r="39" spans="1:4">
      <c r="A39" s="4" t="s">
        <v>813</v>
      </c>
      <c r="C39" s="5" t="n">
        <v>0</v>
      </c>
    </row>
    <row r="40" spans="1:4">
      <c r="A40" s="4" t="s">
        <v>825</v>
      </c>
    </row>
    <row r="41" spans="1:4">
      <c r="A41" s="3" t="s">
        <v>812</v>
      </c>
    </row>
    <row r="42" spans="1:4">
      <c r="A42" s="4" t="s">
        <v>813</v>
      </c>
      <c r="C42" s="5" t="n">
        <v>0</v>
      </c>
    </row>
    <row r="43" spans="1:4">
      <c r="A43" s="4" t="s">
        <v>826</v>
      </c>
    </row>
    <row r="44" spans="1:4">
      <c r="A44" s="3" t="s">
        <v>812</v>
      </c>
    </row>
    <row r="45" spans="1:4">
      <c r="A45" s="4" t="s">
        <v>813</v>
      </c>
      <c r="C45" s="5" t="n">
        <v>167</v>
      </c>
    </row>
    <row r="46" spans="1:4">
      <c r="A46" s="4" t="s">
        <v>827</v>
      </c>
    </row>
    <row r="47" spans="1:4">
      <c r="A47" s="3" t="s">
        <v>812</v>
      </c>
    </row>
    <row r="48" spans="1:4">
      <c r="A48" s="4" t="s">
        <v>813</v>
      </c>
      <c r="C48" s="5" t="n">
        <v>30</v>
      </c>
    </row>
    <row r="49" spans="1:4">
      <c r="A49" s="4" t="s">
        <v>828</v>
      </c>
    </row>
    <row r="50" spans="1:4">
      <c r="A50" s="3" t="s">
        <v>812</v>
      </c>
    </row>
    <row r="51" spans="1:4">
      <c r="A51" s="4" t="s">
        <v>813</v>
      </c>
      <c r="C51" s="5" t="n">
        <v>6</v>
      </c>
    </row>
    <row r="52" spans="1:4">
      <c r="A52" s="4" t="s">
        <v>829</v>
      </c>
    </row>
    <row r="53" spans="1:4">
      <c r="A53" s="3" t="s">
        <v>812</v>
      </c>
    </row>
    <row r="54" spans="1:4">
      <c r="A54" s="4" t="s">
        <v>38</v>
      </c>
      <c r="C54" s="5" t="n">
        <v>0</v>
      </c>
    </row>
    <row r="55" spans="1:4">
      <c r="A55" s="4" t="s">
        <v>830</v>
      </c>
    </row>
    <row r="56" spans="1:4">
      <c r="A56" s="3" t="s">
        <v>812</v>
      </c>
    </row>
    <row r="57" spans="1:4">
      <c r="A57" s="4" t="s">
        <v>38</v>
      </c>
      <c r="C57" s="5" t="n">
        <v>7</v>
      </c>
    </row>
    <row r="58" spans="1:4">
      <c r="A58" s="4" t="s">
        <v>831</v>
      </c>
    </row>
    <row r="59" spans="1:4">
      <c r="A59" s="3" t="s">
        <v>812</v>
      </c>
    </row>
    <row r="60" spans="1:4">
      <c r="A60" s="4" t="s">
        <v>38</v>
      </c>
      <c r="C60" s="5" t="n">
        <v>-2609</v>
      </c>
    </row>
    <row r="61" spans="1:4">
      <c r="A61" s="4" t="s">
        <v>832</v>
      </c>
    </row>
    <row r="62" spans="1:4">
      <c r="A62" s="3" t="s">
        <v>812</v>
      </c>
    </row>
    <row r="63" spans="1:4">
      <c r="A63" s="4" t="s">
        <v>38</v>
      </c>
      <c r="C63" s="5" t="n">
        <v>-2602</v>
      </c>
    </row>
    <row r="64" spans="1:4">
      <c r="A64" s="4" t="s">
        <v>833</v>
      </c>
    </row>
    <row r="65" spans="1:4">
      <c r="A65" s="3" t="s">
        <v>812</v>
      </c>
    </row>
    <row r="66" spans="1:4">
      <c r="A66" s="4" t="s">
        <v>813</v>
      </c>
      <c r="C66" s="5" t="n">
        <v>5549</v>
      </c>
    </row>
    <row r="67" spans="1:4">
      <c r="A67" s="4" t="s">
        <v>38</v>
      </c>
      <c r="C67" s="5" t="n">
        <v>5597</v>
      </c>
    </row>
    <row r="68" spans="1:4">
      <c r="A68" s="4" t="s">
        <v>834</v>
      </c>
    </row>
    <row r="69" spans="1:4">
      <c r="A69" s="3" t="s">
        <v>812</v>
      </c>
    </row>
    <row r="70" spans="1:4">
      <c r="A70" s="4" t="s">
        <v>813</v>
      </c>
      <c r="C70" s="5" t="n">
        <v>4426</v>
      </c>
    </row>
    <row r="71" spans="1:4">
      <c r="A71" s="4" t="s">
        <v>835</v>
      </c>
    </row>
    <row r="72" spans="1:4">
      <c r="A72" s="3" t="s">
        <v>812</v>
      </c>
    </row>
    <row r="73" spans="1:4">
      <c r="A73" s="4" t="s">
        <v>813</v>
      </c>
      <c r="C73" s="5" t="n">
        <v>1123</v>
      </c>
    </row>
    <row r="74" spans="1:4">
      <c r="A74" s="4" t="s">
        <v>836</v>
      </c>
    </row>
    <row r="75" spans="1:4">
      <c r="A75" s="3" t="s">
        <v>812</v>
      </c>
    </row>
    <row r="76" spans="1:4">
      <c r="A76" s="4" t="s">
        <v>813</v>
      </c>
      <c r="C76" s="5" t="n">
        <v>0</v>
      </c>
    </row>
    <row r="77" spans="1:4">
      <c r="A77" s="4" t="s">
        <v>837</v>
      </c>
    </row>
    <row r="78" spans="1:4">
      <c r="A78" s="3" t="s">
        <v>812</v>
      </c>
    </row>
    <row r="79" spans="1:4">
      <c r="A79" s="4" t="s">
        <v>813</v>
      </c>
      <c r="C79" s="5" t="n">
        <v>0</v>
      </c>
    </row>
    <row r="80" spans="1:4">
      <c r="A80" s="4" t="s">
        <v>838</v>
      </c>
    </row>
    <row r="81" spans="1:4">
      <c r="A81" s="3" t="s">
        <v>812</v>
      </c>
    </row>
    <row r="82" spans="1:4">
      <c r="A82" s="4" t="s">
        <v>813</v>
      </c>
      <c r="C82" s="5" t="n">
        <v>0</v>
      </c>
    </row>
    <row r="83" spans="1:4">
      <c r="A83" s="4" t="s">
        <v>839</v>
      </c>
    </row>
    <row r="84" spans="1:4">
      <c r="A84" s="3" t="s">
        <v>812</v>
      </c>
    </row>
    <row r="85" spans="1:4">
      <c r="A85" s="4" t="s">
        <v>38</v>
      </c>
      <c r="C85" s="5" t="n">
        <v>-26</v>
      </c>
    </row>
    <row r="86" spans="1:4">
      <c r="A86" s="4" t="s">
        <v>840</v>
      </c>
    </row>
    <row r="87" spans="1:4">
      <c r="A87" s="3" t="s">
        <v>812</v>
      </c>
    </row>
    <row r="88" spans="1:4">
      <c r="A88" s="4" t="s">
        <v>38</v>
      </c>
      <c r="C88" s="5" t="n">
        <v>74</v>
      </c>
    </row>
    <row r="89" spans="1:4">
      <c r="A89" s="4" t="s">
        <v>841</v>
      </c>
    </row>
    <row r="90" spans="1:4">
      <c r="A90" s="3" t="s">
        <v>812</v>
      </c>
    </row>
    <row r="91" spans="1:4">
      <c r="A91" s="4" t="s">
        <v>38</v>
      </c>
      <c r="C91" s="5" t="n">
        <v>0</v>
      </c>
    </row>
    <row r="92" spans="1:4">
      <c r="A92" s="4" t="s">
        <v>842</v>
      </c>
    </row>
    <row r="93" spans="1:4">
      <c r="A93" s="3" t="s">
        <v>812</v>
      </c>
    </row>
    <row r="94" spans="1:4">
      <c r="A94" s="4" t="s">
        <v>38</v>
      </c>
      <c r="C94" s="5" t="n">
        <v>48</v>
      </c>
    </row>
    <row r="95" spans="1:4">
      <c r="A95" s="4" t="s">
        <v>843</v>
      </c>
    </row>
    <row r="96" spans="1:4">
      <c r="A96" s="3" t="s">
        <v>812</v>
      </c>
    </row>
    <row r="97" spans="1:4">
      <c r="A97" s="4" t="s">
        <v>813</v>
      </c>
      <c r="C97" s="5" t="n">
        <v>1365</v>
      </c>
    </row>
    <row r="98" spans="1:4">
      <c r="A98" s="4" t="s">
        <v>38</v>
      </c>
      <c r="C98" s="5" t="n">
        <v>2634</v>
      </c>
    </row>
    <row r="99" spans="1:4">
      <c r="A99" s="4" t="s">
        <v>844</v>
      </c>
    </row>
    <row r="100" spans="1:4">
      <c r="A100" s="3" t="s">
        <v>812</v>
      </c>
    </row>
    <row r="101" spans="1:4">
      <c r="A101" s="4" t="s">
        <v>813</v>
      </c>
      <c r="C101" s="5" t="n">
        <v>0</v>
      </c>
    </row>
    <row r="102" spans="1:4">
      <c r="A102" s="4" t="s">
        <v>845</v>
      </c>
    </row>
    <row r="103" spans="1:4">
      <c r="A103" s="3" t="s">
        <v>812</v>
      </c>
    </row>
    <row r="104" spans="1:4">
      <c r="A104" s="4" t="s">
        <v>813</v>
      </c>
      <c r="C104" s="5" t="n">
        <v>0</v>
      </c>
    </row>
    <row r="105" spans="1:4">
      <c r="A105" s="4" t="s">
        <v>846</v>
      </c>
    </row>
    <row r="106" spans="1:4">
      <c r="A106" s="3" t="s">
        <v>812</v>
      </c>
    </row>
    <row r="107" spans="1:4">
      <c r="A107" s="4" t="s">
        <v>813</v>
      </c>
      <c r="C107" s="5" t="n">
        <v>1151</v>
      </c>
    </row>
    <row r="108" spans="1:4">
      <c r="A108" s="4" t="s">
        <v>847</v>
      </c>
    </row>
    <row r="109" spans="1:4">
      <c r="A109" s="3" t="s">
        <v>812</v>
      </c>
    </row>
    <row r="110" spans="1:4">
      <c r="A110" s="4" t="s">
        <v>813</v>
      </c>
      <c r="C110" s="5" t="n">
        <v>0</v>
      </c>
    </row>
    <row r="111" spans="1:4">
      <c r="A111" s="4" t="s">
        <v>848</v>
      </c>
    </row>
    <row r="112" spans="1:4">
      <c r="A112" s="3" t="s">
        <v>812</v>
      </c>
    </row>
    <row r="113" spans="1:4">
      <c r="A113" s="4" t="s">
        <v>813</v>
      </c>
      <c r="C113" s="5" t="n">
        <v>214</v>
      </c>
    </row>
    <row r="114" spans="1:4">
      <c r="A114" s="4" t="s">
        <v>849</v>
      </c>
    </row>
    <row r="115" spans="1:4">
      <c r="A115" s="3" t="s">
        <v>812</v>
      </c>
    </row>
    <row r="116" spans="1:4">
      <c r="A116" s="4" t="s">
        <v>38</v>
      </c>
      <c r="C116" s="5" t="n">
        <v>-1</v>
      </c>
    </row>
    <row r="117" spans="1:4">
      <c r="A117" s="4" t="s">
        <v>850</v>
      </c>
    </row>
    <row r="118" spans="1:4">
      <c r="A118" s="3" t="s">
        <v>812</v>
      </c>
    </row>
    <row r="119" spans="1:4">
      <c r="A119" s="4" t="s">
        <v>38</v>
      </c>
      <c r="C119" s="5" t="n">
        <v>-362</v>
      </c>
    </row>
    <row r="120" spans="1:4">
      <c r="A120" s="4" t="s">
        <v>851</v>
      </c>
    </row>
    <row r="121" spans="1:4">
      <c r="A121" s="3" t="s">
        <v>812</v>
      </c>
    </row>
    <row r="122" spans="1:4">
      <c r="A122" s="4" t="s">
        <v>38</v>
      </c>
      <c r="C122" s="5" t="n">
        <v>1632</v>
      </c>
    </row>
    <row r="123" spans="1:4">
      <c r="A123" s="4" t="s">
        <v>852</v>
      </c>
    </row>
    <row r="124" spans="1:4">
      <c r="A124" s="3" t="s">
        <v>812</v>
      </c>
    </row>
    <row r="125" spans="1:4">
      <c r="A125" s="4" t="s">
        <v>38</v>
      </c>
      <c r="C125" s="5" t="n">
        <v>1269</v>
      </c>
    </row>
    <row r="126" spans="1:4">
      <c r="A126" s="4" t="s">
        <v>853</v>
      </c>
    </row>
    <row r="127" spans="1:4">
      <c r="A127" s="3" t="s">
        <v>812</v>
      </c>
    </row>
    <row r="128" spans="1:4">
      <c r="A128" s="4" t="s">
        <v>813</v>
      </c>
      <c r="C128" s="5" t="n">
        <v>1190</v>
      </c>
    </row>
    <row r="129" spans="1:4">
      <c r="A129" s="4" t="s">
        <v>38</v>
      </c>
      <c r="C129" s="5" t="n">
        <v>1725</v>
      </c>
    </row>
    <row r="130" spans="1:4">
      <c r="A130" s="4" t="s">
        <v>854</v>
      </c>
    </row>
    <row r="131" spans="1:4">
      <c r="A131" s="3" t="s">
        <v>812</v>
      </c>
    </row>
    <row r="132" spans="1:4">
      <c r="A132" s="4" t="s">
        <v>813</v>
      </c>
      <c r="C132" s="5" t="n">
        <v>0</v>
      </c>
    </row>
    <row r="133" spans="1:4">
      <c r="A133" s="4" t="s">
        <v>855</v>
      </c>
    </row>
    <row r="134" spans="1:4">
      <c r="A134" s="3" t="s">
        <v>812</v>
      </c>
    </row>
    <row r="135" spans="1:4">
      <c r="A135" s="4" t="s">
        <v>813</v>
      </c>
      <c r="C135" s="5" t="n">
        <v>0</v>
      </c>
    </row>
    <row r="136" spans="1:4">
      <c r="A136" s="4" t="s">
        <v>856</v>
      </c>
    </row>
    <row r="137" spans="1:4">
      <c r="A137" s="3" t="s">
        <v>812</v>
      </c>
    </row>
    <row r="138" spans="1:4">
      <c r="A138" s="4" t="s">
        <v>813</v>
      </c>
      <c r="C138" s="5" t="n">
        <v>792</v>
      </c>
    </row>
    <row r="139" spans="1:4">
      <c r="A139" s="4" t="s">
        <v>857</v>
      </c>
    </row>
    <row r="140" spans="1:4">
      <c r="A140" s="3" t="s">
        <v>812</v>
      </c>
    </row>
    <row r="141" spans="1:4">
      <c r="A141" s="4" t="s">
        <v>813</v>
      </c>
      <c r="C141" s="5" t="n">
        <v>369</v>
      </c>
    </row>
    <row r="142" spans="1:4">
      <c r="A142" s="4" t="s">
        <v>858</v>
      </c>
    </row>
    <row r="143" spans="1:4">
      <c r="A143" s="3" t="s">
        <v>812</v>
      </c>
    </row>
    <row r="144" spans="1:4">
      <c r="A144" s="4" t="s">
        <v>813</v>
      </c>
      <c r="C144" s="5" t="n">
        <v>29</v>
      </c>
    </row>
    <row r="145" spans="1:4">
      <c r="A145" s="4" t="s">
        <v>859</v>
      </c>
    </row>
    <row r="146" spans="1:4">
      <c r="A146" s="3" t="s">
        <v>812</v>
      </c>
    </row>
    <row r="147" spans="1:4">
      <c r="A147" s="4" t="s">
        <v>38</v>
      </c>
      <c r="C147" s="5" t="n">
        <v>2</v>
      </c>
    </row>
    <row r="148" spans="1:4">
      <c r="A148" s="4" t="s">
        <v>860</v>
      </c>
    </row>
    <row r="149" spans="1:4">
      <c r="A149" s="3" t="s">
        <v>812</v>
      </c>
    </row>
    <row r="150" spans="1:4">
      <c r="A150" s="4" t="s">
        <v>38</v>
      </c>
      <c r="C150" s="5" t="n">
        <v>-62</v>
      </c>
    </row>
    <row r="151" spans="1:4">
      <c r="A151" s="4" t="s">
        <v>861</v>
      </c>
    </row>
    <row r="152" spans="1:4">
      <c r="A152" s="3" t="s">
        <v>812</v>
      </c>
    </row>
    <row r="153" spans="1:4">
      <c r="A153" s="4" t="s">
        <v>38</v>
      </c>
      <c r="C153" s="5" t="n">
        <v>595</v>
      </c>
    </row>
    <row r="154" spans="1:4">
      <c r="A154" s="4" t="s">
        <v>862</v>
      </c>
    </row>
    <row r="155" spans="1:4">
      <c r="A155" s="3" t="s">
        <v>812</v>
      </c>
    </row>
    <row r="156" spans="1:4">
      <c r="A156" s="4" t="s">
        <v>38</v>
      </c>
      <c r="C156" s="5" t="n">
        <v>535</v>
      </c>
    </row>
    <row r="157" spans="1:4">
      <c r="A157" s="4" t="s">
        <v>863</v>
      </c>
    </row>
    <row r="158" spans="1:4">
      <c r="A158" s="3" t="s">
        <v>812</v>
      </c>
    </row>
    <row r="159" spans="1:4">
      <c r="A159" s="4" t="s">
        <v>813</v>
      </c>
      <c r="C159" s="5" t="n">
        <v>826</v>
      </c>
    </row>
    <row r="160" spans="1:4">
      <c r="A160" s="4" t="s">
        <v>38</v>
      </c>
      <c r="C160" s="5" t="n">
        <v>817</v>
      </c>
    </row>
    <row r="161" spans="1:4">
      <c r="A161" s="4" t="s">
        <v>864</v>
      </c>
    </row>
    <row r="162" spans="1:4">
      <c r="A162" s="3" t="s">
        <v>812</v>
      </c>
    </row>
    <row r="163" spans="1:4">
      <c r="A163" s="4" t="s">
        <v>813</v>
      </c>
      <c r="C163" s="5" t="n">
        <v>0</v>
      </c>
    </row>
    <row r="164" spans="1:4">
      <c r="A164" s="4" t="s">
        <v>865</v>
      </c>
    </row>
    <row r="165" spans="1:4">
      <c r="A165" s="3" t="s">
        <v>812</v>
      </c>
    </row>
    <row r="166" spans="1:4">
      <c r="A166" s="4" t="s">
        <v>813</v>
      </c>
      <c r="C166" s="5" t="n">
        <v>0</v>
      </c>
    </row>
    <row r="167" spans="1:4">
      <c r="A167" s="4" t="s">
        <v>866</v>
      </c>
    </row>
    <row r="168" spans="1:4">
      <c r="A168" s="3" t="s">
        <v>812</v>
      </c>
    </row>
    <row r="169" spans="1:4">
      <c r="A169" s="4" t="s">
        <v>813</v>
      </c>
      <c r="C169" s="5" t="n">
        <v>544</v>
      </c>
    </row>
    <row r="170" spans="1:4">
      <c r="A170" s="4" t="s">
        <v>867</v>
      </c>
    </row>
    <row r="171" spans="1:4">
      <c r="A171" s="3" t="s">
        <v>812</v>
      </c>
    </row>
    <row r="172" spans="1:4">
      <c r="A172" s="4" t="s">
        <v>813</v>
      </c>
      <c r="C172" s="5" t="n">
        <v>240</v>
      </c>
    </row>
    <row r="173" spans="1:4">
      <c r="A173" s="4" t="s">
        <v>868</v>
      </c>
    </row>
    <row r="174" spans="1:4">
      <c r="A174" s="3" t="s">
        <v>812</v>
      </c>
    </row>
    <row r="175" spans="1:4">
      <c r="A175" s="4" t="s">
        <v>813</v>
      </c>
      <c r="C175" s="5" t="n">
        <v>42</v>
      </c>
    </row>
    <row r="176" spans="1:4">
      <c r="A176" s="4" t="s">
        <v>869</v>
      </c>
    </row>
    <row r="177" spans="1:4">
      <c r="A177" s="3" t="s">
        <v>812</v>
      </c>
    </row>
    <row r="178" spans="1:4">
      <c r="A178" s="4" t="s">
        <v>38</v>
      </c>
      <c r="C178" s="5" t="n">
        <v>-9</v>
      </c>
    </row>
    <row r="179" spans="1:4">
      <c r="A179" s="4" t="s">
        <v>870</v>
      </c>
    </row>
    <row r="180" spans="1:4">
      <c r="A180" s="3" t="s">
        <v>812</v>
      </c>
    </row>
    <row r="181" spans="1:4">
      <c r="A181" s="4" t="s">
        <v>38</v>
      </c>
      <c r="C181" s="5" t="n">
        <v>-41</v>
      </c>
    </row>
    <row r="182" spans="1:4">
      <c r="A182" s="4" t="s">
        <v>871</v>
      </c>
    </row>
    <row r="183" spans="1:4">
      <c r="A183" s="3" t="s">
        <v>812</v>
      </c>
    </row>
    <row r="184" spans="1:4">
      <c r="A184" s="4" t="s">
        <v>38</v>
      </c>
      <c r="C184" s="5" t="n">
        <v>41</v>
      </c>
    </row>
    <row r="185" spans="1:4">
      <c r="A185" s="4" t="s">
        <v>872</v>
      </c>
    </row>
    <row r="186" spans="1:4">
      <c r="A186" s="3" t="s">
        <v>812</v>
      </c>
    </row>
    <row r="187" spans="1:4">
      <c r="A187" s="4" t="s">
        <v>38</v>
      </c>
      <c r="C187" s="5" t="n">
        <v>-9</v>
      </c>
    </row>
    <row r="188" spans="1:4">
      <c r="A188" s="4" t="s">
        <v>873</v>
      </c>
    </row>
    <row r="189" spans="1:4">
      <c r="A189" s="3" t="s">
        <v>812</v>
      </c>
    </row>
    <row r="190" spans="1:4">
      <c r="A190" s="4" t="s">
        <v>813</v>
      </c>
      <c r="C190" s="5" t="n">
        <v>606</v>
      </c>
    </row>
    <row r="191" spans="1:4">
      <c r="A191" s="4" t="s">
        <v>38</v>
      </c>
      <c r="C191" s="5" t="n">
        <v>720</v>
      </c>
    </row>
    <row r="192" spans="1:4">
      <c r="A192" s="4" t="s">
        <v>874</v>
      </c>
    </row>
    <row r="193" spans="1:4">
      <c r="A193" s="3" t="s">
        <v>812</v>
      </c>
    </row>
    <row r="194" spans="1:4">
      <c r="A194" s="4" t="s">
        <v>813</v>
      </c>
      <c r="C194" s="5" t="n">
        <v>0</v>
      </c>
    </row>
    <row r="195" spans="1:4">
      <c r="A195" s="4" t="s">
        <v>875</v>
      </c>
    </row>
    <row r="196" spans="1:4">
      <c r="A196" s="3" t="s">
        <v>812</v>
      </c>
    </row>
    <row r="197" spans="1:4">
      <c r="A197" s="4" t="s">
        <v>813</v>
      </c>
      <c r="C197" s="5" t="n">
        <v>0</v>
      </c>
    </row>
    <row r="198" spans="1:4">
      <c r="A198" s="4" t="s">
        <v>876</v>
      </c>
    </row>
    <row r="199" spans="1:4">
      <c r="A199" s="3" t="s">
        <v>812</v>
      </c>
    </row>
    <row r="200" spans="1:4">
      <c r="A200" s="4" t="s">
        <v>813</v>
      </c>
      <c r="C200" s="5" t="n">
        <v>420</v>
      </c>
    </row>
    <row r="201" spans="1:4">
      <c r="A201" s="4" t="s">
        <v>877</v>
      </c>
    </row>
    <row r="202" spans="1:4">
      <c r="A202" s="3" t="s">
        <v>812</v>
      </c>
    </row>
    <row r="203" spans="1:4">
      <c r="A203" s="4" t="s">
        <v>813</v>
      </c>
      <c r="C203" s="5" t="n">
        <v>53</v>
      </c>
    </row>
    <row r="204" spans="1:4">
      <c r="A204" s="4" t="s">
        <v>878</v>
      </c>
    </row>
    <row r="205" spans="1:4">
      <c r="A205" s="3" t="s">
        <v>812</v>
      </c>
    </row>
    <row r="206" spans="1:4">
      <c r="A206" s="4" t="s">
        <v>813</v>
      </c>
      <c r="C206" s="5" t="n">
        <v>133</v>
      </c>
    </row>
    <row r="207" spans="1:4">
      <c r="A207" s="4" t="s">
        <v>879</v>
      </c>
    </row>
    <row r="208" spans="1:4">
      <c r="A208" s="3" t="s">
        <v>812</v>
      </c>
    </row>
    <row r="209" spans="1:4">
      <c r="A209" s="4" t="s">
        <v>38</v>
      </c>
      <c r="C209" s="5" t="n">
        <v>-9</v>
      </c>
    </row>
    <row r="210" spans="1:4">
      <c r="A210" s="4" t="s">
        <v>880</v>
      </c>
    </row>
    <row r="211" spans="1:4">
      <c r="A211" s="3" t="s">
        <v>812</v>
      </c>
    </row>
    <row r="212" spans="1:4">
      <c r="A212" s="4" t="s">
        <v>38</v>
      </c>
      <c r="C212" s="5" t="n">
        <v>-195</v>
      </c>
    </row>
    <row r="213" spans="1:4">
      <c r="A213" s="4" t="s">
        <v>881</v>
      </c>
    </row>
    <row r="214" spans="1:4">
      <c r="A214" s="3" t="s">
        <v>812</v>
      </c>
    </row>
    <row r="215" spans="1:4">
      <c r="A215" s="4" t="s">
        <v>38</v>
      </c>
      <c r="C215" s="5" t="n">
        <v>318</v>
      </c>
    </row>
    <row r="216" spans="1:4">
      <c r="A216" s="4" t="s">
        <v>882</v>
      </c>
    </row>
    <row r="217" spans="1:4">
      <c r="A217" s="3" t="s">
        <v>812</v>
      </c>
    </row>
    <row r="218" spans="1:4">
      <c r="A218" s="4" t="s">
        <v>38</v>
      </c>
      <c r="C218" s="5" t="n">
        <v>114</v>
      </c>
    </row>
    <row r="219" spans="1:4">
      <c r="A219" s="4" t="s">
        <v>883</v>
      </c>
    </row>
    <row r="220" spans="1:4">
      <c r="A220" s="3" t="s">
        <v>812</v>
      </c>
    </row>
    <row r="221" spans="1:4">
      <c r="A221" s="4" t="s">
        <v>813</v>
      </c>
      <c r="C221" s="5" t="n">
        <v>58</v>
      </c>
    </row>
    <row r="222" spans="1:4">
      <c r="A222" s="4" t="s">
        <v>38</v>
      </c>
      <c r="C222" s="5" t="n">
        <v>50</v>
      </c>
    </row>
    <row r="223" spans="1:4">
      <c r="A223" s="4" t="s">
        <v>884</v>
      </c>
    </row>
    <row r="224" spans="1:4">
      <c r="A224" s="3" t="s">
        <v>812</v>
      </c>
    </row>
    <row r="225" spans="1:4">
      <c r="A225" s="4" t="s">
        <v>813</v>
      </c>
      <c r="C225" s="5" t="n">
        <v>0</v>
      </c>
    </row>
    <row r="226" spans="1:4">
      <c r="A226" s="4" t="s">
        <v>885</v>
      </c>
    </row>
    <row r="227" spans="1:4">
      <c r="A227" s="3" t="s">
        <v>812</v>
      </c>
    </row>
    <row r="228" spans="1:4">
      <c r="A228" s="4" t="s">
        <v>813</v>
      </c>
      <c r="C228" s="5" t="n">
        <v>0</v>
      </c>
    </row>
    <row r="229" spans="1:4">
      <c r="A229" s="4" t="s">
        <v>886</v>
      </c>
    </row>
    <row r="230" spans="1:4">
      <c r="A230" s="3" t="s">
        <v>812</v>
      </c>
    </row>
    <row r="231" spans="1:4">
      <c r="A231" s="4" t="s">
        <v>813</v>
      </c>
      <c r="C231" s="5" t="n">
        <v>52</v>
      </c>
    </row>
    <row r="232" spans="1:4">
      <c r="A232" s="4" t="s">
        <v>887</v>
      </c>
    </row>
    <row r="233" spans="1:4">
      <c r="A233" s="3" t="s">
        <v>812</v>
      </c>
    </row>
    <row r="234" spans="1:4">
      <c r="A234" s="4" t="s">
        <v>813</v>
      </c>
      <c r="C234" s="5" t="n">
        <v>6</v>
      </c>
    </row>
    <row r="235" spans="1:4">
      <c r="A235" s="4" t="s">
        <v>888</v>
      </c>
    </row>
    <row r="236" spans="1:4">
      <c r="A236" s="3" t="s">
        <v>812</v>
      </c>
    </row>
    <row r="237" spans="1:4">
      <c r="A237" s="4" t="s">
        <v>813</v>
      </c>
      <c r="C237" s="5" t="n">
        <v>0</v>
      </c>
    </row>
    <row r="238" spans="1:4">
      <c r="A238" s="4" t="s">
        <v>889</v>
      </c>
    </row>
    <row r="239" spans="1:4">
      <c r="A239" s="3" t="s">
        <v>812</v>
      </c>
    </row>
    <row r="240" spans="1:4">
      <c r="A240" s="4" t="s">
        <v>38</v>
      </c>
      <c r="C240" s="5" t="n">
        <v>0</v>
      </c>
    </row>
    <row r="241" spans="1:4">
      <c r="A241" s="4" t="s">
        <v>890</v>
      </c>
    </row>
    <row r="242" spans="1:4">
      <c r="A242" s="3" t="s">
        <v>812</v>
      </c>
    </row>
    <row r="243" spans="1:4">
      <c r="A243" s="4" t="s">
        <v>38</v>
      </c>
      <c r="C243" s="5" t="n">
        <v>-31</v>
      </c>
    </row>
    <row r="244" spans="1:4">
      <c r="A244" s="4" t="s">
        <v>891</v>
      </c>
    </row>
    <row r="245" spans="1:4">
      <c r="A245" s="3" t="s">
        <v>812</v>
      </c>
    </row>
    <row r="246" spans="1:4">
      <c r="A246" s="4" t="s">
        <v>38</v>
      </c>
      <c r="C246" s="5" t="n">
        <v>23</v>
      </c>
    </row>
    <row r="247" spans="1:4">
      <c r="A247" s="4" t="s">
        <v>892</v>
      </c>
    </row>
    <row r="248" spans="1:4">
      <c r="A248" s="3" t="s">
        <v>812</v>
      </c>
    </row>
    <row r="249" spans="1:4">
      <c r="A249" s="4" t="s">
        <v>38</v>
      </c>
      <c r="C249" s="5" t="n">
        <v>-8</v>
      </c>
    </row>
    <row r="250" spans="1:4">
      <c r="A250" s="4" t="s">
        <v>893</v>
      </c>
    </row>
    <row r="251" spans="1:4">
      <c r="A251" s="3" t="s">
        <v>812</v>
      </c>
    </row>
    <row r="252" spans="1:4">
      <c r="A252" s="4" t="s">
        <v>894</v>
      </c>
      <c r="C252" s="7" t="n">
        <v>-38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7</v>
      </c>
    </row>
    <row r="3" spans="1:3">
      <c r="A3" s="4" t="s">
        <v>896</v>
      </c>
    </row>
    <row r="4" spans="1:3">
      <c r="A4" s="3" t="s">
        <v>897</v>
      </c>
    </row>
    <row r="5" spans="1:3">
      <c r="A5" s="4" t="s">
        <v>898</v>
      </c>
      <c r="B5" s="7" t="n">
        <v>10</v>
      </c>
    </row>
    <row r="6" spans="1:3">
      <c r="A6" s="4" t="s">
        <v>893</v>
      </c>
    </row>
    <row r="7" spans="1:3">
      <c r="A7" s="3" t="s">
        <v>897</v>
      </c>
    </row>
    <row r="8" spans="1:3">
      <c r="A8" s="4" t="s">
        <v>898</v>
      </c>
      <c r="B8" s="5" t="n">
        <v>7</v>
      </c>
    </row>
    <row r="9" spans="1:3">
      <c r="A9" s="4" t="s">
        <v>899</v>
      </c>
    </row>
    <row r="10" spans="1:3">
      <c r="A10" s="3" t="s">
        <v>897</v>
      </c>
    </row>
    <row r="11" spans="1:3">
      <c r="A11" s="4" t="s">
        <v>900</v>
      </c>
      <c r="B11" s="7" t="n">
        <v>38</v>
      </c>
      <c r="C11" s="7" t="n">
        <v>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902</v>
      </c>
    </row>
    <row r="2" spans="1:2">
      <c r="A2" s="4" t="s">
        <v>903</v>
      </c>
    </row>
    <row r="3" spans="1:2">
      <c r="A3" s="3" t="s">
        <v>904</v>
      </c>
    </row>
    <row r="4" spans="1:2">
      <c r="A4" s="4" t="s">
        <v>905</v>
      </c>
      <c r="B4" s="7" t="n">
        <v>968</v>
      </c>
    </row>
    <row r="5" spans="1:2">
      <c r="A5" s="4" t="s">
        <v>906</v>
      </c>
      <c r="B5" s="4" t="s">
        <v>907</v>
      </c>
    </row>
    <row r="6" spans="1:2">
      <c r="A6" s="4" t="s">
        <v>908</v>
      </c>
    </row>
    <row r="7" spans="1:2">
      <c r="A7" s="3" t="s">
        <v>904</v>
      </c>
    </row>
    <row r="8" spans="1:2">
      <c r="A8" s="4" t="s">
        <v>905</v>
      </c>
      <c r="B8" s="7" t="n">
        <v>718</v>
      </c>
    </row>
    <row r="9" spans="1:2">
      <c r="A9" s="4" t="s">
        <v>906</v>
      </c>
      <c r="B9" s="4" t="s">
        <v>907</v>
      </c>
    </row>
    <row r="10" spans="1:2">
      <c r="A10" s="4" t="s">
        <v>909</v>
      </c>
    </row>
    <row r="11" spans="1:2">
      <c r="A11" s="3" t="s">
        <v>904</v>
      </c>
    </row>
    <row r="12" spans="1:2">
      <c r="A12" s="4" t="s">
        <v>905</v>
      </c>
      <c r="B12" s="7" t="n">
        <v>720</v>
      </c>
    </row>
    <row r="13" spans="1:2">
      <c r="A13" s="4" t="s">
        <v>906</v>
      </c>
      <c r="B13" s="4" t="s">
        <v>907</v>
      </c>
    </row>
    <row r="14" spans="1:2">
      <c r="A14" s="4" t="s">
        <v>910</v>
      </c>
    </row>
    <row r="15" spans="1:2">
      <c r="A15" s="3" t="s">
        <v>904</v>
      </c>
    </row>
    <row r="16" spans="1:2">
      <c r="A16" s="4" t="s">
        <v>905</v>
      </c>
      <c r="B16" s="7" t="n">
        <v>342</v>
      </c>
    </row>
    <row r="17" spans="1:2">
      <c r="A17" s="4" t="s">
        <v>906</v>
      </c>
      <c r="B17" s="4" t="s">
        <v>907</v>
      </c>
    </row>
    <row r="18" spans="1:2">
      <c r="A18" s="4" t="s">
        <v>911</v>
      </c>
    </row>
    <row r="19" spans="1:2">
      <c r="A19" s="3" t="s">
        <v>904</v>
      </c>
    </row>
    <row r="20" spans="1:2">
      <c r="A20" s="4" t="s">
        <v>905</v>
      </c>
      <c r="B20" s="7" t="n">
        <v>38</v>
      </c>
    </row>
    <row r="21" spans="1:2">
      <c r="A21" s="4" t="s">
        <v>906</v>
      </c>
      <c r="B21" s="4" t="s">
        <v>907</v>
      </c>
    </row>
    <row r="22" spans="1:2">
      <c r="A22" s="4" t="s">
        <v>912</v>
      </c>
    </row>
    <row r="23" spans="1:2">
      <c r="A23" s="3" t="s">
        <v>904</v>
      </c>
    </row>
    <row r="24" spans="1:2">
      <c r="A24" s="4" t="s">
        <v>905</v>
      </c>
      <c r="B24" s="7" t="n">
        <v>65</v>
      </c>
    </row>
    <row r="25" spans="1:2">
      <c r="A25" s="4" t="s">
        <v>906</v>
      </c>
      <c r="B25" s="4" t="s">
        <v>9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914</v>
      </c>
      <c r="B1" s="2" t="s">
        <v>902</v>
      </c>
    </row>
    <row r="2" spans="1:2">
      <c r="A2" s="4" t="s">
        <v>915</v>
      </c>
      <c r="B2" s="7" t="n">
        <v>1087</v>
      </c>
    </row>
    <row r="3" spans="1:2">
      <c r="A3" s="4" t="s">
        <v>916</v>
      </c>
    </row>
    <row r="4" spans="1:2">
      <c r="A4" s="4" t="s">
        <v>915</v>
      </c>
      <c r="B4" s="5" t="n">
        <v>951</v>
      </c>
    </row>
    <row r="5" spans="1:2">
      <c r="A5" s="4" t="s">
        <v>917</v>
      </c>
    </row>
    <row r="6" spans="1:2">
      <c r="A6" s="4" t="s">
        <v>915</v>
      </c>
      <c r="B6" s="7" t="n">
        <v>1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8</v>
      </c>
      <c r="B1" s="2" t="s">
        <v>33</v>
      </c>
    </row>
    <row r="2" spans="1:5">
      <c r="B2" s="2" t="s">
        <v>35</v>
      </c>
      <c r="C2" s="2" t="s">
        <v>2</v>
      </c>
      <c r="D2" s="2" t="s">
        <v>564</v>
      </c>
      <c r="E2" s="2" t="s">
        <v>37</v>
      </c>
    </row>
    <row r="3" spans="1:5">
      <c r="A3" s="3" t="s">
        <v>919</v>
      </c>
    </row>
    <row r="4" spans="1:5">
      <c r="A4" s="4" t="s">
        <v>152</v>
      </c>
      <c r="C4" s="7" t="n">
        <v>2068</v>
      </c>
      <c r="D4" s="7" t="n">
        <v>161</v>
      </c>
      <c r="E4" s="7" t="n">
        <v>1907</v>
      </c>
    </row>
    <row r="5" spans="1:5">
      <c r="A5" s="4" t="s">
        <v>833</v>
      </c>
    </row>
    <row r="6" spans="1:5">
      <c r="A6" s="3" t="s">
        <v>919</v>
      </c>
    </row>
    <row r="7" spans="1:5">
      <c r="A7" s="4" t="s">
        <v>152</v>
      </c>
      <c r="C7" s="5" t="n">
        <v>1907</v>
      </c>
    </row>
    <row r="8" spans="1:5">
      <c r="A8" s="4" t="s">
        <v>920</v>
      </c>
    </row>
    <row r="9" spans="1:5">
      <c r="A9" s="3" t="s">
        <v>919</v>
      </c>
    </row>
    <row r="10" spans="1:5">
      <c r="A10" s="4" t="s">
        <v>921</v>
      </c>
      <c r="C10" s="7" t="n">
        <v>1686</v>
      </c>
    </row>
    <row r="11" spans="1:5">
      <c r="A11" s="4" t="s">
        <v>922</v>
      </c>
      <c r="B11" s="4" t="s">
        <v>9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7</v>
      </c>
    </row>
    <row r="2" spans="1:3">
      <c r="A2" s="3" t="s">
        <v>925</v>
      </c>
    </row>
    <row r="3" spans="1:3">
      <c r="A3" s="4" t="s">
        <v>926</v>
      </c>
      <c r="B3" s="7" t="n">
        <v>2378</v>
      </c>
      <c r="C3" s="7" t="n">
        <v>2018</v>
      </c>
    </row>
    <row r="4" spans="1:3">
      <c r="A4" s="4" t="s">
        <v>927</v>
      </c>
      <c r="B4" s="5" t="n">
        <v>1134</v>
      </c>
      <c r="C4" s="5" t="n">
        <v>717</v>
      </c>
    </row>
    <row r="5" spans="1:3">
      <c r="A5" s="4" t="s">
        <v>928</v>
      </c>
      <c r="B5" s="5" t="n">
        <v>1244</v>
      </c>
      <c r="C5" s="5" t="n">
        <v>1301</v>
      </c>
    </row>
    <row r="6" spans="1:3">
      <c r="A6" s="4" t="s">
        <v>929</v>
      </c>
      <c r="B6" s="5" t="n">
        <v>2493</v>
      </c>
      <c r="C6" s="5" t="n">
        <v>2530</v>
      </c>
    </row>
    <row r="7" spans="1:3">
      <c r="A7" s="4" t="s">
        <v>795</v>
      </c>
    </row>
    <row r="8" spans="1:3">
      <c r="A8" s="3" t="s">
        <v>925</v>
      </c>
    </row>
    <row r="9" spans="1:3">
      <c r="A9" s="4" t="s">
        <v>930</v>
      </c>
      <c r="B9" s="5" t="n">
        <v>1245</v>
      </c>
      <c r="C9" s="5" t="n">
        <v>1225</v>
      </c>
    </row>
    <row r="10" spans="1:3">
      <c r="A10" s="4" t="s">
        <v>931</v>
      </c>
    </row>
    <row r="11" spans="1:3">
      <c r="A11" s="3" t="s">
        <v>925</v>
      </c>
    </row>
    <row r="12" spans="1:3">
      <c r="A12" s="4" t="s">
        <v>930</v>
      </c>
      <c r="B12" s="5" t="n">
        <v>4</v>
      </c>
      <c r="C12" s="5" t="n">
        <v>4</v>
      </c>
    </row>
    <row r="13" spans="1:3">
      <c r="A13" s="4" t="s">
        <v>796</v>
      </c>
    </row>
    <row r="14" spans="1:3">
      <c r="A14" s="3" t="s">
        <v>925</v>
      </c>
    </row>
    <row r="15" spans="1:3">
      <c r="A15" s="4" t="s">
        <v>926</v>
      </c>
      <c r="B15" s="5" t="n">
        <v>1680</v>
      </c>
      <c r="C15" s="5" t="n">
        <v>1648</v>
      </c>
    </row>
    <row r="16" spans="1:3">
      <c r="A16" s="4" t="s">
        <v>927</v>
      </c>
      <c r="B16" s="5" t="n">
        <v>876</v>
      </c>
      <c r="C16" s="5" t="n">
        <v>572</v>
      </c>
    </row>
    <row r="17" spans="1:3">
      <c r="A17" s="4" t="s">
        <v>928</v>
      </c>
      <c r="B17" s="5" t="n">
        <v>804</v>
      </c>
      <c r="C17" s="5" t="n">
        <v>1076</v>
      </c>
    </row>
    <row r="18" spans="1:3">
      <c r="A18" s="4" t="s">
        <v>932</v>
      </c>
    </row>
    <row r="19" spans="1:3">
      <c r="A19" s="3" t="s">
        <v>925</v>
      </c>
    </row>
    <row r="20" spans="1:3">
      <c r="A20" s="4" t="s">
        <v>926</v>
      </c>
      <c r="B20" s="5" t="n">
        <v>270</v>
      </c>
      <c r="C20" s="5" t="n">
        <v>183</v>
      </c>
    </row>
    <row r="21" spans="1:3">
      <c r="A21" s="4" t="s">
        <v>927</v>
      </c>
      <c r="B21" s="5" t="n">
        <v>105</v>
      </c>
      <c r="C21" s="5" t="n">
        <v>47</v>
      </c>
    </row>
    <row r="22" spans="1:3">
      <c r="A22" s="4" t="s">
        <v>928</v>
      </c>
      <c r="B22" s="5" t="n">
        <v>165</v>
      </c>
      <c r="C22" s="5" t="n">
        <v>136</v>
      </c>
    </row>
    <row r="23" spans="1:3">
      <c r="A23" s="4" t="s">
        <v>798</v>
      </c>
    </row>
    <row r="24" spans="1:3">
      <c r="A24" s="3" t="s">
        <v>925</v>
      </c>
    </row>
    <row r="25" spans="1:3">
      <c r="A25" s="4" t="s">
        <v>926</v>
      </c>
      <c r="B25" s="5" t="n">
        <v>316</v>
      </c>
      <c r="C25" s="5" t="n">
        <v>154</v>
      </c>
    </row>
    <row r="26" spans="1:3">
      <c r="A26" s="4" t="s">
        <v>927</v>
      </c>
      <c r="B26" s="5" t="n">
        <v>138</v>
      </c>
      <c r="C26" s="5" t="n">
        <v>87</v>
      </c>
    </row>
    <row r="27" spans="1:3">
      <c r="A27" s="4" t="s">
        <v>928</v>
      </c>
      <c r="B27" s="5" t="n">
        <v>178</v>
      </c>
      <c r="C27" s="5" t="n">
        <v>67</v>
      </c>
    </row>
    <row r="28" spans="1:3">
      <c r="A28" s="4" t="s">
        <v>933</v>
      </c>
    </row>
    <row r="29" spans="1:3">
      <c r="A29" s="3" t="s">
        <v>925</v>
      </c>
    </row>
    <row r="30" spans="1:3">
      <c r="A30" s="4" t="s">
        <v>926</v>
      </c>
      <c r="B30" s="5" t="n">
        <v>70</v>
      </c>
      <c r="C30" s="5" t="n">
        <v>0</v>
      </c>
    </row>
    <row r="31" spans="1:3">
      <c r="A31" s="4" t="s">
        <v>927</v>
      </c>
      <c r="B31" s="5" t="n">
        <v>0</v>
      </c>
      <c r="C31" s="5" t="n">
        <v>0</v>
      </c>
    </row>
    <row r="32" spans="1:3">
      <c r="A32" s="4" t="s">
        <v>928</v>
      </c>
      <c r="B32" s="5" t="n">
        <v>70</v>
      </c>
      <c r="C32" s="5" t="n">
        <v>0</v>
      </c>
    </row>
    <row r="33" spans="1:3">
      <c r="A33" s="4" t="s">
        <v>799</v>
      </c>
    </row>
    <row r="34" spans="1:3">
      <c r="A34" s="3" t="s">
        <v>925</v>
      </c>
    </row>
    <row r="35" spans="1:3">
      <c r="A35" s="4" t="s">
        <v>926</v>
      </c>
      <c r="B35" s="5" t="n">
        <v>42</v>
      </c>
      <c r="C35" s="5" t="n">
        <v>33</v>
      </c>
    </row>
    <row r="36" spans="1:3">
      <c r="A36" s="4" t="s">
        <v>927</v>
      </c>
      <c r="B36" s="5" t="n">
        <v>15</v>
      </c>
      <c r="C36" s="5" t="n">
        <v>11</v>
      </c>
    </row>
    <row r="37" spans="1:3">
      <c r="A37" s="4" t="s">
        <v>928</v>
      </c>
      <c r="B37" s="7" t="n">
        <v>27</v>
      </c>
      <c r="C37" s="7" t="n">
        <v>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7</v>
      </c>
    </row>
    <row r="2" spans="1:3">
      <c r="A2" s="3" t="s">
        <v>935</v>
      </c>
    </row>
    <row r="3" spans="1:3">
      <c r="A3" s="4" t="s">
        <v>936</v>
      </c>
      <c r="B3" s="7" t="n">
        <v>401</v>
      </c>
      <c r="C3" s="7" t="n">
        <v>36</v>
      </c>
    </row>
    <row r="4" spans="1:3">
      <c r="A4" s="4" t="s">
        <v>933</v>
      </c>
    </row>
    <row r="5" spans="1:3">
      <c r="A5" s="3" t="s">
        <v>935</v>
      </c>
    </row>
    <row r="6" spans="1:3">
      <c r="A6" s="4" t="s">
        <v>936</v>
      </c>
      <c r="B6" s="5" t="n">
        <v>136</v>
      </c>
      <c r="C6" s="5" t="n">
        <v>0</v>
      </c>
    </row>
    <row r="7" spans="1:3">
      <c r="A7" s="4" t="s">
        <v>937</v>
      </c>
    </row>
    <row r="8" spans="1:3">
      <c r="A8" s="3" t="s">
        <v>935</v>
      </c>
    </row>
    <row r="9" spans="1:3">
      <c r="A9" s="4" t="s">
        <v>936</v>
      </c>
      <c r="B9" s="5" t="n">
        <v>195</v>
      </c>
      <c r="C9" s="5" t="n">
        <v>36</v>
      </c>
    </row>
    <row r="10" spans="1:3">
      <c r="A10" s="4" t="s">
        <v>938</v>
      </c>
    </row>
    <row r="11" spans="1:3">
      <c r="A11" s="3" t="s">
        <v>935</v>
      </c>
    </row>
    <row r="12" spans="1:3">
      <c r="A12" s="4" t="s">
        <v>936</v>
      </c>
      <c r="B12" s="7" t="n">
        <v>70</v>
      </c>
      <c r="C12"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9</v>
      </c>
      <c r="B1" s="2" t="s">
        <v>33</v>
      </c>
      <c r="C1" s="2" t="s">
        <v>34</v>
      </c>
      <c r="D1" s="2" t="s">
        <v>1</v>
      </c>
    </row>
    <row r="2" spans="1:5">
      <c r="B2" s="2" t="s">
        <v>35</v>
      </c>
      <c r="C2" s="2" t="s">
        <v>36</v>
      </c>
      <c r="D2" s="2" t="s">
        <v>2</v>
      </c>
      <c r="E2" s="2" t="s">
        <v>37</v>
      </c>
    </row>
    <row r="3" spans="1:5">
      <c r="A3" s="4" t="s">
        <v>55</v>
      </c>
    </row>
    <row r="4" spans="1:5">
      <c r="A4" s="3" t="s">
        <v>940</v>
      </c>
    </row>
    <row r="5" spans="1:5">
      <c r="A5" s="4" t="s">
        <v>941</v>
      </c>
      <c r="B5" s="7" t="n">
        <v>203</v>
      </c>
      <c r="D5" s="7" t="n">
        <v>467</v>
      </c>
      <c r="E5" s="7" t="n">
        <v>532</v>
      </c>
    </row>
    <row r="6" spans="1:5">
      <c r="A6" s="4" t="s">
        <v>942</v>
      </c>
    </row>
    <row r="7" spans="1:5">
      <c r="A7" s="3" t="s">
        <v>940</v>
      </c>
    </row>
    <row r="8" spans="1:5">
      <c r="A8" s="4" t="s">
        <v>943</v>
      </c>
      <c r="B8" s="5" t="n">
        <v>162</v>
      </c>
      <c r="D8" s="7" t="n">
        <v>370</v>
      </c>
      <c r="E8" s="5" t="n">
        <v>463</v>
      </c>
    </row>
    <row r="9" spans="1:5">
      <c r="A9" s="4" t="s">
        <v>944</v>
      </c>
    </row>
    <row r="10" spans="1:5">
      <c r="A10" s="3" t="s">
        <v>940</v>
      </c>
    </row>
    <row r="11" spans="1:5">
      <c r="A11" s="4" t="s">
        <v>945</v>
      </c>
      <c r="D11" s="4" t="s">
        <v>946</v>
      </c>
    </row>
    <row r="12" spans="1:5">
      <c r="A12" s="4" t="s">
        <v>941</v>
      </c>
      <c r="B12" s="5" t="n">
        <v>152</v>
      </c>
      <c r="D12" s="7" t="n">
        <v>304</v>
      </c>
      <c r="E12" s="5" t="n">
        <v>420</v>
      </c>
    </row>
    <row r="13" spans="1:5">
      <c r="A13" s="4" t="s">
        <v>947</v>
      </c>
    </row>
    <row r="14" spans="1:5">
      <c r="A14" s="3" t="s">
        <v>940</v>
      </c>
    </row>
    <row r="15" spans="1:5">
      <c r="A15" s="4" t="s">
        <v>945</v>
      </c>
      <c r="D15" s="4" t="s">
        <v>948</v>
      </c>
    </row>
    <row r="16" spans="1:5">
      <c r="A16" s="4" t="s">
        <v>941</v>
      </c>
      <c r="B16" s="5" t="n">
        <v>9</v>
      </c>
      <c r="D16" s="7" t="n">
        <v>62</v>
      </c>
      <c r="E16" s="5" t="n">
        <v>38</v>
      </c>
    </row>
    <row r="17" spans="1:5">
      <c r="A17" s="4" t="s">
        <v>949</v>
      </c>
    </row>
    <row r="18" spans="1:5">
      <c r="A18" s="3" t="s">
        <v>940</v>
      </c>
    </row>
    <row r="19" spans="1:5">
      <c r="A19" s="4" t="s">
        <v>945</v>
      </c>
      <c r="D19" s="4" t="s">
        <v>946</v>
      </c>
    </row>
    <row r="20" spans="1:5">
      <c r="A20" s="4" t="s">
        <v>941</v>
      </c>
      <c r="B20" s="5" t="n">
        <v>38</v>
      </c>
      <c r="D20" s="7" t="n">
        <v>43</v>
      </c>
      <c r="E20" s="5" t="n">
        <v>59</v>
      </c>
    </row>
    <row r="21" spans="1:5">
      <c r="A21" s="4" t="s">
        <v>950</v>
      </c>
    </row>
    <row r="22" spans="1:5">
      <c r="A22" s="3" t="s">
        <v>940</v>
      </c>
    </row>
    <row r="23" spans="1:5">
      <c r="A23" s="4" t="s">
        <v>945</v>
      </c>
      <c r="D23" s="4" t="s">
        <v>946</v>
      </c>
    </row>
    <row r="24" spans="1:5">
      <c r="A24" s="4" t="s">
        <v>941</v>
      </c>
      <c r="B24" s="7" t="n">
        <v>4</v>
      </c>
      <c r="D24" s="7" t="n">
        <v>58</v>
      </c>
      <c r="E24" s="7" t="n">
        <v>15</v>
      </c>
    </row>
    <row r="25" spans="1:5">
      <c r="A25" s="4" t="s">
        <v>65</v>
      </c>
    </row>
    <row r="26" spans="1:5">
      <c r="A26" s="3" t="s">
        <v>940</v>
      </c>
    </row>
    <row r="27" spans="1:5">
      <c r="A27" s="4" t="s">
        <v>941</v>
      </c>
      <c r="C27" s="7" t="n">
        <v>59</v>
      </c>
    </row>
    <row r="28" spans="1:5">
      <c r="A28" s="4" t="s">
        <v>951</v>
      </c>
    </row>
    <row r="29" spans="1:5">
      <c r="A29" s="3" t="s">
        <v>940</v>
      </c>
    </row>
    <row r="30" spans="1:5">
      <c r="A30" s="4" t="s">
        <v>943</v>
      </c>
      <c r="C30" s="5" t="n">
        <v>58</v>
      </c>
    </row>
    <row r="31" spans="1:5">
      <c r="A31" s="4" t="s">
        <v>952</v>
      </c>
    </row>
    <row r="32" spans="1:5">
      <c r="A32" s="3" t="s">
        <v>940</v>
      </c>
    </row>
    <row r="33" spans="1:5">
      <c r="A33" s="4" t="s">
        <v>941</v>
      </c>
      <c r="C33" s="5" t="n">
        <v>9</v>
      </c>
    </row>
    <row r="34" spans="1:5">
      <c r="A34" s="4" t="s">
        <v>953</v>
      </c>
    </row>
    <row r="35" spans="1:5">
      <c r="A35" s="3" t="s">
        <v>940</v>
      </c>
    </row>
    <row r="36" spans="1:5">
      <c r="A36" s="4" t="s">
        <v>941</v>
      </c>
      <c r="C36" s="5" t="n">
        <v>44</v>
      </c>
    </row>
    <row r="37" spans="1:5">
      <c r="A37" s="4" t="s">
        <v>954</v>
      </c>
    </row>
    <row r="38" spans="1:5">
      <c r="A38" s="3" t="s">
        <v>940</v>
      </c>
    </row>
    <row r="39" spans="1:5">
      <c r="A39" s="4" t="s">
        <v>941</v>
      </c>
      <c r="C39" s="5" t="n">
        <v>0</v>
      </c>
    </row>
    <row r="40" spans="1:5">
      <c r="A40" s="4" t="s">
        <v>955</v>
      </c>
    </row>
    <row r="41" spans="1:5">
      <c r="A41" s="3" t="s">
        <v>940</v>
      </c>
    </row>
    <row r="42" spans="1:5">
      <c r="A42" s="4" t="s">
        <v>941</v>
      </c>
      <c r="C42" s="7" t="n">
        <v>6</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902</v>
      </c>
    </row>
    <row r="2" spans="1:2">
      <c r="A2" s="3" t="s">
        <v>262</v>
      </c>
    </row>
    <row r="3" spans="1:2">
      <c r="A3" s="5" t="n">
        <v>2019</v>
      </c>
      <c r="B3" s="7" t="n">
        <v>299</v>
      </c>
    </row>
    <row r="4" spans="1:2">
      <c r="A4" s="5" t="n">
        <v>2020</v>
      </c>
      <c r="B4" s="5" t="n">
        <v>201</v>
      </c>
    </row>
    <row r="5" spans="1:2">
      <c r="A5" s="5" t="n">
        <v>2021</v>
      </c>
      <c r="B5" s="5" t="n">
        <v>154</v>
      </c>
    </row>
    <row r="6" spans="1:2">
      <c r="A6" s="5" t="n">
        <v>2022</v>
      </c>
      <c r="B6" s="5" t="n">
        <v>91</v>
      </c>
    </row>
    <row r="7" spans="1:2">
      <c r="A7" s="5" t="n">
        <v>2023</v>
      </c>
      <c r="B7" s="7" t="n">
        <v>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957</v>
      </c>
      <c r="B1" s="2" t="s">
        <v>33</v>
      </c>
      <c r="C1" s="2" t="s">
        <v>34</v>
      </c>
      <c r="D1" s="2" t="s">
        <v>1</v>
      </c>
    </row>
    <row r="2" spans="1:5">
      <c r="B2" s="2" t="s">
        <v>35</v>
      </c>
      <c r="C2" s="2" t="s">
        <v>36</v>
      </c>
      <c r="D2" s="2" t="s">
        <v>2</v>
      </c>
      <c r="E2" s="2" t="s">
        <v>37</v>
      </c>
    </row>
    <row r="3" spans="1:5">
      <c r="A3" s="3" t="s">
        <v>958</v>
      </c>
    </row>
    <row r="4" spans="1:5">
      <c r="A4" s="4" t="s">
        <v>959</v>
      </c>
      <c r="B4" s="7" t="n">
        <v>-70</v>
      </c>
      <c r="D4" s="7" t="n">
        <v>-45</v>
      </c>
      <c r="E4" s="7" t="n">
        <v>504</v>
      </c>
    </row>
    <row r="5" spans="1:5">
      <c r="A5" s="4" t="s">
        <v>55</v>
      </c>
    </row>
    <row r="6" spans="1:5">
      <c r="A6" s="3" t="s">
        <v>960</v>
      </c>
    </row>
    <row r="7" spans="1:5">
      <c r="A7" s="4" t="s">
        <v>961</v>
      </c>
      <c r="B7" s="5" t="n">
        <v>0</v>
      </c>
      <c r="D7" s="5" t="n">
        <v>-13</v>
      </c>
      <c r="E7" s="5" t="n">
        <v>72</v>
      </c>
    </row>
    <row r="8" spans="1:5">
      <c r="A8" s="4" t="s">
        <v>962</v>
      </c>
      <c r="B8" s="5" t="n">
        <v>6</v>
      </c>
      <c r="D8" s="5" t="n">
        <v>30</v>
      </c>
      <c r="E8" s="5" t="n">
        <v>14</v>
      </c>
    </row>
    <row r="9" spans="1:5">
      <c r="A9" s="4" t="s">
        <v>963</v>
      </c>
      <c r="B9" s="5" t="n">
        <v>6</v>
      </c>
      <c r="D9" s="5" t="n">
        <v>17</v>
      </c>
      <c r="E9" s="5" t="n">
        <v>86</v>
      </c>
    </row>
    <row r="10" spans="1:5">
      <c r="A10" s="3" t="s">
        <v>958</v>
      </c>
    </row>
    <row r="11" spans="1:5">
      <c r="A11" s="4" t="s">
        <v>961</v>
      </c>
      <c r="B11" s="5" t="n">
        <v>-75</v>
      </c>
      <c r="D11" s="5" t="n">
        <v>-8</v>
      </c>
      <c r="E11" s="5" t="n">
        <v>417</v>
      </c>
    </row>
    <row r="12" spans="1:5">
      <c r="A12" s="4" t="s">
        <v>962</v>
      </c>
      <c r="B12" s="5" t="n">
        <v>-1</v>
      </c>
      <c r="D12" s="5" t="n">
        <v>-54</v>
      </c>
      <c r="E12" s="5" t="n">
        <v>1</v>
      </c>
    </row>
    <row r="13" spans="1:5">
      <c r="A13" s="4" t="s">
        <v>964</v>
      </c>
      <c r="B13" s="5" t="n">
        <v>-76</v>
      </c>
      <c r="D13" s="5" t="n">
        <v>-62</v>
      </c>
      <c r="E13" s="5" t="n">
        <v>418</v>
      </c>
    </row>
    <row r="14" spans="1:5">
      <c r="A14" s="4" t="s">
        <v>959</v>
      </c>
      <c r="B14" s="7" t="n">
        <v>-70</v>
      </c>
      <c r="D14" s="7" t="n">
        <v>-45</v>
      </c>
      <c r="E14" s="7" t="n">
        <v>504</v>
      </c>
    </row>
    <row r="15" spans="1:5">
      <c r="A15" s="4" t="s">
        <v>65</v>
      </c>
    </row>
    <row r="16" spans="1:5">
      <c r="A16" s="3" t="s">
        <v>960</v>
      </c>
    </row>
    <row r="17" spans="1:5">
      <c r="A17" s="4" t="s">
        <v>961</v>
      </c>
      <c r="C17" s="7" t="n">
        <v>-6</v>
      </c>
    </row>
    <row r="18" spans="1:5">
      <c r="A18" s="4" t="s">
        <v>962</v>
      </c>
      <c r="C18" s="5" t="n">
        <v>9</v>
      </c>
    </row>
    <row r="19" spans="1:5">
      <c r="A19" s="4" t="s">
        <v>963</v>
      </c>
      <c r="C19" s="5" t="n">
        <v>3</v>
      </c>
    </row>
    <row r="20" spans="1:5">
      <c r="A20" s="3" t="s">
        <v>958</v>
      </c>
    </row>
    <row r="21" spans="1:5">
      <c r="A21" s="4" t="s">
        <v>961</v>
      </c>
      <c r="C21" s="5" t="n">
        <v>-1234</v>
      </c>
    </row>
    <row r="22" spans="1:5">
      <c r="A22" s="4" t="s">
        <v>962</v>
      </c>
      <c r="C22" s="5" t="n">
        <v>-36</v>
      </c>
    </row>
    <row r="23" spans="1:5">
      <c r="A23" s="4" t="s">
        <v>964</v>
      </c>
      <c r="C23" s="5" t="n">
        <v>-1270</v>
      </c>
    </row>
    <row r="24" spans="1:5">
      <c r="A24" s="4" t="s">
        <v>959</v>
      </c>
      <c r="C24" s="7" t="n">
        <v>-1267</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965</v>
      </c>
      <c r="B1" s="2" t="s">
        <v>33</v>
      </c>
      <c r="D1" s="2" t="s">
        <v>34</v>
      </c>
      <c r="E1" s="2" t="s">
        <v>1</v>
      </c>
    </row>
    <row r="2" spans="1:6">
      <c r="B2" s="2" t="s">
        <v>37</v>
      </c>
      <c r="C2" s="2" t="s">
        <v>35</v>
      </c>
      <c r="D2" s="2" t="s">
        <v>36</v>
      </c>
      <c r="E2" s="2" t="s">
        <v>2</v>
      </c>
      <c r="F2" s="2" t="s">
        <v>37</v>
      </c>
    </row>
    <row r="3" spans="1:6">
      <c r="A3" s="4" t="s">
        <v>50</v>
      </c>
      <c r="C3" s="7" t="n">
        <v>-233</v>
      </c>
      <c r="E3" s="7" t="n">
        <v>-101</v>
      </c>
      <c r="F3" s="7" t="n">
        <v>250</v>
      </c>
    </row>
    <row r="4" spans="1:6">
      <c r="A4" s="4" t="s">
        <v>966</v>
      </c>
      <c r="C4" s="4" t="s">
        <v>967</v>
      </c>
      <c r="D4" s="4" t="s">
        <v>967</v>
      </c>
      <c r="E4" s="4" t="s">
        <v>968</v>
      </c>
      <c r="F4" s="4" t="s">
        <v>967</v>
      </c>
    </row>
    <row r="5" spans="1:6">
      <c r="A5" s="4" t="s">
        <v>959</v>
      </c>
      <c r="C5" s="7" t="n">
        <v>-70</v>
      </c>
      <c r="E5" s="7" t="n">
        <v>-45</v>
      </c>
      <c r="F5" s="7" t="n">
        <v>504</v>
      </c>
    </row>
    <row r="6" spans="1:6">
      <c r="A6" s="4" t="s">
        <v>55</v>
      </c>
    </row>
    <row r="7" spans="1:6">
      <c r="A7" s="4" t="s">
        <v>50</v>
      </c>
      <c r="C7" s="5" t="n">
        <v>-233</v>
      </c>
      <c r="E7" s="5" t="n">
        <v>-101</v>
      </c>
      <c r="F7" s="5" t="n">
        <v>250</v>
      </c>
    </row>
    <row r="8" spans="1:6">
      <c r="A8" s="4" t="s">
        <v>969</v>
      </c>
      <c r="C8" s="5" t="n">
        <v>-82</v>
      </c>
      <c r="E8" s="5" t="n">
        <v>-20</v>
      </c>
      <c r="F8" s="5" t="n">
        <v>88</v>
      </c>
    </row>
    <row r="9" spans="1:6">
      <c r="A9" s="4" t="s">
        <v>970</v>
      </c>
      <c r="C9" s="5" t="n">
        <v>5</v>
      </c>
      <c r="E9" s="5" t="n">
        <v>8</v>
      </c>
      <c r="F9" s="5" t="n">
        <v>-80</v>
      </c>
    </row>
    <row r="10" spans="1:6">
      <c r="A10" s="4" t="s">
        <v>971</v>
      </c>
      <c r="C10" s="5" t="n">
        <v>3</v>
      </c>
      <c r="E10" s="5" t="n">
        <v>22</v>
      </c>
      <c r="F10" s="5" t="n">
        <v>13</v>
      </c>
    </row>
    <row r="11" spans="1:6">
      <c r="A11" s="4" t="s">
        <v>972</v>
      </c>
      <c r="B11" s="7" t="n">
        <v>451</v>
      </c>
      <c r="C11" s="5" t="n">
        <v>0</v>
      </c>
      <c r="E11" s="5" t="n">
        <v>0</v>
      </c>
    </row>
    <row r="12" spans="1:6">
      <c r="A12" s="4" t="s">
        <v>973</v>
      </c>
      <c r="C12" s="5" t="n">
        <v>0</v>
      </c>
      <c r="E12" s="5" t="n">
        <v>-12</v>
      </c>
      <c r="F12" s="5" t="n">
        <v>19</v>
      </c>
    </row>
    <row r="13" spans="1:6">
      <c r="A13" s="4" t="s">
        <v>974</v>
      </c>
      <c r="C13" s="5" t="n">
        <v>0</v>
      </c>
      <c r="E13" s="5" t="n">
        <v>-54</v>
      </c>
      <c r="F13" s="5" t="n">
        <v>0</v>
      </c>
    </row>
    <row r="14" spans="1:6">
      <c r="A14" s="4" t="s">
        <v>975</v>
      </c>
      <c r="C14" s="5" t="n">
        <v>0</v>
      </c>
      <c r="E14" s="5" t="n">
        <v>-15</v>
      </c>
      <c r="F14" s="5" t="n">
        <v>0</v>
      </c>
    </row>
    <row r="15" spans="1:6">
      <c r="A15" s="4" t="s">
        <v>976</v>
      </c>
      <c r="C15" s="5" t="n">
        <v>0</v>
      </c>
      <c r="E15" s="5" t="n">
        <v>8</v>
      </c>
      <c r="F15" s="5" t="n">
        <v>0</v>
      </c>
    </row>
    <row r="16" spans="1:6">
      <c r="A16" s="4" t="s">
        <v>977</v>
      </c>
      <c r="C16" s="5" t="n">
        <v>0</v>
      </c>
      <c r="E16" s="5" t="n">
        <v>3</v>
      </c>
      <c r="F16" s="5" t="n">
        <v>0</v>
      </c>
    </row>
    <row r="17" spans="1:6">
      <c r="A17" s="4" t="s">
        <v>978</v>
      </c>
      <c r="C17" s="5" t="n">
        <v>0</v>
      </c>
      <c r="E17" s="5" t="n">
        <v>-3</v>
      </c>
      <c r="F17" s="5" t="n">
        <v>0</v>
      </c>
    </row>
    <row r="18" spans="1:6">
      <c r="A18" s="4" t="s">
        <v>979</v>
      </c>
      <c r="C18" s="5" t="n">
        <v>2</v>
      </c>
      <c r="E18" s="5" t="n">
        <v>0</v>
      </c>
      <c r="F18" s="5" t="n">
        <v>0</v>
      </c>
    </row>
    <row r="19" spans="1:6">
      <c r="A19" s="4" t="s">
        <v>980</v>
      </c>
      <c r="C19" s="5" t="n">
        <v>0</v>
      </c>
      <c r="E19" s="5" t="n">
        <v>0</v>
      </c>
      <c r="F19" s="5" t="n">
        <v>0</v>
      </c>
    </row>
    <row r="20" spans="1:6">
      <c r="A20" s="4" t="s">
        <v>981</v>
      </c>
      <c r="C20" s="5" t="n">
        <v>0</v>
      </c>
      <c r="E20" s="5" t="n">
        <v>0</v>
      </c>
      <c r="F20" s="5" t="n">
        <v>0</v>
      </c>
    </row>
    <row r="21" spans="1:6">
      <c r="A21" s="4" t="s">
        <v>982</v>
      </c>
      <c r="C21" s="5" t="n">
        <v>0</v>
      </c>
      <c r="E21" s="5" t="n">
        <v>20</v>
      </c>
      <c r="F21" s="5" t="n">
        <v>0</v>
      </c>
    </row>
    <row r="22" spans="1:6">
      <c r="A22" s="4" t="s">
        <v>691</v>
      </c>
      <c r="C22" s="5" t="n">
        <v>2</v>
      </c>
      <c r="E22" s="5" t="n">
        <v>-2</v>
      </c>
      <c r="F22" s="5" t="n">
        <v>13</v>
      </c>
    </row>
    <row r="23" spans="1:6">
      <c r="A23" s="4" t="s">
        <v>959</v>
      </c>
      <c r="C23" s="7" t="n">
        <v>-70</v>
      </c>
      <c r="E23" s="7" t="n">
        <v>-45</v>
      </c>
      <c r="F23" s="7" t="n">
        <v>504</v>
      </c>
    </row>
    <row r="24" spans="1:6">
      <c r="A24" s="4" t="s">
        <v>983</v>
      </c>
      <c r="C24" s="4" t="s">
        <v>984</v>
      </c>
      <c r="E24" s="4" t="s">
        <v>985</v>
      </c>
      <c r="F24" s="4" t="s">
        <v>986</v>
      </c>
    </row>
    <row r="25" spans="1:6">
      <c r="A25" s="4" t="s">
        <v>65</v>
      </c>
    </row>
    <row r="26" spans="1:6">
      <c r="A26" s="4" t="s">
        <v>50</v>
      </c>
      <c r="D26" s="7" t="n">
        <v>21584</v>
      </c>
    </row>
    <row r="27" spans="1:6">
      <c r="A27" s="4" t="s">
        <v>969</v>
      </c>
      <c r="D27" s="5" t="n">
        <v>7554</v>
      </c>
    </row>
    <row r="28" spans="1:6">
      <c r="A28" s="4" t="s">
        <v>970</v>
      </c>
      <c r="D28" s="5" t="n">
        <v>0</v>
      </c>
    </row>
    <row r="29" spans="1:6">
      <c r="A29" s="4" t="s">
        <v>971</v>
      </c>
      <c r="D29" s="5" t="n">
        <v>-21</v>
      </c>
    </row>
    <row r="30" spans="1:6">
      <c r="A30" s="4" t="s">
        <v>972</v>
      </c>
      <c r="D30" s="5" t="n">
        <v>0</v>
      </c>
    </row>
    <row r="31" spans="1:6">
      <c r="A31" s="4" t="s">
        <v>973</v>
      </c>
      <c r="D31" s="5" t="n">
        <v>0</v>
      </c>
    </row>
    <row r="32" spans="1:6">
      <c r="A32" s="4" t="s">
        <v>974</v>
      </c>
      <c r="D32" s="5" t="n">
        <v>0</v>
      </c>
    </row>
    <row r="33" spans="1:6">
      <c r="A33" s="4" t="s">
        <v>975</v>
      </c>
      <c r="D33" s="5" t="n">
        <v>0</v>
      </c>
    </row>
    <row r="34" spans="1:6">
      <c r="A34" s="4" t="s">
        <v>976</v>
      </c>
      <c r="D34" s="5" t="n">
        <v>0</v>
      </c>
    </row>
    <row r="35" spans="1:6">
      <c r="A35" s="4" t="s">
        <v>977</v>
      </c>
      <c r="D35" s="5" t="n">
        <v>0</v>
      </c>
    </row>
    <row r="36" spans="1:6">
      <c r="A36" s="4" t="s">
        <v>978</v>
      </c>
      <c r="D36" s="5" t="n">
        <v>0</v>
      </c>
    </row>
    <row r="37" spans="1:6">
      <c r="A37" s="4" t="s">
        <v>979</v>
      </c>
      <c r="D37" s="5" t="n">
        <v>38</v>
      </c>
    </row>
    <row r="38" spans="1:6">
      <c r="A38" s="4" t="s">
        <v>980</v>
      </c>
      <c r="D38" s="5" t="n">
        <v>12</v>
      </c>
    </row>
    <row r="39" spans="1:6">
      <c r="A39" s="4" t="s">
        <v>981</v>
      </c>
      <c r="D39" s="5" t="n">
        <v>-8593</v>
      </c>
    </row>
    <row r="40" spans="1:6">
      <c r="A40" s="4" t="s">
        <v>982</v>
      </c>
      <c r="D40" s="5" t="n">
        <v>-210</v>
      </c>
    </row>
    <row r="41" spans="1:6">
      <c r="A41" s="4" t="s">
        <v>691</v>
      </c>
      <c r="D41" s="5" t="n">
        <v>-47</v>
      </c>
    </row>
    <row r="42" spans="1:6">
      <c r="A42" s="4" t="s">
        <v>959</v>
      </c>
      <c r="D42" s="7" t="n">
        <v>-1267</v>
      </c>
    </row>
    <row r="43" spans="1:6">
      <c r="A43" s="4" t="s">
        <v>983</v>
      </c>
      <c r="D43" s="4" t="s">
        <v>987</v>
      </c>
    </row>
  </sheetData>
  <mergeCells count="3">
    <mergeCell ref="A1:A2"/>
    <mergeCell ref="B1:C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8</v>
      </c>
      <c r="B1" s="2" t="s">
        <v>2</v>
      </c>
      <c r="C1" s="2" t="s">
        <v>37</v>
      </c>
    </row>
    <row r="2" spans="1:3">
      <c r="A2" s="3" t="s">
        <v>989</v>
      </c>
    </row>
    <row r="3" spans="1:3">
      <c r="A3" s="4" t="s">
        <v>990</v>
      </c>
      <c r="B3" s="7" t="n">
        <v>76</v>
      </c>
      <c r="C3" s="7" t="n">
        <v>0</v>
      </c>
    </row>
    <row r="4" spans="1:3">
      <c r="A4" s="4" t="s">
        <v>991</v>
      </c>
      <c r="B4" s="5" t="n">
        <v>958</v>
      </c>
      <c r="C4" s="5" t="n">
        <v>0</v>
      </c>
    </row>
    <row r="5" spans="1:3">
      <c r="A5" s="4" t="s">
        <v>594</v>
      </c>
      <c r="B5" s="5" t="n">
        <v>0</v>
      </c>
      <c r="C5" s="5" t="n">
        <v>520</v>
      </c>
    </row>
    <row r="6" spans="1:3">
      <c r="A6" s="4" t="s">
        <v>595</v>
      </c>
      <c r="B6" s="5" t="n">
        <v>184</v>
      </c>
      <c r="C6" s="5" t="n">
        <v>81</v>
      </c>
    </row>
    <row r="7" spans="1:3">
      <c r="A7" s="4" t="s">
        <v>992</v>
      </c>
      <c r="B7" s="5" t="n">
        <v>188</v>
      </c>
      <c r="C7" s="5" t="n">
        <v>20</v>
      </c>
    </row>
    <row r="8" spans="1:3">
      <c r="A8" s="4" t="s">
        <v>993</v>
      </c>
      <c r="B8" s="5" t="n">
        <v>109</v>
      </c>
      <c r="C8" s="5" t="n">
        <v>56</v>
      </c>
    </row>
    <row r="9" spans="1:3">
      <c r="A9" s="4" t="s">
        <v>994</v>
      </c>
      <c r="B9" s="5" t="n">
        <v>212</v>
      </c>
      <c r="C9" s="5" t="n">
        <v>25</v>
      </c>
    </row>
    <row r="10" spans="1:3">
      <c r="A10" s="4" t="s">
        <v>691</v>
      </c>
      <c r="B10" s="5" t="n">
        <v>40</v>
      </c>
      <c r="C10" s="5" t="n">
        <v>8</v>
      </c>
    </row>
    <row r="11" spans="1:3">
      <c r="A11" s="4" t="s">
        <v>995</v>
      </c>
      <c r="B11" s="5" t="n">
        <v>1767</v>
      </c>
      <c r="C11" s="5" t="n">
        <v>710</v>
      </c>
    </row>
    <row r="12" spans="1:3">
      <c r="A12" s="4" t="s">
        <v>594</v>
      </c>
      <c r="B12" s="5" t="n">
        <v>406</v>
      </c>
      <c r="C12" s="5" t="n">
        <v>0</v>
      </c>
    </row>
    <row r="13" spans="1:3">
      <c r="A13" s="4" t="s">
        <v>996</v>
      </c>
      <c r="B13" s="5" t="n">
        <v>406</v>
      </c>
      <c r="C13" s="5" t="n">
        <v>0</v>
      </c>
    </row>
    <row r="14" spans="1:3">
      <c r="A14" s="4" t="s">
        <v>997</v>
      </c>
      <c r="B14" s="5" t="n">
        <v>35</v>
      </c>
      <c r="C14" s="5" t="n">
        <v>0</v>
      </c>
    </row>
    <row r="15" spans="1:3">
      <c r="A15" s="4" t="s">
        <v>998</v>
      </c>
      <c r="B15" s="5" t="n">
        <v>1326</v>
      </c>
      <c r="C15" s="7" t="n">
        <v>710</v>
      </c>
    </row>
    <row r="16" spans="1:3">
      <c r="A16" s="4" t="s">
        <v>999</v>
      </c>
    </row>
    <row r="17" spans="1:3">
      <c r="A17" s="3" t="s">
        <v>989</v>
      </c>
    </row>
    <row r="18" spans="1:3">
      <c r="A18" s="4" t="s">
        <v>997</v>
      </c>
      <c r="B18" s="5" t="n">
        <v>20</v>
      </c>
    </row>
    <row r="19" spans="1:3">
      <c r="A19" s="4" t="s">
        <v>1000</v>
      </c>
    </row>
    <row r="20" spans="1:3">
      <c r="A20" s="3" t="s">
        <v>989</v>
      </c>
    </row>
    <row r="21" spans="1:3">
      <c r="A21" s="4" t="s">
        <v>997</v>
      </c>
      <c r="B21" s="7" t="n">
        <v>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7</v>
      </c>
    </row>
    <row r="2" spans="1:3">
      <c r="A2" s="4" t="s">
        <v>998</v>
      </c>
      <c r="B2" s="7" t="n">
        <v>1326</v>
      </c>
      <c r="C2" s="7" t="n">
        <v>710</v>
      </c>
    </row>
    <row r="3" spans="1:3">
      <c r="A3" s="4" t="s">
        <v>1002</v>
      </c>
      <c r="B3" s="5" t="n">
        <v>3560</v>
      </c>
    </row>
    <row r="4" spans="1:3">
      <c r="A4" s="4" t="s">
        <v>1003</v>
      </c>
      <c r="B4" s="5" t="n">
        <v>255</v>
      </c>
    </row>
    <row r="5" spans="1:3">
      <c r="A5" s="4" t="s">
        <v>1004</v>
      </c>
      <c r="B5" s="7" t="n">
        <v>2</v>
      </c>
    </row>
    <row r="6" spans="1:3">
      <c r="A6" s="4" t="s">
        <v>1005</v>
      </c>
      <c r="C6" s="7"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r="A1" s="1" t="s">
        <v>1006</v>
      </c>
      <c r="B1" s="2" t="s">
        <v>611</v>
      </c>
      <c r="D1" s="2" t="s">
        <v>33</v>
      </c>
      <c r="E1" s="2" t="s">
        <v>34</v>
      </c>
      <c r="F1" s="2" t="s">
        <v>1</v>
      </c>
    </row>
    <row r="2" spans="1:9">
      <c r="B2" s="2" t="s">
        <v>1007</v>
      </c>
      <c r="C2" s="2" t="s">
        <v>1008</v>
      </c>
      <c r="D2" s="2" t="s">
        <v>35</v>
      </c>
      <c r="E2" s="2" t="s">
        <v>36</v>
      </c>
      <c r="F2" s="2" t="s">
        <v>2</v>
      </c>
      <c r="G2" s="2" t="s">
        <v>37</v>
      </c>
      <c r="H2" s="2" t="s">
        <v>565</v>
      </c>
      <c r="I2" s="2" t="s">
        <v>1009</v>
      </c>
    </row>
    <row r="3" spans="1:9">
      <c r="A3" s="4" t="s">
        <v>65</v>
      </c>
    </row>
    <row r="4" spans="1:9">
      <c r="A4" s="3" t="s">
        <v>1010</v>
      </c>
    </row>
    <row r="5" spans="1:9">
      <c r="A5" s="4" t="s">
        <v>1011</v>
      </c>
      <c r="E5" s="7" t="n">
        <v>0</v>
      </c>
      <c r="I5" s="7" t="n">
        <v>36</v>
      </c>
    </row>
    <row r="6" spans="1:9">
      <c r="A6" s="4" t="s">
        <v>1012</v>
      </c>
      <c r="E6" s="7" t="n">
        <v>-35</v>
      </c>
    </row>
    <row r="7" spans="1:9">
      <c r="A7" s="4" t="s">
        <v>1013</v>
      </c>
    </row>
    <row r="8" spans="1:9">
      <c r="A8" s="3" t="s">
        <v>1010</v>
      </c>
    </row>
    <row r="9" spans="1:9">
      <c r="A9" s="4" t="s">
        <v>1014</v>
      </c>
      <c r="B9" s="7" t="n">
        <v>12</v>
      </c>
    </row>
    <row r="10" spans="1:9">
      <c r="A10" s="4" t="s">
        <v>1012</v>
      </c>
      <c r="B10" s="7" t="n">
        <v>-27</v>
      </c>
    </row>
    <row r="11" spans="1:9">
      <c r="A11" s="4" t="s">
        <v>1015</v>
      </c>
    </row>
    <row r="12" spans="1:9">
      <c r="A12" s="3" t="s">
        <v>1010</v>
      </c>
    </row>
    <row r="13" spans="1:9">
      <c r="A13" s="4" t="s">
        <v>1012</v>
      </c>
      <c r="C13" s="7" t="n">
        <v>-1</v>
      </c>
    </row>
    <row r="14" spans="1:9">
      <c r="A14" s="4" t="s">
        <v>1016</v>
      </c>
      <c r="C14" s="7" t="n">
        <v>15</v>
      </c>
    </row>
    <row r="15" spans="1:9">
      <c r="A15" s="4" t="s">
        <v>55</v>
      </c>
    </row>
    <row r="16" spans="1:9">
      <c r="A16" s="3" t="s">
        <v>1010</v>
      </c>
    </row>
    <row r="17" spans="1:9">
      <c r="A17" s="4" t="s">
        <v>1011</v>
      </c>
      <c r="D17" s="7" t="n">
        <v>0</v>
      </c>
      <c r="F17" s="7" t="n">
        <v>39</v>
      </c>
      <c r="G17" s="7" t="n">
        <v>0</v>
      </c>
      <c r="H17" s="7" t="n">
        <v>0</v>
      </c>
    </row>
    <row r="18" spans="1:9">
      <c r="A18" s="4" t="s">
        <v>1012</v>
      </c>
      <c r="D18" s="7" t="n">
        <v>0</v>
      </c>
      <c r="F18" s="7" t="n">
        <v>0</v>
      </c>
      <c r="G18" s="7" t="n">
        <v>0</v>
      </c>
    </row>
  </sheetData>
  <mergeCells count="3">
    <mergeCell ref="A1:A2"/>
    <mergeCell ref="B1:C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7</v>
      </c>
      <c r="B1" s="2" t="s">
        <v>33</v>
      </c>
      <c r="C1" s="2" t="s">
        <v>34</v>
      </c>
      <c r="D1" s="2" t="s">
        <v>1</v>
      </c>
    </row>
    <row r="2" spans="1:5">
      <c r="B2" s="2" t="s">
        <v>35</v>
      </c>
      <c r="C2" s="2" t="s">
        <v>36</v>
      </c>
      <c r="D2" s="2" t="s">
        <v>2</v>
      </c>
      <c r="E2" s="2" t="s">
        <v>37</v>
      </c>
    </row>
    <row r="3" spans="1:5">
      <c r="A3" s="4" t="s">
        <v>55</v>
      </c>
    </row>
    <row r="4" spans="1:5">
      <c r="A4" s="3" t="s">
        <v>1018</v>
      </c>
    </row>
    <row r="5" spans="1:5">
      <c r="A5" s="4" t="s">
        <v>1019</v>
      </c>
      <c r="D5" s="7" t="n">
        <v>0</v>
      </c>
      <c r="E5" s="7" t="n">
        <v>0</v>
      </c>
    </row>
    <row r="6" spans="1:5">
      <c r="A6" s="4" t="s">
        <v>1020</v>
      </c>
      <c r="B6" s="7" t="n">
        <v>0</v>
      </c>
      <c r="D6" s="5" t="n">
        <v>39</v>
      </c>
      <c r="E6" s="5" t="n">
        <v>0</v>
      </c>
    </row>
    <row r="7" spans="1:5">
      <c r="A7" s="4" t="s">
        <v>1021</v>
      </c>
      <c r="B7" s="5" t="n">
        <v>0</v>
      </c>
      <c r="D7" s="5" t="n">
        <v>0</v>
      </c>
      <c r="E7" s="5" t="n">
        <v>0</v>
      </c>
    </row>
    <row r="8" spans="1:5">
      <c r="A8" s="4" t="s">
        <v>1012</v>
      </c>
      <c r="B8" s="5" t="n">
        <v>0</v>
      </c>
      <c r="D8" s="5" t="n">
        <v>0</v>
      </c>
      <c r="E8" s="5" t="n">
        <v>0</v>
      </c>
    </row>
    <row r="9" spans="1:5">
      <c r="A9" s="4" t="s">
        <v>1022</v>
      </c>
      <c r="B9" s="5" t="n">
        <v>0</v>
      </c>
      <c r="D9" s="7" t="n">
        <v>39</v>
      </c>
      <c r="E9" s="7" t="n">
        <v>0</v>
      </c>
    </row>
    <row r="10" spans="1:5">
      <c r="A10" s="4" t="s">
        <v>65</v>
      </c>
    </row>
    <row r="11" spans="1:5">
      <c r="A11" s="3" t="s">
        <v>1018</v>
      </c>
    </row>
    <row r="12" spans="1:5">
      <c r="A12" s="4" t="s">
        <v>1019</v>
      </c>
      <c r="B12" s="7" t="n">
        <v>0</v>
      </c>
      <c r="C12" s="7" t="n">
        <v>36</v>
      </c>
    </row>
    <row r="13" spans="1:5">
      <c r="A13" s="4" t="s">
        <v>1020</v>
      </c>
      <c r="C13" s="5" t="n">
        <v>0</v>
      </c>
    </row>
    <row r="14" spans="1:5">
      <c r="A14" s="4" t="s">
        <v>1021</v>
      </c>
      <c r="C14" s="5" t="n">
        <v>-1</v>
      </c>
    </row>
    <row r="15" spans="1:5">
      <c r="A15" s="4" t="s">
        <v>1012</v>
      </c>
      <c r="C15" s="5" t="n">
        <v>-35</v>
      </c>
    </row>
    <row r="16" spans="1:5">
      <c r="A16" s="4" t="s">
        <v>1022</v>
      </c>
      <c r="C16" s="7" t="n">
        <v>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23</v>
      </c>
      <c r="B1" s="2" t="s">
        <v>33</v>
      </c>
      <c r="D1" s="2" t="s">
        <v>34</v>
      </c>
      <c r="E1" s="2" t="s">
        <v>1</v>
      </c>
    </row>
    <row r="2" spans="1:7">
      <c r="B2" s="2" t="s">
        <v>37</v>
      </c>
      <c r="C2" s="2" t="s">
        <v>35</v>
      </c>
      <c r="D2" s="2" t="s">
        <v>36</v>
      </c>
      <c r="E2" s="2" t="s">
        <v>2</v>
      </c>
      <c r="F2" s="2" t="s">
        <v>37</v>
      </c>
      <c r="G2" s="2" t="s">
        <v>565</v>
      </c>
    </row>
    <row r="3" spans="1:7">
      <c r="A3" s="4" t="s">
        <v>1024</v>
      </c>
      <c r="E3" s="7" t="n">
        <v>14</v>
      </c>
      <c r="F3" s="7" t="n">
        <v>-295</v>
      </c>
    </row>
    <row r="4" spans="1:7">
      <c r="A4" s="4" t="s">
        <v>966</v>
      </c>
      <c r="C4" s="4" t="s">
        <v>967</v>
      </c>
      <c r="D4" s="4" t="s">
        <v>967</v>
      </c>
      <c r="E4" s="4" t="s">
        <v>968</v>
      </c>
      <c r="F4" s="4" t="s">
        <v>967</v>
      </c>
    </row>
    <row r="5" spans="1:7">
      <c r="A5" s="4" t="s">
        <v>1025</v>
      </c>
      <c r="E5" s="7" t="n">
        <v>1400</v>
      </c>
    </row>
    <row r="6" spans="1:7">
      <c r="A6" s="4" t="s">
        <v>1026</v>
      </c>
      <c r="E6" s="4" t="s">
        <v>687</v>
      </c>
    </row>
    <row r="7" spans="1:7">
      <c r="A7" s="4" t="s">
        <v>1027</v>
      </c>
      <c r="C7" s="7" t="n">
        <v>-22</v>
      </c>
      <c r="E7" s="7" t="n">
        <v>-79</v>
      </c>
      <c r="F7" s="7" t="n">
        <v>213</v>
      </c>
    </row>
    <row r="8" spans="1:7">
      <c r="A8" s="4" t="s">
        <v>55</v>
      </c>
    </row>
    <row r="9" spans="1:7">
      <c r="A9" s="4" t="s">
        <v>1028</v>
      </c>
      <c r="E9" s="4" t="s">
        <v>1029</v>
      </c>
    </row>
    <row r="10" spans="1:7">
      <c r="A10" s="4" t="s">
        <v>1030</v>
      </c>
      <c r="B10" s="7" t="n">
        <v>357</v>
      </c>
      <c r="C10" s="5" t="n">
        <v>596</v>
      </c>
      <c r="E10" s="7" t="n">
        <v>420</v>
      </c>
      <c r="F10" s="5" t="n">
        <v>357</v>
      </c>
      <c r="G10" s="7" t="n">
        <v>574</v>
      </c>
    </row>
    <row r="11" spans="1:7">
      <c r="A11" s="4" t="s">
        <v>1027</v>
      </c>
      <c r="B11" s="7" t="n">
        <v>-117</v>
      </c>
      <c r="C11" s="5" t="n">
        <v>-22</v>
      </c>
      <c r="E11" s="5" t="n">
        <v>-79</v>
      </c>
      <c r="F11" s="5" t="n">
        <v>213</v>
      </c>
    </row>
    <row r="12" spans="1:7">
      <c r="A12" s="4" t="s">
        <v>1031</v>
      </c>
      <c r="C12" s="5" t="n">
        <v>0</v>
      </c>
      <c r="E12" s="5" t="n">
        <v>16</v>
      </c>
      <c r="F12" s="5" t="n">
        <v>26</v>
      </c>
    </row>
    <row r="13" spans="1:7">
      <c r="A13" s="4" t="s">
        <v>112</v>
      </c>
      <c r="C13" s="7" t="n">
        <v>22</v>
      </c>
      <c r="E13" s="7" t="n">
        <v>65</v>
      </c>
      <c r="F13" s="7" t="n">
        <v>82</v>
      </c>
    </row>
  </sheetData>
  <mergeCells count="3">
    <mergeCell ref="A1:A2"/>
    <mergeCell ref="B1:C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2</v>
      </c>
      <c r="B1" s="2" t="s">
        <v>33</v>
      </c>
      <c r="C1" s="2" t="s">
        <v>1</v>
      </c>
    </row>
    <row r="2" spans="1:4">
      <c r="B2" s="2" t="s">
        <v>35</v>
      </c>
      <c r="C2" s="2" t="s">
        <v>2</v>
      </c>
      <c r="D2" s="2" t="s">
        <v>37</v>
      </c>
    </row>
    <row r="3" spans="1:4">
      <c r="A3" s="4" t="s">
        <v>1033</v>
      </c>
      <c r="C3" s="7" t="n">
        <v>420</v>
      </c>
      <c r="D3" s="7" t="n">
        <v>333</v>
      </c>
    </row>
    <row r="4" spans="1:4">
      <c r="A4" s="4" t="s">
        <v>55</v>
      </c>
    </row>
    <row r="5" spans="1:4">
      <c r="A5" s="4" t="s">
        <v>1034</v>
      </c>
      <c r="C5" s="5" t="n">
        <v>357</v>
      </c>
      <c r="D5" s="5" t="n">
        <v>596</v>
      </c>
    </row>
    <row r="6" spans="1:4">
      <c r="A6" s="4" t="s">
        <v>112</v>
      </c>
      <c r="B6" s="7" t="n">
        <v>22</v>
      </c>
      <c r="C6" s="5" t="n">
        <v>65</v>
      </c>
      <c r="D6" s="5" t="n">
        <v>82</v>
      </c>
    </row>
    <row r="7" spans="1:4">
      <c r="A7" s="4" t="s">
        <v>1031</v>
      </c>
      <c r="B7" s="5" t="n">
        <v>0</v>
      </c>
      <c r="C7" s="5" t="n">
        <v>-16</v>
      </c>
      <c r="D7" s="5" t="n">
        <v>-26</v>
      </c>
    </row>
    <row r="8" spans="1:4">
      <c r="A8" s="4" t="s">
        <v>1035</v>
      </c>
      <c r="B8" s="5" t="n">
        <v>0</v>
      </c>
      <c r="C8" s="5" t="n">
        <v>14</v>
      </c>
      <c r="D8" s="5" t="n">
        <v>-62</v>
      </c>
    </row>
    <row r="9" spans="1:4">
      <c r="A9" s="4" t="s">
        <v>1036</v>
      </c>
      <c r="B9" s="5" t="n">
        <v>0</v>
      </c>
      <c r="C9" s="5" t="n">
        <v>0</v>
      </c>
      <c r="D9" s="5" t="n">
        <v>-233</v>
      </c>
    </row>
    <row r="10" spans="1:4">
      <c r="A10" s="4" t="s">
        <v>1034</v>
      </c>
      <c r="B10" s="5" t="n">
        <v>596</v>
      </c>
      <c r="C10" s="5" t="n">
        <v>420</v>
      </c>
      <c r="D10" s="5" t="n">
        <v>357</v>
      </c>
    </row>
    <row r="11" spans="1:4">
      <c r="A11" s="4" t="s">
        <v>1037</v>
      </c>
      <c r="B11" s="5" t="n">
        <v>0</v>
      </c>
      <c r="C11" s="5" t="n">
        <v>0</v>
      </c>
      <c r="D11" s="5" t="n">
        <v>-24</v>
      </c>
    </row>
    <row r="12" spans="1:4">
      <c r="A12" s="4" t="s">
        <v>1033</v>
      </c>
      <c r="B12" s="7" t="n">
        <v>596</v>
      </c>
      <c r="C12" s="7" t="n">
        <v>420</v>
      </c>
      <c r="D12" s="7" t="n">
        <v>333</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8</v>
      </c>
      <c r="B1" s="2" t="s">
        <v>33</v>
      </c>
      <c r="C1" s="2" t="s">
        <v>34</v>
      </c>
      <c r="D1" s="2" t="s">
        <v>1</v>
      </c>
    </row>
    <row r="2" spans="1:5">
      <c r="B2" s="2" t="s">
        <v>35</v>
      </c>
      <c r="C2" s="2" t="s">
        <v>36</v>
      </c>
      <c r="D2" s="2" t="s">
        <v>2</v>
      </c>
      <c r="E2" s="2" t="s">
        <v>37</v>
      </c>
    </row>
    <row r="3" spans="1:5">
      <c r="A3" s="3" t="s">
        <v>1039</v>
      </c>
    </row>
    <row r="4" spans="1:5">
      <c r="A4" s="4" t="s">
        <v>1040</v>
      </c>
      <c r="B4" s="7" t="n">
        <v>60</v>
      </c>
      <c r="D4" s="7" t="n">
        <v>572</v>
      </c>
      <c r="E4" s="7" t="n">
        <v>193</v>
      </c>
    </row>
    <row r="5" spans="1:5">
      <c r="A5" s="4" t="s">
        <v>55</v>
      </c>
    </row>
    <row r="6" spans="1:5">
      <c r="A6" s="3" t="s">
        <v>1039</v>
      </c>
    </row>
    <row r="7" spans="1:5">
      <c r="A7" s="4" t="s">
        <v>1041</v>
      </c>
      <c r="B7" s="5" t="n">
        <v>51</v>
      </c>
      <c r="D7" s="5" t="n">
        <v>537</v>
      </c>
      <c r="E7" s="5" t="n">
        <v>213</v>
      </c>
    </row>
    <row r="8" spans="1:5">
      <c r="A8" s="4" t="s">
        <v>1042</v>
      </c>
      <c r="B8" s="5" t="n">
        <v>0</v>
      </c>
      <c r="D8" s="5" t="n">
        <v>0</v>
      </c>
      <c r="E8" s="5" t="n">
        <v>0</v>
      </c>
    </row>
    <row r="9" spans="1:5">
      <c r="A9" s="4" t="s">
        <v>1043</v>
      </c>
      <c r="B9" s="5" t="n">
        <v>0</v>
      </c>
      <c r="D9" s="5" t="n">
        <v>0</v>
      </c>
      <c r="E9" s="5" t="n">
        <v>0</v>
      </c>
    </row>
    <row r="10" spans="1:5">
      <c r="A10" s="4" t="s">
        <v>1044</v>
      </c>
      <c r="B10" s="5" t="n">
        <v>11</v>
      </c>
      <c r="D10" s="5" t="n">
        <v>5</v>
      </c>
      <c r="E10" s="5" t="n">
        <v>-29</v>
      </c>
    </row>
    <row r="11" spans="1:5">
      <c r="A11" s="4" t="s">
        <v>1045</v>
      </c>
      <c r="B11" s="5" t="n">
        <v>-1</v>
      </c>
      <c r="D11" s="5" t="n">
        <v>0</v>
      </c>
      <c r="E11" s="5" t="n">
        <v>4</v>
      </c>
    </row>
    <row r="12" spans="1:5">
      <c r="A12" s="4" t="s">
        <v>1046</v>
      </c>
      <c r="B12" s="5" t="n">
        <v>0</v>
      </c>
      <c r="D12" s="5" t="n">
        <v>27</v>
      </c>
      <c r="E12" s="5" t="n">
        <v>0</v>
      </c>
    </row>
    <row r="13" spans="1:5">
      <c r="A13" s="4" t="s">
        <v>1047</v>
      </c>
      <c r="B13" s="5" t="n">
        <v>-3</v>
      </c>
      <c r="D13" s="5" t="n">
        <v>-12</v>
      </c>
      <c r="E13" s="5" t="n">
        <v>-7</v>
      </c>
    </row>
    <row r="14" spans="1:5">
      <c r="A14" s="4" t="s">
        <v>691</v>
      </c>
      <c r="B14" s="5" t="n">
        <v>2</v>
      </c>
      <c r="D14" s="5" t="n">
        <v>15</v>
      </c>
      <c r="E14" s="5" t="n">
        <v>12</v>
      </c>
    </row>
    <row r="15" spans="1:5">
      <c r="A15" s="4" t="s">
        <v>1040</v>
      </c>
      <c r="B15" s="7" t="n">
        <v>60</v>
      </c>
      <c r="D15" s="7" t="n">
        <v>572</v>
      </c>
      <c r="E15" s="7" t="n">
        <v>193</v>
      </c>
    </row>
    <row r="16" spans="1:5">
      <c r="A16" s="4" t="s">
        <v>65</v>
      </c>
    </row>
    <row r="17" spans="1:5">
      <c r="A17" s="3" t="s">
        <v>1039</v>
      </c>
    </row>
    <row r="18" spans="1:5">
      <c r="A18" s="4" t="s">
        <v>1041</v>
      </c>
      <c r="C18" s="7" t="n">
        <v>0</v>
      </c>
    </row>
    <row r="19" spans="1:5">
      <c r="A19" s="4" t="s">
        <v>1042</v>
      </c>
      <c r="C19" s="5" t="n">
        <v>76</v>
      </c>
    </row>
    <row r="20" spans="1:5">
      <c r="A20" s="4" t="s">
        <v>1043</v>
      </c>
      <c r="C20" s="5" t="n">
        <v>977</v>
      </c>
    </row>
    <row r="21" spans="1:5">
      <c r="A21" s="4" t="s">
        <v>1044</v>
      </c>
      <c r="C21" s="5" t="n">
        <v>0</v>
      </c>
    </row>
    <row r="22" spans="1:5">
      <c r="A22" s="4" t="s">
        <v>1045</v>
      </c>
      <c r="C22" s="5" t="n">
        <v>4</v>
      </c>
    </row>
    <row r="23" spans="1:5">
      <c r="A23" s="4" t="s">
        <v>1046</v>
      </c>
      <c r="C23" s="5" t="n">
        <v>0</v>
      </c>
    </row>
    <row r="24" spans="1:5">
      <c r="A24" s="4" t="s">
        <v>1047</v>
      </c>
      <c r="C24" s="5" t="n">
        <v>-9</v>
      </c>
    </row>
    <row r="25" spans="1:5">
      <c r="A25" s="4" t="s">
        <v>691</v>
      </c>
      <c r="C25" s="5" t="n">
        <v>1</v>
      </c>
    </row>
    <row r="26" spans="1:5">
      <c r="A26" s="4" t="s">
        <v>1040</v>
      </c>
      <c r="C26" s="7" t="n">
        <v>1049</v>
      </c>
    </row>
    <row r="27" spans="1:5">
      <c r="A27" s="4" t="s">
        <v>1048</v>
      </c>
    </row>
    <row r="28" spans="1:5">
      <c r="A28" s="3" t="s">
        <v>1039</v>
      </c>
    </row>
    <row r="29" spans="1:5">
      <c r="A29" s="4" t="s">
        <v>1049</v>
      </c>
      <c r="D29" s="4" t="s">
        <v>1050</v>
      </c>
      <c r="E29" s="4" t="s">
        <v>1051</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8:34Z</dcterms:created>
  <dcterms:modified xmlns:dcterms="http://purl.org/dc/terms/" xmlns:xsi="http://www.w3.org/2001/XMLSchema-instance" xsi:type="dcterms:W3CDTF">2019-02-28T16:48:34Z</dcterms:modified>
</cp:coreProperties>
</file>